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p3"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Statement of Cash Flows in the " sheetId="6" state="visible" r:id="rId6"/>
    <sheet xmlns:r="http://schemas.openxmlformats.org/officeDocument/2006/relationships" name="Significant accounting policies" sheetId="7" state="visible" r:id="rId7"/>
    <sheet xmlns:r="http://schemas.openxmlformats.org/officeDocument/2006/relationships" name="Net interest revenues" sheetId="8" state="visible" r:id="rId8"/>
    <sheet xmlns:r="http://schemas.openxmlformats.org/officeDocument/2006/relationships" name="Net fee and commissions expense" sheetId="9" state="visible" r:id="rId9"/>
    <sheet xmlns:r="http://schemas.openxmlformats.org/officeDocument/2006/relationships" name="Net results of financial transa" sheetId="10" state="visible" r:id="rId10"/>
    <sheet xmlns:r="http://schemas.openxmlformats.org/officeDocument/2006/relationships" name="Personnel expenses" sheetId="11" state="visible" r:id="rId11"/>
    <sheet xmlns:r="http://schemas.openxmlformats.org/officeDocument/2006/relationships" name="Other administrative expenses" sheetId="12" state="visible" r:id="rId12"/>
    <sheet xmlns:r="http://schemas.openxmlformats.org/officeDocument/2006/relationships" name="Tangible and intangible assets" sheetId="13" state="visible" r:id="rId13"/>
    <sheet xmlns:r="http://schemas.openxmlformats.org/officeDocument/2006/relationships" name="Leasing" sheetId="14" state="visible" r:id="rId14"/>
    <sheet xmlns:r="http://schemas.openxmlformats.org/officeDocument/2006/relationships" name="Impairment and past-due receiva" sheetId="15" state="visible" r:id="rId15"/>
    <sheet xmlns:r="http://schemas.openxmlformats.org/officeDocument/2006/relationships" name="Taxes" sheetId="16" state="visible" r:id="rId16"/>
    <sheet xmlns:r="http://schemas.openxmlformats.org/officeDocument/2006/relationships" name="Loans and liquidity investments" sheetId="17" state="visible" r:id="rId17"/>
    <sheet xmlns:r="http://schemas.openxmlformats.org/officeDocument/2006/relationships" name="Classification of financial ass" sheetId="18" state="visible" r:id="rId18"/>
    <sheet xmlns:r="http://schemas.openxmlformats.org/officeDocument/2006/relationships" name="Financial assets and liabilitie" sheetId="19" state="visible" r:id="rId19"/>
    <sheet xmlns:r="http://schemas.openxmlformats.org/officeDocument/2006/relationships" name="Derivatives" sheetId="20" state="visible" r:id="rId20"/>
    <sheet xmlns:r="http://schemas.openxmlformats.org/officeDocument/2006/relationships" name="Shares" sheetId="21" state="visible" r:id="rId21"/>
    <sheet xmlns:r="http://schemas.openxmlformats.org/officeDocument/2006/relationships" name="Other assets" sheetId="22" state="visible" r:id="rId22"/>
    <sheet xmlns:r="http://schemas.openxmlformats.org/officeDocument/2006/relationships" name="Prepaid expenses and accrued re"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Accrued expenses and prepaid re" sheetId="26" state="visible" r:id="rId26"/>
    <sheet xmlns:r="http://schemas.openxmlformats.org/officeDocument/2006/relationships" name="Provisions" sheetId="27" state="visible" r:id="rId27"/>
    <sheet xmlns:r="http://schemas.openxmlformats.org/officeDocument/2006/relationships" name="Subordinated debt securities" sheetId="28" state="visible" r:id="rId28"/>
    <sheet xmlns:r="http://schemas.openxmlformats.org/officeDocument/2006/relationships" name="Equity" sheetId="29" state="visible" r:id="rId29"/>
    <sheet xmlns:r="http://schemas.openxmlformats.org/officeDocument/2006/relationships" name="Pledged assets and contingent l" sheetId="30" state="visible" r:id="rId30"/>
    <sheet xmlns:r="http://schemas.openxmlformats.org/officeDocument/2006/relationships" name="CIRR-system" sheetId="31" state="visible" r:id="rId31"/>
    <sheet xmlns:r="http://schemas.openxmlformats.org/officeDocument/2006/relationships" name="Capital adequacy" sheetId="32" state="visible" r:id="rId32"/>
    <sheet xmlns:r="http://schemas.openxmlformats.org/officeDocument/2006/relationships" name="Risk Information" sheetId="33" state="visible" r:id="rId33"/>
    <sheet xmlns:r="http://schemas.openxmlformats.org/officeDocument/2006/relationships" name="Transactions with related parti" sheetId="34" state="visible" r:id="rId34"/>
    <sheet xmlns:r="http://schemas.openxmlformats.org/officeDocument/2006/relationships" name="Events after the reporting peri" sheetId="35" state="visible" r:id="rId35"/>
    <sheet xmlns:r="http://schemas.openxmlformats.org/officeDocument/2006/relationships" name="Risk and capital management"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Net interest revenues (Tables)" sheetId="39" state="visible" r:id="rId39"/>
    <sheet xmlns:r="http://schemas.openxmlformats.org/officeDocument/2006/relationships" name="Net fee and commissions expen40" sheetId="40" state="visible" r:id="rId40"/>
    <sheet xmlns:r="http://schemas.openxmlformats.org/officeDocument/2006/relationships" name="Net results of financial tran41" sheetId="41" state="visible" r:id="rId41"/>
    <sheet xmlns:r="http://schemas.openxmlformats.org/officeDocument/2006/relationships" name="Personnel expenses - (Tables)" sheetId="42" state="visible" r:id="rId42"/>
    <sheet xmlns:r="http://schemas.openxmlformats.org/officeDocument/2006/relationships" name="Other administrative expenses (" sheetId="43" state="visible" r:id="rId43"/>
    <sheet xmlns:r="http://schemas.openxmlformats.org/officeDocument/2006/relationships" name="Tangible and intangible assets " sheetId="44" state="visible" r:id="rId44"/>
    <sheet xmlns:r="http://schemas.openxmlformats.org/officeDocument/2006/relationships" name="Leasing (Tables)" sheetId="45" state="visible" r:id="rId45"/>
    <sheet xmlns:r="http://schemas.openxmlformats.org/officeDocument/2006/relationships" name="Impairment and past-due recei46" sheetId="46" state="visible" r:id="rId46"/>
    <sheet xmlns:r="http://schemas.openxmlformats.org/officeDocument/2006/relationships" name="Taxes (Tables)" sheetId="47" state="visible" r:id="rId47"/>
    <sheet xmlns:r="http://schemas.openxmlformats.org/officeDocument/2006/relationships" name="Loans and liquidity investmen48" sheetId="48" state="visible" r:id="rId48"/>
    <sheet xmlns:r="http://schemas.openxmlformats.org/officeDocument/2006/relationships" name="Classification of financial a49" sheetId="49" state="visible" r:id="rId49"/>
    <sheet xmlns:r="http://schemas.openxmlformats.org/officeDocument/2006/relationships" name="Financial assets and liabilit50" sheetId="50" state="visible" r:id="rId50"/>
    <sheet xmlns:r="http://schemas.openxmlformats.org/officeDocument/2006/relationships" name="Derivatives (Tables)" sheetId="51" state="visible" r:id="rId51"/>
    <sheet xmlns:r="http://schemas.openxmlformats.org/officeDocument/2006/relationships" name="Shares (Tables)" sheetId="52" state="visible" r:id="rId52"/>
    <sheet xmlns:r="http://schemas.openxmlformats.org/officeDocument/2006/relationships" name="Other assets (Tables)" sheetId="53" state="visible" r:id="rId53"/>
    <sheet xmlns:r="http://schemas.openxmlformats.org/officeDocument/2006/relationships" name="Prepaid expenses and accrued 54" sheetId="54" state="visible" r:id="rId54"/>
    <sheet xmlns:r="http://schemas.openxmlformats.org/officeDocument/2006/relationships" name="Debt (Tables)" sheetId="55" state="visible" r:id="rId55"/>
    <sheet xmlns:r="http://schemas.openxmlformats.org/officeDocument/2006/relationships" name="Other liabilities (Tables)" sheetId="56" state="visible" r:id="rId56"/>
    <sheet xmlns:r="http://schemas.openxmlformats.org/officeDocument/2006/relationships" name="Accrued expenses and prepaid 57" sheetId="57" state="visible" r:id="rId57"/>
    <sheet xmlns:r="http://schemas.openxmlformats.org/officeDocument/2006/relationships" name="Provisions (Tables)" sheetId="58" state="visible" r:id="rId58"/>
    <sheet xmlns:r="http://schemas.openxmlformats.org/officeDocument/2006/relationships" name="Subordinated debt securities (T" sheetId="59" state="visible" r:id="rId59"/>
    <sheet xmlns:r="http://schemas.openxmlformats.org/officeDocument/2006/relationships" name="Equity (Tables)" sheetId="60" state="visible" r:id="rId60"/>
    <sheet xmlns:r="http://schemas.openxmlformats.org/officeDocument/2006/relationships" name="Pledged assets and contingent61" sheetId="61" state="visible" r:id="rId61"/>
    <sheet xmlns:r="http://schemas.openxmlformats.org/officeDocument/2006/relationships" name="CIRR-system (Tables)" sheetId="62" state="visible" r:id="rId62"/>
    <sheet xmlns:r="http://schemas.openxmlformats.org/officeDocument/2006/relationships" name="Capital adequacy (Tables)" sheetId="63" state="visible" r:id="rId63"/>
    <sheet xmlns:r="http://schemas.openxmlformats.org/officeDocument/2006/relationships" name="Risk information (Tables)" sheetId="64" state="visible" r:id="rId64"/>
    <sheet xmlns:r="http://schemas.openxmlformats.org/officeDocument/2006/relationships" name="Transactions with related par65" sheetId="65" state="visible" r:id="rId65"/>
    <sheet xmlns:r="http://schemas.openxmlformats.org/officeDocument/2006/relationships" name="Risk and capital management (Ta"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Significant accounting polici72" sheetId="72" state="visible" r:id="rId72"/>
    <sheet xmlns:r="http://schemas.openxmlformats.org/officeDocument/2006/relationships" name="Significant accounting polici73" sheetId="73" state="visible" r:id="rId73"/>
    <sheet xmlns:r="http://schemas.openxmlformats.org/officeDocument/2006/relationships" name="Net interest revenues (Details)" sheetId="74" state="visible" r:id="rId74"/>
    <sheet xmlns:r="http://schemas.openxmlformats.org/officeDocument/2006/relationships" name="Net interest revenues - Geograp" sheetId="75" state="visible" r:id="rId75"/>
    <sheet xmlns:r="http://schemas.openxmlformats.org/officeDocument/2006/relationships" name="Net fee and commissions expen76" sheetId="76" state="visible" r:id="rId76"/>
    <sheet xmlns:r="http://schemas.openxmlformats.org/officeDocument/2006/relationships" name="Net results of financial tran77" sheetId="77" state="visible" r:id="rId77"/>
    <sheet xmlns:r="http://schemas.openxmlformats.org/officeDocument/2006/relationships" name="Personnel expenses - (Details)" sheetId="78" state="visible" r:id="rId78"/>
    <sheet xmlns:r="http://schemas.openxmlformats.org/officeDocument/2006/relationships" name="Personnel expenses - Remunerati" sheetId="79" state="visible" r:id="rId79"/>
    <sheet xmlns:r="http://schemas.openxmlformats.org/officeDocument/2006/relationships" name="Personnel expenses - Pension (D" sheetId="80" state="visible" r:id="rId80"/>
    <sheet xmlns:r="http://schemas.openxmlformats.org/officeDocument/2006/relationships" name="Personnel expenses - Defined be" sheetId="81" state="visible" r:id="rId81"/>
    <sheet xmlns:r="http://schemas.openxmlformats.org/officeDocument/2006/relationships" name="Personnel expenses - Plan asset" sheetId="82" state="visible" r:id="rId82"/>
    <sheet xmlns:r="http://schemas.openxmlformats.org/officeDocument/2006/relationships" name="Personnel expenses - Actuarial " sheetId="83" state="visible" r:id="rId83"/>
    <sheet xmlns:r="http://schemas.openxmlformats.org/officeDocument/2006/relationships" name="Personnel expenses - Sensitivit" sheetId="84" state="visible" r:id="rId84"/>
    <sheet xmlns:r="http://schemas.openxmlformats.org/officeDocument/2006/relationships" name="Personnel expenses - Reconcilia" sheetId="85" state="visible" r:id="rId85"/>
    <sheet xmlns:r="http://schemas.openxmlformats.org/officeDocument/2006/relationships" name="Personnel expenses - Expected t" sheetId="86" state="visible" r:id="rId86"/>
    <sheet xmlns:r="http://schemas.openxmlformats.org/officeDocument/2006/relationships" name="Personnel expenses - Expected87" sheetId="87" state="visible" r:id="rId87"/>
    <sheet xmlns:r="http://schemas.openxmlformats.org/officeDocument/2006/relationships" name="Personnel expenses - Expected88" sheetId="88" state="visible" r:id="rId88"/>
    <sheet xmlns:r="http://schemas.openxmlformats.org/officeDocument/2006/relationships" name="Personnel expenses - Expected89" sheetId="89" state="visible" r:id="rId89"/>
    <sheet xmlns:r="http://schemas.openxmlformats.org/officeDocument/2006/relationships" name="Personnel expenses - Expected90" sheetId="90" state="visible" r:id="rId90"/>
    <sheet xmlns:r="http://schemas.openxmlformats.org/officeDocument/2006/relationships" name="Personnel expenses - Expected91" sheetId="91" state="visible" r:id="rId91"/>
    <sheet xmlns:r="http://schemas.openxmlformats.org/officeDocument/2006/relationships" name="Personnel expenses - Expected92" sheetId="92" state="visible" r:id="rId92"/>
    <sheet xmlns:r="http://schemas.openxmlformats.org/officeDocument/2006/relationships" name="Other administrative expenses93" sheetId="93" state="visible" r:id="rId93"/>
    <sheet xmlns:r="http://schemas.openxmlformats.org/officeDocument/2006/relationships" name="Other administrative expenses -" sheetId="94" state="visible" r:id="rId94"/>
    <sheet xmlns:r="http://schemas.openxmlformats.org/officeDocument/2006/relationships" name="Other administrative expenses95" sheetId="95" state="visible" r:id="rId95"/>
    <sheet xmlns:r="http://schemas.openxmlformats.org/officeDocument/2006/relationships" name="Tangible and intangible asset96" sheetId="96" state="visible" r:id="rId96"/>
    <sheet xmlns:r="http://schemas.openxmlformats.org/officeDocument/2006/relationships" name="Leasing (Details)" sheetId="97" state="visible" r:id="rId97"/>
    <sheet xmlns:r="http://schemas.openxmlformats.org/officeDocument/2006/relationships" name="Impairment and past-due recei98" sheetId="98" state="visible" r:id="rId98"/>
    <sheet xmlns:r="http://schemas.openxmlformats.org/officeDocument/2006/relationships" name="Impairment and past-due recei99" sheetId="99" state="visible" r:id="rId99"/>
    <sheet xmlns:r="http://schemas.openxmlformats.org/officeDocument/2006/relationships" name="Taxes (Details)" sheetId="100" state="visible" r:id="rId100"/>
    <sheet xmlns:r="http://schemas.openxmlformats.org/officeDocument/2006/relationships" name="Taxes - Reconciliation of effec" sheetId="101" state="visible" r:id="rId101"/>
    <sheet xmlns:r="http://schemas.openxmlformats.org/officeDocument/2006/relationships" name="Taxes -Deferred tax assets and " sheetId="102" state="visible" r:id="rId102"/>
    <sheet xmlns:r="http://schemas.openxmlformats.org/officeDocument/2006/relationships" name="Taxes - Change in deferred taxe" sheetId="103" state="visible" r:id="rId103"/>
    <sheet xmlns:r="http://schemas.openxmlformats.org/officeDocument/2006/relationships" name="Loans and liquidity investme104" sheetId="104" state="visible" r:id="rId104"/>
    <sheet xmlns:r="http://schemas.openxmlformats.org/officeDocument/2006/relationships" name="Loans and liquidity investme105" sheetId="105" state="visible" r:id="rId105"/>
    <sheet xmlns:r="http://schemas.openxmlformats.org/officeDocument/2006/relationships" name="Loans and liquidity investme106" sheetId="106" state="visible" r:id="rId106"/>
    <sheet xmlns:r="http://schemas.openxmlformats.org/officeDocument/2006/relationships" name="Loans and liquidity investme107" sheetId="107" state="visible" r:id="rId107"/>
    <sheet xmlns:r="http://schemas.openxmlformats.org/officeDocument/2006/relationships" name="Classification of financial 108" sheetId="108" state="visible" r:id="rId108"/>
    <sheet xmlns:r="http://schemas.openxmlformats.org/officeDocument/2006/relationships" name="Classification of financial 109" sheetId="109" state="visible" r:id="rId109"/>
    <sheet xmlns:r="http://schemas.openxmlformats.org/officeDocument/2006/relationships" name="Classification of financial 110" sheetId="110" state="visible" r:id="rId110"/>
    <sheet xmlns:r="http://schemas.openxmlformats.org/officeDocument/2006/relationships" name="Financial assets and liabili111" sheetId="111" state="visible" r:id="rId111"/>
    <sheet xmlns:r="http://schemas.openxmlformats.org/officeDocument/2006/relationships" name="Financial assets and liabili112" sheetId="112" state="visible" r:id="rId112"/>
    <sheet xmlns:r="http://schemas.openxmlformats.org/officeDocument/2006/relationships" name="Financial assets and liabili113" sheetId="113" state="visible" r:id="rId113"/>
    <sheet xmlns:r="http://schemas.openxmlformats.org/officeDocument/2006/relationships" name="Financial assets and liabili114" sheetId="114" state="visible" r:id="rId114"/>
    <sheet xmlns:r="http://schemas.openxmlformats.org/officeDocument/2006/relationships" name="Financial assets and liabili115" sheetId="115" state="visible" r:id="rId115"/>
    <sheet xmlns:r="http://schemas.openxmlformats.org/officeDocument/2006/relationships" name="Financial assets and liabili116" sheetId="116" state="visible" r:id="rId116"/>
    <sheet xmlns:r="http://schemas.openxmlformats.org/officeDocument/2006/relationships" name="Financial assets and liabili117" sheetId="117" state="visible" r:id="rId117"/>
    <sheet xmlns:r="http://schemas.openxmlformats.org/officeDocument/2006/relationships" name="Derivatives - Categories (Detai" sheetId="118" state="visible" r:id="rId118"/>
    <sheet xmlns:r="http://schemas.openxmlformats.org/officeDocument/2006/relationships" name="Derivatives - Hedge accounting " sheetId="119" state="visible" r:id="rId119"/>
    <sheet xmlns:r="http://schemas.openxmlformats.org/officeDocument/2006/relationships" name="Derivatives - Fair value hedges" sheetId="120" state="visible" r:id="rId120"/>
    <sheet xmlns:r="http://schemas.openxmlformats.org/officeDocument/2006/relationships" name="Derivatives - Maturity and recl" sheetId="121" state="visible" r:id="rId121"/>
    <sheet xmlns:r="http://schemas.openxmlformats.org/officeDocument/2006/relationships" name="Derivatives - Offsetting (Detai" sheetId="122" state="visible" r:id="rId122"/>
    <sheet xmlns:r="http://schemas.openxmlformats.org/officeDocument/2006/relationships" name="Shares (Details)" sheetId="123" state="visible" r:id="rId123"/>
    <sheet xmlns:r="http://schemas.openxmlformats.org/officeDocument/2006/relationships" name="Other assets (Details)" sheetId="124" state="visible" r:id="rId124"/>
    <sheet xmlns:r="http://schemas.openxmlformats.org/officeDocument/2006/relationships" name="Prepaid expenses and accrued125" sheetId="125" state="visible" r:id="rId125"/>
    <sheet xmlns:r="http://schemas.openxmlformats.org/officeDocument/2006/relationships" name="Debt (Details)" sheetId="126" state="visible" r:id="rId126"/>
    <sheet xmlns:r="http://schemas.openxmlformats.org/officeDocument/2006/relationships" name="Debt - Major borrowing programs" sheetId="127" state="visible" r:id="rId127"/>
    <sheet xmlns:r="http://schemas.openxmlformats.org/officeDocument/2006/relationships" name="Debt - Liabilities in financing" sheetId="128" state="visible" r:id="rId128"/>
    <sheet xmlns:r="http://schemas.openxmlformats.org/officeDocument/2006/relationships" name="Other liabilities (Details)" sheetId="129" state="visible" r:id="rId129"/>
    <sheet xmlns:r="http://schemas.openxmlformats.org/officeDocument/2006/relationships" name="Accrued expenses and prepaid130" sheetId="130" state="visible" r:id="rId130"/>
    <sheet xmlns:r="http://schemas.openxmlformats.org/officeDocument/2006/relationships" name="Provisions (Details)" sheetId="131" state="visible" r:id="rId131"/>
    <sheet xmlns:r="http://schemas.openxmlformats.org/officeDocument/2006/relationships" name="Subordinated debt securities (D" sheetId="132" state="visible" r:id="rId132"/>
    <sheet xmlns:r="http://schemas.openxmlformats.org/officeDocument/2006/relationships" name="Equity - Components of Equity (" sheetId="133" state="visible" r:id="rId133"/>
    <sheet xmlns:r="http://schemas.openxmlformats.org/officeDocument/2006/relationships" name="Equity - Distributable and non-" sheetId="134" state="visible" r:id="rId134"/>
    <sheet xmlns:r="http://schemas.openxmlformats.org/officeDocument/2006/relationships" name="Equity - Proposal for distribut" sheetId="135" state="visible" r:id="rId135"/>
    <sheet xmlns:r="http://schemas.openxmlformats.org/officeDocument/2006/relationships" name="Pledged assets and contingen136" sheetId="136" state="visible" r:id="rId136"/>
    <sheet xmlns:r="http://schemas.openxmlformats.org/officeDocument/2006/relationships" name="CIRR-system - Subclassification" sheetId="137" state="visible" r:id="rId137"/>
    <sheet xmlns:r="http://schemas.openxmlformats.org/officeDocument/2006/relationships" name="Capital adequacy - Capital adeq" sheetId="138" state="visible" r:id="rId138"/>
    <sheet xmlns:r="http://schemas.openxmlformats.org/officeDocument/2006/relationships" name="Capital adequacy - Own funds (D" sheetId="139" state="visible" r:id="rId139"/>
    <sheet xmlns:r="http://schemas.openxmlformats.org/officeDocument/2006/relationships" name="Capital adequacy - Minimum capi" sheetId="140" state="visible" r:id="rId140"/>
    <sheet xmlns:r="http://schemas.openxmlformats.org/officeDocument/2006/relationships" name="Capital adequacy - Credit risk " sheetId="141" state="visible" r:id="rId141"/>
    <sheet xmlns:r="http://schemas.openxmlformats.org/officeDocument/2006/relationships" name="Capital adequacy - Leverage rat" sheetId="142" state="visible" r:id="rId142"/>
    <sheet xmlns:r="http://schemas.openxmlformats.org/officeDocument/2006/relationships" name="Capital adequacy - Internally a" sheetId="143" state="visible" r:id="rId143"/>
    <sheet xmlns:r="http://schemas.openxmlformats.org/officeDocument/2006/relationships" name="Risk Information - Maximum expo" sheetId="144" state="visible" r:id="rId144"/>
    <sheet xmlns:r="http://schemas.openxmlformats.org/officeDocument/2006/relationships" name="Risk Information - Credit expos" sheetId="145" state="visible" r:id="rId145"/>
    <sheet xmlns:r="http://schemas.openxmlformats.org/officeDocument/2006/relationships" name="Risk Information - Net exposure" sheetId="146" state="visible" r:id="rId146"/>
    <sheet xmlns:r="http://schemas.openxmlformats.org/officeDocument/2006/relationships" name="Risk Information - Total net ex" sheetId="147" state="visible" r:id="rId147"/>
    <sheet xmlns:r="http://schemas.openxmlformats.org/officeDocument/2006/relationships" name="Risk Information - Gross exposu" sheetId="148" state="visible" r:id="rId148"/>
    <sheet xmlns:r="http://schemas.openxmlformats.org/officeDocument/2006/relationships" name="Risk Information - Net expos149" sheetId="149" state="visible" r:id="rId149"/>
    <sheet xmlns:r="http://schemas.openxmlformats.org/officeDocument/2006/relationships" name="Risk Information - Effect of cr" sheetId="150" state="visible" r:id="rId150"/>
    <sheet xmlns:r="http://schemas.openxmlformats.org/officeDocument/2006/relationships" name="Risk Information - Gross exp151" sheetId="151" state="visible" r:id="rId151"/>
    <sheet xmlns:r="http://schemas.openxmlformats.org/officeDocument/2006/relationships" name="Risk Information - Net expos152" sheetId="152" state="visible" r:id="rId152"/>
    <sheet xmlns:r="http://schemas.openxmlformats.org/officeDocument/2006/relationships" name="Risk Information - Corporate ex" sheetId="153" state="visible" r:id="rId153"/>
    <sheet xmlns:r="http://schemas.openxmlformats.org/officeDocument/2006/relationships" name="Risk Information - Market risk " sheetId="154" state="visible" r:id="rId154"/>
    <sheet xmlns:r="http://schemas.openxmlformats.org/officeDocument/2006/relationships" name="Risk Information - Impact of on" sheetId="155" state="visible" r:id="rId155"/>
    <sheet xmlns:r="http://schemas.openxmlformats.org/officeDocument/2006/relationships" name="Risk Information - Foreign curr" sheetId="156" state="visible" r:id="rId156"/>
    <sheet xmlns:r="http://schemas.openxmlformats.org/officeDocument/2006/relationships" name="Risk Information - Assets and l" sheetId="157" state="visible" r:id="rId157"/>
    <sheet xmlns:r="http://schemas.openxmlformats.org/officeDocument/2006/relationships" name="Risk Information - Liquidity re" sheetId="158" state="visible" r:id="rId158"/>
    <sheet xmlns:r="http://schemas.openxmlformats.org/officeDocument/2006/relationships" name="Risk Information - Liquidity in" sheetId="159" state="visible" r:id="rId159"/>
    <sheet xmlns:r="http://schemas.openxmlformats.org/officeDocument/2006/relationships" name="Risk Information - Liquidity160" sheetId="160" state="visible" r:id="rId160"/>
    <sheet xmlns:r="http://schemas.openxmlformats.org/officeDocument/2006/relationships" name="Risk Information - Long term bo" sheetId="161" state="visible" r:id="rId161"/>
    <sheet xmlns:r="http://schemas.openxmlformats.org/officeDocument/2006/relationships" name="Risk Information - Liquidity162" sheetId="162" state="visible" r:id="rId162"/>
    <sheet xmlns:r="http://schemas.openxmlformats.org/officeDocument/2006/relationships" name="Risk Information - New lending " sheetId="163" state="visible" r:id="rId163"/>
    <sheet xmlns:r="http://schemas.openxmlformats.org/officeDocument/2006/relationships" name="Risk Information - New lendi164" sheetId="164" state="visible" r:id="rId164"/>
    <sheet xmlns:r="http://schemas.openxmlformats.org/officeDocument/2006/relationships" name="Risk Information - Contractual " sheetId="165" state="visible" r:id="rId165"/>
    <sheet xmlns:r="http://schemas.openxmlformats.org/officeDocument/2006/relationships" name="Transactions with related pa166" sheetId="166" state="visible" r:id="rId166"/>
    <sheet xmlns:r="http://schemas.openxmlformats.org/officeDocument/2006/relationships" name="Transactions with related pa167" sheetId="167" state="visible" r:id="rId167"/>
    <sheet xmlns:r="http://schemas.openxmlformats.org/officeDocument/2006/relationships" name="Risk and capital management (De" sheetId="168" state="visible" r:id="rId168"/>
    <sheet xmlns:r="http://schemas.openxmlformats.org/officeDocument/2006/relationships" name="Risk and capital management- Cr" sheetId="169" state="visible" r:id="rId169"/>
    <sheet xmlns:r="http://schemas.openxmlformats.org/officeDocument/2006/relationships" name="Risk and capital management - M" sheetId="170" state="visible" r:id="rId170"/>
    <sheet xmlns:r="http://schemas.openxmlformats.org/officeDocument/2006/relationships" name="Risk and capital management - O" sheetId="171" state="visible" r:id="rId171"/>
    <sheet xmlns:r="http://schemas.openxmlformats.org/officeDocument/2006/relationships" name="Risk and capital management - L" sheetId="172" state="visible" r:id="rId172"/>
  </sheets>
  <definedNames/>
  <calcPr calcId="124519" fullCalcOnLoad="1"/>
</workbook>
</file>

<file path=xl/sharedStrings.xml><?xml version="1.0" encoding="utf-8"?>
<sst xmlns="http://schemas.openxmlformats.org/spreadsheetml/2006/main" uniqueCount="2025">
  <si>
    <t>Document and Entity Information</t>
  </si>
  <si>
    <t>12 Months Ended</t>
  </si>
  <si>
    <t>Dec. 31, 2017shares</t>
  </si>
  <si>
    <t>Document and Entity Information [Abstract]</t>
  </si>
  <si>
    <t>Entity Registrant Name</t>
  </si>
  <si>
    <t>SWEDISH EXPORT CREDIT CORP /SWE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FY</t>
  </si>
  <si>
    <t>Consolidated Statement of Comprehensive Income - SEK SEK in Millions</t>
  </si>
  <si>
    <t>Dec. 31, 2017</t>
  </si>
  <si>
    <t>Dec. 31, 2016</t>
  </si>
  <si>
    <t>Dec. 31, 2015</t>
  </si>
  <si>
    <t>Consolidated Statement of Comprehensive Income</t>
  </si>
  <si>
    <t>Interest revenues</t>
  </si>
  <si>
    <t>Interest expenses</t>
  </si>
  <si>
    <t>Net interest revenues</t>
  </si>
  <si>
    <t>Net fee and commission expense</t>
  </si>
  <si>
    <t>Net results of financial transactions</t>
  </si>
  <si>
    <t>Total operating income</t>
  </si>
  <si>
    <t>Personnel expenses</t>
  </si>
  <si>
    <t>Other administrative expenses</t>
  </si>
  <si>
    <t>Depreciation and impairment of non-financial assets</t>
  </si>
  <si>
    <t>Total operating expenses</t>
  </si>
  <si>
    <t>Operating profit before net credit losses</t>
  </si>
  <si>
    <t>Net credit losses</t>
  </si>
  <si>
    <t>Operating profit</t>
  </si>
  <si>
    <t>Tax expenses</t>
  </si>
  <si>
    <t>Net profit</t>
  </si>
  <si>
    <t>Items to be reclassified to profit or loss</t>
  </si>
  <si>
    <t>Available-for-sale securities</t>
  </si>
  <si>
    <t>[1]</t>
  </si>
  <si>
    <t>Derivatives in cash-flow hedges</t>
  </si>
  <si>
    <t>Tax on items to be reclassified to profit or loss</t>
  </si>
  <si>
    <t>Net items to be reclassified to profit or loss</t>
  </si>
  <si>
    <t>Items not to be reclassified to profit or loss</t>
  </si>
  <si>
    <t>Revaluation of defined benefit plans</t>
  </si>
  <si>
    <t>Tax on items not to be reclassified to profit or loss</t>
  </si>
  <si>
    <t>Net items not to be reclassified to profit or loss</t>
  </si>
  <si>
    <t>Total other comprehensive income</t>
  </si>
  <si>
    <t>Total comprehensive income</t>
  </si>
  <si>
    <t>[2]</t>
  </si>
  <si>
    <t>Basic earnings per share (in dollars per share)</t>
  </si>
  <si>
    <t>[3]</t>
  </si>
  <si>
    <t>Diluted earnings per share (in dollars per share)</t>
  </si>
  <si>
    <t>See the Consolidated Statement of Changes in Equity.</t>
  </si>
  <si>
    <t>The entire profit is attributable to the shareholder of the Parent Company.</t>
  </si>
  <si>
    <t>The average number of shares in 2017 amounts to 3,990,000 (2016: 3,990,000; 2015: 3,990,000)</t>
  </si>
  <si>
    <t>Consolidated Statement of Comprehensive Income (Parenthetical) - shares</t>
  </si>
  <si>
    <t>Weighted average number of shares (in shares)</t>
  </si>
  <si>
    <t>Consolidated Statement of Financial Position - SEK SEK in Millions</t>
  </si>
  <si>
    <t>Assets</t>
  </si>
  <si>
    <t>Cash and cash equivalents</t>
  </si>
  <si>
    <t>Treasuries/government bonds</t>
  </si>
  <si>
    <t>Other interest-bearing securities except loans</t>
  </si>
  <si>
    <t>Loans in the form of interest-bearing securities</t>
  </si>
  <si>
    <t>Loans to credit institutions</t>
  </si>
  <si>
    <t>Loans to the public</t>
  </si>
  <si>
    <t>Derivatives</t>
  </si>
  <si>
    <t>Property, plant, equipment and intangible assets</t>
  </si>
  <si>
    <t>Other assets</t>
  </si>
  <si>
    <t>Prepaid expenses and accrued revenues</t>
  </si>
  <si>
    <t>Total assets</t>
  </si>
  <si>
    <t>Liabilities and equity</t>
  </si>
  <si>
    <t>Borrowing from credit institutions</t>
  </si>
  <si>
    <t>Senior securities issued</t>
  </si>
  <si>
    <t>Other liabilities</t>
  </si>
  <si>
    <t>Accrued expenses and prepaid revenues</t>
  </si>
  <si>
    <t>Deferred tax liabilities</t>
  </si>
  <si>
    <t>Provisions</t>
  </si>
  <si>
    <t>Subordinated securities issued</t>
  </si>
  <si>
    <t>Total liabilities</t>
  </si>
  <si>
    <t>Share capital</t>
  </si>
  <si>
    <t>Reserves</t>
  </si>
  <si>
    <t>Retained earnings</t>
  </si>
  <si>
    <t>Total equity</t>
  </si>
  <si>
    <t>[2],[3]</t>
  </si>
  <si>
    <t>Total liabilities and equity</t>
  </si>
  <si>
    <t>Cash and cash equivalents include, in this context, cash at banks that can be immediately converted into cash and short-term deposits for which the time to maturity does not exceed three months from trade date. See Note 11 to the Consolidated Financial Statements.</t>
  </si>
  <si>
    <t>See Note 23 to the Consolidated Financial Statements.</t>
  </si>
  <si>
    <t>The entire equity is attributable to the shareholder of the Parent Company.</t>
  </si>
  <si>
    <t>Consolidated Statement of Changes in Equity - SEK SEK in Millions</t>
  </si>
  <si>
    <t>Hedge reserve</t>
  </si>
  <si>
    <t>Fair value reserve</t>
  </si>
  <si>
    <t>Defined benefit plans</t>
  </si>
  <si>
    <t>Retained earnings.</t>
  </si>
  <si>
    <t>Total</t>
  </si>
  <si>
    <t>Balance at the beginning of the year at Dec. 31, 2014</t>
  </si>
  <si>
    <t>Net profit for the year</t>
  </si>
  <si>
    <t>Reclassified to profit or loss</t>
  </si>
  <si>
    <t>Dividend</t>
  </si>
  <si>
    <t>Balance at the end of the year at Dec. 31, 2015</t>
  </si>
  <si>
    <t>[3],[4]</t>
  </si>
  <si>
    <t>Balance at the end of the year at Dec. 31, 2016</t>
  </si>
  <si>
    <t>Balance at the end of the year at Dec. 31, 2017</t>
  </si>
  <si>
    <t>[4]</t>
  </si>
  <si>
    <t>Statement of Cash Flows in the Consolidated Group - SEK SEK in Millions</t>
  </si>
  <si>
    <t>Operating activities</t>
  </si>
  <si>
    <t>Operating profit (1)</t>
  </si>
  <si>
    <t>Adjustments for non-cash items in operating profit</t>
  </si>
  <si>
    <t>Provision for credit losses - net</t>
  </si>
  <si>
    <t>Exchange-rate differences</t>
  </si>
  <si>
    <t>Unrealized changes in fair value</t>
  </si>
  <si>
    <t>Other</t>
  </si>
  <si>
    <t>Income tax paid</t>
  </si>
  <si>
    <t>Total adjustments for non-cash items in operating profit</t>
  </si>
  <si>
    <t>Increase (-)/decrease (+) in lending</t>
  </si>
  <si>
    <t>Increase (-)/decrease (+) in bonds and securities held</t>
  </si>
  <si>
    <t>Other changes in assets and liabilities - net</t>
  </si>
  <si>
    <t>Cash flow from operating activities</t>
  </si>
  <si>
    <t>Investing activities</t>
  </si>
  <si>
    <t>Capital expenditures</t>
  </si>
  <si>
    <t>Cash flow from investing activities</t>
  </si>
  <si>
    <t>Financing activities</t>
  </si>
  <si>
    <t>Senior debt</t>
  </si>
  <si>
    <t>Repayments of debt</t>
  </si>
  <si>
    <t>Repurchase and early redemption of own long-term debt</t>
  </si>
  <si>
    <t>Dividend paid</t>
  </si>
  <si>
    <t>Cash flow from financing activities</t>
  </si>
  <si>
    <t>Net cash flow for the period</t>
  </si>
  <si>
    <t>Cash and cash equivalents at beginning of the year</t>
  </si>
  <si>
    <t>Exchange-rate differences on cash and cash equivalents</t>
  </si>
  <si>
    <t>Cash and cash equivalents at end of the year</t>
  </si>
  <si>
    <t>Cash and cash equivalents of which cash at banks</t>
  </si>
  <si>
    <t>Cash and cash equivalents of which cash equivalents</t>
  </si>
  <si>
    <t>Interest payments received and expenses paid</t>
  </si>
  <si>
    <t>Interest payments received</t>
  </si>
  <si>
    <t>Interest expenses paid</t>
  </si>
  <si>
    <t>Significant accounting policies</t>
  </si>
  <si>
    <t>Note 1a. Significant accounting policies
The accounting policies set out below have been applied consistently to all periods presented in these consolidated financial statements, unless otherwise stated.
Table of contents:
(a)
Reporting entity
(b)
Basis of presentation
(c)
Changes to accounting policies and presentation
(d)
Basis of consolidation
(e)
Segment reporting
(f)
Recognition of operating income
(g)
Foreign currency transactions
(h)
Financial instruments
(i)
Tangible assets
(j)
Intangible assets
(k)
Employee benefits
(l)
Equity
(m)
Taxes
(n)
Earnings per share
(o)
Statement of cash flows
(p)
Critical accounting policies, assumptions and estimates
(a) Reporting entity
AB Svensk Exportkredit (“SEK” or “the Parent Company”) is domiciled in Sweden. The address of the company’s registered office is Klarabergsviadukten 61—63, P.O. Box 194, SE-101 23 Stockholm, Sweden. The Consolidated Group as of December 31, 2017 encompasses SEK and its wholly owned subsidiary Venantius AB, including the latter’s wholly owned subsidiary VF Finans AB (the “Subsidiaries”). These are jointly referred to as the “Consolidated Group” or the “Group”. Venantius AB is no longer engaged in any active business; Venantius AB, together with its wholly owned subsidiary, is being wound down.
(b) Basis of presentation
(i) Statement of compliance
The consolidated accounts have been compiled in accordance with International Financial Reporting Standards (IFRS) as issued by the International Accounting Standards Board (IASB). The IFRS standards applied by SEK are all endorsed by the European Union (EU). Additional standards, consistent with IFRS, are imposed by the Swedish Annual Accounts Act for Credit Institutions and Securities Companies (1995:1559) (ÅRKL), Recommendation RFR 1, Supplementary Accounting Principles for Groups, issued by the Swedish Financial Reporting Board (RFR), and the accounting regulations of the Swedish FSA (FFFS 2008:25), all of which have been complied with in preparing the Consolidated Financial Statements, of which these notes form a part. SEK also follows the Swedish Government’s general guidelines regarding external reporting in accordance with the State’s ownership policy and guidelines for state-owned companies. The accounting policies of the Parent Company match those used in the preparation of the Consolidated Financial Statements, except as stated in Note 1a, section (q) below.
Certain additional disclosures required by applicable regulations or legislation are included in the notes, or with reference to the “Risk and Capital Management” section of Note 30 to the Consolided Financial Statements. Such information is deemed to be incorporated herein by reference.
The Consolidated Financial Statements and the Parent Company’s annual report were approved for issuance by SEK’s Board of Directors on February 22, 2018. The Group’s Statements of Comprehensive Income and Financial Position and the Parent Company’s income statement and balance sheet will be subject to approval by SEK’s shareholder at the Annual General Meeting to be held on April 24, 2018.
(ii) Basis of measurement
The Consolidated Financial Statements have been prepared on an amortized cost basis, subject to the following exceptions:
all derivatives are measured at fair value, financial instruments — measured at fair value through profit or loss — are measured at fair value, available-for-sale financial assets, are measured at fair value, when applying hedge accounting at fair value, amortized cost is adjusted in the Consolidated Financial Statements based on the underlying hedged item, to reflect changes in fair value with regard to the hedged risk.
(iii) Functional and presentation currency
SEK has determined that the Swedish krona (Skr) is the Parent Company’s functional and presentation currency under IFRS. Significant factors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or and other currencies.
(iv) Going concern
SEK’s Board of Directors and management have made an assessment of SEK’s ability to continue as a going concern and are satisfied that SEK has the resources to continue operations for the foreseeable future. The Board of Directors and management are not aware of any material uncertainties that could cast significant doubt upon SEK’s ability to continue as a going concern. Therefore, the financial statements continue to be prepared on a going-concern basis.
(c) Changes to accounting policies and presentation
In all significant respects, the accounting policies, bases of calculation and presentation are unchanged compared with the 2016 Annual Report, except for the Consolidated Statement of Cash Flows. Cash flows related to derivative transactions are presented net under financing activities. Previously, these were allocated between operating activities and financing activities. The amendments to IAS 7 — Statement of Cash Flows contain new disclosure requirements applying to changes in financing activities that previously had been disclosed separately in conjunction with the Consolidated Statement of Cash Flows. SEK has also applied the amendments in the ÅRKL, the Code and the Swedish Government’s general guidelines regarding external reporting in accordance with state’s ownership policy and guidelines for state-owned companies pertaining to sustainability and diversity disclosures. In addition to the above changes, certain amounts reported in prior periods have been restated to conform to the current presentation. SEK analyzes and assesses the application and impact of changes in financial reporting standards that are applied within the Group. Changes that have not been named are either not applicable to SEK or have been adjudged to not have a material impact on SEK’s financial reporting.
(d) Basis of consolidation
The Consolidated Financial Statements encompass the Parent Company and all subsidiaries, meaning companies over which the Parent Company has control and that are impacted by the company’s results. The Consolidated Financial Statements have been prepared using the purchase method. The financial statements of subsidiaries are included in the Consolidated Financial Statements from the date that control commences until the date that control ceases. The accounting policies of subsidiaries are consistent with Group policies. Intra-group transactions and balances, and any unrealized gains and losses arising from intra-group transactions, are eliminated in preparing the Consolidated Financial Statements. Unless otherwise stated or when it is clear from the context, the information in these notes relates to the Consolidated Group and the Parent Company. Consolidation of SEK pursuant to the supervisory regulations does not differ from the consolidation made in the Consolidated Financial Statements. Since no subsidiary is an institute pursuant to the CRR definition, subsidiaries are not subject to the supervisory regulations on an individual basis. No current or anticipated material restrictions to prompt transfer of own funds or repayment of liabilities among the parent or its subsidiaries have been identified.
(e) Segment reporting
Segments are identified based on internal reporting to the CEO who serves as the chief operating decision maker. SEK has one segment, lending, based partly on the company’s assignment from the owner, which is to ensure access to financial solutions for the Swedish export industry on commercial and sustainable terms, and partly on how governance and earnings monitoring of the business are conducted. Accordingly, no segment reporting has been prepared. Disclosures regarding the geographic breakdown and revenue per product group are presented in Note 2.
(f) Recognition of operating income
(i) Net interest income
Interest revenue and interest expense related to all financial assets and liabilities, regardless of classification, are recognized in net interest income. Interest revenue and interest expense are recognized gross, with the exception of interest revenue and interest expenses related to derivatives, which are reported on a net basis. Interest for derivatives used to hedge borrowing is recognized as interest expense and interest on all derivatives used to hedge assets is recognized as interest revenue, regardless of whether the contracts’ net interest is positive or negative. This reflects the real interest expense of borrowing after taking economic hedges into account. Negative effective interest rates on assets are recognized as interest expense and negative effective interest rates on liabilities are recognized as interest revenue. Interest revenue and interest expense are calculated and recognized based on the effective interest rate method or based on a method that results in interest revenue or interest expense that is a reasonable approximation of the result that would be obtained using the effective interest method as the basis for the calculation. The effective interest rate is regarded as an integral part of the effective interest rate of a financial instrument (usually fees received as compensation for risk). The effective interest rate is equivalent to the rate used to discount contractual future cash flows to the carrying amount of the financial asset or liability. In addition to interest revenue and interest expense, net interest income, where these are recognized as interest expense, includes the resolution fee (formerly called the stability fund fee) and guarantee commissions that are comparable to interest.
Pursuant to the company’s assignment as stated in its owner instruction issued by the Swedish government, SEK administers credit granting in the Swedish system for officially supported export credits (CIRR system). SEK receives compensation from the Swedish government in the form of an administration fee, which is calculated based on the principal amount outstanding. SEK has determined that the CIRR system should be considered an assignment whereby SEK acts as an agent on behalf of the Swedish government, rather than being the principal in individual transactions. Accordingly, interest revenue, interest expense and other costs pertaining to CIRR 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income.
All assets and liabilities related to the CIRR system are respectively included in the Consolidated Statement of Financial Position and in the Parent Company’s balance sheet since SEK bears the credit risk for the lending and acts as the counterparty for lending and borrowing. Unrealized revaluation effects on derivatives related to the CIRR system are recognized net under other assets.
(ii) Net fee and commission expense
Commissions earned and commissions incurred are recognized as net fee and commission expense in SEK’s Statement of Comprehensive Income. The gross amounts of commissions earned and commissions incurred are disclosed in the notes to the financial statements. The recognition of commissions earned depends on the purpose for which the fee is charged. Fees are either recognized as revenue when services are provided or accrued over the period of a specific business transaction. Commissions incurred are transaction-based, and are recognized in the period in which the services are received. Guarantee commissions that are comparable to interest and fees that comprise integrated components of financial instruments, and therefore included in the effective interest rate, are not recognized as commissions and are instead included under net interest income.
(iii) Net results of financial transactions
Net results of financial transactions include realized gains and losses related to all financial instruments and unrealized gains and losses on all financial instruments measured at fair value, except for the types of financial instruments for which the change is to be recognized in other comprehensive income. Gains and losses include gains and losses related to currency exchange effects, interest-rate changes, changes in credit spreads on SEK’s own debt, changes in basis-spreads and changes in the credit rating of the counterparty to the financial contract. The item also includes market value changes attributable to hedged risks and derivatives in fair-value hedges. Realized gains and losses from financial instruments measured at amortized cost, such as interest rate compensation received and realized gains/losses from the repurchase of issued own debt, are recognized as they arise directly under net results of financial transactions.
(g) Foreign currency transactions
Monetary assets and liabilities in foreign currencies have been translated into the functional currency (Swedish krona) at the exchange rates applicable on the last day of each reporting period. Revenues and costs in foreign currencies are translated into Swedish kronor at the exchange rate prevailing on the dates that they arise. Any changes in the exchange rates between the relevant currencies and the Swedish krona relating to the period between the dates that they arise and the date of settlement are recognized as currency exchange effects. Currency exchange effects on the nominal amounts of financial assets and liabilities measured at fair value are recognized as currency exchange effects, although the currency exchange effect on the change in fair value that arises due to other components is not separated. Currency exchange effects are included as a component of net results of financial transactions.
(h) Financial instruments
(i) Recognition and derecognition in the statement of financial position
When recognizing financial instruments, trade date accounting is applied for the recognition and derecognition of securities bought, securities issued and derivatives. Other financial instruments are recognized in the statement of financial position and derecognized from this on the relevant settlement date. The difference between the carrying amount of a financial liability or an asset (or part of a financial liability or an asset) that is extinguished or transferred to another party and the consideration paid is recognized in the Statement of Comprehensive Income under net results of financial transactions. A financial asset or liability is recognized in the statement of financial position only when SEK becomes a party to the contractual provisions of the instrument. A financial asset is derecognized from the statement of financial position when the contractual rights to receive the cash flows from the asset cease or when the asset is transferred and the transfer qualifies for derecognition. A financial liability (or part of a financial liability) is derecognized from the statement of financial position only when it is extinguished, such as when the obligation specified in the contract is discharged, canceled or expires. In the case of renegotiated financial assets, such as lending, the asset is derecognized from the statement of financial position when the terms of the loan are deemed to be substantially different. The terms are deemed to be substantially different when the present value of the cash flows under the new terms, including any fees paid net of any fees received and discounted using the original effective interest rate, differs by not less than 10 percent from the discounted present value of the remaining cash flows for the original debt instrument. A change of currency or counterparty are deemed substantially different terms. Should the renegotiated loan entail terms that are substantially different, it is recognized as a new loan.
(ii) Measurement on initial recognition
When financial instruments are initially recognized, they are measured at fair value plus, in the case of financial assets or financial liabilities not carried at fair value through profit or loss, any transaction costs that are directly attributable to the acquisition or issuance of the financial asset or financial liability.
(iii) Offsetting
Financial assets and liabilities are offset and presented in the statement of financial position when the Group has a legal right to offset the amounts and intends either to settle on a net basis or to realize the asset and settle the liability simultaneously. Derivative assets and derivatives liabilities in relation to central clearing counterparties are not offset since these do not add up to material amounts. Refer to Note 14 to the Consolidated Financial Statements for further information about the offsetting of financial assets and financial liabilities.
(iv) Classification of financial assets and liabilities
Financial assets are categorized in three categories for valuation purposes: loans and accounts receivable, financial assets at fair value through profit or loss and available-for-sale financial assets. Financial liabilities are categorized in two categories for valuation purposes: financial liabilities at fair value through profit or loss and other financial liabilities.
Loans and accounts receivable This category is used for loans and loans in the form of interest-bearing securities that are not listed in an active market. Transactions in the category of loans and receivables are measured at amortized cost, using the effective interest rate method. The balance sheet items Cash and cash equivalents, Loans to credit institutions, Loans to the public and Loans in the form of interest-bearing securities are included in this category. When one, or multiple, derivatives are used to hedge a currency and/or interest-rate risk relating to a loan or receivable, fair-value hedge accounting is applied. Hedge accounting is not applied for hedging lending in the CIRR system.
Financial assets at fair value through profit or loss. There are two main subcategories in the category of financial assets at fair value through profit or loss: financial assets designated upon initial recognition at fair value through profit or loss; and assets held for trading. Where two or more derivatives hedge both interest-rate and credit exposures in an asset, such transactions may be classified irrevocably as a financial assets at fair value through profit or loss. Making such designations eliminates or significantly reduces an accounting mismatch that would otherwise arise from measuring assets or liabilities or recognizing the gains or losses on them on different bases. Derivatives are always classified as financial assets or liabilities at fair value through profit or loss, except when they are subject to hedge accounting. Assets classified as held-for-trading comprised solely derivatives held for economic hedging.
Available-for-sale financial assets. This category is used for interest-bearing securities included in SEK’s liquidity investments. Transactions classified as available-for-sale financial assets are carried at fair value, with unrealized changes in value recognized in other comprehensive income. If assets are sold, changes in fair value are transferred from other comprehensive income to profit or loss.
Financial liabilities at fair value through profit or loss. There are two main subcategories in the category of financial liabilities at fair value through profit or loss: financial liabilities designated upon initial recognition at fair value through profit or loss and financial liabilities held-for-trading. Securities issued by SEK containing embedded derivatives are in their entirety irrevocably classified as financial liabilities at fair value through profit or loss. Derivatives are always classified as financial assets or liabilities at fair value through profit or loss, except when they are subject to hedge accounting. Liabilities classified as held-for-trading solely comprised derivatives held for economic hedging.
Other financial liabilities. All senior securities issued by SEK other than those classified as financial liabilities at fair value through profit or loss are classified as other financial liabilities and measured at amortized cost, using the effective interest rate method. Where one or more derivative is used to hedge currency, interest rate and/or other exposures, fair-value hedge accounting is applied. Subordinated debt is classified as other financial liabilities and is subject to fair-value hedge accounting. When applying fair-value hedge accounting on subordinated debt, hedging is applied to the subordinated debt for the period corresponding to the derivative’s time to maturity, when the maturities do not coincide.
(v) Presentation of certain financial instruments in the statement of financial position
The presentation of financial instruments in the statement of financial position differs in certain respects from the categorization of financial instruments made for valuation purposes. Loans in the form of interest-bearing securities comprise loans granted to customers that are contractually documented in the form of interest-bearing securities, as opposed to bilateral loan agreements, which are classified in the statement of financial position either as loans to credit institutions or loans to the public. All other financial assets that are not classified in the statement of financial position as loans in the form of interest-bearing securities are presented as cash and cash equivalents, treasuries/government bonds, other interest-bearing securities except loans or derivatives.
(vi) Presentation of certain financial instruments
Derivatives. In the ordinary course of its business, SEK uses various types of derivatives for the purpose of hedging or eliminating SEK’s interest-rate, currency-exchange-rate or other exposures. Derivatives are always classified as financial assets or liabilities at fair value through profit or loss, except in connection with hedge accounting. Where SEK decides to categorize a financial asset or liability at fair value through profit or loss, the purpose is always to avoid the mismatch that would otherwise arise from the fact that the changes in the value of the derivative, measured at fair value, would not match the changes in value of the underlying asset or liability, measured at amortized cost.
Guarantees. SEK holds financial guarantees in connection with certain loans. Such guarantees are ordinarily accounted for as guarantees in accordance with SEK’s established accounting policy and are therefore not recognized in the Consolidated Statement of Financial Position (except for the deferred costs of related guarantee fees paid in advance for future periods). When SEK classifies a risk-mitigating instrument as a financial guarantee, SEK always owns the specific asset whose risk the financial guarantee mitigates and the potential amount that SEK can receive from the counterparty under the guarantee represents only the actual loss incurred by SEK related to its holding. Premiums on financial guarantees are accrued and recognized as interest expense in net interest income. Credit default swaps are recognized at fair value at fair value through profit or loss.
Embedded derivatives. In the ordinary course of its business, SEK issues or acquires financial assets or financial liabilities that frequently contain embedded derivatives. When financial assets or liabilities contain embedded derivatives, where the financial characteristics and risks of the instrument’s unique components are not related, the entire instrument is irrevocably classified as financial assets or financial liabilities measured at fair value through profit or loss, and thus does not separate the embedded derivatives.
Leasing assets. In the ordinary course of its business, SEK acquires leases that are classified as finance leases (as opposed to operating leases). When making such a classification, all aspects of the leasing contract, including third-party guarantees, are taken into account. Any lease payment that is received from a lessee is divided into two components for the purposes of measurement: one component constituting a repayment of the loan and the other component recognized as interest income.
Committed undisbursed loans and binding offers. Committed undisbursed loans and binding offers, disclosed under the heading “Commitments” in Note 24 are measured as the undiscounted future cash flows concerning loan disbursements related to loans committed but not yet disbursed at the reporting period end date, as well as binding offers.
Repurchased debt. SEK repurchases its own debt from time to time. Gains or losses that SEK realizes when repurchasing own debt instruments are recognized in the Statement of Comprehensive Income as a component of Net results of financial transactions.
(vii) Hedge accounting
SEK applies hedge accounting in cases where derivatives are used to create economic hedging and the hedge relationship is eligible for hedge accounting, with the exception of lending within the CIRR system, for which hedge accounting is not applied. The method used for hedge accounting is either fair-value hedge accounting or cash-flow hedge accounting. In order to be able to apply hedge accounting, the hedge relationships must be highly effective in offsetting changes in fair values attributable to the hedged risks, both at inception of the hedge and for the remaining tenor. If hedge efficiency does not fall within established boundaries, the hedge relationship is terminated.
Fair-value hedge accounting. Fair-value hedge accounting is used for transactions in which one or several derivatives are used to hedge the interest-rate risk that has arisen from a fixed-rate financial asset or liability. When applying fair-value hedging, the hedged item is revalued at fair value with regard to the risk being hedged. SEK defines the risk being hedged in fair-value hedge accounting as the risk of a change in fair value with regard to a chosen reference rate (referred to as interest-rate risk). The hedging instrument may consist of one or several derivatives that exchange fixed interest for floating interest in the same currency (interest-rate derivatives) or one or several instruments that exchange fixed interest in one currency for floating interest in another currency (interest and currency derivatives), in which case the currency risk is a part of the fair value hedge.
If a fair-value hedge relationship no longer fulfills the requirements for hedge accounting, the hedged item ceases to be measured at fair value and is measured at amortized cost, and the previously recognized fair-value changes for the hedged item are amortized over the remaining tenor of the previously hedged item.
Cash flow hedges. Cash flow hedge accounting is used for transactions in which one or several derivatives hedge risk for variability in the cash flows from a floating-rate financial asset or liability. When hedging cash flows, the hedged asset or liability is measured at amortized cost and changes in fair value in the hedging instrument are recognized in other comprehensive income. When the hedged cash flow is recognized in profit or loss, the value changes in the hedging instrument in the Statement of Comprehensive Income are reclassified from other comprehensive income to profit or loss. SEK defines the risk hedged in a cash flow hedge as the risk of variability of cash flows with regard to a chosen reference rate (referred to as cash flow risk). The hedging instrument may consist of one or several derivatives that exchange floating interest for fixed interest in the same currency (interest-rate derivatives) or one or several derivatives that exchange floating interest in one currency for fixed interest in another currency (interest and currency derivatives).
If a cash flow hedge relationship no longer fulfills the requirements for hedge accounting, or if the designation is revoked and accumulated gains or losses related to the hedge have been recorded in equity, such gains or losses remain in equity and are amortized through other comprehensive income to net interest income over the remaining tenor of the previously hedged item.
(viii) Principles for determination of fair value of financial instruments
The best evidence of fair value is prices in an active market. Fair-value measurements are categorized using a fair-value hierarchy. The financial instruments carried at fair value in the statement of financial position have been categorized under the three levels of the fair-value hierarchy according to IFRS that reflect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valuation models for which all inputs with a significant effect on the recorded fair value are observable, either directly or indirectly; and
Level 3: techniques which use inputs which have a significant effect on the recorded fair value that are not based on observable market data.
SEK recognizes transfers between levels of the fair-value hierarchy in the beginning of the reporting period in which the change has occurred.
For all classes of financial instruments (assets and liabilities), fair value is established by using internally established valuation models, externally established valuation models or observable market prices. If the market for a financial instrument is not active, fair value is established by using a valuation technique. The objective of using a valuation technique is to establish what the transaction price would have been at the measurement date in an arm’s length exchange based on normal business terms and conditions. Valuation techniques include using recent arm’s length market transactions between knowledgeable, willing parties, if available. Reference to the current fair value of another instrument that is substantially the same can also be used. If the aforementioned are not available, discounted cash flow analysis or option pricing models may be used for assessing the instrument’s value. Periodically, the valuation techniques are calibrated and tested for validity using prices from observable current market transactions in the same instruments, or based on any available observable market data, or compared with the counterparty’s prices.
In calculating fair value with valuation models, SEK seeks to use liquid, observable market quotes (market data) as far as possible, to best reflect the market’s view on prices. These market quotes are used, directly or indirectly, for the calculation of fair value. Examples of the indirect use of market data are:
the derivation of discount curves from observable market data, which is then interpolated to calculate the non-observable data points; and
model parameters in quantitative models, which are used to calculate the fair value of a structured product, where the model is calibrated so that available market data can be used to recreate observable market prices on similar instruments.
In some cases, due to low liquidity in the market, there is no access to observable market data. In these cases, SEK follows market practice by basing its valuations on:
historically observed market data. One example is when no observable market data exists for a specific date, the previous day’s market data is used in the valuation; and
similar observable market data. One example is if there are no observable market prices for a bond it can be valued through a credit curve based on observable prices for instruments with the same credit risk.
For observable market data, SEK uses third-party information based on purchased contracts (such as Reuters and Bloomberg). This type of information can be divided into two groups, with the first group consisting of directly observable prices and the second of market data calculated from the observed prices.
Examples from the first group are — for various currencies and maturities — currency rates, stock prices, share index levels, swap p</t>
  </si>
  <si>
    <t>Note 2. Net interest revenues
Consolidated Group
Skr mn
2017
2016
2015
Interest revenues
Loans to credit institutions
Loans to the public
Loans in the form of interest-bearing securities
Interest-bearing securities excluding loans in the form of interest-bearing securities
Derivatives
-372
-552
-767
Administrative remuneration CIRR-system(1)
Other assets
Total interest revenues(2)
Interest expenses
Interest expenses
-2,020
-1,339
-1,082
Resolution fee
-193
-102
-91
Total interest expenses(3)
-2,213
-1,441
-1,173
Net interest revenues
Consolidated Group
Skr mn
2017
2016
2015
Interest revenues were related to:
Available-for-sale financial assets
Financial assets at fair value through profit or loss
-5
Derivatives used for hedge accounting
-253
-379
-470
Loans and receivables
Total interest revenues(2)
Interest expenses were related to:
Available-for-sale financial assets
-93
-46
—
Financial liabilities at fair value through profit or loss
-156
Derivatives used for hedge accounting
Other financial liabilities
-3,877
-3,859
-3,501
Total interest expenses (3)
-2,213
-1,441
-1,173
Net interest revenues
Interest revenues geographical areas
Consolidated Group
Skr mn
2017
2016
2015
Sweden
Europe except Sweden
Countries outside of Europe
Total interest revenues(2)
Interest revenues per productgroup
Consolidated Group
Skr mn
2017
2016
2015
Lending to Swedish exporters
Lending to exporters’ customers(4)
Liquidity
Total interest revenues(2)
(1)
Including administrative remuneration for concessionary loans by Skr 2 million (2016: Skr 2 million; 2015: Skr 2 million).
(2)
Negative effective interest rates on debt are reported as interest income. During 2017 they amounted to Skr - million (2016: Skr — million; 2015: Skr - million). See Note 1a to the Consolidated Financial Statements for further information regarding negative interest rates.
(3)
Negative effective interest rates on assets are reported as interest expense. During 2017 they amounted to Skr -62 million (2016: Skr -106 million). The negative effective interest rates were immaterial during 2015 and were therefore not presented in the annual report. See Note 1a to the Consolidated Financial Statements for further information regarding negative interest rates.
(4)
In interest revenues for Lending to exporters’ customers, Skr 123 million (2016: Skr 114 million; 2015: Skr 120 million) represent remuneration from the CIRR-system (see Note 25 to the Consolidated Financial Statements).</t>
  </si>
  <si>
    <t>Net fee and commissions expense</t>
  </si>
  <si>
    <t>Note 3. Net fee and commissions expense
Consolidated Group
Skr mn
2017
2016
2015
Fee and commissions earned were related to (1)
Financial consultants’ commissions
—
—
Other commissions earned
Total
Commissions incurred were related to (1)
Depot and bank fees
-6
-7
-6
Brokerage
-4
-4
-2
Other commissions incurred
-21
-21
Total
-31
-32
-8
Net fee and commissions expense
-28
-29
-6
(1)
Skr -24 million (2016: Skr -26 million; 2015: Skr -3 million) includes financial assets and liabilities not measured at fair value through profit or loss.</t>
  </si>
  <si>
    <t>Note 4. Net results of financial transactions
Consolidated Group
Skr mn
2017
2016
2015
Derecognition of financial instruments not measured at fair value through profit or loss:
Available-for-sale financial assets
-17
—
—
Loans and receivables
-42
Financial assets or liabilities at fair value through profit or loss:
Designated upon initial recognition (FVO)
-326
-2,779
Held-for-trading
-4,324
Financial instruments under fair-value hedge accounting:
Net results of the hedging instrument
-999
-693
-290
Net results of the hedged item
Currency exchange-rate effects on all assets and liabilities excl. currency exchange-rate effects related to revaluation at fair value
-2
-6
Total net result of financial transactions
-102
-110
SEK’s general business model is to hold financial instruments measured at fair value to maturity. The net fair value changes that occur, mainly relate to changes in credit spreads on SEK’s own debt and basis-spreads, and are recognized in net results of financial transactions. The changes could be significant in a single reporting period, but will not affect earnings over time since the changes in the instrument’s market value will be zero if it is held to maturity and is a performing instrument. When financial instruments are not held to maturity, realized gains and losses can occur, for example when SEK repurchases its own debt, or if lending is repaid early and the related hedging instruments are terminated prematurely. These effects are presented under “Derecognition of financial instruments not measured at fair value through profit or loss”, “Financial assets or liabilities at fair value through profit or loss” and “Financial instruments under fair-value hedge accounting”.</t>
  </si>
  <si>
    <t>Note 5. Personnel expenses
Consolidated Group
Skr mn
2017
2016
2015
Salaries and remuneration to the Board of Directors and the Chief Executive Officers
-7
-6
-6
Salaries and remuneration to Senior Executives
-20
-18
-17
Salaries and remuneration to other employees
-162
-160
-141
Pensions
-58
-57
-62
Social insurance
-61
-58
-56
Other personnel expenses
-12
-9
-13
Total personnel expenses
-320
-308
-295
The combined total of the remuneration to senior executives, excluding the CEO of the Parent Company, amounted to Skr 20 million (2016: Skr 18 million; 2015: Skr 17 million). Of the remuneration to senior executives, Skr 20 million (2016: Skr 17 million; 2015: Skr 16 million) is pensionable. Of the remuneration to the CEOs of the Parent Company, Skr 5 million (2016: Skr 4 million; 2015: Skr 4 million) is pensionable. For all employees, excluding the CEO, SEK follows collective agreements between Banking Institution Employers’ Organization (BAO) and trade unions.
Remuneration and other benefits to the Board of Directors and Senior
Fee,
Fixed
Other -benefits
Pension fee
Total
Chairman of the Board of Directors:
Lars Linder-Aronson(4)
-745
—
—
—
-745
Other members of the Board of Directors:
Cecilia Ardström
-344
—
—
—
-344
Jan Belfrage, resigned March 22, 2017
-72
—
—
—
-72
Anna Brandt, from November 21, 2017
—
—
—
—
—
Reinhold Geijer, from March 22, 2017
-213
—
—
—
-213
Hans Larsson, from March 22, 2017
-212
—
—
—
-212
Susanne Lithander
-263
—
—
—
-263
Lotta Mellström(5)
—
—
—
—
—
Ulla Nilsson
-273
—
—
—
-273
Teppo Tauriainen, resigned November 21, 2017(5)
—
—
—
—
—
Magnus Uggla, resigned March 22, 2017(4)
-46
—
—
—
-46
Senior Executives:
Catrin Fransson, Chief Executive Officer (CEO)(6)
—
-4,638
-97
-1,372
-6,107
Per Åkerlind, Head of Treasury and Capital Management and Executive Vice President
—
-3,278
-92
-1,159
-4,529
Karl Johan Bernerfalk, General Counsel
—
-1,372
-18
-447
-1,837
Stefan Friberg, Chief Risk Officer (CRO)
—
-2,908
-19
-465
-3,392
Teresa Hamilton Burman, Chief Credit Officer (CCO)
—
-2,252
-11
-485
-2,748
Johan Henningsson, Head of Sustainability
—
-1,191
-30
-435
-1,656
Petra Könberg, Head of Marketing &amp; Business Development, from April 18, 2017
—
-830
-20
-220
-1,070
Jane Lundgren Ericsson, Head of Lending
—
-2,410
-98
-720
-3,228
Ingela Nachtweij, Acting Chief Information Officer (CIO), from January 10
—
-1,520
-27
-414
-1,961
Sirpa Rusanen, Chief Human Resources Officer (CHRO)
—
-1,415
-105
-536
-2,056
Susanna Rystedt, Chief Administrative Officer (CAO)
—
-2,191
-112
-720
-3,023
Edvard Unsgaard, Head of Communication, resigned April 18, 2017
—
-314
-8
-102
-424
Total
-2,168
-24,319
-637
-7,075
-34,199
Remuneration and other benefits to the Board of Directors and Senior
Fee, includes
Fixed
Other -benefits(2)
Pension fees (3)
Total
Chairman of the Board of Directors:
Lars Linder-Aronson(4)
-669
—
—
—
-669
Other members of the Board of Directors:
Cecilia Ardström
-216
—
—
—
-216
Jan Belfrage
-225
—
—
—
-225
Susanne Lithander
-240
—
—
—
-240
Lotta Mellström(5)
—
—
—
—
—
Ulla Nilsson
-244
—
—
—
-244
Jan Roxendal, resigned April 26, 2016(4)
-109
—
—
—
-109
Teppo Tauriainen(5)
—
—
—
—
—
Magnus Uggla, from April 26, 2016(4)
-186
—
—
—
-186
Senior Executives:
Catrin Fransson, Chief Executive Officer (CEO)(6)
—
-4,487
-86
-1,332
-5,905
Per Åkerlind, Head of Treasury and Capital Management and Executive Vice President
—
-3,207
-86
-1,112
-4,405
Karl Johan Bernerfalk, General Counsel
—
-1,281
-11
-405
-1,697
Stefan Friberg, Chief Risk Officer (CRO)
—
-2,769
-12
-467
-3,248
Teresa Hamilton Burman, Chief Credit Officer (CCO)
—
-2,253
-12
-460
-2,725
Johan Henningsson, Head of Sustainability
—
-1,124
-12
-379
-1,515
Jane Lundgren Ericsson, Head of Lending
—
-2,355
-81
-616
-3,052
Sirpa Rusanen, Chief Human Resources Officer (CHRO)
—
-1,360
-91
-487
-1,938
Susanna Rystedt, Chief Administrative Officer (CAO)
—
-2,164
-41
-676
-2,881
Edvard Unsgaard, Head of Communication
—
-995
-11
-333
-1,339
Total
-1,889
-21,995
-443
-6,267
-30,594
Remuneration and other benefits to the
Fee, includes
Fixed
Other-benefits(2)
Pension fees (3)
Total
Chairman of the Board of Directors:
Lars Linder-Aronson(4)
-614
—
—
—
-614
Other members of the Board of Directors:
Cecilia Ardström
-218
—
—
—
-218
Jan Belfrage
-217
—
—
—
-217
Lotta Mellström(5)
—
—
—
—
—
Ulla Nilsson
-236
—
—
—
-236
Jan Roxendal(4)
-327
—
—
—
-327
Teppo Tauriainen(5)
—
—
—
—
—
Susanne Lithander, from January 20, 2015
-209
—
—
—
-209
Senior Executives:
Catrin Fransson, Chief Executive Officer (CEO)(6)
—
-4,379
-75
-1,295
-5,749
Karl Johan Bernerfalk, General Counsel
-1,281
-10
-412
-1,703
Teresa Hamilton Burman, Chief Credit Officer (CCO)
—
-910
-5
-186
-1,101
Stefan Friberg, Chief Risk Officer (CRO)
—
-1,688
-8
-282
-1,978
Johan Henningsson, Head of Sustainability
—
-1,139
-10
-366
-1,515
Per Jedefors, Chief Risk Officer (CRO), resigned with pension April 30, 2015
—
-1,390
-28
-228
-1,646
Jane Lundgren Ericsson, Head of Lending
—
-2,286
-50
-606
-2,942
Sirpa Rusanen, Chief Human Resources Officer (CHRO)
—
-1,266
-85
-473
-1,824
Susanna Rystedt, Chief Administrative Officer (CAO)
—
-2,055
-91
-642
-2,788
Edvard Unsgaard, Head of Communication
—
-1,000
-11
-297
-1,308
Per Åkerlind, Head of Treasury and Capital Management and Executive Vice President
—
-3,134
-86
-1,103
-4,323
Total
-1,821
-20,528
-459
-5,890
-28,698
(1)
Predetermined salary or other compensation such as holiday pay and allowances.
(2)
Other benefits consist of, for example, car allowances and subsistence benefits.
(3)
Includes premiums for insurance covering sickness benefit for prolonged illness and other public risk insurance as a result of collective pension agreements.
(4)
Remuneration is invoiced from their private companies in accordance with the state guidelines.
(5)
Remuneration is not paid from the Company to the representatives on the Board of Directors, who are employed by the owner, the Swedish Government.
(6)
The retirement age of the CEO, Catrin Fransson is 65 years and the pension fee is 30 percent of her fixed salary.
Finansinspektionens (the Swedish FSA’s) regulations (FFFS 2011:1) regarding remuneration systems in credit institutions, investment firms and fund management companies apply to SEK. Moreover, SEK applies the government’s guidelines on terms of employment for senior executives at state-owned companies. In accordance with these regulations, SEK’s Board has prepared a proposal for a set of guidelines for the remuneration of senior executives at SEK, which was adopted at the 2017 Annual General Meeting. The guidelines stipulate that salary and remuneration to the senior executives of SEK should be fair and reasonable. They should also be competitive, capped and appropriate as well as contribute to good ethical principles and corporate culture. Remuneration should not be higher than at comparable companies, and should be reasonable. Remuneration to senior executives consists of fixed salary, pension and other benefits. Pension terms for senior executives should be in the form of defined contribution plans.
The Board’s proposed guidelines are essentially unchanged from 2016, however certain additions have been made to the guidelines to apply from the 2017 Annual General Meeting. The guidelines have been clarified with information, such as that the pension age for senior executives is 65, that the maximum scope for severance pay has been limited from 18 to 12 months and that profit from paid assignments (for example, Board assignments) should be deducted from the severance pay.
SEK’s remuneration system is designed to promote sound and effective risk management and restrict excessive risk-taking. Remuneration to employees is mainly determined at fixed amounts.
SEK’s Board of Directors’ Remuneration Committee (the “Remuneration Committee”) prepares proposals for decision by the Board relating to remuneration policy for the Company, on total remuneration for the CEO, for other members of the executive management, for the Head of Compliance, and for other employees reporting directly to the CEO, as well as on the terms and conditions for and the outcome of the Company’s remuneration system. The Remuneration Committee also prepares and handles overall issues relating to remuneration (salaries, pension and other benefits), measures aimed at applying SEK’s remuneration policy, and issues relating to succession planning. Further, the Remuneration Committee prepares overall instructions for remuneration issues that it deems necessary. The Remuneration Committee also ensures that the relevant oversight department, together with the Remuneration Committee, annually reviews and evaluates the Company’s remuneration systems and also reviews whether such systems comply with the Company’s remuneration policy and relevant instructions regarding remuneration. The outcome is presented to the Board in a separate report on the same day as the annual report is submitted. The Remuneration Committee has met four times in 2017.
Since 2011, the Company has had only one system for variable remuneration, the EIS. The EIS applies to all permanent employees, with the exception of the executive management (except for three newly appointed senior executives, where deferred remuneration related to 2014 is included according to the agreement at that time), and employees within the Risk Department and employees within the Compliance Department.
The aim of the EIS was to contribute to attracting and retaining, promote the achievement of the Company’s long-term objectives, and encourage cooperation between different parts of the organization in order to progress toward shared objectives.
If the resulting return, after adjustment for any non-operational items and risk assumption, exceeded the budgeted return, those employees encompassed by EIS received a share of the excess return, however this was capped at an amount equal to two months’ salary, including payroll taxes. The terms and conditions entailed that the variable remuneration never exceeded 16.67 percent of the fixed remuneration. The final decision on the result and the amount to be paid out under the EIS was taken by the Board.
In autumn 2016, the Board decided that the EIS would cease to apply from the end of 2016. Any remaining payments under the EIS attributable to results up until 2016 will be subject to the same rules that applied in the respective vesting years. In parallel, the Board decided that permanent employees should be offered certain benefits related to wellness, healthcare and medical care. Moreover, the Board decided to implement a system, over a three-year trial period (2017-2019), whereby it will be possible to offer permanent employees with customer or business responsibility, with the exception of members of the executive management, the possibility of individual variable remuneration (IVR). IVR will be evaluated on an ongoing basis. The results of the evaluation will be referred to the Remuneration Committee. Following the trial period, a more extensive evaluation will be performed.
In the areas where IVR is applicable, the corresponding EIS rules apply. This includes the discretionary nature of the system, that all outcomes are subject to deferred payment and that the Board takes all decisions regarding results and payments. Before an individual receives any IVR payment, the payment is subject to testing at three different levels: the Company level, the Department level and the Individual level. The test at the Company level is the basis for any IVR outcome. The outcome at the Company level is conditional on the actual return, following any applicable adjustment for the impact of non-operational items and increases in the company’s total risk assumption compared with the target risk assumption, exceeding a predetermined target. Of the profit that corresponds to any excess return, a percentage accrues to the IVR at the Company level. The outcome at the Company level is capped at a maximum of two months’ salary, calculated on the basis of all company employees entitled to IVR. In the case of a positive outcome at the Company level, the next step is to test at the Department level. This test assesses the outcome at the Department level in relation to the department’s quantitative targets. If the targets have not been reached, the outcome at the Company level is reduced for all members of the department. The remainder after this test comprises the outcome at the Department level, which is capped at a maximum of two months’ salary, calculated on the basis of all department’s employees entitled to IVR. The final test is at the Individual level. This test assesses the behavior and performance of individuals. For each individual, the outcome following the test at the Individual level is subject to a floor of zero and a ceiling of 1.5 times the amount at the Department level. Accordingly, the maximum outcome for any individual is three months’ salary. The total outcome for all employees encompassed by IVR in a department must be within the outcome at the Department level. The Company pays payroll taxes on any IVR paid, which also carries pension entitlements.
SEK’s remuneration policy is designed in such a way that the Company may decide that remuneration that is subject to deferred disbursement may be withheld, in part or full, if it subsequently transpires that the performance criteria have not been fulfilled or if the employee has breached certain internal rules. The same applies if disbursement would not be justifiable by the Company’s financial situation. Moreover, the outcome may also be adjusted if credit losses, or recoveries of credit losses, have occurred after the relevant income year, but are deemed to be attributable to the said income year.
For all employees encompassed by IVR the disbursement plan states that 40 percent of the outcome will be disbursed in April in the year following the income year to which the remuneration relates, and 20 percent will be disbursed in April in each of the three subsequent years.
To be able to identify, measure, manage, report and have control over the risks associated with the Company’s business, the Company ensures that its remuneration system promotes sound and effective risk management. As part of its strategic analysis and planning, the Company undertakes an annual process for internal capital and liquidity assessment. The aim of this process is to identify and compile, in a comprehensive way, the Company’s risks and to evaluate its risk management, need for capital and need for liquidity. Accordingly, in this process, among other items, the appropriateness of the Company’s risk management is evaluated. As part of this evaluation, an analysis is conducted with the aim of identifying employees, whose work duties have a material impact on SEK’s risk profile, including risks related to the Company’s remuneration policy and remuneration system. The outcome of this analysis is taken into account when designing the remuneration systems in order to promote sound and efficient risk management and to restrict excessive risk-taking. The number of employees that receive remuneration of EUR 1 million or more per fiscal year is zero. No new agreements containing variable remunerations have been established during the year.
The CEO’s, Catrin Fransson’s, terms of employment comply with the Guidelines for Terms of Employment for Senior Executives in State-owned Companies (adopted April 20, 2009).
SEK pays a defined contribution pension insurance amounting to 30 percent of the CEO’s pensionable salary. The retirement age for the CEO is 65.
For the CEO, SEK pays premiums for insurance for sickness benefits for prolonged illness, other collective risk insurance corresponding to those applicable under the BTP plan as well as healthcare insurance under Skandia Privatvård Plus and travel insurance. Other benefits payable to the CEO include car and per diem allowances. The CEO is entitled to six months’ notice prior to termination initiated by SEK and severance pay corresponding to 18 months’ salary. A deduction is made for any income arising from new employment.
The retirement age is 65 for all senior executives. The pension terms, conditions for termination of employment and other terms of employment for the senior executives follow the current Guidelines for Terms of Employment for Senior Executives in State-owned Companies (adopted April 20, 2009), where the BTP plan is included as an approved, collectively bargained, defined-benefit and defined-contribution pension plan. Since the 2017 Annual General Meeting, the new guidelines apply when appointing new senior executives at SEK. Pension provisions for senior executives in SEK are limited to 30 percent of pensionable income for retirement and survivors’ pension. Due to SEK’s implementation of a defined-benefit pension plan, the BTP plan, resulting from a collective agreement between the BAO and the Financial Sector Union of Sweden, covering employees in the banking and finance industries, the contribution for retirement and survivors’ pension can exceed 30 percent.
For the senior executives, SEK pays premiums for insurance for sickness benefits for prolonged illness, other collective risk insurance arising out of applicable collective agreements as well as travel insurance and health insurance. Other benefits include car and per diem allowances.
Per Åkerlind and Sven-Olof Söderlund have notice periods of six months should termination be initiated by SEK and are entitled to severance pay corresponding to 18 months’ salary. A deduction is made for any income arising from new employment. For other senior executives, the notice period upon termination initiated by SEK follows collective agreements. Upon resignation by the employee, the notice period is three or six months.
Pensions
The employees at SEK have a collectively bargained pension plan through the BTP plan, which is the most significant pension plan for salaried bank employees in Sweden. The BTP plan is funded by means of insurance with the insurance companies SPP and SEB.
The total pension cost for defined benefit and defined contribution obligations are shown below
Skr mn
2017
2016
2015
Service cost
-5
-4
-7
Interest cost, net
-1
-2
Pension cost for defined benefit pensions, incl. payroll tax
-6
-4
-9
Pension cost for defined contribution pension cost incl. payroll tax
-52
-53
-53
Pension cost recognized in personnel costs
-58
-57
-62
Actuarial gains and (losses) on defined benefit obligation during period
-7
-35
Return above expected return, gains and (losses) on plan assets
-7
Change in the effect of the asset ceiling excluding interest
-4
Revaluation of defined benefit plans
-4
-26
The following table specifies the net value of defined benefit pension obligations
Skr mn
2017
2016
2015
Defined benefit obligations
Plan assets
-223
-216
-202
Restriction to net defined benefit asset due to the asset ceiling
Provision for pensions, net obligation
The following table shows the development of defined benefit-obligations
Skr mn
2017
2016
2015
Defined benefit obligation, opening balance
Service cost
Interest cost
Pension Payments incl. special payroll tax
-10
-9
-7
Other
—
—
—
Actuarial (gains) and losses, effect due to changed demographic assumptions
—
—
—
Actuarial (gains) and losses, effect due to changed financial assumptions
-51
Actuarial (gains) and losses, effect due to experience based outcome
-2
-2
-8
Defined benefit obligation, closing balance
The following table shows the development of plan assets related to defined benefit obligation
Skr mn
2017
2016
2015
Fair value of plan assets, opening balance
Expected return on plan assets
Contributions by the employer (1)
Benefits paid (2)
-8
-7
-5
Other
—
—
—
Return on plan assets excluding interest income
-7
Fair value of plan assets, closing balance
(1)
Expected contribution from the employer in the following year is Skr 7 million (2016: Skr 8 million; 2015: Skr 8 million) excluding payroll tax.
(2)
Expected compensation paid in the following year is Skr 9 million (2016: Skr 9 million; 2015: Skr 7 million).
The following table shows the distribution of plan assets related to defined benefit obligation
Skr mn
2017
2016
2015
Domestic equity investments
Foreign equity investments
Domestic government bonds
Domestic corporate bonds
Mortgage bonds
Properties
Total
The following table displays principal actuarial assumptions used end of year
%
2017
2016
2015
Discount rate
Assumption of early pension withdrawal
Expected salary increase
Expected inflation
Expected lifetime
DUS14
DUS14
DUS14
Expected turnover
Sensitivity analysis of essential assumptions
Negative outcome
Positive outcome
Discount rate
–1
%
%
+1
%
%
Defined benefit obligation
Service cost
Interest cost
Expected lifetime
+1 year
–1 year
Defined benefit obligation
Service cost
Interest cost
Net reconciliation of pension liabilities
Skr mn
2017
2016
2015
Pension liabilities, opening balance
Net periodic pension cost
Contributions by the employer
-7
-8
-8
Net pension payments
-1
-1
-1
Revaluations recognized in other comprehensive income
-49
Pension liabilities, closing balance
Net interest is calculated using the discount rate of pension obligations, based on the net surplus or net deficit in the defined benefit plan.
Pension expense in 2017 for defined benefit pensions amounts to Skr 6 million (2016: Skr 4 million; 2015: Skr 9 million).
As of December 31, 2017, the expected weighted average remaining service time for active employees was 17.58 years, (2016: 19.07 years; 2015: 19.4 years) the expected weighted average duration for the present value was 17.38 years (2016: 20.7 years; 2015: 22.7 years) and the average salary for active employees was Skr 0.8 million (2016: Skr 0.8 million; 2015: Skr 0.8 million).
Discount rate
Swedish government bonds were previously used as the basis for calculating pension liabilities. Since January 1, 2013 the calculation has instead been based on the estimated interest curve of Swedish mortgage bonds, as this market is regarded as liquid enough to be used for this purpose. The discount rate is based on market expectations at the end of the accounting period, using bonds with the same duration as the pension liability.
Expected early retirement
According to the transitional rule for § 8 in the BTP-plan, the calculation includes the assumption that 20 percent of the employees use the possibility for early retirement. The earliest retirement age is 61 for employees born 1956 or earlier. Employees born 1967 or later have no right to retire before age 65.
Expected return on plan assets
Expected return on plan assets is equal to the discount rate as regulated in IAS 19.
Expected salary increase
The assumption of salary increase is based on SEK’s assessment.
Expected inflation
The expected inflation is in line with Swedish inflation-linked bonds.
Expected employee turnover
Expected employee turnover is based on SEK’s assessment of the long-term expected company staff attrition during one year.
Average number of-employees
2017
2016
2015
Women
Men
Total average number of employees
Number of employees at year-end
2017
2016
2015
Women
Men
Total number of employees (1)
of which full-time employees
Allocation of women/men
48/52
47/53
46/54
of which part-time employees
Allocation of women/men
86/14
83/17
83/17
of which permanent-employees
Allocation of women/men
49/51
48/52
46/54
of which temporary employees
Allocation of women/men
50/50
20/80
67/33
of which managers
of which non-management
(1)
In addition to its employees, SEK engaged an average of 27 consultants (FTEs) in 2017.
Employees by age distribution
2017
2016
2015
Total number of employees
of which under the age of 30 years
of which between 30 and 50 years
of which over 50 years
Employee turnover
2017
2016
2015
Number of employees who left employment
of which women
of which men
of which under the age of 30 years
of which between 30 and 50 years
of which over 50 years
Health, %
2017
2016
2015
Absence due to sickness
Percentage of employees that use SEK’s fitness allowance
Equality and diversity
2017
2016
2015
Allocation of women/men on the Board of Directors
60/40
50/50
50/50
Allocation of women/men in SEK’s executive management
64/36
50/50
50/50
Allocation of women/men in management positions
42/58
36/64
38/62
Allocation of women/men at SEK in total
49/51
48/52
47/53
Allocation of employees with foreign/swedish background(1)
33/67
30/70
30/70
(1)
Foreign background is defined as “I was raised in a country other than Sweden (wholly or in part)”, “I was born in another country but raised in Sweden” and “I myself was born and raised in Sweden but have a parent/parents born and raised in another country”. The survey is conducted at least every three years.
Employee development
2017
2016
2015
Percentage of employees who had a performance review (percent)
Average number of training days per employee (all employees are white-collar workers)</t>
  </si>
  <si>
    <t>Note 6. Other administrative expenses
Consolidated Group
Skr mn
2017
2016
2015
Travel expenses and marketing
-8
-10
-9
IT and information system (fees incl.)
-144
-141
-79
Other fees
-38
-47
-40
Premises(1)
-32
-28
-27
Other
-10
-10
-9
Total other administrative expenses
-232
-236
-164
(1)
SEK is a partner in rental agreements of office space in Stockholm and Gothenburg. SEK closed the office space in Singapore on July 1, 2016.
Cost of operating leases
Consolidated Group
Skr mn
2017
2016
2015
Leases
-31
-27
-26
The primary cost relates to SEK’s office premises.
Future minimum rentals payable under non-cancellable operating leases are as follows
Consolidated Group
Skr mn
December 31, 2017
December 31, 2016
December 31, 2015
Within 1 year
-32
-31
-26
Between 1 and 5 years
-88
-120
-145
More than 5 years
—
—
—
Total future minimum rentals payable under non-cancellable-operating leases
-120
-151
-171
Remuneration to auditors
Consolidated Group
Skr mn
2017
2016
2015
Öhrlings PricewaterhouseCoopers AB (2016: Ernst &amp; Young AB):
Audit fee(1)
-8
-10
-10
Audit related fee(2)
Tax related fee(3)
Other fees(4)
-1
-1
-1
Summa
-9
-11
-11
(1)
Fees related to audit of annual financial statements and reviews of interim financial statements.
(2)
Fees charged for assurance and related services that are related to the performance of audit or review of the financial statements and are not reported under (1).
(3)
Fees for professional services rendered by the principal independent auditors for tax compliance and tax advice.
(4)
Fees for products and services rendered by the principal independent auditors, other than the services reported in (1) through (3) above.
In the financial statements remuneration to auditors is mainly included in Other administrative expenses.</t>
  </si>
  <si>
    <t>Tangible and intangible assets</t>
  </si>
  <si>
    <t>Note 7. Tangible and intangible assets
Consolidated Group
Skr mn
December 31, 2017
December 31, 2016
Net book value
Property, land and equipment
Intangible assets(1)
Total net book value
Depreciation and impairment during the year according to the Consolidated Statement of Comprehensive Income
-45
-46
(1)
Intangible assets consist of the capitalized portion of investments in IT systems. The average useful life for intangible assets is 5 years.</t>
  </si>
  <si>
    <t>Leasing</t>
  </si>
  <si>
    <t>Note 8. Leasing
All SEK’s leasing transactions, where SEK is the lessor, are classified as financial leases. When making such classification all aspects regarding the leasing contract, including third party guarantees, are taken into account. A reconciliation between the gross investment in the leases and the present value of minimum lease payments receivable at the end of the reporting period can be found below. Future lease payments receivable will mature in the following periods.
Consolidated Group
December 31, 2017
December 31, 2016
Skr mn
Gross
Present value of
Gross
Present value of
No later than one year
Later than one year and no later than five years
Later than five years
—
—
Total
Unearned finance income
—
—
Unguaranteed residual value
—
—
—
—
Total
The leases are included in the line item “Loans to the public” in the statement of financial position.</t>
  </si>
  <si>
    <t>Impairment and past-due receivables</t>
  </si>
  <si>
    <t>Note 9. Impairment and past-due receivables
Consolidated Group
Skr mn
2017
2016
2015
Impairment of financial assets
-59
-23
-33
Reversal of previous write-downs
(1)
Net impairment and reversals
-16
Established losses
-47
—
-202
(1)
Reserves applied to cover established credit losses
—
-9
Recovered credit losses
Net credit losses(2)
-16
Reserve of impairment of financial assets:
Opening balance
-254
-236
-464
Reserves applied to cover established credit losses
—
-9
Net impairment and reversals
-16
Currency effects
-2
-9
Closing balance
-155
-254
-236
(1)
An asset in the form of a collateralized debt obligation was sold during 2015 and the corresponding reserve of Skr 206 million was dissolved. The recorded loss amounted to Skr 211 million.
(2)
As a result of improvements in the assessment basis in preparation for the introduction of the new process under IFRS 9 from 2018, a decrease of the reserve for collectively-assessed credits of Skr 60 million has been made. The reserve for collectively-assessed credits amounted to Skr -90 million as of December 31, 2017 (year-end 2016: Skr -170 million).
Past-due receivables
Receivables past due have been recorded at the amounts expected to actually be received at settlement.
Consolidated Group
Skr mn
2017
2016
Past-due receivables:
Aggregate amount of principal and interest less than, or equal to, 90 days past-due
Aggregate amount of principal and interest more than 90 days past-due(1)
Principal amount not past-due on such receivables
Total Past-due receivables
(1)
Of the aggregate amount of principal and interest past due, Skr 3 million (year-end 2016: Skr 38 million) was due for payment more than three but less than, or equal to, six months before the end of the reporting period, Skr 3 million (year-end 2016: Skr 4 million) was due for payment more than six but less than, or equal to, nine months before the end of the reporting period, and Skr 5 million (year-end 2016: Skr 2 million) was due for payment more than nine months before the end of the reporting period.</t>
  </si>
  <si>
    <t>Taxes</t>
  </si>
  <si>
    <t>Note 10. Taxes
Consolidated Group
Skr mn
2017
2016
2015
Income tax
Adjustment previous year
Current tax
-262
-382
-348
Deferred tax
Total income tax
-235
-222
-348
Income tax related to other comprehensive income
Tax on items to be reclassified to profit or loss
Current tax
-63
Deferred tax
—
—
Tax on items not to be reclassified to profit or loss
Deferred tax
-11
Income tax related to other comprehensive income
Reconciliation of effective tax rate
The Swedish corporate tax rate, %
Profit before taxes
National tax based on profit before taxes
-222
-220
-338
Tax effects of:
Non-taxable income
Non-deductible expenses
-15
-1
-2
Imputed interest on tax allocation reserve
-2
-3
-5
Dividend received
—
—
—
Other
-3
Total tax
-235
-222
-348
Effective tax expense in %
Deferred taxes
Consolidated Group
Skr mn
2017
2016
Deferred tax assets concerning:
Temporary differences, related to pensions
Other temporary differences
—
—
Total deferred tax assets
Deferred tax liabilities concerning:
Untaxed reserves
Total deferred tax liabilities
Net deferred tax liabilities (+) / tax assets (–)
No deductible loss carry forwards existed as of December 31, 2017, or December 31, 2016.
Change in deferred taxes
Consolidated Group
Skr mn
2017
2016
Opening balance
Change through profit or loss
-27
-156
Change in other comprehensive income
-1
-5
Total
In the financial statements of the Consolidated Group, the untaxed reserves of the Group companies are allocated 78 percent to equity and 22 percent to deferred taxes included as deferred tax liabilities in the statement of financial position. Changes in the amounts reported as deferred taxes are included in taxes on net profit in the Statement of Comprehensive Income.</t>
  </si>
  <si>
    <t>Loans and liquidity investments</t>
  </si>
  <si>
    <t>Note 11. Loans and liquidity investments
Consolidated Group
Skr mn
December 31, 2017
December 31,
Loans:
Loans in the form of interest-bearing securities
Loans to credit institutions
Loans to the public
Less:
Cash collateral under the security agreements for derivative contracts(1)
-10,314
-11,621
Deposits with time to maturity exceeding three months
—
—
Total loans
Liquidity investments:
Cash and cash equivalents
Cash collateral under the security agreements for derivative contracts
Deposits with time to maturity exceeding three months
—
—
Treasuries/government bonds
Other interest-bearing securities except loans
Total liquidity investments
of which:
issued by public authorities
quoted on an exchange
(1)
Included in Loans to credit institutions.
Difference between book value amount and amount contractually required to be paid at maturity for interest-bearing securities not carried at fair value
Consolidated Group
Skr mn
2017
2016
Sum of amounts exceeding nominal
Sum of amounts falling below nominal
-57
-32
Volume Development, Lending
Consolidated Group
of which the
Skr mn
2017
2016
2017
2016
Offers of long-term loans accepted
Undisbursed loans at year-end
Loans outstanding at year-end
(1)
(1)
Outstanding loans as per business area
Consolidated Group
of which the CIRR-system
Skr mn
December 31, 2017
December 31,
December 31, 2017
December 31,
Lending to Swedish exporters
—
—
Lending to exporters’ customers
Total lending
(1)
(1)
(1)
Including concessionary loans by Skr 754 million (year-end 2016: Skr 991 million).</t>
  </si>
  <si>
    <t>Classification of financial assets and liabilities</t>
  </si>
  <si>
    <t>Note 12. Classification of financial assets and liabilities
Financial assets by accounting category:
December 31, 2017
Financial assets at fair value through
Derivatives used for
Available-for-sale
Loans and
Total
Consolidated Group
Held-for-trading
Designated upon initial
Cash and cash equivalents
—
—
—
—
Treasuries/government bonds
—
—
—
—
Other interest-bearing securities except loans
—
—
—
Loans in the form of interest-bearing securities
—
—
—
—
Loans to credit institutions
—
—
—
—
Loans to the public
—
—
—
—
Derivatives
—
—
—
Total financial assets
Financial liabilities by accounting category:
December 31, 2017
Financial liabilities at fair value through
Derivatives used for
Other financial
Total
Consolidated Group
Held-for-trading
Designated upon initial
Borrowing from credit institutions
—
—
—
Senior securities issued
—
—
Derivatives
—
—
Subordinated securities issued
—
—
—
Total financial liabilities
Financial assets by accounting category:
December 31, 2016
Financial assets at fair value through
Derivatives used for
Available-for-sale
Loans and
Total
Consolidated Group
Held-for-trading
Designated upon initial
Cash and cash equivalents
—
—
—
—
Treasuries/government bonds
—
—
—
—
Other interest-bearing securities except loans
—
—
—
Loans in the form of interest-bearing securities
—
—
—
Loans to credit institutions
—
—
—
—
Loans to the public
—
—
—
—
Derivatives
—
—
—
Total financial assets
Financial liabilities by accounting category:
December 31, 2016
Financial liabilities at fair value through
Derivatives used for
Other financial
Total
Consolidated Group
Held-for-trading
Designated upon initial
Borrowing from credit institutions
—
—
—
Senior securities issued
—
—
Derivatives
—
—
Subordinated securities issued
—
—
—
Total financial liabilities
(1)
Of loans and receivables, 8 percent (year-end 2016: 8 percent) are subject to fair-value hedge accounting. The remaining 92 percent (year-end 2016: 92 percent) are not subject to hedge accounting and are therefore valued at amortized cost.
(2)
Of other financial liabilities, 89 percent (year-end 2016: 76 percent) are subject to fair-value hedge accounting, the remaining 11 percent (year-end 2016: 24 percent) are not subject to hedge accounting and are therefore valued at amortized cost.
Reclassification
As of July 1, 2008, and October 1, 2008, SEK reclassified certain assets, moving those assets to the category “loans and receivables” from the category “assets available-for-sale”. The reason for the reclassification was that those assets had been illiquid due to the extraordinary market conditions which existed during late 2008 owing to the global financial crisis, and SEK assessed itself to be able to hold the assets to maturity. Therefore there was no need for impairment of such assets. The reclassified assets consist of interest-bearing fixed rate bonds. At the time of the reclassification, the expected cash flows of the reclassified assets were equal to the contractual amounts, including principal and interest. The last reclassified loan and receivable expired in March 2017.
December 31, 2017
December 31, 2016
Skr mn
Nominal
Book
Fair
Nominal value
Book
Fair
Loans in the form of interest-bearing securities</t>
  </si>
  <si>
    <t>Financial assets and liabilities at fair value</t>
  </si>
  <si>
    <t>Note 13. Financial assets and liabilities at fair value
December 31, 2017
Consolidated Group
Book value
Fair value
Surplus value (+)
Cash and cash equivalents
—
Treasuries/governments bonds
—
Other interest-bearing securities except loans
—
Loans in the form of interest-bearing securities
Loans to credit institutions
Loans to the public
(1)
Derivatives
—
Total financial assets
Borrowing from credit institutions
—
Senior securities issued
Derivatives
—
Subordinated securities issued
Total financial liabilities
December 31, 2016
Consolidated Group
Book value
Fair value
Surplus value (+)
Cash and cash equivalents
—
Treasuries/governments bonds
—
Other interest-bearing securities except loans
Loans in the form of interest-bearing securities
Loans to credit institutions
Loans to the public
(1)
Derivatives
—
Total financial assets
Borrowing from credit institutions
—
Senior securities issued
Derivatives
—
Subordinated securities issued
-1
Total financial liabilities
(1)
Skr 1,346 million of the surplus value (year-end 2016: Skr 1,721 million) is related to CIRR loans. See Note 25 to the Consolidated Financial Statements for more information regarding the CIRR-system.
The majority of financial liabilities and some of the financial assets in the statement of financial position are accounted for at full fair value or at a value that represents fair value for the components hedged in a hedging relationship. However, loans and receivables and other financial liabilities which are neither subject to hedge accounting nor carried at fair value using fair value option, are accounted for at amortized cost.
Determining fair value of financial instruments
The best evidence of fair value is quoted prices in an active market. The majority of SEK’s financial instruments are not publicly traded, and quoted market values are not readily available.
Fair value measurements are categorized using a fair value hierarchy. The financial instruments have been categorized under the three levels of the IFRS fair value hierarchy that reflects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other techniques for which all inputs which have a significant effect on the recorded fair value are observable, either directly or indirectly; and
Level 3: techniques which use inputs which have a significant effect on the recorded fair value that are not based on observable market data.
For more information on determining the fair value of financial transactions, see Note 1a to the Consolidated Financial Statements.
In the process of estimating or deriving fair values for items accounted for at amortized cost, certain assumptions have been made. In those cases where quoted market values for the relevant items are available, such market values have been used.
The tables below show the fair values of the items carried at amortized cost or fair value. They are distributed according to the fair value hierarchy.
Financial assets reported at amortized cost in fair value hierarchy
Consolidated Group
December 31, 2017
Fair value
Book value
Level 1
Level 2
Level 3
Total
Total
Cash and cash equivalents
—
—
Treasuries/governments bonds
—
—
—
—
—
Other interest-bearing securities except loans
—
—
—
—
—
Loans in the form of interest-bearing securities
—
Loans to credit institutions
—
—
Loans to the public
—
—
Total financial assets in fair value hierarchy
—
Financial liabilities reported at amortized cost in fair value hierarchy
Consolidated Group
December 31, 2017
Fair value
Book value
Level 1
Level 2
Level 3
Total
Total
Borrowing from credit institutions
—
—
Senior securities issued
—
—
Subordinated securities issued
—
—
Total financial liabilities in fair value hierarchy
—
—
Financial assets reported at amortized cost in fair value hierarchy
Consolidated Group
December 31, 2016
Fair value
Book value
Level 1
Level 2
Level 3
Total
Total
Cash and cash equivalents
—
—
Treasuries/governments bonds
—
—
—
—
—
Other interest-bearing securities except loans
—
—
—
—
—
Loans in the form of interest-bearing securities
—
Loans to credit institutions
—
—
Loans to the public
—
—
Total financial assets in fair value hierarchy
—
Financial liabilities reported at amortized cost in fair value hierarchy
Consolidated Group
December 31, 2016
Other financial liabilities
Fair value
Book value
Skr mn
Level 1
Level 2
Level 3
Total
Total
Borrowing from credit institutions
—
—
Senior securities issued
—
Subordinated securities issued
—
—
Total financial liabilities in fair value hierarchy
—
Financial assets reported at fair value in fair value hierarchy
December 31, 2017
Consolidated Group
Financial assets at fair value through profit or loss
Available-for-sale
Skr mn
Level 1
Level 2
Level 3
Total
Level 1
Level 2
Level 3
Total
Cash and cash equivalents
—
—
—
—
—
—
—
—
Treasuries/governments bonds
—
—
—
—
—
—
Other interest-bearing securities except loans
—
—
—
—
Loans in the form of interest-bearing securities
—
—
—
—
—
—
—
—
Loans to credit institutions
—
—
—
—
—
—
—
—
Loans to the public
—
—
—
—
—
—
—
—
Derivatives
—
—
—
—
—
Total financial assets in fair value hierarchy
—
—
Financial liabilities reported at fair value in fair value hierarchy
December 31, 2017
Consolidated Group
Financial liabilities at fair value through profit or loss
Skr mn
Level 1
Level 2
Level 3
Total
Borrowing from credit institutions
—
—
—
—
Senior securities issued
—
Derivatives
—
Subordinated securities issued
—
—
—
—
Total financial liabilities in fair value hierarchy
—
There were no transfers made between levels during 2017.
Financial assets reported at fair value in fair value hierarchy
December 31, 2016
Consolidated Group
Financial assets at fair value through
Available-for-sale
Skr mn
Level 1
Level 2
Level 3
Total
Level 1
Level 2
Level 3
Total
Cash and cash equivalents
—
—
—
—
—
—
—
—
Treasuries/governments bonds
—
—
—
—
—
—
Other interest-bearing securities except loans
—
Loans in the form of interest-bearing securities
—
—
—
—
—
—
Loans to credit institutions
—
—
—
—
—
—
—
—
Loans to the public
—
—
—
—
—
—
—
—
Derivatives
—
—
—
—
—
Total financial assets in fair value hierarchy
—
Financial liabilities reported at fair value in fair value hierarchy
December 31, 2016
Consolidated Group
Financial liabilities at fair value through profit or loss
Skr mn
Level 1
Level 2
Level 3
Total
Borrowing from credit institutions
—
—
—
—
Senior securities issued
—
Derivatives
Subordinated securities issued
—
—
—
—
Total financial liabilities in fair value hierarchy
There were no transfers made between levels during 2016.
Financial assets and liabilities at fair value in Level 3, December 31, 2017
2017
Consolidated Group
January 1,
Purchases
Settlements &amp;
Transfers to
Transfers from
Gains (+) and
Currency
December 31,
Other interest-bearing securities except loans
—
-250
—
—
-6
-1
—
Senior securities issued
-48,217
-19,077
—
—
-1,372
-42,995
Derivatives, net
-2,404
-4,342
—
—
-1,202
-846
Net assets and liabilities
-50,364
-19,074
—
—
-164
-43,841
Financial assets and liabilities at fair value in Level 3, December 31, 2016
2016
Consolidated Group
January 1,
Purchases
Settlements &amp;
Transfers to
Transfers from
Gains (+) and
Currency
December 31,
Other interest-bearing securities except loans
—
—
—
—
-4
Senior securities issued
-38,709
-15,279
—
—
-651
-3,424
-47,887
Derivatives, net
-2,551
-1,259
-263
—
—
-2,404
Net assets and liabilities
-40,999
-16,538
—
—
-2,477
-50,034
(1)
Gains and losses through profit or loss, including the impact of exchange rates, is reported as interest net revenue and net result of financial transactions. The unrealized fair value changes during the period for assets and liabilities, including the impact of exchange rates, held as of December 31, 2017, amount to Skr 768 million loss (year-end 2016: Skr 12 million profit) and are reported as net results of financial transactions.
Uncertainty of valuation of Level 3-instruments
As the estimation of the parameters included in the models to calculate the market value of Level 3-instruments is associated with subjectivity and uncertainty, SEK has, in accordance with IFRS 13, conducted an analysis of the difference in fair value of Level 3-instruments using other established parameter values. Option models and discounted cash flows are used to value the Level 3-instruments. For Level 3-instruments with a longer duration where extrapolated discount curves are used, a sensitivity analysis has been conducted with regards to the interest. The revaluation of the portfolio is made using an interest rate shift of +/– 10 basis points. For the Level 3-instruments that are significantly affected by different types of correlations, which are not based on observable market data, a revaluation has been made by shifting the correlations. The basis for this sensitivity analysis is therefore the revaluation of the relevant part of the portfolio, where the correlations have been adjusted by +/– 10 percentage points. After the revaluation is performed, the max/min value for each transaction is identified. For Level 3-instruments that are significantly affected by non-observable market data, such as SEK’s own creditworthiness, a revaluation has been made by shifting the credit curve. The revaluation is made by shifting the credit spreads by +/- 10 basis points, which has been assessed as a reasonable change of SEK’s credit spread. The analysis shows the impact of the non-observable market data on the market value. In addition, the market value will be affected by observable market data.
The result of the analysis corresponds with SEK’s business model where issued securities are linked with a matched hedging derivative. The underlying market data is used to evaluate the issued security as well as to evaluate the fair value of the derivative. This means that a change in fair value of the issued security, excluding SEK’s own credit spread, is offset by an equally large change in the fair value of the derivative.
Sensitivity analysis — level 3
December 31, 2017
Assets and liabilities
Fair Value
Unobservable input
Range of estimates for
Valuation method
Sensitivity max
Sensitivity min
Interest rate
Credit spreads
10BP - (10BP)
Discounted cash flow
Sum other interest-bearing securities except loans
Equity
-171
Correlation
0.78 - (0.02)
Option Model
-1
Interest rate
Correlation
0.19 - (0.37)
Option Model
-192
FX
-1,512
Correlation
0.89 - (0.81)
Option Model
-22
Other
-164
Correlation
0.63 - (0.05)
Option Model
Sum derivatives, net
-846
-167
Equity
-680
Correlation
0.78 - (0.02)
Option Model
-1
Credit spreads
10BP - (10BP)
Discounted cash flow
-11
Interest rate
-42,168
Correlation
0.19 - (0.37)
Option Model
-181
Credit spreads
10BP - (10BP)
Discounted cash flow
-103
FX
-34
Correlation
0.89 - (0.81)
Option Model
-25
Credit spreads
10BP - (10BP)
Discounted cash flow
-92
Other
-113
Correlation
0.63 - (0.05)
Option Model
Credit spreads
10BP - (10BP)
Discounted cash flow
-3
Sum senior securities issued
-42,995
-366
Total effect on profit or loss (2)
-211
Sensitivity analysis — level 3
December 31, 2016
Assets and liabilities
Fair Value
Unobservable input
Range of estimates for
Valuation method
Sensitivity max
Sensitivity min
Interest rate
Credit spreads
10BP - (10BP)
Discounted cash flow
Sum other interest-bearing securities except loans
Equity
-1,270
Correlation
0.74 - (0.01)
Option Model
-1
Interest rate
Correlation
0.09 - (0.12)
Option Model
-220
FX
-1,989
Correlation
0.83 - (0.76)
Option Model
-30
Other
-162
Correlation
0.55 - (0.04)
Option Model
Sum derivatives, net
-2,404
-186
Equity
-21,515
Correlation
0.74 - (0.01)
Option Model
-3
Credit spreads
10BP - (10BP)
Discounted cash flow
-24
Interest rate
-26,224
Correlation
0.09 - (0.12)
Option Model
-211
Credit spreads
10BP - (10BP)
Discounted cash flow
-125
FX
-4
Correlation
0.83 - (0.76)
Option Model
-51
Credit spreads
10BP - (10BP)
Discounted cash flow
-94
Other
-144
Correlation
0.55 - (0.04)
Option Model
Credit spreads
10BP - (10BP)
Discounted cash flow
-2
Sum senior securities issued
-47,887
-403
Total effect on profit or loss (2)
-227
(1)
Represents the range of correlations that SEK has determined market participants would use when pricing the instruments. The structures are represented both in the security and the derivative hedging the bond. The sensitivity analysis is based on a shift in the interval for correlation between 0.1 and —0.1. The correlation is expressed as a value between 1 and —1, where 0 indicates no relationship, 1 indicates maximum positive relationship and -1 indicates maximum negative relationship. The maximum correlation in the range of unobservable inputs can thus be from 1 to —1. The table presents the scenario analysis of the effect on Level 3-instruments, with maximum positive and negative changes.
(2)
Of the total impact on profit or loss, the sensitivity effect of SEK’s own credit spread was Skr 211 million (year-end 2016: Skr 244 million) under a maximum scenario and Skr -208 million (year-end 2016: Skr -244 million) under a minimum scenario.
Fair value related to credit risk
Fair value originating from credit risk
The period’s change in fair value origination
Skr mn
December 31, 2017
December 31, 2016
Jan-Dec 2017
Jan-Dec 2016
Jan-Dec 2015
CVA/DVA, net(1)
-8
-14
-4
OCA(2)
-578
-383
-195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t>
  </si>
  <si>
    <t>Note 14. Derivatives
Derivatives by categories
December 31, 2017
December 31, 2016
Consolidated Group
Assets Fair
Liabilities Fair
Nominal
Assets Fair
Liabilities Fair
Nominal
Interest rate-related contracts
Currency-related contracts
Equity-related contracts
Contracts related to commodities, credit risk, etc.
—
-1,183
—
Total derivatives
Consolidated Group
December 31, 2017
December 31, 2016
held-for-trading under IAS39
Assets Fair
Liabilities Fair
Nominal
Assets Fair
Liabilities Fair
Nominal
Interest rate-related contracts
Currency-related contracts
Equity-related contracts
Contracts related to commodities, credit risk, etc.
—
-1,183
—
Total derivatives
Consolidated Group
December 31, 2017
December 31, 2016
of which derivatives used for hedge -accounting
Assets Fair
Liabilities Fair
Nominal
Assets Fair value
Liabilities Fair
Nominal
Interest rate-related contracts
Currency-related contracts
Total derivatives
of which cash-flow hedges
—
—
—
—
—
—
of which fair-value hedges
Derivatives used as fair-value hedge
December 31, 2017
Consolidated Group
&lt; 1 month
1 month
3 months
1 year &lt;
&gt; 5 years
Cash inflows (assets)
Cash outflows (liabilities)
-977
-1,526
-869
Net cash inflow
-277
-410
Derivatives used as fair-value hedge
December 31, 2016
Consolidated Group
&lt; 1 month
1 month
3 months
1 year &lt;
&gt; 5 years
Cash inflows (assets)
Cash outflows (liabilities)
-7
-234
-1,521
-702
Net cash inflow
Cash-flow hedges reclassified to profit or loss during the year
Skr mn
2017
2016
Interest income
(1)
Interest expense
—
—
Total
(1)
Relates to previously terminated cash flow hedges which comprehensive income is allocated over the previously hedged item’s remaining maturity.
In accordance with SEK’s policies with regard to counterparty, interest rate, currency exchange-rate, and other exposures, SEK uses, and is a party to, different kinds of derivative instruments, mostly various interest rate-related and currency exchange-rate-related contracts. These contracts are carried at fair value in the statements of financial position on a contract-by-contract basis.
SEK uses derivatives to hedge risk exposure inherent in financial assets and liabilities. Derivatives are measured at fair value by using market quoted rates where available. If market quotes are not available, valuation models are used. SEK uses models to adjust the net exposure fair value for changes in counterparties’ credit quality. The models used include both directly observable and non-observable market parameters.
The majority of SEK’s derivative contracts are what are known as OTC (over the counter) derivatives, i.e. derivative contracts that are not transacted on an exchange. SEK’s derivative transactions that are not transacted on an exchange are entered into under ISDA Master Netting Agreements. In general, under such agreements the amounts owed by each counterparty in respect of all transactions outstanding in the same currency under the agreement are aggregated into a single net amount payable by one party to the other. In certain circumstances, for example when a credit event such as a default occurs and all outstanding transactions under the agreement are terminated, the termination value is assessed and only a single net amount is due or payable in settlement of all transactions. SEK endeavors to only enter into derivatives transactions with counterparties in jurisdictions where such netting is enforceable when such events occur.
The above ISDA arrangements do not meet the criteria for offsetting in the statement of financial position. This is because such agreements create a right of set-off of recognized amounts that is enforceable only following an event of default, insolvency or bankruptcy of SEK or the counterparties. In addition, SEK and its counterparties do not intend to settle on a net basis or to realize the assets and settle the liabilities simultaneously.
The ISDA Master Netting Agreements are complemented by supplementary agreements providing for the collateralization of counterparty exposure. SEK receives and accepts collateral in the form of cash. Such collateral is subject to the standard industry terms of a CSA.
The disclosures set out in the tables below include financial assets and financial liabilities that are subject to an enforceable master netting arrangement or similar agreement that cover similar financial instruments. SEK only enters into derivative transactions that are subject to enforceable master netting agreements or similar agreements. SEK has no financial assets or liabilities that are offset in the statement of financial position.
Financial assets subject to offsetting, enforceable master netting arrangements and similar agreements
December 31,
December 31,
Skr mn
Derivatives
Derivatives
Gross amounts of recognized financial assets
Amounts offset in the statement of financial position
—
—
Net amounts of financial assets presented in the statement of financial position
Amounts subject to an enforceable master netting arrangement or similar agreement not offset in the statement of financial position related to:
Financial instruments
-5,713
-8,675
Cash collateral received
-1,784
-3,104
Net amount
Financial liabilities subject to offsetting, enforceable master netting arrangements and similar agreements
December 31,
December 31,
Skr mn
Derivatives
Derivatives
Gross amounts of recognized financial liabilities
Amounts offset in the statement of financial position
—
—
Net amounts of financial liabilities presented in the statement of financial position
Amounts subject to an enforceable master netting arrangement or similar agreement not offset in the statement of financial position related to:
Financial instruments
-5,713
-8,675
Cash collateral paid
-9,031
-8,854
Net amount</t>
  </si>
  <si>
    <t>Shares</t>
  </si>
  <si>
    <t>Note 15. Shares
Venantius AB (being wound down) is domiciled in Stockholm, Sweden, and is wholly owned by SEK. The net profit for the year amounts to Skr 10 million (2016: Skr 0 million; 2015: Skr 1 million).
Shares in subsidiaries
December 31, 2017
December 31, 2016
Skr mn
Book value
Number of shares
Book value
Number of shares
Venantius AB (reg no 556449-5116)</t>
  </si>
  <si>
    <t>Note 16. Other assets
Consolidated Group
Skr mn
December 31, 2017
December 31, 2016
Claim against the State for CIRR loans and concessionary loans
Cash receivables, funding operations
Other
Total</t>
  </si>
  <si>
    <t>Note 17. Prepaid expenses and accrued revenues
Consolidated Group
Skr mn
December 31, 2017
December 31, 2016
Interest revenues accrued
Prepaid expenses and other accrued revenues
Total</t>
  </si>
  <si>
    <t>Debt</t>
  </si>
  <si>
    <t>Note 18. Debt
Consolidated Group
December 31, 2017
Skr mn
Total debt
Total senior -
Total
Exchange-rate related contracts
—
Interest rate related contracts
Equity related contracts
—
Contracts related to raw materials, credit risk etc
—
Total debt outstanding
of which denominated in:
Skr
USD
JPY
EUR
Other currencies
Consolidated Group
December 31, 2016
Skr mn
Total debt
Total senior -
Total
Exchange-rate related contracts
—
Interest rate related contracts
Equity related contracts
—
Contracts related to raw materials, credit risk etc
—
Total debt outstanding
of which denominated in:
Skr
USD
JPY
EUR
Other currencies
Contracts have been categorized based on the contracts’ main properties. If all properties were taken into account, a transaction could be contained in several categories.
SEK has the following major Borrowing programs in place:
Value outstanding (1)
Skr mn
December 31, 2017
December 31, 2016
Medium-term note program:
Unlimited Euro Medium-Term Note Programme
Unlimited SEC-registered U.S. Medium-Term Note Programme
Unlimited Swedish Medium-Term Note Programme
Unlimited MTN/STN AUD Debt Issuance Programme
Commercial paper program:
USD 3,000,000,000 U.S. Commercial Paper Programme
—
(1)
Amortized cost excluding fair value adjustments.
Liabilities in financing activities
Non-cash items
Skr mn
December31, 2016
Cash flow
Exchange-rate
-Unrealized changes in fair
December 31, 2017
Senior debt
-9,919
-18,254
Subordinated debt
—
-219
-7
Derivatives - net
-4,931
-353
Total liabilities in financing activities
-14,850
-14,579
-302</t>
  </si>
  <si>
    <t>Other liabilities.</t>
  </si>
  <si>
    <t>Note 19. Other liabilities
Consolidated Group
Skr mn
December 31, 2017
December 31, 2016
Liabilities to subsidiaries
—
Cash payables, debt purchases
Other
Total</t>
  </si>
  <si>
    <t>Accrued expenses and prepaid revenues.</t>
  </si>
  <si>
    <t>Note 20. Accrued expenses and prepaid revenues
Consolidated Group
Skr mn
December 31, 2017
December 31, 2016
Interest expenses accrued
Other accrued expenses and prepaid revenues
Total</t>
  </si>
  <si>
    <t>Note 21. Provisions
Consolidated Group
Skr mn
December 31, 2017
December 31, 2016
Pension liabilities (see Note 5 to the Consolidated Financial Statements)
Long term employee benefit
Termination reserve
Total</t>
  </si>
  <si>
    <t>Subordinated debt securities</t>
  </si>
  <si>
    <t>Note 22. Subordinated debt securities
Consolidated Group
Skr mn
December 31, 2017
December 31, 2016
Fixed Rate Resettable Dated Subordinated Instruments(1)
Total subordinated debt outstanding
of which denominated in:
Swedish kronor
—
—
Foreign currencies
2017
2016
Total interest expense
of which accrued interest(2)
(1)
Nominal value USD 250 million fixed rate resettable dated subordinated instruments due November 14, 2023 (the dated subordinated instruments) were issued by SEK, 556084-0315, under the regulatory framework in effect on November 14th, 2013 (the issue date) at a price of 99.456 percent of the aggregate nominal amount. English law applies to the dated subordinated instruments.
SEK’s dated subordinated instruments will bear interest (i) from (and including) the issue date, to (but excluding) November 14, 2018 (the optional redemption date (call)) at the rate of 2.875 per cent per annum payable semi-annually in arrears on May 14 and November 14 in each year commencing on May 14, 2014 and ending on November 14, 2018 and (ii) from (and including) the optional redemption date (call) to (but excluding) November 14, 2023 (the maturity date) at a rate of 1.45 per cent per annum above the applicable swap rate for USD swap transactions with a maturity of five years determined in accordance with market convention and payable semi-annually in arrears on May 14 and November 14 in each year commencing on May 14, 2019 and ending on the maturity date.
Unless previously redeemed or purchased and cancelled, SEK’s dated subordinated instruments will be redeemed at their principal amount on the maturity date. Subject to certain conditions as provided in the applicable terms and conditions, the dated subordinated instruments may be redeemed at the option of SEK in whole, but not in part, (i) on the optional redemption date (call), (ii) at any time for certain withholding tax reasons or (iii) at any time upon the occurrence of a capital event (as defined in the applicable terms and conditions), in each case at their principal amount together with interest accrued to (but excluding) the date of redemption. Redemption is subject to the prior consent of the Swedish Financial Supervisory Authority.
(2)
The accrued interest is attributable to subordinated borrowing and is included in “Accrued expenses and prepaid revenues”.
Subordinated debt means debt for which, in the event of the obligor being declared bankrupt, the holder would be repaid after other creditors, but before shareholders.</t>
  </si>
  <si>
    <t>Equity</t>
  </si>
  <si>
    <t>Note 23. Equity
Consolidated Group
Skr mn
December 31, 2017
December 31, 2016
Share capital
Legal reserve
—
—
Fund for internally developed software
—
—
Reserves/Fair value reserve
Hedge reserve
Fair value reserve
Defined benefit plans
-4
-1
Retained earnings
Total equity
The total number of shares is 3,990,000 with a quota value of Skr 1,000.
The hedge reserve comprises the cumulative effective portion of hedging derivatives in connection with cash-flow hedges and is reported in other comprehensive income. The hedge reserve is reported net after-tax.
The fair value reserve is displayed as after-tax difference between fair value and amortized cost recognized through other comprehensive income related to available-for-sale securities. In the cases in which an asset available-for-sale is included in a hedge relationship, the reserve includes the difference between the fair value and the amortized cost value revalued at fair value with regard to the risk being hedged. The difference normally consists of the cumulative change in the credit spread. Of the reserve represented interest-bearing securities with positive changes in fair value amounted to Skr 11 million (year-end 2016: Skr 4 million), Skr -17 million, (year-end 2016: Skr -37 million) represented interest-bearing securities with negative changes in fair value.
Fund for internally developed software represents expenses that are directly attributable to large investments in the development of IT systems.
The entire equity is attributable to the shareholder of the Parent Company.
According to the Swedish Annual Accounts Act for Credit Institutions and Securities Companies, the non-distributable capital and the distributable capital for the Consolidated Group at year-end are as follows:
Consolidated Group
Skr mn
December 31, 2017
December 31, 2016
Restricted equity
Unrestricted equity
Total equity
The Legal reserve reported in the Parent Company represents previous demands for statutory provision to non-distributable capital. The requirement was abolished January 1, 2006, and prior provisions remain.
Proposal for the distribution of profits
The results of the Consolidated Group’s and the Parent Company’s operations during the year and its financial position at December 31, 2017, can be seen in the Statement of Comprehensive Income, Statement of Financial Position and Statement of Cash Flows for the Consolidated Group as well as the income statement, balance sheet and statement of cash flows for the Parent Company and related Notes. The Board has decided to propose to the Annual General Meeting the payment of a dividend of Skr 232 million (2016: Skr 234 million), in accordance with the company’s dividend policy. The following proposal regarding distribution of profits relates to the Parent Company.
At the disposal of the Annual General Meeting
11,477
The Board of Directors proposes that the Annual General Meeting dispose of these funds as follows:
- dividend to the shareholder of Skr 58,05 per share, amounting to
232
- remaining disposable funds to be carried forward
11,245</t>
  </si>
  <si>
    <t>Pledged assets and contingent liabilities</t>
  </si>
  <si>
    <t>Note 24. Pledged assets and contingent liabilities
Skr mn
December 31, 2017
December 31, 2016
Collateral provided
Cash collateral under the security agreements for derivative contracts
Contingent liabilities
Guarantee commitments
Commitments
Committed undisbursed loans
Binding offers</t>
  </si>
  <si>
    <t>CIRR-system</t>
  </si>
  <si>
    <t>Note 25. CIRR-system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ve fee, which is calculated based on the principal amount outstanding.
All assets and liabilities related to the CIRR-system are included in the Consolidated Statement of Financial Position and in the Parent Company’s balance sheet since SEK bears the credit risk for the lending and acts as the counterparty for lending and borrowing. Unrealized revaluation effects on derivatives related to the CIRR-system are recognized on a net basis under Note 16 Other Assets in the item Claim against the State for CIRR loans and concessionary loans.
SEK has determined that the CIRR-system should be considered an assignment whereby SEK acts as an agent on behalf of the Swedish government, rather than being the principal in individual transactions. Accordingly, interest income, interest expense and other costs pertaining to CIRR-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income. Refer also to Note 1a (f) to the Consolidated Financial Statements.
The administrative fee paid by the state to SEK as compensation is recognized in the CIRR-system as administrative compensation to SEK. Arrangement fees to SEK are recognized together with other arrangement fees such as interest expenses. Refer to the following tables.
In addition to the CIRR-system, SEK administers the Swedish government’s previous concessionary credit program according to the same principles as the CIRR-system. No new lending is being offered under the concessionary credit program. As of December 31, 2017, loans outstanding amounted to Skr 754 million (year-end 2016: Skr 991 million) and the government noted a negative result of Skr -48 million (2016: Skr -53 million; 2015: Skr -52 million). Administrative compensation to SEK amounted to Skr -2 million (2016: Skr -2 million; 2015: Skr -2 million).
Statement of comprehensive income for the CIRR-system
Skr mn
2017
2016
2015
Interest revenues
Interest expenses
-1,115
-961
-951
Net interest revenues
Interest compensation
Foreign exchange effects
-6
Profit before compensation to SEK
Administrative remuneration to SEK
-123
-114
-121
Operating profit CIRR-system
Reimbursement to (-) / from (+) the State
-125
-235
-164
Statement of financial position for the CIRR-system (included in SEK’s statement of financial position)
Skr mn
December 31, 2017
December 31, 2016
Cash and cash equivalents
Loans
Derivatives
Other assets
Prepaid expenses and accrued revenues
Total assets
Liabilities
Derivatives
Accrued expenses and prepaid revenues
Total liabilities and equity
Commitments
Committed undisbursed loans
Binding offers</t>
  </si>
  <si>
    <t>Capital adequacy</t>
  </si>
  <si>
    <t>Note 26. Capital adequacy
Capital adequacy analysis
The Consolidated Group encompasses the Parent Company AB Svensk Exportkredit and its wholly owned subsidiary Venantius AB, including the latter’s wholly owned subsidiary VF Finans AB. Group entities are fully consolidated for accounting and supervisory purposes. No current or anticipated material restrictions to prompt transfer of own funds or repayment of liabilities among the Parent or its subsidiaries have been identified.
Consolidated Group
December 31, 2017
December 31, 2016
Capital ratios excl. buffer requirements(1)
Common Equity Tier 1 ratio
%
%
Tier 1 capital ratio
%
%
Total capital ratio
%
%
Institution specific Common Equity Tier 1 capital requirement incl. buffers (2)
%
%
of which Common Equity Tier 1 capital requirement
%
%
of which capital conservation buffer
%
%
of which countercyclical buffer
%
%
of which systemic risk buffer
—
—
Common Equity Tier 1 capital available as a buffer(3)
%
%
Total capital ratio according to Basel I floor(4)
%
%
(1)
Capital ratios excluding buffer requirements are the quotients of the relevant capital metric and the total risk-weighted exposure amount. The minimum requirements, which were implemented in Sweden without a transitional period, are 4.5 percent, 6.0 percent and 8.0 percent for Common Equity Tier 1 capital, Tier 1 capital and total own funds, respectively. The minimum requirements apply in accordance with Regulation (EU) No 575/2013 of the European Parliament and of the Council of June 26, 2013 on prudential requirements for credit institutions and investment firms and amending Regulation (EU) No 648/2012 (CRR). The change in capital ratios compared to year-end 2016 is primarily due to SEK applying the internal rating-based (IRB) approach to exposures to central and regional governments and to multilateral development banks.
(2)
Minimum Common Equity Tier 1 capital requirement, expressed as a percentage of the total risk-weighted exposure amount.
(3)
The Common Equity Tier 1 ratio less the statutory minimum requirement of 4.5 percent and less 1.5 percent, which comprises Common Equity Tier 1 capital items used, since SEK lacks other Tier 1 capital, to meet the difference in the minimum requirement between Tier 1 capital and Common Equity Tier 1 capital. Accordingly, at year-end 2017, the capital ratio shows the availability to meet buffer requirements after deducting the minimum requirement. The value at year-end 2016 has been restated due to this change in the calculation method.
(4)
The minimum requirement is 8.0 percent.
Own funds — adjusting items
Consolidated Group
Skr mn
December 31, 2017
December 31, 2016
Share capital (1)
Retained earnings
Accumulated other comprehensive income and other reserves
Independently reviewed profit net of any foreseeable charge or dividend
Common Equity Tier 1 (CET1) capital before regulatory adjustments
Equity-portions of untaxed reserves
—
—
Additional value adjustments due to prudent valuation
-396
-444
Intangible assets
-66
-101
Fair-value reserves related to gains or losses on cash-flow hedges
-25
-96
Gains or losses on liabilities valued at fair value resulting from changes in own credit standing
Negative amounts resulting from the calculation of expected loss amounts
-65
—
Total regulatory adjustments to Common Equity Tier 1 capital
-106
-360
Total Common Equity Tier 1 capital
Additional Tier 1 capital
—
—
Total Tier 1 capital
Tier 2-eligible subordinated debt (2)
Credit risk adjustments (3)
—
Total Tier 2 capital
Total Own funds
Total Own funds according to Basel I floor
(1)
For a detailed description of the instruments constituting share capital, see Note 23 to the Consolidated Financial Statements.
(2)
For a detailed description of the instruments constituting Tier 2-eligible subordinated debt, see Note 22 to the Consolidated Financial Statements.
(3)
The expected loss amount calculated under the IRB approach is a gross deduction from own funds. The gross deduction is decreased by impairment related to exposures for which expected loss is calculated. Excess amounts of such impairment will increase own funds. This increase is limited to 0.6 percent of SEK’s risk exposure amount under the IRB approach related to exposures to central governments, corporates and financial institutions. As of December 31, 2017, the limitation rule had no effect (year-end 2016: no effect).
Minimum capital requirements exclusive of buffers
Consolidated Group
December 31, 2017
December 31, 2016
Skr mn
EAD(1)
Risk
Min.
EAD
Risk
Min.
Credit risk, standardized approach (2)
Central governments
—
—
—
Regional governments
—
—
—
—
—
Multilateral development banks
—
—
—
—
—
Corporates
Total credit risk, standardized approach
Credit risk, IRB approach (2)
Central governments
—
—
—
Financial institutions(3)
Corporates(4)
Non-credit-obligation assets
Total credit risk IRB approach
Credit valuation adjustment risk
n.a.
n.a.
Foreign exchange risk
n.a.
n.a.
Commodity risk
n.a.
n.a.
Operational risk
n.a.
n.a.
Total
Adjustment according to Basel I floor
n.a.
n.a.
Total incl. Basel I floor
n.a.
n.a.
(1)
Exposure at default (EAD) shows the size of the outstanding exposure at default.
(2)
Exposure classes within the standardized approach and the IRB approach that have no outcomes have been omitted in the listing.
(3)
Of which counterparty risk in derivative contracts: EAD 4,131 million (year-end 2016: Skr 4,515 million), Risk exposure amount of Skr 1,574 million (year-end 2016: Skr 1,784 million) and Capital requirement of Skr 126 million (year-end 2016: Skr 143 million).
(4)
Of which related to Specialized lending: EAD 2,478 million (year-end 2016: Skr 2,853 million), Risk exposure amount of Skr 1,643 million (year-end 2016: Skr 1,942 million) and Capital requirement of Skr 131 million (year-end 2016: Skr 155 million).
Credit risk by PD grade
The tables illustrate the exposure at default (EAD), the portion of the exposure that will be lost in the event of a default (LGD) and the probability of default or cancellation of payments by a counterparty (PD) for the exposure classes where PD is estimated internally. Average PD is calculated without consideration of PD floors. Average PD and LGD are weighted by EAD, the average risk weight is the quotient of risk exposure amount and EAD. The amounts reported concern the Consolidated Group, and the amounts for the Parent Company are essentially the same.
Consolidated Group
December 31, 2017
December 31, 2016
AAA
A+
BBB+
BB+ to B-
CCC to D
AAA to AA-
A+
BBB+
BB+ to B-
-
CCC to D
Central governments (1)
EAD
—
—
—
—
—
—
—
Average PD in %
—
—
—
—
—
—
—
Average LGD in %
—
—
—
—
—
—
—
Average risk weight
—
—
—
—
—
—
—
(1)
Figures for 2016 are missing since the transition to the IRB approach was made in 2017.
Consolidated Group
December 31, 2017
December 31, 2016
AAA
A+
BBB+
BB+ to B-
CCC to D
AAA to AA-
A+
BBB+
BB+ to B-
CCC to D
Financial institutions
EAD
—
—
Average PD in %
—
—
Average LGD in %
—
—
Average risk weight in %
—
—
Corporates
EAD
Average PD in %
Average LGD in %
Average risk weight in %
Credit risks
For risk classification and quantification of credit risk, SEK uses an internal ratings-based (IRB) approach. The Swedish FSA has approved SEK’s IRB approach. Specifically, SEK applies the foundation IRB approach. Under the foundation IRB approach, the company determines the PD within one year of each of its counterparties, while the remaining parameters are established in accordance with the CRR. Certain exposures are, by permission from the Swedish FSA, exempted from application of the IRB approach and, instead, the standardized approach is applied for calculating the capital requirement. For further information regarding these exposures see the Risk measurement section in Note 27. The Swedish FSA has given SEK permission to apply the IRB approach from March 31, 2017, with regard to exposures toward central governments, regional governments and multilateral development banks.
The minimum capital requirement for these exposures increased on the transition to the IRB approach, which largely explains why SEK’s total minimum capital requirement for credit risks increased 14 percent in 2017 compared with year-end 2016.
Counterparty risk exposure amounts in derivative contracts are calculated in accordance with the mark-to-market approach.
Credit valuation adjustment risk
A capital requirement for credit valuation adjustment risk is calculated for all OTC derivatives, except for credit derivatives used as credit-risk hedges and transactions with a qualifying central counterparty. SEK calculates this capital requirement using the standardized approach.
Foreign exchange risk
Foreign exchange risk is calculated with the standardized approach, whereas the scenario approach is used for calculating the gamma and volatility risks.
Commodity risk
Own funds requirements for commodity risk are calculated using the simplified approach under the standardized approach, and where the scenario approach is used for calculating the gamma and volatility risks.
Operational risk
The capital requirement for operational risk is calculated with the standardized approach, whereby the company’s operations are divided into business areas as defined in the CRR. The capital requirement for each area is calculated by multiplying a factor, depending on the business area, by an income indicator. The factors applicable for SEK are 15 percent and 18 percent. The income indicators consist of the average operating income for the past three fiscal years for each business area.
Transitional rules
The CRR states that the previously applicable transitional rules, i.e. the Basel I floor, will continue to apply until year-end 2017. According to the transitional rules, the capital requirement should be calculated in parallel on the basis of the Basel I rules. To the extent that the Basel-I-based capital requirement, reduced to 80 percent, exceeds the capital requirement under the CRR, the capital requirement under the Basel-I-based rules should constitute the minimum capital requirement.
Capital buffer requirements
SEK is to meet capital buffer requirements with Common Equity Tier 1 capital. SEK has not been classified as a systemically important institution. Accordingly, the capital buffer requirements for systemically important institutions that entered into force on January 1, 2016 do not apply to SEK. There is no systemic risk buffer applicable for SEK that is active at the moment. A countercyclical capital buffer rate of 2.0 percent is applied to exposures located in Sweden as of March 19, 2017 and going forward. At December 31, 2017, the capital requirement related to credit-risk exposures in Sweden was 67 percent (year-end 2016: 69 percent) of the total capital requirement regardless of location, this fraction is also the weight applied to the Swedish buffer rate when calculating SEK’s countercyclical capital buffer. Buffer rates activated in other countries may impact SEK, but as most capital requirements from relevant credit exposures are related to Sweden, the potential effect is limited. At December 31, 2017, the contribution to SEK’s countercyclical capital buffer from buffer rates in other countries was 0.05 percentage points (year-end 2016: 0.01 percentage points).
Leverage ratio
Consolidated Group
Skr mn
December 31, 2017
December 31, 2016
Exposure measure for the leverage ratio
On-balance-sheet exposures
Off-balance-sheet exposures
Total exposure measure
Leverage ratio
%
%
The leverage ratio is a metric introduced in 2015. Currently, there is no minimum requirement. The leverage ratio is defined in the CRR as the quotient of the Tier 1 capital and an exposure measure. The exposure measure consists of assets, with special treatment of derivatives among other items, and off-balance-sheet credit-risk exposures that have been weighted with a factor depending on the type of exposure.
Internally assessed capital adequacy
Consolidated Group
Skr mn
December 31, 2017
December 31, 2016
Credit risk
Operational risk
Market risk
Other risks
Capital planning buffer
Total
SEK regularly conducts an internal capital adequacy assessment process (ICAAP), during which the company determines how much capital is needed to cover its risks. The result of SEK’s capital adequacy assessment is presented above. For more information regarding the ICAAP and its methods, please see the Risk and capital management section in Note 30 to the Consolidated Financial Statements.</t>
  </si>
  <si>
    <t>Risk Information</t>
  </si>
  <si>
    <t>Risk information</t>
  </si>
  <si>
    <t>Note 27. Risk information
Contents
Credit risk
Risk management
F-54
Risk measurement
F-54
Risk monitoring
F-54
Risk information
Market risk
Risk management
F-63
Risk measurement
F-63
Risk monitoring
F-64
Risk information
F-64
Liquidity risk and refinancing risk
Risk management
F-66
Risk measurement
F-66
Risk monitoring
F-66
Risk information
F-66
Operational risk
Risk management
F-71
Risk measurement
F-71
Risk monitoring
F-71
Risk information
Sustainability risk
Risk management
F-72
Risk measurement
F-72
Risk monitoring
F-72
Risk information
F-72
For further information on SEK’s risk management, see the Risk and capital management section, in Note 30 to the Consolidated Financial Statements.
The amounts reported pertain to the Consolidated Group unless otherwise stated. Under the supervisory regulations, the consolidated situation for SEK does not differ from the consolidation made under the consolidated accounts. The amounts reported for the Consolidated Group and the Parent Company are essentially the same.
The table of credit quality as per category in the statement of financial position and the table illustrating the link between the statement of financial position categories and exposures under the CRR contain carrying amounts. Other tables show amounts in accordance with the capital requirements calculations, however before application of conversion factors.
Credit risk
Credit risk is defined as the risk of incurring a loss due to a counterparty or issuer not meeting its contractual obligations to SEK and where the collateral does not cover the receivable. Credit risk is divided into issuer risk, counterparty risk and settlement risk. Credit risk also includes concentration risk.
SEK’s credit risks are limited using a risk-based selection of counterparties and are further mitigated by the use of guarantees, netting agreements, collateral and credit derivatives. SEK’s appetite for credit risk is significantly greater than its appetite for other risks.
Risk management
The Risk policy and the Credit Policy
The Risk Policy and the Credit Policy issued by the Board, and the Credit Instruction issued by the Board’s Credit Committee are the foundations upon which SEK’s credit risk management is based. These policy documents constitute the framework for the level of credit risk that SEK can accept and describe the decision-making structure and credit-decision mandate, the credit process, fundamental principles for loan limits and the management of problem loans. The norm is a core concept for SEK’s credit granting and clarifies expectations in terms of credit quality. For a business transaction to be considered to fall within the norm, it is necessary for the proposition to satisfy the requirements for all of the following areas:
1. Norm for risk level
2. Norm for lending terms
3. Norm for know your customer (KYC)
4. Norm for sustainability risk
The Board determines the risk strategy, including the credit strategy and risk appetite, and the overall limits within which the company is to operate. All credit decisions are to be made in line with the decision-making mandate structure established by the Board for delegated decision-making. SEK’s credit-decision structure and established mandates build on a decision-making structure based on the duality principle, thus ensuring thorough analysis and assessment of all credit propositions.
Risk reduction
SEK limits its credit risk by means of a methodical and risk-based selection of counterparties. The credit risk is further reduced through various credit-risk hedges, in the form of guarantees, netting agreements, collateral and credit derivatives.
The guarantors are predominantly government export credit agencies in the OECD, of which the Swedish Export Credits Guarantee Board (EKN) is the largest. Guarantees are also received from financial institutions and, to a lesser extent, non-financial corporations and insurance companies. Since the credit risk is allocated to a guarantor, SEK’s guaranteed credit-risk exposure in reports of its net credit risk exposure largely consists of exposure to government counterparties. To a lesser extent, credit protection is achieved through purchases of credit default swaps (CDS).
The counterparty risk associated with derivative contracts is always documented using ISDA Master Agreements, which also entail a netting agreement, with the support of collateral agreements in the form of a credit support annex (CSA). Approved collateral under the CSAs signed by SEK always takes the form of liquid assets.
SEK also uses various types of collateral to reduce credit risks pertaining to certain types of credit granting. While collateral can be significant for individual transactions, it has limited impact on the total lending portfolio.
Limit setting
SEK utilizes limits to restrict credit risks to a specified level. Limits express the highest permissible exposure to a counterparty for specific tenors and for various types of exposures, such as corporate lending, guarantees, counterparty risk in derivative contracts or liquidity investments. Exposures must be encompassed within the limits that have been decided for the particular counterparties. All limits are reviewed at least once annually.
Testing provisions
SEK values its assets in terms of credit risk and assesses any need for provisions on a case by case basis. Each individual test is based on an analysis of all commitments with objective evidence and where the probability of default is high (non-performing receivable). The provision requirement for individual non-performing receivables is then complemented with an assessment of the collective provision requirement. The Credit Committee prepares provision proposals from the account managers and credit analysts, which are thereafter determined by the Board’s Credit Committee. The Board adopts the accounts and thereby the provisions. Refer to Note 1b to the Consolidated Financial Statements for an explanation of expected credit losses under IFRS 9, which entered into force on January 1, 2018.
Risk measurement
SEK uses, and has permission to use, a foundation IRB approach for measuring the credit risk inherent in exposures to a majority of SEK’s counterparties. This means that for these exposures SEK uses its own estimates of the probability of default (PD) risk parameter which, per counterparty, reflects the assigned internal risk rating. Other risk parameters, including loss given default (LGD) and credit conversion factors (CCF), are determined by the CRR. All of SEK’s counterparties are assigned an internal risk rating.
SEK’s permission from the Swedish FSA to use a foundation IRB approach encompasses exposures to central governments, regional governments, county councils, multilateral development banks, and companies, including insurance companies and financial institutions. The Swedish FSA has permitted SEK to apply exceptions from the IRB approach for certain exposures. For these exposures, SEK uses the standardized approach and external ratings when calculating risk exposure amounts (when no external rating is available, the exposure is assigned a risk weight of 100 percent). (1)
The exempted exposures, for which the standardized approach is used instead, are as follows:
Export credits guaranteed by the Swedish Export Credits Guarantee Board (EKN) and equivalent export credit agencies in the OECD (time-limited exception valid through December 31, 2018).
Exposures in the Customer Finance business area (exception valid as long as these exposures are of minor importance in terms of scope and risk profile).
Guarantees for the benefit of small and medium-sized enterprises (exception valid as long as these exposures are of minor importance in terms of scope and risk profile).
Counterparty risk in derivative contracts
Counterparty risk in derivative contracts — which is a type of credit risk — arises when derivatives are used to manage risks. To limit this risk, SEK enters into such transactions solely with counterparties with strong credit ratings. Risk is further reduced by SEK’s entering into ISDA Master Agreements (ISDAs), together with associated CSAs, with its counterparties before entering into derivative contracts. These bilateral CSAs mean that the highest permitted risk levels, in relation to each individual counterparty, are agreed in advance. The formulation of these agreements is designed to ensure that agreed risk levels (known as threshold amounts) are not exceeded, regardless of market value changes that may occur. ISDA and CSA agreements are reviewed continuously to be able to renegotiate the terms as necessary. For counterparty exposures that exceed the threshold amounts under the relevant CSAs due to market value changes, settlement is demanded so that the counterparty exposure is reduced to the pre-agreed level.
Risk monitoring
SEK’s exposures are analyzed, reported and monitored regularly in respect of credit portfolio risk concentration and the credit quality of individual debtors. The analysis encompasses the following: (i) the size of individual commitments, (ii) domicile and (iii) sector. The analysis refers to both direct exposure and indirect exposure from, for example, credit derivatives. The concentration risks mentioned above are reflected in SEK’s calculation of economic capital for credit risks, which leads to a higher capital requirement compared with the minimum capital requirement. When calculating capital requirements, the minimum capital requirement does not take concentration risks into account. For the purpose of monitoring and checking large exposures, SEK has defined internal limits, which impose further limitations on the size of such exposures in addition to those stated in the CRR.
Exposures assessed as problem loans, meaning those for which SEK assesses that there is a high probability that the undertaking according to the original agreement will not be fulfilled, are analyzed in greater detail and more frequently. The intention is to identify at an early stage exposures subject to an elevated risk of loss and to adapt the exposure and ensure that the risk rating reflects the actual risk associated with the particular counterparty.
The credit portfolio is subject to regular stress tests. SEK’s risk and product rating, and risk estimates, comprise a central feature of the reporting of credit risk to the Board, the Risk and Compliance Committee and the Credit Committee. The Chief Executive Officer and the Chief Risk Officer inform the Board of all significant changes concerning SEK’s IRB system. SEK’s IRB system is validated by Risk at least once annually.
Risk disclosures, credit risk
The table below shows the maximum credit exposure. Nominal amounts are shown, apart from cash and cash equivalents and derivatives, which are recognized at the carrying amount.
(1)
In the capital adequacy, those counterparties using external ratings are assigned an internal rating under IFRS 9. IFRS 9 entered force on January 1, 2018.
December 31, 2017
Consolidated Group
Maximum credit-risk exposure
Assets at fair value through
Available-for-sale
Loans and
Cash and cash equivalents
—
—
Treasuries/government bonds
—
—
Other interest-bearing securities except loans
—
Loans in the form of interest-bearing securities
—
—
Loans to credit institutions
—
—
Loans to the public
—
—
Derivatives
—
—
Total financial assets
December 31, 2016
Consolidated Group
Maximum credit-risk exposure
Assets at fair value through
Available-for-sale
Loans and
Cash and cash equivalents
—
—
Treasuries/government bonds
—
—
Other interest-bearing securities except loans
—
Loans in the form of interest-bearing securities
—
Loans to credit institutions
—
—
Loans to the public
—
—
Derivatives
—
—
Total financial assets
Maximum credit-risk exposure for loans to credit institutions and loans to the public includes committed but undisbursed loans at year end, which are recognized in nominal amounts.
The table below shows the credit quality following risk mitigation (net) per row in the statement of financial position.
The figures pertain to carrying amounts. SEK uses guarantees, CDSs and insurance policies as credit-risk hedges; refer also to the Risk and capital management section in Note 30 to the Consolidated Financial Statements.
Consolidated Group
December 31, 2017
AAA
AA+ to A-
BBB+ to BBB-
BB+ to B-
CCC to D
Carrying amount
Cash and cash equivalents
—
—
—
Treasuries/government bonds
—
—
—
Other interest-bearing securities except loans
—
—
Loans in the form of interest-bearing securities
—
—
Loans to credit institutions
—
Loans to the public
Derivatives
—
—
—
Total financial assets
Committed undisbursed loans
—
Consolidated Group
December 31, 2016
AAA
AA+ to A-
BBB+ to BBB-
BB+ to B-
CCC to D
Carrying amount
Cash and cash equivalents
—
—
—
Treasuries/government bonds
—
—
—
Other interest-bearing securities except loans
-10
—
Loans in the form of interest-bearing securities
—
Loans to credit institutions
—
Loans to the public
Derivatives
—
—
—
Total financial assets
Committed undisbursed loans
—
The credit quality of financial assets is assessed using internal and external ratings.
The table below illustrates the link between the statement of financial position categories and net exposures according to CRR.
Consolidated Group
December 31, 2017
Carrying
Adjustment
Central
Regional
Multilateral
Public sector
Financial institutions
Corporates
Cash and cash equivalents
—
—
—
—
Treasuries/government bonds
—
—
Other interest-bearing securities except loans
—
Loans in the form of interest-bearing securities
-5.2
—
—
Loans to credit institutions including cash and cash equivalents(1)
—
—
Loans to the public
-87.3
—
—
Derivatives
—
—
Other assets
—
—
—
—
—
—
Total financial assets
-65.0
—
Contingent liabilities and commitments(2)
—
—
—
—
—
—
—
—
Total
-65.0
—
Consolidated Group
December 31, 2016
Carrying
Adjustment from
carrying amount to
Central
Regional
Multilateral development
Financial institutions
Corporates
Treasuries/government bonds
—
—
—
—
—
Other interest-bearing securities except loans
Loans in the form of interest-bearing securities
—
—
Loans to credit institutions including cash and cash equivalents(1)
-11.8
—
Loans to the public
—
Derivatives
-7.5
—
—
—
—
Other assets
—
—
—
—
—
Total financial assets
-17.9
Contingent liabilities and commitments(2)
—
—
—
Total
-17.9
(1)
Skr 10.3 billion (2016: Skr 11.6 billion) of the book value for Loans to credit institutions is cash collateral under the CSAs for derivative contracts.
(2)
Contingent liabilities and commitments, except cash collateral.
Derivative exposure after netting under current ISDA Master Agreements in accordance with the CRR’s management of the counterparty risk in derivative contracts amounts to Skr 2.2 billion (2016: SEK 3.3 billion). For more information on the counterparty risk in derivative contracts under the CRR, refer to the Risk and capital management section in Note 30 to the Consolidated Financial Statements.
Total credit exposures in the Group
Net exposures are recognized after taking the impact of guarantees and credit derivatives into account. Gross exposures are recognized without taking the impact of guarantees and credit derivatives into account. According to the internal risk follow-up, the amounts agree with the capital requirements calculations, although without the application of conversion factors. In tables showing the geographical breakdown of exposures, North America is shown excluding Central America.
Total net exposures
Skr bn
Interest-bearing securities
Committed undisbursed loans, derivatives,
Total
December 31, 2017
December 31, 2016
December 31, 2017
December 31, 2016
December 31, 2017
December 31, 2016
Exposure class
Amount
%
Amount
%
Amount
%
Amount
%
Amount
%
Amount
%
Central governments
Regional governments
—
—
—
—
Multilateral development banks
—
—
—
—
Public sector entity
—
—
—
—
—
—
—
—
Financial institutions
Corporates
Total
Geographical breakdown of credit exposures by exposure class
Geographical breakdown of gross exposures by exposure class, at December 31, 2017
Skr bn
Middle
Asia excl.
Japan
North
Oceania
Latin
Sweden
Western
Central and
Total
Central governments
—
—
—
Regional governments
—
—
—
—
—
—
Multilateral development banks
—
—
—
—
—
—
—
—
—
—
Public sector entity
—
—
—
—
—
—
—
—
Financial institutions
—
Corporates
Total
Geographical breakdown of gross exposures by exposure class, at December 31, 2016
Skr bn
Middle
Asia excl.
Japan
North
Oceania
Latin
Sweden
Western
Central and
Total
Central governments
—
—
—
Regional governments
—
—
—
—
—
Multilateral development banks
—
—
—
—
—
—
—
—
Public sector entity
—
—
—
—
—
—
—
—
Financial institutions
Corporates
Total
Geographical breakdown of net exposures by exposure class, at December 31, 2017
Skr bn
Middle
Asia excl.
Japan
North
Oceania
Latin
Sweden
Western
Central and
Total
Central governments
—
—
Regional governments
—
—
—
—
—
—
—
Multilateral development banks
—
—
—
—
—
—
—
—
Public sector entity
—
—
—
—
—
—
—
—
Financial institutions
—
Corporates
—
Total
Geographical breakdown of net exposures by exposure class, at December 31, 2016
Skr bn
Middle
Asia excl.
Japan
North
Oceania
Latin
Sweden
Western
Central and
Total
Central governments
—
—
Regional governments
—
—
—
—
—
—
—
Multilateral development banks
—
—
—
—
—
—
—
—
Financial institutions
—
Corporates
—
Total
Impact of credit-risk hedges by exposure class and hedge type
The table below shows, on the basis of gross exposure class, a breakdown based on whether or not the amounts are covered by credit-risk hedges in the form of guarantees or credit derivatives that are included in the capital adequacy calculations. Credit insurance issued by insurance companies is thus counted as guarantees. Hedged amounts have been divided up in accordance with the hedge issuer’s exposure class and type of hedge. Accordingly, the tables show the hedge types that convert gross exposures to net exposures.
Impact of credit-risk hedges, at December 31, 2017
Gross exposures by exposure class
Skr bn
Central
Regional
Public
Financial
Corporates
Total
Amounts related to hedges issued by:
Central governments
—
of which, guarantees issued by the EKN
—
of which, guarantees issued by other export credit agencies
—
—
of which, other guarantees
—
—
—
—
Regional governments
—
—
Financial institutions
—
—
of which, credit default swaps
—
—
—
—
of which, guarantees
—
—
Corporates
—
—
—
of which, credit insurance from insurance companies
—
—
—
—
of which, other guarantees
—
—
—
Total hedged exposures
—
Unhedged exposures(1)
Total
(1)
Exposures whereby the hedge issuer belongs to the same group as the counterparty in the unhedged exposure have been reported as “Unhedged exposures.” The amounts for these were Skr 22.4 billion for corporates and Skr 0.2 billion for central governments.
Impact of credit-risk hedges, at December 31, 2016
Gross exposures by exposure class
Skr bn
Central
Regional
Multilateral
Public sector
Financial
Corporates
Total
Amounts related to hedges issued by:
Central governments
—
of which, guarantees issued by the EKN
—
of which, guarantees issued by other export credit agencies
—
—
—
of which, other guarantees
—
—
—
—
—
Regional governments
—
—
—
Financial institutions
—
—
of which, credit default swaps
—
—
—
—
of which, guarantees
—
—
Corporates
—
—
—
—
of which, credit insurance from insurance companies
—
—
—
—
—
of which, other guarantees
—
—
—
—
Total hedged exposures
—
Unhedged exposures(1)
—
Total
(1)
Exposures whereby the hedge issuer belongs to the same group as the counterparty in the unhedged exposure have been reported as “Unhedged exposures.” The amounts for these were Skr 20.0 billion for corporates and Skr 0.2 billion for central governments.
Gross exposures Europe, excluding Sweden, breakdown by exposure class, at December 31, 2017
Skr bn
Central
Regional
Public sector entity
Financial -institutions
Corporates
Total
Spain
—
—
—
Finland
—
—
Norway
—
—
—
United Kingdom
—
—
—
The Netherlands
—
—
—
Italy
—
—
—
—
France
—
—
—
Russia
—
—
—
—
Denmark
—
—
—
Poland
—
—
—
—
Luxembourg
—
—
—
Switzerland
—
—
—
—
Germany
—
—
—
Iceland
—
—
—
—
Ireland
—
—
—
—
Belgium
—
—
—
Latvia
—
—
—
—
Estonia
—
—
—
—
Greece
—
—
—
—
Hungary
—
—
—
—
Ukraine
—
—
—
—
Total
Gross exposures Europe, excluding Sweden, breakdown by exposure class, at December 31, 2016
Skr bn
Central
Regional
Multilateral
Financial institutions
Corporates
Total
Spain
—
—
—
United Kingdom
—
—
—
Finland
Denmark
—
—
Russia
—
—
—
—
The Netherlands
—
—
—
France
—
—
—
Norway
—
—
—
Luxembourg
—
Poland
—
—
—
—
Italy
—
—
—
—
Germany
—
—
—
Switzerland
—
—
—
Ireland
—
—
—
—
Iceland
—
—
—
—
Austria
—
—
—
Latvia
—
—
—
—
Belgium
—
—
—
Hungary
—
—
—
—
Portugal
—
—
—
—
Estonia
—
—
—
—
Ukraine
—
—
—
—
Greece
—
—
—
—
Other countries
—
—
—
Total
Net exposures Europe, excluding Sweden, breakdown by exposure class, at December 31, 2017
Skr bn
Central
Regional
Multilateral
Public sector entity
Financial
Corporates
Total
France
—
—
—
United Kingdom
—
—
—
Finland
—
—
—
Norway
—
—
—
Denmark
—
—
—
Germany
—
—
Poland
—
—
—
—
—
The Netherlands
—
—
—
—
Spain
—
—
—
—
Belgium
—
—
—
—
Switzerland
—
—
—
—
Luxembourg
—
—
Ireland
—
—
—
—
—
Latvia
—
—
—
—
—
Iceland
—
—
—
—
—
Italy
—
—
—
—
—
Russia
—
—
—
—
—
Estonia
—
—
—
—
—
Austria
—
—
—
—
—
Hungary
—
—
—
—
—
Total
Net exposures Europe, excluding Sweden, breakdown by exposure class, at December 31, 2016
Skr bn
Central
Regional
Multilateral
Financial institutions
Corporates
Total
France
—
—
United Kingdom
—
—
Denmark
Finland
Germany
—
—
Norway
—
—
Luxembourg
—
Poland
—
—
—
The Netherlands
—
—
—
Spain
—
—
—
Switzerland
—
—
—
Belgium
—
—
—
Austria
—
—
—
Ireland
—
—
—
Iceland
—
—
—
Latvia
—
—
—
—
Portugal
—
—
—
—
Estonia
—
—
—
—
Italy
—
—
—
Other countries
—
—
—
—
Total
Corporate exposures, broken down by industry (GICS)
December 31, 2017
December 31, 2016
Skr bn
Gross exposure
Net exposure
Gross exposure
Net exposure
IT and telecom
Industry
Finance
Commodities
Consumer goods
Electricity, water and gas
Healthcare
Energy
Other
—
—
Total
Market risk
Market risk is the risk of loss or changes in future NII due to changes in, for example, interest rates, exchange rates, commodity prices or share prices. Market risk includes price risk in connection with sales of assets or the closing of exposures.
Risk management
SEK’s Board establishes SEK’s market risk appetite and its strategy. In addition, instructions established by the CEO regulate SEK’s management of market risks. The Board’s Finance and Risk Committee makes decisions on limit structures, which clearly define and limit the permissible exposure to net market risk. The Chief Risk Officer decides on the method for determining how market risks are to be calculated and proposes changes in limit structures in connection with reviews of risk appetite and limits. All instructions are re-established annually. Market risk exposures are measured and reported on a daily basis to the CEO, and to the Board’s Finance and Risk Committee at its scheduled meetings. Cases where limits are exceeded are escalated without delay to the CEO, and the Board’s Finance and Risk Committee.
SEK borrows funds by issuing bonds or other debt instruments which, regardless of the market risk exposures in the bonds, are hedged by being swapped via derivatives to a floating interest rate. The company’s risk appetite for market risk resulting from unmatched cash flows is low. Borrowed funds are used either immediately for lending, mainly at floating interest rates, or alternatively through derivatives at a floating rate, or to ensure that SEK has adequate liquidity in the form of liquidity investments and liquidity reserves. The aim is to hold assets and liabilities to maturity.
The duration of available borrowing matches that of lending and the maturity profile of liquidity investments is adapted to ensure that funds are available for all accepted but as yet undisbursed lending.
Unrealized changes in fair value affect the value of SEK’s assets and liabilities and impact the volatility of both earnings and SEK’s own funds. SEK’s largest net exposures are to changes in spread risk, mainly to credit spreads associated with assets and liabilities and to cross-currency basis swap spreads. Spread risks are managed by having established limits and daily limit monitoring.
Risk measurement
The following describes how SEK calculates and limits market risk internally. For the impact on earnings and other comprehensive income due to the interest-rate risk, see the tables change in value should the market interest rate rise/decline by one percentage point. Additional factors, such as different sensitivity calculations regarding the impact on economic value, earnings, equity and own funds, as well as a number of stress tests, are measured and reported but are not subject to limits. The officially supported export credit system (“CIRR system”) has been excluded since the government compensates SEK for all interest-rate differentials, borrowing costs and net foreign-exchange losses within the “CIRR system” (see Note 1a to the Consolidated Financial Statements).
Value at Risk
On July 1, 2017, SEK expanded the previous calculation of Value at Risk (VaR) for the liquidity portfolio to encompass the entire company. VaR is a statistical market risk metric that estimates the potential loss with a defined level of likelihood.In other words, for a given period of time and confidence level the VaR states a loss threshold value that will not be exceeded as a result of changes in the financial markets.
The VaR model is based on historical simulations in which historic market movements are applied to current holdings to simulate possible outcomes of value changes. Market parameters used as risk factors are interest rates, cross-currency basis spreads, credit spreads, currencies, equities, indices and commodities as well as volatilities of swaptions, caps/floors, equities, commodities and currencies. The VaR calculation is based on two years of historic daily market movements. Further historical data from December 2006 is used to calculate stressed VaR, in which several periods with extreme market movements are included, and a worst-case VaR outcome for the entire period can be identified. Stressed VaR is based on one year of historical daily data.
VaR is calculated for positions recognized at fair value in the balance sheet that impact own funds, with the exception of changes due to credit spreads on SEK’s own debt. Currency positions are also included for all of these positions. VaR for own funds amounted to Skr 20 million at year end.
Aggregated risk measure
The aggregated risk measure is based on analyses of historical scenarios with a monthly risk horizon. The scenarios are updated each month and comprise historical movements in risk factors from the entire period from the end of 2006 until today. The aggregated risk measure estimates the impact on SEK’s equity by applying historically observed movements in the market factors that affect the volatility of SEK’s equity. The exposure, which is based on the worst case scenario, is evaluated using SEK’s portfolio sensitivities to interest-rate risk, cross-currency basis swap risk, credit spread risk in assets, credit spread risk in SEK’s own debt and currency risk. The limit is also based on the worst case scenario, which at the close of 2017 was a scenario based on market movements from June 2012. The risk at year-end 2017 amounted to Skr 582 million (2016: Skr 621 million). The limit is set at Skr 1,100 million (2016: Skr 1,300 million).
Risk-specific measures
The VaR, aggregated risk measure and stress tests are complemented with risk-specific measures, including interest-rate-risk measures, spread-risk measures, currency-risk measures, etc.
The measurement and limiting of interest-rate risk in SEK is divided into two categories:
Interest-rate risk regarding changes in the economic value of SEK’s portfolio (EVE)
Interest-rate risk regarding changes in future net interest income (NII).
Market risk, type
Definition
Risk profile
Liquidity portfolio VaR
The liquidity portfolio VaR measures a potential negative impact on SEK’s equity, in the form of unrealized gains or losses, as a result of value changes from market movements. Daily historic movements with a two-year horizon are applied to current holdings to simulate possible outcomes. The fifth worst outcome is reported as VaR.
The risk is attributable to SEK’s liquidity portfolio, primarily for credit spread risk in its bond holdings. At the end of 2017, the risk amounted to Skr 8 million (2016: Skr 10 million) and the limit for Value at Risk was Skr 18 million (2016: Skr 14 million).
Interest-rate risk regarding changes in the economic value of SEK’s portfolio (EVE)
The interest-rate risk regarding changes in economic value is calculated by means of a 100 basis-point parallel shift in all yield curves. Positive and negative exposures are measured separated and whichever is largest, in absolute terms, comprises the exposure.
The risk pertains to SEK’s overall business profile, particularly the balance between interest-bearing assets and liabilities in terms of volume and fixed interest terms. The risk measurement captures the long-term impact of changes in interest rates. At the end of 2017, the risk amounted to Skr 223 million (2016: Skr 286 million) and the interest-rate price risk limit amounted to Skr 500 million (2016: Skr 600 million).
Interest-rate risk regarding changes in future net interest income (NII)
The net interest income risk within one year is calculated as the impact on net interest income for the coming year if new financing and investment must take place following a positive interest-rate shift of 100 basis points. For each stress test, the risk per currency is totaled in absolute terms.
The risk pertains to SEK’s overall business profile, particularly the balance between interest-bearing assets and liabilities in terms of volume and fixed interest terms for the next year. The risk measurement captures the short-term impact of changes in interest rates. At the end of 2017, the risk amounted to Skr 193 million (2016: Skr 188 million) and the net interest income risk amounted to Skr 250 million (2016: Skr 250 million).
Credit spread risk in assets
Credit spread risk in assets is calculated as a potential impact on SEK’s equity, in the form of unrealized gains or losses, as a result of changes in the credit spreads on assets for those assets measured at fair value. Credit spread risk in assets measures the instantaneous change in value that arises from a 100 basis-point shift in credit spreads for all assets measured at fair value.
The risk is attributable to bonds in liquidity investments, including liquidity reserves, credit derivatives that hedge the credit risk in a number of bonds, and securitizations. At the end of 2017, the credit spread risk in assets was negative Skr 210 million (2016: negative Skr 274 million), and the limit for credit spread risk in assets amounted to Skr 500 million (2016: Skr 500 million).
Market risk, type
Definition
Risk profile
Credit spread risk in own debt
Credit spread risk in own debt can have a potential impact on SEK’s equity, in the form of unrealized gains or losses, as a result of changes in present value after all of SEK’s credit spreads have been reduced by 20 basis points.
The risk is attributable to SEK’s structured debt measured at fair value. At year-end 2017, the credit spread risk in own debt amounted to Skr 601 million (2016: Skr 668 million) and the limit for credit spread risk in own debt amounted to Skr 1,000 million (2016: Skr 1,000 million).
Cross-currency basis spread risk
The cross-currency basis spread risk measures a potential impact on SEK’s equity, in the form of unrealized gains or losses, as a result of changes in cross-currency basis spreads. The cross-currency basis spread risk is measured, using sensitivities, as the change in present value after an increase in cross-currency basis spreads by a number of points (varying by currency in accordance with a standardized method based on volatility).
The risk is attributable to cross-currency basis swaps used by SEK to hedge the currency risk in the portfolio. At the end of 2017, the cross-currency basis spread risk amounted to Skr 161 million (2016: Skr 184 million) and the limit for cross-currency basis spread risk amounted to Skr 450 million (2016: Skr 450 million).
Risk to NII from cross-currency basis swaps
The 12-month risk to NII from cross-currency basis swaps is measured as the impact on SEK’s future earnings resulting from an assumed cost increase (varying by currency in</t>
  </si>
  <si>
    <t>Transactions with related parties</t>
  </si>
  <si>
    <t>Note 28. Transactions with related parties
SEK defines related parties to the Parent Company as:
the shareholder, i.e. the Swedish government
companies and organizations that are controlled through a common owner, the Swedish government
subsidiaries
key management personnel
other related parties
SEK defines related parties to the Group as:
the shareholder, i.e. the Swedish government
companies and organizations that are controlled through a common owner, the Swedish government
senior executives
other related parties
The Swedish government owns 100 percent of the company’s share capital. By means of direct guarantees extended by the Swedish National Debt Office and the Swedish Export Credits Guarantee Board, EKN, 35 percent (Year-end 2016: 36 percent) of the company’s loans outstanding on December 31, 2017 were guaranteed by the Swedish government. The remuneration to EKN for the guarantees paid by SEK during 2017 amounted to Skr 2 million (2016: Skr 31 million). SEK administers, in return for compensation, the Swedish government’s system for officially supported export credits (CIRR system), and the government’s previous concessionary credits system, refer to Note 1a (d) and Note 25 to the Consolidated Financial Statements.
In 2017, SEK had a Skr 125 billion (2016: Skr 125 billion) credit facility with the Swedish National Debt Office which was entirely related to the officially supported export credit system (“CIRR system”). In December 2017, the credit facility was extended for 2018. SEK has not yet utilized the credit facility.
SEK enters into transactions in the ordinary course of business with entities that are partially or wholly owned or controlled by the State. SEK also extends export credits (in the form of direct or pass-through loans) to entities related to the State. Transactions with such counterparties are conducted on the same terms (including interest rates and repayment schedules) as transactions with unrelated parties. The Group’s and the Parent Company’s transactions do not differ significantly. Internal transactions between the Parent Company and the subsidiaries amount to Skr - million (2016: Skr - million) for interest expenses from the Parent Company’s point of view. For further information see Note 1 (b), Basis of consolidation and Note 15, Shares to the Consolidated Financial Statements.
Key management personnel include the following positions:
The Board of Directors
The Chief Executive Officer
Other executive directors
For information about remuneration and other benefits to key management personnel see Note 5 to the Consolidated Financial Statements, Personnel expenses.
Other related parties include close family members of key management personnel as well as companies which are controlled by key management personnel of SEK or controlled by close family members to key management personnel.
The following tables further summarize the Group’s transactions with its related parties:
2017
The shareholder,
Companies and organizations
Total
Skr mn
Assets/
Interest income/
Assets/
Interest income/
Assets/
Interest income/
Treasuries/government bonds
—
—
Other interest-bearing securities except loans
—
—
-27
-27
Loans in the form of interest-bearing securities
—
—
Loans to credit institutions
—
—
Loans to the public
—
—
Settlement claim against State(1)
—
—
—
—
Total
Borrowing from credit institutions
—
—
—
—
—
—
Borrowing from the public
—
—
—
—
—
—
Senior securities issued
—
—
—
—
—
—
Other liabilities
—
—
—
—
Total
—
—
—
—
2016
The shareholder,
Companies and organizations
Total
Skr mn
Assets/
Interest income/
Assets/
Interest income/
Assets/
Interest income/
Treasuries/government bonds
—
—
Other interest-bearing securities except loans
—
—
(2)
Loans in the form of interest-bearing securities
—
—
Loans to credit institutions
—
—
Loans to the public
—
—
Settlement claim against State(1)
—
—
—
—
Total
Borrowing from credit institutions
—
—
—
—
—
—
Borrowing from the public
—
—
—
—
—
—
Senior securities issued
—
—
—
—
—
—
Other liabilities
—
—
—
—
Total
—
—
—
—
(1)
For information about “Settlement claim against State,” see Note 16 Other assets and Note 25 CIRR system to the Consolidated Financial Statements.
(2)
SEK invested a large volume in interest-bearing securities issued by the Riksbank during the fourth quarter of 2016.</t>
  </si>
  <si>
    <t>Events after the reporting period</t>
  </si>
  <si>
    <t>Note 29. Events after the reporting period
No events with significant impact on the information in this report occurred after the end of the reporting period.</t>
  </si>
  <si>
    <t>Risk and capital management</t>
  </si>
  <si>
    <t>Note 30. Risk and capital management
The Risk and capital management section addresses significant aspects of SEK’s risk and capital management. For detailed descriptions, including quantitative information on SEK’s capital adequacy and its risk and capital management, refer to Note 26 Capital adequacy and Note 27 Risk information, respectively to the Consolidated Financial Statements. For supplementary and expanded information, refer to the separate risk report, “Capital Adequacy and Risk Management Report — Pillar 3 2017,” available at www.sek.se/en/investor-relations/. Information available on or accessible through SEK’s website is not incorporated herein by reference.
Events in 2017
In 2017, several events in the external environment affected the macro scenario, such as Brexit, US politics, the conflict between the US and North Korea, the increase in global debt, and high asset and share prices. Although these events have led to some political concern, the markets have been largely stable and the world economy has so far been affected marginally. However, at the beginning of 2018, we have seen a greater instability in terms of, among other things, volatile share prices. In Sweden, we have noted an increase in exports and high GDP growth. Even if regulators have largely agreed on the final capital rules in the US and soon within the EU, the consequences of the new regulations for the financial sector remain considerable in the form of adaptation costs, new fees and stricter capital requirements, primarily related to the introduction of the Banking Recovery and Resolution Directive (BRRD). To some extent, there still exists uncertainty regarding the impact of the new regulations moving forward.
SEK’s capital adequacy has decreased slightly in 2017. At the end of the year, the total capital ratio was 23.0 percent (2016: 25.1 percent), of which the Tier 1 capital ratio and the Common Equity Tier 1 ratio both amounted to 20.6 percent (2016: 22.1 percent). The primary reason for the decrease in capital adequacy is the permission received by SEK from the Swedish FSA to apply an internal risk classification method for exposures to central governments, regional governments and multilateral development banks. The minimum capital requirement for these exposures has increased. SEK’s total exposures have marginally decreased since the end of 2016. SEK’s largest financial risks are credit risk (Skr 6.9 billion (2016: Skr 7.5 billion) in allocated capital), market risk (Skr 1.6 billion (2016: Skr 1.6 billion) in allocated capital) and operational risk (Skr 0.1 billion (2016: Skr 0.2 billion) in allocated capital) in line with internally assessed capital adequacy.
SEK’s liquidity was stable during the year. The liquidity portfolio varies during the year and totaled Skr 55.7 billion (2016: Skr 72.3 billion) at year end. However, the margin on new lending capacity has been high and amounted to 15 months (2016: 9 months) at year end.
VaR metrics were developed for market risk during the year. VaR for own funds amounted to Skr 20 million at year end. The formerly primary risk metric for market risk, the aggregated risk measure (ÖGR) is a more conservative metric and amounted to Skr 582 million (2016: Skr 621 million) at year end.
Within the framework of the BRRD, the Swedish National Debt Office has made the assessment that ten Swedish institutions, including SEK, conduct operations that are critical for the financial system. Therefore, the Swedish National Debt Office, has set minimum requirements for own funds and eligible liabilities (MREL), which in SEK’s case amounts to 7.1 percent of total liabilities and own funds. This corresponds to a minimum requirement of 28.0 percent of risk-weighted assets. SEK meets these requirements since a portion of the senior debt can be included. SEK is also impacted by MiFID II, which entered into force at the start of 2018. The requirements encompass primarily SEK’s borrowing in the capital markets.
Capital target
The company’s capital target, which is one of the Board’s principal control instruments, is established by the owner at a general meeting of shareholders. The capital target is designed to ensure that SEK has sufficient capital to support its strategy and that capital adequacy always exceeds the regulatory requirements, even in the event of deep economic declines. Under normal conditions, SEK’s capital target is for its total capital ratio to exceed the capital adequacy requirement communicated by the Swedish FSA by 1 to 3 percentage points. The point of departure for this is the Swedish FSA’s estimated capital requirement for SEK and SEK’s own assessment, In addition, SEK’s own funds must also cover the volatility that may be expected under normal conditions. As a result of the Swedish FSA’s review and evaluation process, SEK was required to have a total capital ratio of 15.9 percent, based on SEK’s balance sheet at September 30, 2017. At December 31, 2017, the total capital ratio was 23.0 percent.
Core risk management principles
SEK must be selective in its choice of counterparties and clients in order to ensure a strong credit rating.
SEK only lends funds to clients who have successfully undergone SEK’s procedure for gaining understanding of the customer and its business relations (know your customer), and have a business structure that complies with SEK’s mission of promoting the Swedish export industry.
The business operations are limited to financial solutions and positions that the company has approved and has procedures for, whose risks can be measured and evaluated and where the company complies with international sustainability risk guidelines.
SEK’s liquidity strategy entails that the company secures financing that, at the very least, has the same maturities as the funds that it lends.
Risk appetite
The Board decides on the company’s risk appetite, which is to encompass all of the company’s significant risk classes and to express the outer limits for the business operations. The risk appetite must specify the risk measurements that, in the opinion of the Board, provide information that is sufficient for the members of the Board to be well versed in the type and scope of the company’s risks. The risk appetite is strongly connected to the company’s loss capacity and thus to its equity. At least on a quarterly basis, the Board is provided with a comprehensive update of the risk exposures’ relationship to the risk appetite.
Refer also to the “SEK’s risks and risk management” section of this Note 30, where the risk appetite by risk class is described in detail.
Risk governance
The owner determines the capital target at a general meeting of shareholders. The Board of Directors has ultimate responsibility for governing and monitoring risk exposure and risk management, and for ensuring satisfactory internal control. The Board determines the overall risk governance by taking decisions on such matters as risk appetite and risk strategy. The Board also decides on risk policies and on matters of considerable importance to credit granting.
SEK has organized risk management and risk control in accordance with the principle of three lines of defense in the form of clear-cut separation of responsibility between the commercial and support operations that own the risks, the control functions that independently identify and monitor the risks and an internal audit, which reviews these matters and reports directly to the Board; see diagram below.
Division of responsibility for risk, liquidity and
First line of defense
 Business and support operations.
 Credit and sustainability analyses.
 Day-to-day management of risk, capital and liquidity in compliance with risk appetite and strategy as well as applicable laws and rules.
 Daily control and follow-up of credit, market and liquidity risk.
Second line of defense
 Independent risk control and compliance functions.
 Risk, liquidity and capital reporting
 Identification, quantification, monitoring and control of risks and risk management.
 Maintain an efficient risk management framework and internal control framework.
 Compliance monitoring and reporting.
Third line of defense
 Independent internal audit.
 Review and evaluation of the efficiency and integrity of risk management.
 Performance of audit activities in line with the audit plan confirmed by the Board.
 Direct reporting to the Board.
Risk management process
The company’s risk management process encompasses: identification, measurement, management, reporting, control and monitoring of those risks with which the business is associated and for which SEK has formulated internal controls with this purpose in mind. SEK’s risk management process consists of the following key elements:
Risk identification — at any given time, SEK must be aware of the risks to which it is exposed. Risks are identified, primarily in new transactions, in external changes in SEK’s operating environment or internally in, for example, products, processes, systems and through annual risk analyses that include all aspects of SEK. Both forward-looking and historical analyses and testing are performed.
Measurement — the size of the risks is measured on a daily basis in respect of significant measurable risks or are assessed qualitatively as frequently as necessary. For those risks that are not directly measurable, SEK evaluates the risk according to models that are based on SEK’s risk appetite for the respective risk class, specifying appropriate scales of probability and consequence.
Governance — SEK aims to oversee the development of business, actively utilize risk-reduction capabilities and control the development of risks over time to ensure that the business activities are kept within the risk appetite and limits. SEK also plans and draws up documentation to ensure the continuity of business-critical processes and systems and that planning is carried out for crisis management. Exercises and training regarding the management of situations that require crisis and/or continuity planning are performed continuously.
Reporting — the company reports on the current risk situation, on the use of capital and on related matters to the CEO, the Finance and Risk Committee and the Board, at least once each quarter.
Control and monitoring — SEK checks and monitors compliance with limits, risk appetite, capital targets, risk management and internal and external regulations to ensure that risk exposures are kept at an acceptable level for SEK and that risk management is effective and appropriate.
SEK’s risk framework
Effective risk management and control in SEK are based on a sound risk culture, a shared approach and a well-functioning control environment. SEK emphasizes the importance of high risk awareness among personnel and an understanding of the importance of preventive risk management to, thereby, keep risk exposure within the determined level. SEK also has a risk framework (see the Risk Framework illustration on the preceding page) encompassing all of SEK’s operations, all of its risks and all personnel.
The structure of the risk framework is ultimately governed by SEK’s mission from its owner, the Swedish government, and SEK’s business model.
The capital target constitutes the outer boundary for SEK’s strategy. Within the restrictions of the capital target, risk appetite is stated, which is expressed by risk class and comprises the risk to which the Board is prepared to expose SEK in order to achieve its strategic objectives. Risk governance is specified in the form of a risk strategy, a risk policy, in SEK’s risk culture, and in instructions, processes and limits. These policy documents describe the risk management process and define what activities and operations are included in the process, and how they should be performed. The policy documents also indicate how responsibility is structured in terms of the execution, monitoring of and compliance with risk management.
SEK’s risks and risk management
SEK’s mission is to ensure access to financial solutions for the Swedish export industry on commercial and sustainable terms. Different types of risk arise as part of operations, primarily credit risk. An overview of the risks SEK is exposed to and how these risks are managed is presented in this section. For more detailed descriptions, refer to Note 27 to the Consolidated Financial Statements.
Risk class
Risk profile
Risk appetite metrics
Risk management
Credit risk
Credit risk is the risk of loss that could occur if a borrower or a counterpart can not meet its obligations. Counterparty risk, concentration risk and settlement risk are certain subsets of credit risk.
SEK’s lending portfolio is of a high credit quality. The company’s mission naturally entails certain concentration risks, such as geographical concentration risk against Sweden. The net risk is principally limited to counterparties with high creditworthiness, such as export credit agencies (ECAs), major Swedish exporters, banks and insurers. SEK invests its liquidity in high credit quality securities, primarily with short maturities.
 Individual and collectively limited exposures must not exceed 20 percent of SEK’s own funds.  The company’s expected loss within one year must not exceed two percent, and the total portfolio maturity must not exceed eight percent of the Common Equity Tier 1 capital.  The average risk weight for SEK’s credit-risk exposures to corporates and institutions may not exceed 65 percent.  Credit-risk-related concentration risk must not exceed 35 percent of the Swedish FSA’s assessed capital requirement for credit risk.  The company’s net exposures to counterparties in the segment &lt;= BB- must not exceed four percent of SEK’s total exposure.
Lending must be based on in-depth knowledge of SEK’s counterparties as well as counterparties’ repayment capacity. Lending must also be aligned with SEK’s mission based on its owner instruction. SEK’s credit risks are mitigated through a risk-based selection of counterparties and managed through the use of guarantees and other types of collateral. Furthermore, SEK’s lending is guided by the use of a normative credit policy, specifying principles for risk levels and lending terms. Concentrations that occur naturally as a result of the company’s mission are accepted, but the company continuously works towards reducing the risk of concentration where this is possible.
Market risk
Market risk is the risk of loss or reduction of future net income following changes in prices and volatilities on financial markets including price risk in connection with the sale of assets or closing of positions.
SEK’s business model leads to exposure mainly to spread risks, interest-rate risk and foreign-exchange risk. The company’s largest net exposures are to changes in spread risks, mainly to credit spreads in assets and liabilities and cross currency basis swap spreads.
 SEK’s aggregated market risk measure for all the exposures at fair value must not exceed Skr 1,100 million  Total interest rate sensitivity to a 100 bps parallel shift of all yield curves, comprising the entire balance sheet, must not exceed Skr 500 million.  Net interest income (NII) one year, the impact on SEK’s future earnings margin resulting from a change in interest rates, a 100 bps parallel shift, must not exceed Skr 250 million.  Risk to NII from cross-currency basis swaps one year, the impact on SEK’s future earnings margin resulting from a change in cross-currency basis spreads must not exceed Skr 100 million.
SEK conducts no active trading. The core of SEK’s market risk strategy is to borrow funds in the form of bonds which, regardless of the market risk exposures in the bonds, are hedged by being swapped to a floating interest rate. Borrowed funds are used either immediately for lending, mainly at a floating rate of interest, or swapped to a floating rate, or to ensure that SEK has sufficient liquidity. The aim is to hold assets and liabilities to maturity.
Operational risk
Operational risk is the risk of losses resulting from inadequate or faulty internal processes, systems, human error or from external events. Operational risk also
Operational risks arise in all parts of the business. The vast majority of incidents that have occurred are minor events that are rectified promptly within the respective functions. Overall risk is low as a result of effective internal control measures and a focus on
 The risk appetite for expected losses due to operational risk is limited to Skr 20 million per calendar year.  SEK does not accept considerable operational risks or critical audit remarks. Operational risk is divided into two categories. Category 1 includes particularly considerable operational risks, which encompass: a) critical external audit
SEK manages the operational risk on an ongoing basis through mainly efficient internal control procedures, performing risk analysis before changes, focus on continuous improvements and business continuity management. Costs to reduce risk exposures
Risk class
Risk profile
Risk appetite metrics
Risk management
includes legal and compliance risk.
continuous improvement.
remarks; and b) possible losses in excess of Skr 150 million as estimated by SEK. Category 1 must be mitigated to an acceptable level without delay, but no later then within two months. Category 2 includes considerable operational risks, which are in turn divided into: a) critical internal audit remarks; and b) possible losses, as estimated by SEK, of less than Skr 150 million but with an expected loss of over Skr 2 million. Category 2 must be mitigated within six months.
must be in proportion to the effect that such measures have.
Liquidity and refinancing risk
Liquidity and refinancing risk is the risk, of the company not being able to refinance its existing assets or being unable to meet increased demands for liquid funds. Liquidity risk also includes the risk of the company having to borrow at an unfavorable interest rate or needing to sell assets at unfavorable prices in order to meet its payment commitments.
SEK has secured funding for all its credit commitments, including those agreed but not yet disbursed. In addition, the size of SEK’s liquidity investments allow new lending to continue at a normal pace, even during times of stress. As a consequence of SEK having secured funding for all its credit commitments, the remaining term to maturity for available funding is longer than the remaining term to maturity for lending.
 The company must operate with a buffer, for the entire balance sheet and in EUR and USD, of not less than ten percentage points above the LCR regulatory requirement.  The company is to operate with a Net Stable Funding Ratio (NSFR) exceeding 100 percent.  The company is to have contingencies for new lending of at least four months.  All lending transactions are to be funded, on a portfolio basis, using at least the same maturity. The company’s equity capital is included here as funding with perpetual maturity.  The maturity profile of the liquidity investments must reflect the net maturity of borrowing and lending. Under normal circumstances, the assets should be held until maturity and only be divested under conditions of stress.
SEK must have diversified funding to ensure that funding is available through maturity for all credit commitments — outstanding credits as well as agreed but undisbursed credits. The size of SEK’s liquidity investments must ensure that new lending can take place even during times of financial stress.
Valuation risk
SEK is exposed to a valuation risk for financial instruments that are not traded actively and are thereby marked-to-model.
Valuation risk is mainly inherent to OTC transactions and the type of instruments that are not actively traded in the market. The risk is mitigated since when entering a transaction, SEK always enters the exact same transaction, with the opposite sign, with another counterparty, which makes the valuation effect on the aggregated level much smaller.
 The price adjustment for prudent valuation is not to exceed ten percent of own funds.  The company may not accept identified material risks concerning valuation methods, including the regulatory framework for prudent valuation.
SEK works continuously to improve the quality of market data and internally developed models, to calibrate models against market transactions and to check market value with external counterparties.
Sustainability risk
Sustainability risk is the risk of SEK directly or indirectly, negatively affects externalities within the areas of environmental and climate considerations, anti-corruption, human rights, labor conditions or business ethics.
SEK is indirectly exposed to sustainability risks in connection to its lending activities. High sustainability risks could occur in financing of large projects or of businesses in countries with high risk of corruption or human rights violations.
 SEK only engages in transactions that are compatible with the mission and for which SEK can serve as a good example through compliance with the international sustainability guidelines adhered to by the company.  Initially approved projects that can give rise to sustainability-related challenges at a later stage, including reputational risk, are to be assigned particular attention and reported to the Board.
 Know your customer checks and controls to detect money laundering and terrorism financing are to be conducted on an ongoing basis.
 For transactions conducted when other requirements applied and which would not meet current requirements, the company must in the first instance investigate possibilities for divesting and in the second instance have a clear communication plan.
Sustainability risks are managed according to a risk-based approach. In cases of heightened sustainability risk, a detailed sustainability review is performed and measures could be required in order to mitigate environmental and social risks. Requirements are based on national and international regulations and guidelines within the areas of environment and climate, anti-corruption, human rights including labor conditions and business ethics including tax.
Business and reputational risk
Business risk is the risk of an unexpected decline in revenue as a result of a decrease in volumes and/or falling margins. .
SEK’s earnings tend to increase in stressed situations when the financial sector’s overall lending capacity declines. It is also in these situations that it is considered most likely that SEK could potentially incur substantial loan .
 Monitor concentration in revenues derived from a few clients.  Monitor reputational impact from business activities.
Business risk is identified through risk analysis and is monitored and prevented as deemed necessary. Costs to reduce risk exposures must be in proportion to the effect that such measures have. Reputational risk is actively
Risk class
Risk profile
Risk appetite metrics
Risk management
Reputational risk is the risk of a negative reputation and/or reduced revenue as a result of external perceptions of the company or the sector in general.
losses. The negative earnings effect of increased loan losses tends to be compensated by increased earnings over time. Factors considered to affect the reputation of the SEK brand are mainly loan losses, transactions that could be perceived to lack Swedish interest or the perception that the company has breached applicable regulations, for example with regard to sustainability.
prevented and mitigated to an acceptable level. Costs to reduce risk exposures must be in proportion to the effect that such measures have. The company’s communication plan describes the principles for both long-term and short-term management of reputational risk.
Strategic risk (business environment risk)
Strategic risk is the risk of lower revenue as a result of adverse business decisions, improper implementation of decisions or lack of adequate responsiveness to changes in the regulatory and business environment. Strategic risk focuses on large-scale and structural risk factors.
SEK’s strategic risks mainly arise through changes in the external operating environment, such as market conditions, which could result in limited lending opportunities for SEK, and regulatory reforms from two perspectives; (1) the impact of these reforms on SEK’s business model and (2) the requirements on the organization resulting from increased regulatory complexity.
 SEK accepts conscious strategic risks in line with the company’s strategy.  Control of the new initiatives should include monitoring of growth in business volumes and in appropriate cases, be limited.
Strategic risk is identified through risk analysis and is monitored and prevented as deemed necessary. Costs to reduce risk exposures must be in proportion to the effect that such measures have.
Internal capital and liquidity assessment processes
The internal capital adequacy assessment process is an integral part of SEK’s strategic planning, whereby the Board determines SEK’s risk appetite and approves the capital target. The purposes of the internal capital adequacy assessment process are to ensure that SEK has sufficient capital to meet the regulatory requirements under both normal and stressed financial conditions and to support SEK’s high credit rating. The capital kept by SEK must be sufficient in relation to the risks that SEK has, or can be exposed to. The capital adequacy assessment is based on SEK’s internal assessments of the risks and their development, as well as assessments of risk measurement models, risk governance and risk management. It is integrated into business planning and forms the foundation for SEK’s strategy for maintaining an adequate level of capital. Capital adequacy assessments are conducted at least for the forthcoming three-year period.
In addition to the internal capital adequacy assessment process, an in-depth liquidity analysis is performed. During the planning period, the liquidity requirement and its composition in terms of liquidity requirements for different currencies, among other items, are evaluated to ensure the company has adequate liquidity to implement the business plan and meet regulatory requirements.
SEK’s assessment is that the macroeconomic climate represents the foremost source of the risks to its earnings and financial stability. To arrive at an adequate capitalization level that also applies under stressed financial conditions, an analysis is conducted of how the capitalization is affected by stress in global financial markets, as well as of other factors that impact SEK’s business model and net risk exposure.
When SEK performs the internal capital adequacy assessment, it applies methods other than those used for the Swedish FSA’s capital requirement. The assessment is based on SEK’s internal calculation of economic capital, which captures all of the specific risks to which SEK’s operations are exposed, even risks over and above those included in the Swedish FSA’s capital requirement. For example, for credit risk, economic capital is based on a quantitative approach whereby Value at Risk (VaR) is calculated at a confidence level of 99.9 percent. This quantitative estimate is performed using a simulation-based tool that produces a probability distribution of the value of the credit portfolio over a defined time horizon (usually one year). The methodology used in the VaR quantification is based on the Credit Metrics model. In addition to the internal capital adequacy assessment, SEK also estimates the total capital requirement as set for SEK by the Swedish FSA in its annual review and evaluation process. The capital adequacy assessment estimated by the Swedish FSA is a minimum requirement for SEK’s own funds. In SEK’s assessment, SEK has own funds that comfortably exceed both the internally estimated need of own funds and the total capital requirement calculated by the Swedish FSA. For supplementary and expanded information, refer to the separate risk report, “Capital Adequacy and Risk Management Report — Pillar 3 2017”, available at www.sek.se/en/investor-relations/. Information available on or accessible through SEK’s website is not incorporated herein by reference.
New regulations that impact capital adequacy or liquidity
For exposures to central governments and regional governments, SEK has previously had an exemption from using the IRB approach for risk classification and quantification of credit risk. Therefore, SEK has applied the standardized approach for these exposures up until March 30, 2017. In the end of the first quarter of 2017, SEK changed to the IRB approach after receiving permission from the Swedish FSA for so doing. Accordingly, the minimum capital requirement for these exposures has increased.
By SEK’s assessment, the company has sufficient eligible own funds in accordance with the BRRD.
Under normal conditions, SEK satisfies the new CRR liquidity requirements.
Rules stipulating the particular derivatives that have to be cleared are evolving progressively, as are rules for how non-cleared derivatives should be managed. When these rules have been definitively finalized, this will have a certain impact on capital requirements and liquidity flows.</t>
  </si>
  <si>
    <t>Significant accounting policies (Policies)</t>
  </si>
  <si>
    <t>Basis of presentation</t>
  </si>
  <si>
    <t>(b) Basis of presentation
(i) Statement of compliance
The consolidated accounts have been compiled in accordance with International Financial Reporting Standards (IFRS) as issued by the International Accounting Standards Board (IASB). The IFRS standards applied by SEK are all endorsed by the European Union (EU). Additional standards, consistent with IFRS, are imposed by the Swedish Annual Accounts Act for Credit Institutions and Securities Companies (1995:1559) (ÅRKL), Recommendation RFR 1, Supplementary Accounting Principles for Groups, issued by the Swedish Financial Reporting Board (RFR), and the accounting regulations of the Swedish FSA (FFFS 2008:25), all of which have been complied with in preparing the Consolidated Financial Statements, of which these notes form a part. SEK also follows the Swedish Government’s general guidelines regarding external reporting in accordance with the State’s ownership policy and guidelines for state-owned companies. The accounting policies of the Parent Company match those used in the preparation of the Consolidated Financial Statements, except as stated in Note 1a, section (q) below.
Certain additional disclosures required by applicable regulations or legislation are included in the notes, or with reference to the “Risk and Capital Management” section of Note 30 to the Consolided Financial Statements. Such information is deemed to be incorporated herein by reference.
The Consolidated Financial Statements and the Parent Company’s annual report were approved for issuance by SEK’s Board of Directors on February 22, 2018. The Group’s Statements of Comprehensive Income and Financial Position and the Parent Company’s income statement and balance sheet will be subject to approval by SEK’s shareholder at the Annual General Meeting to be held on April 24, 2018.
(ii) Basis of measurement
The Consolidated Financial Statements have been prepared on an amortized cost basis, subject to the following exceptions:
all derivatives are measured at fair value, financial instruments — measured at fair value through profit or loss — are measured at fair value, available-for-sale financial assets, are measured at fair value, when applying hedge accounting at fair value, amortized cost is adjusted in the Consolidated Financial Statements based on the underlying hedged item, to reflect changes in fair value with regard to the hedged risk.
(iii) Functional and presentation currency
SEK has determined that the Swedish krona (Skr) is the Parent Company’s functional and presentation currency under IFRS. Significant factors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or and other currencies.
(iv) Going concern
SEK’s Board of Directors and management have made an assessment of SEK’s ability to continue as a going concern and are satisfied that SEK has the resources to continue operations for the foreseeable future. The Board of Directors and management are not aware of any material uncertainties that could cast significant doubt upon SEK’s ability to continue as a going concern. Therefore, the financial statements continue to be prepared on a going-concern basis.</t>
  </si>
  <si>
    <t>Changes to accounting policies and presentation</t>
  </si>
  <si>
    <t>(c) Changes to accounting policies and presentation
In all significant respects, the accounting policies, bases of calculation and presentation are unchanged compared with the 2016 Annual Report, except for the Consolidated Statement of Cash Flows. Cash flows related to derivative transactions are presented net under financing activities. Previously, these were allocated between operating activities and financing activities. The amendments to IAS 7 — Statement of Cash Flows contain new disclosure requirements applying to changes in financing activities that previously had been disclosed separately in conjunction with the Consolidated Statement of Cash Flows. SEK has also applied the amendments in the ÅRKL, the Code and the Swedish Government’s general guidelines regarding external reporting in accordance with state’s ownership policy and guidelines for state-owned companies pertaining to sustainability and diversity disclosures. In addition to the above changes, certain amounts reported in prior periods have been restated to conform to the current presentation. SEK analyzes and assesses the application and impact of changes in financial reporting standards that are applied within the Group. Changes that have not been named are either not applicable to SEK or have been adjudged to not have a material impact on SEK’s financial reporting.</t>
  </si>
  <si>
    <t>Basis of consolidation</t>
  </si>
  <si>
    <t>(d) Basis of consolidation
The Consolidated Financial Statements encompass the Parent Company and all subsidiaries, meaning companies over which the Parent Company has control and that are impacted by the company’s results. The Consolidated Financial Statements have been prepared using the purchase method. The financial statements of subsidiaries are included in the Consolidated Financial Statements from the date that control commences until the date that control ceases. The accounting policies of subsidiaries are consistent with Group policies. Intra-group transactions and balances, and any unrealized gains and losses arising from intra-group transactions, are eliminated in preparing the Consolidated Financial Statements. Unless otherwise stated or when it is clear from the context, the information in these notes relates to the Consolidated Group and the Parent Company. Consolidation of SEK pursuant to the supervisory regulations does not differ from the consolidation made in the Consolidated Financial Statements. Since no subsidiary is an institute pursuant to the CRR definition, subsidiaries are not subject to the supervisory regulations on an individual basis. No current or anticipated material restrictions to prompt transfer of own funds or repayment of liabilities among the parent or its subsidiaries have been identified.</t>
  </si>
  <si>
    <t>Segment reporting</t>
  </si>
  <si>
    <t>(e) Segment reporting
Segments are identified based on internal reporting to the CEO who serves as the chief operating decision maker. SEK has one segment, lending, based partly on the company’s assignment from the owner, which is to ensure access to financial solutions for the Swedish export industry on commercial and sustainable terms, and partly on how governance and earnings monitoring of the business are conducted. Accordingly, no segment reporting has been prepared. Disclosures regarding the geographic breakdown and revenue per product group are presented in Note 2.</t>
  </si>
  <si>
    <t>Recognition of operating income</t>
  </si>
  <si>
    <t>(f) Recognition of operating income
(i) Net interest income
Interest revenue and interest expense related to all financial assets and liabilities, regardless of classification, are recognized in net interest income. Interest revenue and interest expense are recognized gross, with the exception of interest revenue and interest expenses related to derivatives, which are reported on a net basis. Interest for derivatives used to hedge borrowing is recognized as interest expense and interest on all derivatives used to hedge assets is recognized as interest revenue, regardless of whether the contracts’ net interest is positive or negative. This reflects the real interest expense of borrowing after taking economic hedges into account. Negative effective interest rates on assets are recognized as interest expense and negative effective interest rates on liabilities are recognized as interest revenue. Interest revenue and interest expense are calculated and recognized based on the effective interest rate method or based on a method that results in interest revenue or interest expense that is a reasonable approximation of the result that would be obtained using the effective interest method as the basis for the calculation. The effective interest rate is regarded as an integral part of the effective interest rate of a financial instrument (usually fees received as compensation for risk). The effective interest rate is equivalent to the rate used to discount contractual future cash flows to the carrying amount of the financial asset or liability. In addition to interest revenue and interest expense, net interest income, where these are recognized as interest expense, includes the resolution fee (formerly called the stability fund fee) and guarantee commissions that are comparable to interest.
Pursuant to the company’s assignment as stated in its owner instruction issued by the Swedish government, SEK administers credit granting in the Swedish system for officially supported export credits (CIRR system). SEK receives compensation from the Swedish government in the form of an administration fee, which is calculated based on the principal amount outstanding. SEK has determined that the CIRR system should be considered an assignment whereby SEK acts as an agent on behalf of the Swedish government, rather than being the principal in individual transactions. Accordingly, interest revenue, interest expense and other costs pertaining to CIRR 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income.
All assets and liabilities related to the CIRR system are respectively included in the Consolidated Statement of Financial Position and in the Parent Company’s balance sheet since SEK bears the credit risk for the lending and acts as the counterparty for lending and borrowing. Unrealized revaluation effects on derivatives related to the CIRR system are recognized net under other assets.
(ii) Net fee and commission expense
Commissions earned and commissions incurred are recognized as net fee and commission expense in SEK’s Statement of Comprehensive Income. The gross amounts of commissions earned and commissions incurred are disclosed in the notes to the financial statements. The recognition of commissions earned depends on the purpose for which the fee is charged. Fees are either recognized as revenue when services are provided or accrued over the period of a specific business transaction. Commissions incurred are transaction-based, and are recognized in the period in which the services are received. Guarantee commissions that are comparable to interest and fees that comprise integrated components of financial instruments, and therefore included in the effective interest rate, are not recognized as commissions and are instead included under net interest income.
(iii) Net results of financial transactions
Net results of financial transactions include realized gains and losses related to all financial instruments and unrealized gains and losses on all financial instruments measured at fair value, except for the types of financial instruments for which the change is to be recognized in other comprehensive income. Gains and losses include gains and losses related to currency exchange effects, interest-rate changes, changes in credit spreads on SEK’s own debt, changes in basis-spreads and changes in the credit rating of the counterparty to the financial contract. The item also includes market value changes attributable to hedged risks and derivatives in fair-value hedges. Realized gains and losses from financial instruments measured at amortized cost, such as interest rate compensation received and realized gains/losses from the repurchase of issued own debt, are recognized as they arise directly under net results of financial transactions.</t>
  </si>
  <si>
    <t>Foreign currency transactions</t>
  </si>
  <si>
    <t>(g) Foreign currency transactions
Monetary assets and liabilities in foreign currencies have been translated into the functional currency (Swedish krona) at the exchange rates applicable on the last day of each reporting period. Revenues and costs in foreign currencies are translated into Swedish kronor at the exchange rate prevailing on the dates that they arise. Any changes in the exchange rates between the relevant currencies and the Swedish krona relating to the period between the dates that they arise and the date of settlement are recognized as currency exchange effects. Currency exchange effects on the nominal amounts of financial assets and liabilities measured at fair value are recognized as currency exchange effects, although the currency exchange effect on the change in fair value that arises due to other components is not separated. Currency exchange effects are included as a component of net results of financial transactions.</t>
  </si>
  <si>
    <t>Financial instruments</t>
  </si>
  <si>
    <t>(h) Financial instruments
(i) Recognition and derecognition in the statement of financial position
When recognizing financial instruments, trade date accounting is applied for the recognition and derecognition of securities bought, securities issued and derivatives. Other financial instruments are recognized in the statement of financial position and derecognized from this on the relevant settlement date. The difference between the carrying amount of a financial liability or an asset (or part of a financial liability or an asset) that is extinguished or transferred to another party and the consideration paid is recognized in the Statement of Comprehensive Income under net results of financial transactions. A financial asset or liability is recognized in the statement of financial position only when SEK becomes a party to the contractual provisions of the instrument. A financial asset is derecognized from the statement of financial position when the contractual rights to receive the cash flows from the asset cease or when the asset is transferred and the transfer qualifies for derecognition. A financial liability (or part of a financial liability) is derecognized from the statement of financial position only when it is extinguished, such as when the obligation specified in the contract is discharged, canceled or expires. In the case of renegotiated financial assets, such as lending, the asset is derecognized from the statement of financial position when the terms of the loan are deemed to be substantially different. The terms are deemed to be substantially different when the present value of the cash flows under the new terms, including any fees paid net of any fees received and discounted using the original effective interest rate, differs by not less than 10 percent from the discounted present value of the remaining cash flows for the original debt instrument. A change of currency or counterparty are deemed substantially different terms. Should the renegotiated loan entail terms that are substantially different, it is recognized as a new loan.
(ii) Measurement on initial recognition
When financial instruments are initially recognized, they are measured at fair value plus, in the case of financial assets or financial liabilities not carried at fair value through profit or loss, any transaction costs that are directly attributable to the acquisition or issuance of the financial asset or financial liability.
(iii) Offsetting
Financial assets and liabilities are offset and presented in the statement of financial position when the Group has a legal right to offset the amounts and intends either to settle on a net basis or to realize the asset and settle the liability simultaneously. Derivative assets and derivatives liabilities in relation to central clearing counterparties are not offset since these do not add up to material amounts. Refer to Note 14 to the Consolidated Financial Statements for further information about the offsetting of financial assets and financial liabilities.
(iv) Classification of financial assets and liabilities
Financial assets are categorized in three categories for valuation purposes: loans and accounts receivable, financial assets at fair value through profit or loss and available-for-sale financial assets. Financial liabilities are categorized in two categories for valuation purposes: financial liabilities at fair value through profit or loss and other financial liabilities.
Loans and accounts receivable This category is used for loans and loans in the form of interest-bearing securities that are not listed in an active market. Transactions in the category of loans and receivables are measured at amortized cost, using the effective interest rate method. The balance sheet items Cash and cash equivalents, Loans to credit institutions, Loans to the public and Loans in the form of interest-bearing securities are included in this category. When one, or multiple, derivatives are used to hedge a currency and/or interest-rate risk relating to a loan or receivable, fair-value hedge accounting is applied. Hedge accounting is not applied for hedging lending in the CIRR system.
Financial assets at fair value through profit or loss. There are two main subcategories in the category of financial assets at fair value through profit or loss: financial assets designated upon initial recognition at fair value through profit or loss; and assets held for trading. Where two or more derivatives hedge both interest-rate and credit exposures in an asset, such transactions may be classified irrevocably as a financial assets at fair value through profit or loss. Making such designations eliminates or significantly reduces an accounting mismatch that would otherwise arise from measuring assets or liabilities or recognizing the gains or losses on them on different bases. Derivatives are always classified as financial assets or liabilities at fair value through profit or loss, except when they are subject to hedge accounting. Assets classified as held-for-trading comprised solely derivatives held for economic hedging.
Available-for-sale financial assets. This category is used for interest-bearing securities included in SEK’s liquidity investments. Transactions classified as available-for-sale financial assets are carried at fair value, with unrealized changes in value recognized in other comprehensive income. If assets are sold, changes in fair value are transferred from other comprehensive income to profit or loss.
Financial liabilities at fair value through profit or loss. There are two main subcategories in the category of financial liabilities at fair value through profit or loss: financial liabilities designated upon initial recognition at fair value through profit or loss and financial liabilities held-for-trading. Securities issued by SEK containing embedded derivatives are in their entirety irrevocably classified as financial liabilities at fair value through profit or loss. Derivatives are always classified as financial assets or liabilities at fair value through profit or loss, except when they are subject to hedge accounting. Liabilities classified as held-for-trading solely comprised derivatives held for economic hedging.
Other financial liabilities. All senior securities issued by SEK other than those classified as financial liabilities at fair value through profit or loss are classified as other financial liabilities and measured at amortized cost, using the effective interest rate method. Where one or more derivative is used to hedge currency, interest rate and/or other exposures, fair-value hedge accounting is applied. Subordinated debt is classified as other financial liabilities and is subject to fair-value hedge accounting. When applying fair-value hedge accounting on subordinated debt, hedging is applied to the subordinated debt for the period corresponding to the derivative’s time to maturity, when the maturities do not coincide.
(v) Presentation of certain financial instruments in the statement of financial position
The presentation of financial instruments in the statement of financial position differs in certain respects from the categorization of financial instruments made for valuation purposes. Loans in the form of interest-bearing securities comprise loans granted to customers that are contractually documented in the form of interest-bearing securities, as opposed to bilateral loan agreements, which are classified in the statement of financial position either as loans to credit institutions or loans to the public. All other financial assets that are not classified in the statement of financial position as loans in the form of interest-bearing securities are presented as cash and cash equivalents, treasuries/government bonds, other interest-bearing securities except loans or derivatives.
(vi) Presentation of certain financial instruments
Derivatives. In the ordinary course of its business, SEK uses various types of derivatives for the purpose of hedging or eliminating SEK’s interest-rate, currency-exchange-rate or other exposures. Derivatives are always classified as financial assets or liabilities at fair value through profit or loss, except in connection with hedge accounting. Where SEK decides to categorize a financial asset or liability at fair value through profit or loss, the purpose is always to avoid the mismatch that would otherwise arise from the fact that the changes in the value of the derivative, measured at fair value, would not match the changes in value of the underlying asset or liability, measured at amortized cost.
Guarantees. SEK holds financial guarantees in connection with certain loans. Such guarantees are ordinarily accounted for as guarantees in accordance with SEK’s established accounting policy and are therefore not recognized in the Consolidated Statement of Financial Position (except for the deferred costs of related guarantee fees paid in advance for future periods). When SEK classifies a risk-mitigating instrument as a financial guarantee, SEK always owns the specific asset whose risk the financial guarantee mitigates and the potential amount that SEK can receive from the counterparty under the guarantee represents only the actual loss incurred by SEK related to its holding. Premiums on financial guarantees are accrued and recognized as interest expense in net interest income. Credit default swaps are recognized at fair value at fair value through profit or loss.
Embedded derivatives. In the ordinary course of its business, SEK issues or acquires financial assets or financial liabilities that frequently contain embedded derivatives. When financial assets or liabilities contain embedded derivatives, where the financial characteristics and risks of the instrument’s unique components are not related, the entire instrument is irrevocably classified as financial assets or financial liabilities measured at fair value through profit or loss, and thus does not separate the embedded derivatives.
Leasing assets. In the ordinary course of its business, SEK acquires leases that are classified as finance leases (as opposed to operating leases). When making such a classification, all aspects of the leasing contract, including third-party guarantees, are taken into account. Any lease payment that is received from a lessee is divided into two components for the purposes of measurement: one component constituting a repayment of the loan and the other component recognized as interest income.
Committed undisbursed loans and binding offers. Committed undisbursed loans and binding offers, disclosed under the heading “Commitments” in Note 24 are measured as the undiscounted future cash flows concerning loan disbursements related to loans committed but not yet disbursed at the reporting period end date, as well as binding offers.
Repurchased debt. SEK repurchases its own debt from time to time. Gains or losses that SEK realizes when repurchasing own debt instruments are recognized in the Statement of Comprehensive Income as a component of Net results of financial transactions.
(vii) Hedge accounting
SEK applies hedge accounting in cases where derivatives are used to create economic hedging and the hedge relationship is eligible for hedge accounting, with the exception of lending within the CIRR system, for which hedge accounting is not applied. The method used for hedge accounting is either fair-value hedge accounting or cash-flow hedge accounting. In order to be able to apply hedge accounting, the hedge relationships must be highly effective in offsetting changes in fair values attributable to the hedged risks, both at inception of the hedge and for the remaining tenor. If hedge efficiency does not fall within established boundaries, the hedge relationship is terminated.
Fair-value hedge accounting. Fair-value hedge accounting is used for transactions in which one or several derivatives are used to hedge the interest-rate risk that has arisen from a fixed-rate financial asset or liability. When applying fair-value hedging, the hedged item is revalued at fair value with regard to the risk being hedged. SEK defines the risk being hedged in fair-value hedge accounting as the risk of a change in fair value with regard to a chosen reference rate (referred to as interest-rate risk). The hedging instrument may consist of one or several derivatives that exchange fixed interest for floating interest in the same currency (interest-rate derivatives) or one or several instruments that exchange fixed interest in one currency for floating interest in another currency (interest and currency derivatives), in which case the currency risk is a part of the fair value hedge.
If a fair-value hedge relationship no longer fulfills the requirements for hedge accounting, the hedged item ceases to be measured at fair value and is measured at amortized cost, and the previously recognized fair-value changes for the hedged item are amortized over the remaining tenor of the previously hedged item.
Cash flow hedges. Cash flow hedge accounting is used for transactions in which one or several derivatives hedge risk for variability in the cash flows from a floating-rate financial asset or liability. When hedging cash flows, the hedged asset or liability is measured at amortized cost and changes in fair value in the hedging instrument are recognized in other comprehensive income. When the hedged cash flow is recognized in profit or loss, the value changes in the hedging instrument in the Statement of Comprehensive Income are reclassified from other comprehensive income to profit or loss. SEK defines the risk hedged in a cash flow hedge as the risk of variability of cash flows with regard to a chosen reference rate (referred to as cash flow risk). The hedging instrument may consist of one or several derivatives that exchange floating interest for fixed interest in the same currency (interest-rate derivatives) or one or several derivatives that exchange floating interest in one currency for fixed interest in another currency (interest and currency derivatives).
If a cash flow hedge relationship no longer fulfills the requirements for hedge accounting, or if the designation is revoked and accumulated gains or losses related to the hedge have been recorded in equity, such gains or losses remain in equity and are amortized through other comprehensive income to net interest income over the remaining tenor of the previously hedged item.
(viii) Principles for determination of fair value of financial instruments
The best evidence of fair value is prices in an active market. Fair-value measurements are categorized using a fair-value hierarchy. The financial instruments carried at fair value in the statement of financial position have been categorized under the three levels of the fair-value hierarchy according to IFRS that reflect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valuation models for which all inputs with a significant effect on the recorded fair value are observable, either directly or indirectly; and
Level 3: techniques which use inputs which have a significant effect on the recorded fair value that are not based on observable market data.
SEK recognizes transfers between levels of the fair-value hierarchy in the beginning of the reporting period in which the change has occurred.
For all classes of financial instruments (assets and liabilities), fair value is established by using internally established valuation models, externally established valuation models or observable market prices. If the market for a financial instrument is not active, fair value is established by using a valuation technique. The objective of using a valuation technique is to establish what the transaction price would have been at the measurement date in an arm’s length exchange based on normal business terms and conditions. Valuation techniques include using recent arm’s length market transactions between knowledgeable, willing parties, if available. Reference to the current fair value of another instrument that is substantially the same can also be used. If the aforementioned are not available, discounted cash flow analysis or option pricing models may be used for assessing the instrument’s value. Periodically, the valuation techniques are calibrated and tested for validity using prices from observable current market transactions in the same instruments, or based on any available observable market data, or compared with the counterparty’s prices.
In calculating fair value with valuation models, SEK seeks to use liquid, observable market quotes (market data) as far as possible, to best reflect the market’s view on prices. These market quotes are used, directly or indirectly, for the calculation of fair value. Examples of the indirect use of market data are:
the derivation of discount curves from observable market data, which is then interpolated to calculate the non-observable data points; and
model parameters in quantitative models, which are used to calculate the fair value of a structured product, where the model is calibrated so that available market data can be used to recreate observable market prices on similar instruments.
In some cases, due to low liquidity in the market, there is no access to observable market data. In these cases, SEK follows market practice by basing its valuations on:
historically observed market data. One example is when no observable market data exists for a specific date, the previous day’s market data is used in the valuation; and
similar observable market data. One example is if there are no observable market prices for a bond it can be valued through a credit curve based on observable prices for instruments with the same credit risk.
For observable market data, SEK uses third-party information based on purchased contracts (such as Reuters and Bloomberg). This type of information can be divided into two groups, with the first group consisting of directly observable prices and the second of market data calculated from the observed prices.
Examples from the first group are — for various currencies and maturities — currency rates, stock prices, share index levels, swap prices, future prices, basis spreads and bond prices. The discount curves that SEK uses, which are a cornerstone of valuation at fair value, are constructed from observable market data.
Examples from the second group are the standard forms of quotes, such as call options in the foreign exchange market quoted through volatility, which is calculated so that the “Black-Scholes model” recreates observable prices. Further examples from this group are — for various currencies and maturities — currency volatility, swap volatility, cap/floor volatilities, stock volatility, dividend schedules for equities and credit derivative spreads. SEK continuously assures the high quality of market data, and a thorough validation of market data is exercised quarterly in connection with the financial reporting.
For transactions that cannot be valued based on observable market data, the use of non-observable market data is necessary. Examples of non-observable market data are discount curves created using observable market data that are then extrapolated to calculate non-observable interest rates, correlations between different underlying market parameters and volatilities at long maturities. Correlations that are non-observable market data are calculated from time-series of observable market data. When extrapolated market data such as interest rates are used they are calculated by setting the last observable node as a constant for longer maturities. Non-observable market data, such as SEK’s own credit rating, are assessed based on recently completed emissions by SEK, or if no continuous flow of new transactions exist, spreads against other issuers, in those cases in which observable prices in the secondary market are unavailable.
The valuation models applied by SEK comply with accepted methods for pricing financial instruments. Fair value adjustments are applied by SEK when there are additional factors that market participants take into account and that are not captured by the valuation model. The independent risk function assesses the level of fair-value adjustments to reflect counterparty risk, SEK’s own credit rating and other non-observable parameters, where relevant.
Significant models for the valuation of financial instruments must receive annual approval from the Board’s Finance and Risk Committee. The use of a valuation model demands a validation and thereafter an approval. Validation is conducted by the independent risk function. Analysis of significant non-observable market data, fair-value adjustments and significant changes in fair values of level 3-instruments are reviewed on quarterly basis by plausibility checks. The valuation result is analyzed and approved by persons responsible for valuation and accounting, and discussed with the Audit Committee quarterly in connection with SEK’s interim reports.
(ix) Determination of fair value of certain types of financial instruments
Derivatives. Derivatives are recognized at fair value, and fair value is calculated based on internally established valuation models, external valuation models, prices furnished by external parties or market prices. When calculating fair value for derivative instruments, the impact on the fair value of the instrument related to credit risk (own or counterparty) is based on publicly quoted prices on credit default swaps of the counterparty or SEK, if such prices are available.
Issued debt instruments. When calculating the fair value of issued debt instruments, the effect on the fair value of SEK’s own credit risk is assessed based on internally established models founded on observations from different markets. The models used include both observable and non-observable parameters for valuation.
Issued debt instruments that are compound financial instruments with embedded derivatives. SEK issues debt instruments in many financial markets. A large portion of these are compound financial instruments with embedded derivatives. SEK’s policy is to hedge the risks in these instruments using derivatives in order to obtain effective financial hedges. The entire compound financial instruments are irrevocably classified as financial liabilities measured at fair value through profit or loss, and accordingly derivatives are not separated. As there are no quoted market prices for these instruments, valuation models are used to calculate fair value.
(x) Impairment testing of financial assets
SEK impairment tests loans and other financial assets as described below. Loans and other financial assets are identified as impaired if there is objective evidence of impairment and an impairment test indicates a loss.
Provisions for incurred impairment losses, mainly in the category loans and receivables, are recorded if and when SEK determines it is probable that the counterparty to a loan or another financial asset held by SEK, along with existing guarantees and collateral, will fail to cover SEK’s full claim. Such determinations are made for each individual loan or other financial asset. Objective evidence consists of the issuer or debtor suffering significant financial difficulties, outstanding or delayed payments or other observable facts which suggest a measurable decrease in expected future cash flows. If there is objective evidence that an impairment loss on a loan or other receivable has been incurred, the amount of the impairment is measured as the difference between the asset’s carrying amount and the present value of estimated future cash flows (excluding future credit losses that have not been incurred) discounted to the relevant period end at the financial asset’s original effective interest rate. The impairment is recognized in profit or loss.
After an individual determination, and if no objective evidence exists for impairment of an individually assessed financial asset, regardless of whether it is material or not, the company includes the asset in a group of financial assets with similar credit risk characteristics and determines, collectively, the need for the impairment of such assets based on quantitative and qualitative analyses. The need for impairment is related to loan losses in the portfolio that have occurred as of the period-end date but which have not yet been identified as individual loan losses.
Impairment of an asset’s carrying amount is made to a reserve account which, in the Consolidated Statement of Financial Position, reduces the line item to which it relates.
Charge-offs are recorded when a loss has been confirmed, that is that it is evident that it is highly unlikely that any remaining part of SEK’s claim on a counterparty will be reimbursed within the foreseeable future and when there exists no guarantee or collateral covering the claim. Charge-offs may also be made once bankruptcy proceedings have been concluded and a final loss can be established, taking into account the value of any assets held by the bankruptcy estate and SEK’s share of these assets.
Recoveries are recorded only if there is virtual certainty of collection, such as in the aftermath of a bankruptcy proceeding when the payment due to SEK has been finally determined.
When a loan is classified as impaired, is past due or is otherwise non-performing, the interest is accounted for in the same manner as the impairment of the principal amount. Accordingly, the interest related to any portion of a loan that is expected to be repaid in the future is recorded in earnings, discounted at the original effective interest rate, while the interest related to any portion of a loan that is not expected to be collected is not recorded in earnings.
Restructured loan receivables pertain to loan receivables where SEK has granted concessions to the borrower as a result of the borrower’s deteriorated financial position. Following a restructure, normally, the loan receivable is no longer considered doubtful if the obligation is being met in compliance with the new terms and conditions. Concessions granted in connection with loan restructuring are regarded as credit losses.
If and when a decline in the fair value of an available-for-sale financial asset has been recognized in other comprehensive income and there is objective evidence that the asset is impaired, the cumulative loss that has been recognized is removed from other comprehensive income and recognized in profit or loss, even though the financial asset has not been derecognized in the statement of financial position.</t>
  </si>
  <si>
    <t>Tangible assets</t>
  </si>
  <si>
    <t>(i) Tangible assets
Items of property and equipment are measured at cost, less accumulated depreciation and accumulated impairment losses. Cost includes expenditures that are directly attributable to the acquisition of the asset. Tangible assets are depreciated using the straight-line method over their estimated useful lives. Average useful lives, depreciation methods and residual values are evaluated and tested annually. No depreciation is carried out from the time that an asset is classified as an asset held-for-sale.</t>
  </si>
  <si>
    <t>Intangible assets</t>
  </si>
  <si>
    <t>(j) Intangible assets
Intangible assets comprise mainly the capitalized portion of investments in IT systems. Expenses that are directly attributable to large investments in the development of IT systems are recognized as intangible assets if they are expected to generate future economic benefits. The capitalized portion of investments in IT systems includes expenses related to the intangible asset, such as consulting fees and expenses for Group personnel who have contributed to producing the intangible asset. Each intangible asset is amortized using the straight-line method over an estimated useful life from the date the asset is available for use. Average useful lives are evaluated and reconsidered on a yearly basis. An annual impairment test is performed on intangible assets not yet used.</t>
  </si>
  <si>
    <t>Employee benefits</t>
  </si>
  <si>
    <t>(k) Employee benefits
SEK sponsors both defined-benefit and defined-contribution pension plans.
(i) Defined-contribution plans
A defined-contribution pension means that the size of the premium is predetermined, such as is the case with the BTP1 and BTPK plans. A defined-contribution plan is a post-employment benefit plan under which an entity pays fixed contributions into a separate legal entity and has no legal or constructive obligation to pay further amounts. Obligations for contributions to defined-contribution pension plans are recognized as an employee benefit expense in profit or loss at the rate at which they are accrued by employees providing services to the entity during a period. Prepaid contributions are recognized as an asset to the extent that a cash refund or a reduction in future payments is available.
(ii) Defined-benefit plans
Defined-benefit pension plans means that the pension benefit is predetermined, such as is the case with the BTP2 plan. Defined-benefit plans are post-employment benefit plans other than defined-contribution plans. The present value of the net obligation for defined-benefit plans is calculated separately for each plan by estimating the amount of future benefits that employees have earned in return for their service in the current and prior periods. The net obligation is recognized in the balance sheet at its present value less the fair value of any plan assets.
The cost for defined-benefit plans is allocated over the employee’s service period. The calculation is performed annually by independent actuaries. The obligations are valued at the present value of the expected future disbursements, taking into consideration assumptions such as expected future pay increases, rate of inflation and mortality rates. The discount rate used is the equivalent of the interest rate on the reporting date for Swedish mortgage bonds, with a remaining term approximating that of the actual commitments. Changes in actuarial assumptions and experience-based adjustments to obligations may result in actuarial gains or losses. These actuarial gains and losses are reported together with the difference between the actual and expected return on pension assets in other comprehensive income as incurred. Service cost, gains/losses from changes in plans, and the interest net of pension assets and liabilities are recognized in profit or loss. The companies of the Group participate in various collective pension plans covering all employees. Sufficient information is available to allow the calculation of SEK’s proportionate share in the defined-benefit liabilities, assets and the costs for these plans. The future costs of the plans may change accordingly if the underlying assumptions of the plans change.</t>
  </si>
  <si>
    <t>(l) Equity
Equity in the Consolidated Group consists of the following items: share capital; reserves; retained earnings; and net profit for the year. Reserves consist of the following items: the reserve for fair-value changes in respect of available-for-sale assets (fair-value reserve); the reserve for fair-value changes in respect of derivatives in cash-flow hedges (hedge reserve); and the reserve for remeasurement in respect of defined-benefit pension plans (reserve for defined-benefit pension plans).</t>
  </si>
  <si>
    <t>(m) Taxes
Income tax on the profit or loss for the year comprises current and deferred taxes. Current tax is tax expected to be payable on taxable income for the fiscal year. Deferred tax includes deferred tax in the untaxed reserves of the individual Group companies and deferred taxes on other temporary fiscal differences. Deferred tax is calculated with an expected tax rate of 22.0 percent (2016: 22.0 percent). Deferred tax is calculated on all taxable temporary differences, regardless of whether a given temporary difference is recognized in profit or loss, or through other comprehensive income. A temporary difference is the difference between the recognized and fiscal values of an asset or a liability.</t>
  </si>
  <si>
    <t>Earnings per share</t>
  </si>
  <si>
    <t>(n) Earnings per share
Earnings per share are calculated as net profit divided by the average number of shares. There is no dilution of shares.</t>
  </si>
  <si>
    <t>Statement of cash flows</t>
  </si>
  <si>
    <t>(o) Statement of cash flows
The statement of cash flows shows inflows and outflows of cash and cash equivalents during the year. SEK’s statement of cash flows has been prepared in accordance with the indirect method, whereby operating profit is adjusted for effects of non-cash transactions such as depreciation and credit losses. The cash flows are classified under operating, investing and financing activities. Cash and cash equivalents include cash at banks where amounts can be immediately converted into cash and short-term deposits where the time to maturity does not exceed three months from the acquisition date.</t>
  </si>
  <si>
    <t>Critical accounting policies, assumptions and estimates</t>
  </si>
  <si>
    <t>(p) Critical accounting policies, assumptions and estimates
When adopting and applying the Group’s accounting policies, in certain cases, the management makes judgments and estimates that have a significant effect on the amounts recognized in the financial statements. These estimates are based on past experience and assumptions that the company believes are fair and reasonable. These estimates and the judgments behind them affect the reported amounts of assets, liabilities, income and expenses as well as disclosures. Actual outcomes can later differ from the estimates and the assumptions made. SEK assesses that the judgments made related to the following critical accounting policies are the most significant:
Functional currency of the Parent Company; and That SEK should be regarded as an agent with respect to the CIRR system.
Furthermore, SEK has identified the following key sources of estimation uncertainty when applying IFRS:
Fair value assessments of certain financial instruments; and Provisions for probable credit losses.
(i) Functional currency of the Parent Company
SEK has established that the Swedish krona (Skr) is its functional currency under IFRS. Large portions of its assets, liabilities and related derivatives are denominated in foreign currencies. Under IFRS, both assets and liabilities are translated at closing exchange rates and the differences between historical book values and current values are recognized as currency exchange effects in the Statement of Comprehensive Income. These differences largely offset each other, causing the net result not to be of a material amount in relation to total assets and liabilities in foreign currency. This reflects the economic substance of SEK’s policy of holding assets financed by liabilities denominated in, or hedged into, the same currency. See Note 27 to the Consolidated Financial Statements for information on SEK’s positions in foreign currency.
(ii) That SEK should be regarded as an agent with respect to the CIRR system.
SEK has determined that the CIRR system should be considered to be an assignment whereby SEK acts as an agent on behalf of the Swedish government rather than being the principal in the individual transactions. This assessment has been made based on a number of factors, such as: (i) although it does in form, SEK does not in substance bear the risks and benefits associated with ownership; (ii) SEK does not have discretion in establishing prices; and (iii) SEK receives compensation in the form of a fixed commission. SEK has consequently presented the economic activities of the CIRR system on a net basis in profit or loss, rather than the gross amounts collected, in accordance with the owner instruction from the State. If SEK were regarded as a principal with respect to the CIRR system, all revenues and expenses in the CIRR system would be regarded as revenues and expenses of SEK. However, the net effect on SEK’s operating profit would be unchanged. For information on the CIRR system, refer to Note 25 to the Consolidated Financial Statements.
(iii) Fair value assessments of certain financial instruments
SEK recognizes a large part of the balance sheet at fair value, primarily interest-bearing securities recognized on the lines Treasuries/Government bonds and Other interest-bearing securities except loans, derivatives and issued (senior) debt. When financial instruments are recognized at fair value, these amounts are calculated on the basis of market prices, valuation models, valuations conducted by external parties and discounted cash flows. SEK’s financial instruments are predominantly not subject to public trading and quoted market prices are not available. When recognizing the amounts for assets, liabilities and derivatives, as well as income and expenses, it is necessary to make assumptions and assessments regarding the fair value of financial instruments and derivatives, particularly if they comprise unquoted or illiquid securities or other instruments of debt. Should the conditions underlying these assumptions and assessments change, the recognized amounts would also change. Refer to Note 27 to the Consolidated Financial Statements for further information about the impact on the value of financial assets and liabilities of a one percentage point movement in the market interest rate. Other valuation models or assumptions could produce different valuation results. SEK makes judgments regarding what the most appropriate valuation techniques are for the different financial instruments based on their categories. In all cases, the decision is based on a professional assessment pursuant to SEK’s accounting and valuation policies. The use of a valuation model demands a validation and thereafter an approval, in addition to approval of all models at least annually. The valuation models applied by SEK comply with accepted methods for pricing financial instruments. Fair-value adjustments are applied when there are additional factors that market participants take into account and that are not captured by the valuation model. A CVA (Credit Value Adjustment) and DVA (Debt Value Adjustment) are made to reflect the counterparty’s credit risk and SEK’s own credit rating, which affects the fair value of the derivatives (see Note 13 to the Consolidated Financial Statements, for fair value changes related to credit risk.)
When financial assets or liabilities are recognized at fair value, the instruments are recognized at their full fair value, including any credit spreads. When quoted market prices are not available for such instruments, certain assumptions must be made about the credit spread of either the counterparty or one’s own credit spread, depending on whether the instrument is an asset or a liability.
Developments in the financial markets have to some extent affected the prices at which SEK’s debt is issued. These changes, which are different in different markets, have been included in the calculation of fair value for these liabilities. SEK issues debt instruments in many financial markets. A large portion of these are compound financial instruments with embedded derivatives. SEK’s policy is to hedge the risks in these instruments using derivatives with corresponding structures in order to obtain effective economic hedges. Such compound financial instruments are classified as financial liabilities measured at fair value. As there mostly are no market quotes for this group of transactions, valuation models are used to calculate fair value. The gross value of these instruments and derivatives, which effectively hedge each other, requires complex judgments regarding the most appropriate valuation technique, assumptions and estimates. If other valuation models or assumptions are used, or if assumptions are changed, this could produce other valuation results. Excluding the impact on the valuation of credit spreads on SEK’s own debt and basis spreads, such changes in fair value would generally offset each other.
SEK uses derivative instruments to mitigate and reduce risks attributable to financial assets and liabilities. In order to mitigate counterparty risk, i.e. the form of credit risk generated from derivative transactions, SEK enters into such transactions only with counterparties with good credit ratings. Moreover, SEK endeavors to enter into ISDA Master Agreements with Credit Support Annexes (CSAs) with its counterparties. This means that the highest allowed risk level is established in advance, regardless of what changes in market value may occur. Derivatives are measured at fair value with reference to listed market prices where available. If market prices are not available, valuation models are used instead. SEK uses a model to adjust the fair value of the net exposure for changes in SEK’s or the counterparty’s credit quality. The models use directly observable market parameters if such are available.
As of December 31, 2017, financial assets and liabilities for which valuation models had been used, and where market inputs with a significant effect on the recoded fair value are observable (level 2) amounted to Skr 46 billion (2016: Skr 57 billion) and Skr 34 billion (2016: Skr 41 billion) (18 percent and (2016: 19 percent) 14 percent (2016: 14 percent) of total financial assets and total financial liabilities respectively). Financial assets and liabilities for which valuation included significant non-observable parameters (level 3) amounted to Skr 2 billion (2016: Skr 3 billion) and Skr 46 billion (2016: Skr 53 billion) (1 percent and (2016: 1 percent) 19 percent (2016: 19 percent) of total financial assets and total financial liabilities respectively). The assessment of non-observable parameters included in models for assessing market value are associated with subjectivity and uncertainty, which can impact the results recognized for specific positions. Despite SEK using appropriate valuation models which are consistent with those used in the market, other models and assumptions for determining the fair value of financial instruments could result in other fair value estimates on the reporting date. At December 31, 2017, the total minimum and maximum effects of changing one or more non-observable parameters to reflect the assumptions under other reasonable circumstances for level 3-instruments amounted to Skr -211 million (2016: Skr -227 million) and Skr 214 million (2016: Skr 227 million) respectively. Refer to Note 13 to the Consolidated Financial Statements for information regarding value changes for assets and liabilities if non-observable market parameters are changed and section (h) (viii) above for the Principles for determination of fair value of financial instruments.
(iv) Provisions for probable credit losses
Provisions for probable credit losses are recorded if and when SEK determines that it is probable that the obligation under a loan agreement or another asset from the counterparty and/or guarantees held and/or through calling up other collateral held, will fail to cover SEK’s full claim. If the underlying assumptions for these internal models should change, this could result in a material change in provisions for probable credit losses.
Impairment is recognized as the difference between the carrying value of a loan and the discounted value of SEK’s best estimate of future cash flows. This estimate takes into account a number of factors related to the borrower. The actual amounts of future cash flows and the dates they are received may differ from these estimates and consequently actual losses incurred may differ from those previously recognized. On December 31, 2017, SEK’s total lending amounted to Skr 195 billion (2016: Skr 209 billion) and the related impairment reserve amounted to Skr 155 million (2016: Skr 244 million), of which the individual reserve accounted for Skr 65 million (2016: Skr 84 million). If, for example, the actual amount of total future cash flow were to be 10 percent higher or lower than the estimate, this would affect operating profit for the fiscal year ended December 31, 2017 by an additional approximately Skr 15 million (2016: Skr 20—30 million) and equity at the same date by approximately Skr 12 million (2016: Skr 16—24 million). A higher total future cash flow would affect operating profit and equity positively, while a lower total future cash flow would affect operating profit and equity negatively. See Note 9 and Section h (x) to the Consolidated Financial Statements above for additional information.
Note 1b. The following new standards and amendments to standards and interpretations not yet adopted are considered relevant to SEK
Contents:
IFRS 9 Financial instruments
(a)
(b)
(c)
(d)
(e)
IFRS 15 Revenue from Contracts with Customers
IFRS 16 Leases
IFRS 9 Financial instruments
IFRS 9 replaces IAS 39 Financial Instruments: Recognition and Measurement and enters force from January 1, 2018.
SEK will not be restating comparative periods. Comparative information for 2017 will be reported pursuant to IAS 39 and will not be comparable with the information presented for 2018. Differences arising from the introduction of IFRS 9 will be recognized directly in retained earnings as of January 1, 2018. From January 1, 2018, SEK also applies IFRS 9 for hedge accounting. The quantitative effect of introducing IFRS 9 as of January 1, 2018 is disclosed in Section 1b (e) Transition information.
The impact of the transition to IFRS 9 on SEK is summarized as follows:
As of January 1, 2018 SEK has assessed liquidity investments, which were previously classified as available-for-sale assets. The conclusion was that these are included in a portfolio where the business model entails measurement at fair value and, accordingly, they are recognized at fair value through profit or loss (FVTPL). Those liquidity investments that were previously classified at fair value pursuant to the fair-value option (FVO) are also classified at FVTPL due to the portfolio’s business model. Certain fixed-rate liquidity investments were subject to hedge accounting and, from January 1, 2018, these hedge accounting relationships have been terminated since liquidity investments are now measured at FVTPL.
SEK’s lending meets the conditions for SPPI (as defined below) tests and uses a business model that aims to collect contractual cash flows, which means it will be measured at amortized cost.
SEK previously applied its own classification for derivatives in its hedge accounting. As of January 1, 2018, these are not separated into a separate category but instead are categorized together with other derivatives at FVTPL.
Gains and losses that arise from changes in SEK’s own credit risk on liabilities classified in accordance with FVO are recognized in the Reserve for changes in own credit risk under Other comprehensive income and are not reclassified to profit or loss.
The principle applied for the impairment of exposures has changed from the approach based on incurred credit loss events under IAS 39; to instead be based on expected credit losses. IFRS 9 states that all assets measured at amortized cost, including credit commitments and financial guarantees, are to be tested for any impairment need, which differs from IAS 39, where collective provisions are not made for off-balance-sheet items or financial assets available-for-sale. The implementation of expected credit loss (ECL) models means lower initial impairment but is expected to entail higher volatility over time.
At December 31, 2017, the transition to IFRS 9 had a total impact on the Group’s equity of Skr 14 million after taxes. IFRS 9 had no material impact on capital adequacy and large exposures.
The positive impact on equity from the transition to IFRS 9 is mainly attributable to the calculation of expected credit losses under IFRS 9 representing the probability of default at a specific point-in-time in an economic cycle (Point-in-Time PD). It is also due to greater inclusion under IFRS 9 of forward-looking information.
(a) Changes in the classification and measurement of financial assets and liabilities
While the existing categories for financial assets are being removed, the three valuation approaches are being kept: fair value through profit or loss (FVTPL); fair value through other comprehensive income (FVOCI); and amortized cost. To determine what to recognize and how to do so, a new evaluation model is being introduced, based on the business model, which is assessed at portfolio level, and type of cash flows, which is assessed at instrument level. The option remains on initial recognition of a transaction, to recognize financial instruments at FVTPL in cases where it eliminates or significantly reduces inconsistencies in valuations and accounting (FVO).
The rules under IAS 39 are essentially transferred for the recognition of financial liabilities, with the exception of gains and losses arising from changes in SEK’s own credit risk on liabilities classified in accordance with FVO. Under IFRS 9, these value changes are recognized in other comprehensive income. Recognition of embedded derivatives in financial liabilities remains unchanged.
From January 1, 2018, SEK will classify financial assets on the basis of the business model and type of cash flow (the asset’s terms and conditions) as either:
Financial assets at amortized cost (AMC)
Financial assets at fair value through profit or loss (FVTPL)
Financial liabilities are measured at amortized cost or, if the liability is a derivative or when FVO is used, at FVTPL. The previous category Other financial liabilities has changed name to Financial liabilities measured at amortized cost (AMC), in other words, a financial liability is classified either as:
Financial liabilities at amortized cost (AMC)
Financial liabilities measured at fair value through profit or loss (FVTPL)
From January 1, 2018, SEK is not reclassifying financial assets, apart from exceptional cases that would change SEK’s fundamental business model.
(i) Financial assets at amortized cost (AMC)
Prior to January 1, 2018, the balance sheet items Cash and cash equivalents, Loans to credit institutions, Loans to the public and Loans in the form of interest-bearing securities were recognized in the loans and receivables category, if the transaction was not listed in an active market, and was accordingly measured at amortized cost pursuant to the effective interest rate method.
From January 1, 2018, the balance sheet items Cash and cash equivalents, Loans to credit institutions, Loans to the public and Loans in the form of interest-bearing securities are recognized at amortized cost, provided that the following criteria are met by all assets:
The financial asset is included in a portfolio where the business model aims to collect contractual cash flows.
The terms and conditions for the financial asset entail that the cash flows received comprise solely payments of principal and interest (SPPI) on nominal amounts outstanding.
Evaluation of the business model
The business model is based on SEK’s overriding portfolio objective, and on how the company manages, monitors and evaluates the financial assets in the portfolio from both a business and a risk perspective.
The business model is established at a level (homogenous portfolio) that reflects how the asset is treated in relation to the objective/business goal.
The following parameters have been evaluated in relation to the liquidity portfolio:
Internal targets and governance of the liquidity portfolio, and documentation thereof;
Administration and commercial follow-up;
Risk management, follow-up and reporting;
Frequency, objective and volume in terms of noted sales; and
Remuneration models, and how these are impacted by valuation methods.
SPPI test
IFRS 9 requires that SEK categorize financial assets based on the properties of the contractual cash flows, where the financial asset is held in a business model with the objective of holding assets to collect contractual cash flows (hold to collect).
The assessment of the properties of the contractual cash flows aims to identify if the contractual cash flows comprise solely payments of principal and interest, which is an SPPI test. Contractual cash flows that solely payments of principal and interest qualify as a basic lending arrangement, which is a prerequisite for measuring the instrument at amortized cost. SEK has prepared a tool for the implementation and documentation of evaluations and assessments of financial assets in the lending portfolios, whereby relevant factors are taken into consideration, such as the tenor of the interest rate in relation the interest-rate setting period, interest-rate cap/floor, index-linked coupon/interest, payment trigger, currency mismatch, government interest rates and early repayment.
(ii) Financial assets and liabilities measured at fair value through profit or loss (FVTPL)
Prior to January 1, 2018, financial assets that were irrevocably categorized to recognition at fair value through profit or loss; and assets held for trading were recognized in the category financial assets measured at fair value through profit or loss. When two or more derivatives hedge both interest-rate and credit exposures in an asset, such transactions were sometimes previously classified irrevocably as a financial assets at fair value through profit or loss (FVO), since making such designations eliminates or significantly reduces an accounting mismatch that would otherwise arise from measuring assets or liabilities or recognizing the gains or losses on them on different bases. Derivatives are always classified as financial assets or liabilities at fair value through profit or loss, except when they are subject to hedge accounting.
From January 1, 2018, SEK does not use FVO for financial assets. Derivatives are always measured at FVTPL. Interest-bearing securities included in SEK’s liquidity investments, that is the balance-sheet items Treasuries/government bonds and Other interest-bearing securities except loans, are measured at fair value (FVTPL) and, accordingly, they are included in a portfolio, where the business model entails measurement at fair value. Liquidity investments were recognized under IAS 39 in the available-for-sale financial assets category and were measured at fair value with unrealized changes in fair value recognized in other comprehensive income.
Financial assets and liabilities measured at fair value through profit or loss (FVTPL) are recognized at fair value in the statement of financial position. Changes in fair value are recognized in profit or loss under the item Net results of financial transactions with the exception of gains and losses that arise from changes in SEK’s own credit risk on liabilities classified in accordance with FVO. Such changes are recognized in the Reserve for changes in own credit risk under Other comprehensive income and are not reclassified to profit or loss.
(b) Changes in the impairment of financial assets
IFRS 9 entails a general change in the approach to the recognition of impairment of financial assets, since the principle applied for the impairment of exposures has changed from the approach based on incurred credit loss events under IAS 39; to instead be based on expected credit losses. SEK’s calculation of the collectively-assessed credits reserve under IAS 39 was also based on a method using expected credit losses. IFRS 9 states that all assets measured at amortized cost, including credit commitments and financial guarantees, are to be tested for any impairment need, which differs from IAS 39, where collective provisions are not made for off-balance-sheet items or available-for-sale financial assets.
(i) Overriding basis for the calculation of expected credit losses (ECL)
The model for calculating ECL is based on an exposure being at one of three different stages. Initially, all exposures where at stage 1. Stage 1 also includes exposures where the credit risk is no longer significantly higher and which have therefore been reclassified from stage 2. In stage 1, the ECL calculation should correspond to provisions based on expected credit losses for the forthcoming 12-month period (12mECL). Where the credit risk has increased significantly since initial recognition, the exposure is moved to stage 2. Stage 2 also includes exposures where the counterparty/exposure is no longer in default and which have therefore been reclassified from stage 3, as well as a smaller portion of exposures that lack an initial rating and where the rating is below BBB. In stage 2, the provision is based on expected credit losses over the remaining lending period of the asset (LTECL). If the exposure moves into default, it is moved to stage 3, where the ECL calculation continues to be based on LTECL. 12mECL comprises the part of LTECL that arises from expected credit losses based on the probability of default (PD) within 12 months of the reporting date. Both LTECL and 12mECL are calculated on an individual basis.
SEK has chosen to use credit rating models for all exposures, in other words, to calculate expected credit losses (ECL) by using the probability of default (PD), loss given default (LGD) and exposure at default (EAD).
(ii) Significant increase in credit risk
A significant increase in credit risk is a relative assessment, whereby the credit quality at the reporting date is compared with the initial credit quality when the exposure was recognized. The starting point when assessing what should be included as criteria for the assessment of credit risk is the existing process for following up credit risk and credit risk management within SEK. All counterparties are given a risk rating, which means that risk classification forms the basis for follow-up should a significant increase in credit risk have occurred. Moreover, other indicators currently in use to follow up credit risk in exposures and of counterparties include the number of days past due, forbearance measures and other risk raising factors, such as deviations from covenants. These indicators are applied to assess credit risk and whether a significant increase in credit risk has occurred.
Risk classification . A significant increase in credit risk is defined based on a deterioration by a number of steps in the initial rating and where a separation is made between exposures with an initial rating of AAA to A - and others.
Number of days past due . SEK applies the presumption specifically stated in IFRS 9 and applies a more than 30-days-past-due criterion for receivables when assessing a significant increase in credit risk. All exposures that are more than 30-days-past-due will therefore be included in stage 2 and the LTECL will be calculated for these exposures. To ensure that there is no longer a significant increase in credit risk, a waiting period is applied following the resumption of payments and all past-due receivables being extinguished for the exposure. Appropriate waiting periods are assessed on an ongoing basis to, at any given time, ensure that a reasonable waiting period is set given SEK’s exposures and payment structures.
Forbearance measures . Exposures encompassed by forbearance measures have a raised credit risk assessment and, therefore, will also be assessed as having a significant increase in credit risk on application of IFRS 9. Similar to the days-past-due criterion, a waiting period will be applied to ensure the exposure no longer has a raised credit risk at the time it is returned to stage 1. Appropriate waiting periods are assessed on an ongoing basis to, at any given time, ensure that a reasonable waiting period is set given SEK’s exposures and the reasons the exposure was marked for forbearance.
Other risk raising factors . Other factors can exist that indicate an exposure or a counterparty has an increased credit risk, which are not captured by a change in the risk classification, days-past-due or forbearance measures. Examples of these include recurring waivers that impact credit risk, sector trends and extraordinary changes in the management and/or Board of Directors. To capture these risk-raising factors, the management can conduct a specific qualitative assessment of the significant increase in credit risk at a counterparty. Since this assessment comprises a qualitative expert assessment, the waiting period for any transfer to stage 1 will be taken into consideration in the assessment and no extra waiting period will be applied.
(iii) Default
If the exposure moves into default, it is moved to stage 3, where the ECL calculation continues to be based on LTECL. Default is a key concept to the calculation of ECL, since ongoing assessments are made of how likely an exposure is to enter default and of the amount SEK is expected to lose on the exposure should it default.
In the financial reporting when applying IFRS 9, default is defined as:
SEK assesses that it is unlikely that the counterparty will meet its loan commitments in full, irrespective of whether collateral or guarantees are used, and independent of any overdue amount or the number of calendar days since they fell due for payment. This also includes special reasons, such as the risk counterparty’s financial position or equivalent is such that it finds itself in a position which — from a creditor’s perspective — does not correspond to any form of composition or insolvency procedure. This is termed “unlikely to pay.”
The risk counterparty is more than 90 calendar days past due with the payment of a receivable.
If any exposure to a counterparty is deemed in default, all exposures to that counterparty are deemed in default. When an exposure or a counterparty that was previously classified as being in default no longer meets this definition, the exposure or counterparty should no longer be deemed in default. To ensure that default status no longer applies, a waiting period is applied after the moment the exposure or counterparty is no longer deemed to be in default and can accordingly return to stage 2.
(iv) Calculation of expected credit losses (ECL)
The ECL is based on SEK’s objective expectation of how much it will lose on the exposure given its knowledge on the reporting date and after taking into consideration what could occur in the future. The ECL is a probability-weighted amount that is determined by evaluating the outcome of several possible stages, and where the data taken into consideration comprises both information from previous conditions, the current conditions and forecasts of future economic conditions. The expected credit loss should be calculated on the gross counterparty, in other words the borrower, which means that the PD for the gross counterparty is used in the model.
Moreover, the LGD should incorporate actual future expectations, in other words, all cash flows including guarantees. The calculation of ECL is Point-in-Time and the included parameters PD, LGD and EAD are all Point-in-Time and should not be confused with the corresponding parameters for capital adequacy.
Probability of default (PD)
The probability of default (PD) is the likelihood that a counterparty defaults on one or more exposures on a one-year horizon (for stage 1) or for the entire lending period (for stages 2 and 3). When calculating expected credit losses under IFRS 9, PD represents the probability of default at a specific point-in-time in an economic cycle (Point-in-Time PD). The two most important data sources for PD models are Standard &amp; Poor’s and the World Bank’s database, where we obtain default statistics and transition matrices as well as macroeconomic series and GDP growth forecasts. SEK has chosen to create a PD segmentation at both geographic and industry levels.
SEK’s method entails three scenarios being prepared for each PD curve: a base scenario; a downturn scenario; and an upturn scenario.
The three scenarios are defined by a weight allocated to each scenario; the weights should add up to 1, in other words 100%. The World Bank’s forecast forms the base scenario. The other scenarios are prepared quarterly by a cross-functional group at SEK, and are then adopted by the Board’s Credit Committee. By allocating a weight to each PD curve, we define our expectations of future macroeconomic trends.
Loss Given Default (LGD)
Loss given default (LGD) is the amount expressed as a percentage of the credit exposure that on default, SEK expects to lose from the defaulting counterparty. The same segments are used for preparing the LGD as are used for the PD, with the addition of the division into large corporates and small and medium-sized enterprises for non-financial companies. Due to the low historic rate of default in SEK’s lending, the LGD is modeled by using default data from Global Credit Data (GCD), with the exception of the Sovereign segment, where LGD is prepared based on a qualitative assessment.
When estimating expected losses in cash flows, collateral and other credit enhancements included in the terms and conditions are taken into consideration, subject to the prerequisite that they are not reported separately by the company. The LGD used for estimating ECL should take into consideration all cash flows that could be collected in the case of a default. These also include the cash flows that SEK can expect from collateral and guarantees included in the terms and conditions. Accordingly, the LGD takes into consideration guarantees where the exposure guaranteed with a guarantee included in the terms and conditions unless an increased correlation between the borrower and the guarantee counterparty is deemed to exist.
Exposure at default (EAD)
The impairment requirement under IFRS 9 applies for all financial asset</t>
  </si>
  <si>
    <t>Significant accounting policies (Tables)</t>
  </si>
  <si>
    <t>Summary of effect on the classification and measurement of financial assets and liabilities</t>
  </si>
  <si>
    <t>The following table summarizes the effect on the classification and measurement of SEK’s financial assets and liabilities as of January 1, 2018:
Skr mn
Measurement category under IAS 39
Carrying amount
Reclassification
ECL
Carrying amount
Measurement
Cash and cash equivalents
Loans and accounts receivable
—
AMC
Treasuries/government bonds(1)
Available-for-sale assets
—
FVTPL
Other interest-bearing securities except loans(1)
Available-for-sale assets
—
FVTPL
Assets at fair value through profit or loss (FVO)
—
FVTPL
Loans in the form of interest-bearing securities
Loans and accounts receivable
—
-17
AMC
Loans to credit institutions
Loans and accounts receivable
—
-2
AMC
Loans to the public
Loans and accounts receivable
—
AMC
Derivatives(2)
Assets at fair value through profit or loss
—
—
FVTPL
Total financial assets
Financial liabilities
Measurement category under IAS 39
Carrying amount
Reclassification
ECL
Carrying amount
Measurement
Borrowings from credit institutions
Other financial liabilities
—
—
AMC
Borrowing from the public
Other financial liabilities
—
—
AMC
Senior securities issued
Financial liabilities at fair value through profit or loss (FVO)
—
—
FVTPL
Other financial liabilities
—
—
AMC
Derivatives(2)
Financial liabilities at fair value through profit or loss
—
—
FVTPL
Subordinated securities issued
Other financial liabilities
—
—
AMC
Provisions(3)
—
Total financial liabilities
—
(1)
As of January 1, 2018, SEK has made an assessment of the liquidity investments that were previously classified as available-for-sale assets. The conclusion was that these are included in a portfolio where the business model entails measurement at fair value and, accordingly, they are recognized at fair value through profit or loss (FVTPL). Those liquidity investments that were previously classified at fair value pursuant to the fair-value option are also classified at FVTPL due to the portfolio’s business model. Certain fixed-rate liquidity investments were already subject to hedge accounting and, from January 1, 2018, these hedge accounting relationships have been terminated since liquidity investments are now measured at FVTPL.
(2)
SEK previously applied its own classification for derivatives in its hedge accounting. As of January 1, 2018, these will not be separated into an own category, and will instead be categorized together with other derivatives at FVTPL.
(3)
Accumulated expected credit losses for non-financial items are reported under provisions in the statement of financial position.</t>
  </si>
  <si>
    <t>Summary effect of IFRS on reserves and retained earnings</t>
  </si>
  <si>
    <t>Skr mn
Reserves and
Reserve for changes in own credit risk
Closing balance under IAS 39 (December 31, 2017)
—
The impact of transferring value changes due to changes in credit risk to the Reserve for changes in own credit risk
-578
Tax
Opening balance under IFRS 9 (January 1, 2018)
-451
Fair-value reserve
Closing balance under IAS 39 (December 31, 2017)
Reclassification of instruments from AFS to FVTPL
-12
Tax
Opening balance under IFRS 9 (January 1, 2018)
—
Retained earnings
Closing balance under IAS 39 (December 31, 2017)
The impact of transferring value changes due to changes in credit risk to the Reserve for changes in own credit risk
Reclassification of instruments from AFS to FVTPL
Effect of IFRS 9 — ECL
Tax
-4
Opening balance under IFRS 9 (January 1, 2018)
Total changes in equity on introduction of IFRS 9</t>
  </si>
  <si>
    <t>Schedule of reconciliation of the closing balance for accumulated impairments under IAS 39 and the opening balance for accumulated impairments under IFRS 9</t>
  </si>
  <si>
    <t>Skr mn
Impairment
Revaluation
ECL IFRS 9
Reserve for changes in own credit risk regarding:
Loans and receivables under IAS 39/financial assets at amortized cost under IFRS 9
-21
Available-for-sale assets under IAS 39/FVTPL pursuant to IFRS 9
—
—
—
Total
-21
Collateral provided and contingent liabilities
—
Total
-18</t>
  </si>
  <si>
    <t>Net interest revenues (Tables)</t>
  </si>
  <si>
    <t>Schedule of interest revenues</t>
  </si>
  <si>
    <t>Consolidated Group
Skr mn
2017
2016
2015
Interest revenues
Loans to credit institutions
Loans to the public
Loans in the form of interest-bearing securities
Interest-bearing securities excluding loans in the form of interest-bearing securities
Derivatives
-372
-552
-767
Administrative remuneration CIRR-system(1)
Other assets
Total interest revenues(2)
Interest expenses
Interest expenses
-2,020
-1,339
-1,082
Resolution fee
-193
-102
-91
Total interest expenses(3)
-2,213
-1,441
-1,173
Net interest revenues
Consolidated Group
Skr mn
2017
2016
2015
Interest revenues were related to:
Available-for-sale financial assets
Financial assets at fair value through profit or loss
-5
Derivatives used for hedge accounting
-253
-379
-470
Loans and receivables
Total interest revenues(2)
Interest expenses were related to:
Available-for-sale financial assets
-93
-46
—
Financial liabilities at fair value through profit or loss
-156
Derivatives used for hedge accounting
Other financial liabilities
-3,877
-3,859
-3,501
Total interest expenses (3)
-2,213
-1,441
-1,173
Net interest revenues</t>
  </si>
  <si>
    <t>Schedule of interest revenues by geographical areas</t>
  </si>
  <si>
    <t>Consolidated Group
Skr mn
2017
2016
2015
Sweden
Europe except Sweden
Countries outside of Europe
Total interest revenues(2)</t>
  </si>
  <si>
    <t>Schedule of interest revenues by product group</t>
  </si>
  <si>
    <t>Consolidated Group
Skr mn
2017
2016
2015
Lending to Swedish exporters
Lending to exporters’ customers(4)
Liquidity
Total interest revenues(2)
(1)
Including administrative remuneration for concessionary loans by Skr 2 million (2016: Skr 2 million; 2015: Skr 2 million).
(2)
Negative effective interest rates on debt are reported as interest income. During 2017 they amounted to Skr - million (2016: Skr — million; 2015: Skr - million). See Note 1a to the Consolidated Financial Statements for further information regarding negative interest rates.
(3)
Negative effective interest rates on assets are reported as interest expense. During 2017 they amounted to Skr -62 million (2016: Skr -106 million). The negative effective interest rates were immaterial during 2015 and were therefore not presented in the annual report. See Note 1a to the Consolidated Financial Statements for further information regarding negative interest rates.
(4)
In interest revenues for Lending to exporters’ customers, Skr 123 million (2016: Skr 114 million; 2015: Skr 120 million) represent remuneration from the CIRR-system (see Note 25 to the Consolidated Financial Statements).</t>
  </si>
  <si>
    <t>Net fee and commissions expense (Tables)</t>
  </si>
  <si>
    <t>Schedule of fees and commissions expenses</t>
  </si>
  <si>
    <t>Consolidated Group
Skr mn
2017
2016
2015
Fee and commissions earned were related to (1)
Financial consultants’ commissions
—
—
Other commissions earned
Total
Commissions incurred were related to (1)
Depot and bank fees
-6
-7
-6
Brokerage
-4
-4
-2
Other commissions incurred
-21
-21
Total
-31
-32
-8
Net fee and commissions expense
-28
-29
-6
(1)
Skr -24 million (2016: Skr -26 million; 2015: Skr -3 million) includes financial assets and liabilities not measured at fair value through profit or loss.</t>
  </si>
  <si>
    <t>Net results of financial transactions (Tables)</t>
  </si>
  <si>
    <t>Schedule of net results of financial transactions</t>
  </si>
  <si>
    <t>Consolidated Group
Skr mn
2017
2016
2015
Derecognition of financial instruments not measured at fair value through profit or loss:
Available-for-sale financial assets
-17
—
—
Loans and receivables
-42
Financial assets or liabilities at fair value through profit or loss:
Designated upon initial recognition (FVO)
-326
-2,779
Held-for-trading
-4,324
Financial instruments under fair-value hedge accounting:
Net results of the hedging instrument
-999
-693
-290
Net results of the hedged item
Currency exchange-rate effects on all assets and liabilities excl. currency exchange-rate effects related to revaluation at fair value
-2
-6
Total net result of financial transactions
-102
-110</t>
  </si>
  <si>
    <t>Personnel expenses - (Tables)</t>
  </si>
  <si>
    <t>The summary of total personnel expenses</t>
  </si>
  <si>
    <t>Consolidated Group
Skr mn
2017
2016
2015
Salaries and remuneration to the Board of Directors and the Chief Executive Officers
-7
-6
-6
Salaries and remuneration to Senior Executives
-20
-18
-17
Salaries and remuneration to other employees
-162
-160
-141
Pensions
-58
-57
-62
Social insurance
-61
-58
-56
Other personnel expenses
-12
-9
-13
Total personnel expenses
-320
-308
-295</t>
  </si>
  <si>
    <t>The summary of remuneration and other benefits to Board of Directors and Senior Executives</t>
  </si>
  <si>
    <t>Remuneration and other benefits to the Board of Directors and Senior
Fee,
Fixed
Other -benefits
Pension fee
Total
Chairman of the Board of Directors:
Lars Linder-Aronson(4)
-745
—
—
—
-745
Other members of the Board of Directors:
Cecilia Ardström
-344
—
—
—
-344
Jan Belfrage, resigned March 22, 2017
-72
—
—
—
-72
Anna Brandt, from November 21, 2017
—
—
—
—
—
Reinhold Geijer, from March 22, 2017
-213
—
—
—
-213
Hans Larsson, from March 22, 2017
-212
—
—
—
-212
Susanne Lithander
-263
—
—
—
-263
Lotta Mellström(5)
—
—
—
—
—
Ulla Nilsson
-273
—
—
—
-273
Teppo Tauriainen, resigned November 21, 2017(5)
—
—
—
—
—
Magnus Uggla, resigned March 22, 2017(4)
-46
—
—
—
-46
Senior Executives:
Catrin Fransson, Chief Executive Officer (CEO)(6)
—
-4,638
-97
-1,372
-6,107
Per Åkerlind, Head of Treasury and Capital Management and Executive Vice President
—
-3,278
-92
-1,159
-4,529
Karl Johan Bernerfalk, General Counsel
—
-1,372
-18
-447
-1,837
Stefan Friberg, Chief Risk Officer (CRO)
—
-2,908
-19
-465
-3,392
Teresa Hamilton Burman, Chief Credit Officer (CCO)
—
-2,252
-11
-485
-2,748
Johan Henningsson, Head of Sustainability
—
-1,191
-30
-435
-1,656
Petra Könberg, Head of Marketing &amp; Business Development, from April 18, 2017
—
-830
-20
-220
-1,070
Jane Lundgren Ericsson, Head of Lending
—
-2,410
-98
-720
-3,228
Ingela Nachtweij, Acting Chief Information Officer (CIO), from January 10
—
-1,520
-27
-414
-1,961
Sirpa Rusanen, Chief Human Resources Officer (CHRO)
—
-1,415
-105
-536
-2,056
Susanna Rystedt, Chief Administrative Officer (CAO)
—
-2,191
-112
-720
-3,023
Edvard Unsgaard, Head of Communication, resigned April 18, 2017
—
-314
-8
-102
-424
Total
-2,168
-24,319
-637
-7,075
-34,199
Remuneration and other benefits to the Board of Directors and Senior
Fee, includes
Fixed
Other -benefits(2)
Pension fees (3)
Total
Chairman of the Board of Directors:
Lars Linder-Aronson(4)
-669
—
—
—
-669
Other members of the Board of Directors:
Cecilia Ardström
-216
—
—
—
-216
Jan Belfrage
-225
—
—
—
-225
Susanne Lithander
-240
—
—
—
-240
Lotta Mellström(5)
—
—
—
—
—
Ulla Nilsson
-244
—
—
—
-244
Jan Roxendal, resigned April 26, 2016(4)
-109
—
—
—
-109
Teppo Tauriainen(5)
—
—
—
—
—
Magnus Uggla, from April 26, 2016(4)
-186
—
—
—
-186
Senior Executives:
Catrin Fransson, Chief Executive Officer (CEO)(6)
—
-4,487
-86
-1,332
-5,905
Per Åkerlind, Head of Treasury and Capital Management and Executive Vice President
—
-3,207
-86
-1,112
-4,405
Karl Johan Bernerfalk, General Counsel
—
-1,281
-11
-405
-1,697
Stefan Friberg, Chief Risk Officer (CRO)
—
-2,769
-12
-467
-3,248
Teresa Hamilton Burman, Chief Credit Officer (CCO)
—
-2,253
-12
-460
-2,725
Johan Henningsson, Head of Sustainability
—
-1,124
-12
-379
-1,515
Jane Lundgren Ericsson, Head of Lending
—
-2,355
-81
-616
-3,052
Sirpa Rusanen, Chief Human Resources Officer (CHRO)
—
-1,360
-91
-487
-1,938
Susanna Rystedt, Chief Administrative Officer (CAO)
—
-2,164
-41
-676
-2,881
Edvard Unsgaard, Head of Communication
—
-995
-11
-333
-1,339
Total
-1,889
-21,995
-443
-6,267
-30,594
Remuneration and other benefits to the
Fee, includes
Fixed
Other-benefits(2)
Pension fees (3)
Total
Chairman of the Board of Directors:
Lars Linder-Aronson(4)
-614
—
—
—
-614
Other members of the Board of Directors:
Cecilia Ardström
-218
—
—
—
-218
Jan Belfrage
-217
—
—
—
-217
Lotta Mellström(5)
—
—
—
—
—
Ulla Nilsson
-236
—
—
—
-236
Jan Roxendal(4)
-327
—
—
—
-327
Teppo Tauriainen(5)
—
—
—
—
—
Susanne Lithander, from January 20, 2015
-209
—
—
—
-209
Senior Executives:
Catrin Fransson, Chief Executive Officer (CEO)(6)
—
-4,379
-75
-1,295
-5,749
Karl Johan Bernerfalk, General Counsel
-1,281
-10
-412
-1,703
Teresa Hamilton Burman, Chief Credit Officer (CCO)
—
-910
-5
-186
-1,101
Stefan Friberg, Chief Risk Officer (CRO)
—
-1,688
-8
-282
-1,978
Johan Henningsson, Head of Sustainability
—
-1,139
-10
-366
-1,515
Per Jedefors, Chief Risk Officer (CRO), resigned with pension April 30, 2015
—
-1,390
-28
-228
-1,646
Jane Lundgren Ericsson, Head of Lending
—
-2,286
-50
-606
-2,942
Sirpa Rusanen, Chief Human Resources Officer (CHRO)
—
-1,266
-85
-473
-1,824
Susanna Rystedt, Chief Administrative Officer (CAO)
—
-2,055
-91
-642
-2,788
Edvard Unsgaard, Head of Communication
—
-1,000
-11
-297
-1,308
Per Åkerlind, Head of Treasury and Capital Management and Executive Vice President
—
-3,134
-86
-1,103
-4,323
Total
-1,821
-20,528
-459
-5,890
-28,698
(1)
Predetermined salary or other compensation such as holiday pay and allowances.
(2)
Other benefits consist of, for example, car allowances and subsistence benefits.
(3)
Includes premiums for insurance covering sickness benefit for prolonged illness and other public risk insurance as a result of collective pension agreements.
(4)
Remuneration is invoiced from their private companies in accordance with the state guidelines.
(5)
Remuneration is not paid from the Company to the representatives on the Board of Directors, who are employed by the owner, the Swedish Government.
(6)
The retirement age of the CEO, Catrin Fransson is 65 years and the pension fee is 30 percent of her fixed salary.</t>
  </si>
  <si>
    <t>Summary of total pension cost for defined benefit and defined contribution obligations</t>
  </si>
  <si>
    <t>The total pension cost for defined benefit and defined contribution obligations are shown below
Skr mn
2017
2016
2015
Service cost
-5
-4
-7
Interest cost, net
-1
-2
Pension cost for defined benefit pensions, incl. payroll tax
-6
-4
-9
Pension cost for defined contribution pension cost incl. payroll tax
-52
-53
-53
Pension cost recognized in personnel costs
-58
-57
-62
Actuarial gains and (losses) on defined benefit obligation during period
-7
-35
Return above expected return, gains and (losses) on plan assets
-7
Change in the effect of the asset ceiling excluding interest
-4
Revaluation of defined benefit plans
-4
-26
The following table specifies the net value of defined benefit pension obligations
Skr mn
2017
2016
2015
Defined benefit obligations
Plan assets
-223
-216
-202
Restriction to net defined benefit asset due to the asset ceiling
Provision for pensions, net obligation
The following table shows the development of defined benefit-obligations
Skr mn
2017
2016
2015
Defined benefit obligation, opening balance
Service cost
Interest cost
Pension Payments incl. special payroll tax
-10
-9
-7
Other
—
—
—
Actuarial (gains) and losses, effect due to changed demographic assumptions
—
—
—
Actuarial (gains) and losses, effect due to changed financial assumptions
-51
Actuarial (gains) and losses, effect due to experience based outcome
-2
-2
-8
Defined benefit obligation, closing balance</t>
  </si>
  <si>
    <t>Summary of plan assets</t>
  </si>
  <si>
    <t>The following table shows the development of plan assets related to defined benefit obligation
Skr mn
2017
2016
2015
Fair value of plan assets, opening balance
Expected return on plan assets
Contributions by the employer (1)
Benefits paid (2)
-8
-7
-5
Other
—
—
—
Return on plan assets excluding interest income
-7
Fair value of plan assets, closing balance
(1)
Expected contribution from the employer in the following year is Skr 7 million (2016: Skr 8 million; 2015: Skr 8 million) excluding payroll tax.
(2)
Expected compensation paid in the following year is Skr 9 million (2016: Skr 9 million; 2015: Skr 7 million).
The following table shows the distribution of plan assets related to defined benefit obligation
Skr mn
2017
2016
2015
Domestic equity investments
Foreign equity investments
Domestic government bonds
Domestic corporate bonds
Mortgage bonds
Properties
Total</t>
  </si>
  <si>
    <t>Summary of principal actuarial assumptions used end of year</t>
  </si>
  <si>
    <t>%
2017
2016
2015
Discount rate
Assumption of early pension withdrawal
Expected salary increase
Expected inflation
Expected lifetime
DUS14
DUS14
DUS14
Expected turnover</t>
  </si>
  <si>
    <t>Summary of sensitivity analysis of essential assumptions</t>
  </si>
  <si>
    <t>Negative outcome
Positive outcome
Discount rate
–1
%
%
+1
%
%
Defined benefit obligation
Service cost
Interest cost
Expected lifetime
+1 year
–1 year
Defined benefit obligation
Service cost
Interest cost</t>
  </si>
  <si>
    <t>Summary of net reconciliation of pension liabilities</t>
  </si>
  <si>
    <t>Skr mn
2017
2016
2015
Pension liabilities, opening balance
Net periodic pension cost
Contributions by the employer
-7
-8
-8
Net pension payments
-1
-1
-1
Revaluations recognized in other comprehensive income
-49
Pension liabilities, closing balance</t>
  </si>
  <si>
    <t>Summary expected employee turnover</t>
  </si>
  <si>
    <t>Average number of-employees
2017
2016
2015
Women
Men
Total average number of employees
Number of employees at year-end
2017
2016
2015
Women
Men
Total number of employees (1)
of which full-time employees
Allocation of women/men
48/52
47/53
46/54
of which part-time employees
Allocation of women/men
86/14
83/17
83/17
of which permanent-employees
Allocation of women/men
49/51
48/52
46/54
of which temporary employees
Allocation of women/men
50/50
20/80
67/33
of which managers
of which non-management
(1)
In addition to its employees, SEK engaged an average of 27 consultants (FTEs) in 2017.
Employees by age distribution
2017
2016
2015
Total number of employees
of which under the age of 30 years
of which between 30 and 50 years
of which over 50 years
Employee turnover
2017
2016
2015
Number of employees who left employment
of which women
of which men
of which under the age of 30 years
of which between 30 and 50 years
of which over 50 years
Health, %
2017
2016
2015
Absence due to sickness
Percentage of employees that use SEK’s fitness allowance
Equality and diversity
2017
2016
2015
Allocation of women/men on the Board of Directors
60/40
50/50
50/50
Allocation of women/men in SEK’s executive management
64/36
50/50
50/50
Allocation of women/men in management positions
42/58
36/64
38/62
Allocation of women/men at SEK in total
49/51
48/52
47/53
Allocation of employees with foreign/swedish background(1)
33/67
30/70
30/70
(1)
Foreign background is defined as “I was raised in a country other than Sweden (wholly or in part)”, “I was born in another country but raised in Sweden” and “I myself was born and raised in Sweden but have a parent/parents born and raised in another country”. The survey is conducted at least every three years.
Employee development
2017
2016
2015
Percentage of employees who had a performance review (percent)
Average number of training days per employee (all employees are white-collar workers)</t>
  </si>
  <si>
    <t>Other administrative expenses (Tables)</t>
  </si>
  <si>
    <t>Schedule of other administrative expenses</t>
  </si>
  <si>
    <t>Consolidated Group
Skr mn
2017
2016
2015
Travel expenses and marketing
-8
-10
-9
IT and information system (fees incl.)
-144
-141
-79
Other fees
-38
-47
-40
Premises(1)
-32
-28
-27
Other
-10
-10
-9
Total other administrative expenses
-232
-236
-164
(1)
SEK is a partner in rental agreements of office space in Stockholm and Gothenburg. SEK closed the office space in Singapore on July 1, 2016.</t>
  </si>
  <si>
    <t>Schedule on cost of operating leases</t>
  </si>
  <si>
    <t>Consolidated Group
Skr mn
2017
2016
2015
Leases
-31
-27
-26</t>
  </si>
  <si>
    <t>Schedule of future minimum rentals payable under non-cancellable operating leases are as follows</t>
  </si>
  <si>
    <t>Consolidated Group
Skr mn
December 31, 2017
December 31, 2016
December 31, 2015
Within 1 year
-32
-31
-26
Between 1 and 5 years
-88
-120
-145
More than 5 years
—
—
—
Total future minimum rentals payable under non-cancellable-operating leases
-120
-151
-171</t>
  </si>
  <si>
    <t>Schedule of remuneration to auditors</t>
  </si>
  <si>
    <t>Consolidated Group
Skr mn
2017
2016
2015
Öhrlings PricewaterhouseCoopers AB (2016: Ernst &amp; Young AB):
Audit fee(1)
-8
-10
-10
Audit related fee(2)
Tax related fee(3)
Other fees(4)
-1
-1
-1
Summa
-9
-11
-11
(1)
Fees related to audit of annual financial statements and reviews of interim financial statements.
(2)
Fees charged for assurance and related services that are related to the performance of audit or review of the financial statements and are not reported under (1).
(3)
Fees for professional services rendered by the principal independent auditors for tax compliance and tax advice.
(4)
Fees for products and services rendered by the principal independent auditors, other than the services reported in (1) through (3) above.</t>
  </si>
  <si>
    <t>Tangible and intangible assets (Tables)</t>
  </si>
  <si>
    <t>The disclosure of reconciliation of changes in tangible and intangible assets.</t>
  </si>
  <si>
    <t>Consolidated Group
Skr mn
December 31, 2017
December 31, 2016
Net book value
Property, land and equipment
Intangible assets(1)
Total net book value
Depreciation and impairment during the year according to the Consolidated Statement of Comprehensive Income
-45
-46
(1)
Intangible assets consist of the capitalized portion of investments in IT systems. The average useful life for intangible assets is 5 years.</t>
  </si>
  <si>
    <t>Leasing (Tables)</t>
  </si>
  <si>
    <t>Schedule of reconciliation between gross investment and leases</t>
  </si>
  <si>
    <t>Consolidated Group
December 31, 2017
December 31, 2016
Skr mn
Gross
Present value of
Gross
Present value of
No later than one year
Later than one year and no later than five years
Later than five years
—
—
Total
Unearned finance income
—
—
Unguaranteed residual value
—
—
—
—
Total</t>
  </si>
  <si>
    <t>Impairment and past-due receivables (Tables)</t>
  </si>
  <si>
    <t>Schedule of impairment</t>
  </si>
  <si>
    <t>Consolidated Group
Skr mn
2017
2016
2015
Impairment of financial assets
-59
-23
-33
Reversal of previous write-downs
(1)
Net impairment and reversals
-16
Established losses
-47
—
-202
(1)
Reserves applied to cover established credit losses
—
-9
Recovered credit losses
Net credit losses(2)
-16
Reserve of impairment of financial assets:
Opening balance
-254
-236
-464
Reserves applied to cover established credit losses
—
-9
Net impairment and reversals
-16
Currency effects
-2
-9
Closing balance
-155
-254
-236
(1)
An asset in the form of a collateralized debt obligation was sold during 2015 and the corresponding reserve of Skr 206 million was dissolved. The recorded loss amounted to Skr 211 million.
(2)
As a result of improvements in the assessment basis in preparation for the introduction of the new process under IFRS 9 from 2018, a decrease of the reserve for collectively-assessed credits of Skr 60 million has been made. The reserve for collectively-assessed credits amounted to Skr -90 million as of December 31, 2017 (year-end 2016: Skr -170 million).</t>
  </si>
  <si>
    <t>Schedule of past due receivables</t>
  </si>
  <si>
    <t>Consolidated Group
Skr mn
2017
2016
Past-due receivables:
Aggregate amount of principal and interest less than, or equal to, 90 days past-due
Aggregate amount of principal and interest more than 90 days past-due(1)
Principal amount not past-due on such receivables
Total Past-due receivables
(1)
Of the aggregate amount of principal and interest past due, Skr 3 million (year-end 2016: Skr 38 million) was due for payment more than three but less than, or equal to, six months before the end of the reporting period, Skr 3 million (year-end 2016: Skr 4 million) was due for payment more than six but less than, or equal to, nine months before the end of the reporting period, and Skr 5 million (year-end 2016: Skr 2 million) was due for payment more than nine months before the end of the reporting period.</t>
  </si>
  <si>
    <t>Taxes (Tables)</t>
  </si>
  <si>
    <t>Schedule of components of income taxes</t>
  </si>
  <si>
    <t>Consolidated Group
Skr mn
2017
2016
2015
Income tax
Adjustment previous year
Current tax
-262
-382
-348
Deferred tax
Total income tax
-235
-222
-348</t>
  </si>
  <si>
    <t>Schedule of income tax related to other comprehensive income</t>
  </si>
  <si>
    <t>Income tax related to other comprehensive income
Tax on items to be reclassified to profit or loss
Current tax
-63
Deferred tax
—
—
Tax on items not to be reclassified to profit or loss
Deferred tax
-11
Income tax related to other comprehensive income</t>
  </si>
  <si>
    <t>Schedule of reconciliation of effective tax rate</t>
  </si>
  <si>
    <t>Reconciliation of effective tax rate
The Swedish corporate tax rate, %
Profit before taxes
National tax based on profit before taxes
-222
-220
-338
Tax effects of:
Non-taxable income
Non-deductible expenses
-15
-1
-2
Imputed interest on tax allocation reserve
-2
-3
-5
Dividend received
—
—
—
Other
-3
Total tax
-235
-222
-348
Effective tax expense in %</t>
  </si>
  <si>
    <t>Schedule of deferred taxes</t>
  </si>
  <si>
    <t>Consolidated Group
Skr mn
2017
2016
Deferred tax assets concerning:
Temporary differences, related to pensions
Other temporary differences
—
—
Total deferred tax assets
Deferred tax liabilities concerning:
Untaxed reserves
Total deferred tax liabilities
Net deferred tax liabilities (+) / tax assets (–)</t>
  </si>
  <si>
    <t>Schedule of changes in deferred taxes</t>
  </si>
  <si>
    <t>Consolidated Group
Skr mn
2017
2016
Opening balance
Change through profit or loss
-27
-156
Change in other comprehensive income
-1
-5
Total</t>
  </si>
  <si>
    <t>Loans and liquidity investments (Tables)</t>
  </si>
  <si>
    <t>Schedule of loans and liquidity placements</t>
  </si>
  <si>
    <t>Consolidated Group
Skr mn
December 31, 2017
December 31,
Loans:
Loans in the form of interest-bearing securities
Loans to credit institutions
Loans to the public
Less:
Cash collateral under the security agreements for derivative contracts(1)
-10,314
-11,621
Deposits with time to maturity exceeding three months
—
—
Total loans
Liquidity investments:
Cash and cash equivalents
Cash collateral under the security agreements for derivative contracts
Deposits with time to maturity exceeding three months
—
—
Treasuries/government bonds
Other interest-bearing securities except loans
Total liquidity investments
of which:
issued by public authorities
quoted on an exchange
(1)
Included in Loans to credit institutions.</t>
  </si>
  <si>
    <t>Schedule of difference between book value amount and amount contractually required to be paid at maturity for interest-bearing securities not carried at fair value</t>
  </si>
  <si>
    <t>Consolidated Group
Skr mn
2017
2016
Sum of amounts exceeding nominal
Sum of amounts falling below nominal
-57
-32</t>
  </si>
  <si>
    <t>Schedule of volume Development, Lending</t>
  </si>
  <si>
    <t>Consolidated Group
of which the
Skr mn
2017
2016
2017
2016
Offers of long-term loans accepted
Undisbursed loans at year-end
Loans outstanding at year-end
(1)
(1)</t>
  </si>
  <si>
    <t>Schedule of outstanding loans as per product type</t>
  </si>
  <si>
    <t>Consolidated Group
of which the CIRR-system
Skr mn
December 31, 2017
December 31,
December 31, 2017
December 31,
Lending to Swedish exporters
—
—
Lending to exporters’ customers
Total lending
(1)
(1)
(1)
Including concessionary loans by Skr 754 million (year-end 2016: Skr 991 million).</t>
  </si>
  <si>
    <t>Classification of financial assets and liabilities (Tables)</t>
  </si>
  <si>
    <t>Schedule of financial assets by accounting category</t>
  </si>
  <si>
    <t>December 31, 2017
Financial assets at fair value through
Derivatives used for
Available-for-sale
Loans and
Total
Consolidated Group
Held-for-trading
Designated upon initial
Cash and cash equivalents
—
—
—
—
Treasuries/government bonds
—
—
—
—
Other interest-bearing securities except loans
—
—
—
Loans in the form of interest-bearing securities
—
—
—
—
Loans to credit institutions
—
—
—
—
Loans to the public
—
—
—
—
Derivatives
—
—
—
Total financial assets
December 31, 2016
Financial assets at fair value through
Derivatives used for
Available-for-sale
Loans and
Total
Consolidated Group
Held-for-trading
Designated upon initial
Cash and cash equivalents
—
—
—
—
Treasuries/government bonds
—
—
—
—
Other interest-bearing securities except loans
—
—
—
Loans in the form of interest-bearing securities
—
—
—
Loans to credit institutions
—
—
—
—
Loans to the public
—
—
—
—
Derivatives
—
—
—
Total financial assets
(1)
Of loans and receivables, 8 percent (year-end 2016: 8 percent) are subject to fair-value hedge accounting. The remaining 92 percent (year-end 2016: 92 percent) are not subject to hedge accounting and are therefore valued at amortized cost.</t>
  </si>
  <si>
    <t>Schedule of financial liabilities by accounting category</t>
  </si>
  <si>
    <t>December 31, 2017
Financial liabilities at fair value through
Derivatives used for
Other financial
Total
Consolidated Group
Held-for-trading
Designated upon initial
Borrowing from credit institutions
—
—
—
Senior securities issued
—
—
Derivatives
—
—
Subordinated securities issued
—
—
—
Total financial liabilities
December 31, 2016
Financial liabilities at fair value through
Derivatives used for
Other financial
Total
Consolidated Group
Held-for-trading
Designated upon initial
Borrowing from credit institutions
—
—
—
Senior securities issued
—
—
Derivatives
—
—
Subordinated securities issued
—
—
—
Total financial liabilities
(1)
Of other financial liabilities, 89 percent (year-end 2016: 76 percent) are subject to fair-value hedge accounting, the remaining 11 percent (year-end 2016: 24 percent) are not subject to hedge accounting and are therefore valued at amortized cost.</t>
  </si>
  <si>
    <t>Schedule of reclassified financial assets</t>
  </si>
  <si>
    <t>December 31, 2017
December 31, 2016
Skr mn
Nominal
Book
Fair
Nominal value
Book
Fair
Loans in the form of interest-bearing securities</t>
  </si>
  <si>
    <t>Financial assets and liabilities at fair value (Tables)</t>
  </si>
  <si>
    <t>Sub-classifications of financial informations</t>
  </si>
  <si>
    <t>December 31, 2017
Consolidated Group
Book value
Fair value
Surplus value (+)
Cash and cash equivalents
—
Treasuries/governments bonds
—
Other interest-bearing securities except loans
—
Loans in the form of interest-bearing securities
Loans to credit institutions
Loans to the public
(1)
Derivatives
—
Total financial assets
Borrowing from credit institutions
—
Senior securities issued
Derivatives
—
Subordinated securities issued
Total financial liabilities
December 31, 2016
Consolidated Group
Book value
Fair value
Surplus value (+)
Cash and cash equivalents
—
Treasuries/governments bonds
—
Other interest-bearing securities except loans
Loans in the form of interest-bearing securities
Loans to credit institutions
Loans to the public
(1)
Derivatives
—
Total financial assets
Borrowing from credit institutions
—
Senior securities issued
Derivatives
—
Subordinated securities issued
-1
Total financial liabilities
(1)
Skr 1,346 million of the surplus value (year-end 2016: Skr 1,721 million) is related to CIRR loans. See Note 25 to the Consolidated Financial Statements for more information regarding the CIRR-system.</t>
  </si>
  <si>
    <t>Schedule of fair value measurement of assets</t>
  </si>
  <si>
    <t>Consolidated Group
December 31, 2017
Fair value
Book value
Level 1
Level 2
Level 3
Total
Total
Cash and cash equivalents
—
—
Treasuries/governments bonds
—
—
—
—
—
Other interest-bearing securities except loans
—
—
—
—
—
Loans in the form of interest-bearing securities
—
Loans to credit institutions
—
—
Loans to the public
—
—
Total financial assets in fair value hierarchy
—
Consolidated Group
December 31, 2016
Fair value
Book value
Level 1
Level 2
Level 3
Total
Total
Cash and cash equivalents
—
—
Treasuries/governments bonds
—
—
—
—
—
Other interest-bearing securities except loans
—
—
—
—
—
Loans in the form of interest-bearing securities
—
Loans to credit institutions
—
—
Loans to the public
—
—
Total financial assets in fair value hierarchy
—</t>
  </si>
  <si>
    <t>Schedule of fair value measurement of liabilities</t>
  </si>
  <si>
    <t>Consolidated Group
December 31, 2017
Fair value
Book value
Level 1
Level 2
Level 3
Total
Total
Borrowing from credit institutions
—
—
Senior securities issued
—
—
Subordinated securities issued
—
—
Total financial liabilities in fair value hierarchy
—
—
Consolidated Group
December 31, 2016
Other financial liabilities
Fair value
Book value
Skr mn
Level 1
Level 2
Level 3
Total
Total
Borrowing from credit institutions
—
—
Senior securities issued
—
Subordinated securities issued
—
—
Total financial liabilities in fair value hierarchy
—</t>
  </si>
  <si>
    <t>Schedule of financial assets and liabilities at fair value</t>
  </si>
  <si>
    <t>December 31, 2017
Consolidated Group
Financial assets at fair value through profit or loss
Available-for-sale
Skr mn
Level 1
Level 2
Level 3
Total
Level 1
Level 2
Level 3
Total
Cash and cash equivalents
—
—
—
—
—
—
—
—
Treasuries/governments bonds
—
—
—
—
—
—
Other interest-bearing securities except loans
—
—
—
—
Loans in the form of interest-bearing securities
—
—
—
—
—
—
—
—
Loans to credit institutions
—
—
—
—
—
—
—
—
Loans to the public
—
—
—
—
—
—
—
—
Derivatives
—
—
—
—
—
Total financial assets in fair value hierarchy
—
—
December 31, 2017
Consolidated Group
Financial liabilities at fair value through profit or loss
Skr mn
Level 1
Level 2
Level 3
Total
Borrowing from credit institutions
—
—
—
—
Senior securities issued
—
Derivatives
—
Subordinated securities issued
—
—
—
—
Total financial liabilities in fair value hierarchy
—
December 31, 2016
Consolidated Group
Financial assets at fair value through
Available-for-sale
Skr mn
Level 1
Level 2
Level 3
Total
Level 1
Level 2
Level 3
Total
Cash and cash equivalents
—
—
—
—
—
—
—
—
Treasuries/governments bonds
—
—
—
—
—
—
Other interest-bearing securities except loans
—
Loans in the form of interest-bearing securities
—
—
—
—
—
—
Loans to credit institutions
—
—
—
—
—
—
—
—
Loans to the public
—
—
—
—
—
—
—
—
Derivatives
—
—
—
—
—
Total financial assets in fair value hierarchy
—
December 31, 2016
Consolidated Group
Financial liabilities at fair value through profit or loss
Skr mn
Level 1
Level 2
Level 3
Total
Borrowing from credit institutions
—
—
—
—
Senior securities issued
—
Derivatives
Subordinated securities issued
—
—
—
—
Total financial liabilities in fair value hierarchy</t>
  </si>
  <si>
    <t>Schedule of financial assets and liabilities at fair value through profit or loss or through other comprehensive income</t>
  </si>
  <si>
    <t>2017
Consolidated Group
January 1,
Purchases
Settlements &amp;
Transfers to
Transfers from
Gains (+) and
Currency
December 31,
Other interest-bearing securities except loans
—
-250
—
—
-6
-1
—
Senior securities issued
-48,217
-19,077
—
—
-1,372
-42,995
Derivatives, net
-2,404
-4,342
—
—
-1,202
-846
Net assets and liabilities
-50,364
-19,074
—
—
-164
-43,841
2016
Consolidated Group
January 1,
Purchases
Settlements &amp;
Transfers to
Transfers from
Gains (+) and
Currency
December 31,
Other interest-bearing securities except loans
—
—
—
—
-4
Senior securities issued
-38,709
-15,279
—
—
-651
-3,424
-47,887
Derivatives, net
-2,551
-1,259
-263
—
—
-2,404
Net assets and liabilities
-40,999
-16,538
—
—
-2,477
-50,034
(1)
Gains and losses through profit or loss, including the impact of exchange rates, is reported as interest net revenue and net result of financial transactions. The unrealized fair value changes during the period for assets and liabilities, including the impact of exchange rates, held as of December 31, 2017, amount to Skr 768 million loss (year-end 2016: Skr 12 million profit) and are reported as net results of financial transactions.</t>
  </si>
  <si>
    <t>Schedule of sensitivity analysis - level 3</t>
  </si>
  <si>
    <t>December 31, 2017
Assets and liabilities
Fair Value
Unobservable input
Range of estimates for
Valuation method
Sensitivity max
Sensitivity min
Interest rate
Credit spreads
10BP - (10BP)
Discounted cash flow
Sum other interest-bearing securities except loans
Equity
-171
Correlation
0.78 - (0.02)
Option Model
-1
Interest rate
Correlation
0.19 - (0.37)
Option Model
-192
FX
-1,512
Correlation
0.89 - (0.81)
Option Model
-22
Other
-164
Correlation
0.63 - (0.05)
Option Model
Sum derivatives, net
-846
-167
Equity
-680
Correlation
0.78 - (0.02)
Option Model
-1
Credit spreads
10BP - (10BP)
Discounted cash flow
-11
Interest rate
-42,168
Correlation
0.19 - (0.37)
Option Model
-181
Credit spreads
10BP - (10BP)
Discounted cash flow
-103
FX
-34
Correlation
0.89 - (0.81)
Option Model
-25
Credit spreads
10BP - (10BP)
Discounted cash flow
-92
Other
-113
Correlation
0.63 - (0.05)
Option Model
Credit spreads
10BP - (10BP)
Discounted cash flow
-3
Sum senior securities issued
-42,995
-366
Total effect on profit or loss (2)
-211
December 31, 2016
Assets and liabilities
Fair Value
Unobservable input
Range of estimates for
Valuation method
Sensitivity max
Sensitivity min
Interest rate
Credit spreads
10BP - (10BP)
Discounted cash flow
Sum other interest-bearing securities except loans
Equity
-1,270
Correlation
0.74 - (0.01)
Option Model
-1
Interest rate
Correlation
0.09 - (0.12)
Option Model
-220
FX
-1,989
Correlation
0.83 - (0.76)
Option Model
-30
Other
-162
Correlation
0.55 - (0.04)
Option Model
Sum derivatives, net
-2,404
-186
Equity
-21,515
Correlation
0.74 - (0.01)
Option Model
-3
Credit spreads
10BP - (10BP)
Discounted cash flow
-24
Interest rate
-26,224
Correlation
0.09 - (0.12)
Option Model
-211
Credit spreads
10BP - (10BP)
Discounted cash flow
-125
FX
-4
Correlation
0.83 - (0.76)
Option Model
-51
Credit spreads
10BP - (10BP)
Discounted cash flow
-94
Other
-144
Correlation
0.55 - (0.04)
Option Model
Credit spreads
10BP - (10BP)
Discounted cash flow
-2
Sum senior securities issued
-47,887
-403
Total effect on profit or loss (2)
-227
(1)
Represents the range of correlations that SEK has determined market participants would use when pricing the instruments. The structures are represented both in the security and the derivative hedging the bond. The sensitivity analysis is based on a shift in the interval for correlation between 0.1 and —0.1. The correlation is expressed as a value between 1 and —1, where 0 indicates no relationship, 1 indicates maximum positive relationship and -1 indicates maximum negative relationship. The maximum correlation in the range of unobservable inputs can thus be from 1 to —1. The table presents the scenario analysis of the effect on Level 3-instruments, with maximum positive and negative changes.
(2)
Of the total impact on profit or loss, the sensitivity effect of SEK’s own credit spread was Skr 211 million (year-end 2016: Skr 244 million) under a maximum scenario and Skr -208 million (year-end 2016: Skr -244 million) under a minimum scenario.</t>
  </si>
  <si>
    <t>Schedule of fair value related to credit risk</t>
  </si>
  <si>
    <t>Fair value originating from credit risk
The period’s change in fair value origination
Skr mn
December 31, 2017
December 31, 2016
Jan-Dec 2017
Jan-Dec 2016
Jan-Dec 2015
CVA/DVA, net(1)
-8
-14
-4
OCA(2)
-578
-383
-195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t>
  </si>
  <si>
    <t>Derivatives (Tables)</t>
  </si>
  <si>
    <t>Schedule of derivatives</t>
  </si>
  <si>
    <t>December 31, 2017
December 31, 2016
Consolidated Group
Assets Fair
Liabilities Fair
Nominal
Assets Fair
Liabilities Fair
Nominal
Interest rate-related contracts
Currency-related contracts
Equity-related contracts
Contracts related to commodities, credit risk, etc.
—
-1,183
—
Total derivatives
Consolidated Group
December 31, 2017
December 31, 2016
held-for-trading under IAS39
Assets Fair
Liabilities Fair
Nominal
Assets Fair
Liabilities Fair
Nominal
Interest rate-related contracts
Currency-related contracts
Equity-related contracts
Contracts related to commodities, credit risk, etc.
—
-1,183
—
Total derivatives
Consolidated Group
December 31, 2017
December 31, 2016
of which derivatives used for hedge -accounting
Assets Fair
Liabilities Fair
Nominal
Assets Fair value
Liabilities Fair
Nominal
Interest rate-related contracts
Currency-related contracts
Total derivatives
of which cash-flow hedges
—
—
—
—
—
—
of which fair-value hedges</t>
  </si>
  <si>
    <t>Schedule of maturity analysis</t>
  </si>
  <si>
    <t>December 31, 2017
Consolidated Group
&lt; 1 month
1 month
3 months
1 year &lt;
&gt; 5 years
Cash inflows (assets)
Cash outflows (liabilities)
-977
-1,526
-869
Net cash inflow
-277
-410
December 31, 2016
Consolidated Group
&lt; 1 month
1 month
3 months
1 year &lt;
&gt; 5 years
Cash inflows (assets)
Cash outflows (liabilities)
-7
-234
-1,521
-702
Net cash inflow</t>
  </si>
  <si>
    <t>Schedule of cash flow hedges reclassified to profit or loss</t>
  </si>
  <si>
    <t>Skr mn
2017
2016
Interest income
(1)
Interest expense
—
—
Total
(1)
Relates to previously terminated cash flow hedges which comprehensive income is allocated over the previously hedged item’s remaining maturity.</t>
  </si>
  <si>
    <t>Schedule of financial assets subject to offsetting, enforceable master netting arrangements and similar agreements</t>
  </si>
  <si>
    <t>December 31,
December 31,
Skr mn
Derivatives
Derivatives
Gross amounts of recognized financial assets
Amounts offset in the statement of financial position
—
—
Net amounts of financial assets presented in the statement of financial position
Amounts subject to an enforceable master netting arrangement or similar agreement not offset in the statement of financial position related to:
Financial instruments
-5,713
-8,675
Cash collateral received
-1,784
-3,104
Net amount</t>
  </si>
  <si>
    <t>Schedule of financial liabilities subject to offsetting, enforceable master netting arrangements and similar agreements</t>
  </si>
  <si>
    <t>December 31,
December 31,
Skr mn
Derivatives
Derivatives
Gross amounts of recognized financial liabilities
Amounts offset in the statement of financial position
—
—
Net amounts of financial liabilities presented in the statement of financial position
Amounts subject to an enforceable master netting arrangement or similar agreement not offset in the statement of financial position related to:
Financial instruments
-5,713
-8,675
Cash collateral paid
-9,031
-8,854
Net amount</t>
  </si>
  <si>
    <t>Shares (Tables)</t>
  </si>
  <si>
    <t>Schedule of shares in subsidiaries</t>
  </si>
  <si>
    <t>Shares in subsidiaries
December 31, 2017
December 31, 2016
Skr mn
Book value
Number of shares
Book value
Number of shares
Venantius AB (reg no 556449-5116)</t>
  </si>
  <si>
    <t>Other assets (Tables)</t>
  </si>
  <si>
    <t>Schedule of other assets</t>
  </si>
  <si>
    <t>Consolidated Group
Skr mn
December 31, 2017
December 31, 2016
Claim against the State for CIRR loans and concessionary loans
Cash receivables, funding operations
Other
Total</t>
  </si>
  <si>
    <t>Prepaid expenses and accrued revenues (Tables)</t>
  </si>
  <si>
    <t>Schedule of prepayments and accrued revenues</t>
  </si>
  <si>
    <t>Consolidated Group
Skr mn
December 31, 2017
December 31, 2016
Interest revenues accrued
Prepaid expenses and other accrued revenues
Total</t>
  </si>
  <si>
    <t>Debt (Tables)</t>
  </si>
  <si>
    <t>Schedule of debt as per categories</t>
  </si>
  <si>
    <t>Consolidated Group
December 31, 2017
Skr mn
Total debt
Total senior -
Total
Exchange-rate related contracts
—
Interest rate related contracts
Equity related contracts
—
Contracts related to raw materials, credit risk etc
—
Total debt outstanding
of which denominated in:
Skr
USD
JPY
EUR
Other currencies
Consolidated Group
December 31, 2016
Skr mn
Total debt
Total senior -
Total
Exchange-rate related contracts
—
Interest rate related contracts
Equity related contracts
—
Contracts related to raw materials, credit risk etc
—
Total debt outstanding
of which denominated in:
Skr
USD
JPY
EUR
Other currencies</t>
  </si>
  <si>
    <t>Schedule of major borrowing programs</t>
  </si>
  <si>
    <t>Value outstanding (1)
Skr mn
December 31, 2017
December 31, 2016
Medium-term note program:
Unlimited Euro Medium-Term Note Programme
Unlimited SEC-registered U.S. Medium-Term Note Programme
Unlimited Swedish Medium-Term Note Programme
Unlimited MTN/STN AUD Debt Issuance Programme
Commercial paper program:
USD 3,000,000,000 U.S. Commercial Paper Programme
—
(1)
Amortized cost excluding fair value adjustments.</t>
  </si>
  <si>
    <t>Schedule of liabilities in financing activities</t>
  </si>
  <si>
    <t>Non-cash items
Skr mn
December31, 2016
Cash flow
Exchange-rate
-Unrealized changes in fair
December 31, 2017
Senior debt
-9,919
-18,254
Subordinated debt
—
-219
-7
Derivatives - net
-4,931
-353
Total liabilities in financing activities
-14,850
-14,579
-302</t>
  </si>
  <si>
    <t>Other liabilities (Tables)</t>
  </si>
  <si>
    <t>Schedule of other liabilities</t>
  </si>
  <si>
    <t>Consolidated Group
Skr mn
December 31, 2017
December 31, 2016
Liabilities to subsidiaries
—
Cash payables, debt purchases
Other
Total</t>
  </si>
  <si>
    <t>Accrued expenses and prepaid revenues (Tables)</t>
  </si>
  <si>
    <t>Schedule of accrued expenses and prepaid revenues</t>
  </si>
  <si>
    <t>Consolidated Group
Skr mn
December 31, 2017
December 31, 2016
Interest expenses accrued
Other accrued expenses and prepaid revenues
Total</t>
  </si>
  <si>
    <t>Provisions (Tables)</t>
  </si>
  <si>
    <t>Schedule of provisions</t>
  </si>
  <si>
    <t>Consolidated Group
Skr mn
December 31, 2017
December 31, 2016
Pension liabilities (see Note 5 to the Consolidated Financial Statements)
Long term employee benefit
Termination reserve
Total</t>
  </si>
  <si>
    <t>Subordinated debt securities (Tables)</t>
  </si>
  <si>
    <t>Schedule of subordinated debt securities</t>
  </si>
  <si>
    <t>Consolidated Group
Skr mn
December 31, 2017
December 31, 2016
Fixed Rate Resettable Dated Subordinated Instruments(1)
Total subordinated debt outstanding
of which denominated in:
Swedish kronor
—
—
Foreign currencies
2017
2016
Total interest expense
of which accrued interest(2)
(1)
Nominal value USD 250 million fixed rate resettable dated subordinated instruments due November 14, 2023 (the dated subordinated instruments) were issued by SEK, 556084-0315, under the regulatory framework in effect on November 14th, 2013 (the issue date) at a price of 99.456 percent of the aggregate nominal amount. English law applies to the dated subordinated instruments.
SEK’s dated subordinated instruments will bear interest (i) from (and including) the issue date, to (but excluding) November 14, 2018 (the optional redemption date (call)) at the rate of 2.875 per cent per annum payable semi-annually in arrears on May 14 and November 14 in each year commencing on May 14, 2014 and ending on November 14, 2018 and (ii) from (and including) the optional redemption date (call) to (but excluding) November 14, 2023 (the maturity date) at a rate of 1.45 per cent per annum above the applicable swap rate for USD swap transactions with a maturity of five years determined in accordance with market convention and payable semi-annually in arrears on May 14 and November 14 in each year commencing on May 14, 2019 and ending on the maturity date.
Unless previously redeemed or purchased and cancelled, SEK’s dated subordinated instruments will be redeemed at their principal amount on the maturity date. Subject to certain conditions as provided in the applicable terms and conditions, the dated subordinated instruments may be redeemed at the option of SEK in whole, but not in part, (i) on the optional redemption date (call), (ii) at any time for certain withholding tax reasons or (iii) at any time upon the occurrence of a capital event (as defined in the applicable terms and conditions), in each case at their principal amount together with interest accrued to (but excluding) the date of redemption. Redemption is subject to the prior consent of the Swedish Financial Supervisory Authority.
(2)
The accrued interest is attributable to subordinated borrowing and is included in “Accrued expenses and prepaid revenues”.</t>
  </si>
  <si>
    <t>Equity (Tables)</t>
  </si>
  <si>
    <t>Schedule of share capital</t>
  </si>
  <si>
    <t>Consolidated Group
Skr mn
December 31, 2017
December 31, 2016
Share capital
Legal reserve
—
—
Fund for internally developed software
—
—
Reserves/Fair value reserve
Hedge reserve
Fair value reserve
Defined benefit plans
-4
-1
Retained earnings
Total equity</t>
  </si>
  <si>
    <t>Non-distributable capital and the distributable capital</t>
  </si>
  <si>
    <t>Consolidated Group
Skr mn
December 31, 2017
December 31, 2016
Restricted equity
Unrestricted equity
Total equity</t>
  </si>
  <si>
    <t>Proposal for the distribution of profits</t>
  </si>
  <si>
    <t>At the disposal of the Annual General Meeting
11,477
The Board of Directors proposes that the Annual General Meeting dispose of these funds as follows:
- dividend to the shareholder of Skr 58,05 per share, amounting to
232
- remaining disposable funds to be carried forward
11,245</t>
  </si>
  <si>
    <t>Pledged assets and contingent liabilities (Tables)</t>
  </si>
  <si>
    <t>Schedule of pledged assets and contingent liabilities</t>
  </si>
  <si>
    <t>Skr mn
December 31, 2017
December 31, 2016
Collateral provided
Cash collateral under the security agreements for derivative contracts
Contingent liabilities
Guarantee commitments
Commitments
Committed undisbursed loans
Binding offers</t>
  </si>
  <si>
    <t>CIRR-system (Tables)</t>
  </si>
  <si>
    <t>The disclosure of information about CIRR-systems.</t>
  </si>
  <si>
    <t>Skr mn
2017
2016
2015
Interest revenues
Interest expenses
-1,115
-961
-951
Net interest revenues
Interest compensation
Foreign exchange effects
-6
Profit before compensation to SEK
Administrative remuneration to SEK
-123
-114
-121
Operating profit CIRR-system
Reimbursement to (-) / from (+) the State
-125
-235
-164
Skr mn
December 31, 2017
December 31, 2016
Cash and cash equivalents
Loans
Derivatives
Other assets
Prepaid expenses and accrued revenues
Total assets
Liabilities
Derivatives
Accrued expenses and prepaid revenues
Total liabilities and equity
Commitments
Committed undisbursed loans
Binding offers</t>
  </si>
  <si>
    <t>Capital adequacy (Tables)</t>
  </si>
  <si>
    <t>Schedule of capital adequacy</t>
  </si>
  <si>
    <t>Consolidated Group
December 31, 2017
December 31, 2016
Capital ratios excl. buffer requirements(1)
Common Equity Tier 1 ratio
%
%
Tier 1 capital ratio
%
%
Total capital ratio
%
%
Institution specific Common Equity Tier 1 capital requirement incl. buffers (2)
%
%
of which Common Equity Tier 1 capital requirement
%
%
of which capital conservation buffer
%
%
of which countercyclical buffer
%
%
of which systemic risk buffer
—
—
Common Equity Tier 1 capital available as a buffer(3)
%
%
Total capital ratio according to Basel I floor(4)
%
%
(1)
Capital ratios excluding buffer requirements are the quotients of the relevant capital metric and the total risk-weighted exposure amount. The minimum requirements, which were implemented in Sweden without a transitional period, are 4.5 percent, 6.0 percent and 8.0 percent for Common Equity Tier 1 capital, Tier 1 capital and total own funds, respectively. The minimum requirements apply in accordance with Regulation (EU) No 575/2013 of the European Parliament and of the Council of June 26, 2013 on prudential requirements for credit institutions and investment firms and amending Regulation (EU) No 648/2012 (CRR). The change in capital ratios compared to year-end 2016 is primarily due to SEK applying the internal rating-based (IRB) approach to exposures to central and regional governments and to multilateral development banks.
(2)
Minimum Common Equity Tier 1 capital requirement, expressed as a percentage of the total risk-weighted exposure amount.
(3)
The Common Equity Tier 1 ratio less the statutory minimum requirement of 4.5 percent and less 1.5 percent, which comprises Common Equity Tier 1 capital items used, since SEK lacks other Tier 1 capital, to meet the difference in the minimum requirement between Tier 1 capital and Common Equity Tier 1 capital. Accordingly, at year-end 2017, the capital ratio shows the availability to meet buffer requirements after deducting the minimum requirement. The value at year-end 2016 has been restated due to this change in the calculation method.
(4)
The minimum requirement is 8.0 percent.</t>
  </si>
  <si>
    <t>Schedule of own funds</t>
  </si>
  <si>
    <t>Consolidated Group
Skr mn
December 31, 2017
December 31, 2016
Share capital (1)
Retained earnings
Accumulated other comprehensive income and other reserves
Independently reviewed profit net of any foreseeable charge or dividend
Common Equity Tier 1 (CET1) capital before regulatory adjustments
Equity-portions of untaxed reserves
—
—
Additional value adjustments due to prudent valuation
-396
-444
Intangible assets
-66
-101
Fair-value reserves related to gains or losses on cash-flow hedges
-25
-96
Gains or losses on liabilities valued at fair value resulting from changes in own credit standing
Negative amounts resulting from the calculation of expected loss amounts
-65
—
Total regulatory adjustments to Common Equity Tier 1 capital
-106
-360
Total Common Equity Tier 1 capital
Additional Tier 1 capital
—
—
Total Tier 1 capital
Tier 2-eligible subordinated debt (2)
Credit risk adjustments (3)
—
Total Tier 2 capital
Total Own funds
Total Own funds according to Basel I floor
(1)
For a detailed description of the instruments constituting share capital, see Note 23 to the Consolidated Financial Statements.
(2)
For a detailed description of the instruments constituting Tier 2-eligible subordinated debt, see Note 22 to the Consolidated Financial Statements.
(3)
The expected loss amount calculated under the IRB approach is a gross deduction from own funds. The gross deduction is decreased by impairment related to exposures for which expected loss is calculated. Excess amounts of such impairment will increase own funds. This increase is limited to 0.6 percent of SEK’s risk exposure amount under the IRB approach related to exposures to central governments, corporates and financial institutions. As of December 31, 2017, the limitation rule had no effect (year-end 2016: no effect).</t>
  </si>
  <si>
    <t>Schedule of minimum capital requirements exclusive of buffers</t>
  </si>
  <si>
    <t>Consolidated Group
December 31, 2017
December 31, 2016
Skr mn
EAD(1)
Risk
Min.
EAD
Risk
Min.
Credit risk, standardized approach (2)
Central governments
—
—
—
Regional governments
—
—
—
—
—
Multilateral development banks
—
—
—
—
—
Corporates
Total credit risk, standardized approach
Credit risk, IRB approach (2)
Central governments
—
—
—
Financial institutions(3)
Corporates(4)
Non-credit-obligation assets
Total credit risk IRB approach
Credit valuation adjustment risk
n.a.
n.a.
Foreign exchange risk
n.a.
n.a.
Commodity risk
n.a.
n.a.
Operational risk
n.a.
n.a.
Total
Adjustment according to Basel I floor
n.a.
n.a.
Total incl. Basel I floor
n.a.
n.a.
(1)
Exposure at default (EAD) shows the size of the outstanding exposure at default.
(2)
Exposure classes within the standardized approach and the IRB approach that have no outcomes have been omitted in the listing.
(3)
Of which counterparty risk in derivative contracts: EAD 4,131 million (year-end 2016: Skr 4,515 million), Risk exposure amount of Skr 1,574 million (year-end 2016: Skr 1,784 million) and Capital requirement of Skr 126 million (year-end 2016: Skr 143 million).
(4)
Of which related to Specialized lending: EAD 2,478 million (year-end 2016: Skr 2,853 million), Risk exposure amount of Skr 1,643 million (year-end 2016: Skr 1,942 million) and Capital requirement of Skr 131 million (year-end 2016: Skr 155 million).</t>
  </si>
  <si>
    <t>Schedule of credit risk by PD grade</t>
  </si>
  <si>
    <t>Consolidated Group
December 31, 2017
December 31, 2016
AAA
A+
BBB+
BB+ to B-
CCC to D
AAA to AA-
A+
BBB+
BB+ to B-
-
CCC to D
Central governments (1)
EAD
—
—
—
—
—
—
—
Average PD in %
—
—
—
—
—
—
—
Average LGD in %
—
—
—
—
—
—
—
Average risk weight
—
—
—
—
—
—
—
(1)
Figures for 2016 are missing since the transition to the IRB approach was made in 2017.
Consolidated Group
December 31, 2017
December 31, 2016
AAA
A+
BBB+
BB+ to B-
CCC to D
AAA to AA-
A+
BBB+
BB+ to B-
CCC to D
Financial institutions
EAD
—
—
Average PD in %
—
—
Average LGD in %
—
—
Average risk weight in %
—
—
Corporates
EAD
Average PD in %
Average LGD in %
Average risk weight in %</t>
  </si>
  <si>
    <t>Schedule of leverage ratio</t>
  </si>
  <si>
    <t>Consolidated Group
Skr mn
December 31, 2017
December 31, 2016
Exposure measure for the leverage ratio
On-balance-sheet exposures
Off-balance-sheet exposures
Total exposure measure
Leverage ratio
%
%</t>
  </si>
  <si>
    <t>Schedule of internally assessed economic capital excluding buffer</t>
  </si>
  <si>
    <t>Consolidated Group
Skr mn
December 31, 2017
December 31, 2016
Credit risk
Operational risk
Market risk
Other risks
Capital planning buffer
Total</t>
  </si>
  <si>
    <t>Risk information (Tables)</t>
  </si>
  <si>
    <t>Schedule of risk content information</t>
  </si>
  <si>
    <t>Credit risk
Risk management
F-54
Risk measurement
F-54
Risk monitoring
F-54
Risk information
Market risk
Risk management
F-63
Risk measurement
F-63
Risk monitoring
F-64
Risk information
F-64
Liquidity risk and refinancing risk
Risk management
F-66
Risk measurement
F-66
Risk monitoring
F-66
Risk information
F-66
Operational risk
Risk management
F-71
Risk measurement
F-71
Risk monitoring
F-71
Risk information
Sustainability risk
Risk management
F-72
Risk measurement
F-72
Risk monitoring
F-72
Risk information
F-72</t>
  </si>
  <si>
    <t>Schedule of credit risk exposure</t>
  </si>
  <si>
    <t>December 31, 2017
Consolidated Group
Maximum credit-risk exposure
Assets at fair value through
Available-for-sale
Loans and
Cash and cash equivalents
—
—
Treasuries/government bonds
—
—
Other interest-bearing securities except loans
—
Loans in the form of interest-bearing securities
—
—
Loans to credit institutions
—
—
Loans to the public
—
—
Derivatives
—
—
Total financial assets
December 31, 2016
Consolidated Group
Maximum credit-risk exposure
Assets at fair value through
Available-for-sale
Loans and
Cash and cash equivalents
—
—
Treasuries/government bonds
—
—
Other interest-bearing securities except loans
—
Loans in the form of interest-bearing securities
—
Loans to credit institutions
—
—
Loans to the public
—
—
Derivatives
—
—
Total financial assets
The table below illustrates the link between the statement of financial position categories and net exposures according to CRR.
Consolidated Group
December 31, 2017
Carrying
Adjustment
Central
Regional
Multilateral
Public sector
Financial institutions
Corporates
Cash and cash equivalents
—
—
—
—
Treasuries/government bonds
—
—
Other interest-bearing securities except loans
—
Loans in the form of interest-bearing securities
-5.2
—
—
Loans to credit institutions including cash and cash equivalents(1)
—
—
Loans to the public
-87.3
—
—
Derivatives
—
—
Other assets
—
—
—
—
—
—
Total financial assets
-65.0
—
Contingent liabilities and commitments(2)
—
—
—
—
—
—
—
—
Total
-65.0
—
Consolidated Group
December 31, 2016
Carrying
Adjustment from
carrying amount to
Central
Regional
Multilateral development
Financial institutions
Corporates
Treasuries/government bonds
—
—
—
—
—
Other interest-bearing securities except loans
Loans in the form of interest-bearing securities
—
—
Loans to credit institutions including cash and cash equivalents(1)
-11.8
—
Loans to the public
—
Derivatives
-7.5
—
—
—
—
Other assets
—
—
—
—
—
Total financial assets
-17.9
Contingent liabilities and commitments(2)
—
—
—
Total
-17.9
(1)
Skr 10.3 billion (2016: Skr 11.6 billion) of the book value for Loans to credit institutions is cash collateral under the CSAs for derivative contracts.
(2)
Contingent liabilities and commitments, except cash collateral.
Total net exposures
Skr bn
Interest-bearing securities
Committed undisbursed loans, derivatives,
Total
December 31, 2017
December 31, 2016
December 31, 2017
December 31, 2016
December 31, 2017
December 31, 2016
Exposure class
Amount
%
Amount
%
Amount
%
Amount
%
Amount
%
Amount
%
Central governments
Regional governments
—
—
—
—
Multilateral development banks
—
—
—
—
Public sector entity
—
—
—
—
—
—
—
—
Financial institutions
Corporates
Total
Geographical breakdown of gross exposures by exposure class, at December 31, 2017
Skr bn
Middle
Asia excl.
Japan
North
Oceania
Latin
Sweden
Western
Central and
Total
Central governments
—
—
—
Regional governments
—
—
—
—
—
—
Multilateral development banks
—
—
—
—
—
—
—
—
—
—
Public sector entity
—
—
—
—
—
—
—
—
Financial institutions
—
Corporates
Total
Geographical breakdown of gross exposures by exposure class, at December 31, 2016
Skr bn
Middle
Asia excl.
Japan
North
Oceania
Latin
Sweden
Western
Central and
Total
Central governments
—
—
—
Regional governments
—
—
—
—
—
Multilateral development banks
—
—
—
—
—
—
—
—
Public sector entity
—
—
—
—
—
—
—
—
Financial institutions
Corporates
Total
Geographical breakdown of net exposures by exposure class, at December 31, 2017
Skr bn
Middle
Asia excl.
Japan
North
Oceania
Latin
Sweden
Western
Central and
Total
Central governments
—
—
Regional governments
—
—
—
—
—
—
—
Multilateral development banks
—
—
—
—
—
—
—
—
Public sector entity
—
—
—
—
—
—
—
—
Financial institutions
—
Corporates
—
Total
Geographical breakdown of net exposures by exposure class, at December 31, 2016
Skr bn
Middle
Asia excl.
Japan
North
Oceania
Latin
Sweden
Western
Central and
Total
Central governments
—
—
Regional governments
—
—
—
—
—
—
—
Multilateral development banks
—
—
—
—
—
—
—
—
Financial institutions
—
Corporates
—
Total
Gross exposures Europe, excluding Sweden, breakdown by exposure class, at December 31, 2017
Skr bn
Central
Regional
Public sector entity
Financial -institutions
Corporates
Total
Spain
—
—
—
Finland
—
—
Norway
—
—
—
United Kingdom
—
—
—
The Netherlands
—
—
—
Italy
—
—
—
—
France
—
—
—
Russia
—
—
—
—
Denmark
—
—
—
Poland
—
—
—
—
Luxembourg
—
—
—
Switzerland
—
—
—
—
Germany
—
—
—
Iceland
—
—
—
—
Ireland
—
—
—
—
Belgium
—
—
—
Latvia
—
—
—
—
Estonia
—
—
—
—
Greece
—
—
—
—
Hungary
—
—
—
—
Ukraine
—
—
—
—
Total
Gross exposures Europe, excluding Sweden, breakdown by exposure class, at December 31, 2016
Skr bn
Central
Regional
Multilateral
Financial institutions
Corporates
Total
Spain
—
—
—
United Kingdom
—
—
—
Finland
Denmark
—
—
Russia
—
—
—
—
The Netherlands
—
—
—
France
—
—
—
Norway
—
—
—
Luxembourg
—
Poland
—
—
—
—
Italy
—
—
—
—
Germany
—
—
—
Switzerland
—
—
—
Ireland
—
—
—
—
Iceland
—
—
—
—
Austria
—
—
—
Latvia
—
—
—
—
Belgium
—
—
—
Hungary
—
—
—
—
Portugal
—
—
—
—
Estonia
—
—
—
—
Ukraine
—
—
—
—
Greece
—
—
—
—
Other countries
—
—
—
Total
Net exposures Europe, excluding Sweden, breakdown by exposure class, at December 31, 2017
Skr bn
Central
Regional
Multilateral
Public sector entity
Financial
Corporates
Total
France
—
—
—
United Kingdom
—
—
—
Finland
—
—
—
Norway
—
—
—
Denmark
—
—
—
Germany
—
—
Poland
—
—
—
—
—
The Netherlands
—
—
—
—
Spain
—
—
—
—
Belgium
—
—
—
—
Switzerland
—
—
—
—
Luxembourg
—
—
Ireland
—
—
—
—
—
Latvia
—
—
—
—
—
Iceland
—
—
—
—
—
Italy
—
—
—
—
—
Russia
—
—
—
—
—
Estonia
—
—
—
—
—
Austria
—
—
—
—
—
Hungary
—
—
—
—
—
Total
Net exposures Europe, excluding Sweden, breakdown by exposure class, at December 31, 2016
Skr bn
Central
Regional
Multilateral
Financial institutions
Corporates
Total
France
—
—
United Kingdom
—
—
Denmark
Finland
Germany
—
—
Norway
—
—
Luxembourg
—
Poland
—
—
—
The Netherlands
—
—
—
Spain
—
—
—
Switzerland
—
—
—
Belgium
—
—
—
Austria
—
—
—
Ireland
—
—
—
Iceland
—
—
—
Latvia
—
—
—
—
Portugal
—
—
—
—
Estonia
—
—
—
—
Italy
—
—
—
Other countries
—
—
—
—
Total
Corporate exposures, broken down by industry (GICS)
December 31, 2017
December 31, 2016
Skr bn
Gross exposure
Net exposure
Gross exposure
Net exposure
IT and telecom
Industry
Finance
Commodities
Consumer goods
Electricity, water and gas
Healthcare
Energy
Other
—
—
Total</t>
  </si>
  <si>
    <t>Schedule of credit grades</t>
  </si>
  <si>
    <t>Consolidated Group
December 31, 2017
AAA
AA+ to A-
BBB+ to BBB-
BB+ to B-
CCC to D
Carrying amount
Cash and cash equivalents
—
—
—
Treasuries/government bonds
—
—
—
Other interest-bearing securities except loans
—
—
Loans in the form of interest-bearing securities
—
—
Loans to credit institutions
—
Loans to the public
Derivatives
—
—
—
Total financial assets
Committed undisbursed loans
—
Consolidated Group
December 31, 2016
AAA
AA+ to A-
BBB+ to BBB-
BB+ to B-
CCC to D
Carrying amount
Cash and cash equivalents
—
—
—
Treasuries/government bonds
—
—
—
Other interest-bearing securities except loans
-10
—
Loans in the form of interest-bearing securities
—
Loans to credit institutions
—
Loans to the public
Derivatives
—
—
—
Total financial assets
Committed undisbursed loans
—</t>
  </si>
  <si>
    <t>Schedule of impact of credit risk hedges</t>
  </si>
  <si>
    <t>Impact of credit-risk hedges, at December 31, 2017
Gross exposures by exposure class
Skr bn
Central
Regional
Public
Financial
Corporates
Total
Amounts related to hedges issued by:
Central governments
—
of which, guarantees issued by the EKN
—
of which, guarantees issued by other export credit agencies
—
—
of which, other guarantees
—
—
—
—
Regional governments
—
—
Financial institutions
—
—
of which, credit default swaps
—
—
—
—
of which, guarantees
—
—
Corporates
—
—
—
of which, credit insurance from insurance companies
—
—
—
—
of which, other guarantees
—
—
—
Total hedged exposures
—
Unhedged exposures(1)
Total
(1)
Exposures whereby the hedge issuer belongs to the same group as the counterparty in the unhedged exposure have been reported as “Unhedged exposures.” The amounts for these were Skr 22.4 billion for corporates and Skr 0.2 billion for central governments.
Impact of credit-risk hedges, at December 31, 2016
Gross exposures by exposure class
Skr bn
Central
Regional
Multilateral
Public sector
Financial
Corporates
Total
Amounts related to hedges issued by:
Central governments
—
of which, guarantees issued by the EKN
—
of which, guarantees issued by other export credit agencies
—
—
—
of which, other guarantees
—
—
—
—
—
Regional governments
—
—
—
Financial institutions
—
—
of which, credit default swaps
—
—
—
—
of which, guarantees
—
—
Corporates
—
—
—
—
of which, credit insurance from insurance companies
—
—
—
—
—
of which, other guarantees
—
—
—
—
Total hedged exposures
—
Unhedged exposures(1)
—
Total
(1)
Exposures whereby the hedge issuer belongs to the same group as the counterparty in the unhedged exposure have been reported as “Unhedged exposures.” The amounts for these were Skr 20.0 billion for corporates and Skr 0.2 billion for central governments.</t>
  </si>
  <si>
    <t>Schedule of risk specific measures</t>
  </si>
  <si>
    <t>Market risk, type
Definition
Risk profile
Liquidity portfolio VaR
The liquidity portfolio VaR measures a potential negative impact on SEK’s equity, in the form of unrealized gains or losses, as a result of value changes from market movements. Daily historic movements with a two-year horizon are applied to current holdings to simulate possible outcomes. The fifth worst outcome is reported as VaR.
The risk is attributable to SEK’s liquidity portfolio, primarily for credit spread risk in its bond holdings. At the end of 2017, the risk amounted to Skr 8 million (2016: Skr 10 million) and the limit for Value at Risk was Skr 18 million (2016: Skr 14 million).
Interest-rate risk regarding changes in the economic value of SEK’s portfolio (EVE)
The interest-rate risk regarding changes in economic value is calculated by means of a 100 basis-point parallel shift in all yield curves. Positive and negative exposures are measured separated and whichever is largest, in absolute terms, comprises the exposure.
The risk pertains to SEK’s overall business profile, particularly the balance between interest-bearing assets and liabilities in terms of volume and fixed interest terms. The risk measurement captures the long-term impact of changes in interest rates. At the end of 2017, the risk amounted to Skr 223 million (2016: Skr 286 million) and the interest-rate price risk limit amounted to Skr 500 million (2016: Skr 600 million).
Interest-rate risk regarding changes in future net interest income (NII)
The net interest income risk within one year is calculated as the impact on net interest income for the coming year if new financing and investment must take place following a positive interest-rate shift of 100 basis points. For each stress test, the risk per currency is totaled in absolute terms.
The risk pertains to SEK’s overall business profile, particularly the balance between interest-bearing assets and liabilities in terms of volume and fixed interest terms for the next year. The risk measurement captures the short-term impact of changes in interest rates. At the end of 2017, the risk amounted to Skr 193 million (2016: Skr 188 million) and the net interest income risk amounted to Skr 250 million (2016: Skr 250 million).
Credit spread risk in assets
Credit spread risk in assets is calculated as a potential impact on SEK’s equity, in the form of unrealized gains or losses, as a result of changes in the credit spreads on assets for those assets measured at fair value. Credit spread risk in assets measures the instantaneous change in value that arises from a 100 basis-point shift in credit spreads for all assets measured at fair value.
The risk is attributable to bonds in liquidity investments, including liquidity reserves, credit derivatives that hedge the credit risk in a number of bonds, and securitizations. At the end of 2017, the credit spread risk in assets was negative Skr 210 million (2016: negative Skr 274 million), and the limit for credit spread risk in assets amounted to Skr 500 million (2016: Skr 500 million).
Market risk, type
Definition
Risk profile
Credit spread risk in own debt
Credit spread risk in own debt can have a potential impact on SEK’s equity, in the form of unrealized gains or losses, as a result of changes in present value after all of SEK’s credit spreads have been reduced by 20 basis points.
The risk is attributable to SEK’s structured debt measured at fair value. At year-end 2017, the credit spread risk in own debt amounted to Skr 601 million (2016: Skr 668 million) and the limit for credit spread risk in own debt amounted to Skr 1,000 million (2016: Skr 1,000 million).
Cross-currency basis spread risk
The cross-currency basis spread risk measures a potential impact on SEK’s equity, in the form of unrealized gains or losses, as a result of changes in cross-currency basis spreads. The cross-currency basis spread risk is measured, using sensitivities, as the change in present value after an increase in cross-currency basis spreads by a number of points (varying by currency in accordance with a standardized method based on volatility).
The risk is attributable to cross-currency basis swaps used by SEK to hedge the currency risk in the portfolio. At the end of 2017, the cross-currency basis spread risk amounted to Skr 161 million (2016: Skr 184 million) and the limit for cross-currency basis spread risk amounted to Skr 450 million (2016: Skr 450 million).
Risk to NII from cross-currency basis swaps
The 12-month risk to NII from cross-currency basis swaps is measured as the impact on SEK’s future earnings resulting from an assumed cost increase (varying by currency in accordance with a standardized method based on volatility) for transfers between currencies for which cross-currency basis swaps are used. For each stress test, the risk per currency is totaled in absolute terms.
The risk is attributable to cases where borrowing and lending are not matched in terms of currency and, therefore, the future cost of converting borrowing to the desired currency is dependent on cross-currency basis spreads. The risk is primarily attributable to Swedish kronor, because SEK has a deficit of Swedish kronor and borrows funds in other currencies, which are swapped into Swedish kronor. At the end of 2017, the risk amounted to Skr 23 million (2016: Skr 28 million) and the limit for the risk to NII from cross-currency basis swaps amounted to Skr 100 million (2016: Skr 150 million).
Currency risk
The risk is calculated as the change in value of all foreign currency positions at an assumed 10 percentage-point change in the exchange rate between the respective currency and the Swedish krona.
The foreign exchange position excluding unrealized changes in fair value is reported separately since SEK’s hedging strategy entails that only foreign exchange positions excluding unrealized changes in fair value are to be hedged. The foreign exchange position mainly arises on an ongoing basis due to differences between revenues and costs (net interest margins) in foreign currency. Currency risk excluding unrealized changes in fair value is kept low by matching assets and liabilities in terms of currencies or through the use of derivatives. In addition, accrued gains/losses in foreign currency are regularly converted to Swedish kronor. At the end of 2017, the risk amounted to Skr 2 million (2016: Skr 2 million) and the limit for currency risk was Skr 15 million (2016: Skr 15 million).
Other risks (equities, commodity and volatility risks)
These are attributable to structured borrowing and are calculated with the aid of stress tests of underlying equity indices or volatility.
SEK’s equities and commodity risks, as well as FX volatility risks, only arise from structured borrowing. The structured borrowing is hedged by being swapped to floating interest rates. While all structured cash flows are matched through a hedging swap, there could be an impact on earnings. This is because measurement of the bond takes account of SEK’s own credit spread, while the swap is not affected by this credit spread, and also because of changes in expected maturity for the structured borrowing. Interest-rate volatility risk also arises from other transactions with early redemption options. These risks are calculated and limited. At the end of 2017, these risks and limits were low.</t>
  </si>
  <si>
    <t>Schedule of change in the market interest rate</t>
  </si>
  <si>
    <t>Impact on the value of assets and liabilities, including derivatives, should the market interest rate rise by one percentage point (+1%).
2017
2016
Consolidated Group Skr mn
Total
of which, financial instruments
of which, financial instruments
Total
of which, financial instruments
of which, financial instruments
Foreign currency
-21
-10
-36
Swedish kronor
-188
-1
-213
-21
-171
-22
-223
-57
Impact on the value of assets and liabilities, including derivatives, should the market interest rate decline by one percentage point (-1%).
Consolidated Group
2017
2016
Total
of which, financial instruments
of which, financial instruments
Total
of which, financial instruments
of which, financial instruments
Foreign currency
-4
-348
-8
-260
Swedish kronor
-110
-102
-458
-362</t>
  </si>
  <si>
    <t>Schedule of assets and liabilities denominated in foreign currency are included in the total volumes of assets and liabilities</t>
  </si>
  <si>
    <t>December 31, 2017
December 31, 2016
Currency
Exchange
Share at
Currency positions at year end
Exchange rate
Share at
Currency positions at year
SKR
n.a.
n.a
EUR
-429
-559
USD
JPY
-216
-311
GBP
-133
-155
CHF
MXN
-137
THB
-131
Other
-168
Total foreign currency position
-794
-531
Assets and liabilities denominated in foreign currency are included in the total volumes of assets and liabilities in the following amounts (in millions of Swedish kronor).
December 31, 2017
December 31, 2016
Skr mn
Consolidated Group
Parent Company
Consolidated Group
Parent Company
Total assets,
of which, denominated in foreign currencies
Total liabilities,
of which, denominated in foreign currencies</t>
  </si>
  <si>
    <t>Summary of liquidity reserve</t>
  </si>
  <si>
    <t>Liquidity reserve (1) at December 31, 2017
Skr billion
Total
SKR
EUR
USD
Other
Balances with other banks and National Debt Office
—
Securities issued or guaranteed by sovereigns, central banks or multilateral development banks
—
Covered bonds issued by other institutions
—
—
Securities issued or guaranteed by municipalities or other public entities
—
—
—
—
—
Total liquidity reserve
(1)
The liquidity reserve is a part of SEK’s liquidity investments. The table excludes account balances.
Liqudity investment by rating based on net exposure
December 31, 2017
December 31, 2016
AAA
%
%
AA+
%
%
AA
%
%
AA-
%
%
A+
%
%
A
%
%
A-
%
%
BBB+
%
%
BBB
%
%
BBB-
%
%
Liqudity investment by exposure type
December 31, 2017
December 31, 2016
States and local governments
%
%
Financial institutions
%
%
Corporates
%
%
Covered Bonds
%
%
Multilateral development banks
%
%
CDS covered corporates
%
%</t>
  </si>
  <si>
    <t>Schedule of total long-term borrowing by region and structure type</t>
  </si>
  <si>
    <t>December 31, 2017
December 31, 2016
Sweden
%
%
North America
%
%
Western Europe except Sweden
%
%
Asia except Japan
%
%
Japan
%
%
Middle East/Africa/Turkey
%
%
Australia
%
%</t>
  </si>
  <si>
    <t>Schedule of liquidity investments by remaining maturity</t>
  </si>
  <si>
    <t>Dec. 31, 2017
Dec. 31, 2016
M &lt; 1 year
%
%
1 year &lt; M &lt; 3 years
%
%
M &gt; 3 years
%
%
(1)
SEK’s loan facility with the Swedish National Debt Office is excluded.</t>
  </si>
  <si>
    <t>Schedule of new lending capacity</t>
  </si>
  <si>
    <t>Dec. 31, 2017
Dec. 31, 2016
New lending capacity
15 months
9 months
Volume, liquidity investments
55.7 bn
72.3 bn
Volume, committed undisbursed loans
72.9 bn
54.8 bn
of which, CIRR system
69.2 bn
49.1 bn
Dec. 31, 2017
Dec. 31, 2016
LCR under Swedish FSA rules
Total
%
%
EUR
%
%
USD
%
%
LCR under EU Commission’s delegated act
Total
%
%
NFSR
%
%</t>
  </si>
  <si>
    <t>Schedule of contractual flows</t>
  </si>
  <si>
    <t>December 31, 2017
Consolidated Group
Due
Due
Due
Due
Due
Total cash flow
Discounting
Carrying
Financial assets
Cash and cash equivalents
—
—
—
—
—
Treasuries/government bonds
—
Other interest-bearing securities except loans
—
-345
Loans in the form of interest-bearing securities
-3,154
Loans to credit institutions
-788
Loans to the public
-14,933
Derivatives
-228
Total
-19,447
December 31, 2017
Consolidated Group
Due
Due
Due
Due
Due
Total cash flow
Discounting
Carrying
Financial liabilities
Borrowings from credit institutions
-2,368
—
—
—
-2,328
-2,317
Senior securities issued
-1,832
-24,648
-48,126
-136,112
-34,095
-244,813
-222,516
Derivatives
-70
-1,227
-667
-658
-2,386
-14,094
-16,480
Subordinated securities issued
-2,049
-2,049
-2,040
Total
-1,862
-28,243
-50,842
-136,770
-33,859
-251,576
-243,353
Obligations
Committed undisbursed loans
-696
-3,649
-17,753
-14,013
Liquidity surplus (+)/ deficit (-)
-2,406
-9,400
-32,790
Accumulated liquidity surplus (+)/deficit (-)
-3,464
-36,254
December 31, 2016
Consolidated Group
Due
Due
Due
Due
Due
Total cash flow
Discounting
Carrying
Financial assets
Cash and cash equivalents
—
—
—
—
—
Treasuries/government bonds
—
-10
Other interest-bearing securities except loans
—
-457
Loans in the form of interest-bearing securities
-113
-2,995
Loans to credit institutions
-59
-866
Loans to the public
-13,991
Derivatives
-2,440
Total
-20,759
December 31, 2016
Consolidated Group
Due
Due
Due
Due
Due
Total cash flow
Discounting
Carrying
Financial liabilities
Borrowings from credit institutions
-119
-3,865
—
—
-3,817
-3,756
Borrowing from the public
—
—
—
—
—
—
—
—
Senior securities issued
-9,299
-37,844
-46,345
-133,418
-52,974
-279,880
-249,192
Derivatives
-56
-766
-1,914
-3,151
-57
-5,944
-16,128
-22,072
Subordinated securities issued
—
—
—
-2,267
—
-2,267
-2,266
Total
-9,474
-42,475
-48,092
-138,836
-53,031
-291,908
-277,286
Obligations
Committed, undisbursed loans
-123
-3,534
-11,348
-10,080
Liquidity surplus (+) / deficit (-)
-9,767
-1,701
-10,530
Accumulated liquidity surplus (+) / deficit (-)
-962
-2,663
-13,193</t>
  </si>
  <si>
    <t>Transactions with related parties (Tables)</t>
  </si>
  <si>
    <t>Schedule of consolidated Group's transactions with its related parties</t>
  </si>
  <si>
    <t>2017
The shareholder,
Companies and organizations
Total
Skr mn
Assets/
Interest income/
Assets/
Interest income/
Assets/
Interest income/
Treasuries/government bonds
—
—
Other interest-bearing securities except loans
—
—
-27
-27
Loans in the form of interest-bearing securities
—
—
Loans to credit institutions
—
—
Loans to the public
—
—
Settlement claim against State(1)
—
—
—
—
Total
Borrowing from credit institutions
—
—
—
—
—
—
Borrowing from the public
—
—
—
—
—
—
Senior securities issued
—
—
—
—
—
—
Other liabilities
—
—
—
—
Total
—
—
—
—
2016
The shareholder,
Companies and organizations
Total
Skr mn
Assets/
Interest income/
Assets/
Interest income/
Assets/
Interest income/
Treasuries/government bonds
—
—
Other interest-bearing securities except loans
—
—
(2)
Loans in the form of interest-bearing securities
—
—
Loans to credit institutions
—
—
Loans to the public
—
—
Settlement claim against State(1)
—
—
—
—
Total
Borrowing from credit institutions
—
—
—
—
—
—
Borrowing from the public
—
—
—
—
—
—
Senior securities issued
—
—
—
—
—
—
Other liabilities
—
—
—
—
Total
—
—
—
—
(1)
For information about “Settlement claim against State,” see Note 16 Other assets and Note 25 CIRR system to the Consolidated Financial Statements.
(2)
SEK invested a large volume in interest-bearing securities issued by the Riksbank during the fourth quarter of 2016.</t>
  </si>
  <si>
    <t>Risk and capital management (Tables)</t>
  </si>
  <si>
    <t>Schedule of division of responsibility for risk, liquidity and capital management</t>
  </si>
  <si>
    <t>First line of defense
 Business and support operations.
 Credit and sustainability analyses.
 Day-to-day management of risk, capital and liquidity in compliance with risk appetite and strategy as well as applicable laws and rules.
 Daily control and follow-up of credit, market and liquidity risk.
Second line of defense
 Independent risk control and compliance functions.
 Risk, liquidity and capital reporting
 Identification, quantification, monitoring and control of risks and risk management.
 Maintain an efficient risk management framework and internal control framework.
 Compliance monitoring and reporting.
Third line of defense
 Independent internal audit.
 Review and evaluation of the efficiency and integrity of risk management.
 Performance of audit activities in line with the audit plan confirmed by the Board.
 Direct reporting to the Board.</t>
  </si>
  <si>
    <t>SEK's risks and its risk management</t>
  </si>
  <si>
    <t>Risk class
Risk profile
Risk appetite metrics
Risk management
Credit risk
Credit risk is the risk of loss that could occur if a borrower or a counterpart can not meet its obligations. Counterparty risk, concentration risk and settlement risk are certain subsets of credit risk.
SEK’s lending portfolio is of a high credit quality. The company’s mission naturally entails certain concentration risks, such as geographical concentration risk against Sweden. The net risk is principally limited to counterparties with high creditworthiness, such as export credit agencies (ECAs), major Swedish exporters, banks and insurers. SEK invests its liquidity in high credit quality securities, primarily with short maturities.
 Individual and collectively limited exposures must not exceed 20 percent of SEK’s own funds.  The company’s expected loss within one year must not exceed two percent, and the total portfolio maturity must not exceed eight percent of the Common Equity Tier 1 capital.  The average risk weight for SEK’s credit-risk exposures to corporates and institutions may not exceed 65 percent.  Credit-risk-related concentration risk must not exceed 35 percent of the Swedish FSA’s assessed capital requirement for credit risk.  The company’s net exposures to counterparties in the segment &lt;= BB- must not exceed four percent of SEK’s total exposure.
Lending must be based on in-depth knowledge of SEK’s counterparties as well as counterparties’ repayment capacity. Lending must also be aligned with SEK’s mission based on its owner instruction. SEK’s credit risks are mitigated through a risk-based selection of counterparties and managed through the use of guarantees and other types of collateral. Furthermore, SEK’s lending is guided by the use of a normative credit policy, specifying principles for risk levels and lending terms. Concentrations that occur naturally as a result of the company’s mission are accepted, but the company continuously works towards reducing the risk of concentration where this is possible.
Market risk
Market risk is the risk of loss or reduction of future net income following changes in prices and volatilities on financial markets including price risk in connection with the sale of assets or closing of positions.
SEK’s business model leads to exposure mainly to spread risks, interest-rate risk and foreign-exchange risk. The company’s largest net exposures are to changes in spread risks, mainly to credit spreads in assets and liabilities and cross currency basis swap spreads.
 SEK’s aggregated market risk measure for all the exposures at fair value must not exceed Skr 1,100 million  Total interest rate sensitivity to a 100 bps parallel shift of all yield curves, comprising the entire balance sheet, must not exceed Skr 500 million.  Net interest income (NII) one year, the impact on SEK’s future earnings margin resulting from a change in interest rates, a 100 bps parallel shift, must not exceed Skr 250 million.  Risk to NII from cross-currency basis swaps one year, the impact on SEK’s future earnings margin resulting from a change in cross-currency basis spreads must not exceed Skr 100 million.
SEK conducts no active trading. The core of SEK’s market risk strategy is to borrow funds in the form of bonds which, regardless of the market risk exposures in the bonds, are hedged by being swapped to a floating interest rate. Borrowed funds are used either immediately for lending, mainly at a floating rate of interest, or swapped to a floating rate, or to ensure that SEK has sufficient liquidity. The aim is to hold assets and liabilities to maturity.
Operational risk
Operational risk is the risk of losses resulting from inadequate or faulty internal processes, systems, human error or from external events. Operational risk also
Operational risks arise in all parts of the business. The vast majority of incidents that have occurred are minor events that are rectified promptly within the respective functions. Overall risk is low as a result of effective internal control measures and a focus on
 The risk appetite for expected losses due to operational risk is limited to Skr 20 million per calendar year.  SEK does not accept considerable operational risks or critical audit remarks. Operational risk is divided into two categories. Category 1 includes particularly considerable operational risks, which encompass: a) critical external audit
SEK manages the operational risk on an ongoing basis through mainly efficient internal control procedures, performing risk analysis before changes, focus on continuous improvements and business continuity management. Costs to reduce risk exposures
Risk class
Risk profile
Risk appetite metrics
Risk management
includes legal and compliance risk.
continuous improvement.
remarks; and b) possible losses in excess of Skr 150 million as estimated by SEK. Category 1 must be mitigated to an acceptable level without delay, but no later then within two months. Category 2 includes considerable operational risks, which are in turn divided into: a) critical internal audit remarks; and b) possible losses, as estimated by SEK, of less than Skr 150 million but with an expected loss of over Skr 2 million. Category 2 must be mitigated within six months.
must be in proportion to the effect that such measures have.
Liquidity and refinancing risk
Liquidity and refinancing risk is the risk, of the company not being able to refinance its existing assets or being unable to meet increased demands for liquid funds. Liquidity risk also includes the risk of the company having to borrow at an unfavorable interest rate or needing to sell assets at unfavorable prices in order to meet its payment commitments.
SEK has secured funding for all its credit commitments, including those agreed but not yet disbursed. In addition, the size of SEK’s liquidity investments allow new lending to continue at a normal pace, even during times of stress. As a consequence of SEK having secured funding for all its credit commitments, the remaining term to maturity for available funding is longer than the remaining term to maturity for lending.
 The company must operate with a buffer, for the entire balance sheet and in EUR and USD, of not less than ten percentage points above the LCR regulatory requirement.  The company is to operate with a Net Stable Funding Ratio (NSFR) exceeding 100 percent.  The company is to have contingencies for new lending of at least four months.  All lending transactions are to be funded, on a portfolio basis, using at least the same maturity. The company’s equity capital is included here as funding with perpetual maturity.  The maturity profile of the liquidity investments must reflect the net maturity of borrowing and lending. Under normal circumstances, the assets should be held until maturity and only be divested under conditions of stress.
SEK must have diversified funding to ensure that funding is available through maturity for all credit commitments — outstanding credits as well as agreed but undisbursed credits. The size of SEK’s liquidity investments must ensure that new lending can take place even during times of financial stress.
Valuation risk
SEK is exposed to a valuation risk for financial instruments that are not traded actively and are thereby marked-to-model.
Valuation risk is mainly inherent to OTC transactions and the type of instruments that are not actively traded in the market. The risk is mitigated since when entering a transaction, SEK always enters the exact same transaction, with the opposite sign, with another counterparty, which makes the valuation effect on the aggregated level much smaller.
 The price adjustment for prudent valuation is not to exceed ten percent of own funds.  The company may not accept identified material risks concerning valuation methods, including the regulatory framework for prudent valuation.
SEK works continuously to improve the quality of market data and internally developed models, to calibrate models against market transactions and to check market value with external counterparties.
Sustainability risk
Sustainability risk is the risk of SEK directly or indirectly, negatively affects externalities within the areas of environmental and climate considerations, anti-corruption, human rights, labor conditions or business ethics.
SEK is indirectly exposed to sustainability risks in connection to its lending activities. High sustainability risks could occur in financing of large projects or of businesses in countries with high risk of corruption or human rights violations.
 SEK only engages in transactions that are compatible with the mission and for which SEK can serve as a good example through compliance with the international sustainability guidelines adhered to by the company.  Initially approved projects that can give rise to sustainability-related challenges at a later stage, including reputational risk, are to be assigned particular attention and reported to the Board.
 Know your customer checks and controls to detect money laundering and terrorism financing are to be conducted on an ongoing basis.
 For transactions conducted when other requirements applied and which would not meet current requirements, the company must in the first instance investigate possibilities for divesting and in the second instance have a clear communication plan.
Sustainability risks are managed according to a risk-based approach. In cases of heightened sustainability risk, a detailed sustainability review is performed and measures could be required in order to mitigate environmental and social risks. Requirements are based on national and international regulations and guidelines within the areas of environment and climate, anti-corruption, human rights including labor conditions and business ethics including tax.
Business and reputational risk
Business risk is the risk of an unexpected decline in revenue as a result of a decrease in volumes and/or falling margins. .
SEK’s earnings tend to increase in stressed situations when the financial sector’s overall lending capacity declines. It is also in these situations that it is considered most likely that SEK could potentially incur substantial loan .
 Monitor concentration in revenues derived from a few clients.  Monitor reputational impact from business activities.
Business risk is identified through risk analysis and is monitored and prevented as deemed necessary. Costs to reduce risk exposures must be in proportion to the effect that such measures have. Reputational risk is actively
Risk class
Risk profile
Risk appetite metrics
Risk management
Reputational risk is the risk of a negative reputation and/or reduced revenue as a result of external perceptions of the company or the sector in general.
losses. The negative earnings effect of increased loan losses tends to be compensated by increased earnings over time. Factors considered to affect the reputation of the SEK brand are mainly loan losses, transactions that could be perceived to lack Swedish interest or the perception that the company has breached applicable regulations, for example with regard to sustainability.
prevented and mitigated to an acceptable level. Costs to reduce risk exposures must be in proportion to the effect that such measures have. The company’s communication plan describes the principles for both long-term and short-term management of reputational risk.
Strategic risk (business environment risk)
Strategic risk is the risk of lower revenue as a result of adverse business decisions, improper implementation of decisions or lack of adequate responsiveness to changes in the regulatory and business environment. Strategic risk focuses on large-scale and structural risk factors.
SEK’s strategic risks mainly arise through changes in the external operating environment, such as market conditions, which could result in limited lending opportunities for SEK, and regulatory reforms from two perspectives; (1) the impact of these reforms on SEK’s business model and (2) the requirements on the organization resulting from increased regulatory complexity.
 SEK accepts conscious strategic risks in line with the company’s strategy.  Control of the new initiatives should include monitoring of growth in business volumes and in appropriate cases, be limited.
Strategic risk is identified through risk analysis and is monitored and prevented as deemed necessary. Costs to reduce risk exposures must be in proportion to the effect that such measures have.</t>
  </si>
  <si>
    <t>Significant accounting policies (Details)</t>
  </si>
  <si>
    <t>Dec. 31, 2017segmentshares</t>
  </si>
  <si>
    <t>Number of Reportable Segments | segment</t>
  </si>
  <si>
    <t>Applicable tax rate</t>
  </si>
  <si>
    <t>22.00%</t>
  </si>
  <si>
    <t>Dilution of share (in share) | shares</t>
  </si>
  <si>
    <t>Significant accounting policies - Fair value measurement (Details) SEK in Thousands</t>
  </si>
  <si>
    <t>Dec. 31, 2017SEK</t>
  </si>
  <si>
    <t>Dec. 31, 2016SEK</t>
  </si>
  <si>
    <t>Disclosure of fair value measurement of assets [line items]</t>
  </si>
  <si>
    <t>Depreciation expense</t>
  </si>
  <si>
    <t>Percentage point of increase (decrease) in market interest rate</t>
  </si>
  <si>
    <t>1.00%</t>
  </si>
  <si>
    <t>Financial assets at fair value</t>
  </si>
  <si>
    <t>Financial liabilities at fair value</t>
  </si>
  <si>
    <t>Level 3 | Maximum</t>
  </si>
  <si>
    <t>Effect of changing the non-observable parameters</t>
  </si>
  <si>
    <t>Level 3 | Minimum</t>
  </si>
  <si>
    <t>Fair value</t>
  </si>
  <si>
    <t>Fair value | Level 1</t>
  </si>
  <si>
    <t>Fair value | Level 2</t>
  </si>
  <si>
    <t>Level 3 assets as a percentage of total financial assets</t>
  </si>
  <si>
    <t>Level 3 liabilities as a percentage of total financial liabilities</t>
  </si>
  <si>
    <t>Fair value | Level 3</t>
  </si>
  <si>
    <t>Fair value | Level 3 | Maximum</t>
  </si>
  <si>
    <t>Fair value | Level 3 | Minimum</t>
  </si>
  <si>
    <t>Significant accounting policies - Provisions for probable credit losses (Details) - SEK SEK in Millions</t>
  </si>
  <si>
    <t>Concentration Risk [Line Items]</t>
  </si>
  <si>
    <t>Total lending</t>
  </si>
  <si>
    <t>Loan portfolio impairment</t>
  </si>
  <si>
    <t>Individual reserve</t>
  </si>
  <si>
    <t>Percentage higher or lower than the estimate that affect operating profit</t>
  </si>
  <si>
    <t>10.00%</t>
  </si>
  <si>
    <t>Amount of deviation from the total future cash flow that affects the operating profit</t>
  </si>
  <si>
    <t>Amount of deviation from the estimate of total future cashflow that would affect the equity</t>
  </si>
  <si>
    <t>Maximum</t>
  </si>
  <si>
    <t>Minimum</t>
  </si>
  <si>
    <t>Significant accounting policies - Impact of Transition to IFRS 9 on Equity (Details) SEK in Millions</t>
  </si>
  <si>
    <t>Total impact of transition to IFRS 9 on group's equity</t>
  </si>
  <si>
    <t>Minimum number of calendar days past due</t>
  </si>
  <si>
    <t>90 days</t>
  </si>
  <si>
    <t>Significant accounting policies - Classification and measurement of SEK's financial assets and liabilities (Details) - SEK SEK in Millions</t>
  </si>
  <si>
    <t>Jan. 01, 2018</t>
  </si>
  <si>
    <t>Carrying amount of financial assets</t>
  </si>
  <si>
    <t>Carrying amount of financial liabilities</t>
  </si>
  <si>
    <t>Carrying amount of liabilities</t>
  </si>
  <si>
    <t>Reclassification of financial assets</t>
  </si>
  <si>
    <t>Financial assets, ECL</t>
  </si>
  <si>
    <t>Financial liabilities, ECL</t>
  </si>
  <si>
    <t>Other financial liabilities</t>
  </si>
  <si>
    <t>AMC</t>
  </si>
  <si>
    <t>Assets at fair value through profit or loss (FVO)</t>
  </si>
  <si>
    <t>FVTPL</t>
  </si>
  <si>
    <t>Borrowings from credit institutions | Other financial liabilities</t>
  </si>
  <si>
    <t>Borrowings from credit institutions | AMC</t>
  </si>
  <si>
    <t>Borrowing from the public | Other financial liabilities</t>
  </si>
  <si>
    <t>Borrowing from the public | AMC</t>
  </si>
  <si>
    <t>Senior securities issued | Financial liabilities at fair value through profit or loss (FVO)</t>
  </si>
  <si>
    <t>Senior securities issued | FVTPL</t>
  </si>
  <si>
    <t>Derivatives - net</t>
  </si>
  <si>
    <t>Derivatives - net | Financial liabilities at fair value through profit or loss (FVO)</t>
  </si>
  <si>
    <t>Derivatives - net | FVTPL</t>
  </si>
  <si>
    <t>Subordinated securities issued | Other financial liabilities</t>
  </si>
  <si>
    <t>Subordinated securities issued | AMC</t>
  </si>
  <si>
    <t>Cash and cash equivalents | Loans and receivable</t>
  </si>
  <si>
    <t>Cash and cash equivalents | AMC</t>
  </si>
  <si>
    <t>Treasuries/government bonds | Available-for-sale assets</t>
  </si>
  <si>
    <t>Treasuries/government bonds | FVTPL</t>
  </si>
  <si>
    <t>Other interest-bearing securities except loans | Available-for-sale assets</t>
  </si>
  <si>
    <t>Other interest-bearing securities except loans | FVTPL</t>
  </si>
  <si>
    <t>Loans in the form of interest-bearing securities | Loans and receivable</t>
  </si>
  <si>
    <t>Loans in the form of interest-bearing securities | AMC</t>
  </si>
  <si>
    <t>Loans to credit institutions | Loans and receivable</t>
  </si>
  <si>
    <t>Loans to credit institutions | AMC</t>
  </si>
  <si>
    <t>Loans to the public | Loans and receivable</t>
  </si>
  <si>
    <t>Loans to the public | AMC</t>
  </si>
  <si>
    <t>Derivatives - net | Assets at fair value through profit or loss (FVO)</t>
  </si>
  <si>
    <t>Significant accounting policies - Effect of IFRS on reserves and retained earnings (Details) - SEK SEK in Millions</t>
  </si>
  <si>
    <t>Reserve for changes in own credit risk</t>
  </si>
  <si>
    <t>The impact of transferring value changes due to changes in credit risk to the Reserve for changes in own credit risk</t>
  </si>
  <si>
    <t>Tax</t>
  </si>
  <si>
    <t>Opening balance under IFRS 9</t>
  </si>
  <si>
    <t>Fair-value reserve</t>
  </si>
  <si>
    <t>Closing balance under IAS 39</t>
  </si>
  <si>
    <t>Reclassification of instruments from AFS to FVTPL</t>
  </si>
  <si>
    <t>Effect of IFRS 9 - ECL</t>
  </si>
  <si>
    <t>Total changes in equity on introduction of IFRS 9</t>
  </si>
  <si>
    <t>Significant accounting policies - Reconciliation of the closing and opening balance for accumulated write-downs under IAS 39 and IFRS 9 (Details) - SEK SEK in Millions</t>
  </si>
  <si>
    <t>Reserve for changes in own credit risk regarding:</t>
  </si>
  <si>
    <t>Impairment reserve for loans and receivables under IAS 39</t>
  </si>
  <si>
    <t>Impairment reserve for credit loss provision under IAS 39</t>
  </si>
  <si>
    <t>Revaluation value of loans and receivable into financial assets at amortized cost</t>
  </si>
  <si>
    <t>Revaluation value of credit loss provision</t>
  </si>
  <si>
    <t>ECL for FVTPL pursuant to IFRS 9</t>
  </si>
  <si>
    <t>ECL for credit loss provision under IFRS 9</t>
  </si>
  <si>
    <t>Impairment reserve under IAS 39</t>
  </si>
  <si>
    <t>Revaluation value of collateral provided and contingent liabilities</t>
  </si>
  <si>
    <t>Revaluation value</t>
  </si>
  <si>
    <t>ECL for collateral provided and contingent liabilities under IFRS 9</t>
  </si>
  <si>
    <t>ECL under IFRS 9</t>
  </si>
  <si>
    <t>Net interest revenues (Details) - SEK SEK in Millions</t>
  </si>
  <si>
    <t>Interest revenues were related to:</t>
  </si>
  <si>
    <t>Total interest revenues</t>
  </si>
  <si>
    <t>Resolution fee</t>
  </si>
  <si>
    <t>Total interest expenses</t>
  </si>
  <si>
    <t>Financial liabilities at fair value through profit or loss (FVO)</t>
  </si>
  <si>
    <t>Derivative used for hedge accounting</t>
  </si>
  <si>
    <t>Available-for-sale assets</t>
  </si>
  <si>
    <t>Derivatives used for hedge accounting</t>
  </si>
  <si>
    <t>Loans and receivable</t>
  </si>
  <si>
    <t>Interest-bearing securities excluding loans in the form of interest-bearing securities</t>
  </si>
  <si>
    <t>Administrative remuneration CIRR-system</t>
  </si>
  <si>
    <t>Net interest revenues - Geographical areas and product group (Details) - SEK SEK in Millions</t>
  </si>
  <si>
    <t>Administrative remuneration for concessionary loans</t>
  </si>
  <si>
    <t>Negative effective interest rates on debt</t>
  </si>
  <si>
    <t>Negative effective interest rates included in interest expense</t>
  </si>
  <si>
    <t>Lending to Swedish exporters</t>
  </si>
  <si>
    <t>Lending to exporters' customers</t>
  </si>
  <si>
    <t>Remuneration from the S-system</t>
  </si>
  <si>
    <t>Liquidity</t>
  </si>
  <si>
    <t>Sweden</t>
  </si>
  <si>
    <t>Europe except Sweden</t>
  </si>
  <si>
    <t>Countries outside of Europe</t>
  </si>
  <si>
    <t>Net fee and commissions expense (Details) - SEK SEK in Millions</t>
  </si>
  <si>
    <t>Fee and commissions earned were related to(1):</t>
  </si>
  <si>
    <t>Financial consultants' commissions</t>
  </si>
  <si>
    <t>Other commissions earned</t>
  </si>
  <si>
    <t>Total Fee and commissions earned</t>
  </si>
  <si>
    <t>Commissions incurred were related to(1):</t>
  </si>
  <si>
    <t>Depot and bank fees</t>
  </si>
  <si>
    <t>Brokerage</t>
  </si>
  <si>
    <t>Other commissions incurred</t>
  </si>
  <si>
    <t>Total Fee and Commission Expenses</t>
  </si>
  <si>
    <t>Fee and commission income (expense)</t>
  </si>
  <si>
    <t>Financial assets and liabilities not measured at fair value through profit or loss</t>
  </si>
  <si>
    <t>Net results of financial transactions (Details) - SEK SEK in Millions</t>
  </si>
  <si>
    <t>Currency exchange-rate effects on all assets and liabilities excl. currency exchange-rate effects related to revaluation at fair value</t>
  </si>
  <si>
    <t>Total net results of financial transactions</t>
  </si>
  <si>
    <t>Net results of the hedging instrument</t>
  </si>
  <si>
    <t>Financial instruments under fair-value hedge accounting</t>
  </si>
  <si>
    <t>Net results of the hedged item</t>
  </si>
  <si>
    <t>Derecognition of financial instruments not measured at fair value through profit or loss</t>
  </si>
  <si>
    <t>Financial assets or liabilities at fair value through profit or loss</t>
  </si>
  <si>
    <t>Accounted for as held-for-trading.</t>
  </si>
  <si>
    <t>Personnel expenses - (Details) - SEK SEK in Millions</t>
  </si>
  <si>
    <t>Pensions</t>
  </si>
  <si>
    <t>Social insurance</t>
  </si>
  <si>
    <t>Other personnel expenses</t>
  </si>
  <si>
    <t>Total personnel expenses</t>
  </si>
  <si>
    <t>Board of Directors and the Chief Executive Officers</t>
  </si>
  <si>
    <t>Salaries and remuneration</t>
  </si>
  <si>
    <t>Senior Executives</t>
  </si>
  <si>
    <t>Pensionable remuneration</t>
  </si>
  <si>
    <t>Other employees</t>
  </si>
  <si>
    <t>Catrin Fransson, Chief Executive Officer (CEO)</t>
  </si>
  <si>
    <t>Personnel expenses - Remuneration and other benefits (Details) SEK in Thousands</t>
  </si>
  <si>
    <t>Dec. 31, 2017SEKemployeeitem</t>
  </si>
  <si>
    <t>Dec. 31, 2015SEK</t>
  </si>
  <si>
    <t>Fee, includes committee fee</t>
  </si>
  <si>
    <t>Fixed remuneration</t>
  </si>
  <si>
    <t>Other benefits</t>
  </si>
  <si>
    <t>Pension fee</t>
  </si>
  <si>
    <t>Severance pay period limit</t>
  </si>
  <si>
    <t>18 months</t>
  </si>
  <si>
    <t>Number of systems for variable remuneration | item</t>
  </si>
  <si>
    <t>Number of months salary considered for employee incentive scheme</t>
  </si>
  <si>
    <t>2 months</t>
  </si>
  <si>
    <t>Variable remuneration maximum percentage on fixed remuneration</t>
  </si>
  <si>
    <t>16.67%</t>
  </si>
  <si>
    <t>Trail period for employee incentive scheme</t>
  </si>
  <si>
    <t>3 years</t>
  </si>
  <si>
    <t>Number of levels of testing individual variable remuneration | item</t>
  </si>
  <si>
    <t>Number of months salary maximum based on department's quantitative targets</t>
  </si>
  <si>
    <t>Individual variable remuneration test out come lower limit</t>
  </si>
  <si>
    <t>Individual variable remuneration test out come upper limit at the department level</t>
  </si>
  <si>
    <t>Number of months salary maximum outcome for individual variable remuneration</t>
  </si>
  <si>
    <t>3 months</t>
  </si>
  <si>
    <t>Disbursement percentage under employee incentive scheme year one</t>
  </si>
  <si>
    <t>40.00%</t>
  </si>
  <si>
    <t>Disbursement percentage under employee incentive scheme subsequent years</t>
  </si>
  <si>
    <t>20.00%</t>
  </si>
  <si>
    <t>Disbursement under employee incentive scheme number of subsequent years</t>
  </si>
  <si>
    <t>Number of employees receives remuneration greater than one million Euro per fiscal year | employee</t>
  </si>
  <si>
    <t>Notice period of CEO</t>
  </si>
  <si>
    <t>6 months</t>
  </si>
  <si>
    <t>12 months</t>
  </si>
  <si>
    <t>Lars Linder Aronson</t>
  </si>
  <si>
    <t>Cecilia Ardstrom</t>
  </si>
  <si>
    <t>Jan Belfrage, resigned March 22, 2017</t>
  </si>
  <si>
    <t>Reinhold Geijer, from March 22, 2017</t>
  </si>
  <si>
    <t>Hans Larsson, from March 22, 2017</t>
  </si>
  <si>
    <t>Susanne Lithander</t>
  </si>
  <si>
    <t>Ulla Nilsson</t>
  </si>
  <si>
    <t>Jan Roxendal, Board of Directors, resigned April 26, 2016</t>
  </si>
  <si>
    <t>Magnus Uggla, from April 26, 2016; resigned March 22, 2017</t>
  </si>
  <si>
    <t>Retirement age</t>
  </si>
  <si>
    <t>65 years</t>
  </si>
  <si>
    <t>Percentage of pension fee on fixed salary</t>
  </si>
  <si>
    <t>30.00%</t>
  </si>
  <si>
    <t>Per Akerlind, Head of Treasury and Capital Management and Executive Vice President</t>
  </si>
  <si>
    <t>Karl Johan Bernerfalk, General Counsel</t>
  </si>
  <si>
    <t>Stefan Friberg, Chief Risk Officer (CRO)</t>
  </si>
  <si>
    <t>Teresa Hamilton Burman, Chief Credit Officer (CCO)</t>
  </si>
  <si>
    <t>Johan Henningsson, Head of Sustainability</t>
  </si>
  <si>
    <t>Petra Konberg, Head Of Marketing &amp;amp; Business Development, from April 18, 2017</t>
  </si>
  <si>
    <t>Per Jedefors, Chief Risk Officer (CRO), resigned with pension April 30, 2015</t>
  </si>
  <si>
    <t>Jane Lundgren Ericsson, Head of Lending</t>
  </si>
  <si>
    <t>Ingela Nachweij, Acting Chief Information Officer (CIO), from January 10</t>
  </si>
  <si>
    <t>Sirpa Rusanen, Chief Human Resources Officer (CHRO)</t>
  </si>
  <si>
    <t>Susanna Rystedt, Chief Administrative Officer (CAO)</t>
  </si>
  <si>
    <t>Edvard Unsgaard, Head of Communication, resigned April 18, 2017</t>
  </si>
  <si>
    <t>Number of new employees appointed | item</t>
  </si>
  <si>
    <t>Personnel expenses - Pension (Details) - SEK SEK in Millions</t>
  </si>
  <si>
    <t>Dec. 31, 2014</t>
  </si>
  <si>
    <t>Disclosure of net defined benefit liability (asset) [line items]</t>
  </si>
  <si>
    <t>Service cost</t>
  </si>
  <si>
    <t>Interest cost</t>
  </si>
  <si>
    <t>Pension cost for defined benefit pensions, incl. payroll tax</t>
  </si>
  <si>
    <t>Pension cost for defined contribution pension cost incl. payroll tax</t>
  </si>
  <si>
    <t>Provisions for employee benefits</t>
  </si>
  <si>
    <t>Present value of defined benefit obligation</t>
  </si>
  <si>
    <t>Plan assets</t>
  </si>
  <si>
    <t>Effect of asset ceiling</t>
  </si>
  <si>
    <t>Personnel expenses - Defined benefit pension (Details) - SEK SEK in Millions</t>
  </si>
  <si>
    <t>Contributions by the employer (1)</t>
  </si>
  <si>
    <t>Balance at beginning of the period</t>
  </si>
  <si>
    <t>Interest cost, net</t>
  </si>
  <si>
    <t>Pension Payments incl. special payroll tax</t>
  </si>
  <si>
    <t>Actuarial losses (gains) arising from changes in financial assumptions, net defined benefit liability (asset)</t>
  </si>
  <si>
    <t>Actuarial (gains) and losses, effect due to experience based outcome</t>
  </si>
  <si>
    <t>Balance at end of the period</t>
  </si>
  <si>
    <t>Expected return on plan assets</t>
  </si>
  <si>
    <t>Benefits paid (2)</t>
  </si>
  <si>
    <t>Return on plan assets excluding interest income</t>
  </si>
  <si>
    <t>Expected compensation paid</t>
  </si>
  <si>
    <t>Expected contribution from the employer</t>
  </si>
  <si>
    <t>Plan assets | Domestic equity investments</t>
  </si>
  <si>
    <t>Plan assets | Foreign equity investments</t>
  </si>
  <si>
    <t>Plan assets | Domestic government bonds</t>
  </si>
  <si>
    <t>Plan assets | Domestic corporate bonds</t>
  </si>
  <si>
    <t>Plan assets | Mortgage bonds</t>
  </si>
  <si>
    <t>Plan assets | Properties</t>
  </si>
  <si>
    <t>Personnel expenses - Plan assets (Details) - Plan assets - SEK SEK in Millions</t>
  </si>
  <si>
    <t>Domestic equity investments</t>
  </si>
  <si>
    <t>Foreign equity investments</t>
  </si>
  <si>
    <t>Domestic government bonds</t>
  </si>
  <si>
    <t>Domestic corporate bonds</t>
  </si>
  <si>
    <t>Mortgage bonds</t>
  </si>
  <si>
    <t>Properties</t>
  </si>
  <si>
    <t>Personnel expenses - Actuarial assumptions (Details)</t>
  </si>
  <si>
    <t>Actuarial assumption of discount rates</t>
  </si>
  <si>
    <t>2.50%</t>
  </si>
  <si>
    <t>2.70%</t>
  </si>
  <si>
    <t>3.40%</t>
  </si>
  <si>
    <t>Assumption of early pension withdrawal</t>
  </si>
  <si>
    <t>Expected salary increase</t>
  </si>
  <si>
    <t>2.00%</t>
  </si>
  <si>
    <t>Expected inflation</t>
  </si>
  <si>
    <t>1.60%</t>
  </si>
  <si>
    <t>Expected turnover</t>
  </si>
  <si>
    <t>5.00%</t>
  </si>
  <si>
    <t>Personnel expenses - Sensitivity analysis of essential assumptions (Details) SEK in Millions</t>
  </si>
  <si>
    <t>Disclosure of sensitivity analysis for actuarial assumptions [line items]</t>
  </si>
  <si>
    <t>Increase in actuarial assumption (as a percent)</t>
  </si>
  <si>
    <t>3.50%</t>
  </si>
  <si>
    <t>Decrease in actuarial assumption (as a percent)</t>
  </si>
  <si>
    <t>1.50%</t>
  </si>
  <si>
    <t>Discount rate</t>
  </si>
  <si>
    <t>Increase in actuarial assumption, Increase (decrease) in the net defined benefit obligation</t>
  </si>
  <si>
    <t>Decrease in actuarial assumption, Increase (decrease) in the net defined benefit obligation</t>
  </si>
  <si>
    <t>Increase in actuarial assumption, Increase (decrease) in the net service cost</t>
  </si>
  <si>
    <t>Decrease in actuarial assumption, Increase (decrease) in the net service cost</t>
  </si>
  <si>
    <t>Increase in actuarial assumption, Increase (decrease) in the net interest cost</t>
  </si>
  <si>
    <t>Decrease in actuarial assumption, Increase (decrease) in the net interest cost</t>
  </si>
  <si>
    <t>Expected lifetime</t>
  </si>
  <si>
    <t>Increase in expected lifetime</t>
  </si>
  <si>
    <t>1 year</t>
  </si>
  <si>
    <t>Decrease in expected lifetime</t>
  </si>
  <si>
    <t>Personnel expenses - Reconciliation of pension liabilities (Details) - SEK SEK in Millions</t>
  </si>
  <si>
    <t>Pension liabilities, opening balance</t>
  </si>
  <si>
    <t>Net periodic pension cost</t>
  </si>
  <si>
    <t>Contributions to plan by employer, net defined benefit liability (asset)</t>
  </si>
  <si>
    <t>Net pension payments</t>
  </si>
  <si>
    <t>Revaluations recognized in other comprehensive income</t>
  </si>
  <si>
    <t>Pension liabilities, closing balance</t>
  </si>
  <si>
    <t>Expected weighted average remaining service time for active employees</t>
  </si>
  <si>
    <t>17 years 6 months 29 days</t>
  </si>
  <si>
    <t>19 years 26 days</t>
  </si>
  <si>
    <t>19 years 4 months 24 days</t>
  </si>
  <si>
    <t>Expected weighted average duration for the present value</t>
  </si>
  <si>
    <t>17 years 4 months 17 days</t>
  </si>
  <si>
    <t>20 years 8 months 12 days</t>
  </si>
  <si>
    <t>22 years 8 months 12 days</t>
  </si>
  <si>
    <t>Percentage of employees early retirement</t>
  </si>
  <si>
    <t>Retirement age for employees born on or before 1956</t>
  </si>
  <si>
    <t>61 years</t>
  </si>
  <si>
    <t>Retirement age for employees born on or after 1967</t>
  </si>
  <si>
    <t>Personnel expenses - Expected turnover by average number of employees (Details) - item</t>
  </si>
  <si>
    <t>Average number of women employees</t>
  </si>
  <si>
    <t>Average number of men employees</t>
  </si>
  <si>
    <t>Total average number of employees</t>
  </si>
  <si>
    <t>Personnel expenses - Expected turnover by number of employees (Details) - item</t>
  </si>
  <si>
    <t>Number of women employees</t>
  </si>
  <si>
    <t>Number of men employees</t>
  </si>
  <si>
    <t>Number of employees</t>
  </si>
  <si>
    <t>Number of full time employees</t>
  </si>
  <si>
    <t>Percentage of allocation of women in full-time employees</t>
  </si>
  <si>
    <t>48.00%</t>
  </si>
  <si>
    <t>47.00%</t>
  </si>
  <si>
    <t>46.00%</t>
  </si>
  <si>
    <t>Percentage of allocation of men in full-time employees</t>
  </si>
  <si>
    <t>52.00%</t>
  </si>
  <si>
    <t>53.00%</t>
  </si>
  <si>
    <t>54.00%</t>
  </si>
  <si>
    <t>Number of part time employees</t>
  </si>
  <si>
    <t>Percentage of allocation of women in part-time employees</t>
  </si>
  <si>
    <t>86.00%</t>
  </si>
  <si>
    <t>83.00%</t>
  </si>
  <si>
    <t>Percentage of allocation of men in part-time employees</t>
  </si>
  <si>
    <t>14.00%</t>
  </si>
  <si>
    <t>17.00%</t>
  </si>
  <si>
    <t>Number of permanent -employees</t>
  </si>
  <si>
    <t>Percentage of allocation of women in permanent employees</t>
  </si>
  <si>
    <t>49.00%</t>
  </si>
  <si>
    <t>Percentage of allocation of men in permanent employees</t>
  </si>
  <si>
    <t>51.00%</t>
  </si>
  <si>
    <t>Number of temporary employees</t>
  </si>
  <si>
    <t>Percentage of allocation of women in temporary employees</t>
  </si>
  <si>
    <t>50.00%</t>
  </si>
  <si>
    <t>67.00%</t>
  </si>
  <si>
    <t>Percentage of allocation of men in temporary employees</t>
  </si>
  <si>
    <t>80.00%</t>
  </si>
  <si>
    <t>33.00%</t>
  </si>
  <si>
    <t>Number of managers</t>
  </si>
  <si>
    <t>Number of employees other than managers</t>
  </si>
  <si>
    <t>Number of consultants</t>
  </si>
  <si>
    <t>Personnel expenses - Expected turnover by age distribution of employees (Details) - item</t>
  </si>
  <si>
    <t>Number of employees under the age of 30 years</t>
  </si>
  <si>
    <t>Number of employees between 30 and 50 years</t>
  </si>
  <si>
    <t>Number of employees over 50 years</t>
  </si>
  <si>
    <t>Personnel expenses - Expected turnover by employees who left employment (Details) - employee</t>
  </si>
  <si>
    <t>Number of employees resigned</t>
  </si>
  <si>
    <t>Number of women employees resigned</t>
  </si>
  <si>
    <t>Number of men employees resigned</t>
  </si>
  <si>
    <t>Number of employees resigned under the age of 30 years</t>
  </si>
  <si>
    <t>Number of employees resigned between 30 and 50 years</t>
  </si>
  <si>
    <t>Number of employees resigned over 50 years</t>
  </si>
  <si>
    <t>Personnel expenses - Expected turnover by health percentage (Details)</t>
  </si>
  <si>
    <t>Percentage of employees absence due to sickness</t>
  </si>
  <si>
    <t>3.30%</t>
  </si>
  <si>
    <t>4.00%</t>
  </si>
  <si>
    <t>3.10%</t>
  </si>
  <si>
    <t>Percentage of employees uses fitness allowance</t>
  </si>
  <si>
    <t>92.00%</t>
  </si>
  <si>
    <t>84.00%</t>
  </si>
  <si>
    <t>79.00%</t>
  </si>
  <si>
    <t>Personnel expenses - Expected turnover by equality and diversity (Details)</t>
  </si>
  <si>
    <t>Percentage of allocation of women on the Board of Directors</t>
  </si>
  <si>
    <t>60.00%</t>
  </si>
  <si>
    <t>Percentage of allocation of men on the Board of Directors</t>
  </si>
  <si>
    <t>Percentage of allocation of women in executive management</t>
  </si>
  <si>
    <t>64.00%</t>
  </si>
  <si>
    <t>Percentage of allocation of men in executive management</t>
  </si>
  <si>
    <t>36.00%</t>
  </si>
  <si>
    <t>Percentage of allocation of women in management positions</t>
  </si>
  <si>
    <t>42.00%</t>
  </si>
  <si>
    <t>38.00%</t>
  </si>
  <si>
    <t>Percentage of allocation of men in management positions</t>
  </si>
  <si>
    <t>58.00%</t>
  </si>
  <si>
    <t>62.00%</t>
  </si>
  <si>
    <t>Percentage of allocation of women employees in total</t>
  </si>
  <si>
    <t>Percentage of allocation of men employees in total</t>
  </si>
  <si>
    <t>Percentage of allocation of employees with foreign background</t>
  </si>
  <si>
    <t>Percentage of allocation of employees with Swedish background</t>
  </si>
  <si>
    <t>70.00%</t>
  </si>
  <si>
    <t>Frequency of survey (in years)</t>
  </si>
  <si>
    <t>Personnel expenses - Expected turnover by employee development (Details) - employee</t>
  </si>
  <si>
    <t>Percentage of employees who had a performance review</t>
  </si>
  <si>
    <t>95.00%</t>
  </si>
  <si>
    <t>98.00%</t>
  </si>
  <si>
    <t>Average number of training days per employee</t>
  </si>
  <si>
    <t>Other administrative expenses (Details) - SEK SEK in Millions</t>
  </si>
  <si>
    <t>Travel expenses and marketing</t>
  </si>
  <si>
    <t>IT and information system</t>
  </si>
  <si>
    <t>Other fees</t>
  </si>
  <si>
    <t>Premises</t>
  </si>
  <si>
    <t>Other expenses</t>
  </si>
  <si>
    <t>Total other administrative expenses</t>
  </si>
  <si>
    <t>Other administrative expenses - Operating leases (Details) - SEK SEK in Millions</t>
  </si>
  <si>
    <t>Cost of operating leases</t>
  </si>
  <si>
    <t>Leases</t>
  </si>
  <si>
    <t>Future minimum rentals payable under non-cancellable operating leases</t>
  </si>
  <si>
    <t>Total future minimum rentals payable under non-cancellable operating leases</t>
  </si>
  <si>
    <t>No later than one year</t>
  </si>
  <si>
    <t>Later than one year and not later than five years</t>
  </si>
  <si>
    <t>Other administrative expenses - Remuneration to auditors (Details) - SEK SEK in Millions</t>
  </si>
  <si>
    <t>Auditor's remuneration [abstract]</t>
  </si>
  <si>
    <t>Audit fee</t>
  </si>
  <si>
    <t>Audit related fee</t>
  </si>
  <si>
    <t>Tax related fee</t>
  </si>
  <si>
    <t>Tangible and intangible assets (Details) - SEK SEK in Millions</t>
  </si>
  <si>
    <t>Property, land and equipment</t>
  </si>
  <si>
    <t>Total net book value</t>
  </si>
  <si>
    <t>Depreciation and impairment during the year according to the Consolidated Statement of Comprehensive Income</t>
  </si>
  <si>
    <t>Average useful life for intangible assets</t>
  </si>
  <si>
    <t>5 years</t>
  </si>
  <si>
    <t>Leasing (Details) - SEK SEK in Millions</t>
  </si>
  <si>
    <t>Gross investment</t>
  </si>
  <si>
    <t>Present value of minimum lease payments</t>
  </si>
  <si>
    <t>Unearned finance income</t>
  </si>
  <si>
    <t>Net investment in finance lease</t>
  </si>
  <si>
    <t>Later than five years</t>
  </si>
  <si>
    <t>Impairment and past-due receivables (Details) - SEK SEK in Millions</t>
  </si>
  <si>
    <t>Reconciliation of changes in allowance account for credit losses of financial assets [abstract]</t>
  </si>
  <si>
    <t>Impairment of financial assets</t>
  </si>
  <si>
    <t>Reversal of previous write-downs</t>
  </si>
  <si>
    <t>Net impairment and reversals</t>
  </si>
  <si>
    <t>Established losses</t>
  </si>
  <si>
    <t>Reserves applied to cover established credit losses</t>
  </si>
  <si>
    <t>Collateralized debt obligation sold and corresponding reserve dissolved</t>
  </si>
  <si>
    <t>Recovered credit losses</t>
  </si>
  <si>
    <t>Reserve of impairment of financial assets:</t>
  </si>
  <si>
    <t>Opening balance</t>
  </si>
  <si>
    <t>Currency effects</t>
  </si>
  <si>
    <t>Closing balance</t>
  </si>
  <si>
    <t>Decrease of the reserve for collectively-assessed credits</t>
  </si>
  <si>
    <t>Reserve for collectively-assessed credits</t>
  </si>
  <si>
    <t>Impairment and past-due receivables - Past due impairment (Details) - SEK SEK in Millions</t>
  </si>
  <si>
    <t>Past due receivables</t>
  </si>
  <si>
    <t>Loans and receivables past due</t>
  </si>
  <si>
    <t>Aggregate amount of principal and interest less than, or equal to, 90 days past-due</t>
  </si>
  <si>
    <t>Aggregate amount of principal and interest more than 90 days past-due</t>
  </si>
  <si>
    <t>Principal amount not past-due on such receivables</t>
  </si>
  <si>
    <t>More than three but less than six months</t>
  </si>
  <si>
    <t>More than six months bur less than nine months</t>
  </si>
  <si>
    <t>More than nine months</t>
  </si>
  <si>
    <t>Taxes (Details) - SEK SEK in Millions</t>
  </si>
  <si>
    <t>Adjustment previous year</t>
  </si>
  <si>
    <t>Current tax</t>
  </si>
  <si>
    <t>Deferred tax</t>
  </si>
  <si>
    <t>Total tax expense (income)</t>
  </si>
  <si>
    <t>Income tax related to other comprehensive income</t>
  </si>
  <si>
    <t>Tax on items to be reclassified to profit or loss - Current tax</t>
  </si>
  <si>
    <t>Tax on items to be reclassified to profit or loss - Deferred tax</t>
  </si>
  <si>
    <t>Tax on items not to be reclassified to profit or loss - Deferred tax</t>
  </si>
  <si>
    <t>Taxes - Reconciliation of effective tax rate (Details) - SEK SEK in Millions</t>
  </si>
  <si>
    <t>Reconciliation of effective tax rate</t>
  </si>
  <si>
    <t>The Swedish corporate tax rate, %</t>
  </si>
  <si>
    <t>Profit before taxes</t>
  </si>
  <si>
    <t>National tax based on profit before taxes</t>
  </si>
  <si>
    <t>Tax effects of: Non-taxable income</t>
  </si>
  <si>
    <t>Tax effects of: Non-deductible expenses</t>
  </si>
  <si>
    <t>Tax effects of: Imputed interest on tax allocation reserve</t>
  </si>
  <si>
    <t>Tax effects of: Other</t>
  </si>
  <si>
    <t>Effective tax expense in %</t>
  </si>
  <si>
    <t>23.30%</t>
  </si>
  <si>
    <t>22.20%</t>
  </si>
  <si>
    <t>22.70%</t>
  </si>
  <si>
    <t>Taxes -Deferred tax assets and liabilities (Details) - SEK SEK in Millions</t>
  </si>
  <si>
    <t>Disclosure of temporary difference, unused tax losses and unused tax credits [line items]</t>
  </si>
  <si>
    <t>Total deferred tax assets</t>
  </si>
  <si>
    <t>Net deferred tax liabilities (+) / tax assets (-)</t>
  </si>
  <si>
    <t>Deductible loss carry forwards</t>
  </si>
  <si>
    <t>Temporary differences, related to pensions</t>
  </si>
  <si>
    <t>Untaxed reserves</t>
  </si>
  <si>
    <t>Taxes - Change in deferred taxes (Details) - SEK SEK in Millions</t>
  </si>
  <si>
    <t>Change in deferred taxes</t>
  </si>
  <si>
    <t>Change through profit or loss</t>
  </si>
  <si>
    <t>Change in other comprehensive income</t>
  </si>
  <si>
    <t>Percentage of untaxed reserves allocated to equity</t>
  </si>
  <si>
    <t>78.00%</t>
  </si>
  <si>
    <t>Percentage of untaxed reserves allocated to deferred taxes</t>
  </si>
  <si>
    <t>Loans and liquidity investments (Details) - SEK SEK in Millions</t>
  </si>
  <si>
    <t>Loans:</t>
  </si>
  <si>
    <t>Cash collateral under the security agreements for derivative contracts</t>
  </si>
  <si>
    <t>Total loans</t>
  </si>
  <si>
    <t>Liquidity investments:</t>
  </si>
  <si>
    <t>Total liquidity investments</t>
  </si>
  <si>
    <t>issued by public authorities</t>
  </si>
  <si>
    <t>quoted on an exchange</t>
  </si>
  <si>
    <t>Loans and liquidity investments - Difference between book value and amount required to be paid at maturity (Details) - SEK SEK in Millions</t>
  </si>
  <si>
    <t>Difference between book value and amount required to be paid at maturity</t>
  </si>
  <si>
    <t>Sum of amounts exceeding nominal</t>
  </si>
  <si>
    <t>Sum of amounts falling below nominal</t>
  </si>
  <si>
    <t>Loans and liquidity investments - Volume Development, Lending (Details) - SEK SEK in Millions</t>
  </si>
  <si>
    <t>Volume Development, Lending</t>
  </si>
  <si>
    <t>Offers of long-term loans accepted during the year</t>
  </si>
  <si>
    <t>Undisbursed loans at year-end</t>
  </si>
  <si>
    <t>Loans and receivables</t>
  </si>
  <si>
    <t>CIRR - loans</t>
  </si>
  <si>
    <t>Concessionary loans</t>
  </si>
  <si>
    <t>Loans and liquidity investments - Outstanding loans as per business area (Details) - SEK SEK in Millions</t>
  </si>
  <si>
    <t>Outstanding loans as per product type</t>
  </si>
  <si>
    <t>CIRR - loans | Lending to exporters' customers</t>
  </si>
  <si>
    <t>Classification of financial assets and liabilities (Details) - SEK SEK in Millions</t>
  </si>
  <si>
    <t>Financial assets at fair value through profit or loss</t>
  </si>
  <si>
    <t>Held-for-trading</t>
  </si>
  <si>
    <t>Designated upon initial recognition (FVO)</t>
  </si>
  <si>
    <t>Available-for-sale</t>
  </si>
  <si>
    <t>Total financial assets</t>
  </si>
  <si>
    <t>Loans and receivables, subject to fair-value hedge accounting (as a percent)</t>
  </si>
  <si>
    <t>8.00%</t>
  </si>
  <si>
    <t>Remaining loans and receivables, not subject to hedge accounting and valued at amortized cost (as a percent)</t>
  </si>
  <si>
    <t>Classification of financial assets and liabilities - Financial liabilities (Details) - SEK SEK in Millions</t>
  </si>
  <si>
    <t>Financial liabilities at fair value through profit or loss</t>
  </si>
  <si>
    <t>Total financial liabilities</t>
  </si>
  <si>
    <t>Other financial liabilities, subject to fair-value hedge accounting</t>
  </si>
  <si>
    <t>89.00%</t>
  </si>
  <si>
    <t>76.00%</t>
  </si>
  <si>
    <t>Remaining not subject to hedge accounting and valued at amortized cost</t>
  </si>
  <si>
    <t>11.00%</t>
  </si>
  <si>
    <t>24.00%</t>
  </si>
  <si>
    <t>Classification of financial assets and liabilities - Reclassification (Details) - Loans in the form of interest-bearing securities - SEK SEK in Millions</t>
  </si>
  <si>
    <t>Nominal value</t>
  </si>
  <si>
    <t>Book value</t>
  </si>
  <si>
    <t>Financial assets and liabilities at fair value (Details) - SEK SEK in Millions</t>
  </si>
  <si>
    <t>Disclosure of detailed information about financial instruments [line items]</t>
  </si>
  <si>
    <t>Surplus value (+) /Deficit value (-), financial assets</t>
  </si>
  <si>
    <t>Surplus value (+) /Deficit value (-) financial liabilities</t>
  </si>
  <si>
    <t>Borrowing from credit institutions | Fair value</t>
  </si>
  <si>
    <t>Senior securities issued | Fair value</t>
  </si>
  <si>
    <t>Derivatives - net | Fair value</t>
  </si>
  <si>
    <t>Subordinated securities issued | Fair value</t>
  </si>
  <si>
    <t>Cash and cash equivalents | Fair value</t>
  </si>
  <si>
    <t>Treasuries/government bonds | Fair value</t>
  </si>
  <si>
    <t>Other interest-bearing securities except loans | Fair value</t>
  </si>
  <si>
    <t>Loans in the form of interest-bearing securities | Fair value</t>
  </si>
  <si>
    <t>Loans to credit institutions | Fair value</t>
  </si>
  <si>
    <t>Loans to the public | Fair value</t>
  </si>
  <si>
    <t>CIRR - loans | Loans to the public</t>
  </si>
  <si>
    <t>Financial assets and liabilities at fair value - Financial assets &amp; liabilities reported at amortized cost in fair value hierarchy (Details) - SEK SEK in Millions</t>
  </si>
  <si>
    <t>Book value of financial assets</t>
  </si>
  <si>
    <t>Book value of financial liabilities</t>
  </si>
  <si>
    <t>Other financial liabilities | Subordinated securities issued</t>
  </si>
  <si>
    <t>Fair value | Borrowing from credit institutions</t>
  </si>
  <si>
    <t>Fair value | Senior securities issued</t>
  </si>
  <si>
    <t>Fair value | Senior securities issued | Level 2</t>
  </si>
  <si>
    <t>Fair value | Senior securities issued | Level 3</t>
  </si>
  <si>
    <t>Fair value | Subordinated securities issued</t>
  </si>
  <si>
    <t>Fair value | Other financial liabilities</t>
  </si>
  <si>
    <t>Fair value | Other financial liabilities | Level 2</t>
  </si>
  <si>
    <t>Fair value | Other financial liabilities | Level 3</t>
  </si>
  <si>
    <t>Fair value | Other financial liabilities | Borrowing from credit institutions</t>
  </si>
  <si>
    <t>Fair value | Other financial liabilities | Borrowing from credit institutions | Level 2</t>
  </si>
  <si>
    <t>Fair value | Other financial liabilities | Senior securities issued</t>
  </si>
  <si>
    <t>Fair value | Other financial liabilities | Senior securities issued | Level 2</t>
  </si>
  <si>
    <t>Fair value | Other financial liabilities | Senior securities issued | Level 3</t>
  </si>
  <si>
    <t>Fair value | Other financial liabilities | Subordinated securities issued</t>
  </si>
  <si>
    <t>Fair value | Other financial liabilities | Subordinated securities issued | Level 2</t>
  </si>
  <si>
    <t>Fair value | Loans and receivable</t>
  </si>
  <si>
    <t>Fair value | Loans and receivable | Level 1</t>
  </si>
  <si>
    <t>Fair value | Loans and receivable | Level 2</t>
  </si>
  <si>
    <t>Financial assets, amortized cost | Loans and receivable</t>
  </si>
  <si>
    <t>Financial liabilities, amortized cost | Other financial liabilities</t>
  </si>
  <si>
    <t>Financial liabilities, amortized cost | Other financial liabilities | Borrowing from credit institutions</t>
  </si>
  <si>
    <t>Financial liabilities, amortized cost | Other financial liabilities | Senior securities issued</t>
  </si>
  <si>
    <t>Financial liabilities, amortized cost | Other financial liabilities | Subordinated securities issued</t>
  </si>
  <si>
    <t>Cash and cash equivalents | Fair value | Loans and receivable</t>
  </si>
  <si>
    <t>Cash and cash equivalents | Fair value | Loans and receivable | Level 1</t>
  </si>
  <si>
    <t>Cash and cash equivalents | Financial assets, amortized cost | Loans and receivable</t>
  </si>
  <si>
    <t>Other interest-bearing securities except loans | Fair value | Level 1</t>
  </si>
  <si>
    <t>Other interest-bearing securities except loans | Fair value | Level 2</t>
  </si>
  <si>
    <t>Other interest-bearing securities except loans | Fair value | Level 3</t>
  </si>
  <si>
    <t>Loans in the form of interest-bearing securities | Fair value | Level 1</t>
  </si>
  <si>
    <t>Loans in the form of interest-bearing securities | Fair value | Loans and receivable</t>
  </si>
  <si>
    <t>Loans in the form of interest-bearing securities | Fair value | Loans and receivable | Level 1</t>
  </si>
  <si>
    <t>Loans in the form of interest-bearing securities | Fair value | Loans and receivable | Level 2</t>
  </si>
  <si>
    <t>Loans in the form of interest-bearing securities | Financial assets, amortized cost | Loans and receivable</t>
  </si>
  <si>
    <t>Loans to credit institutions | Fair value | Loans and receivable</t>
  </si>
  <si>
    <t>Loans to credit institutions | Fair value | Loans and receivable | Level 2</t>
  </si>
  <si>
    <t>Loans to credit institutions | Financial assets, amortized cost | Loans and receivable</t>
  </si>
  <si>
    <t>Loans to the public | Fair value | Loans and receivable</t>
  </si>
  <si>
    <t>Loans to the public | Fair value | Loans and receivable | Level 2</t>
  </si>
  <si>
    <t>Loans to the public | Financial assets, amortized cost | Loans and receivable</t>
  </si>
  <si>
    <t>Financial assets and liabilities at fair value - Financial assets &amp; liabilities reported at fair value in fair value hierarchy (Details) - SEK SEK in Millions</t>
  </si>
  <si>
    <t>Fair value | Derivatives - net</t>
  </si>
  <si>
    <t>Fair value | Derivatives - net | Level 1</t>
  </si>
  <si>
    <t>Fair value | Derivatives - net | Level 2</t>
  </si>
  <si>
    <t>Fair value | Derivatives - net | Level 3</t>
  </si>
  <si>
    <t>Fair value | Available-for-sale assets</t>
  </si>
  <si>
    <t>Fair value | Available-for-sale assets | Level 1</t>
  </si>
  <si>
    <t>Fair value | Available-for-sale assets | Level 2</t>
  </si>
  <si>
    <t>Treasuries/government bonds | Fair value | Available-for-sale assets</t>
  </si>
  <si>
    <t>Treasuries/government bonds | Fair value | Available-for-sale assets | Level 1</t>
  </si>
  <si>
    <t>Other interest-bearing securities except loans | Fair value | Available-for-sale assets</t>
  </si>
  <si>
    <t>Other interest-bearing securities except loans | Fair value | Available-for-sale assets | Level 1</t>
  </si>
  <si>
    <t>Other interest-bearing securities except loans | Fair value | Available-for-sale assets | Level 2</t>
  </si>
  <si>
    <t>Derivatives - net | Fair value | Level 2</t>
  </si>
  <si>
    <t>Derivatives - net | Fair value | Level 3</t>
  </si>
  <si>
    <t>Financial assets and liabilities at fair value - Transfers made between both assets and liabilities (Details) - SEK SEK in Millions</t>
  </si>
  <si>
    <t>Transfer from Level 1 to 2 of financial assets</t>
  </si>
  <si>
    <t>Transfer from Level 2 to 1 of financial assets</t>
  </si>
  <si>
    <t>Transfer from Level 1 to 2 of financial liabilities</t>
  </si>
  <si>
    <t>Transfer from Level 2 to 1 of financial liabilities</t>
  </si>
  <si>
    <t>Financial assets and liabilities at fair value - Financial assets and liabilities at fair value in level 3 (Details) - Level 3 - SEK SEK in Millions</t>
  </si>
  <si>
    <t>Reconciliation of changes in fair value measurement, assets [abstract]</t>
  </si>
  <si>
    <t>Financial assets at beginning of period</t>
  </si>
  <si>
    <t>Financial assets at end of period</t>
  </si>
  <si>
    <t>Reconciliation of changes in fair value measurement, liabilities [abstract]</t>
  </si>
  <si>
    <t>Financial liabilities at beginning of period</t>
  </si>
  <si>
    <t>Financial liabilities at end of period</t>
  </si>
  <si>
    <t>Financial assets and liabilities at fair value in level 3,</t>
  </si>
  <si>
    <t>Financial assets and liabilities at fair value in level 3, at the beginning of period</t>
  </si>
  <si>
    <t>Purchases</t>
  </si>
  <si>
    <t>Settlements &amp; sales</t>
  </si>
  <si>
    <t>Gains (+) and losses (-) through profit or loss</t>
  </si>
  <si>
    <t>Currency exchange-rate effects assets and liabilities</t>
  </si>
  <si>
    <t>Financial assets and liabilities at fair value in level 3, at the end of period</t>
  </si>
  <si>
    <t>Currency exchange-rate effects assets</t>
  </si>
  <si>
    <t>Purchases liabilities</t>
  </si>
  <si>
    <t>Currency exchange-rate effects liabilities</t>
  </si>
  <si>
    <t>Financial assets and liabilities at fair value - Assets and liabilities Sensitivity analysis - level 3 (Details) SEK in Millions</t>
  </si>
  <si>
    <t>Disclosure of significant unobservable inputs used in fair value measurement of assets [line items]</t>
  </si>
  <si>
    <t>Sensitivity, interest rate appreciation basis points</t>
  </si>
  <si>
    <t>Sensitivity, interest rate depreciation basis points</t>
  </si>
  <si>
    <t>Sensitivity, correlations appreciation percentage points</t>
  </si>
  <si>
    <t>Sensitivity, correlations depreciation percentage points</t>
  </si>
  <si>
    <t>Sensitivity, credit spreads appreciation basis points</t>
  </si>
  <si>
    <t>Sensitivity, correlations maximum positive relationship</t>
  </si>
  <si>
    <t>Sensitivity correlations significant unobservable inputs maximum negative relationship</t>
  </si>
  <si>
    <t>Sensitivity liabilities</t>
  </si>
  <si>
    <t>Level 3 | Discounted cash flow | Maximum</t>
  </si>
  <si>
    <t>Level 3 | Discounted cash flow | Minimum</t>
  </si>
  <si>
    <t>Level 3 | Interest rate | Discounted cash flow | Maximum</t>
  </si>
  <si>
    <t>Credit spreads asset</t>
  </si>
  <si>
    <t>Level 3 | Interest rate | Discounted cash flow | Minimum</t>
  </si>
  <si>
    <t>Level 3 | Other interest-bearing securities except loans</t>
  </si>
  <si>
    <t>Level 3 | Other interest-bearing securities except loans | Maximum</t>
  </si>
  <si>
    <t>Sensitivity asset</t>
  </si>
  <si>
    <t>Level 3 | Other interest-bearing securities except loans | Minimum</t>
  </si>
  <si>
    <t>Level 3 | Other interest-bearing securities except loans | Interest rate | Discounted cash flow</t>
  </si>
  <si>
    <t>Level 3 | Other interest-bearing securities except loans | Interest rate | Discounted cash flow | Maximum</t>
  </si>
  <si>
    <t>Level 3 | Other interest-bearing securities except loans | Interest rate | Discounted cash flow | Minimum</t>
  </si>
  <si>
    <t>Level 3 | Derivatives - net</t>
  </si>
  <si>
    <t>Level 3 | Derivatives - net | Maximum</t>
  </si>
  <si>
    <t>Level 3 | Derivatives - net | Minimum</t>
  </si>
  <si>
    <t>Level 3 | Derivatives - net | Equity. | Option Model</t>
  </si>
  <si>
    <t>Level 3 | Derivatives - net | Equity. | Option Model | Maximum</t>
  </si>
  <si>
    <t>Correlation liabilities</t>
  </si>
  <si>
    <t>Level 3 | Derivatives - net | Equity. | Option Model | Minimum</t>
  </si>
  <si>
    <t>Level 3 | Derivatives - net | Interest rate | Option Model</t>
  </si>
  <si>
    <t>Level 3 | Derivatives - net | Interest rate | Option Model | Maximum</t>
  </si>
  <si>
    <t>Level 3 | Derivatives - net | Interest rate | Option Model | Minimum</t>
  </si>
  <si>
    <t>Level 3 | Derivatives - net | Currency risk | Option Model</t>
  </si>
  <si>
    <t>Level 3 | Derivatives - net | Currency risk | Option Model | Maximum</t>
  </si>
  <si>
    <t>Level 3 | Derivatives - net | Currency risk | Option Model | Minimum</t>
  </si>
  <si>
    <t>Level 3 | Derivatives - net | Other | Option Model</t>
  </si>
  <si>
    <t>Level 3 | Derivatives - net | Other | Option Model | Maximum</t>
  </si>
  <si>
    <t>Level 3 | Derivatives - net | Other | Option Model | Minimum</t>
  </si>
  <si>
    <t>Level 3 | Senior securities issued</t>
  </si>
  <si>
    <t>Level 3 | Senior securities issued | Maximum</t>
  </si>
  <si>
    <t>Level 3 | Senior securities issued | Minimum</t>
  </si>
  <si>
    <t>Level 3 | Senior securities issued | Equity. | Discounted cash flow | Maximum</t>
  </si>
  <si>
    <t>Credit spreads liabilities</t>
  </si>
  <si>
    <t>Level 3 | Senior securities issued | Equity. | Discounted cash flow | Minimum</t>
  </si>
  <si>
    <t>Level 3 | Senior securities issued | Equity. | Option Model</t>
  </si>
  <si>
    <t>Level 3 | Senior securities issued | Equity. | Option Model | Maximum</t>
  </si>
  <si>
    <t>Level 3 | Senior securities issued | Equity. | Option Model | Minimum</t>
  </si>
  <si>
    <t>Level 3 | Senior securities issued | Interest rate | Discounted cash flow | Maximum</t>
  </si>
  <si>
    <t>Level 3 | Senior securities issued | Interest rate | Discounted cash flow | Minimum</t>
  </si>
  <si>
    <t>Level 3 | Senior securities issued | Interest rate | Option Model</t>
  </si>
  <si>
    <t>Level 3 | Senior securities issued | Interest rate | Option Model | Maximum</t>
  </si>
  <si>
    <t>Level 3 | Senior securities issued | Interest rate | Option Model | Minimum</t>
  </si>
  <si>
    <t>Level 3 | Senior securities issued | Currency risk | Discounted cash flow | Maximum</t>
  </si>
  <si>
    <t>Level 3 | Senior securities issued | Currency risk | Discounted cash flow | Minimum</t>
  </si>
  <si>
    <t>Level 3 | Senior securities issued | Currency risk | Option Model</t>
  </si>
  <si>
    <t>Level 3 | Senior securities issued | Currency risk | Option Model | Maximum</t>
  </si>
  <si>
    <t>Level 3 | Senior securities issued | Currency risk | Option Model | Minimum</t>
  </si>
  <si>
    <t>Level 3 | Senior securities issued | Other | Discounted cash flow | Maximum</t>
  </si>
  <si>
    <t>Level 3 | Senior securities issued | Other | Discounted cash flow | Minimum</t>
  </si>
  <si>
    <t>Level 3 | Senior securities issued | Other | Option Model</t>
  </si>
  <si>
    <t>Level 3 | Senior securities issued | Other | Option Model | Maximum</t>
  </si>
  <si>
    <t>Level 3 | Senior securities issued | Other | Option Model | Minimum</t>
  </si>
  <si>
    <t>Financial assets and liabilities at fair value - Fair value related to credit risk (Details) - SEK SEK in Millions</t>
  </si>
  <si>
    <t>Net CVA/DVA(1)</t>
  </si>
  <si>
    <t>Fair value related to credit risk</t>
  </si>
  <si>
    <t>Fair value originating from credit risk (- liabilities increase/ + liabilities decrease)</t>
  </si>
  <si>
    <t>The period's change in fair value originating from credit risk (+ income/ - loss)</t>
  </si>
  <si>
    <t>OCA2</t>
  </si>
  <si>
    <t>Derivatives - Categories (Details) - SEK SEK in Millions</t>
  </si>
  <si>
    <t>Assets Fair Value</t>
  </si>
  <si>
    <t>Liabilities Fair Value</t>
  </si>
  <si>
    <t>Nominal amounts</t>
  </si>
  <si>
    <t>Fair-value hedges</t>
  </si>
  <si>
    <t>Accounted for as held-for-trading</t>
  </si>
  <si>
    <t>Interest rate-related contracts</t>
  </si>
  <si>
    <t>Interest rate-related contracts | Fair-value hedges</t>
  </si>
  <si>
    <t>Interest rate-related contracts | Accounted for as held-for-trading</t>
  </si>
  <si>
    <t>Interest rate-related contracts | Accounted for as held-for-trading.</t>
  </si>
  <si>
    <t>Currency-related contracts</t>
  </si>
  <si>
    <t>Currency-related contracts | Fair-value hedges</t>
  </si>
  <si>
    <t>Currency-related contracts | Accounted for as held-for-trading</t>
  </si>
  <si>
    <t>Currency-related contracts | Accounted for as held-for-trading.</t>
  </si>
  <si>
    <t>Equity-related contracts</t>
  </si>
  <si>
    <t>Equity-related contracts | Accounted for as held-for-trading</t>
  </si>
  <si>
    <t>Equity-related contracts | Accounted for as held-for-trading.</t>
  </si>
  <si>
    <t>Contracts related to commodities, credit risk, etc.</t>
  </si>
  <si>
    <t>Contracts related to commodities, credit risk, etc. | Accounted for as held-for-trading</t>
  </si>
  <si>
    <t>Contracts related to commodities, credit risk, etc. | Accounted for as held-for-trading.</t>
  </si>
  <si>
    <t>Derivatives - Hedge accounting (Details) - SEK SEK in Millions</t>
  </si>
  <si>
    <t>Derivatives - Fair value hedges (Details) - SEK SEK in Millions</t>
  </si>
  <si>
    <t>Derivatives - Maturity and reclassification to profit or loss (Details) - SEK SEK in Millions</t>
  </si>
  <si>
    <t>Fair-value hedges | Not later than one month</t>
  </si>
  <si>
    <t>Derivatives used as fair-value hedge</t>
  </si>
  <si>
    <t>Cash inflows (assets)</t>
  </si>
  <si>
    <t>Cash outflows (liabilities)</t>
  </si>
  <si>
    <t>Net cash inflows</t>
  </si>
  <si>
    <t>Fair-value hedges | Later than one month and not later than three months</t>
  </si>
  <si>
    <t>Fair-value hedges | Later than three months and not later than one year</t>
  </si>
  <si>
    <t>Fair-value hedges | Later than one year and not later than five years</t>
  </si>
  <si>
    <t>Fair-value hedges | Later than five years</t>
  </si>
  <si>
    <t>Cash-flow hedges</t>
  </si>
  <si>
    <t>Cash-flow hedges reclassified to profit or loss during the year</t>
  </si>
  <si>
    <t>Interest income</t>
  </si>
  <si>
    <t>Derivatives - Offsetting (Details) - SEK SEK in Millions</t>
  </si>
  <si>
    <t>Financial assets subject to offsetting, enforceable master netting arrangements and similar agreements</t>
  </si>
  <si>
    <t>Gross amounts of recognized financial assets</t>
  </si>
  <si>
    <t>Net amounts of financial assets presented in the statement of financial position</t>
  </si>
  <si>
    <t>Amounts subject to an enforceable master netting arrangement or similar agreement not offset in the statement of financial position related to:</t>
  </si>
  <si>
    <t>Cash collateral received</t>
  </si>
  <si>
    <t>Net amount</t>
  </si>
  <si>
    <t>Financial liabilities subject to offsetting, enforceable master netting arrangements and similar agreements</t>
  </si>
  <si>
    <t>Gross amounts of recognized financial liabilities</t>
  </si>
  <si>
    <t>Net amounts of financial liabilities presented in the statement of financial position</t>
  </si>
  <si>
    <t>Cash collateral paid</t>
  </si>
  <si>
    <t>Shares (Details) - SEK SEK in Millions</t>
  </si>
  <si>
    <t>Disclosure of subsidiaries [line items]</t>
  </si>
  <si>
    <t>Venantius AB</t>
  </si>
  <si>
    <t>Number of shares</t>
  </si>
  <si>
    <t>Other assets (Details) - SEK SEK in Millions</t>
  </si>
  <si>
    <t>Claim against the State for CIRR loans and concessionary loans</t>
  </si>
  <si>
    <t>Cash receivables, funding operations</t>
  </si>
  <si>
    <t>Prepaid expenses and accrued revenues (Details) - SEK SEK in Millions</t>
  </si>
  <si>
    <t>Interest revenues accrued</t>
  </si>
  <si>
    <t>Prepaid expenses and other accrued revenues</t>
  </si>
  <si>
    <t>Debt (Details) - SEK SEK in Millions</t>
  </si>
  <si>
    <t>Total debt excluding senior securities issued</t>
  </si>
  <si>
    <t>Total senior securities issued</t>
  </si>
  <si>
    <t>Total debt outstanding</t>
  </si>
  <si>
    <t>SKR</t>
  </si>
  <si>
    <t>USD</t>
  </si>
  <si>
    <t>JPY</t>
  </si>
  <si>
    <t>EUR</t>
  </si>
  <si>
    <t>Other currency</t>
  </si>
  <si>
    <t>Exchange-rate related contracts</t>
  </si>
  <si>
    <t>Interest rate related contracts</t>
  </si>
  <si>
    <t>Equity related contracts</t>
  </si>
  <si>
    <t>Contracts related to raw materials, credit risk etc</t>
  </si>
  <si>
    <t>Debt - Major borrowing programs (Details) SEK in Millions</t>
  </si>
  <si>
    <t>Dec. 31, 2017USD ($)</t>
  </si>
  <si>
    <t>Disclosure of detailed information about borrowings [line items]</t>
  </si>
  <si>
    <t>Value Outstanding</t>
  </si>
  <si>
    <t>Principal amount</t>
  </si>
  <si>
    <t>Unlimited Euro Medium-Term Note Programme</t>
  </si>
  <si>
    <t>Unlimited SEC-registered U.S. Medium-Term Note Programme</t>
  </si>
  <si>
    <t>Unlimited Swedish Medium-Term Note Programme</t>
  </si>
  <si>
    <t>Unlimited MTN/STN AUD Debt Issuance Programme</t>
  </si>
  <si>
    <t>USD 3,000,000,000 U.S. Commercial Paper Programme</t>
  </si>
  <si>
    <t>Principal amount | $</t>
  </si>
  <si>
    <t>Debt - Liabilities in financing activities (Details) SEK in Millions</t>
  </si>
  <si>
    <t>Liabilities in financing activities</t>
  </si>
  <si>
    <t>Liabilities in financing activities at beginning of year</t>
  </si>
  <si>
    <t>Changes in liabilities arising from financing activities</t>
  </si>
  <si>
    <t>Cash flow</t>
  </si>
  <si>
    <t>Exchange-rate difference</t>
  </si>
  <si>
    <t>Liabilities in financing activities at end of year</t>
  </si>
  <si>
    <t>Subordinated debt</t>
  </si>
  <si>
    <t>Other liabilities (Details) - SEK SEK in Millions</t>
  </si>
  <si>
    <t>Cash payables, debt purchases</t>
  </si>
  <si>
    <t>Accrued expenses and prepaid revenues (Details) - SEK SEK in Millions</t>
  </si>
  <si>
    <t>Interest expenses accrued</t>
  </si>
  <si>
    <t>Other accrued expenses and prepaid revenues</t>
  </si>
  <si>
    <t>Provisions (Details) - SEK SEK in Millions</t>
  </si>
  <si>
    <t>Pension liabilities (see Note 5 to the Consolidated Financial Statements)</t>
  </si>
  <si>
    <t>Long term employee benefit</t>
  </si>
  <si>
    <t>Termination reserve</t>
  </si>
  <si>
    <t>Subordinated debt securities (Details) SEK in Millions, $ in Millions</t>
  </si>
  <si>
    <t>Subordinated liabilities</t>
  </si>
  <si>
    <t>Swap transactions with maturity (in years)</t>
  </si>
  <si>
    <t>Subordinated debt | Fixed interest rate</t>
  </si>
  <si>
    <t>Interest rate (as a percent)</t>
  </si>
  <si>
    <t>99.456%</t>
  </si>
  <si>
    <t>Interest expense</t>
  </si>
  <si>
    <t>Accrued interest</t>
  </si>
  <si>
    <t>Subordinated debt | Fixed interest rate | SKR</t>
  </si>
  <si>
    <t>2.875%</t>
  </si>
  <si>
    <t>Subordinated debt | Fixed interest rate | Foreign currencies</t>
  </si>
  <si>
    <t>1.45%</t>
  </si>
  <si>
    <t>Equity - Components of Equity (Details) - SEK SEK / shares in Units, SEK in Millions</t>
  </si>
  <si>
    <t>[1],[2]</t>
  </si>
  <si>
    <t>Reserves/Fair value reserve</t>
  </si>
  <si>
    <t>Total number of shares</t>
  </si>
  <si>
    <t>Quota value</t>
  </si>
  <si>
    <t>Positive changes to remeasurement reserve of financial assets</t>
  </si>
  <si>
    <t>Negative changes to remeasurement reserve of financial assets</t>
  </si>
  <si>
    <t>Equity - Distributable and non-distributable capital (Details) - SEK SEK in Millions</t>
  </si>
  <si>
    <t>Restricted equity</t>
  </si>
  <si>
    <t>Unrestricted equity</t>
  </si>
  <si>
    <t>Equity - Proposal for distribution of profits (Details) - SEK SEK / shares in Units, SEK in Millions</t>
  </si>
  <si>
    <t>Proposed dividends</t>
  </si>
  <si>
    <t>Profit available for distribution at the disposal of the annual general meeting</t>
  </si>
  <si>
    <t>Dividend to the shareholder of Skr 58,65 per share, amounting</t>
  </si>
  <si>
    <t>Remaining disposable funds to be carried forward</t>
  </si>
  <si>
    <t>Dividend to shareholder per share</t>
  </si>
  <si>
    <t>Pledged assets and contingent liabilities (Details) - SEK SEK in Millions</t>
  </si>
  <si>
    <t>Collateral provided</t>
  </si>
  <si>
    <t>Cash Collateral Under Security Agreements For Derivative Contracts</t>
  </si>
  <si>
    <t>Contingent liabilities</t>
  </si>
  <si>
    <t>Guarantee commitments</t>
  </si>
  <si>
    <t>Commitments</t>
  </si>
  <si>
    <t>Committed undisbursed loans</t>
  </si>
  <si>
    <t>Binding offers</t>
  </si>
  <si>
    <t>CIRR-system - Subclassifications of financial information (Details) - SEK SEK in Millions</t>
  </si>
  <si>
    <t>Comprehensive income</t>
  </si>
  <si>
    <t>Loans outstanding</t>
  </si>
  <si>
    <t>Government noted bonds</t>
  </si>
  <si>
    <t>Financial position for CIRR-system</t>
  </si>
  <si>
    <t>CIRR-System</t>
  </si>
  <si>
    <t>Interest compensation</t>
  </si>
  <si>
    <t>Foreign exchange effects</t>
  </si>
  <si>
    <t>Profit before compensation to SEK</t>
  </si>
  <si>
    <t>Administrative remuneration to SEK</t>
  </si>
  <si>
    <t>Operating profit CIRR-system</t>
  </si>
  <si>
    <t>Reimbursement to (-) / from (+) the State</t>
  </si>
  <si>
    <t>Loans</t>
  </si>
  <si>
    <t>Liabilities</t>
  </si>
  <si>
    <t>Capital adequacy - Capital adequacy analysis (Details)</t>
  </si>
  <si>
    <t>Sep. 30, 2016</t>
  </si>
  <si>
    <t>Common Equity Tier 1 ratio</t>
  </si>
  <si>
    <t>20.60%</t>
  </si>
  <si>
    <t>22.10%</t>
  </si>
  <si>
    <t>Tier 1 capital ratio</t>
  </si>
  <si>
    <t>Total capital ratio</t>
  </si>
  <si>
    <t>23.00%</t>
  </si>
  <si>
    <t>25.10%</t>
  </si>
  <si>
    <t>15.90%</t>
  </si>
  <si>
    <t>Institution specific Common Equity Tier 1 capital requirement incl. of buffers</t>
  </si>
  <si>
    <t>8.40%</t>
  </si>
  <si>
    <t>Institution specific Common Equity Tier 1 capital requirement incl. of buffers, of which Common Equity Tier 1 capital requirement</t>
  </si>
  <si>
    <t>4.50%</t>
  </si>
  <si>
    <t>Institution specific Common Equity Tier 1 capital requirement incl. of buffers, of which capital conservation buffer</t>
  </si>
  <si>
    <t>Institution specific Common Equity Tier 1 capital requirement incl. of buffers, of which countercyclical buffer</t>
  </si>
  <si>
    <t>1.40%</t>
  </si>
  <si>
    <t>Common Equity Tier 1 capital available as a buffer</t>
  </si>
  <si>
    <t>14.60%</t>
  </si>
  <si>
    <t>16.10%</t>
  </si>
  <si>
    <t>Total capital ratio according to Basel I-floor</t>
  </si>
  <si>
    <t>21.90%</t>
  </si>
  <si>
    <t>22.80%</t>
  </si>
  <si>
    <t>Minimum requirement of Common Equity Tier 1 capital</t>
  </si>
  <si>
    <t>Minimum requirement of Tier 1 capital</t>
  </si>
  <si>
    <t>6.00%</t>
  </si>
  <si>
    <t>Minimum requirement of total Own Funds</t>
  </si>
  <si>
    <t>Difference between minimum requirement of Tier 1 capital and Common Equity Tier 1 capital ratio</t>
  </si>
  <si>
    <t>Capital adequacy - Own funds (Details) - SEK SEK in Millions</t>
  </si>
  <si>
    <t>Disclosure of objectives, policies and processes for managing capital [line items]</t>
  </si>
  <si>
    <t>Common Equity Tier 1 (CET1) capital before regulatory adjustments</t>
  </si>
  <si>
    <t>Total regulatory adjustments to Common Equity Tier 1 capital</t>
  </si>
  <si>
    <t>Total Common Equity Tier-1 capital</t>
  </si>
  <si>
    <t>Total Tier-1 capital</t>
  </si>
  <si>
    <t>Tier 2-eligible subordinated debt</t>
  </si>
  <si>
    <t>Credit risk adjustments</t>
  </si>
  <si>
    <t>Total Tier 2 capital</t>
  </si>
  <si>
    <t>Own funds</t>
  </si>
  <si>
    <t>Total Own funds according to Basel I floor</t>
  </si>
  <si>
    <t>IRB approach</t>
  </si>
  <si>
    <t>Threshold percentage to increase own funds</t>
  </si>
  <si>
    <t>0.60%</t>
  </si>
  <si>
    <t>Accumulated other comprehensive income and other reserves</t>
  </si>
  <si>
    <t>Independently reviewed profit net of any foreseeable charge or dividend</t>
  </si>
  <si>
    <t>Additional value adjustments due to prudent valuation</t>
  </si>
  <si>
    <t>Gains or losses on liabilities valued at fair value resulting from changes in own credit standing</t>
  </si>
  <si>
    <t>Negative Amounts Resulting From The Calculation Of Expected Loss Amounts [Member]</t>
  </si>
  <si>
    <t>Capital adequacy - Minimum capital requirements exclusive of buffers (Details) - SEK SEK in Millions</t>
  </si>
  <si>
    <t>Disclosure of credit risk exposure [line items]</t>
  </si>
  <si>
    <t>EAD</t>
  </si>
  <si>
    <t>Risk exposure amount</t>
  </si>
  <si>
    <t>Minimum capital requirements</t>
  </si>
  <si>
    <t>Risk exposure amount adjustment according to Basel I floor</t>
  </si>
  <si>
    <t>Minimum capital requirement adjustment according to Basel I floor</t>
  </si>
  <si>
    <t>Total risk exposure amount including Basel I floor</t>
  </si>
  <si>
    <t>Total minimum capital requirement including Basel I floor</t>
  </si>
  <si>
    <t>Credit valuation adjustment risk</t>
  </si>
  <si>
    <t>Currency risk</t>
  </si>
  <si>
    <t>Commodities risk</t>
  </si>
  <si>
    <t>Operational risk</t>
  </si>
  <si>
    <t>Standardized approach | Credit risk</t>
  </si>
  <si>
    <t>Standardized approach | Credit risk | Central governments</t>
  </si>
  <si>
    <t>Standardized approach | Credit risk | Regional governments</t>
  </si>
  <si>
    <t>Standardized approach | Credit risk | Multilateral development banks</t>
  </si>
  <si>
    <t>Standardized approach | Credit risk | Corporates</t>
  </si>
  <si>
    <t>IRB approach | Credit risk</t>
  </si>
  <si>
    <t>IRB approach | Credit risk | Central governments</t>
  </si>
  <si>
    <t>IRB approach | Credit risk | Financial institutions</t>
  </si>
  <si>
    <t>IRB approach | Credit risk | Corporates</t>
  </si>
  <si>
    <t>IRB approach | Credit risk | Non-credit-obligation assets</t>
  </si>
  <si>
    <t>IRB approach | Credit risk | Specialized lending</t>
  </si>
  <si>
    <t>IRB approach | Counterparty risk | Financial institutions</t>
  </si>
  <si>
    <t>Capital adequacy - Credit risk by PD grade (Details) - SEK SEK in Millions</t>
  </si>
  <si>
    <t>Mar. 19, 2017</t>
  </si>
  <si>
    <t>Capital requirement multiple factor</t>
  </si>
  <si>
    <t>Institution Specific Common Equity Tier One Capital Ratio Countercyclical Buffer</t>
  </si>
  <si>
    <t>Capital requirement exposure</t>
  </si>
  <si>
    <t>69.00%</t>
  </si>
  <si>
    <t>Exporter</t>
  </si>
  <si>
    <t>0.05%</t>
  </si>
  <si>
    <t>0.01%</t>
  </si>
  <si>
    <t>Operational risk | Standardized approach</t>
  </si>
  <si>
    <t>Fiscal years for each business area to calculate income indicators</t>
  </si>
  <si>
    <t>Basel I Based capital requirement as percentage</t>
  </si>
  <si>
    <t>Minimum | Operational risk | Standardized approach</t>
  </si>
  <si>
    <t>15.00%</t>
  </si>
  <si>
    <t>Maximum | Operational risk | Standardized approach</t>
  </si>
  <si>
    <t>18.00%</t>
  </si>
  <si>
    <t>AAA to AA- | Minimum</t>
  </si>
  <si>
    <t>Average PD in %</t>
  </si>
  <si>
    <t>(0.01%)</t>
  </si>
  <si>
    <t>AAA to AA- | Maximum</t>
  </si>
  <si>
    <t>0.04%</t>
  </si>
  <si>
    <t>AAA to AA- | Central governments</t>
  </si>
  <si>
    <t>0.004%</t>
  </si>
  <si>
    <t>Average LGD in %</t>
  </si>
  <si>
    <t>45.00%</t>
  </si>
  <si>
    <t>Average risk weight in %</t>
  </si>
  <si>
    <t>4.70%</t>
  </si>
  <si>
    <t>AAA to AA- | Central governments | Minimum</t>
  </si>
  <si>
    <t>0.003%</t>
  </si>
  <si>
    <t>AAA to AA- | Central governments | Maximum</t>
  </si>
  <si>
    <t>0.02%</t>
  </si>
  <si>
    <t>AAA to AA- | Financial institutions</t>
  </si>
  <si>
    <t>41.60%</t>
  </si>
  <si>
    <t>36.70%</t>
  </si>
  <si>
    <t>22.30%</t>
  </si>
  <si>
    <t>19.60%</t>
  </si>
  <si>
    <t>AAA to AA- | Corporates</t>
  </si>
  <si>
    <t>0.03%</t>
  </si>
  <si>
    <t>18.50%</t>
  </si>
  <si>
    <t>18.60%</t>
  </si>
  <si>
    <t>A+ to A- | Minimum</t>
  </si>
  <si>
    <t>0.06%</t>
  </si>
  <si>
    <t>A+ to A- | Maximum</t>
  </si>
  <si>
    <t>0.12%</t>
  </si>
  <si>
    <t>A+ to A- | Central governments</t>
  </si>
  <si>
    <t>19.00%</t>
  </si>
  <si>
    <t>A+ to A- | Central governments | Minimum</t>
  </si>
  <si>
    <t>A+ to A- | Central governments | Maximum</t>
  </si>
  <si>
    <t>0.07%</t>
  </si>
  <si>
    <t>A+ to A- | Financial institutions</t>
  </si>
  <si>
    <t>0.08%</t>
  </si>
  <si>
    <t>44.30%</t>
  </si>
  <si>
    <t>43.30%</t>
  </si>
  <si>
    <t>31.30%</t>
  </si>
  <si>
    <t>29.60%</t>
  </si>
  <si>
    <t>A+ to A- | Corporates</t>
  </si>
  <si>
    <t>0.10%</t>
  </si>
  <si>
    <t>33.60%</t>
  </si>
  <si>
    <t>32.10%</t>
  </si>
  <si>
    <t>BBB+ to BBB- | Minimum</t>
  </si>
  <si>
    <t>0.17%</t>
  </si>
  <si>
    <t>BBB+ to BBB- | Maximum</t>
  </si>
  <si>
    <t>0.34%</t>
  </si>
  <si>
    <t>BBB+ to BBB- | Central governments | Minimum</t>
  </si>
  <si>
    <t>BBB+ to BBB- | Central governments | Maximum</t>
  </si>
  <si>
    <t>0.32%</t>
  </si>
  <si>
    <t>BBB+ to BBB- | Financial institutions</t>
  </si>
  <si>
    <t>0.23%</t>
  </si>
  <si>
    <t>0.20%</t>
  </si>
  <si>
    <t>65.10%</t>
  </si>
  <si>
    <t>61.80%</t>
  </si>
  <si>
    <t>BBB+ to BBB- | Corporates</t>
  </si>
  <si>
    <t>0.25%</t>
  </si>
  <si>
    <t>0.24%</t>
  </si>
  <si>
    <t>51.30%</t>
  </si>
  <si>
    <t>50.30%</t>
  </si>
  <si>
    <t>BB+ to B- | Minimum</t>
  </si>
  <si>
    <t>0.54%</t>
  </si>
  <si>
    <t>0.58%</t>
  </si>
  <si>
    <t>BB+ to B- | Maximum</t>
  </si>
  <si>
    <t>8.68%</t>
  </si>
  <si>
    <t>BB+ to B- | Central governments</t>
  </si>
  <si>
    <t>0.90%</t>
  </si>
  <si>
    <t>93.60%</t>
  </si>
  <si>
    <t>BB+ to B- | Central governments | Minimum</t>
  </si>
  <si>
    <t>0.53%</t>
  </si>
  <si>
    <t>BB+ to B- | Central governments | Maximum</t>
  </si>
  <si>
    <t>6.47%</t>
  </si>
  <si>
    <t>BB+ to B- | Financial institutions</t>
  </si>
  <si>
    <t>0.84%</t>
  </si>
  <si>
    <t>117.80%</t>
  </si>
  <si>
    <t>BB+ to B- | Corporates</t>
  </si>
  <si>
    <t>0.81%</t>
  </si>
  <si>
    <t>0.87%</t>
  </si>
  <si>
    <t>85.60%</t>
  </si>
  <si>
    <t>89.90%</t>
  </si>
  <si>
    <t>CCC to D | Minimum</t>
  </si>
  <si>
    <t>28.60%</t>
  </si>
  <si>
    <t>28.52%</t>
  </si>
  <si>
    <t>CCC to D | Maximum</t>
  </si>
  <si>
    <t>100.00%</t>
  </si>
  <si>
    <t>CCC to D | Central governments | Minimum</t>
  </si>
  <si>
    <t>25.29%</t>
  </si>
  <si>
    <t>CCC to D | Central governments | Maximum</t>
  </si>
  <si>
    <t>CCC to D | Corporates</t>
  </si>
  <si>
    <t>65.59%</t>
  </si>
  <si>
    <t>81.32%</t>
  </si>
  <si>
    <t>127.10%</t>
  </si>
  <si>
    <t>Capital adequacy - Leverage ratio (Details) - SEK SEK in Millions</t>
  </si>
  <si>
    <t>On-balance sheet exposures</t>
  </si>
  <si>
    <t>Off-balance sheet exposures</t>
  </si>
  <si>
    <t>Total exposure measure</t>
  </si>
  <si>
    <t>Leverage ratio</t>
  </si>
  <si>
    <t>5.90%</t>
  </si>
  <si>
    <t>5.30%</t>
  </si>
  <si>
    <t>Capital adequacy - Internally assessed economic capital excl. buffer (Details) - SEK SEK in Millions</t>
  </si>
  <si>
    <t>Capital requirements</t>
  </si>
  <si>
    <t>Internal credit grades</t>
  </si>
  <si>
    <t>Credit risk</t>
  </si>
  <si>
    <t>Credit risk | Internal credit grades</t>
  </si>
  <si>
    <t>Operational risk | Internal credit grades</t>
  </si>
  <si>
    <t>Market risk</t>
  </si>
  <si>
    <t>Market risk | Internal credit grades</t>
  </si>
  <si>
    <t>Other | Internal credit grades</t>
  </si>
  <si>
    <t>Capital planning buffer | Internal credit grades</t>
  </si>
  <si>
    <t>Risk Information - Maximum exposure to credit risk (Details) - SEK SEK in Millions</t>
  </si>
  <si>
    <t>Maximum exposure to credit risk</t>
  </si>
  <si>
    <t>Other interest-bearing securities except loans | Assets at fair value through profit or loss (FVO)</t>
  </si>
  <si>
    <t>Loans in the form of interest-bearing securities | Assets at fair value through profit or loss (FVO)</t>
  </si>
  <si>
    <t>Risk Weight As Percentage</t>
  </si>
  <si>
    <t>Risk Information - Credit exposure (Details) - SEK SEK in Millions</t>
  </si>
  <si>
    <t>Credit exposure</t>
  </si>
  <si>
    <t>AAA</t>
  </si>
  <si>
    <t>AA+ to A-</t>
  </si>
  <si>
    <t>BBB+ to BBB-</t>
  </si>
  <si>
    <t>BB+ to B-</t>
  </si>
  <si>
    <t>CCC to D</t>
  </si>
  <si>
    <t>Cash and cash equivalents | AAA</t>
  </si>
  <si>
    <t>Cash and cash equivalents | AA+ to A-</t>
  </si>
  <si>
    <t>Treasuries/government bonds | AAA</t>
  </si>
  <si>
    <t>Treasuries/government bonds | AA+ to A-</t>
  </si>
  <si>
    <t>Other interest-bearing securities except loans | AAA</t>
  </si>
  <si>
    <t>Other interest-bearing securities except loans | AA+ to A-</t>
  </si>
  <si>
    <t>Other interest-bearing securities except loans | BBB+ to BBB-</t>
  </si>
  <si>
    <t>Other interest-bearing securities except loans | BB+ to B-</t>
  </si>
  <si>
    <t>Loans in the form of interest-bearing securities | AAA</t>
  </si>
  <si>
    <t>Loans in the form of interest-bearing securities | AA+ to A-</t>
  </si>
  <si>
    <t>Loans in the form of interest-bearing securities | BBB+ to BBB-</t>
  </si>
  <si>
    <t>Loans in the form of interest-bearing securities | BB+ to B-</t>
  </si>
  <si>
    <t>Loans to credit institutions | AAA</t>
  </si>
  <si>
    <t>Loans to credit institutions | AA+ to A-</t>
  </si>
  <si>
    <t>Loans to credit institutions | BBB+ to BBB-</t>
  </si>
  <si>
    <t>Loans to credit institutions | BB+ to B-</t>
  </si>
  <si>
    <t>Loans to the public | AAA</t>
  </si>
  <si>
    <t>Loans to the public | AA+ to A-</t>
  </si>
  <si>
    <t>Loans to the public | BBB+ to BBB-</t>
  </si>
  <si>
    <t>Loans to the public | BB+ to B-</t>
  </si>
  <si>
    <t>Loans to the public | CCC to D</t>
  </si>
  <si>
    <t>Derivatives - net | AA+ to A-</t>
  </si>
  <si>
    <t>Derivatives - net | BBB+ to BBB-</t>
  </si>
  <si>
    <t>Committed undisbursed loans | AAA</t>
  </si>
  <si>
    <t>Committed undisbursed loans | AA+ to A-</t>
  </si>
  <si>
    <t>Committed undisbursed loans | BBB+ to BBB-</t>
  </si>
  <si>
    <t>Committed undisbursed loans | BB+ to B-</t>
  </si>
  <si>
    <t>Risk Information - Net exposure (Details) - SEK SEK in Millions</t>
  </si>
  <si>
    <t>Adjustment from book value to exposure</t>
  </si>
  <si>
    <t>Net exposure</t>
  </si>
  <si>
    <t>Derivative exposure after netting</t>
  </si>
  <si>
    <t>Credit risk | Contingent assets and commitments</t>
  </si>
  <si>
    <t>Contingent assets and Commitments</t>
  </si>
  <si>
    <t>Credit risk | Central governments</t>
  </si>
  <si>
    <t>Credit risk | Central governments | Contingent assets and commitments</t>
  </si>
  <si>
    <t>Credit risk | Regional governments</t>
  </si>
  <si>
    <t>Credit risk | Multilateral development banks</t>
  </si>
  <si>
    <t>Credit risk | Public sector entity</t>
  </si>
  <si>
    <t>Credit risk | Financial institutions</t>
  </si>
  <si>
    <t>Credit risk | Financial institutions | Contingent assets and commitments</t>
  </si>
  <si>
    <t>Credit risk | Corporates</t>
  </si>
  <si>
    <t>Credit risk | Corporates | Contingent assets and commitments</t>
  </si>
  <si>
    <t>Credit risk | Financial assets</t>
  </si>
  <si>
    <t>Credit risk | Financial assets | Central governments</t>
  </si>
  <si>
    <t>Credit risk | Financial assets | Regional governments</t>
  </si>
  <si>
    <t>Credit risk | Financial assets | Multilateral development banks</t>
  </si>
  <si>
    <t>Credit risk | Financial assets | Public sector entity</t>
  </si>
  <si>
    <t>Credit risk | Financial assets | Financial institutions</t>
  </si>
  <si>
    <t>Credit risk | Financial assets | Corporates</t>
  </si>
  <si>
    <t>Cash and cash equivalents | Credit risk</t>
  </si>
  <si>
    <t>Cash and cash equivalents | Credit risk | Central governments</t>
  </si>
  <si>
    <t>Cash and cash equivalents | Credit risk | Financial institutions</t>
  </si>
  <si>
    <t>Treasuries/government bonds | Credit risk</t>
  </si>
  <si>
    <t>Treasuries/government bonds | Credit risk | Central governments</t>
  </si>
  <si>
    <t>Treasuries/government bonds | Credit risk | Regional governments</t>
  </si>
  <si>
    <t>Treasuries/government bonds | Credit risk | Financial institutions</t>
  </si>
  <si>
    <t>Treasuries/government bonds | Credit risk | Corporates</t>
  </si>
  <si>
    <t>Other interest-bearing securities except loans | Credit risk</t>
  </si>
  <si>
    <t>Other interest-bearing securities except loans | Credit risk | Central governments</t>
  </si>
  <si>
    <t>Other interest-bearing securities except loans | Credit risk | Regional governments</t>
  </si>
  <si>
    <t>Other interest-bearing securities except loans | Credit risk | Multilateral development banks</t>
  </si>
  <si>
    <t>Other interest-bearing securities except loans | Credit risk | Public sector entity</t>
  </si>
  <si>
    <t>Other interest-bearing securities except loans | Credit risk | Financial institutions</t>
  </si>
  <si>
    <t>Other interest-bearing securities except loans | Credit risk | Corporates</t>
  </si>
  <si>
    <t>Loans and interest-bearing securities | Credit risk</t>
  </si>
  <si>
    <t>Loans and interest-bearing securities | Credit risk | Central governments</t>
  </si>
  <si>
    <t>Loans and interest-bearing securities | Credit risk | Regional governments</t>
  </si>
  <si>
    <t>Loans and interest-bearing securities | Credit risk | Multilateral development banks</t>
  </si>
  <si>
    <t>Loans and interest-bearing securities | Credit risk | Public sector entity</t>
  </si>
  <si>
    <t>Loans and interest-bearing securities | Credit risk | Financial institutions</t>
  </si>
  <si>
    <t>Loans and interest-bearing securities | Credit risk | Corporates</t>
  </si>
  <si>
    <t>Loans in the form of interest-bearing securities | Credit risk</t>
  </si>
  <si>
    <t>Loans in the form of interest-bearing securities | Credit risk | Central governments</t>
  </si>
  <si>
    <t>Loans in the form of interest-bearing securities | Credit risk | Regional governments</t>
  </si>
  <si>
    <t>Loans in the form of interest-bearing securities | Credit risk | Financial institutions</t>
  </si>
  <si>
    <t>Loans in the form of interest-bearing securities | Credit risk | Corporates</t>
  </si>
  <si>
    <t>Loans to credit institutions | Credit risk</t>
  </si>
  <si>
    <t>Loans to credit institutions | Credit risk | Central governments</t>
  </si>
  <si>
    <t>Loans to credit institutions | Credit risk | Regional governments</t>
  </si>
  <si>
    <t>Loans to credit institutions | Credit risk | Financial institutions</t>
  </si>
  <si>
    <t>Loans to credit institutions | Credit risk | Corporates</t>
  </si>
  <si>
    <t>Loans to the public | Credit risk</t>
  </si>
  <si>
    <t>Loans to the public | Credit risk | Central governments</t>
  </si>
  <si>
    <t>Loans to the public | Credit risk | Regional governments</t>
  </si>
  <si>
    <t>Loans to the public | Credit risk | Financial institutions</t>
  </si>
  <si>
    <t>Loans to the public | Credit risk | Corporates</t>
  </si>
  <si>
    <t>Derivatives - net | Credit risk</t>
  </si>
  <si>
    <t>Derivatives - net | Credit risk | Central governments</t>
  </si>
  <si>
    <t>Derivatives - net | Credit risk | Regional governments</t>
  </si>
  <si>
    <t>Derivatives - net | Credit risk | Financial institutions</t>
  </si>
  <si>
    <t>Derivatives - net | Credit risk | Corporates</t>
  </si>
  <si>
    <t>Other assets | Credit risk</t>
  </si>
  <si>
    <t>Other assets | Credit risk | Central governments</t>
  </si>
  <si>
    <t>Risk Information - Total net exposure (Details) - Credit risk - SEK SEK in Billions</t>
  </si>
  <si>
    <t>Percentage of net exposures</t>
  </si>
  <si>
    <t>Central governments</t>
  </si>
  <si>
    <t>51.10%</t>
  </si>
  <si>
    <t>Regional governments</t>
  </si>
  <si>
    <t>5.80%</t>
  </si>
  <si>
    <t>Multilateral development banks</t>
  </si>
  <si>
    <t>0.00%</t>
  </si>
  <si>
    <t>Public sector entity</t>
  </si>
  <si>
    <t>Financial institutions</t>
  </si>
  <si>
    <t>11.80%</t>
  </si>
  <si>
    <t>13.20%</t>
  </si>
  <si>
    <t>Corporates</t>
  </si>
  <si>
    <t>33.50%</t>
  </si>
  <si>
    <t>29.40%</t>
  </si>
  <si>
    <t>Loans and interest-bearing securities</t>
  </si>
  <si>
    <t>Loans and interest-bearing securities | Central governments</t>
  </si>
  <si>
    <t>39.60%</t>
  </si>
  <si>
    <t>42.90%</t>
  </si>
  <si>
    <t>Loans and interest-bearing securities | Regional governments</t>
  </si>
  <si>
    <t>7.30%</t>
  </si>
  <si>
    <t>Loans and interest-bearing securities | Multilateral development banks</t>
  </si>
  <si>
    <t>0.70%</t>
  </si>
  <si>
    <t>Loans and interest-bearing securities | Public sector entity</t>
  </si>
  <si>
    <t>Loans and interest-bearing securities | Financial institutions</t>
  </si>
  <si>
    <t>13.30%</t>
  </si>
  <si>
    <t>14.50%</t>
  </si>
  <si>
    <t>Loans and interest-bearing securities | Corporates</t>
  </si>
  <si>
    <t>42.20%</t>
  </si>
  <si>
    <t>34.60%</t>
  </si>
  <si>
    <t>Undisbursed loans, derivatives</t>
  </si>
  <si>
    <t>Undisbursed loans, derivatives | Central governments</t>
  </si>
  <si>
    <t>85.10%</t>
  </si>
  <si>
    <t>84.10%</t>
  </si>
  <si>
    <t>Undisbursed loans, derivatives | Financial institutions</t>
  </si>
  <si>
    <t>7.20%</t>
  </si>
  <si>
    <t>Undisbursed loans, derivatives | Corporates</t>
  </si>
  <si>
    <t>7.70%</t>
  </si>
  <si>
    <t>7.90%</t>
  </si>
  <si>
    <t>Risk Information - Gross exposure by region and class (Details) - Credit risk - SEK SEK in Millions</t>
  </si>
  <si>
    <t>Gross exposure</t>
  </si>
  <si>
    <t>Middle East/ Africa/Turkey</t>
  </si>
  <si>
    <t>Middle East/ Africa/Turkey | Central governments</t>
  </si>
  <si>
    <t>Middle East/ Africa/Turkey | Regional governments</t>
  </si>
  <si>
    <t>Middle East/ Africa/Turkey | Public sector entity</t>
  </si>
  <si>
    <t>Middle East/ Africa/Turkey | Financial institutions</t>
  </si>
  <si>
    <t>Middle East/ Africa/Turkey | Corporates</t>
  </si>
  <si>
    <t>Asia excl. Japan</t>
  </si>
  <si>
    <t>Asia excl. Japan | Central governments</t>
  </si>
  <si>
    <t>Asia excl. Japan | Financial institutions</t>
  </si>
  <si>
    <t>Asia excl. Japan | Corporates</t>
  </si>
  <si>
    <t>Japan</t>
  </si>
  <si>
    <t>Japan | Central governments</t>
  </si>
  <si>
    <t>Japan | Financial institutions</t>
  </si>
  <si>
    <t>Japan | Corporates</t>
  </si>
  <si>
    <t>North America</t>
  </si>
  <si>
    <t>North America | Financial institutions</t>
  </si>
  <si>
    <t>North America | Corporates</t>
  </si>
  <si>
    <t>Oceania</t>
  </si>
  <si>
    <t>Oceania | Financial institutions</t>
  </si>
  <si>
    <t>Oceania | Corporates</t>
  </si>
  <si>
    <t>Latin America</t>
  </si>
  <si>
    <t>Latin America | Central governments</t>
  </si>
  <si>
    <t>Latin America | Financial institutions</t>
  </si>
  <si>
    <t>Latin America | Corporates</t>
  </si>
  <si>
    <t>Sweden | Central governments</t>
  </si>
  <si>
    <t>Sweden | Regional governments</t>
  </si>
  <si>
    <t>Sweden | Financial institutions</t>
  </si>
  <si>
    <t>Sweden | Corporates</t>
  </si>
  <si>
    <t>West Europe excl. Sweden</t>
  </si>
  <si>
    <t>West Europe excl. Sweden | Central governments</t>
  </si>
  <si>
    <t>West Europe excl. Sweden | Regional governments</t>
  </si>
  <si>
    <t>West Europe excl. Sweden | Multilateral development banks</t>
  </si>
  <si>
    <t>West Europe excl. Sweden | Public sector entity</t>
  </si>
  <si>
    <t>West Europe excl. Sweden | Financial institutions</t>
  </si>
  <si>
    <t>West Europe excl. Sweden | Corporates</t>
  </si>
  <si>
    <t>Central and East European countries</t>
  </si>
  <si>
    <t>Central and East European countries | Regional governments</t>
  </si>
  <si>
    <t>Central and East European countries | Financial institutions</t>
  </si>
  <si>
    <t>Central and East European countries | Corporates</t>
  </si>
  <si>
    <t>European countries excl. Sweden</t>
  </si>
  <si>
    <t>European countries excl. Sweden | Central governments</t>
  </si>
  <si>
    <t>European countries excl. Sweden | Regional governments</t>
  </si>
  <si>
    <t>European countries excl. Sweden | Multilateral development banks</t>
  </si>
  <si>
    <t>European countries excl. Sweden | Financial institutions</t>
  </si>
  <si>
    <t>European countries excl. Sweden | Corporates</t>
  </si>
  <si>
    <t>Risk Information - Net exposure by region and class (Details) - Credit risk - SEK SEK in Billions</t>
  </si>
  <si>
    <t>North America | Central governments</t>
  </si>
  <si>
    <t>Central and East European countries | Central governments</t>
  </si>
  <si>
    <t>Risk Information - Effect of credit risk mitigation (Details) - SEK SEK in Billions</t>
  </si>
  <si>
    <t>Unhedged exposures</t>
  </si>
  <si>
    <t>Total mitigated exposures</t>
  </si>
  <si>
    <t>Non-mitigated exposures</t>
  </si>
  <si>
    <t>Credit risk | Central governments | Guarantees by the Swedish Export Credit Agency</t>
  </si>
  <si>
    <t>Credit risk | Central governments | Guarantees by other export credit agencies</t>
  </si>
  <si>
    <t>Credit risk | Central governments | Other guarantees</t>
  </si>
  <si>
    <t>Credit risk | Financial institutions | Credit default swap</t>
  </si>
  <si>
    <t>Credit risk | Financial institutions | Other guarantees</t>
  </si>
  <si>
    <t>Credit risk | Corporates | Credit insurance from insurance companies</t>
  </si>
  <si>
    <t>Credit risk | Corporates | Other guarantees</t>
  </si>
  <si>
    <t>Credit risk | Central governments | Central governments</t>
  </si>
  <si>
    <t>Credit risk | Central governments | Central governments | Guarantees by the Swedish Export Credit Agency</t>
  </si>
  <si>
    <t>Credit risk | Central governments | Central governments | Guarantees by other export credit agencies</t>
  </si>
  <si>
    <t>Credit risk | Central governments | Financial institutions</t>
  </si>
  <si>
    <t>Credit risk | Central governments | Financial institutions | Other guarantees</t>
  </si>
  <si>
    <t>Credit risk | Regional governments | Central governments</t>
  </si>
  <si>
    <t>Credit risk | Regional governments | Central governments | Guarantees by the Swedish Export Credit Agency</t>
  </si>
  <si>
    <t>Credit risk | Regional governments | Regional governments</t>
  </si>
  <si>
    <t>Credit risk | Regional governments | Financial institutions</t>
  </si>
  <si>
    <t>Credit risk | Regional governments | Financial institutions | Other guarantees</t>
  </si>
  <si>
    <t>Credit risk | Public sector entity | Central governments</t>
  </si>
  <si>
    <t>Credit risk | Public sector entity | Central governments | Guarantees by the Swedish Export Credit Agency</t>
  </si>
  <si>
    <t>Credit risk | Financial institutions | Central governments</t>
  </si>
  <si>
    <t>Credit risk | Financial institutions | Central governments | Guarantees by the Swedish Export Credit Agency</t>
  </si>
  <si>
    <t>Credit risk | Financial institutions | Central governments | Guarantees by other export credit agencies</t>
  </si>
  <si>
    <t>Credit risk | Financial institutions | Regional governments</t>
  </si>
  <si>
    <t>Credit risk | Financial institutions | Financial institutions</t>
  </si>
  <si>
    <t>Credit risk | Financial institutions | Financial institutions | Credit default swap</t>
  </si>
  <si>
    <t>Credit risk | Financial institutions | Financial institutions | Other guarantees</t>
  </si>
  <si>
    <t>Credit risk | Financial institutions | Corporates</t>
  </si>
  <si>
    <t>Credit risk | Financial institutions | Corporates | Other guarantees</t>
  </si>
  <si>
    <t>Credit risk | Corporates | Central governments</t>
  </si>
  <si>
    <t>Credit risk | Corporates | Central governments | Guarantees by the Swedish Export Credit Agency</t>
  </si>
  <si>
    <t>Credit risk | Corporates | Central governments | Guarantees by other export credit agencies</t>
  </si>
  <si>
    <t>Credit risk | Corporates | Central governments | Other guarantees</t>
  </si>
  <si>
    <t>Credit risk | Corporates | Regional governments</t>
  </si>
  <si>
    <t>Credit risk | Corporates | Financial institutions</t>
  </si>
  <si>
    <t>Credit risk | Corporates | Financial institutions | Credit default swap</t>
  </si>
  <si>
    <t>Credit risk | Corporates | Financial institutions | Other guarantees</t>
  </si>
  <si>
    <t>Credit risk | Corporates | Corporates</t>
  </si>
  <si>
    <t>Credit risk | Corporates | Corporates | Credit insurance from insurance companies</t>
  </si>
  <si>
    <t>Credit risk | Corporates | Corporates | Other guarantees</t>
  </si>
  <si>
    <t>Risk Information - Gross exposures European countries, excluding Sweden by exposure classes (Details) - Credit risk - SEK SEK in Millions</t>
  </si>
  <si>
    <t>Spain</t>
  </si>
  <si>
    <t>Spain | Financial institutions</t>
  </si>
  <si>
    <t>Spain | Corporates</t>
  </si>
  <si>
    <t>Finland</t>
  </si>
  <si>
    <t>Finland | Central governments</t>
  </si>
  <si>
    <t>Finland | Regional governments</t>
  </si>
  <si>
    <t>Finland | Multilateral development banks</t>
  </si>
  <si>
    <t>Finland | Financial institutions</t>
  </si>
  <si>
    <t>Finland | Corporates</t>
  </si>
  <si>
    <t>Norway</t>
  </si>
  <si>
    <t>Norway | Financial institutions</t>
  </si>
  <si>
    <t>Norway | Corporates</t>
  </si>
  <si>
    <t>United Kingdom</t>
  </si>
  <si>
    <t>United Kingdom | Financial institutions</t>
  </si>
  <si>
    <t>United Kingdom | Corporates</t>
  </si>
  <si>
    <t>The Netherlands</t>
  </si>
  <si>
    <t>The Netherlands | Financial institutions</t>
  </si>
  <si>
    <t>The Netherlands | Corporates</t>
  </si>
  <si>
    <t>Italy</t>
  </si>
  <si>
    <t>Italy | Corporates</t>
  </si>
  <si>
    <t>France</t>
  </si>
  <si>
    <t>France | Financial institutions</t>
  </si>
  <si>
    <t>France | Corporates</t>
  </si>
  <si>
    <t>Russia</t>
  </si>
  <si>
    <t>Russia | Corporates</t>
  </si>
  <si>
    <t>Denmark</t>
  </si>
  <si>
    <t>Denmark | Regional governments</t>
  </si>
  <si>
    <t>Denmark | Financial institutions</t>
  </si>
  <si>
    <t>Denmark | Corporates</t>
  </si>
  <si>
    <t>Poland</t>
  </si>
  <si>
    <t>Poland | Corporates</t>
  </si>
  <si>
    <t>Luxembourg</t>
  </si>
  <si>
    <t>Luxembourg | Central governments</t>
  </si>
  <si>
    <t>Luxembourg | Multilateral development banks</t>
  </si>
  <si>
    <t>Luxembourg | Financial institutions</t>
  </si>
  <si>
    <t>Luxembourg | Corporates</t>
  </si>
  <si>
    <t>Switzerland</t>
  </si>
  <si>
    <t>Switzerland | Financial institutions</t>
  </si>
  <si>
    <t>Switzerland | Corporates</t>
  </si>
  <si>
    <t>Germany</t>
  </si>
  <si>
    <t>Germany | Central governments</t>
  </si>
  <si>
    <t>Germany | Multilateral development banks</t>
  </si>
  <si>
    <t>Germany | Financial institutions</t>
  </si>
  <si>
    <t>Iceland</t>
  </si>
  <si>
    <t>Iceland | Corporates</t>
  </si>
  <si>
    <t>Ireland</t>
  </si>
  <si>
    <t>Ireland | Corporates</t>
  </si>
  <si>
    <t>Belgium</t>
  </si>
  <si>
    <t>Belgium | Financial institutions</t>
  </si>
  <si>
    <t>Belgium | Corporates</t>
  </si>
  <si>
    <t>Latvia</t>
  </si>
  <si>
    <t>Latvia | Financial institutions</t>
  </si>
  <si>
    <t>Estonia</t>
  </si>
  <si>
    <t>Estonia | Financial institutions</t>
  </si>
  <si>
    <t>Estonia | Corporates</t>
  </si>
  <si>
    <t>Greece</t>
  </si>
  <si>
    <t>Greece | Corporates</t>
  </si>
  <si>
    <t>Hungary</t>
  </si>
  <si>
    <t>Hungary | Corporates</t>
  </si>
  <si>
    <t>Ukraine</t>
  </si>
  <si>
    <t>Ukraine | Corporates</t>
  </si>
  <si>
    <t>Austria</t>
  </si>
  <si>
    <t>Austria | Central governments</t>
  </si>
  <si>
    <t>Austria | Corporates</t>
  </si>
  <si>
    <t>Portugal</t>
  </si>
  <si>
    <t>Portugal | Corporates</t>
  </si>
  <si>
    <t>Other countries</t>
  </si>
  <si>
    <t>Other countries | Regional governments</t>
  </si>
  <si>
    <t>Other countries | Corporates</t>
  </si>
  <si>
    <t>Risk Information - Net exposures European countries, excluding Sweden by exposure classes (Details) - Credit risk - SEK SEK in Billions</t>
  </si>
  <si>
    <t>United Kingdom | Central governments</t>
  </si>
  <si>
    <t>Denmark | Central governments</t>
  </si>
  <si>
    <t>France | Central governments</t>
  </si>
  <si>
    <t>Norway | Central governments</t>
  </si>
  <si>
    <t>Poland | Central governments</t>
  </si>
  <si>
    <t>Poland | Financial institutions</t>
  </si>
  <si>
    <t>Italy | Central governments</t>
  </si>
  <si>
    <t>Germany | Public sector entity</t>
  </si>
  <si>
    <t>Germany | Corporates</t>
  </si>
  <si>
    <t>Ireland | Financial institutions</t>
  </si>
  <si>
    <t>Iceland | Central governments</t>
  </si>
  <si>
    <t>Austria | Financial institutions</t>
  </si>
  <si>
    <t>Portugal | Central governments</t>
  </si>
  <si>
    <t>European countries excl. Sweden | Public sector entity</t>
  </si>
  <si>
    <t>Risk Information - Corporate exposures by industry (GICS) (Details) - Credit risk - SEK SEK in Billions</t>
  </si>
  <si>
    <t>Corporates | IT and telecom</t>
  </si>
  <si>
    <t>Corporates | Industry</t>
  </si>
  <si>
    <t>Corporates | Finance</t>
  </si>
  <si>
    <t>Corporates | Commodities</t>
  </si>
  <si>
    <t>Corporates | Consumer goods</t>
  </si>
  <si>
    <t>Corporates | Electricity, water and gas</t>
  </si>
  <si>
    <t>Corporates | Healthcare</t>
  </si>
  <si>
    <t>Corporates | Energy</t>
  </si>
  <si>
    <t>Corporates | Other</t>
  </si>
  <si>
    <t>Risk Information - Market risk (Details) SEK in Millions</t>
  </si>
  <si>
    <t>Dec. 31, 2017SEKitem</t>
  </si>
  <si>
    <t>Disclosure of nature and extent of risks arising from financial instruments [line items]</t>
  </si>
  <si>
    <t>Risk amount</t>
  </si>
  <si>
    <t>Number of measurement and limiting interest rate risk categories | item</t>
  </si>
  <si>
    <t>Market risk exposure limit</t>
  </si>
  <si>
    <t>Liquidity Portfolio VaR</t>
  </si>
  <si>
    <t>VaR horizon period (in years)</t>
  </si>
  <si>
    <t>2 years</t>
  </si>
  <si>
    <t>Interest rate risk regarding changes in the economic value of SEK's portfolio (EVE)</t>
  </si>
  <si>
    <t>Risk basis point change</t>
  </si>
  <si>
    <t>Interest rate risk regarding changes in future net interest income (NII)</t>
  </si>
  <si>
    <t>Net interest risk period (in years)</t>
  </si>
  <si>
    <t>Risk period to NII from cross-currency basis swaps (in months)</t>
  </si>
  <si>
    <t>Credit spread risk in assets</t>
  </si>
  <si>
    <t>Credit spread risk in own debt</t>
  </si>
  <si>
    <t>Cross currency basis spread risk</t>
  </si>
  <si>
    <t>Risk to NII from cross currency basis swaps</t>
  </si>
  <si>
    <t>Assumed change in percentage in all foreign currency positions</t>
  </si>
  <si>
    <t>Risk Information - Impact of one percentage point change in market interest rate (Details) - Market risk - SEK SEK in Millions</t>
  </si>
  <si>
    <t>Percentage of increase in market interest rate</t>
  </si>
  <si>
    <t>Impact from one percent increase in market interest rate</t>
  </si>
  <si>
    <t>Impact from one percent increase measured at fair value through profit or loss</t>
  </si>
  <si>
    <t>Impact from one percent increase measured at fair value through other comprehensive income</t>
  </si>
  <si>
    <t>Percentage of decrease in market interest rate</t>
  </si>
  <si>
    <t>Impact from one percent decrease in market interest rate</t>
  </si>
  <si>
    <t>Increase decrease due to reasonably possible decrease in designated risk</t>
  </si>
  <si>
    <t>Impact from one percent decrease measured at fair value through other comprehensive income</t>
  </si>
  <si>
    <t>Foreign currencies</t>
  </si>
  <si>
    <t>Risk Information - Foreign currency position (Details) SEK in Millions</t>
  </si>
  <si>
    <t>Dec. 31, 2016SEKitem</t>
  </si>
  <si>
    <t>Share at year-end (as a %)</t>
  </si>
  <si>
    <t>Currency position</t>
  </si>
  <si>
    <t>Currency positions excluding unrealized changes in fair value</t>
  </si>
  <si>
    <t>SKR | Market risk</t>
  </si>
  <si>
    <t>Exchange rate | item</t>
  </si>
  <si>
    <t>93.00%</t>
  </si>
  <si>
    <t>91.00%</t>
  </si>
  <si>
    <t>EUR | Market risk</t>
  </si>
  <si>
    <t>3.00%</t>
  </si>
  <si>
    <t>USD | Market risk</t>
  </si>
  <si>
    <t>JPY | Market risk</t>
  </si>
  <si>
    <t>GBP | Market risk</t>
  </si>
  <si>
    <t>CHF | Market risk</t>
  </si>
  <si>
    <t>MXN | Market risk</t>
  </si>
  <si>
    <t>THB | Market risk</t>
  </si>
  <si>
    <t>Other | Market risk</t>
  </si>
  <si>
    <t>Risk Information - Assets and liabilities in foreign currencies (Details) - SEK SEK in Millions</t>
  </si>
  <si>
    <t>Currency risk | Parent</t>
  </si>
  <si>
    <t>Currency risk | Foreign currencies | Parent</t>
  </si>
  <si>
    <t>Risk Information - Liquidity reserve (Details) - Liquidity risk - SEK SEK in Billions</t>
  </si>
  <si>
    <t>Credit facility, granted by the government</t>
  </si>
  <si>
    <t>Maturity term of revolving borrowing capacity</t>
  </si>
  <si>
    <t>Maturity term of swingline facility under the revolving borrowing capacity</t>
  </si>
  <si>
    <t>Period of monitoring the liquidity coverage ratio</t>
  </si>
  <si>
    <t>30 days</t>
  </si>
  <si>
    <t>Period of cashflow forecast</t>
  </si>
  <si>
    <t>Period of estimated net stable funding ratio</t>
  </si>
  <si>
    <t>Liquidity reserve</t>
  </si>
  <si>
    <t>Credit facility with the Swedish National Debt Office</t>
  </si>
  <si>
    <t>Securities issued or guaranteed by municipalities or other public entities</t>
  </si>
  <si>
    <t>Securities issued or guaranteed by sovereigns, central banks or multilateral development banks</t>
  </si>
  <si>
    <t>Balances with other banks and National Debt Office</t>
  </si>
  <si>
    <t>SKR | Securities issued or guaranteed by municipalities or other public entities</t>
  </si>
  <si>
    <t>SKR | Securities issued or guaranteed by sovereigns, central banks or multilateral development banks</t>
  </si>
  <si>
    <t>EUR | Securities issued or guaranteed by municipalities or other public entities</t>
  </si>
  <si>
    <t>EUR | Balances with other banks and National Debt Office</t>
  </si>
  <si>
    <t>USD | Securities issued or guaranteed by municipalities or other public entities</t>
  </si>
  <si>
    <t>USD | Securities issued or guaranteed by sovereigns, central banks or multilateral development banks</t>
  </si>
  <si>
    <t>USD | Balances with other banks and National Debt Office</t>
  </si>
  <si>
    <t>Other | Securities issued or guaranteed by sovereigns, central banks or multilateral development banks</t>
  </si>
  <si>
    <t>Risk Information - Liquidity investments - By rating type (Details) - Liquidity risk</t>
  </si>
  <si>
    <t>Liquidity investments (as a percentage)</t>
  </si>
  <si>
    <t>28.00%</t>
  </si>
  <si>
    <t>AA+</t>
  </si>
  <si>
    <t>AA</t>
  </si>
  <si>
    <t>AA-</t>
  </si>
  <si>
    <t>A+</t>
  </si>
  <si>
    <t>A</t>
  </si>
  <si>
    <t>21.00%</t>
  </si>
  <si>
    <t>A-</t>
  </si>
  <si>
    <t>9.00%</t>
  </si>
  <si>
    <t>BBB+</t>
  </si>
  <si>
    <t>BBB</t>
  </si>
  <si>
    <t>BBB-</t>
  </si>
  <si>
    <t>Risk Information - Liquidity investments - By exposure type (Details) - Liquidity risk</t>
  </si>
  <si>
    <t>35.00%</t>
  </si>
  <si>
    <t>States and local governments</t>
  </si>
  <si>
    <t>44.00%</t>
  </si>
  <si>
    <t>Covered bonds</t>
  </si>
  <si>
    <t>CDS covered corporates</t>
  </si>
  <si>
    <t>Risk Information - Long term borrowing by market (Details) - Liquidity risk</t>
  </si>
  <si>
    <t>Percentage of liquidity by region</t>
  </si>
  <si>
    <t>43.00%</t>
  </si>
  <si>
    <t>12.00%</t>
  </si>
  <si>
    <t>7.00%</t>
  </si>
  <si>
    <t>Australia</t>
  </si>
  <si>
    <t>Risk Information - Liquidity investments - Remaining maturity (Details) - Liquidity risk</t>
  </si>
  <si>
    <t>Percentage of liquidity investments</t>
  </si>
  <si>
    <t>Later than one year and not later than three years</t>
  </si>
  <si>
    <t>16.00%</t>
  </si>
  <si>
    <t>Later than three years</t>
  </si>
  <si>
    <t>Risk Information - New lending capacity (Details) - Liquidity risk - SEK SEK in Billions</t>
  </si>
  <si>
    <t>New lending capacity</t>
  </si>
  <si>
    <t>15 months</t>
  </si>
  <si>
    <t>9 months</t>
  </si>
  <si>
    <t>Liquidity investments</t>
  </si>
  <si>
    <t>Risk Information - New lending capacity liquidity risk(Details) - Liquidity risk</t>
  </si>
  <si>
    <t>LCR under Swedish FSA rules</t>
  </si>
  <si>
    <t>505.00%</t>
  </si>
  <si>
    <t>383.00%</t>
  </si>
  <si>
    <t>LCR under EU Commission's delegated act</t>
  </si>
  <si>
    <t>169.00%</t>
  </si>
  <si>
    <t>215.00%</t>
  </si>
  <si>
    <t>NSFR (as a percent)</t>
  </si>
  <si>
    <t>140.00%</t>
  </si>
  <si>
    <t>132.00%</t>
  </si>
  <si>
    <t>3064.00%</t>
  </si>
  <si>
    <t>2603.00%</t>
  </si>
  <si>
    <t>557.00%</t>
  </si>
  <si>
    <t>313.00%</t>
  </si>
  <si>
    <t>Risk Information - Contractual flows (Details) - Liquidity risk SEK in Millions</t>
  </si>
  <si>
    <t>Financial assets, total cash flows</t>
  </si>
  <si>
    <t>Financial assets, Discounting effect</t>
  </si>
  <si>
    <t>Financial assets, Carrying amount</t>
  </si>
  <si>
    <t>Financial liabilities, sum cash flow</t>
  </si>
  <si>
    <t>Financial liabilities, discount effect</t>
  </si>
  <si>
    <t>Financial liabilities, contractual cash flows</t>
  </si>
  <si>
    <t>Liquidity surplus (+) / deficit (-)</t>
  </si>
  <si>
    <t>Accumulated liquidity surplus (+) / deficit (-)</t>
  </si>
  <si>
    <t>Expected recovery term of items other than financial instruments</t>
  </si>
  <si>
    <t>Expected recovery term of all balance sheet items other than financial instruments</t>
  </si>
  <si>
    <t>Number of projects for paper machines in the UAE | item</t>
  </si>
  <si>
    <t>Financial instrument maturity term</t>
  </si>
  <si>
    <t>Additional available funds under credit facility</t>
  </si>
  <si>
    <t>Not later than one month</t>
  </si>
  <si>
    <t>Later than one month and not later than three months</t>
  </si>
  <si>
    <t>Later than three months and not later than one year</t>
  </si>
  <si>
    <t>Cash and cash equivalents | Not later than one month</t>
  </si>
  <si>
    <t>Treasuries/government bonds | Not later than one month</t>
  </si>
  <si>
    <t>Treasuries/government bonds | Later than one month and not later than three months</t>
  </si>
  <si>
    <t>Treasuries/government bonds | Later than three months and not later than one year</t>
  </si>
  <si>
    <t>Treasuries/government bonds | Later than one year and not later than five years</t>
  </si>
  <si>
    <t>Other interest-bearing securities except loans | Not later than one month</t>
  </si>
  <si>
    <t>Other interest-bearing securities except loans | Later than one month and not later than three months</t>
  </si>
  <si>
    <t>Other interest-bearing securities except loans | Later than three months and not later than one year</t>
  </si>
  <si>
    <t>Other interest-bearing securities except loans | Later than one year and not later than five years</t>
  </si>
  <si>
    <t>Loans in the form of interest-bearing securities | Not later than one month</t>
  </si>
  <si>
    <t>Loans in the form of interest-bearing securities | Later than one month and not later than three months</t>
  </si>
  <si>
    <t>Loans in the form of interest-bearing securities | Later than three months and not later than one year</t>
  </si>
  <si>
    <t>Loans in the form of interest-bearing securities | Later than one year and not later than five years</t>
  </si>
  <si>
    <t>Loans in the form of interest-bearing securities | Later than five years</t>
  </si>
  <si>
    <t>Loans to credit institutions | Not later than one month</t>
  </si>
  <si>
    <t>Loans to credit institutions | Later than one month and not later than three months</t>
  </si>
  <si>
    <t>Loans to credit institutions | Later than three months and not later than one year</t>
  </si>
  <si>
    <t>Loans to credit institutions | Later than one year and not later than five years</t>
  </si>
  <si>
    <t>Loans to credit institutions | Later than five years</t>
  </si>
  <si>
    <t>Loans to the public | Not later than one month</t>
  </si>
  <si>
    <t>Loans to the public | Later than one month and not later than three months</t>
  </si>
  <si>
    <t>Loans to the public | Later than three months and not later than one year</t>
  </si>
  <si>
    <t>Loans to the public | Later than one year and not later than five years</t>
  </si>
  <si>
    <t>Loans to the public | Later than five years</t>
  </si>
  <si>
    <t>Derivatives - net | Not later than one month</t>
  </si>
  <si>
    <t>Derivatives - net | Later than one month and not later than three months</t>
  </si>
  <si>
    <t>Derivatives - net | Later than three months and not later than one year</t>
  </si>
  <si>
    <t>Derivatives - net | Later than one year and not later than five years</t>
  </si>
  <si>
    <t>Derivatives - net | Later than five years</t>
  </si>
  <si>
    <t>Non-derivative financial liabilities, undiscounted cash flows</t>
  </si>
  <si>
    <t>Borrowing from credit institutions | Not later than one month</t>
  </si>
  <si>
    <t>Borrowing from credit institutions | Later than one month and not later than three months</t>
  </si>
  <si>
    <t>Borrowing from credit institutions | Later than three months and not later than one year</t>
  </si>
  <si>
    <t>Senior securities issued | Not later than one month</t>
  </si>
  <si>
    <t>Senior securities issued | Later than one month and not later than three months</t>
  </si>
  <si>
    <t>Senior securities issued | Later than three months and not later than one year</t>
  </si>
  <si>
    <t>Senior securities issued | Later than one year and not later than five years</t>
  </si>
  <si>
    <t>Senior securities issued | Later than five years</t>
  </si>
  <si>
    <t>Derivative financial liabilities, undiscounted cash flows</t>
  </si>
  <si>
    <t>Subordinated securities issued | Later than three months and not later than one year</t>
  </si>
  <si>
    <t>Subordinated securities issued | Later than one year and not later than five years</t>
  </si>
  <si>
    <t>Committed undisbursed loans | Not later than one month</t>
  </si>
  <si>
    <t>Committed undisbursed loans | Later than one month and not later than three months</t>
  </si>
  <si>
    <t>Committed undisbursed loans | Later than three months and not later than one year</t>
  </si>
  <si>
    <t>Committed undisbursed loans | Later than one year and not later than five years</t>
  </si>
  <si>
    <t>Committed undisbursed loans | Later than five years</t>
  </si>
  <si>
    <t>Transactions with related parties (Details) - SEK SEK in Millions</t>
  </si>
  <si>
    <t>The shareholder</t>
  </si>
  <si>
    <t>Disclosure of transactions between related parties [line items]</t>
  </si>
  <si>
    <t>Ownership interest</t>
  </si>
  <si>
    <t>Companies and organizations that are controlled through a common owner</t>
  </si>
  <si>
    <t>Percentage of company's outstanding loan guaranteed</t>
  </si>
  <si>
    <t>Remuneration to EKN for the guarantees paid</t>
  </si>
  <si>
    <t>Credit facility</t>
  </si>
  <si>
    <t>Parent</t>
  </si>
  <si>
    <t>Transactions with related parties - Summarizes Consolidated Group's transactions with related parties (Details) - SEK SEK in Millions</t>
  </si>
  <si>
    <t>Other liabilities | The shareholder</t>
  </si>
  <si>
    <t>Treasuries/government bonds | The shareholder</t>
  </si>
  <si>
    <t>Other interest-bearing securities except loans | Companies and organizations that are controlled through a common owner</t>
  </si>
  <si>
    <t>Loans in the form of interest-bearing securities | Companies and organizations that are controlled through a common owner</t>
  </si>
  <si>
    <t>Loans to credit institutions | Companies and organizations that are controlled through a common owner</t>
  </si>
  <si>
    <t>Loans to the public | Companies and organizations that are controlled through a common owner</t>
  </si>
  <si>
    <t>Settlement claim against State</t>
  </si>
  <si>
    <t>Settlement claim against State | The shareholder</t>
  </si>
  <si>
    <t>Risk and capital management (Details) SEK in Millions</t>
  </si>
  <si>
    <t>Capital ratio</t>
  </si>
  <si>
    <t>Common equity Tier ratio</t>
  </si>
  <si>
    <t>Market risk exposure</t>
  </si>
  <si>
    <t>Number of Swedish institutions critical to the financial system | item</t>
  </si>
  <si>
    <t>Percentage of SEK's eligible liabilities and own funds</t>
  </si>
  <si>
    <t>7.10%</t>
  </si>
  <si>
    <t>Value at risk, percentage</t>
  </si>
  <si>
    <t>99.90%</t>
  </si>
  <si>
    <t>Liquidity risk</t>
  </si>
  <si>
    <t>Lending capacity margin period</t>
  </si>
  <si>
    <t>Risk weight (as percent)</t>
  </si>
  <si>
    <t>OGR</t>
  </si>
  <si>
    <t>Risk Appetite Losses</t>
  </si>
  <si>
    <t>Maximum | Financial institutions</t>
  </si>
  <si>
    <t>Maximum | Market risk</t>
  </si>
  <si>
    <t>Maximum | Operational risk</t>
  </si>
  <si>
    <t>Percentage of risk weighted assets</t>
  </si>
  <si>
    <t>Minimum | Financial institutions</t>
  </si>
  <si>
    <t>Minimum | Operational risk</t>
  </si>
  <si>
    <t>Risk and capital management- Credit risk (Details) - SEK SEK in Millions</t>
  </si>
  <si>
    <t>Percentage of large exposures to own fund</t>
  </si>
  <si>
    <t>Maximum | Credit risk</t>
  </si>
  <si>
    <t>Percentage of expected loss over maturity to Tier 1</t>
  </si>
  <si>
    <t>Percentage of expected loss over one year to Tier 1</t>
  </si>
  <si>
    <t>Average risk weight for exposures to corporates and institutions</t>
  </si>
  <si>
    <t>65.00%</t>
  </si>
  <si>
    <t>Concentration risk as a percent of the Swedish FSA's assessed capital requirement for credit risk</t>
  </si>
  <si>
    <t>Percentage of net exposures to counterparties to total exposure</t>
  </si>
  <si>
    <t>Risk and capital management - Market risk (Details) - SEK SEK in Millions</t>
  </si>
  <si>
    <t>Maximum | Interest rate risk regarding changes in the economic value of SEK's portfolio (EVE)</t>
  </si>
  <si>
    <t>Maximum | Interest rate risk regarding changes in future net interest income (NII)</t>
  </si>
  <si>
    <t>Maximum | Risk to NII from cross currency basis swaps</t>
  </si>
  <si>
    <t>Risk and capital management - Operational risk (Details) SEK in Millions</t>
  </si>
  <si>
    <t>Number of operational risk categories | item</t>
  </si>
  <si>
    <t>Category 1 mitigation period</t>
  </si>
  <si>
    <t>Category 2 mitigation period</t>
  </si>
  <si>
    <t>Risk and capital management - Liquidity risk (Details)</t>
  </si>
  <si>
    <t>Risk exposure percentage</t>
  </si>
  <si>
    <t>Maximum | Credit valuation adjustment risk</t>
  </si>
  <si>
    <t>Buffer above LCR regulatory requirement</t>
  </si>
  <si>
    <t>Minimum | Liquidity risk</t>
  </si>
  <si>
    <t>Period of potential disbursements of new lending</t>
  </si>
  <si>
    <t>4 months</t>
  </si>
</sst>
</file>

<file path=xl/styles.xml><?xml version="1.0" encoding="utf-8"?>
<styleSheet xmlns="http://schemas.openxmlformats.org/spreadsheetml/2006/main">
  <numFmts count="8">
    <numFmt formatCode="_(&quot;SEK &quot;#,##0_);_(&quot;SEK &quot;(#,##0)" numFmtId="164"/>
    <numFmt formatCode="_(&quot;Level &quot;#,##0_);_(&quot;Level &quot;(#,##0)" numFmtId="165"/>
    <numFmt formatCode="#,##0.0_);(#,##0.0)" numFmtId="166"/>
    <numFmt formatCode="_(&quot;$ &quot;#,##0_);_(&quot;$ &quot;(#,##0)" numFmtId="167"/>
    <numFmt formatCode="_(&quot;SEK &quot;#,##0.00_);_(&quot;SEK &quot;(#,##0.00)" numFmtId="168"/>
    <numFmt formatCode="_(&quot;SEK &quot;#,##0.0_);_(&quot;SEK &quot;(#,##0.0)" numFmtId="169"/>
    <numFmt formatCode="#,##0.0000_);(#,##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35296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3990000</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v>
      </c>
      <c r="B1" s="2" t="s">
        <v>1</v>
      </c>
    </row>
    <row r="2" spans="1:2">
      <c r="B2" s="2" t="s">
        <v>27</v>
      </c>
    </row>
    <row r="3" spans="1:2">
      <c r="A3" s="3" t="s">
        <v>35</v>
      </c>
    </row>
    <row r="4" spans="1:2">
      <c r="A4" s="4" t="s">
        <v>35</v>
      </c>
      <c r="B4" s="4"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0</v>
      </c>
      <c r="B1" s="2" t="s">
        <v>1</v>
      </c>
    </row>
    <row r="2" spans="1:4">
      <c r="B2" s="2" t="s">
        <v>27</v>
      </c>
      <c r="C2" s="2" t="s">
        <v>28</v>
      </c>
      <c r="D2" s="2" t="s">
        <v>29</v>
      </c>
    </row>
    <row r="3" spans="1:4">
      <c r="A3" s="3" t="s">
        <v>159</v>
      </c>
    </row>
    <row r="4" spans="1:4">
      <c r="A4" s="4" t="s">
        <v>861</v>
      </c>
      <c r="B4" s="6" t="n">
        <v>0</v>
      </c>
      <c r="C4" s="6" t="n">
        <v>4</v>
      </c>
      <c r="D4" s="6" t="n">
        <v>0</v>
      </c>
    </row>
    <row r="5" spans="1:4">
      <c r="A5" s="4" t="s">
        <v>862</v>
      </c>
      <c r="B5" s="5" t="n">
        <v>-262</v>
      </c>
      <c r="C5" s="5" t="n">
        <v>-382</v>
      </c>
      <c r="D5" s="5" t="n">
        <v>-348</v>
      </c>
    </row>
    <row r="6" spans="1:4">
      <c r="A6" s="4" t="s">
        <v>863</v>
      </c>
      <c r="B6" s="5" t="n">
        <v>27</v>
      </c>
      <c r="C6" s="5" t="n">
        <v>156</v>
      </c>
      <c r="D6" s="5" t="n">
        <v>0</v>
      </c>
    </row>
    <row r="7" spans="1:4">
      <c r="A7" s="4" t="s">
        <v>864</v>
      </c>
      <c r="B7" s="5" t="n">
        <v>-235</v>
      </c>
      <c r="C7" s="5" t="n">
        <v>-222</v>
      </c>
      <c r="D7" s="5" t="n">
        <v>-348</v>
      </c>
    </row>
    <row r="8" spans="1:4">
      <c r="A8" s="3" t="s">
        <v>865</v>
      </c>
    </row>
    <row r="9" spans="1:4">
      <c r="A9" s="4" t="s">
        <v>866</v>
      </c>
      <c r="B9" s="5" t="n">
        <v>27</v>
      </c>
      <c r="C9" s="5" t="n">
        <v>27</v>
      </c>
      <c r="D9" s="5" t="n">
        <v>-63</v>
      </c>
    </row>
    <row r="10" spans="1:4">
      <c r="A10" s="4" t="s">
        <v>867</v>
      </c>
      <c r="D10" s="5" t="n">
        <v>112</v>
      </c>
    </row>
    <row r="11" spans="1:4">
      <c r="A11" s="4" t="s">
        <v>868</v>
      </c>
      <c r="B11" s="5" t="n">
        <v>1</v>
      </c>
      <c r="C11" s="5" t="n">
        <v>6</v>
      </c>
      <c r="D11" s="5" t="n">
        <v>-11</v>
      </c>
    </row>
    <row r="12" spans="1:4">
      <c r="A12" s="4" t="s">
        <v>865</v>
      </c>
      <c r="B12" s="6" t="n">
        <v>28</v>
      </c>
      <c r="C12" s="6" t="n">
        <v>33</v>
      </c>
      <c r="D12" s="6" t="n">
        <v>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9</v>
      </c>
      <c r="B1" s="2" t="s">
        <v>1</v>
      </c>
    </row>
    <row r="2" spans="1:4">
      <c r="B2" s="2" t="s">
        <v>27</v>
      </c>
      <c r="C2" s="2" t="s">
        <v>28</v>
      </c>
      <c r="D2" s="2" t="s">
        <v>29</v>
      </c>
    </row>
    <row r="3" spans="1:4">
      <c r="A3" s="3" t="s">
        <v>870</v>
      </c>
    </row>
    <row r="4" spans="1:4">
      <c r="A4" s="4" t="s">
        <v>871</v>
      </c>
      <c r="B4" s="4" t="s">
        <v>428</v>
      </c>
      <c r="C4" s="4" t="s">
        <v>428</v>
      </c>
      <c r="D4" s="4" t="s">
        <v>428</v>
      </c>
    </row>
    <row r="5" spans="1:4">
      <c r="A5" s="4" t="s">
        <v>872</v>
      </c>
      <c r="B5" s="6" t="n">
        <v>1007</v>
      </c>
      <c r="C5" s="6" t="n">
        <v>1002</v>
      </c>
      <c r="D5" s="6" t="n">
        <v>1535</v>
      </c>
    </row>
    <row r="6" spans="1:4">
      <c r="A6" s="4" t="s">
        <v>873</v>
      </c>
      <c r="B6" s="5" t="n">
        <v>-222</v>
      </c>
      <c r="C6" s="5" t="n">
        <v>-220</v>
      </c>
      <c r="D6" s="5" t="n">
        <v>-338</v>
      </c>
    </row>
    <row r="7" spans="1:4">
      <c r="A7" s="4" t="s">
        <v>874</v>
      </c>
      <c r="B7" s="5" t="n">
        <v>1</v>
      </c>
      <c r="C7" s="5" t="n">
        <v>0</v>
      </c>
      <c r="D7" s="5" t="n">
        <v>0</v>
      </c>
    </row>
    <row r="8" spans="1:4">
      <c r="A8" s="4" t="s">
        <v>875</v>
      </c>
      <c r="B8" s="5" t="n">
        <v>-15</v>
      </c>
      <c r="C8" s="5" t="n">
        <v>-1</v>
      </c>
      <c r="D8" s="5" t="n">
        <v>-2</v>
      </c>
    </row>
    <row r="9" spans="1:4">
      <c r="A9" s="4" t="s">
        <v>876</v>
      </c>
      <c r="B9" s="5" t="n">
        <v>-2</v>
      </c>
      <c r="C9" s="5" t="n">
        <v>-3</v>
      </c>
      <c r="D9" s="5" t="n">
        <v>-5</v>
      </c>
    </row>
    <row r="10" spans="1:4">
      <c r="A10" s="4" t="s">
        <v>877</v>
      </c>
      <c r="B10" s="5" t="n">
        <v>3</v>
      </c>
      <c r="C10" s="5" t="n">
        <v>2</v>
      </c>
      <c r="D10" s="5" t="n">
        <v>-3</v>
      </c>
    </row>
    <row r="11" spans="1:4">
      <c r="A11" s="4" t="s">
        <v>864</v>
      </c>
      <c r="B11" s="6" t="n">
        <v>-235</v>
      </c>
      <c r="C11" s="6" t="n">
        <v>-222</v>
      </c>
      <c r="D11" s="6" t="n">
        <v>-348</v>
      </c>
    </row>
    <row r="12" spans="1:4">
      <c r="A12" s="4" t="s">
        <v>878</v>
      </c>
      <c r="B12" s="4" t="s">
        <v>879</v>
      </c>
      <c r="C12" s="4" t="s">
        <v>880</v>
      </c>
      <c r="D12" s="4" t="s">
        <v>8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7</v>
      </c>
      <c r="C1" s="2" t="s">
        <v>28</v>
      </c>
      <c r="D1" s="2" t="s">
        <v>29</v>
      </c>
    </row>
    <row r="2" spans="1:4">
      <c r="A2" s="3" t="s">
        <v>883</v>
      </c>
    </row>
    <row r="3" spans="1:4">
      <c r="A3" s="4" t="s">
        <v>884</v>
      </c>
      <c r="B3" s="6" t="n">
        <v>7</v>
      </c>
      <c r="C3" s="6" t="n">
        <v>6</v>
      </c>
    </row>
    <row r="4" spans="1:4">
      <c r="A4" s="4" t="s">
        <v>85</v>
      </c>
      <c r="B4" s="5" t="n">
        <v>538</v>
      </c>
      <c r="C4" s="5" t="n">
        <v>565</v>
      </c>
    </row>
    <row r="5" spans="1:4">
      <c r="A5" s="4" t="s">
        <v>885</v>
      </c>
      <c r="B5" s="5" t="n">
        <v>531</v>
      </c>
      <c r="C5" s="5" t="n">
        <v>559</v>
      </c>
      <c r="D5" s="6" t="n">
        <v>720</v>
      </c>
    </row>
    <row r="6" spans="1:4">
      <c r="A6" s="4" t="s">
        <v>886</v>
      </c>
      <c r="B6" s="5" t="n">
        <v>0</v>
      </c>
      <c r="C6" s="5" t="n">
        <v>0</v>
      </c>
    </row>
    <row r="7" spans="1:4">
      <c r="A7" s="4" t="s">
        <v>887</v>
      </c>
    </row>
    <row r="8" spans="1:4">
      <c r="A8" s="3" t="s">
        <v>883</v>
      </c>
    </row>
    <row r="9" spans="1:4">
      <c r="A9" s="4" t="s">
        <v>884</v>
      </c>
      <c r="B9" s="5" t="n">
        <v>7</v>
      </c>
      <c r="C9" s="5" t="n">
        <v>6</v>
      </c>
    </row>
    <row r="10" spans="1:4">
      <c r="A10" s="4" t="s">
        <v>888</v>
      </c>
    </row>
    <row r="11" spans="1:4">
      <c r="A11" s="3" t="s">
        <v>883</v>
      </c>
    </row>
    <row r="12" spans="1:4">
      <c r="A12" s="4" t="s">
        <v>85</v>
      </c>
      <c r="B12" s="6" t="n">
        <v>538</v>
      </c>
      <c r="C12" s="6" t="n">
        <v>5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9</v>
      </c>
      <c r="B1" s="2" t="s">
        <v>1</v>
      </c>
    </row>
    <row r="2" spans="1:4">
      <c r="B2" s="2" t="s">
        <v>27</v>
      </c>
      <c r="C2" s="2" t="s">
        <v>28</v>
      </c>
      <c r="D2" s="2" t="s">
        <v>29</v>
      </c>
    </row>
    <row r="3" spans="1:4">
      <c r="A3" s="3" t="s">
        <v>890</v>
      </c>
    </row>
    <row r="4" spans="1:4">
      <c r="A4" s="4" t="s">
        <v>846</v>
      </c>
      <c r="B4" s="6" t="n">
        <v>559</v>
      </c>
      <c r="C4" s="6" t="n">
        <v>720</v>
      </c>
    </row>
    <row r="5" spans="1:4">
      <c r="A5" s="4" t="s">
        <v>891</v>
      </c>
      <c r="B5" s="5" t="n">
        <v>-27</v>
      </c>
      <c r="C5" s="5" t="n">
        <v>-156</v>
      </c>
      <c r="D5" s="6" t="n">
        <v>0</v>
      </c>
    </row>
    <row r="6" spans="1:4">
      <c r="A6" s="4" t="s">
        <v>892</v>
      </c>
      <c r="B6" s="5" t="n">
        <v>-1</v>
      </c>
      <c r="C6" s="5" t="n">
        <v>-5</v>
      </c>
    </row>
    <row r="7" spans="1:4">
      <c r="A7" s="4" t="s">
        <v>103</v>
      </c>
      <c r="B7" s="6" t="n">
        <v>531</v>
      </c>
      <c r="C7" s="6" t="n">
        <v>559</v>
      </c>
      <c r="D7" s="6" t="n">
        <v>720</v>
      </c>
    </row>
    <row r="8" spans="1:4">
      <c r="A8" s="4" t="s">
        <v>893</v>
      </c>
      <c r="B8" s="4" t="s">
        <v>894</v>
      </c>
    </row>
    <row r="9" spans="1:4">
      <c r="A9" s="4" t="s">
        <v>895</v>
      </c>
      <c r="B9" s="4" t="s">
        <v>4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896</v>
      </c>
      <c r="B1" s="2" t="s">
        <v>27</v>
      </c>
      <c r="D1" s="2" t="s">
        <v>28</v>
      </c>
      <c r="F1" s="2" t="s">
        <v>29</v>
      </c>
      <c r="G1" s="2" t="s">
        <v>48</v>
      </c>
      <c r="H1" s="2" t="s">
        <v>637</v>
      </c>
    </row>
    <row r="2" spans="1:8">
      <c r="A2" s="3" t="s">
        <v>897</v>
      </c>
    </row>
    <row r="3" spans="1:8">
      <c r="A3" s="4" t="s">
        <v>72</v>
      </c>
      <c r="B3" s="6" t="n">
        <v>41125</v>
      </c>
      <c r="D3" s="6" t="n">
        <v>46222</v>
      </c>
    </row>
    <row r="4" spans="1:8">
      <c r="A4" s="4" t="s">
        <v>73</v>
      </c>
      <c r="B4" s="5" t="n">
        <v>23198</v>
      </c>
      <c r="D4" s="5" t="n">
        <v>26190</v>
      </c>
    </row>
    <row r="5" spans="1:8">
      <c r="A5" s="4" t="s">
        <v>74</v>
      </c>
      <c r="B5" s="5" t="n">
        <v>141111</v>
      </c>
      <c r="D5" s="5" t="n">
        <v>147909</v>
      </c>
    </row>
    <row r="6" spans="1:8">
      <c r="A6" s="4" t="s">
        <v>898</v>
      </c>
      <c r="B6" s="5" t="n">
        <v>-10314</v>
      </c>
      <c r="D6" s="5" t="n">
        <v>-11621</v>
      </c>
    </row>
    <row r="7" spans="1:8">
      <c r="A7" s="4" t="s">
        <v>899</v>
      </c>
      <c r="B7" s="5" t="n">
        <v>195120</v>
      </c>
      <c r="D7" s="5" t="n">
        <v>208700</v>
      </c>
    </row>
    <row r="8" spans="1:8">
      <c r="A8" s="3" t="s">
        <v>900</v>
      </c>
    </row>
    <row r="9" spans="1:8">
      <c r="A9" s="4" t="s">
        <v>69</v>
      </c>
      <c r="B9" s="5" t="n">
        <v>1231</v>
      </c>
      <c r="C9" s="4" t="s">
        <v>48</v>
      </c>
      <c r="D9" s="5" t="n">
        <v>7054</v>
      </c>
      <c r="E9" s="4" t="s">
        <v>48</v>
      </c>
      <c r="F9" s="6" t="n">
        <v>2258</v>
      </c>
      <c r="H9" s="6" t="n">
        <v>7099</v>
      </c>
    </row>
    <row r="10" spans="1:8">
      <c r="A10" s="4" t="s">
        <v>898</v>
      </c>
      <c r="B10" s="5" t="n">
        <v>10314</v>
      </c>
      <c r="D10" s="5" t="n">
        <v>11621</v>
      </c>
    </row>
    <row r="11" spans="1:8">
      <c r="A11" s="4" t="s">
        <v>70</v>
      </c>
      <c r="B11" s="5" t="n">
        <v>4382</v>
      </c>
      <c r="D11" s="5" t="n">
        <v>3687</v>
      </c>
    </row>
    <row r="12" spans="1:8">
      <c r="A12" s="4" t="s">
        <v>71</v>
      </c>
      <c r="B12" s="5" t="n">
        <v>39807</v>
      </c>
      <c r="D12" s="5" t="n">
        <v>49901</v>
      </c>
    </row>
    <row r="13" spans="1:8">
      <c r="A13" s="4" t="s">
        <v>901</v>
      </c>
      <c r="B13" s="5" t="n">
        <v>55734</v>
      </c>
      <c r="D13" s="5" t="n">
        <v>72263</v>
      </c>
    </row>
    <row r="14" spans="1:8">
      <c r="A14" s="4" t="s">
        <v>902</v>
      </c>
      <c r="B14" s="5" t="n">
        <v>9309</v>
      </c>
      <c r="D14" s="5" t="n">
        <v>13052</v>
      </c>
    </row>
    <row r="15" spans="1:8">
      <c r="A15" s="4" t="s">
        <v>903</v>
      </c>
      <c r="B15" s="6" t="n">
        <v>22396</v>
      </c>
      <c r="D15" s="6" t="n">
        <v>61092</v>
      </c>
    </row>
    <row r="16" spans="1:8"/>
    <row r="17" spans="1:8">
      <c r="A17" s="4" t="s">
        <v>48</v>
      </c>
      <c r="B17" s="4" t="s">
        <v>95</v>
      </c>
    </row>
  </sheetData>
  <mergeCells count="18">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H16"/>
    <mergeCell ref="B17:H1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7</v>
      </c>
      <c r="C2" s="2" t="s">
        <v>28</v>
      </c>
    </row>
    <row r="3" spans="1:3">
      <c r="A3" s="3" t="s">
        <v>905</v>
      </c>
    </row>
    <row r="4" spans="1:3">
      <c r="A4" s="4" t="s">
        <v>906</v>
      </c>
      <c r="B4" s="6" t="n">
        <v>4</v>
      </c>
      <c r="C4" s="6" t="n">
        <v>8</v>
      </c>
    </row>
    <row r="5" spans="1:3">
      <c r="A5" s="4" t="s">
        <v>907</v>
      </c>
      <c r="B5" s="6" t="n">
        <v>-57</v>
      </c>
      <c r="C5" s="6" t="n">
        <v>-3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7</v>
      </c>
      <c r="C1" s="2" t="s">
        <v>28</v>
      </c>
    </row>
    <row r="2" spans="1:3">
      <c r="A2" s="3" t="s">
        <v>909</v>
      </c>
    </row>
    <row r="3" spans="1:3">
      <c r="A3" s="4" t="s">
        <v>910</v>
      </c>
      <c r="B3" s="6" t="n">
        <v>89305</v>
      </c>
      <c r="C3" s="6" t="n">
        <v>54856</v>
      </c>
    </row>
    <row r="4" spans="1:3">
      <c r="A4" s="4" t="s">
        <v>911</v>
      </c>
      <c r="B4" s="5" t="n">
        <v>72914</v>
      </c>
      <c r="C4" s="5" t="n">
        <v>54783</v>
      </c>
    </row>
    <row r="5" spans="1:3">
      <c r="A5" s="4" t="s">
        <v>912</v>
      </c>
      <c r="B5" s="5" t="n">
        <v>195120</v>
      </c>
      <c r="C5" s="5" t="n">
        <v>208700</v>
      </c>
    </row>
    <row r="6" spans="1:3">
      <c r="A6" s="4" t="s">
        <v>913</v>
      </c>
    </row>
    <row r="7" spans="1:3">
      <c r="A7" s="3" t="s">
        <v>909</v>
      </c>
    </row>
    <row r="8" spans="1:3">
      <c r="A8" s="4" t="s">
        <v>910</v>
      </c>
      <c r="B8" s="5" t="n">
        <v>36909</v>
      </c>
      <c r="C8" s="5" t="n">
        <v>10804</v>
      </c>
    </row>
    <row r="9" spans="1:3">
      <c r="A9" s="4" t="s">
        <v>911</v>
      </c>
      <c r="B9" s="5" t="n">
        <v>69161</v>
      </c>
      <c r="C9" s="5" t="n">
        <v>49080</v>
      </c>
    </row>
    <row r="10" spans="1:3">
      <c r="A10" s="4" t="s">
        <v>912</v>
      </c>
      <c r="B10" s="5" t="n">
        <v>49124</v>
      </c>
      <c r="C10" s="5" t="n">
        <v>49802</v>
      </c>
    </row>
    <row r="11" spans="1:3">
      <c r="A11" s="4" t="s">
        <v>914</v>
      </c>
    </row>
    <row r="12" spans="1:3">
      <c r="A12" s="3" t="s">
        <v>909</v>
      </c>
    </row>
    <row r="13" spans="1:3">
      <c r="A13" s="4" t="s">
        <v>912</v>
      </c>
      <c r="B13" s="6" t="n">
        <v>754</v>
      </c>
      <c r="C13" s="6" t="n">
        <v>9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7</v>
      </c>
      <c r="C1" s="2" t="s">
        <v>28</v>
      </c>
    </row>
    <row r="2" spans="1:3">
      <c r="A2" s="3" t="s">
        <v>916</v>
      </c>
    </row>
    <row r="3" spans="1:3">
      <c r="A3" s="4" t="s">
        <v>452</v>
      </c>
      <c r="B3" s="6" t="n">
        <v>195120</v>
      </c>
      <c r="C3" s="6" t="n">
        <v>208700</v>
      </c>
    </row>
    <row r="4" spans="1:3">
      <c r="A4" s="4" t="s">
        <v>540</v>
      </c>
    </row>
    <row r="5" spans="1:3">
      <c r="A5" s="3" t="s">
        <v>916</v>
      </c>
    </row>
    <row r="6" spans="1:3">
      <c r="A6" s="4" t="s">
        <v>452</v>
      </c>
      <c r="B6" s="5" t="n">
        <v>93060</v>
      </c>
      <c r="C6" s="5" t="n">
        <v>94962</v>
      </c>
    </row>
    <row r="7" spans="1:3">
      <c r="A7" s="4" t="s">
        <v>541</v>
      </c>
    </row>
    <row r="8" spans="1:3">
      <c r="A8" s="3" t="s">
        <v>916</v>
      </c>
    </row>
    <row r="9" spans="1:3">
      <c r="A9" s="4" t="s">
        <v>452</v>
      </c>
      <c r="B9" s="5" t="n">
        <v>102060</v>
      </c>
      <c r="C9" s="5" t="n">
        <v>113738</v>
      </c>
    </row>
    <row r="10" spans="1:3">
      <c r="A10" s="4" t="s">
        <v>913</v>
      </c>
    </row>
    <row r="11" spans="1:3">
      <c r="A11" s="3" t="s">
        <v>916</v>
      </c>
    </row>
    <row r="12" spans="1:3">
      <c r="A12" s="4" t="s">
        <v>452</v>
      </c>
      <c r="B12" s="5" t="n">
        <v>49124</v>
      </c>
      <c r="C12" s="5" t="n">
        <v>49802</v>
      </c>
    </row>
    <row r="13" spans="1:3">
      <c r="A13" s="4" t="s">
        <v>917</v>
      </c>
    </row>
    <row r="14" spans="1:3">
      <c r="A14" s="3" t="s">
        <v>916</v>
      </c>
    </row>
    <row r="15" spans="1:3">
      <c r="A15" s="4" t="s">
        <v>452</v>
      </c>
      <c r="B15" s="6" t="n">
        <v>49124</v>
      </c>
      <c r="C15" s="6" t="n">
        <v>4980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466</v>
      </c>
      <c r="C1" s="2" t="s">
        <v>27</v>
      </c>
      <c r="D1" s="2" t="s">
        <v>28</v>
      </c>
    </row>
    <row r="2" spans="1:4">
      <c r="A2" s="3" t="s">
        <v>919</v>
      </c>
    </row>
    <row r="3" spans="1:4">
      <c r="A3" s="4" t="s">
        <v>920</v>
      </c>
      <c r="D3" s="6" t="n">
        <v>6371</v>
      </c>
    </row>
    <row r="4" spans="1:4">
      <c r="A4" s="4" t="s">
        <v>921</v>
      </c>
      <c r="D4" s="5" t="n">
        <v>1750</v>
      </c>
    </row>
    <row r="5" spans="1:4">
      <c r="A5" s="4" t="s">
        <v>532</v>
      </c>
      <c r="D5" s="5" t="n">
        <v>5634</v>
      </c>
    </row>
    <row r="6" spans="1:4">
      <c r="A6" s="4" t="s">
        <v>922</v>
      </c>
      <c r="D6" s="5" t="n">
        <v>52107</v>
      </c>
    </row>
    <row r="7" spans="1:4">
      <c r="A7" s="4" t="s">
        <v>912</v>
      </c>
      <c r="D7" s="5" t="n">
        <v>227106</v>
      </c>
    </row>
    <row r="8" spans="1:4">
      <c r="A8" s="4" t="s">
        <v>923</v>
      </c>
      <c r="B8" s="6" t="n">
        <v>258678</v>
      </c>
      <c r="C8" s="6" t="n">
        <v>258657</v>
      </c>
      <c r="D8" s="6" t="n">
        <v>292968</v>
      </c>
    </row>
    <row r="9" spans="1:4">
      <c r="A9" s="4" t="s">
        <v>924</v>
      </c>
      <c r="C9" s="4" t="s">
        <v>925</v>
      </c>
      <c r="D9" s="4" t="s">
        <v>925</v>
      </c>
    </row>
    <row r="10" spans="1:4">
      <c r="A10" s="4" t="s">
        <v>926</v>
      </c>
      <c r="C10" s="4" t="s">
        <v>777</v>
      </c>
      <c r="D10" s="4" t="s">
        <v>777</v>
      </c>
    </row>
    <row r="11" spans="1:4">
      <c r="A11" s="4" t="s">
        <v>69</v>
      </c>
    </row>
    <row r="12" spans="1:4">
      <c r="A12" s="3" t="s">
        <v>919</v>
      </c>
    </row>
    <row r="13" spans="1:4">
      <c r="A13" s="4" t="s">
        <v>912</v>
      </c>
      <c r="C13" s="6" t="n">
        <v>1231</v>
      </c>
      <c r="D13" s="6" t="n">
        <v>7054</v>
      </c>
    </row>
    <row r="14" spans="1:4">
      <c r="A14" s="4" t="s">
        <v>923</v>
      </c>
      <c r="C14" s="5" t="n">
        <v>1231</v>
      </c>
      <c r="D14" s="5" t="n">
        <v>7054</v>
      </c>
    </row>
    <row r="15" spans="1:4">
      <c r="A15" s="4" t="s">
        <v>70</v>
      </c>
    </row>
    <row r="16" spans="1:4">
      <c r="A16" s="3" t="s">
        <v>919</v>
      </c>
    </row>
    <row r="17" spans="1:4">
      <c r="A17" s="4" t="s">
        <v>922</v>
      </c>
      <c r="C17" s="5" t="n">
        <v>4382</v>
      </c>
      <c r="D17" s="5" t="n">
        <v>3687</v>
      </c>
    </row>
    <row r="18" spans="1:4">
      <c r="A18" s="4" t="s">
        <v>923</v>
      </c>
      <c r="C18" s="5" t="n">
        <v>4382</v>
      </c>
      <c r="D18" s="5" t="n">
        <v>3687</v>
      </c>
    </row>
    <row r="19" spans="1:4">
      <c r="A19" s="4" t="s">
        <v>71</v>
      </c>
    </row>
    <row r="20" spans="1:4">
      <c r="A20" s="3" t="s">
        <v>919</v>
      </c>
    </row>
    <row r="21" spans="1:4">
      <c r="A21" s="4" t="s">
        <v>921</v>
      </c>
      <c r="C21" s="5" t="n">
        <v>113</v>
      </c>
      <c r="D21" s="5" t="n">
        <v>1481</v>
      </c>
    </row>
    <row r="22" spans="1:4">
      <c r="A22" s="4" t="s">
        <v>922</v>
      </c>
      <c r="C22" s="5" t="n">
        <v>39694</v>
      </c>
      <c r="D22" s="5" t="n">
        <v>48420</v>
      </c>
    </row>
    <row r="23" spans="1:4">
      <c r="A23" s="4" t="s">
        <v>923</v>
      </c>
      <c r="C23" s="5" t="n">
        <v>39807</v>
      </c>
      <c r="D23" s="5" t="n">
        <v>49901</v>
      </c>
    </row>
    <row r="24" spans="1:4">
      <c r="A24" s="4" t="s">
        <v>72</v>
      </c>
    </row>
    <row r="25" spans="1:4">
      <c r="A25" s="3" t="s">
        <v>919</v>
      </c>
    </row>
    <row r="26" spans="1:4">
      <c r="A26" s="4" t="s">
        <v>921</v>
      </c>
      <c r="D26" s="5" t="n">
        <v>269</v>
      </c>
    </row>
    <row r="27" spans="1:4">
      <c r="A27" s="4" t="s">
        <v>912</v>
      </c>
      <c r="C27" s="5" t="n">
        <v>41125</v>
      </c>
      <c r="D27" s="5" t="n">
        <v>45953</v>
      </c>
    </row>
    <row r="28" spans="1:4">
      <c r="A28" s="4" t="s">
        <v>923</v>
      </c>
      <c r="C28" s="5" t="n">
        <v>41125</v>
      </c>
      <c r="D28" s="5" t="n">
        <v>46222</v>
      </c>
    </row>
    <row r="29" spans="1:4">
      <c r="A29" s="4" t="s">
        <v>73</v>
      </c>
    </row>
    <row r="30" spans="1:4">
      <c r="A30" s="3" t="s">
        <v>919</v>
      </c>
    </row>
    <row r="31" spans="1:4">
      <c r="A31" s="4" t="s">
        <v>912</v>
      </c>
      <c r="C31" s="5" t="n">
        <v>23198</v>
      </c>
      <c r="D31" s="5" t="n">
        <v>26190</v>
      </c>
    </row>
    <row r="32" spans="1:4">
      <c r="A32" s="4" t="s">
        <v>923</v>
      </c>
      <c r="C32" s="5" t="n">
        <v>23198</v>
      </c>
      <c r="D32" s="5" t="n">
        <v>26190</v>
      </c>
    </row>
    <row r="33" spans="1:4">
      <c r="A33" s="4" t="s">
        <v>74</v>
      </c>
    </row>
    <row r="34" spans="1:4">
      <c r="A34" s="3" t="s">
        <v>919</v>
      </c>
    </row>
    <row r="35" spans="1:4">
      <c r="A35" s="4" t="s">
        <v>912</v>
      </c>
      <c r="C35" s="5" t="n">
        <v>141111</v>
      </c>
      <c r="D35" s="5" t="n">
        <v>147909</v>
      </c>
    </row>
    <row r="36" spans="1:4">
      <c r="A36" s="4" t="s">
        <v>923</v>
      </c>
      <c r="C36" s="5" t="n">
        <v>141111</v>
      </c>
      <c r="D36" s="5" t="n">
        <v>147909</v>
      </c>
    </row>
    <row r="37" spans="1:4">
      <c r="A37" s="4" t="s">
        <v>483</v>
      </c>
    </row>
    <row r="38" spans="1:4">
      <c r="A38" s="3" t="s">
        <v>919</v>
      </c>
    </row>
    <row r="39" spans="1:4">
      <c r="A39" s="4" t="s">
        <v>920</v>
      </c>
      <c r="C39" s="5" t="n">
        <v>4356</v>
      </c>
      <c r="D39" s="5" t="n">
        <v>6371</v>
      </c>
    </row>
    <row r="40" spans="1:4">
      <c r="A40" s="4" t="s">
        <v>532</v>
      </c>
      <c r="C40" s="5" t="n">
        <v>3447</v>
      </c>
      <c r="D40" s="5" t="n">
        <v>5634</v>
      </c>
    </row>
    <row r="41" spans="1:4">
      <c r="A41" s="4" t="s">
        <v>923</v>
      </c>
      <c r="C41" s="6" t="n">
        <v>7803</v>
      </c>
      <c r="D41" s="6" t="n">
        <v>120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466</v>
      </c>
      <c r="C1" s="2" t="s">
        <v>27</v>
      </c>
      <c r="D1" s="2" t="s">
        <v>28</v>
      </c>
    </row>
    <row r="2" spans="1:4">
      <c r="A2" s="3" t="s">
        <v>928</v>
      </c>
    </row>
    <row r="3" spans="1:4">
      <c r="A3" s="4" t="s">
        <v>920</v>
      </c>
      <c r="C3" s="6" t="n">
        <v>10864</v>
      </c>
      <c r="D3" s="6" t="n">
        <v>15770</v>
      </c>
    </row>
    <row r="4" spans="1:4">
      <c r="A4" s="4" t="s">
        <v>921</v>
      </c>
      <c r="C4" s="5" t="n">
        <v>63421</v>
      </c>
      <c r="D4" s="5" t="n">
        <v>71079</v>
      </c>
    </row>
    <row r="5" spans="1:4">
      <c r="A5" s="4" t="s">
        <v>532</v>
      </c>
      <c r="C5" s="5" t="n">
        <v>5616</v>
      </c>
      <c r="D5" s="5" t="n">
        <v>6302</v>
      </c>
    </row>
    <row r="6" spans="1:4">
      <c r="A6" s="4" t="s">
        <v>473</v>
      </c>
      <c r="C6" s="5" t="n">
        <v>163452</v>
      </c>
      <c r="D6" s="5" t="n">
        <v>184135</v>
      </c>
    </row>
    <row r="7" spans="1:4">
      <c r="A7" s="4" t="s">
        <v>929</v>
      </c>
      <c r="B7" s="6" t="n">
        <v>243401</v>
      </c>
      <c r="C7" s="6" t="n">
        <v>243353</v>
      </c>
      <c r="D7" s="6" t="n">
        <v>277286</v>
      </c>
    </row>
    <row r="8" spans="1:4">
      <c r="A8" s="4" t="s">
        <v>930</v>
      </c>
      <c r="C8" s="4" t="s">
        <v>931</v>
      </c>
      <c r="D8" s="4" t="s">
        <v>932</v>
      </c>
    </row>
    <row r="9" spans="1:4">
      <c r="A9" s="4" t="s">
        <v>933</v>
      </c>
      <c r="C9" s="4" t="s">
        <v>934</v>
      </c>
      <c r="D9" s="4" t="s">
        <v>935</v>
      </c>
    </row>
    <row r="10" spans="1:4">
      <c r="A10" s="4" t="s">
        <v>81</v>
      </c>
    </row>
    <row r="11" spans="1:4">
      <c r="A11" s="3" t="s">
        <v>928</v>
      </c>
    </row>
    <row r="12" spans="1:4">
      <c r="A12" s="4" t="s">
        <v>473</v>
      </c>
      <c r="C12" s="6" t="n">
        <v>2317</v>
      </c>
      <c r="D12" s="6" t="n">
        <v>3756</v>
      </c>
    </row>
    <row r="13" spans="1:4">
      <c r="A13" s="4" t="s">
        <v>929</v>
      </c>
      <c r="C13" s="5" t="n">
        <v>2317</v>
      </c>
      <c r="D13" s="5" t="n">
        <v>3756</v>
      </c>
    </row>
    <row r="14" spans="1:4">
      <c r="A14" s="4" t="s">
        <v>82</v>
      </c>
    </row>
    <row r="15" spans="1:4">
      <c r="A15" s="3" t="s">
        <v>928</v>
      </c>
    </row>
    <row r="16" spans="1:4">
      <c r="A16" s="4" t="s">
        <v>921</v>
      </c>
      <c r="C16" s="5" t="n">
        <v>63421</v>
      </c>
      <c r="D16" s="5" t="n">
        <v>71079</v>
      </c>
    </row>
    <row r="17" spans="1:4">
      <c r="A17" s="4" t="s">
        <v>473</v>
      </c>
      <c r="C17" s="5" t="n">
        <v>159095</v>
      </c>
      <c r="D17" s="5" t="n">
        <v>178113</v>
      </c>
    </row>
    <row r="18" spans="1:4">
      <c r="A18" s="4" t="s">
        <v>929</v>
      </c>
      <c r="C18" s="5" t="n">
        <v>222516</v>
      </c>
      <c r="D18" s="5" t="n">
        <v>249192</v>
      </c>
    </row>
    <row r="19" spans="1:4">
      <c r="A19" s="4" t="s">
        <v>483</v>
      </c>
    </row>
    <row r="20" spans="1:4">
      <c r="A20" s="3" t="s">
        <v>928</v>
      </c>
    </row>
    <row r="21" spans="1:4">
      <c r="A21" s="4" t="s">
        <v>920</v>
      </c>
      <c r="C21" s="5" t="n">
        <v>10864</v>
      </c>
      <c r="D21" s="5" t="n">
        <v>15770</v>
      </c>
    </row>
    <row r="22" spans="1:4">
      <c r="A22" s="4" t="s">
        <v>532</v>
      </c>
      <c r="C22" s="5" t="n">
        <v>5616</v>
      </c>
      <c r="D22" s="5" t="n">
        <v>6302</v>
      </c>
    </row>
    <row r="23" spans="1:4">
      <c r="A23" s="4" t="s">
        <v>929</v>
      </c>
      <c r="C23" s="5" t="n">
        <v>16480</v>
      </c>
      <c r="D23" s="5" t="n">
        <v>22072</v>
      </c>
    </row>
    <row r="24" spans="1:4">
      <c r="A24" s="4" t="s">
        <v>87</v>
      </c>
    </row>
    <row r="25" spans="1:4">
      <c r="A25" s="3" t="s">
        <v>928</v>
      </c>
    </row>
    <row r="26" spans="1:4">
      <c r="A26" s="4" t="s">
        <v>473</v>
      </c>
      <c r="C26" s="5" t="n">
        <v>2040</v>
      </c>
      <c r="D26" s="5" t="n">
        <v>2266</v>
      </c>
    </row>
    <row r="27" spans="1:4">
      <c r="A27" s="4" t="s">
        <v>929</v>
      </c>
      <c r="C27" s="6" t="n">
        <v>2040</v>
      </c>
      <c r="D27" s="6" t="n">
        <v>22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v>
      </c>
      <c r="B1" s="2" t="s">
        <v>1</v>
      </c>
    </row>
    <row r="2" spans="1:2">
      <c r="B2" s="2" t="s">
        <v>27</v>
      </c>
    </row>
    <row r="3" spans="1:2">
      <c r="A3" s="3" t="s">
        <v>37</v>
      </c>
    </row>
    <row r="4" spans="1:2">
      <c r="A4" s="4" t="s">
        <v>37</v>
      </c>
      <c r="B4" s="4" t="s">
        <v>1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7</v>
      </c>
      <c r="C2" s="2" t="s">
        <v>28</v>
      </c>
    </row>
    <row r="3" spans="1:3">
      <c r="A3" s="3" t="s">
        <v>470</v>
      </c>
    </row>
    <row r="4" spans="1:3">
      <c r="A4" s="4" t="s">
        <v>937</v>
      </c>
      <c r="B4" s="6" t="n">
        <v>0</v>
      </c>
      <c r="C4" s="6" t="n">
        <v>57</v>
      </c>
    </row>
    <row r="5" spans="1:3">
      <c r="A5" s="4" t="s">
        <v>938</v>
      </c>
      <c r="B5" s="5" t="n">
        <v>0</v>
      </c>
      <c r="C5" s="5" t="n">
        <v>60</v>
      </c>
    </row>
    <row r="6" spans="1:3">
      <c r="A6" s="4" t="s">
        <v>442</v>
      </c>
      <c r="B6" s="6" t="n">
        <v>0</v>
      </c>
      <c r="C6" s="6" t="n">
        <v>6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39</v>
      </c>
      <c r="B1" s="2" t="s">
        <v>466</v>
      </c>
      <c r="C1" s="2" t="s">
        <v>27</v>
      </c>
      <c r="D1" s="2" t="s">
        <v>28</v>
      </c>
    </row>
    <row r="2" spans="1:4">
      <c r="A2" s="3" t="s">
        <v>940</v>
      </c>
    </row>
    <row r="3" spans="1:4">
      <c r="A3" s="4" t="s">
        <v>467</v>
      </c>
      <c r="B3" s="6" t="n">
        <v>258678</v>
      </c>
      <c r="C3" s="6" t="n">
        <v>258657</v>
      </c>
      <c r="D3" s="6" t="n">
        <v>292968</v>
      </c>
    </row>
    <row r="4" spans="1:4">
      <c r="A4" s="4" t="s">
        <v>468</v>
      </c>
      <c r="B4" s="6" t="n">
        <v>243401</v>
      </c>
      <c r="C4" s="5" t="n">
        <v>243353</v>
      </c>
      <c r="D4" s="5" t="n">
        <v>277286</v>
      </c>
    </row>
    <row r="5" spans="1:4">
      <c r="A5" s="4" t="s">
        <v>941</v>
      </c>
      <c r="C5" s="5" t="n">
        <v>5304</v>
      </c>
      <c r="D5" s="5" t="n">
        <v>3477</v>
      </c>
    </row>
    <row r="6" spans="1:4">
      <c r="A6" s="4" t="s">
        <v>942</v>
      </c>
      <c r="C6" s="5" t="n">
        <v>956</v>
      </c>
      <c r="D6" s="5" t="n">
        <v>958</v>
      </c>
    </row>
    <row r="7" spans="1:4">
      <c r="A7" s="4" t="s">
        <v>442</v>
      </c>
    </row>
    <row r="8" spans="1:4">
      <c r="A8" s="3" t="s">
        <v>940</v>
      </c>
    </row>
    <row r="9" spans="1:4">
      <c r="A9" s="4" t="s">
        <v>467</v>
      </c>
      <c r="C9" s="5" t="n">
        <v>263961</v>
      </c>
      <c r="D9" s="5" t="n">
        <v>296445</v>
      </c>
    </row>
    <row r="10" spans="1:4">
      <c r="A10" s="4" t="s">
        <v>468</v>
      </c>
      <c r="C10" s="5" t="n">
        <v>244309</v>
      </c>
      <c r="D10" s="5" t="n">
        <v>278244</v>
      </c>
    </row>
    <row r="11" spans="1:4">
      <c r="A11" s="4" t="s">
        <v>81</v>
      </c>
    </row>
    <row r="12" spans="1:4">
      <c r="A12" s="3" t="s">
        <v>940</v>
      </c>
    </row>
    <row r="13" spans="1:4">
      <c r="A13" s="4" t="s">
        <v>468</v>
      </c>
      <c r="C13" s="5" t="n">
        <v>2317</v>
      </c>
      <c r="D13" s="5" t="n">
        <v>3756</v>
      </c>
    </row>
    <row r="14" spans="1:4">
      <c r="A14" s="4" t="s">
        <v>943</v>
      </c>
    </row>
    <row r="15" spans="1:4">
      <c r="A15" s="3" t="s">
        <v>940</v>
      </c>
    </row>
    <row r="16" spans="1:4">
      <c r="A16" s="4" t="s">
        <v>468</v>
      </c>
      <c r="C16" s="5" t="n">
        <v>2317</v>
      </c>
      <c r="D16" s="5" t="n">
        <v>3756</v>
      </c>
    </row>
    <row r="17" spans="1:4">
      <c r="A17" s="4" t="s">
        <v>82</v>
      </c>
    </row>
    <row r="18" spans="1:4">
      <c r="A18" s="3" t="s">
        <v>940</v>
      </c>
    </row>
    <row r="19" spans="1:4">
      <c r="A19" s="4" t="s">
        <v>468</v>
      </c>
      <c r="C19" s="5" t="n">
        <v>222516</v>
      </c>
      <c r="D19" s="5" t="n">
        <v>249192</v>
      </c>
    </row>
    <row r="20" spans="1:4">
      <c r="A20" s="4" t="s">
        <v>942</v>
      </c>
      <c r="C20" s="5" t="n">
        <v>949</v>
      </c>
      <c r="D20" s="5" t="n">
        <v>959</v>
      </c>
    </row>
    <row r="21" spans="1:4">
      <c r="A21" s="4" t="s">
        <v>944</v>
      </c>
    </row>
    <row r="22" spans="1:4">
      <c r="A22" s="3" t="s">
        <v>940</v>
      </c>
    </row>
    <row r="23" spans="1:4">
      <c r="A23" s="4" t="s">
        <v>468</v>
      </c>
      <c r="C23" s="5" t="n">
        <v>223465</v>
      </c>
      <c r="D23" s="5" t="n">
        <v>250151</v>
      </c>
    </row>
    <row r="24" spans="1:4">
      <c r="A24" s="4" t="s">
        <v>483</v>
      </c>
    </row>
    <row r="25" spans="1:4">
      <c r="A25" s="3" t="s">
        <v>940</v>
      </c>
    </row>
    <row r="26" spans="1:4">
      <c r="A26" s="4" t="s">
        <v>468</v>
      </c>
      <c r="C26" s="5" t="n">
        <v>16480</v>
      </c>
      <c r="D26" s="5" t="n">
        <v>22072</v>
      </c>
    </row>
    <row r="27" spans="1:4">
      <c r="A27" s="4" t="s">
        <v>945</v>
      </c>
    </row>
    <row r="28" spans="1:4">
      <c r="A28" s="3" t="s">
        <v>940</v>
      </c>
    </row>
    <row r="29" spans="1:4">
      <c r="A29" s="4" t="s">
        <v>468</v>
      </c>
      <c r="C29" s="5" t="n">
        <v>16480</v>
      </c>
      <c r="D29" s="5" t="n">
        <v>22072</v>
      </c>
    </row>
    <row r="30" spans="1:4">
      <c r="A30" s="4" t="s">
        <v>87</v>
      </c>
    </row>
    <row r="31" spans="1:4">
      <c r="A31" s="3" t="s">
        <v>940</v>
      </c>
    </row>
    <row r="32" spans="1:4">
      <c r="A32" s="4" t="s">
        <v>468</v>
      </c>
      <c r="C32" s="5" t="n">
        <v>2040</v>
      </c>
      <c r="D32" s="5" t="n">
        <v>2266</v>
      </c>
    </row>
    <row r="33" spans="1:4">
      <c r="A33" s="4" t="s">
        <v>942</v>
      </c>
      <c r="C33" s="5" t="n">
        <v>7</v>
      </c>
      <c r="D33" s="5" t="n">
        <v>-1</v>
      </c>
    </row>
    <row r="34" spans="1:4">
      <c r="A34" s="4" t="s">
        <v>946</v>
      </c>
    </row>
    <row r="35" spans="1:4">
      <c r="A35" s="3" t="s">
        <v>940</v>
      </c>
    </row>
    <row r="36" spans="1:4">
      <c r="A36" s="4" t="s">
        <v>468</v>
      </c>
      <c r="C36" s="5" t="n">
        <v>2047</v>
      </c>
      <c r="D36" s="5" t="n">
        <v>2265</v>
      </c>
    </row>
    <row r="37" spans="1:4">
      <c r="A37" s="4" t="s">
        <v>69</v>
      </c>
    </row>
    <row r="38" spans="1:4">
      <c r="A38" s="3" t="s">
        <v>940</v>
      </c>
    </row>
    <row r="39" spans="1:4">
      <c r="A39" s="4" t="s">
        <v>467</v>
      </c>
      <c r="C39" s="5" t="n">
        <v>1231</v>
      </c>
      <c r="D39" s="5" t="n">
        <v>7054</v>
      </c>
    </row>
    <row r="40" spans="1:4">
      <c r="A40" s="4" t="s">
        <v>947</v>
      </c>
    </row>
    <row r="41" spans="1:4">
      <c r="A41" s="3" t="s">
        <v>940</v>
      </c>
    </row>
    <row r="42" spans="1:4">
      <c r="A42" s="4" t="s">
        <v>467</v>
      </c>
      <c r="C42" s="5" t="n">
        <v>1231</v>
      </c>
      <c r="D42" s="5" t="n">
        <v>7054</v>
      </c>
    </row>
    <row r="43" spans="1:4">
      <c r="A43" s="4" t="s">
        <v>70</v>
      </c>
    </row>
    <row r="44" spans="1:4">
      <c r="A44" s="3" t="s">
        <v>940</v>
      </c>
    </row>
    <row r="45" spans="1:4">
      <c r="A45" s="4" t="s">
        <v>467</v>
      </c>
      <c r="C45" s="5" t="n">
        <v>4382</v>
      </c>
      <c r="D45" s="5" t="n">
        <v>3687</v>
      </c>
    </row>
    <row r="46" spans="1:4">
      <c r="A46" s="4" t="s">
        <v>948</v>
      </c>
    </row>
    <row r="47" spans="1:4">
      <c r="A47" s="3" t="s">
        <v>940</v>
      </c>
    </row>
    <row r="48" spans="1:4">
      <c r="A48" s="4" t="s">
        <v>467</v>
      </c>
      <c r="C48" s="5" t="n">
        <v>4382</v>
      </c>
      <c r="D48" s="5" t="n">
        <v>3687</v>
      </c>
    </row>
    <row r="49" spans="1:4">
      <c r="A49" s="4" t="s">
        <v>71</v>
      </c>
    </row>
    <row r="50" spans="1:4">
      <c r="A50" s="3" t="s">
        <v>940</v>
      </c>
    </row>
    <row r="51" spans="1:4">
      <c r="A51" s="4" t="s">
        <v>467</v>
      </c>
      <c r="C51" s="5" t="n">
        <v>39807</v>
      </c>
      <c r="D51" s="5" t="n">
        <v>49901</v>
      </c>
    </row>
    <row r="52" spans="1:4">
      <c r="A52" s="4" t="s">
        <v>941</v>
      </c>
      <c r="D52" s="5" t="n">
        <v>10</v>
      </c>
    </row>
    <row r="53" spans="1:4">
      <c r="A53" s="4" t="s">
        <v>949</v>
      </c>
    </row>
    <row r="54" spans="1:4">
      <c r="A54" s="3" t="s">
        <v>940</v>
      </c>
    </row>
    <row r="55" spans="1:4">
      <c r="A55" s="4" t="s">
        <v>467</v>
      </c>
      <c r="C55" s="5" t="n">
        <v>39807</v>
      </c>
      <c r="D55" s="5" t="n">
        <v>49911</v>
      </c>
    </row>
    <row r="56" spans="1:4">
      <c r="A56" s="4" t="s">
        <v>72</v>
      </c>
    </row>
    <row r="57" spans="1:4">
      <c r="A57" s="3" t="s">
        <v>940</v>
      </c>
    </row>
    <row r="58" spans="1:4">
      <c r="A58" s="4" t="s">
        <v>467</v>
      </c>
      <c r="C58" s="5" t="n">
        <v>41125</v>
      </c>
      <c r="D58" s="5" t="n">
        <v>46222</v>
      </c>
    </row>
    <row r="59" spans="1:4">
      <c r="A59" s="4" t="s">
        <v>941</v>
      </c>
      <c r="C59" s="5" t="n">
        <v>1227</v>
      </c>
      <c r="D59" s="5" t="n">
        <v>988</v>
      </c>
    </row>
    <row r="60" spans="1:4">
      <c r="A60" s="4" t="s">
        <v>950</v>
      </c>
    </row>
    <row r="61" spans="1:4">
      <c r="A61" s="3" t="s">
        <v>940</v>
      </c>
    </row>
    <row r="62" spans="1:4">
      <c r="A62" s="4" t="s">
        <v>467</v>
      </c>
      <c r="C62" s="5" t="n">
        <v>42352</v>
      </c>
      <c r="D62" s="5" t="n">
        <v>47210</v>
      </c>
    </row>
    <row r="63" spans="1:4">
      <c r="A63" s="4" t="s">
        <v>73</v>
      </c>
    </row>
    <row r="64" spans="1:4">
      <c r="A64" s="3" t="s">
        <v>940</v>
      </c>
    </row>
    <row r="65" spans="1:4">
      <c r="A65" s="4" t="s">
        <v>467</v>
      </c>
      <c r="C65" s="5" t="n">
        <v>23198</v>
      </c>
      <c r="D65" s="5" t="n">
        <v>26190</v>
      </c>
    </row>
    <row r="66" spans="1:4">
      <c r="A66" s="4" t="s">
        <v>941</v>
      </c>
      <c r="C66" s="5" t="n">
        <v>253</v>
      </c>
      <c r="D66" s="5" t="n">
        <v>50</v>
      </c>
    </row>
    <row r="67" spans="1:4">
      <c r="A67" s="4" t="s">
        <v>951</v>
      </c>
    </row>
    <row r="68" spans="1:4">
      <c r="A68" s="3" t="s">
        <v>940</v>
      </c>
    </row>
    <row r="69" spans="1:4">
      <c r="A69" s="4" t="s">
        <v>467</v>
      </c>
      <c r="C69" s="5" t="n">
        <v>23451</v>
      </c>
      <c r="D69" s="5" t="n">
        <v>26240</v>
      </c>
    </row>
    <row r="70" spans="1:4">
      <c r="A70" s="4" t="s">
        <v>74</v>
      </c>
    </row>
    <row r="71" spans="1:4">
      <c r="A71" s="3" t="s">
        <v>940</v>
      </c>
    </row>
    <row r="72" spans="1:4">
      <c r="A72" s="4" t="s">
        <v>467</v>
      </c>
      <c r="C72" s="5" t="n">
        <v>141111</v>
      </c>
      <c r="D72" s="5" t="n">
        <v>147909</v>
      </c>
    </row>
    <row r="73" spans="1:4">
      <c r="A73" s="4" t="s">
        <v>941</v>
      </c>
      <c r="C73" s="5" t="n">
        <v>3824</v>
      </c>
      <c r="D73" s="5" t="n">
        <v>2429</v>
      </c>
    </row>
    <row r="74" spans="1:4">
      <c r="A74" s="4" t="s">
        <v>952</v>
      </c>
    </row>
    <row r="75" spans="1:4">
      <c r="A75" s="3" t="s">
        <v>940</v>
      </c>
    </row>
    <row r="76" spans="1:4">
      <c r="A76" s="4" t="s">
        <v>467</v>
      </c>
      <c r="C76" s="5" t="n">
        <v>144935</v>
      </c>
      <c r="D76" s="5" t="n">
        <v>150338</v>
      </c>
    </row>
    <row r="77" spans="1:4">
      <c r="A77" s="4" t="s">
        <v>483</v>
      </c>
    </row>
    <row r="78" spans="1:4">
      <c r="A78" s="3" t="s">
        <v>940</v>
      </c>
    </row>
    <row r="79" spans="1:4">
      <c r="A79" s="4" t="s">
        <v>467</v>
      </c>
      <c r="C79" s="5" t="n">
        <v>7803</v>
      </c>
      <c r="D79" s="5" t="n">
        <v>12005</v>
      </c>
    </row>
    <row r="80" spans="1:4">
      <c r="A80" s="4" t="s">
        <v>945</v>
      </c>
    </row>
    <row r="81" spans="1:4">
      <c r="A81" s="3" t="s">
        <v>940</v>
      </c>
    </row>
    <row r="82" spans="1:4">
      <c r="A82" s="4" t="s">
        <v>467</v>
      </c>
      <c r="C82" s="5" t="n">
        <v>7803</v>
      </c>
      <c r="D82" s="5" t="n">
        <v>12005</v>
      </c>
    </row>
    <row r="83" spans="1:4">
      <c r="A83" s="4" t="s">
        <v>953</v>
      </c>
    </row>
    <row r="84" spans="1:4">
      <c r="A84" s="3" t="s">
        <v>940</v>
      </c>
    </row>
    <row r="85" spans="1:4">
      <c r="A85" s="4" t="s">
        <v>941</v>
      </c>
      <c r="C85" s="6" t="n">
        <v>1346</v>
      </c>
      <c r="D85" s="6" t="n">
        <v>17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466</v>
      </c>
      <c r="C1" s="2" t="s">
        <v>27</v>
      </c>
      <c r="D1" s="2" t="s">
        <v>28</v>
      </c>
    </row>
    <row r="2" spans="1:4">
      <c r="A2" s="3" t="s">
        <v>940</v>
      </c>
    </row>
    <row r="3" spans="1:4">
      <c r="A3" s="4" t="s">
        <v>955</v>
      </c>
      <c r="B3" s="6" t="n">
        <v>258678</v>
      </c>
      <c r="C3" s="6" t="n">
        <v>258657</v>
      </c>
      <c r="D3" s="6" t="n">
        <v>292968</v>
      </c>
    </row>
    <row r="4" spans="1:4">
      <c r="A4" s="4" t="s">
        <v>956</v>
      </c>
      <c r="B4" s="6" t="n">
        <v>243401</v>
      </c>
      <c r="C4" s="5" t="n">
        <v>243353</v>
      </c>
      <c r="D4" s="5" t="n">
        <v>277286</v>
      </c>
    </row>
    <row r="5" spans="1:4">
      <c r="A5" s="7" t="n">
        <v>2</v>
      </c>
    </row>
    <row r="6" spans="1:4">
      <c r="A6" s="3" t="s">
        <v>940</v>
      </c>
    </row>
    <row r="7" spans="1:4">
      <c r="A7" s="4" t="s">
        <v>437</v>
      </c>
      <c r="C7" s="5" t="n">
        <v>46000</v>
      </c>
      <c r="D7" s="5" t="n">
        <v>57000</v>
      </c>
    </row>
    <row r="8" spans="1:4">
      <c r="A8" s="4" t="s">
        <v>438</v>
      </c>
      <c r="C8" s="5" t="n">
        <v>34000</v>
      </c>
      <c r="D8" s="5" t="n">
        <v>41000</v>
      </c>
    </row>
    <row r="9" spans="1:4">
      <c r="A9" s="7" t="n">
        <v>3</v>
      </c>
    </row>
    <row r="10" spans="1:4">
      <c r="A10" s="3" t="s">
        <v>940</v>
      </c>
    </row>
    <row r="11" spans="1:4">
      <c r="A11" s="4" t="s">
        <v>437</v>
      </c>
      <c r="C11" s="5" t="n">
        <v>2000</v>
      </c>
      <c r="D11" s="5" t="n">
        <v>3000</v>
      </c>
    </row>
    <row r="12" spans="1:4">
      <c r="A12" s="4" t="s">
        <v>438</v>
      </c>
      <c r="C12" s="5" t="n">
        <v>46000</v>
      </c>
      <c r="D12" s="5" t="n">
        <v>53000</v>
      </c>
    </row>
    <row r="13" spans="1:4">
      <c r="A13" s="4" t="s">
        <v>81</v>
      </c>
    </row>
    <row r="14" spans="1:4">
      <c r="A14" s="3" t="s">
        <v>940</v>
      </c>
    </row>
    <row r="15" spans="1:4">
      <c r="A15" s="4" t="s">
        <v>956</v>
      </c>
      <c r="C15" s="5" t="n">
        <v>2317</v>
      </c>
      <c r="D15" s="5" t="n">
        <v>3756</v>
      </c>
    </row>
    <row r="16" spans="1:4">
      <c r="A16" s="4" t="s">
        <v>82</v>
      </c>
    </row>
    <row r="17" spans="1:4">
      <c r="A17" s="3" t="s">
        <v>940</v>
      </c>
    </row>
    <row r="18" spans="1:4">
      <c r="A18" s="4" t="s">
        <v>956</v>
      </c>
      <c r="C18" s="5" t="n">
        <v>222516</v>
      </c>
      <c r="D18" s="5" t="n">
        <v>249192</v>
      </c>
    </row>
    <row r="19" spans="1:4">
      <c r="A19" s="4" t="s">
        <v>87</v>
      </c>
    </row>
    <row r="20" spans="1:4">
      <c r="A20" s="3" t="s">
        <v>940</v>
      </c>
    </row>
    <row r="21" spans="1:4">
      <c r="A21" s="4" t="s">
        <v>956</v>
      </c>
      <c r="C21" s="5" t="n">
        <v>2040</v>
      </c>
      <c r="D21" s="5" t="n">
        <v>2266</v>
      </c>
    </row>
    <row r="22" spans="1:4">
      <c r="A22" s="4" t="s">
        <v>473</v>
      </c>
    </row>
    <row r="23" spans="1:4">
      <c r="A23" s="3" t="s">
        <v>940</v>
      </c>
    </row>
    <row r="24" spans="1:4">
      <c r="A24" s="4" t="s">
        <v>956</v>
      </c>
      <c r="C24" s="5" t="n">
        <v>159095</v>
      </c>
    </row>
    <row r="25" spans="1:4">
      <c r="A25" s="4" t="s">
        <v>957</v>
      </c>
    </row>
    <row r="26" spans="1:4">
      <c r="A26" s="3" t="s">
        <v>940</v>
      </c>
    </row>
    <row r="27" spans="1:4">
      <c r="A27" s="4" t="s">
        <v>956</v>
      </c>
      <c r="C27" s="5" t="n">
        <v>2040</v>
      </c>
    </row>
    <row r="28" spans="1:4">
      <c r="A28" s="4" t="s">
        <v>442</v>
      </c>
    </row>
    <row r="29" spans="1:4">
      <c r="A29" s="3" t="s">
        <v>940</v>
      </c>
    </row>
    <row r="30" spans="1:4">
      <c r="A30" s="4" t="s">
        <v>437</v>
      </c>
      <c r="C30" s="5" t="n">
        <v>7916</v>
      </c>
      <c r="D30" s="5" t="n">
        <v>13755</v>
      </c>
    </row>
    <row r="31" spans="1:4">
      <c r="A31" s="4" t="s">
        <v>955</v>
      </c>
      <c r="C31" s="5" t="n">
        <v>263961</v>
      </c>
      <c r="D31" s="5" t="n">
        <v>296445</v>
      </c>
    </row>
    <row r="32" spans="1:4">
      <c r="A32" s="4" t="s">
        <v>438</v>
      </c>
      <c r="C32" s="5" t="n">
        <v>79901</v>
      </c>
      <c r="D32" s="5" t="n">
        <v>93151</v>
      </c>
    </row>
    <row r="33" spans="1:4">
      <c r="A33" s="4" t="s">
        <v>956</v>
      </c>
      <c r="C33" s="5" t="n">
        <v>244309</v>
      </c>
      <c r="D33" s="5" t="n">
        <v>278244</v>
      </c>
    </row>
    <row r="34" spans="1:4">
      <c r="A34" s="4" t="s">
        <v>443</v>
      </c>
    </row>
    <row r="35" spans="1:4">
      <c r="A35" s="3" t="s">
        <v>940</v>
      </c>
    </row>
    <row r="36" spans="1:4">
      <c r="A36" s="4" t="s">
        <v>437</v>
      </c>
      <c r="D36" s="5" t="n">
        <v>1368</v>
      </c>
    </row>
    <row r="37" spans="1:4">
      <c r="A37" s="4" t="s">
        <v>438</v>
      </c>
      <c r="D37" s="5" t="n">
        <v>1</v>
      </c>
    </row>
    <row r="38" spans="1:4">
      <c r="A38" s="4" t="s">
        <v>444</v>
      </c>
    </row>
    <row r="39" spans="1:4">
      <c r="A39" s="3" t="s">
        <v>940</v>
      </c>
    </row>
    <row r="40" spans="1:4">
      <c r="A40" s="4" t="s">
        <v>437</v>
      </c>
      <c r="C40" s="5" t="n">
        <v>5942</v>
      </c>
      <c r="D40" s="5" t="n">
        <v>9868</v>
      </c>
    </row>
    <row r="41" spans="1:4">
      <c r="A41" s="4" t="s">
        <v>438</v>
      </c>
      <c r="C41" s="5" t="n">
        <v>34086</v>
      </c>
      <c r="D41" s="5" t="n">
        <v>40597</v>
      </c>
    </row>
    <row r="42" spans="1:4">
      <c r="A42" s="4" t="s">
        <v>447</v>
      </c>
    </row>
    <row r="43" spans="1:4">
      <c r="A43" s="3" t="s">
        <v>940</v>
      </c>
    </row>
    <row r="44" spans="1:4">
      <c r="A44" s="4" t="s">
        <v>437</v>
      </c>
      <c r="C44" s="5" t="n">
        <v>1974</v>
      </c>
      <c r="D44" s="5" t="n">
        <v>2519</v>
      </c>
    </row>
    <row r="45" spans="1:4">
      <c r="A45" s="4" t="s">
        <v>438</v>
      </c>
      <c r="C45" s="5" t="n">
        <v>45815</v>
      </c>
      <c r="D45" s="5" t="n">
        <v>52553</v>
      </c>
    </row>
    <row r="46" spans="1:4">
      <c r="A46" s="4" t="s">
        <v>958</v>
      </c>
    </row>
    <row r="47" spans="1:4">
      <c r="A47" s="3" t="s">
        <v>940</v>
      </c>
    </row>
    <row r="48" spans="1:4">
      <c r="A48" s="4" t="s">
        <v>956</v>
      </c>
      <c r="C48" s="5" t="n">
        <v>2317</v>
      </c>
      <c r="D48" s="5" t="n">
        <v>3756</v>
      </c>
    </row>
    <row r="49" spans="1:4">
      <c r="A49" s="4" t="s">
        <v>959</v>
      </c>
    </row>
    <row r="50" spans="1:4">
      <c r="A50" s="3" t="s">
        <v>940</v>
      </c>
    </row>
    <row r="51" spans="1:4">
      <c r="A51" s="4" t="s">
        <v>438</v>
      </c>
      <c r="C51" s="5" t="n">
        <v>63421</v>
      </c>
      <c r="D51" s="5" t="n">
        <v>71079</v>
      </c>
    </row>
    <row r="52" spans="1:4">
      <c r="A52" s="4" t="s">
        <v>956</v>
      </c>
      <c r="C52" s="5" t="n">
        <v>223465</v>
      </c>
      <c r="D52" s="5" t="n">
        <v>250151</v>
      </c>
    </row>
    <row r="53" spans="1:4">
      <c r="A53" s="4" t="s">
        <v>960</v>
      </c>
    </row>
    <row r="54" spans="1:4">
      <c r="A54" s="3" t="s">
        <v>940</v>
      </c>
    </row>
    <row r="55" spans="1:4">
      <c r="A55" s="4" t="s">
        <v>438</v>
      </c>
      <c r="C55" s="5" t="n">
        <v>20426</v>
      </c>
      <c r="D55" s="5" t="n">
        <v>23192</v>
      </c>
    </row>
    <row r="56" spans="1:4">
      <c r="A56" s="4" t="s">
        <v>961</v>
      </c>
    </row>
    <row r="57" spans="1:4">
      <c r="A57" s="3" t="s">
        <v>940</v>
      </c>
    </row>
    <row r="58" spans="1:4">
      <c r="A58" s="4" t="s">
        <v>438</v>
      </c>
      <c r="C58" s="5" t="n">
        <v>42995</v>
      </c>
      <c r="D58" s="5" t="n">
        <v>47887</v>
      </c>
    </row>
    <row r="59" spans="1:4">
      <c r="A59" s="4" t="s">
        <v>962</v>
      </c>
    </row>
    <row r="60" spans="1:4">
      <c r="A60" s="3" t="s">
        <v>940</v>
      </c>
    </row>
    <row r="61" spans="1:4">
      <c r="A61" s="4" t="s">
        <v>956</v>
      </c>
      <c r="C61" s="5" t="n">
        <v>2047</v>
      </c>
      <c r="D61" s="5" t="n">
        <v>2265</v>
      </c>
    </row>
    <row r="62" spans="1:4">
      <c r="A62" s="4" t="s">
        <v>963</v>
      </c>
    </row>
    <row r="63" spans="1:4">
      <c r="A63" s="3" t="s">
        <v>940</v>
      </c>
    </row>
    <row r="64" spans="1:4">
      <c r="A64" s="4" t="s">
        <v>438</v>
      </c>
      <c r="C64" s="5" t="n">
        <v>164408</v>
      </c>
      <c r="D64" s="5" t="n">
        <v>185035</v>
      </c>
    </row>
    <row r="65" spans="1:4">
      <c r="A65" s="4" t="s">
        <v>964</v>
      </c>
    </row>
    <row r="66" spans="1:4">
      <c r="A66" s="3" t="s">
        <v>940</v>
      </c>
    </row>
    <row r="67" spans="1:4">
      <c r="A67" s="4" t="s">
        <v>438</v>
      </c>
      <c r="C67" s="5" t="n">
        <v>164408</v>
      </c>
      <c r="D67" s="5" t="n">
        <v>184707</v>
      </c>
    </row>
    <row r="68" spans="1:4">
      <c r="A68" s="4" t="s">
        <v>965</v>
      </c>
    </row>
    <row r="69" spans="1:4">
      <c r="A69" s="3" t="s">
        <v>940</v>
      </c>
    </row>
    <row r="70" spans="1:4">
      <c r="A70" s="4" t="s">
        <v>438</v>
      </c>
      <c r="D70" s="5" t="n">
        <v>328</v>
      </c>
    </row>
    <row r="71" spans="1:4">
      <c r="A71" s="4" t="s">
        <v>966</v>
      </c>
    </row>
    <row r="72" spans="1:4">
      <c r="A72" s="3" t="s">
        <v>940</v>
      </c>
    </row>
    <row r="73" spans="1:4">
      <c r="A73" s="4" t="s">
        <v>438</v>
      </c>
      <c r="C73" s="5" t="n">
        <v>2317</v>
      </c>
      <c r="D73" s="5" t="n">
        <v>3698</v>
      </c>
    </row>
    <row r="74" spans="1:4">
      <c r="A74" s="4" t="s">
        <v>967</v>
      </c>
    </row>
    <row r="75" spans="1:4">
      <c r="A75" s="3" t="s">
        <v>940</v>
      </c>
    </row>
    <row r="76" spans="1:4">
      <c r="A76" s="4" t="s">
        <v>438</v>
      </c>
      <c r="C76" s="5" t="n">
        <v>2317</v>
      </c>
      <c r="D76" s="5" t="n">
        <v>3698</v>
      </c>
    </row>
    <row r="77" spans="1:4">
      <c r="A77" s="4" t="s">
        <v>968</v>
      </c>
    </row>
    <row r="78" spans="1:4">
      <c r="A78" s="3" t="s">
        <v>940</v>
      </c>
    </row>
    <row r="79" spans="1:4">
      <c r="A79" s="4" t="s">
        <v>438</v>
      </c>
      <c r="C79" s="5" t="n">
        <v>160044</v>
      </c>
      <c r="D79" s="5" t="n">
        <v>179072</v>
      </c>
    </row>
    <row r="80" spans="1:4">
      <c r="A80" s="4" t="s">
        <v>969</v>
      </c>
    </row>
    <row r="81" spans="1:4">
      <c r="A81" s="3" t="s">
        <v>940</v>
      </c>
    </row>
    <row r="82" spans="1:4">
      <c r="A82" s="4" t="s">
        <v>438</v>
      </c>
      <c r="C82" s="5" t="n">
        <v>160044</v>
      </c>
      <c r="D82" s="5" t="n">
        <v>178744</v>
      </c>
    </row>
    <row r="83" spans="1:4">
      <c r="A83" s="4" t="s">
        <v>970</v>
      </c>
    </row>
    <row r="84" spans="1:4">
      <c r="A84" s="3" t="s">
        <v>940</v>
      </c>
    </row>
    <row r="85" spans="1:4">
      <c r="A85" s="4" t="s">
        <v>438</v>
      </c>
      <c r="D85" s="5" t="n">
        <v>328</v>
      </c>
    </row>
    <row r="86" spans="1:4">
      <c r="A86" s="4" t="s">
        <v>971</v>
      </c>
    </row>
    <row r="87" spans="1:4">
      <c r="A87" s="3" t="s">
        <v>940</v>
      </c>
    </row>
    <row r="88" spans="1:4">
      <c r="A88" s="4" t="s">
        <v>438</v>
      </c>
      <c r="C88" s="5" t="n">
        <v>2047</v>
      </c>
      <c r="D88" s="5" t="n">
        <v>2265</v>
      </c>
    </row>
    <row r="89" spans="1:4">
      <c r="A89" s="4" t="s">
        <v>972</v>
      </c>
    </row>
    <row r="90" spans="1:4">
      <c r="A90" s="3" t="s">
        <v>940</v>
      </c>
    </row>
    <row r="91" spans="1:4">
      <c r="A91" s="4" t="s">
        <v>438</v>
      </c>
      <c r="C91" s="5" t="n">
        <v>2047</v>
      </c>
      <c r="D91" s="5" t="n">
        <v>2265</v>
      </c>
    </row>
    <row r="92" spans="1:4">
      <c r="A92" s="4" t="s">
        <v>973</v>
      </c>
    </row>
    <row r="93" spans="1:4">
      <c r="A93" s="3" t="s">
        <v>940</v>
      </c>
    </row>
    <row r="94" spans="1:4">
      <c r="A94" s="4" t="s">
        <v>437</v>
      </c>
      <c r="C94" s="5" t="n">
        <v>211969</v>
      </c>
      <c r="D94" s="5" t="n">
        <v>230573</v>
      </c>
    </row>
    <row r="95" spans="1:4">
      <c r="A95" s="4" t="s">
        <v>974</v>
      </c>
    </row>
    <row r="96" spans="1:4">
      <c r="A96" s="3" t="s">
        <v>940</v>
      </c>
    </row>
    <row r="97" spans="1:4">
      <c r="A97" s="4" t="s">
        <v>437</v>
      </c>
      <c r="C97" s="5" t="n">
        <v>1781</v>
      </c>
      <c r="D97" s="5" t="n">
        <v>7854</v>
      </c>
    </row>
    <row r="98" spans="1:4">
      <c r="A98" s="4" t="s">
        <v>975</v>
      </c>
    </row>
    <row r="99" spans="1:4">
      <c r="A99" s="3" t="s">
        <v>940</v>
      </c>
    </row>
    <row r="100" spans="1:4">
      <c r="A100" s="4" t="s">
        <v>437</v>
      </c>
      <c r="C100" s="5" t="n">
        <v>210188</v>
      </c>
      <c r="D100" s="5" t="n">
        <v>222719</v>
      </c>
    </row>
    <row r="101" spans="1:4">
      <c r="A101" s="4" t="s">
        <v>976</v>
      </c>
    </row>
    <row r="102" spans="1:4">
      <c r="A102" s="3" t="s">
        <v>940</v>
      </c>
    </row>
    <row r="103" spans="1:4">
      <c r="A103" s="4" t="s">
        <v>955</v>
      </c>
      <c r="C103" s="5" t="n">
        <v>206665</v>
      </c>
      <c r="D103" s="5" t="n">
        <v>227106</v>
      </c>
    </row>
    <row r="104" spans="1:4">
      <c r="A104" s="4" t="s">
        <v>977</v>
      </c>
    </row>
    <row r="105" spans="1:4">
      <c r="A105" s="3" t="s">
        <v>940</v>
      </c>
    </row>
    <row r="106" spans="1:4">
      <c r="A106" s="4" t="s">
        <v>956</v>
      </c>
      <c r="C106" s="5" t="n">
        <v>163452</v>
      </c>
      <c r="D106" s="5" t="n">
        <v>184135</v>
      </c>
    </row>
    <row r="107" spans="1:4">
      <c r="A107" s="4" t="s">
        <v>978</v>
      </c>
    </row>
    <row r="108" spans="1:4">
      <c r="A108" s="3" t="s">
        <v>940</v>
      </c>
    </row>
    <row r="109" spans="1:4">
      <c r="A109" s="4" t="s">
        <v>956</v>
      </c>
      <c r="C109" s="5" t="n">
        <v>2317</v>
      </c>
      <c r="D109" s="5" t="n">
        <v>3756</v>
      </c>
    </row>
    <row r="110" spans="1:4">
      <c r="A110" s="4" t="s">
        <v>979</v>
      </c>
    </row>
    <row r="111" spans="1:4">
      <c r="A111" s="3" t="s">
        <v>940</v>
      </c>
    </row>
    <row r="112" spans="1:4">
      <c r="A112" s="4" t="s">
        <v>956</v>
      </c>
      <c r="C112" s="5" t="n">
        <v>159095</v>
      </c>
      <c r="D112" s="5" t="n">
        <v>178113</v>
      </c>
    </row>
    <row r="113" spans="1:4">
      <c r="A113" s="4" t="s">
        <v>980</v>
      </c>
    </row>
    <row r="114" spans="1:4">
      <c r="A114" s="3" t="s">
        <v>940</v>
      </c>
    </row>
    <row r="115" spans="1:4">
      <c r="A115" s="4" t="s">
        <v>956</v>
      </c>
      <c r="C115" s="5" t="n">
        <v>2040</v>
      </c>
      <c r="D115" s="5" t="n">
        <v>2266</v>
      </c>
    </row>
    <row r="116" spans="1:4">
      <c r="A116" s="4" t="s">
        <v>69</v>
      </c>
    </row>
    <row r="117" spans="1:4">
      <c r="A117" s="3" t="s">
        <v>940</v>
      </c>
    </row>
    <row r="118" spans="1:4">
      <c r="A118" s="4" t="s">
        <v>955</v>
      </c>
      <c r="C118" s="5" t="n">
        <v>1231</v>
      </c>
      <c r="D118" s="5" t="n">
        <v>7054</v>
      </c>
    </row>
    <row r="119" spans="1:4">
      <c r="A119" s="4" t="s">
        <v>488</v>
      </c>
    </row>
    <row r="120" spans="1:4">
      <c r="A120" s="3" t="s">
        <v>940</v>
      </c>
    </row>
    <row r="121" spans="1:4">
      <c r="A121" s="4" t="s">
        <v>955</v>
      </c>
      <c r="C121" s="5" t="n">
        <v>1231</v>
      </c>
    </row>
    <row r="122" spans="1:4">
      <c r="A122" s="4" t="s">
        <v>947</v>
      </c>
    </row>
    <row r="123" spans="1:4">
      <c r="A123" s="3" t="s">
        <v>940</v>
      </c>
    </row>
    <row r="124" spans="1:4">
      <c r="A124" s="4" t="s">
        <v>955</v>
      </c>
      <c r="C124" s="5" t="n">
        <v>1231</v>
      </c>
      <c r="D124" s="5" t="n">
        <v>7054</v>
      </c>
    </row>
    <row r="125" spans="1:4">
      <c r="A125" s="4" t="s">
        <v>981</v>
      </c>
    </row>
    <row r="126" spans="1:4">
      <c r="A126" s="3" t="s">
        <v>940</v>
      </c>
    </row>
    <row r="127" spans="1:4">
      <c r="A127" s="4" t="s">
        <v>437</v>
      </c>
      <c r="C127" s="5" t="n">
        <v>1231</v>
      </c>
      <c r="D127" s="5" t="n">
        <v>7054</v>
      </c>
    </row>
    <row r="128" spans="1:4">
      <c r="A128" s="4" t="s">
        <v>982</v>
      </c>
    </row>
    <row r="129" spans="1:4">
      <c r="A129" s="3" t="s">
        <v>940</v>
      </c>
    </row>
    <row r="130" spans="1:4">
      <c r="A130" s="4" t="s">
        <v>437</v>
      </c>
      <c r="C130" s="5" t="n">
        <v>1231</v>
      </c>
      <c r="D130" s="5" t="n">
        <v>7054</v>
      </c>
    </row>
    <row r="131" spans="1:4">
      <c r="A131" s="4" t="s">
        <v>983</v>
      </c>
    </row>
    <row r="132" spans="1:4">
      <c r="A132" s="3" t="s">
        <v>940</v>
      </c>
    </row>
    <row r="133" spans="1:4">
      <c r="A133" s="4" t="s">
        <v>955</v>
      </c>
      <c r="C133" s="5" t="n">
        <v>1231</v>
      </c>
      <c r="D133" s="5" t="n">
        <v>7054</v>
      </c>
    </row>
    <row r="134" spans="1:4">
      <c r="A134" s="4" t="s">
        <v>70</v>
      </c>
    </row>
    <row r="135" spans="1:4">
      <c r="A135" s="3" t="s">
        <v>940</v>
      </c>
    </row>
    <row r="136" spans="1:4">
      <c r="A136" s="4" t="s">
        <v>955</v>
      </c>
      <c r="C136" s="5" t="n">
        <v>4382</v>
      </c>
      <c r="D136" s="5" t="n">
        <v>3687</v>
      </c>
    </row>
    <row r="137" spans="1:4">
      <c r="A137" s="4" t="s">
        <v>948</v>
      </c>
    </row>
    <row r="138" spans="1:4">
      <c r="A138" s="3" t="s">
        <v>940</v>
      </c>
    </row>
    <row r="139" spans="1:4">
      <c r="A139" s="4" t="s">
        <v>955</v>
      </c>
      <c r="C139" s="5" t="n">
        <v>4382</v>
      </c>
      <c r="D139" s="5" t="n">
        <v>3687</v>
      </c>
    </row>
    <row r="140" spans="1:4">
      <c r="A140" s="4" t="s">
        <v>71</v>
      </c>
    </row>
    <row r="141" spans="1:4">
      <c r="A141" s="3" t="s">
        <v>940</v>
      </c>
    </row>
    <row r="142" spans="1:4">
      <c r="A142" s="4" t="s">
        <v>955</v>
      </c>
      <c r="C142" s="5" t="n">
        <v>39807</v>
      </c>
      <c r="D142" s="5" t="n">
        <v>49901</v>
      </c>
    </row>
    <row r="143" spans="1:4">
      <c r="A143" s="4" t="s">
        <v>949</v>
      </c>
    </row>
    <row r="144" spans="1:4">
      <c r="A144" s="3" t="s">
        <v>940</v>
      </c>
    </row>
    <row r="145" spans="1:4">
      <c r="A145" s="4" t="s">
        <v>437</v>
      </c>
      <c r="C145" s="5" t="n">
        <v>113</v>
      </c>
      <c r="D145" s="5" t="n">
        <v>1481</v>
      </c>
    </row>
    <row r="146" spans="1:4">
      <c r="A146" s="4" t="s">
        <v>955</v>
      </c>
      <c r="C146" s="5" t="n">
        <v>39807</v>
      </c>
      <c r="D146" s="5" t="n">
        <v>49911</v>
      </c>
    </row>
    <row r="147" spans="1:4">
      <c r="A147" s="4" t="s">
        <v>984</v>
      </c>
    </row>
    <row r="148" spans="1:4">
      <c r="A148" s="3" t="s">
        <v>940</v>
      </c>
    </row>
    <row r="149" spans="1:4">
      <c r="A149" s="4" t="s">
        <v>437</v>
      </c>
      <c r="D149" s="5" t="n">
        <v>1099</v>
      </c>
    </row>
    <row r="150" spans="1:4">
      <c r="A150" s="4" t="s">
        <v>985</v>
      </c>
    </row>
    <row r="151" spans="1:4">
      <c r="A151" s="3" t="s">
        <v>940</v>
      </c>
    </row>
    <row r="152" spans="1:4">
      <c r="A152" s="4" t="s">
        <v>437</v>
      </c>
      <c r="C152" s="5" t="n">
        <v>113</v>
      </c>
      <c r="D152" s="5" t="n">
        <v>125</v>
      </c>
    </row>
    <row r="153" spans="1:4">
      <c r="A153" s="4" t="s">
        <v>986</v>
      </c>
    </row>
    <row r="154" spans="1:4">
      <c r="A154" s="3" t="s">
        <v>940</v>
      </c>
    </row>
    <row r="155" spans="1:4">
      <c r="A155" s="4" t="s">
        <v>437</v>
      </c>
      <c r="D155" s="5" t="n">
        <v>257</v>
      </c>
    </row>
    <row r="156" spans="1:4">
      <c r="A156" s="4" t="s">
        <v>72</v>
      </c>
    </row>
    <row r="157" spans="1:4">
      <c r="A157" s="3" t="s">
        <v>940</v>
      </c>
    </row>
    <row r="158" spans="1:4">
      <c r="A158" s="4" t="s">
        <v>955</v>
      </c>
      <c r="C158" s="5" t="n">
        <v>41125</v>
      </c>
      <c r="D158" s="5" t="n">
        <v>46222</v>
      </c>
    </row>
    <row r="159" spans="1:4">
      <c r="A159" s="4" t="s">
        <v>494</v>
      </c>
    </row>
    <row r="160" spans="1:4">
      <c r="A160" s="3" t="s">
        <v>940</v>
      </c>
    </row>
    <row r="161" spans="1:4">
      <c r="A161" s="4" t="s">
        <v>955</v>
      </c>
      <c r="C161" s="5" t="n">
        <v>41125</v>
      </c>
    </row>
    <row r="162" spans="1:4">
      <c r="A162" s="4" t="s">
        <v>950</v>
      </c>
    </row>
    <row r="163" spans="1:4">
      <c r="A163" s="3" t="s">
        <v>940</v>
      </c>
    </row>
    <row r="164" spans="1:4">
      <c r="A164" s="4" t="s">
        <v>437</v>
      </c>
      <c r="D164" s="5" t="n">
        <v>269</v>
      </c>
    </row>
    <row r="165" spans="1:4">
      <c r="A165" s="4" t="s">
        <v>955</v>
      </c>
      <c r="C165" s="5" t="n">
        <v>42352</v>
      </c>
      <c r="D165" s="5" t="n">
        <v>47210</v>
      </c>
    </row>
    <row r="166" spans="1:4">
      <c r="A166" s="4" t="s">
        <v>987</v>
      </c>
    </row>
    <row r="167" spans="1:4">
      <c r="A167" s="3" t="s">
        <v>940</v>
      </c>
    </row>
    <row r="168" spans="1:4">
      <c r="A168" s="4" t="s">
        <v>437</v>
      </c>
      <c r="D168" s="5" t="n">
        <v>269</v>
      </c>
    </row>
    <row r="169" spans="1:4">
      <c r="A169" s="4" t="s">
        <v>988</v>
      </c>
    </row>
    <row r="170" spans="1:4">
      <c r="A170" s="3" t="s">
        <v>940</v>
      </c>
    </row>
    <row r="171" spans="1:4">
      <c r="A171" s="4" t="s">
        <v>437</v>
      </c>
      <c r="C171" s="5" t="n">
        <v>42352</v>
      </c>
      <c r="D171" s="5" t="n">
        <v>46941</v>
      </c>
    </row>
    <row r="172" spans="1:4">
      <c r="A172" s="4" t="s">
        <v>989</v>
      </c>
    </row>
    <row r="173" spans="1:4">
      <c r="A173" s="3" t="s">
        <v>940</v>
      </c>
    </row>
    <row r="174" spans="1:4">
      <c r="A174" s="4" t="s">
        <v>437</v>
      </c>
      <c r="C174" s="5" t="n">
        <v>550</v>
      </c>
      <c r="D174" s="5" t="n">
        <v>800</v>
      </c>
    </row>
    <row r="175" spans="1:4">
      <c r="A175" s="4" t="s">
        <v>990</v>
      </c>
    </row>
    <row r="176" spans="1:4">
      <c r="A176" s="3" t="s">
        <v>940</v>
      </c>
    </row>
    <row r="177" spans="1:4">
      <c r="A177" s="4" t="s">
        <v>437</v>
      </c>
      <c r="C177" s="5" t="n">
        <v>41802</v>
      </c>
      <c r="D177" s="5" t="n">
        <v>46141</v>
      </c>
    </row>
    <row r="178" spans="1:4">
      <c r="A178" s="4" t="s">
        <v>991</v>
      </c>
    </row>
    <row r="179" spans="1:4">
      <c r="A179" s="3" t="s">
        <v>940</v>
      </c>
    </row>
    <row r="180" spans="1:4">
      <c r="A180" s="4" t="s">
        <v>955</v>
      </c>
      <c r="C180" s="5" t="n">
        <v>41125</v>
      </c>
      <c r="D180" s="5" t="n">
        <v>45953</v>
      </c>
    </row>
    <row r="181" spans="1:4">
      <c r="A181" s="4" t="s">
        <v>73</v>
      </c>
    </row>
    <row r="182" spans="1:4">
      <c r="A182" s="3" t="s">
        <v>940</v>
      </c>
    </row>
    <row r="183" spans="1:4">
      <c r="A183" s="4" t="s">
        <v>955</v>
      </c>
      <c r="C183" s="5" t="n">
        <v>23198</v>
      </c>
      <c r="D183" s="5" t="n">
        <v>26190</v>
      </c>
    </row>
    <row r="184" spans="1:4">
      <c r="A184" s="4" t="s">
        <v>496</v>
      </c>
    </row>
    <row r="185" spans="1:4">
      <c r="A185" s="3" t="s">
        <v>940</v>
      </c>
    </row>
    <row r="186" spans="1:4">
      <c r="A186" s="4" t="s">
        <v>955</v>
      </c>
      <c r="C186" s="5" t="n">
        <v>23198</v>
      </c>
    </row>
    <row r="187" spans="1:4">
      <c r="A187" s="4" t="s">
        <v>951</v>
      </c>
    </row>
    <row r="188" spans="1:4">
      <c r="A188" s="3" t="s">
        <v>940</v>
      </c>
    </row>
    <row r="189" spans="1:4">
      <c r="A189" s="4" t="s">
        <v>955</v>
      </c>
      <c r="C189" s="5" t="n">
        <v>23451</v>
      </c>
      <c r="D189" s="5" t="n">
        <v>26240</v>
      </c>
    </row>
    <row r="190" spans="1:4">
      <c r="A190" s="4" t="s">
        <v>992</v>
      </c>
    </row>
    <row r="191" spans="1:4">
      <c r="A191" s="3" t="s">
        <v>940</v>
      </c>
    </row>
    <row r="192" spans="1:4">
      <c r="A192" s="4" t="s">
        <v>437</v>
      </c>
      <c r="C192" s="5" t="n">
        <v>23451</v>
      </c>
      <c r="D192" s="5" t="n">
        <v>26240</v>
      </c>
    </row>
    <row r="193" spans="1:4">
      <c r="A193" s="4" t="s">
        <v>993</v>
      </c>
    </row>
    <row r="194" spans="1:4">
      <c r="A194" s="3" t="s">
        <v>940</v>
      </c>
    </row>
    <row r="195" spans="1:4">
      <c r="A195" s="4" t="s">
        <v>437</v>
      </c>
      <c r="C195" s="5" t="n">
        <v>23451</v>
      </c>
      <c r="D195" s="5" t="n">
        <v>26240</v>
      </c>
    </row>
    <row r="196" spans="1:4">
      <c r="A196" s="4" t="s">
        <v>994</v>
      </c>
    </row>
    <row r="197" spans="1:4">
      <c r="A197" s="3" t="s">
        <v>940</v>
      </c>
    </row>
    <row r="198" spans="1:4">
      <c r="A198" s="4" t="s">
        <v>955</v>
      </c>
      <c r="C198" s="5" t="n">
        <v>23198</v>
      </c>
      <c r="D198" s="5" t="n">
        <v>26190</v>
      </c>
    </row>
    <row r="199" spans="1:4">
      <c r="A199" s="4" t="s">
        <v>74</v>
      </c>
    </row>
    <row r="200" spans="1:4">
      <c r="A200" s="3" t="s">
        <v>940</v>
      </c>
    </row>
    <row r="201" spans="1:4">
      <c r="A201" s="4" t="s">
        <v>955</v>
      </c>
      <c r="C201" s="5" t="n">
        <v>141111</v>
      </c>
      <c r="D201" s="5" t="n">
        <v>147909</v>
      </c>
    </row>
    <row r="202" spans="1:4">
      <c r="A202" s="4" t="s">
        <v>498</v>
      </c>
    </row>
    <row r="203" spans="1:4">
      <c r="A203" s="3" t="s">
        <v>940</v>
      </c>
    </row>
    <row r="204" spans="1:4">
      <c r="A204" s="4" t="s">
        <v>955</v>
      </c>
      <c r="C204" s="5" t="n">
        <v>141111</v>
      </c>
    </row>
    <row r="205" spans="1:4">
      <c r="A205" s="4" t="s">
        <v>952</v>
      </c>
    </row>
    <row r="206" spans="1:4">
      <c r="A206" s="3" t="s">
        <v>940</v>
      </c>
    </row>
    <row r="207" spans="1:4">
      <c r="A207" s="4" t="s">
        <v>955</v>
      </c>
      <c r="C207" s="5" t="n">
        <v>144935</v>
      </c>
      <c r="D207" s="5" t="n">
        <v>150338</v>
      </c>
    </row>
    <row r="208" spans="1:4">
      <c r="A208" s="4" t="s">
        <v>995</v>
      </c>
    </row>
    <row r="209" spans="1:4">
      <c r="A209" s="3" t="s">
        <v>940</v>
      </c>
    </row>
    <row r="210" spans="1:4">
      <c r="A210" s="4" t="s">
        <v>437</v>
      </c>
      <c r="C210" s="5" t="n">
        <v>144935</v>
      </c>
      <c r="D210" s="5" t="n">
        <v>150338</v>
      </c>
    </row>
    <row r="211" spans="1:4">
      <c r="A211" s="4" t="s">
        <v>996</v>
      </c>
    </row>
    <row r="212" spans="1:4">
      <c r="A212" s="3" t="s">
        <v>940</v>
      </c>
    </row>
    <row r="213" spans="1:4">
      <c r="A213" s="4" t="s">
        <v>437</v>
      </c>
      <c r="C213" s="5" t="n">
        <v>144935</v>
      </c>
      <c r="D213" s="5" t="n">
        <v>150338</v>
      </c>
    </row>
    <row r="214" spans="1:4">
      <c r="A214" s="4" t="s">
        <v>997</v>
      </c>
    </row>
    <row r="215" spans="1:4">
      <c r="A215" s="3" t="s">
        <v>940</v>
      </c>
    </row>
    <row r="216" spans="1:4">
      <c r="A216" s="4" t="s">
        <v>955</v>
      </c>
      <c r="C216" s="6" t="n">
        <v>141111</v>
      </c>
      <c r="D216" s="6" t="n">
        <v>14790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466</v>
      </c>
      <c r="C1" s="2" t="s">
        <v>27</v>
      </c>
      <c r="D1" s="2" t="s">
        <v>28</v>
      </c>
    </row>
    <row r="2" spans="1:4">
      <c r="A2" s="3" t="s">
        <v>940</v>
      </c>
    </row>
    <row r="3" spans="1:4">
      <c r="A3" s="4" t="s">
        <v>955</v>
      </c>
      <c r="B3" s="6" t="n">
        <v>258678</v>
      </c>
      <c r="C3" s="6" t="n">
        <v>258657</v>
      </c>
      <c r="D3" s="6" t="n">
        <v>292968</v>
      </c>
    </row>
    <row r="4" spans="1:4">
      <c r="A4" s="7" t="n">
        <v>2</v>
      </c>
    </row>
    <row r="5" spans="1:4">
      <c r="A5" s="3" t="s">
        <v>940</v>
      </c>
    </row>
    <row r="6" spans="1:4">
      <c r="A6" s="4" t="s">
        <v>437</v>
      </c>
      <c r="C6" s="5" t="n">
        <v>46000</v>
      </c>
      <c r="D6" s="5" t="n">
        <v>57000</v>
      </c>
    </row>
    <row r="7" spans="1:4">
      <c r="A7" s="4" t="s">
        <v>438</v>
      </c>
      <c r="C7" s="5" t="n">
        <v>34000</v>
      </c>
      <c r="D7" s="5" t="n">
        <v>41000</v>
      </c>
    </row>
    <row r="8" spans="1:4">
      <c r="A8" s="7" t="n">
        <v>3</v>
      </c>
    </row>
    <row r="9" spans="1:4">
      <c r="A9" s="3" t="s">
        <v>940</v>
      </c>
    </row>
    <row r="10" spans="1:4">
      <c r="A10" s="4" t="s">
        <v>437</v>
      </c>
      <c r="C10" s="5" t="n">
        <v>2000</v>
      </c>
      <c r="D10" s="5" t="n">
        <v>3000</v>
      </c>
    </row>
    <row r="11" spans="1:4">
      <c r="A11" s="4" t="s">
        <v>438</v>
      </c>
      <c r="C11" s="5" t="n">
        <v>46000</v>
      </c>
      <c r="D11" s="5" t="n">
        <v>53000</v>
      </c>
    </row>
    <row r="12" spans="1:4">
      <c r="A12" s="4" t="s">
        <v>475</v>
      </c>
    </row>
    <row r="13" spans="1:4">
      <c r="A13" s="3" t="s">
        <v>940</v>
      </c>
    </row>
    <row r="14" spans="1:4">
      <c r="A14" s="4" t="s">
        <v>955</v>
      </c>
      <c r="C14" s="5" t="n">
        <v>113</v>
      </c>
    </row>
    <row r="15" spans="1:4">
      <c r="A15" s="4" t="s">
        <v>442</v>
      </c>
    </row>
    <row r="16" spans="1:4">
      <c r="A16" s="3" t="s">
        <v>940</v>
      </c>
    </row>
    <row r="17" spans="1:4">
      <c r="A17" s="4" t="s">
        <v>437</v>
      </c>
      <c r="C17" s="5" t="n">
        <v>7916</v>
      </c>
      <c r="D17" s="5" t="n">
        <v>13755</v>
      </c>
    </row>
    <row r="18" spans="1:4">
      <c r="A18" s="4" t="s">
        <v>955</v>
      </c>
      <c r="C18" s="5" t="n">
        <v>263961</v>
      </c>
      <c r="D18" s="5" t="n">
        <v>296445</v>
      </c>
    </row>
    <row r="19" spans="1:4">
      <c r="A19" s="4" t="s">
        <v>438</v>
      </c>
      <c r="C19" s="5" t="n">
        <v>79901</v>
      </c>
      <c r="D19" s="5" t="n">
        <v>93151</v>
      </c>
    </row>
    <row r="20" spans="1:4">
      <c r="A20" s="4" t="s">
        <v>443</v>
      </c>
    </row>
    <row r="21" spans="1:4">
      <c r="A21" s="3" t="s">
        <v>940</v>
      </c>
    </row>
    <row r="22" spans="1:4">
      <c r="A22" s="4" t="s">
        <v>437</v>
      </c>
      <c r="D22" s="5" t="n">
        <v>1368</v>
      </c>
    </row>
    <row r="23" spans="1:4">
      <c r="A23" s="4" t="s">
        <v>438</v>
      </c>
      <c r="D23" s="5" t="n">
        <v>1</v>
      </c>
    </row>
    <row r="24" spans="1:4">
      <c r="A24" s="4" t="s">
        <v>444</v>
      </c>
    </row>
    <row r="25" spans="1:4">
      <c r="A25" s="3" t="s">
        <v>940</v>
      </c>
    </row>
    <row r="26" spans="1:4">
      <c r="A26" s="4" t="s">
        <v>437</v>
      </c>
      <c r="C26" s="5" t="n">
        <v>5942</v>
      </c>
      <c r="D26" s="5" t="n">
        <v>9868</v>
      </c>
    </row>
    <row r="27" spans="1:4">
      <c r="A27" s="4" t="s">
        <v>438</v>
      </c>
      <c r="C27" s="5" t="n">
        <v>34086</v>
      </c>
      <c r="D27" s="5" t="n">
        <v>40597</v>
      </c>
    </row>
    <row r="28" spans="1:4">
      <c r="A28" s="4" t="s">
        <v>447</v>
      </c>
    </row>
    <row r="29" spans="1:4">
      <c r="A29" s="3" t="s">
        <v>940</v>
      </c>
    </row>
    <row r="30" spans="1:4">
      <c r="A30" s="4" t="s">
        <v>437</v>
      </c>
      <c r="C30" s="5" t="n">
        <v>1974</v>
      </c>
      <c r="D30" s="5" t="n">
        <v>2519</v>
      </c>
    </row>
    <row r="31" spans="1:4">
      <c r="A31" s="4" t="s">
        <v>438</v>
      </c>
      <c r="C31" s="5" t="n">
        <v>45815</v>
      </c>
      <c r="D31" s="5" t="n">
        <v>52553</v>
      </c>
    </row>
    <row r="32" spans="1:4">
      <c r="A32" s="4" t="s">
        <v>959</v>
      </c>
    </row>
    <row r="33" spans="1:4">
      <c r="A33" s="3" t="s">
        <v>940</v>
      </c>
    </row>
    <row r="34" spans="1:4">
      <c r="A34" s="4" t="s">
        <v>438</v>
      </c>
      <c r="C34" s="5" t="n">
        <v>63421</v>
      </c>
      <c r="D34" s="5" t="n">
        <v>71079</v>
      </c>
    </row>
    <row r="35" spans="1:4">
      <c r="A35" s="4" t="s">
        <v>960</v>
      </c>
    </row>
    <row r="36" spans="1:4">
      <c r="A36" s="3" t="s">
        <v>940</v>
      </c>
    </row>
    <row r="37" spans="1:4">
      <c r="A37" s="4" t="s">
        <v>438</v>
      </c>
      <c r="C37" s="5" t="n">
        <v>20426</v>
      </c>
      <c r="D37" s="5" t="n">
        <v>23192</v>
      </c>
    </row>
    <row r="38" spans="1:4">
      <c r="A38" s="4" t="s">
        <v>961</v>
      </c>
    </row>
    <row r="39" spans="1:4">
      <c r="A39" s="3" t="s">
        <v>940</v>
      </c>
    </row>
    <row r="40" spans="1:4">
      <c r="A40" s="4" t="s">
        <v>438</v>
      </c>
      <c r="C40" s="5" t="n">
        <v>42995</v>
      </c>
      <c r="D40" s="5" t="n">
        <v>47887</v>
      </c>
    </row>
    <row r="41" spans="1:4">
      <c r="A41" s="4" t="s">
        <v>999</v>
      </c>
    </row>
    <row r="42" spans="1:4">
      <c r="A42" s="3" t="s">
        <v>940</v>
      </c>
    </row>
    <row r="43" spans="1:4">
      <c r="A43" s="4" t="s">
        <v>438</v>
      </c>
      <c r="C43" s="5" t="n">
        <v>16480</v>
      </c>
      <c r="D43" s="5" t="n">
        <v>22072</v>
      </c>
    </row>
    <row r="44" spans="1:4">
      <c r="A44" s="4" t="s">
        <v>1000</v>
      </c>
    </row>
    <row r="45" spans="1:4">
      <c r="A45" s="3" t="s">
        <v>940</v>
      </c>
    </row>
    <row r="46" spans="1:4">
      <c r="A46" s="4" t="s">
        <v>438</v>
      </c>
      <c r="D46" s="5" t="n">
        <v>1</v>
      </c>
    </row>
    <row r="47" spans="1:4">
      <c r="A47" s="4" t="s">
        <v>1001</v>
      </c>
    </row>
    <row r="48" spans="1:4">
      <c r="A48" s="3" t="s">
        <v>940</v>
      </c>
    </row>
    <row r="49" spans="1:4">
      <c r="A49" s="4" t="s">
        <v>438</v>
      </c>
      <c r="C49" s="5" t="n">
        <v>13660</v>
      </c>
      <c r="D49" s="5" t="n">
        <v>17405</v>
      </c>
    </row>
    <row r="50" spans="1:4">
      <c r="A50" s="4" t="s">
        <v>1002</v>
      </c>
    </row>
    <row r="51" spans="1:4">
      <c r="A51" s="3" t="s">
        <v>940</v>
      </c>
    </row>
    <row r="52" spans="1:4">
      <c r="A52" s="4" t="s">
        <v>438</v>
      </c>
      <c r="C52" s="5" t="n">
        <v>2820</v>
      </c>
      <c r="D52" s="5" t="n">
        <v>4666</v>
      </c>
    </row>
    <row r="53" spans="1:4">
      <c r="A53" s="4" t="s">
        <v>1003</v>
      </c>
    </row>
    <row r="54" spans="1:4">
      <c r="A54" s="3" t="s">
        <v>940</v>
      </c>
    </row>
    <row r="55" spans="1:4">
      <c r="A55" s="4" t="s">
        <v>955</v>
      </c>
      <c r="C55" s="5" t="n">
        <v>44076</v>
      </c>
      <c r="D55" s="5" t="n">
        <v>52107</v>
      </c>
    </row>
    <row r="56" spans="1:4">
      <c r="A56" s="4" t="s">
        <v>1004</v>
      </c>
    </row>
    <row r="57" spans="1:4">
      <c r="A57" s="3" t="s">
        <v>940</v>
      </c>
    </row>
    <row r="58" spans="1:4">
      <c r="A58" s="4" t="s">
        <v>955</v>
      </c>
      <c r="C58" s="5" t="n">
        <v>4382</v>
      </c>
      <c r="D58" s="5" t="n">
        <v>4643</v>
      </c>
    </row>
    <row r="59" spans="1:4">
      <c r="A59" s="4" t="s">
        <v>1005</v>
      </c>
    </row>
    <row r="60" spans="1:4">
      <c r="A60" s="3" t="s">
        <v>940</v>
      </c>
    </row>
    <row r="61" spans="1:4">
      <c r="A61" s="4" t="s">
        <v>955</v>
      </c>
      <c r="C61" s="5" t="n">
        <v>39694</v>
      </c>
      <c r="D61" s="5" t="n">
        <v>47464</v>
      </c>
    </row>
    <row r="62" spans="1:4">
      <c r="A62" s="4" t="s">
        <v>69</v>
      </c>
    </row>
    <row r="63" spans="1:4">
      <c r="A63" s="3" t="s">
        <v>940</v>
      </c>
    </row>
    <row r="64" spans="1:4">
      <c r="A64" s="4" t="s">
        <v>955</v>
      </c>
      <c r="C64" s="5" t="n">
        <v>1231</v>
      </c>
      <c r="D64" s="5" t="n">
        <v>7054</v>
      </c>
    </row>
    <row r="65" spans="1:4">
      <c r="A65" s="4" t="s">
        <v>947</v>
      </c>
    </row>
    <row r="66" spans="1:4">
      <c r="A66" s="3" t="s">
        <v>940</v>
      </c>
    </row>
    <row r="67" spans="1:4">
      <c r="A67" s="4" t="s">
        <v>955</v>
      </c>
      <c r="C67" s="5" t="n">
        <v>1231</v>
      </c>
      <c r="D67" s="5" t="n">
        <v>7054</v>
      </c>
    </row>
    <row r="68" spans="1:4">
      <c r="A68" s="4" t="s">
        <v>70</v>
      </c>
    </row>
    <row r="69" spans="1:4">
      <c r="A69" s="3" t="s">
        <v>940</v>
      </c>
    </row>
    <row r="70" spans="1:4">
      <c r="A70" s="4" t="s">
        <v>955</v>
      </c>
      <c r="C70" s="5" t="n">
        <v>4382</v>
      </c>
      <c r="D70" s="5" t="n">
        <v>3687</v>
      </c>
    </row>
    <row r="71" spans="1:4">
      <c r="A71" s="4" t="s">
        <v>490</v>
      </c>
    </row>
    <row r="72" spans="1:4">
      <c r="A72" s="3" t="s">
        <v>940</v>
      </c>
    </row>
    <row r="73" spans="1:4">
      <c r="A73" s="4" t="s">
        <v>955</v>
      </c>
      <c r="C73" s="5" t="n">
        <v>4382</v>
      </c>
    </row>
    <row r="74" spans="1:4">
      <c r="A74" s="4" t="s">
        <v>948</v>
      </c>
    </row>
    <row r="75" spans="1:4">
      <c r="A75" s="3" t="s">
        <v>940</v>
      </c>
    </row>
    <row r="76" spans="1:4">
      <c r="A76" s="4" t="s">
        <v>955</v>
      </c>
      <c r="C76" s="5" t="n">
        <v>4382</v>
      </c>
      <c r="D76" s="5" t="n">
        <v>3687</v>
      </c>
    </row>
    <row r="77" spans="1:4">
      <c r="A77" s="4" t="s">
        <v>1006</v>
      </c>
    </row>
    <row r="78" spans="1:4">
      <c r="A78" s="3" t="s">
        <v>940</v>
      </c>
    </row>
    <row r="79" spans="1:4">
      <c r="A79" s="4" t="s">
        <v>955</v>
      </c>
      <c r="C79" s="5" t="n">
        <v>4382</v>
      </c>
      <c r="D79" s="5" t="n">
        <v>3687</v>
      </c>
    </row>
    <row r="80" spans="1:4">
      <c r="A80" s="4" t="s">
        <v>1007</v>
      </c>
    </row>
    <row r="81" spans="1:4">
      <c r="A81" s="3" t="s">
        <v>940</v>
      </c>
    </row>
    <row r="82" spans="1:4">
      <c r="A82" s="4" t="s">
        <v>955</v>
      </c>
      <c r="C82" s="5" t="n">
        <v>4382</v>
      </c>
      <c r="D82" s="5" t="n">
        <v>3687</v>
      </c>
    </row>
    <row r="83" spans="1:4">
      <c r="A83" s="4" t="s">
        <v>71</v>
      </c>
    </row>
    <row r="84" spans="1:4">
      <c r="A84" s="3" t="s">
        <v>940</v>
      </c>
    </row>
    <row r="85" spans="1:4">
      <c r="A85" s="4" t="s">
        <v>955</v>
      </c>
      <c r="C85" s="5" t="n">
        <v>39807</v>
      </c>
      <c r="D85" s="5" t="n">
        <v>49901</v>
      </c>
    </row>
    <row r="86" spans="1:4">
      <c r="A86" s="4" t="s">
        <v>492</v>
      </c>
    </row>
    <row r="87" spans="1:4">
      <c r="A87" s="3" t="s">
        <v>940</v>
      </c>
    </row>
    <row r="88" spans="1:4">
      <c r="A88" s="4" t="s">
        <v>955</v>
      </c>
      <c r="C88" s="5" t="n">
        <v>39694</v>
      </c>
    </row>
    <row r="89" spans="1:4">
      <c r="A89" s="4" t="s">
        <v>949</v>
      </c>
    </row>
    <row r="90" spans="1:4">
      <c r="A90" s="3" t="s">
        <v>940</v>
      </c>
    </row>
    <row r="91" spans="1:4">
      <c r="A91" s="4" t="s">
        <v>437</v>
      </c>
      <c r="C91" s="5" t="n">
        <v>113</v>
      </c>
      <c r="D91" s="5" t="n">
        <v>1481</v>
      </c>
    </row>
    <row r="92" spans="1:4">
      <c r="A92" s="4" t="s">
        <v>955</v>
      </c>
      <c r="C92" s="5" t="n">
        <v>39807</v>
      </c>
      <c r="D92" s="5" t="n">
        <v>49911</v>
      </c>
    </row>
    <row r="93" spans="1:4">
      <c r="A93" s="4" t="s">
        <v>984</v>
      </c>
    </row>
    <row r="94" spans="1:4">
      <c r="A94" s="3" t="s">
        <v>940</v>
      </c>
    </row>
    <row r="95" spans="1:4">
      <c r="A95" s="4" t="s">
        <v>437</v>
      </c>
      <c r="D95" s="5" t="n">
        <v>1099</v>
      </c>
    </row>
    <row r="96" spans="1:4">
      <c r="A96" s="4" t="s">
        <v>985</v>
      </c>
    </row>
    <row r="97" spans="1:4">
      <c r="A97" s="3" t="s">
        <v>940</v>
      </c>
    </row>
    <row r="98" spans="1:4">
      <c r="A98" s="4" t="s">
        <v>437</v>
      </c>
      <c r="C98" s="5" t="n">
        <v>113</v>
      </c>
      <c r="D98" s="5" t="n">
        <v>125</v>
      </c>
    </row>
    <row r="99" spans="1:4">
      <c r="A99" s="4" t="s">
        <v>986</v>
      </c>
    </row>
    <row r="100" spans="1:4">
      <c r="A100" s="3" t="s">
        <v>940</v>
      </c>
    </row>
    <row r="101" spans="1:4">
      <c r="A101" s="4" t="s">
        <v>437</v>
      </c>
      <c r="D101" s="5" t="n">
        <v>257</v>
      </c>
    </row>
    <row r="102" spans="1:4">
      <c r="A102" s="4" t="s">
        <v>1008</v>
      </c>
    </row>
    <row r="103" spans="1:4">
      <c r="A103" s="3" t="s">
        <v>940</v>
      </c>
    </row>
    <row r="104" spans="1:4">
      <c r="A104" s="4" t="s">
        <v>955</v>
      </c>
      <c r="C104" s="5" t="n">
        <v>39694</v>
      </c>
      <c r="D104" s="5" t="n">
        <v>48420</v>
      </c>
    </row>
    <row r="105" spans="1:4">
      <c r="A105" s="4" t="s">
        <v>1009</v>
      </c>
    </row>
    <row r="106" spans="1:4">
      <c r="A106" s="3" t="s">
        <v>940</v>
      </c>
    </row>
    <row r="107" spans="1:4">
      <c r="A107" s="4" t="s">
        <v>955</v>
      </c>
      <c r="D107" s="5" t="n">
        <v>956</v>
      </c>
    </row>
    <row r="108" spans="1:4">
      <c r="A108" s="4" t="s">
        <v>1010</v>
      </c>
    </row>
    <row r="109" spans="1:4">
      <c r="A109" s="3" t="s">
        <v>940</v>
      </c>
    </row>
    <row r="110" spans="1:4">
      <c r="A110" s="4" t="s">
        <v>955</v>
      </c>
      <c r="C110" s="5" t="n">
        <v>39694</v>
      </c>
      <c r="D110" s="5" t="n">
        <v>47464</v>
      </c>
    </row>
    <row r="111" spans="1:4">
      <c r="A111" s="4" t="s">
        <v>72</v>
      </c>
    </row>
    <row r="112" spans="1:4">
      <c r="A112" s="3" t="s">
        <v>940</v>
      </c>
    </row>
    <row r="113" spans="1:4">
      <c r="A113" s="4" t="s">
        <v>955</v>
      </c>
      <c r="C113" s="5" t="n">
        <v>41125</v>
      </c>
      <c r="D113" s="5" t="n">
        <v>46222</v>
      </c>
    </row>
    <row r="114" spans="1:4">
      <c r="A114" s="4" t="s">
        <v>950</v>
      </c>
    </row>
    <row r="115" spans="1:4">
      <c r="A115" s="3" t="s">
        <v>940</v>
      </c>
    </row>
    <row r="116" spans="1:4">
      <c r="A116" s="4" t="s">
        <v>437</v>
      </c>
      <c r="D116" s="5" t="n">
        <v>269</v>
      </c>
    </row>
    <row r="117" spans="1:4">
      <c r="A117" s="4" t="s">
        <v>955</v>
      </c>
      <c r="C117" s="5" t="n">
        <v>42352</v>
      </c>
      <c r="D117" s="5" t="n">
        <v>47210</v>
      </c>
    </row>
    <row r="118" spans="1:4">
      <c r="A118" s="4" t="s">
        <v>987</v>
      </c>
    </row>
    <row r="119" spans="1:4">
      <c r="A119" s="3" t="s">
        <v>940</v>
      </c>
    </row>
    <row r="120" spans="1:4">
      <c r="A120" s="4" t="s">
        <v>437</v>
      </c>
      <c r="D120" s="5" t="n">
        <v>269</v>
      </c>
    </row>
    <row r="121" spans="1:4">
      <c r="A121" s="4" t="s">
        <v>73</v>
      </c>
    </row>
    <row r="122" spans="1:4">
      <c r="A122" s="3" t="s">
        <v>940</v>
      </c>
    </row>
    <row r="123" spans="1:4">
      <c r="A123" s="4" t="s">
        <v>955</v>
      </c>
      <c r="C123" s="5" t="n">
        <v>23198</v>
      </c>
      <c r="D123" s="5" t="n">
        <v>26190</v>
      </c>
    </row>
    <row r="124" spans="1:4">
      <c r="A124" s="4" t="s">
        <v>951</v>
      </c>
    </row>
    <row r="125" spans="1:4">
      <c r="A125" s="3" t="s">
        <v>940</v>
      </c>
    </row>
    <row r="126" spans="1:4">
      <c r="A126" s="4" t="s">
        <v>955</v>
      </c>
      <c r="C126" s="5" t="n">
        <v>23451</v>
      </c>
      <c r="D126" s="5" t="n">
        <v>26240</v>
      </c>
    </row>
    <row r="127" spans="1:4">
      <c r="A127" s="4" t="s">
        <v>74</v>
      </c>
    </row>
    <row r="128" spans="1:4">
      <c r="A128" s="3" t="s">
        <v>940</v>
      </c>
    </row>
    <row r="129" spans="1:4">
      <c r="A129" s="4" t="s">
        <v>955</v>
      </c>
      <c r="C129" s="5" t="n">
        <v>141111</v>
      </c>
      <c r="D129" s="5" t="n">
        <v>147909</v>
      </c>
    </row>
    <row r="130" spans="1:4">
      <c r="A130" s="4" t="s">
        <v>952</v>
      </c>
    </row>
    <row r="131" spans="1:4">
      <c r="A131" s="3" t="s">
        <v>940</v>
      </c>
    </row>
    <row r="132" spans="1:4">
      <c r="A132" s="4" t="s">
        <v>955</v>
      </c>
      <c r="C132" s="5" t="n">
        <v>144935</v>
      </c>
      <c r="D132" s="5" t="n">
        <v>150338</v>
      </c>
    </row>
    <row r="133" spans="1:4">
      <c r="A133" s="4" t="s">
        <v>483</v>
      </c>
    </row>
    <row r="134" spans="1:4">
      <c r="A134" s="3" t="s">
        <v>940</v>
      </c>
    </row>
    <row r="135" spans="1:4">
      <c r="A135" s="4" t="s">
        <v>955</v>
      </c>
      <c r="C135" s="5" t="n">
        <v>7803</v>
      </c>
      <c r="D135" s="5" t="n">
        <v>12005</v>
      </c>
    </row>
    <row r="136" spans="1:4">
      <c r="A136" s="4" t="s">
        <v>500</v>
      </c>
    </row>
    <row r="137" spans="1:4">
      <c r="A137" s="3" t="s">
        <v>940</v>
      </c>
    </row>
    <row r="138" spans="1:4">
      <c r="A138" s="4" t="s">
        <v>955</v>
      </c>
      <c r="C138" s="5" t="n">
        <v>7803</v>
      </c>
    </row>
    <row r="139" spans="1:4">
      <c r="A139" s="4" t="s">
        <v>945</v>
      </c>
    </row>
    <row r="140" spans="1:4">
      <c r="A140" s="3" t="s">
        <v>940</v>
      </c>
    </row>
    <row r="141" spans="1:4">
      <c r="A141" s="4" t="s">
        <v>437</v>
      </c>
      <c r="C141" s="5" t="n">
        <v>7803</v>
      </c>
      <c r="D141" s="5" t="n">
        <v>12005</v>
      </c>
    </row>
    <row r="142" spans="1:4">
      <c r="A142" s="4" t="s">
        <v>955</v>
      </c>
      <c r="C142" s="5" t="n">
        <v>7803</v>
      </c>
      <c r="D142" s="5" t="n">
        <v>12005</v>
      </c>
    </row>
    <row r="143" spans="1:4">
      <c r="A143" s="4" t="s">
        <v>1011</v>
      </c>
    </row>
    <row r="144" spans="1:4">
      <c r="A144" s="3" t="s">
        <v>940</v>
      </c>
    </row>
    <row r="145" spans="1:4">
      <c r="A145" s="4" t="s">
        <v>437</v>
      </c>
      <c r="C145" s="5" t="n">
        <v>5829</v>
      </c>
      <c r="D145" s="5" t="n">
        <v>9743</v>
      </c>
    </row>
    <row r="146" spans="1:4">
      <c r="A146" s="4" t="s">
        <v>1012</v>
      </c>
    </row>
    <row r="147" spans="1:4">
      <c r="A147" s="3" t="s">
        <v>940</v>
      </c>
    </row>
    <row r="148" spans="1:4">
      <c r="A148" s="4" t="s">
        <v>437</v>
      </c>
      <c r="C148" s="6" t="n">
        <v>1974</v>
      </c>
      <c r="D148" s="6" t="n">
        <v>22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7</v>
      </c>
      <c r="C2" s="2" t="s">
        <v>28</v>
      </c>
    </row>
    <row r="3" spans="1:3">
      <c r="A3" s="3" t="s">
        <v>165</v>
      </c>
    </row>
    <row r="4" spans="1:3">
      <c r="A4" s="4" t="s">
        <v>1014</v>
      </c>
      <c r="B4" s="6" t="n">
        <v>0</v>
      </c>
      <c r="C4" s="6" t="n">
        <v>0</v>
      </c>
    </row>
    <row r="5" spans="1:3">
      <c r="A5" s="4" t="s">
        <v>1015</v>
      </c>
      <c r="B5" s="5" t="n">
        <v>0</v>
      </c>
      <c r="C5" s="5" t="n">
        <v>0</v>
      </c>
    </row>
    <row r="6" spans="1:3">
      <c r="A6" s="4" t="s">
        <v>1016</v>
      </c>
      <c r="B6" s="5" t="n">
        <v>0</v>
      </c>
      <c r="C6" s="5" t="n">
        <v>0</v>
      </c>
    </row>
    <row r="7" spans="1:3">
      <c r="A7" s="4" t="s">
        <v>1017</v>
      </c>
      <c r="B7" s="6" t="n">
        <v>0</v>
      </c>
      <c r="C7"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7</v>
      </c>
      <c r="C2" s="2" t="s">
        <v>28</v>
      </c>
    </row>
    <row r="3" spans="1:3">
      <c r="A3" s="3" t="s">
        <v>1019</v>
      </c>
    </row>
    <row r="4" spans="1:3">
      <c r="A4" s="4" t="s">
        <v>1020</v>
      </c>
      <c r="B4" s="6" t="n">
        <v>3000</v>
      </c>
    </row>
    <row r="5" spans="1:3">
      <c r="A5" s="4" t="s">
        <v>1021</v>
      </c>
      <c r="B5" s="5" t="n">
        <v>2000</v>
      </c>
      <c r="C5" s="6" t="n">
        <v>3000</v>
      </c>
    </row>
    <row r="6" spans="1:3">
      <c r="A6" s="3" t="s">
        <v>1022</v>
      </c>
    </row>
    <row r="7" spans="1:3">
      <c r="A7" s="4" t="s">
        <v>1023</v>
      </c>
      <c r="B7" s="5" t="n">
        <v>-53000</v>
      </c>
    </row>
    <row r="8" spans="1:3">
      <c r="A8" s="4" t="s">
        <v>1024</v>
      </c>
      <c r="B8" s="5" t="n">
        <v>-46000</v>
      </c>
      <c r="C8" s="5" t="n">
        <v>-53000</v>
      </c>
    </row>
    <row r="9" spans="1:3">
      <c r="A9" s="3" t="s">
        <v>1025</v>
      </c>
    </row>
    <row r="10" spans="1:3">
      <c r="A10" s="4" t="s">
        <v>1026</v>
      </c>
      <c r="B10" s="5" t="n">
        <v>-50034</v>
      </c>
      <c r="C10" s="5" t="n">
        <v>-40999</v>
      </c>
    </row>
    <row r="11" spans="1:3">
      <c r="A11" s="4" t="s">
        <v>1027</v>
      </c>
      <c r="B11" s="5" t="n">
        <v>-19074</v>
      </c>
      <c r="C11" s="5" t="n">
        <v>-16538</v>
      </c>
    </row>
    <row r="12" spans="1:3">
      <c r="A12" s="4" t="s">
        <v>1028</v>
      </c>
      <c r="B12" s="5" t="n">
        <v>20035</v>
      </c>
      <c r="C12" s="5" t="n">
        <v>9913</v>
      </c>
    </row>
    <row r="13" spans="1:3">
      <c r="A13" s="4" t="s">
        <v>1029</v>
      </c>
      <c r="B13" s="5" t="n">
        <v>-164</v>
      </c>
      <c r="C13" s="5" t="n">
        <v>67</v>
      </c>
    </row>
    <row r="14" spans="1:3">
      <c r="A14" s="4" t="s">
        <v>1030</v>
      </c>
      <c r="B14" s="5" t="n">
        <v>5726</v>
      </c>
      <c r="C14" s="5" t="n">
        <v>-2477</v>
      </c>
    </row>
    <row r="15" spans="1:3">
      <c r="A15" s="4" t="s">
        <v>1031</v>
      </c>
      <c r="B15" s="5" t="n">
        <v>-43841</v>
      </c>
      <c r="C15" s="5" t="n">
        <v>-50034</v>
      </c>
    </row>
    <row r="16" spans="1:3">
      <c r="A16" s="4" t="s">
        <v>71</v>
      </c>
    </row>
    <row r="17" spans="1:3">
      <c r="A17" s="3" t="s">
        <v>1019</v>
      </c>
    </row>
    <row r="18" spans="1:3">
      <c r="A18" s="4" t="s">
        <v>1020</v>
      </c>
      <c r="B18" s="5" t="n">
        <v>257</v>
      </c>
      <c r="C18" s="5" t="n">
        <v>261</v>
      </c>
    </row>
    <row r="19" spans="1:3">
      <c r="A19" s="4" t="s">
        <v>1028</v>
      </c>
      <c r="B19" s="5" t="n">
        <v>-250</v>
      </c>
    </row>
    <row r="20" spans="1:3">
      <c r="A20" s="4" t="s">
        <v>1029</v>
      </c>
      <c r="B20" s="5" t="n">
        <v>-6</v>
      </c>
      <c r="C20" s="5" t="n">
        <v>-4</v>
      </c>
    </row>
    <row r="21" spans="1:3">
      <c r="A21" s="4" t="s">
        <v>1032</v>
      </c>
      <c r="B21" s="5" t="n">
        <v>-1</v>
      </c>
      <c r="C21" s="5" t="n">
        <v>0</v>
      </c>
    </row>
    <row r="22" spans="1:3">
      <c r="A22" s="4" t="s">
        <v>1021</v>
      </c>
      <c r="B22" s="5" t="n">
        <v>0</v>
      </c>
      <c r="C22" s="5" t="n">
        <v>257</v>
      </c>
    </row>
    <row r="23" spans="1:3">
      <c r="A23" s="3" t="s">
        <v>1025</v>
      </c>
    </row>
    <row r="24" spans="1:3">
      <c r="A24" s="4" t="s">
        <v>1030</v>
      </c>
      <c r="B24" s="5" t="n">
        <v>-768</v>
      </c>
      <c r="C24" s="5" t="n">
        <v>12</v>
      </c>
    </row>
    <row r="25" spans="1:3">
      <c r="A25" s="4" t="s">
        <v>82</v>
      </c>
    </row>
    <row r="26" spans="1:3">
      <c r="A26" s="3" t="s">
        <v>1022</v>
      </c>
    </row>
    <row r="27" spans="1:3">
      <c r="A27" s="4" t="s">
        <v>1023</v>
      </c>
      <c r="B27" s="5" t="n">
        <v>-47887</v>
      </c>
      <c r="C27" s="5" t="n">
        <v>-38709</v>
      </c>
    </row>
    <row r="28" spans="1:3">
      <c r="A28" s="4" t="s">
        <v>1033</v>
      </c>
      <c r="B28" s="5" t="n">
        <v>-19077</v>
      </c>
      <c r="C28" s="5" t="n">
        <v>-15279</v>
      </c>
    </row>
    <row r="29" spans="1:3">
      <c r="A29" s="4" t="s">
        <v>1028</v>
      </c>
      <c r="B29" s="5" t="n">
        <v>24627</v>
      </c>
      <c r="C29" s="5" t="n">
        <v>10176</v>
      </c>
    </row>
    <row r="30" spans="1:3">
      <c r="A30" s="4" t="s">
        <v>1029</v>
      </c>
      <c r="B30" s="5" t="n">
        <v>1044</v>
      </c>
      <c r="C30" s="5" t="n">
        <v>-651</v>
      </c>
    </row>
    <row r="31" spans="1:3">
      <c r="A31" s="4" t="s">
        <v>1034</v>
      </c>
      <c r="B31" s="5" t="n">
        <v>-1372</v>
      </c>
      <c r="C31" s="5" t="n">
        <v>-3424</v>
      </c>
    </row>
    <row r="32" spans="1:3">
      <c r="A32" s="4" t="s">
        <v>1024</v>
      </c>
      <c r="B32" s="5" t="n">
        <v>-42995</v>
      </c>
      <c r="C32" s="5" t="n">
        <v>-47887</v>
      </c>
    </row>
    <row r="33" spans="1:3">
      <c r="A33" s="4" t="s">
        <v>483</v>
      </c>
    </row>
    <row r="34" spans="1:3">
      <c r="A34" s="3" t="s">
        <v>1022</v>
      </c>
    </row>
    <row r="35" spans="1:3">
      <c r="A35" s="4" t="s">
        <v>1023</v>
      </c>
      <c r="B35" s="5" t="n">
        <v>-2404</v>
      </c>
    </row>
    <row r="36" spans="1:3">
      <c r="A36" s="4" t="s">
        <v>1024</v>
      </c>
      <c r="B36" s="5" t="n">
        <v>-846</v>
      </c>
      <c r="C36" s="5" t="n">
        <v>-2404</v>
      </c>
    </row>
    <row r="37" spans="1:3">
      <c r="A37" s="3" t="s">
        <v>1025</v>
      </c>
    </row>
    <row r="38" spans="1:3">
      <c r="A38" s="4" t="s">
        <v>1026</v>
      </c>
      <c r="B38" s="5" t="n">
        <v>-2404</v>
      </c>
      <c r="C38" s="5" t="n">
        <v>-2551</v>
      </c>
    </row>
    <row r="39" spans="1:3">
      <c r="A39" s="4" t="s">
        <v>1027</v>
      </c>
      <c r="B39" s="5" t="n">
        <v>3</v>
      </c>
      <c r="C39" s="5" t="n">
        <v>-1259</v>
      </c>
    </row>
    <row r="40" spans="1:3">
      <c r="A40" s="4" t="s">
        <v>1028</v>
      </c>
      <c r="B40" s="5" t="n">
        <v>-4342</v>
      </c>
      <c r="C40" s="5" t="n">
        <v>-263</v>
      </c>
    </row>
    <row r="41" spans="1:3">
      <c r="A41" s="4" t="s">
        <v>1029</v>
      </c>
      <c r="B41" s="5" t="n">
        <v>-1202</v>
      </c>
      <c r="C41" s="5" t="n">
        <v>722</v>
      </c>
    </row>
    <row r="42" spans="1:3">
      <c r="A42" s="4" t="s">
        <v>1030</v>
      </c>
      <c r="B42" s="5" t="n">
        <v>7099</v>
      </c>
      <c r="C42" s="5" t="n">
        <v>947</v>
      </c>
    </row>
    <row r="43" spans="1:3">
      <c r="A43" s="4" t="s">
        <v>1031</v>
      </c>
      <c r="B43" s="6" t="n">
        <v>-846</v>
      </c>
      <c r="C43" s="6" t="n">
        <v>-240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35</v>
      </c>
      <c r="B1" s="2" t="s">
        <v>1</v>
      </c>
    </row>
    <row r="2" spans="1:4">
      <c r="B2" s="2" t="s">
        <v>431</v>
      </c>
      <c r="C2" s="2" t="s">
        <v>432</v>
      </c>
      <c r="D2" s="2" t="s">
        <v>581</v>
      </c>
    </row>
    <row r="3" spans="1:4">
      <c r="A3" s="3" t="s">
        <v>1036</v>
      </c>
    </row>
    <row r="4" spans="1:4">
      <c r="A4" s="4" t="s">
        <v>1037</v>
      </c>
      <c r="B4" s="5" t="n">
        <v>10</v>
      </c>
    </row>
    <row r="5" spans="1:4">
      <c r="A5" s="4" t="s">
        <v>1038</v>
      </c>
      <c r="B5" s="5" t="n">
        <v>-10</v>
      </c>
    </row>
    <row r="6" spans="1:4">
      <c r="A6" s="4" t="s">
        <v>1039</v>
      </c>
      <c r="B6" s="5" t="n">
        <v>10</v>
      </c>
    </row>
    <row r="7" spans="1:4">
      <c r="A7" s="4" t="s">
        <v>1040</v>
      </c>
      <c r="B7" s="5" t="n">
        <v>-10</v>
      </c>
    </row>
    <row r="8" spans="1:4">
      <c r="A8" s="4" t="s">
        <v>1041</v>
      </c>
      <c r="B8" s="5" t="n">
        <v>10</v>
      </c>
    </row>
    <row r="9" spans="1:4">
      <c r="A9" s="4" t="s">
        <v>1038</v>
      </c>
      <c r="B9" s="5" t="n">
        <v>-10</v>
      </c>
    </row>
    <row r="10" spans="1:4">
      <c r="A10" s="4" t="s">
        <v>1042</v>
      </c>
      <c r="B10" s="5" t="n">
        <v>1</v>
      </c>
    </row>
    <row r="11" spans="1:4">
      <c r="A11" s="4" t="s">
        <v>1043</v>
      </c>
      <c r="B11" s="5" t="n">
        <v>-1</v>
      </c>
    </row>
    <row r="12" spans="1:4">
      <c r="A12" s="7" t="n">
        <v>3</v>
      </c>
    </row>
    <row r="13" spans="1:4">
      <c r="A13" s="3" t="s">
        <v>1036</v>
      </c>
    </row>
    <row r="14" spans="1:4">
      <c r="A14" s="4" t="s">
        <v>437</v>
      </c>
      <c r="B14" s="6" t="n">
        <v>2000</v>
      </c>
      <c r="C14" s="6" t="n">
        <v>3000</v>
      </c>
    </row>
    <row r="15" spans="1:4">
      <c r="A15" s="4" t="s">
        <v>438</v>
      </c>
      <c r="B15" s="5" t="n">
        <v>-46000</v>
      </c>
      <c r="C15" s="5" t="n">
        <v>-53000</v>
      </c>
    </row>
    <row r="16" spans="1:4">
      <c r="A16" s="4" t="s">
        <v>439</v>
      </c>
    </row>
    <row r="17" spans="1:4">
      <c r="A17" s="3" t="s">
        <v>1036</v>
      </c>
    </row>
    <row r="18" spans="1:4">
      <c r="A18" s="4" t="s">
        <v>1044</v>
      </c>
      <c r="B18" s="5" t="n">
        <v>214</v>
      </c>
      <c r="C18" s="5" t="n">
        <v>227</v>
      </c>
    </row>
    <row r="19" spans="1:4">
      <c r="A19" s="4" t="s">
        <v>441</v>
      </c>
    </row>
    <row r="20" spans="1:4">
      <c r="A20" s="3" t="s">
        <v>1036</v>
      </c>
    </row>
    <row r="21" spans="1:4">
      <c r="A21" s="4" t="s">
        <v>1044</v>
      </c>
      <c r="B21" s="5" t="n">
        <v>-211</v>
      </c>
      <c r="C21" s="5" t="n">
        <v>-227</v>
      </c>
    </row>
    <row r="22" spans="1:4">
      <c r="A22" s="4" t="s">
        <v>1045</v>
      </c>
    </row>
    <row r="23" spans="1:4">
      <c r="A23" s="3" t="s">
        <v>1036</v>
      </c>
    </row>
    <row r="24" spans="1:4">
      <c r="A24" s="4" t="s">
        <v>1044</v>
      </c>
      <c r="C24" s="5" t="n">
        <v>244</v>
      </c>
    </row>
    <row r="25" spans="1:4">
      <c r="A25" s="4" t="s">
        <v>1046</v>
      </c>
    </row>
    <row r="26" spans="1:4">
      <c r="A26" s="3" t="s">
        <v>1036</v>
      </c>
    </row>
    <row r="27" spans="1:4">
      <c r="A27" s="4" t="s">
        <v>1044</v>
      </c>
      <c r="B27" s="6" t="n">
        <v>208</v>
      </c>
      <c r="C27" s="6" t="n">
        <v>244</v>
      </c>
    </row>
    <row r="28" spans="1:4">
      <c r="A28" s="4" t="s">
        <v>1047</v>
      </c>
    </row>
    <row r="29" spans="1:4">
      <c r="A29" s="3" t="s">
        <v>1036</v>
      </c>
    </row>
    <row r="30" spans="1:4">
      <c r="A30" s="4" t="s">
        <v>1048</v>
      </c>
      <c r="B30" s="5" t="n">
        <v>10</v>
      </c>
      <c r="C30" s="5" t="n">
        <v>10</v>
      </c>
    </row>
    <row r="31" spans="1:4">
      <c r="A31" s="4" t="s">
        <v>1044</v>
      </c>
      <c r="B31" s="6" t="n">
        <v>211</v>
      </c>
    </row>
    <row r="32" spans="1:4">
      <c r="A32" s="4" t="s">
        <v>1049</v>
      </c>
    </row>
    <row r="33" spans="1:4">
      <c r="A33" s="3" t="s">
        <v>1036</v>
      </c>
    </row>
    <row r="34" spans="1:4">
      <c r="A34" s="4" t="s">
        <v>1048</v>
      </c>
      <c r="B34" s="5" t="n">
        <v>-10</v>
      </c>
      <c r="C34" s="5" t="n">
        <v>-10</v>
      </c>
    </row>
    <row r="35" spans="1:4">
      <c r="A35" s="4" t="s">
        <v>1050</v>
      </c>
    </row>
    <row r="36" spans="1:4">
      <c r="A36" s="3" t="s">
        <v>1036</v>
      </c>
    </row>
    <row r="37" spans="1:4">
      <c r="A37" s="4" t="s">
        <v>437</v>
      </c>
      <c r="B37" s="6" t="n">
        <v>0</v>
      </c>
      <c r="C37" s="6" t="n">
        <v>257</v>
      </c>
      <c r="D37" s="6" t="n">
        <v>261</v>
      </c>
    </row>
    <row r="38" spans="1:4">
      <c r="A38" s="4" t="s">
        <v>1051</v>
      </c>
    </row>
    <row r="39" spans="1:4">
      <c r="A39" s="3" t="s">
        <v>1036</v>
      </c>
    </row>
    <row r="40" spans="1:4">
      <c r="A40" s="4" t="s">
        <v>1052</v>
      </c>
      <c r="B40" s="5" t="n">
        <v>0</v>
      </c>
      <c r="C40" s="5" t="n">
        <v>0</v>
      </c>
    </row>
    <row r="41" spans="1:4">
      <c r="A41" s="4" t="s">
        <v>1053</v>
      </c>
    </row>
    <row r="42" spans="1:4">
      <c r="A42" s="3" t="s">
        <v>1036</v>
      </c>
    </row>
    <row r="43" spans="1:4">
      <c r="A43" s="4" t="s">
        <v>1052</v>
      </c>
      <c r="B43" s="5" t="n">
        <v>0</v>
      </c>
      <c r="C43" s="5" t="n">
        <v>0</v>
      </c>
    </row>
    <row r="44" spans="1:4">
      <c r="A44" s="4" t="s">
        <v>1054</v>
      </c>
    </row>
    <row r="45" spans="1:4">
      <c r="A45" s="3" t="s">
        <v>1036</v>
      </c>
    </row>
    <row r="46" spans="1:4">
      <c r="A46" s="4" t="s">
        <v>437</v>
      </c>
      <c r="B46" s="5" t="n">
        <v>0</v>
      </c>
      <c r="C46" s="5" t="n">
        <v>257</v>
      </c>
    </row>
    <row r="47" spans="1:4">
      <c r="A47" s="4" t="s">
        <v>1055</v>
      </c>
    </row>
    <row r="48" spans="1:4">
      <c r="A48" s="3" t="s">
        <v>1036</v>
      </c>
    </row>
    <row r="49" spans="1:4">
      <c r="A49" s="4" t="s">
        <v>1052</v>
      </c>
      <c r="B49" s="5" t="n">
        <v>0</v>
      </c>
      <c r="C49" s="5" t="n">
        <v>0</v>
      </c>
    </row>
    <row r="50" spans="1:4">
      <c r="A50" s="4" t="s">
        <v>1056</v>
      </c>
    </row>
    <row r="51" spans="1:4">
      <c r="A51" s="3" t="s">
        <v>1036</v>
      </c>
    </row>
    <row r="52" spans="1:4">
      <c r="A52" s="4" t="s">
        <v>1052</v>
      </c>
      <c r="B52" s="5" t="n">
        <v>0</v>
      </c>
      <c r="C52" s="5" t="n">
        <v>0</v>
      </c>
    </row>
    <row r="53" spans="1:4">
      <c r="A53" s="4" t="s">
        <v>1057</v>
      </c>
    </row>
    <row r="54" spans="1:4">
      <c r="A54" s="3" t="s">
        <v>1036</v>
      </c>
    </row>
    <row r="55" spans="1:4">
      <c r="A55" s="4" t="s">
        <v>438</v>
      </c>
      <c r="B55" s="5" t="n">
        <v>-846</v>
      </c>
      <c r="C55" s="5" t="n">
        <v>-2404</v>
      </c>
    </row>
    <row r="56" spans="1:4">
      <c r="A56" s="4" t="s">
        <v>1058</v>
      </c>
    </row>
    <row r="57" spans="1:4">
      <c r="A57" s="3" t="s">
        <v>1036</v>
      </c>
    </row>
    <row r="58" spans="1:4">
      <c r="A58" s="4" t="s">
        <v>1044</v>
      </c>
      <c r="B58" s="5" t="n">
        <v>-167</v>
      </c>
      <c r="C58" s="5" t="n">
        <v>-186</v>
      </c>
    </row>
    <row r="59" spans="1:4">
      <c r="A59" s="4" t="s">
        <v>1059</v>
      </c>
    </row>
    <row r="60" spans="1:4">
      <c r="A60" s="3" t="s">
        <v>1036</v>
      </c>
    </row>
    <row r="61" spans="1:4">
      <c r="A61" s="4" t="s">
        <v>1044</v>
      </c>
      <c r="B61" s="5" t="n">
        <v>155</v>
      </c>
      <c r="C61" s="5" t="n">
        <v>176</v>
      </c>
    </row>
    <row r="62" spans="1:4">
      <c r="A62" s="4" t="s">
        <v>1060</v>
      </c>
    </row>
    <row r="63" spans="1:4">
      <c r="A63" s="3" t="s">
        <v>1036</v>
      </c>
    </row>
    <row r="64" spans="1:4">
      <c r="A64" s="4" t="s">
        <v>438</v>
      </c>
      <c r="B64" s="6" t="n">
        <v>-171</v>
      </c>
      <c r="C64" s="6" t="n">
        <v>-1270</v>
      </c>
    </row>
    <row r="65" spans="1:4">
      <c r="A65" s="4" t="s">
        <v>1061</v>
      </c>
    </row>
    <row r="66" spans="1:4">
      <c r="A66" s="3" t="s">
        <v>1036</v>
      </c>
    </row>
    <row r="67" spans="1:4">
      <c r="A67" s="4" t="s">
        <v>1062</v>
      </c>
      <c r="B67" s="9" t="n">
        <v>0.78</v>
      </c>
      <c r="C67" s="9" t="n">
        <v>0.74</v>
      </c>
    </row>
    <row r="68" spans="1:4">
      <c r="A68" s="4" t="s">
        <v>1044</v>
      </c>
      <c r="B68" s="6" t="n">
        <v>1</v>
      </c>
      <c r="C68" s="6" t="n">
        <v>3</v>
      </c>
    </row>
    <row r="69" spans="1:4">
      <c r="A69" s="4" t="s">
        <v>1063</v>
      </c>
    </row>
    <row r="70" spans="1:4">
      <c r="A70" s="3" t="s">
        <v>1036</v>
      </c>
    </row>
    <row r="71" spans="1:4">
      <c r="A71" s="4" t="s">
        <v>1062</v>
      </c>
      <c r="B71" s="9" t="n">
        <v>-0.02</v>
      </c>
      <c r="C71" s="9" t="n">
        <v>-0.01</v>
      </c>
    </row>
    <row r="72" spans="1:4">
      <c r="A72" s="4" t="s">
        <v>1044</v>
      </c>
      <c r="B72" s="6" t="n">
        <v>-1</v>
      </c>
      <c r="C72" s="6" t="n">
        <v>-1</v>
      </c>
    </row>
    <row r="73" spans="1:4">
      <c r="A73" s="4" t="s">
        <v>1064</v>
      </c>
    </row>
    <row r="74" spans="1:4">
      <c r="A74" s="3" t="s">
        <v>1036</v>
      </c>
    </row>
    <row r="75" spans="1:4">
      <c r="A75" s="4" t="s">
        <v>438</v>
      </c>
      <c r="B75" s="6" t="n">
        <v>1001</v>
      </c>
      <c r="C75" s="6" t="n">
        <v>1017</v>
      </c>
    </row>
    <row r="76" spans="1:4">
      <c r="A76" s="4" t="s">
        <v>1065</v>
      </c>
    </row>
    <row r="77" spans="1:4">
      <c r="A77" s="3" t="s">
        <v>1036</v>
      </c>
    </row>
    <row r="78" spans="1:4">
      <c r="A78" s="4" t="s">
        <v>1062</v>
      </c>
      <c r="B78" s="9" t="n">
        <v>0.19</v>
      </c>
      <c r="C78" s="9" t="n">
        <v>0.09</v>
      </c>
    </row>
    <row r="79" spans="1:4">
      <c r="A79" s="4" t="s">
        <v>1044</v>
      </c>
      <c r="B79" s="6" t="n">
        <v>-192</v>
      </c>
      <c r="C79" s="6" t="n">
        <v>-220</v>
      </c>
    </row>
    <row r="80" spans="1:4">
      <c r="A80" s="4" t="s">
        <v>1066</v>
      </c>
    </row>
    <row r="81" spans="1:4">
      <c r="A81" s="3" t="s">
        <v>1036</v>
      </c>
    </row>
    <row r="82" spans="1:4">
      <c r="A82" s="4" t="s">
        <v>1062</v>
      </c>
      <c r="B82" s="9" t="n">
        <v>-0.37</v>
      </c>
      <c r="C82" s="9" t="n">
        <v>-0.12</v>
      </c>
    </row>
    <row r="83" spans="1:4">
      <c r="A83" s="4" t="s">
        <v>1044</v>
      </c>
      <c r="B83" s="6" t="n">
        <v>178</v>
      </c>
      <c r="C83" s="6" t="n">
        <v>207</v>
      </c>
    </row>
    <row r="84" spans="1:4">
      <c r="A84" s="4" t="s">
        <v>1067</v>
      </c>
    </row>
    <row r="85" spans="1:4">
      <c r="A85" s="3" t="s">
        <v>1036</v>
      </c>
    </row>
    <row r="86" spans="1:4">
      <c r="A86" s="4" t="s">
        <v>438</v>
      </c>
      <c r="B86" s="6" t="n">
        <v>-1512</v>
      </c>
      <c r="C86" s="6" t="n">
        <v>-1989</v>
      </c>
    </row>
    <row r="87" spans="1:4">
      <c r="A87" s="4" t="s">
        <v>1068</v>
      </c>
    </row>
    <row r="88" spans="1:4">
      <c r="A88" s="3" t="s">
        <v>1036</v>
      </c>
    </row>
    <row r="89" spans="1:4">
      <c r="A89" s="4" t="s">
        <v>1062</v>
      </c>
      <c r="B89" s="9" t="n">
        <v>0.89</v>
      </c>
      <c r="C89" s="9" t="n">
        <v>0.83</v>
      </c>
    </row>
    <row r="90" spans="1:4">
      <c r="A90" s="4" t="s">
        <v>1044</v>
      </c>
      <c r="B90" s="6" t="n">
        <v>24</v>
      </c>
      <c r="C90" s="6" t="n">
        <v>31</v>
      </c>
    </row>
    <row r="91" spans="1:4">
      <c r="A91" s="4" t="s">
        <v>1069</v>
      </c>
    </row>
    <row r="92" spans="1:4">
      <c r="A92" s="3" t="s">
        <v>1036</v>
      </c>
    </row>
    <row r="93" spans="1:4">
      <c r="A93" s="4" t="s">
        <v>1062</v>
      </c>
      <c r="B93" s="9" t="n">
        <v>-0.8100000000000001</v>
      </c>
      <c r="C93" s="9" t="n">
        <v>-0.76</v>
      </c>
    </row>
    <row r="94" spans="1:4">
      <c r="A94" s="4" t="s">
        <v>1044</v>
      </c>
      <c r="B94" s="6" t="n">
        <v>-22</v>
      </c>
      <c r="C94" s="6" t="n">
        <v>-30</v>
      </c>
    </row>
    <row r="95" spans="1:4">
      <c r="A95" s="4" t="s">
        <v>1070</v>
      </c>
    </row>
    <row r="96" spans="1:4">
      <c r="A96" s="3" t="s">
        <v>1036</v>
      </c>
    </row>
    <row r="97" spans="1:4">
      <c r="A97" s="4" t="s">
        <v>438</v>
      </c>
      <c r="B97" s="6" t="n">
        <v>-164</v>
      </c>
      <c r="C97" s="6" t="n">
        <v>-162</v>
      </c>
    </row>
    <row r="98" spans="1:4">
      <c r="A98" s="4" t="s">
        <v>1071</v>
      </c>
    </row>
    <row r="99" spans="1:4">
      <c r="A99" s="3" t="s">
        <v>1036</v>
      </c>
    </row>
    <row r="100" spans="1:4">
      <c r="A100" s="4" t="s">
        <v>1062</v>
      </c>
      <c r="B100" s="9" t="n">
        <v>0.63</v>
      </c>
      <c r="C100" s="9" t="n">
        <v>0.55</v>
      </c>
    </row>
    <row r="101" spans="1:4">
      <c r="A101" s="4" t="s">
        <v>1044</v>
      </c>
      <c r="B101" s="6" t="n">
        <v>0</v>
      </c>
      <c r="C101" s="6" t="n">
        <v>0</v>
      </c>
    </row>
    <row r="102" spans="1:4">
      <c r="A102" s="4" t="s">
        <v>1072</v>
      </c>
    </row>
    <row r="103" spans="1:4">
      <c r="A103" s="3" t="s">
        <v>1036</v>
      </c>
    </row>
    <row r="104" spans="1:4">
      <c r="A104" s="4" t="s">
        <v>1062</v>
      </c>
      <c r="B104" s="9" t="n">
        <v>-0.05</v>
      </c>
      <c r="C104" s="9" t="n">
        <v>-0.04</v>
      </c>
    </row>
    <row r="105" spans="1:4">
      <c r="A105" s="4" t="s">
        <v>1044</v>
      </c>
      <c r="B105" s="6" t="n">
        <v>0</v>
      </c>
      <c r="C105" s="6" t="n">
        <v>0</v>
      </c>
    </row>
    <row r="106" spans="1:4">
      <c r="A106" s="4" t="s">
        <v>1073</v>
      </c>
    </row>
    <row r="107" spans="1:4">
      <c r="A107" s="3" t="s">
        <v>1036</v>
      </c>
    </row>
    <row r="108" spans="1:4">
      <c r="A108" s="4" t="s">
        <v>438</v>
      </c>
      <c r="B108" s="5" t="n">
        <v>-42995</v>
      </c>
      <c r="C108" s="5" t="n">
        <v>-47887</v>
      </c>
      <c r="D108" s="6" t="n">
        <v>-38709</v>
      </c>
    </row>
    <row r="109" spans="1:4">
      <c r="A109" s="4" t="s">
        <v>1074</v>
      </c>
    </row>
    <row r="110" spans="1:4">
      <c r="A110" s="3" t="s">
        <v>1036</v>
      </c>
    </row>
    <row r="111" spans="1:4">
      <c r="A111" s="4" t="s">
        <v>1044</v>
      </c>
      <c r="B111" s="5" t="n">
        <v>381</v>
      </c>
      <c r="C111" s="5" t="n">
        <v>413</v>
      </c>
    </row>
    <row r="112" spans="1:4">
      <c r="A112" s="4" t="s">
        <v>1075</v>
      </c>
    </row>
    <row r="113" spans="1:4">
      <c r="A113" s="3" t="s">
        <v>1036</v>
      </c>
    </row>
    <row r="114" spans="1:4">
      <c r="A114" s="4" t="s">
        <v>1044</v>
      </c>
      <c r="B114" s="6" t="n">
        <v>-366</v>
      </c>
      <c r="C114" s="6" t="n">
        <v>-403</v>
      </c>
    </row>
    <row r="115" spans="1:4">
      <c r="A115" s="4" t="s">
        <v>1076</v>
      </c>
    </row>
    <row r="116" spans="1:4">
      <c r="A116" s="3" t="s">
        <v>1036</v>
      </c>
    </row>
    <row r="117" spans="1:4">
      <c r="A117" s="4" t="s">
        <v>1077</v>
      </c>
      <c r="B117" s="5" t="n">
        <v>10</v>
      </c>
      <c r="C117" s="5" t="n">
        <v>10</v>
      </c>
    </row>
    <row r="118" spans="1:4">
      <c r="A118" s="4" t="s">
        <v>1044</v>
      </c>
      <c r="B118" s="6" t="n">
        <v>11</v>
      </c>
      <c r="C118" s="6" t="n">
        <v>24</v>
      </c>
    </row>
    <row r="119" spans="1:4">
      <c r="A119" s="4" t="s">
        <v>1078</v>
      </c>
    </row>
    <row r="120" spans="1:4">
      <c r="A120" s="3" t="s">
        <v>1036</v>
      </c>
    </row>
    <row r="121" spans="1:4">
      <c r="A121" s="4" t="s">
        <v>1077</v>
      </c>
      <c r="B121" s="5" t="n">
        <v>-10</v>
      </c>
      <c r="C121" s="5" t="n">
        <v>-10</v>
      </c>
    </row>
    <row r="122" spans="1:4">
      <c r="A122" s="4" t="s">
        <v>1044</v>
      </c>
      <c r="B122" s="6" t="n">
        <v>-11</v>
      </c>
      <c r="C122" s="6" t="n">
        <v>-24</v>
      </c>
    </row>
    <row r="123" spans="1:4">
      <c r="A123" s="4" t="s">
        <v>1079</v>
      </c>
    </row>
    <row r="124" spans="1:4">
      <c r="A124" s="3" t="s">
        <v>1036</v>
      </c>
    </row>
    <row r="125" spans="1:4">
      <c r="A125" s="4" t="s">
        <v>438</v>
      </c>
      <c r="B125" s="6" t="n">
        <v>-680</v>
      </c>
      <c r="C125" s="6" t="n">
        <v>-21515</v>
      </c>
    </row>
    <row r="126" spans="1:4">
      <c r="A126" s="4" t="s">
        <v>1080</v>
      </c>
    </row>
    <row r="127" spans="1:4">
      <c r="A127" s="3" t="s">
        <v>1036</v>
      </c>
    </row>
    <row r="128" spans="1:4">
      <c r="A128" s="4" t="s">
        <v>1062</v>
      </c>
      <c r="B128" s="9" t="n">
        <v>0.78</v>
      </c>
      <c r="C128" s="9" t="n">
        <v>0.74</v>
      </c>
    </row>
    <row r="129" spans="1:4">
      <c r="A129" s="4" t="s">
        <v>1044</v>
      </c>
      <c r="B129" s="6" t="n">
        <v>-1</v>
      </c>
      <c r="C129" s="6" t="n">
        <v>-3</v>
      </c>
    </row>
    <row r="130" spans="1:4">
      <c r="A130" s="4" t="s">
        <v>1081</v>
      </c>
    </row>
    <row r="131" spans="1:4">
      <c r="A131" s="3" t="s">
        <v>1036</v>
      </c>
    </row>
    <row r="132" spans="1:4">
      <c r="A132" s="4" t="s">
        <v>1062</v>
      </c>
      <c r="B132" s="9" t="n">
        <v>-0.02</v>
      </c>
      <c r="C132" s="9" t="n">
        <v>-0.01</v>
      </c>
    </row>
    <row r="133" spans="1:4">
      <c r="A133" s="4" t="s">
        <v>1044</v>
      </c>
      <c r="B133" s="6" t="n">
        <v>1</v>
      </c>
      <c r="C133" s="6" t="n">
        <v>1</v>
      </c>
    </row>
    <row r="134" spans="1:4">
      <c r="A134" s="4" t="s">
        <v>1082</v>
      </c>
    </row>
    <row r="135" spans="1:4">
      <c r="A135" s="3" t="s">
        <v>1036</v>
      </c>
    </row>
    <row r="136" spans="1:4">
      <c r="A136" s="4" t="s">
        <v>1077</v>
      </c>
      <c r="B136" s="5" t="n">
        <v>10</v>
      </c>
      <c r="C136" s="5" t="n">
        <v>10</v>
      </c>
    </row>
    <row r="137" spans="1:4">
      <c r="A137" s="4" t="s">
        <v>1044</v>
      </c>
      <c r="B137" s="6" t="n">
        <v>106</v>
      </c>
      <c r="C137" s="6" t="n">
        <v>125</v>
      </c>
    </row>
    <row r="138" spans="1:4">
      <c r="A138" s="4" t="s">
        <v>1083</v>
      </c>
    </row>
    <row r="139" spans="1:4">
      <c r="A139" s="3" t="s">
        <v>1036</v>
      </c>
    </row>
    <row r="140" spans="1:4">
      <c r="A140" s="4" t="s">
        <v>1077</v>
      </c>
      <c r="B140" s="5" t="n">
        <v>-10</v>
      </c>
      <c r="C140" s="5" t="n">
        <v>-10</v>
      </c>
    </row>
    <row r="141" spans="1:4">
      <c r="A141" s="4" t="s">
        <v>1044</v>
      </c>
      <c r="B141" s="6" t="n">
        <v>-103</v>
      </c>
      <c r="C141" s="6" t="n">
        <v>-125</v>
      </c>
    </row>
    <row r="142" spans="1:4">
      <c r="A142" s="4" t="s">
        <v>1084</v>
      </c>
    </row>
    <row r="143" spans="1:4">
      <c r="A143" s="3" t="s">
        <v>1036</v>
      </c>
    </row>
    <row r="144" spans="1:4">
      <c r="A144" s="4" t="s">
        <v>438</v>
      </c>
      <c r="B144" s="6" t="n">
        <v>-42168</v>
      </c>
      <c r="C144" s="6" t="n">
        <v>-26224</v>
      </c>
    </row>
    <row r="145" spans="1:4">
      <c r="A145" s="4" t="s">
        <v>1085</v>
      </c>
    </row>
    <row r="146" spans="1:4">
      <c r="A146" s="3" t="s">
        <v>1036</v>
      </c>
    </row>
    <row r="147" spans="1:4">
      <c r="A147" s="4" t="s">
        <v>1062</v>
      </c>
      <c r="B147" s="9" t="n">
        <v>0.19</v>
      </c>
      <c r="C147" s="9" t="n">
        <v>0.09</v>
      </c>
    </row>
    <row r="148" spans="1:4">
      <c r="A148" s="4" t="s">
        <v>1044</v>
      </c>
      <c r="B148" s="6" t="n">
        <v>195</v>
      </c>
      <c r="C148" s="6" t="n">
        <v>222</v>
      </c>
    </row>
    <row r="149" spans="1:4">
      <c r="A149" s="4" t="s">
        <v>1086</v>
      </c>
    </row>
    <row r="150" spans="1:4">
      <c r="A150" s="3" t="s">
        <v>1036</v>
      </c>
    </row>
    <row r="151" spans="1:4">
      <c r="A151" s="4" t="s">
        <v>1062</v>
      </c>
      <c r="B151" s="9" t="n">
        <v>-0.37</v>
      </c>
      <c r="C151" s="9" t="n">
        <v>-0.12</v>
      </c>
    </row>
    <row r="152" spans="1:4">
      <c r="A152" s="4" t="s">
        <v>1044</v>
      </c>
      <c r="B152" s="6" t="n">
        <v>-181</v>
      </c>
      <c r="C152" s="6" t="n">
        <v>-211</v>
      </c>
    </row>
    <row r="153" spans="1:4">
      <c r="A153" s="4" t="s">
        <v>1087</v>
      </c>
    </row>
    <row r="154" spans="1:4">
      <c r="A154" s="3" t="s">
        <v>1036</v>
      </c>
    </row>
    <row r="155" spans="1:4">
      <c r="A155" s="4" t="s">
        <v>1077</v>
      </c>
      <c r="B155" s="5" t="n">
        <v>10</v>
      </c>
      <c r="C155" s="5" t="n">
        <v>10</v>
      </c>
    </row>
    <row r="156" spans="1:4">
      <c r="A156" s="4" t="s">
        <v>1044</v>
      </c>
      <c r="B156" s="6" t="n">
        <v>92</v>
      </c>
      <c r="C156" s="6" t="n">
        <v>94</v>
      </c>
    </row>
    <row r="157" spans="1:4">
      <c r="A157" s="4" t="s">
        <v>1088</v>
      </c>
    </row>
    <row r="158" spans="1:4">
      <c r="A158" s="3" t="s">
        <v>1036</v>
      </c>
    </row>
    <row r="159" spans="1:4">
      <c r="A159" s="4" t="s">
        <v>1077</v>
      </c>
      <c r="B159" s="5" t="n">
        <v>-10</v>
      </c>
      <c r="C159" s="5" t="n">
        <v>-10</v>
      </c>
    </row>
    <row r="160" spans="1:4">
      <c r="A160" s="4" t="s">
        <v>1044</v>
      </c>
      <c r="B160" s="6" t="n">
        <v>-92</v>
      </c>
      <c r="C160" s="6" t="n">
        <v>-94</v>
      </c>
    </row>
    <row r="161" spans="1:4">
      <c r="A161" s="4" t="s">
        <v>1089</v>
      </c>
    </row>
    <row r="162" spans="1:4">
      <c r="A162" s="3" t="s">
        <v>1036</v>
      </c>
    </row>
    <row r="163" spans="1:4">
      <c r="A163" s="4" t="s">
        <v>438</v>
      </c>
      <c r="B163" s="6" t="n">
        <v>-34</v>
      </c>
      <c r="C163" s="6" t="n">
        <v>-4</v>
      </c>
    </row>
    <row r="164" spans="1:4">
      <c r="A164" s="4" t="s">
        <v>1090</v>
      </c>
    </row>
    <row r="165" spans="1:4">
      <c r="A165" s="3" t="s">
        <v>1036</v>
      </c>
    </row>
    <row r="166" spans="1:4">
      <c r="A166" s="4" t="s">
        <v>1062</v>
      </c>
      <c r="B166" s="9" t="n">
        <v>0.89</v>
      </c>
      <c r="C166" s="9" t="n">
        <v>0.83</v>
      </c>
    </row>
    <row r="167" spans="1:4">
      <c r="A167" s="4" t="s">
        <v>1044</v>
      </c>
      <c r="B167" s="6" t="n">
        <v>-25</v>
      </c>
      <c r="C167" s="6" t="n">
        <v>-51</v>
      </c>
    </row>
    <row r="168" spans="1:4">
      <c r="A168" s="4" t="s">
        <v>1091</v>
      </c>
    </row>
    <row r="169" spans="1:4">
      <c r="A169" s="3" t="s">
        <v>1036</v>
      </c>
    </row>
    <row r="170" spans="1:4">
      <c r="A170" s="4" t="s">
        <v>1062</v>
      </c>
      <c r="B170" s="9" t="n">
        <v>-0.8100000000000001</v>
      </c>
      <c r="C170" s="9" t="n">
        <v>-0.76</v>
      </c>
    </row>
    <row r="171" spans="1:4">
      <c r="A171" s="4" t="s">
        <v>1044</v>
      </c>
      <c r="B171" s="6" t="n">
        <v>23</v>
      </c>
      <c r="C171" s="6" t="n">
        <v>52</v>
      </c>
    </row>
    <row r="172" spans="1:4">
      <c r="A172" s="4" t="s">
        <v>1092</v>
      </c>
    </row>
    <row r="173" spans="1:4">
      <c r="A173" s="3" t="s">
        <v>1036</v>
      </c>
    </row>
    <row r="174" spans="1:4">
      <c r="A174" s="4" t="s">
        <v>1077</v>
      </c>
      <c r="B174" s="5" t="n">
        <v>10</v>
      </c>
      <c r="C174" s="5" t="n">
        <v>10</v>
      </c>
    </row>
    <row r="175" spans="1:4">
      <c r="A175" s="4" t="s">
        <v>1044</v>
      </c>
      <c r="B175" s="6" t="n">
        <v>3</v>
      </c>
      <c r="C175" s="6" t="n">
        <v>2</v>
      </c>
    </row>
    <row r="176" spans="1:4">
      <c r="A176" s="4" t="s">
        <v>1093</v>
      </c>
    </row>
    <row r="177" spans="1:4">
      <c r="A177" s="3" t="s">
        <v>1036</v>
      </c>
    </row>
    <row r="178" spans="1:4">
      <c r="A178" s="4" t="s">
        <v>1077</v>
      </c>
      <c r="B178" s="5" t="n">
        <v>-10</v>
      </c>
      <c r="C178" s="5" t="n">
        <v>-10</v>
      </c>
    </row>
    <row r="179" spans="1:4">
      <c r="A179" s="4" t="s">
        <v>1044</v>
      </c>
      <c r="B179" s="6" t="n">
        <v>-3</v>
      </c>
      <c r="C179" s="6" t="n">
        <v>-2</v>
      </c>
    </row>
    <row r="180" spans="1:4">
      <c r="A180" s="4" t="s">
        <v>1094</v>
      </c>
    </row>
    <row r="181" spans="1:4">
      <c r="A181" s="3" t="s">
        <v>1036</v>
      </c>
    </row>
    <row r="182" spans="1:4">
      <c r="A182" s="4" t="s">
        <v>438</v>
      </c>
      <c r="B182" s="6" t="n">
        <v>-113</v>
      </c>
      <c r="C182" s="6" t="n">
        <v>-144</v>
      </c>
    </row>
    <row r="183" spans="1:4">
      <c r="A183" s="4" t="s">
        <v>1095</v>
      </c>
    </row>
    <row r="184" spans="1:4">
      <c r="A184" s="3" t="s">
        <v>1036</v>
      </c>
    </row>
    <row r="185" spans="1:4">
      <c r="A185" s="4" t="s">
        <v>1062</v>
      </c>
      <c r="B185" s="9" t="n">
        <v>0.63</v>
      </c>
      <c r="C185" s="9" t="n">
        <v>0.55</v>
      </c>
    </row>
    <row r="186" spans="1:4">
      <c r="A186" s="4" t="s">
        <v>1044</v>
      </c>
      <c r="B186" s="6" t="n">
        <v>0</v>
      </c>
      <c r="C186" s="6" t="n">
        <v>0</v>
      </c>
    </row>
    <row r="187" spans="1:4">
      <c r="A187" s="4" t="s">
        <v>1096</v>
      </c>
    </row>
    <row r="188" spans="1:4">
      <c r="A188" s="3" t="s">
        <v>1036</v>
      </c>
    </row>
    <row r="189" spans="1:4">
      <c r="A189" s="4" t="s">
        <v>1062</v>
      </c>
      <c r="B189" s="9" t="n">
        <v>-0.05</v>
      </c>
      <c r="C189" s="9" t="n">
        <v>-0.04</v>
      </c>
    </row>
    <row r="190" spans="1:4">
      <c r="A190" s="4" t="s">
        <v>1044</v>
      </c>
      <c r="B190" s="6" t="n">
        <v>0</v>
      </c>
      <c r="C190"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7</v>
      </c>
      <c r="C2" s="2" t="s">
        <v>28</v>
      </c>
      <c r="D2" s="2" t="s">
        <v>29</v>
      </c>
    </row>
    <row r="3" spans="1:4">
      <c r="A3" s="4" t="s">
        <v>1098</v>
      </c>
    </row>
    <row r="4" spans="1:4">
      <c r="A4" s="3" t="s">
        <v>1099</v>
      </c>
    </row>
    <row r="5" spans="1:4">
      <c r="A5" s="4" t="s">
        <v>1100</v>
      </c>
      <c r="B5" s="6" t="n">
        <v>-8</v>
      </c>
      <c r="C5" s="6" t="n">
        <v>-14</v>
      </c>
    </row>
    <row r="6" spans="1:4">
      <c r="A6" s="4" t="s">
        <v>1101</v>
      </c>
      <c r="B6" s="5" t="n">
        <v>6</v>
      </c>
      <c r="C6" s="5" t="n">
        <v>9</v>
      </c>
      <c r="D6" s="6" t="n">
        <v>-4</v>
      </c>
    </row>
    <row r="7" spans="1:4">
      <c r="A7" s="10" t="s">
        <v>1102</v>
      </c>
    </row>
    <row r="8" spans="1:4">
      <c r="A8" s="3" t="s">
        <v>1099</v>
      </c>
    </row>
    <row r="9" spans="1:4">
      <c r="A9" s="4" t="s">
        <v>1100</v>
      </c>
      <c r="B9" s="5" t="n">
        <v>-578</v>
      </c>
      <c r="C9" s="5" t="n">
        <v>-383</v>
      </c>
    </row>
    <row r="10" spans="1:4">
      <c r="A10" s="4" t="s">
        <v>1101</v>
      </c>
      <c r="B10" s="6" t="n">
        <v>-195</v>
      </c>
      <c r="C10" s="6" t="n">
        <v>1</v>
      </c>
      <c r="D10" s="6" t="n">
        <v>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7</v>
      </c>
      <c r="C1" s="2" t="s">
        <v>28</v>
      </c>
    </row>
    <row r="2" spans="1:3">
      <c r="A2" s="3" t="s">
        <v>940</v>
      </c>
    </row>
    <row r="3" spans="1:3">
      <c r="A3" s="4" t="s">
        <v>1104</v>
      </c>
      <c r="B3" s="6" t="n">
        <v>7803</v>
      </c>
      <c r="C3" s="6" t="n">
        <v>12005</v>
      </c>
    </row>
    <row r="4" spans="1:3">
      <c r="A4" s="4" t="s">
        <v>1105</v>
      </c>
      <c r="B4" s="5" t="n">
        <v>16480</v>
      </c>
      <c r="C4" s="5" t="n">
        <v>22072</v>
      </c>
    </row>
    <row r="5" spans="1:3">
      <c r="A5" s="4" t="s">
        <v>1106</v>
      </c>
      <c r="B5" s="5" t="n">
        <v>397465</v>
      </c>
      <c r="C5" s="5" t="n">
        <v>410001</v>
      </c>
    </row>
    <row r="6" spans="1:3">
      <c r="A6" s="4" t="s">
        <v>1107</v>
      </c>
    </row>
    <row r="7" spans="1:3">
      <c r="A7" s="3" t="s">
        <v>940</v>
      </c>
    </row>
    <row r="8" spans="1:3">
      <c r="A8" s="4" t="s">
        <v>1104</v>
      </c>
      <c r="B8" s="5" t="n">
        <v>3449</v>
      </c>
      <c r="C8" s="5" t="n">
        <v>5581</v>
      </c>
    </row>
    <row r="9" spans="1:3">
      <c r="A9" s="4" t="s">
        <v>1105</v>
      </c>
      <c r="B9" s="5" t="n">
        <v>5650</v>
      </c>
      <c r="C9" s="5" t="n">
        <v>6207</v>
      </c>
    </row>
    <row r="10" spans="1:3">
      <c r="A10" s="4" t="s">
        <v>1106</v>
      </c>
      <c r="B10" s="5" t="n">
        <v>174030</v>
      </c>
      <c r="C10" s="5" t="n">
        <v>174306</v>
      </c>
    </row>
    <row r="11" spans="1:3">
      <c r="A11" s="4" t="s">
        <v>1108</v>
      </c>
    </row>
    <row r="12" spans="1:3">
      <c r="A12" s="3" t="s">
        <v>940</v>
      </c>
    </row>
    <row r="13" spans="1:3">
      <c r="A13" s="4" t="s">
        <v>1105</v>
      </c>
      <c r="B13" s="5" t="n">
        <v>10830</v>
      </c>
      <c r="C13" s="5" t="n">
        <v>15865</v>
      </c>
    </row>
    <row r="14" spans="1:3">
      <c r="A14" s="4" t="s">
        <v>567</v>
      </c>
    </row>
    <row r="15" spans="1:3">
      <c r="A15" s="3" t="s">
        <v>940</v>
      </c>
    </row>
    <row r="16" spans="1:3">
      <c r="A16" s="4" t="s">
        <v>1104</v>
      </c>
      <c r="B16" s="5" t="n">
        <v>4354</v>
      </c>
      <c r="C16" s="5" t="n">
        <v>6425</v>
      </c>
    </row>
    <row r="17" spans="1:3">
      <c r="A17" s="4" t="s">
        <v>1106</v>
      </c>
      <c r="B17" s="5" t="n">
        <v>223435</v>
      </c>
      <c r="C17" s="5" t="n">
        <v>235696</v>
      </c>
    </row>
    <row r="18" spans="1:3">
      <c r="A18" s="4" t="s">
        <v>1109</v>
      </c>
    </row>
    <row r="19" spans="1:3">
      <c r="A19" s="3" t="s">
        <v>940</v>
      </c>
    </row>
    <row r="20" spans="1:3">
      <c r="A20" s="4" t="s">
        <v>1104</v>
      </c>
      <c r="B20" s="5" t="n">
        <v>3781</v>
      </c>
      <c r="C20" s="5" t="n">
        <v>4309</v>
      </c>
    </row>
    <row r="21" spans="1:3">
      <c r="A21" s="4" t="s">
        <v>1105</v>
      </c>
      <c r="B21" s="5" t="n">
        <v>9132</v>
      </c>
      <c r="C21" s="5" t="n">
        <v>9909</v>
      </c>
    </row>
    <row r="22" spans="1:3">
      <c r="A22" s="4" t="s">
        <v>1106</v>
      </c>
      <c r="B22" s="5" t="n">
        <v>245788</v>
      </c>
      <c r="C22" s="5" t="n">
        <v>244854</v>
      </c>
    </row>
    <row r="23" spans="1:3">
      <c r="A23" s="4" t="s">
        <v>1110</v>
      </c>
    </row>
    <row r="24" spans="1:3">
      <c r="A24" s="3" t="s">
        <v>940</v>
      </c>
    </row>
    <row r="25" spans="1:3">
      <c r="A25" s="4" t="s">
        <v>1104</v>
      </c>
      <c r="B25" s="5" t="n">
        <v>1178</v>
      </c>
      <c r="C25" s="5" t="n">
        <v>1586</v>
      </c>
    </row>
    <row r="26" spans="1:3">
      <c r="A26" s="4" t="s">
        <v>1105</v>
      </c>
      <c r="B26" s="5" t="n">
        <v>2774</v>
      </c>
      <c r="C26" s="5" t="n">
        <v>2746</v>
      </c>
    </row>
    <row r="27" spans="1:3">
      <c r="A27" s="4" t="s">
        <v>1106</v>
      </c>
      <c r="B27" s="5" t="n">
        <v>126549</v>
      </c>
      <c r="C27" s="5" t="n">
        <v>131170</v>
      </c>
    </row>
    <row r="28" spans="1:3">
      <c r="A28" s="4" t="s">
        <v>1111</v>
      </c>
    </row>
    <row r="29" spans="1:3">
      <c r="A29" s="3" t="s">
        <v>940</v>
      </c>
    </row>
    <row r="30" spans="1:3">
      <c r="A30" s="4" t="s">
        <v>1105</v>
      </c>
      <c r="B30" s="5" t="n">
        <v>6358</v>
      </c>
      <c r="C30" s="5" t="n">
        <v>7163</v>
      </c>
    </row>
    <row r="31" spans="1:3">
      <c r="A31" s="4" t="s">
        <v>1112</v>
      </c>
    </row>
    <row r="32" spans="1:3">
      <c r="A32" s="3" t="s">
        <v>940</v>
      </c>
    </row>
    <row r="33" spans="1:3">
      <c r="A33" s="4" t="s">
        <v>1104</v>
      </c>
      <c r="B33" s="5" t="n">
        <v>2603</v>
      </c>
      <c r="C33" s="5" t="n">
        <v>2724</v>
      </c>
    </row>
    <row r="34" spans="1:3">
      <c r="A34" s="4" t="s">
        <v>1106</v>
      </c>
      <c r="B34" s="5" t="n">
        <v>119239</v>
      </c>
      <c r="C34" s="5" t="n">
        <v>113684</v>
      </c>
    </row>
    <row r="35" spans="1:3">
      <c r="A35" s="4" t="s">
        <v>1113</v>
      </c>
    </row>
    <row r="36" spans="1:3">
      <c r="A36" s="3" t="s">
        <v>940</v>
      </c>
    </row>
    <row r="37" spans="1:3">
      <c r="A37" s="4" t="s">
        <v>1104</v>
      </c>
      <c r="B37" s="5" t="n">
        <v>3772</v>
      </c>
      <c r="C37" s="5" t="n">
        <v>7115</v>
      </c>
    </row>
    <row r="38" spans="1:3">
      <c r="A38" s="4" t="s">
        <v>1105</v>
      </c>
      <c r="B38" s="5" t="n">
        <v>6879</v>
      </c>
      <c r="C38" s="5" t="n">
        <v>10302</v>
      </c>
    </row>
    <row r="39" spans="1:3">
      <c r="A39" s="4" t="s">
        <v>1106</v>
      </c>
      <c r="B39" s="5" t="n">
        <v>139614</v>
      </c>
      <c r="C39" s="5" t="n">
        <v>137656</v>
      </c>
    </row>
    <row r="40" spans="1:3">
      <c r="A40" s="4" t="s">
        <v>1114</v>
      </c>
    </row>
    <row r="41" spans="1:3">
      <c r="A41" s="3" t="s">
        <v>940</v>
      </c>
    </row>
    <row r="42" spans="1:3">
      <c r="A42" s="4" t="s">
        <v>1104</v>
      </c>
      <c r="B42" s="5" t="n">
        <v>2271</v>
      </c>
      <c r="C42" s="5" t="n">
        <v>3995</v>
      </c>
    </row>
    <row r="43" spans="1:3">
      <c r="A43" s="4" t="s">
        <v>1105</v>
      </c>
      <c r="B43" s="5" t="n">
        <v>2876</v>
      </c>
      <c r="C43" s="5" t="n">
        <v>3461</v>
      </c>
    </row>
    <row r="44" spans="1:3">
      <c r="A44" s="4" t="s">
        <v>1106</v>
      </c>
      <c r="B44" s="5" t="n">
        <v>47481</v>
      </c>
      <c r="C44" s="5" t="n">
        <v>43136</v>
      </c>
    </row>
    <row r="45" spans="1:3">
      <c r="A45" s="4" t="s">
        <v>1115</v>
      </c>
    </row>
    <row r="46" spans="1:3">
      <c r="A46" s="3" t="s">
        <v>940</v>
      </c>
    </row>
    <row r="47" spans="1:3">
      <c r="A47" s="4" t="s">
        <v>1105</v>
      </c>
      <c r="B47" s="5" t="n">
        <v>4003</v>
      </c>
      <c r="C47" s="5" t="n">
        <v>6841</v>
      </c>
    </row>
    <row r="48" spans="1:3">
      <c r="A48" s="4" t="s">
        <v>1116</v>
      </c>
    </row>
    <row r="49" spans="1:3">
      <c r="A49" s="3" t="s">
        <v>940</v>
      </c>
    </row>
    <row r="50" spans="1:3">
      <c r="A50" s="4" t="s">
        <v>1104</v>
      </c>
      <c r="B50" s="5" t="n">
        <v>1501</v>
      </c>
      <c r="C50" s="5" t="n">
        <v>3120</v>
      </c>
    </row>
    <row r="51" spans="1:3">
      <c r="A51" s="4" t="s">
        <v>1106</v>
      </c>
      <c r="B51" s="5" t="n">
        <v>92133</v>
      </c>
      <c r="C51" s="5" t="n">
        <v>94521</v>
      </c>
    </row>
    <row r="52" spans="1:3">
      <c r="A52" s="4" t="s">
        <v>1117</v>
      </c>
    </row>
    <row r="53" spans="1:3">
      <c r="A53" s="3" t="s">
        <v>940</v>
      </c>
    </row>
    <row r="54" spans="1:3">
      <c r="A54" s="4" t="s">
        <v>1104</v>
      </c>
      <c r="B54" s="5" t="n">
        <v>250</v>
      </c>
      <c r="C54" s="5" t="n">
        <v>581</v>
      </c>
    </row>
    <row r="55" spans="1:3">
      <c r="A55" s="4" t="s">
        <v>1105</v>
      </c>
      <c r="B55" s="5" t="n">
        <v>303</v>
      </c>
      <c r="C55" s="5" t="n">
        <v>1683</v>
      </c>
    </row>
    <row r="56" spans="1:3">
      <c r="A56" s="4" t="s">
        <v>1106</v>
      </c>
      <c r="B56" s="5" t="n">
        <v>13246</v>
      </c>
      <c r="C56" s="5" t="n">
        <v>24829</v>
      </c>
    </row>
    <row r="57" spans="1:3">
      <c r="A57" s="4" t="s">
        <v>1118</v>
      </c>
    </row>
    <row r="58" spans="1:3">
      <c r="A58" s="3" t="s">
        <v>940</v>
      </c>
    </row>
    <row r="59" spans="1:3">
      <c r="A59" s="4" t="s">
        <v>1105</v>
      </c>
      <c r="B59" s="5" t="n">
        <v>303</v>
      </c>
      <c r="C59" s="5" t="n">
        <v>1683</v>
      </c>
    </row>
    <row r="60" spans="1:3">
      <c r="A60" s="4" t="s">
        <v>1119</v>
      </c>
    </row>
    <row r="61" spans="1:3">
      <c r="A61" s="3" t="s">
        <v>940</v>
      </c>
    </row>
    <row r="62" spans="1:3">
      <c r="A62" s="4" t="s">
        <v>1104</v>
      </c>
      <c r="B62" s="5" t="n">
        <v>250</v>
      </c>
      <c r="C62" s="5" t="n">
        <v>581</v>
      </c>
    </row>
    <row r="63" spans="1:3">
      <c r="A63" s="4" t="s">
        <v>1106</v>
      </c>
      <c r="B63" s="5" t="n">
        <v>13246</v>
      </c>
      <c r="C63" s="5" t="n">
        <v>24829</v>
      </c>
    </row>
    <row r="64" spans="1:3">
      <c r="A64" s="4" t="s">
        <v>1120</v>
      </c>
    </row>
    <row r="65" spans="1:3">
      <c r="A65" s="3" t="s">
        <v>940</v>
      </c>
    </row>
    <row r="66" spans="1:3">
      <c r="A66" s="4" t="s">
        <v>1105</v>
      </c>
      <c r="B66" s="5" t="n">
        <v>166</v>
      </c>
      <c r="C66" s="5" t="n">
        <v>178</v>
      </c>
    </row>
    <row r="67" spans="1:3">
      <c r="A67" s="4" t="s">
        <v>1106</v>
      </c>
      <c r="B67" s="5" t="n">
        <v>-1183</v>
      </c>
      <c r="C67" s="5" t="n">
        <v>2662</v>
      </c>
    </row>
    <row r="68" spans="1:3">
      <c r="A68" s="4" t="s">
        <v>1121</v>
      </c>
    </row>
    <row r="69" spans="1:3">
      <c r="A69" s="3" t="s">
        <v>940</v>
      </c>
    </row>
    <row r="70" spans="1:3">
      <c r="A70" s="4" t="s">
        <v>1105</v>
      </c>
      <c r="B70" s="5" t="n">
        <v>166</v>
      </c>
      <c r="C70" s="5" t="n">
        <v>178</v>
      </c>
    </row>
    <row r="71" spans="1:3">
      <c r="A71" s="4" t="s">
        <v>1122</v>
      </c>
    </row>
    <row r="72" spans="1:3">
      <c r="A72" s="3" t="s">
        <v>940</v>
      </c>
    </row>
    <row r="73" spans="1:3">
      <c r="A73" s="4" t="s">
        <v>1106</v>
      </c>
      <c r="B73" s="6" t="n">
        <v>-1183</v>
      </c>
      <c r="C73" s="6" t="n">
        <v>266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7</v>
      </c>
      <c r="C1" s="2" t="s">
        <v>28</v>
      </c>
    </row>
    <row r="2" spans="1:3">
      <c r="A2" s="3" t="s">
        <v>940</v>
      </c>
    </row>
    <row r="3" spans="1:3">
      <c r="A3" s="4" t="s">
        <v>1104</v>
      </c>
      <c r="B3" s="6" t="n">
        <v>7803</v>
      </c>
      <c r="C3" s="6" t="n">
        <v>12005</v>
      </c>
    </row>
    <row r="4" spans="1:3">
      <c r="A4" s="4" t="s">
        <v>1105</v>
      </c>
      <c r="B4" s="5" t="n">
        <v>16480</v>
      </c>
      <c r="C4" s="5" t="n">
        <v>22072</v>
      </c>
    </row>
    <row r="5" spans="1:3">
      <c r="A5" s="4" t="s">
        <v>1106</v>
      </c>
      <c r="B5" s="5" t="n">
        <v>397465</v>
      </c>
      <c r="C5" s="5" t="n">
        <v>410001</v>
      </c>
    </row>
    <row r="6" spans="1:3">
      <c r="A6" s="4" t="s">
        <v>1108</v>
      </c>
    </row>
    <row r="7" spans="1:3">
      <c r="A7" s="3" t="s">
        <v>940</v>
      </c>
    </row>
    <row r="8" spans="1:3">
      <c r="A8" s="4" t="s">
        <v>1105</v>
      </c>
      <c r="B8" s="5" t="n">
        <v>10830</v>
      </c>
      <c r="C8" s="5" t="n">
        <v>15865</v>
      </c>
    </row>
    <row r="9" spans="1:3">
      <c r="A9" s="4" t="s">
        <v>567</v>
      </c>
    </row>
    <row r="10" spans="1:3">
      <c r="A10" s="3" t="s">
        <v>940</v>
      </c>
    </row>
    <row r="11" spans="1:3">
      <c r="A11" s="4" t="s">
        <v>1104</v>
      </c>
      <c r="B11" s="5" t="n">
        <v>4354</v>
      </c>
      <c r="C11" s="5" t="n">
        <v>6425</v>
      </c>
    </row>
    <row r="12" spans="1:3">
      <c r="A12" s="4" t="s">
        <v>1106</v>
      </c>
      <c r="B12" s="5" t="n">
        <v>223435</v>
      </c>
      <c r="C12" s="5" t="n">
        <v>235696</v>
      </c>
    </row>
    <row r="13" spans="1:3">
      <c r="A13" s="4" t="s">
        <v>1109</v>
      </c>
    </row>
    <row r="14" spans="1:3">
      <c r="A14" s="3" t="s">
        <v>940</v>
      </c>
    </row>
    <row r="15" spans="1:3">
      <c r="A15" s="4" t="s">
        <v>1104</v>
      </c>
      <c r="B15" s="5" t="n">
        <v>3781</v>
      </c>
      <c r="C15" s="5" t="n">
        <v>4309</v>
      </c>
    </row>
    <row r="16" spans="1:3">
      <c r="A16" s="4" t="s">
        <v>1105</v>
      </c>
      <c r="B16" s="5" t="n">
        <v>9132</v>
      </c>
      <c r="C16" s="5" t="n">
        <v>9909</v>
      </c>
    </row>
    <row r="17" spans="1:3">
      <c r="A17" s="4" t="s">
        <v>1106</v>
      </c>
      <c r="B17" s="5" t="n">
        <v>245788</v>
      </c>
      <c r="C17" s="5" t="n">
        <v>244854</v>
      </c>
    </row>
    <row r="18" spans="1:3">
      <c r="A18" s="4" t="s">
        <v>1111</v>
      </c>
    </row>
    <row r="19" spans="1:3">
      <c r="A19" s="3" t="s">
        <v>940</v>
      </c>
    </row>
    <row r="20" spans="1:3">
      <c r="A20" s="4" t="s">
        <v>1105</v>
      </c>
      <c r="B20" s="5" t="n">
        <v>6358</v>
      </c>
      <c r="C20" s="5" t="n">
        <v>7163</v>
      </c>
    </row>
    <row r="21" spans="1:3">
      <c r="A21" s="4" t="s">
        <v>1112</v>
      </c>
    </row>
    <row r="22" spans="1:3">
      <c r="A22" s="3" t="s">
        <v>940</v>
      </c>
    </row>
    <row r="23" spans="1:3">
      <c r="A23" s="4" t="s">
        <v>1104</v>
      </c>
      <c r="B23" s="5" t="n">
        <v>2603</v>
      </c>
      <c r="C23" s="5" t="n">
        <v>2724</v>
      </c>
    </row>
    <row r="24" spans="1:3">
      <c r="A24" s="4" t="s">
        <v>1106</v>
      </c>
      <c r="B24" s="5" t="n">
        <v>119239</v>
      </c>
      <c r="C24" s="5" t="n">
        <v>113684</v>
      </c>
    </row>
    <row r="25" spans="1:3">
      <c r="A25" s="4" t="s">
        <v>1113</v>
      </c>
    </row>
    <row r="26" spans="1:3">
      <c r="A26" s="3" t="s">
        <v>940</v>
      </c>
    </row>
    <row r="27" spans="1:3">
      <c r="A27" s="4" t="s">
        <v>1104</v>
      </c>
      <c r="B27" s="5" t="n">
        <v>3772</v>
      </c>
      <c r="C27" s="5" t="n">
        <v>7115</v>
      </c>
    </row>
    <row r="28" spans="1:3">
      <c r="A28" s="4" t="s">
        <v>1105</v>
      </c>
      <c r="B28" s="5" t="n">
        <v>6879</v>
      </c>
      <c r="C28" s="5" t="n">
        <v>10302</v>
      </c>
    </row>
    <row r="29" spans="1:3">
      <c r="A29" s="4" t="s">
        <v>1106</v>
      </c>
      <c r="B29" s="5" t="n">
        <v>139614</v>
      </c>
      <c r="C29" s="5" t="n">
        <v>137656</v>
      </c>
    </row>
    <row r="30" spans="1:3">
      <c r="A30" s="4" t="s">
        <v>1115</v>
      </c>
    </row>
    <row r="31" spans="1:3">
      <c r="A31" s="3" t="s">
        <v>940</v>
      </c>
    </row>
    <row r="32" spans="1:3">
      <c r="A32" s="4" t="s">
        <v>1105</v>
      </c>
      <c r="B32" s="5" t="n">
        <v>4003</v>
      </c>
      <c r="C32" s="5" t="n">
        <v>6841</v>
      </c>
    </row>
    <row r="33" spans="1:3">
      <c r="A33" s="4" t="s">
        <v>1116</v>
      </c>
    </row>
    <row r="34" spans="1:3">
      <c r="A34" s="3" t="s">
        <v>940</v>
      </c>
    </row>
    <row r="35" spans="1:3">
      <c r="A35" s="4" t="s">
        <v>1104</v>
      </c>
      <c r="B35" s="5" t="n">
        <v>1501</v>
      </c>
      <c r="C35" s="5" t="n">
        <v>3120</v>
      </c>
    </row>
    <row r="36" spans="1:3">
      <c r="A36" s="4" t="s">
        <v>1106</v>
      </c>
      <c r="B36" s="5" t="n">
        <v>92133</v>
      </c>
      <c r="C36" s="5" t="n">
        <v>94521</v>
      </c>
    </row>
    <row r="37" spans="1:3">
      <c r="A37" s="4" t="s">
        <v>1117</v>
      </c>
    </row>
    <row r="38" spans="1:3">
      <c r="A38" s="3" t="s">
        <v>940</v>
      </c>
    </row>
    <row r="39" spans="1:3">
      <c r="A39" s="4" t="s">
        <v>1104</v>
      </c>
      <c r="B39" s="5" t="n">
        <v>250</v>
      </c>
      <c r="C39" s="5" t="n">
        <v>581</v>
      </c>
    </row>
    <row r="40" spans="1:3">
      <c r="A40" s="4" t="s">
        <v>1105</v>
      </c>
      <c r="B40" s="5" t="n">
        <v>303</v>
      </c>
      <c r="C40" s="5" t="n">
        <v>1683</v>
      </c>
    </row>
    <row r="41" spans="1:3">
      <c r="A41" s="4" t="s">
        <v>1106</v>
      </c>
      <c r="B41" s="5" t="n">
        <v>13246</v>
      </c>
      <c r="C41" s="5" t="n">
        <v>24829</v>
      </c>
    </row>
    <row r="42" spans="1:3">
      <c r="A42" s="4" t="s">
        <v>1118</v>
      </c>
    </row>
    <row r="43" spans="1:3">
      <c r="A43" s="3" t="s">
        <v>940</v>
      </c>
    </row>
    <row r="44" spans="1:3">
      <c r="A44" s="4" t="s">
        <v>1105</v>
      </c>
      <c r="B44" s="5" t="n">
        <v>303</v>
      </c>
      <c r="C44" s="5" t="n">
        <v>1683</v>
      </c>
    </row>
    <row r="45" spans="1:3">
      <c r="A45" s="4" t="s">
        <v>1119</v>
      </c>
    </row>
    <row r="46" spans="1:3">
      <c r="A46" s="3" t="s">
        <v>940</v>
      </c>
    </row>
    <row r="47" spans="1:3">
      <c r="A47" s="4" t="s">
        <v>1104</v>
      </c>
      <c r="B47" s="5" t="n">
        <v>250</v>
      </c>
      <c r="C47" s="5" t="n">
        <v>581</v>
      </c>
    </row>
    <row r="48" spans="1:3">
      <c r="A48" s="4" t="s">
        <v>1106</v>
      </c>
      <c r="B48" s="5" t="n">
        <v>13246</v>
      </c>
      <c r="C48" s="5" t="n">
        <v>24829</v>
      </c>
    </row>
    <row r="49" spans="1:3">
      <c r="A49" s="4" t="s">
        <v>1120</v>
      </c>
    </row>
    <row r="50" spans="1:3">
      <c r="A50" s="3" t="s">
        <v>940</v>
      </c>
    </row>
    <row r="51" spans="1:3">
      <c r="A51" s="4" t="s">
        <v>1105</v>
      </c>
      <c r="B51" s="5" t="n">
        <v>166</v>
      </c>
      <c r="C51" s="5" t="n">
        <v>178</v>
      </c>
    </row>
    <row r="52" spans="1:3">
      <c r="A52" s="4" t="s">
        <v>1106</v>
      </c>
      <c r="B52" s="5" t="n">
        <v>-1183</v>
      </c>
      <c r="C52" s="5" t="n">
        <v>2662</v>
      </c>
    </row>
    <row r="53" spans="1:3">
      <c r="A53" s="4" t="s">
        <v>1121</v>
      </c>
    </row>
    <row r="54" spans="1:3">
      <c r="A54" s="3" t="s">
        <v>940</v>
      </c>
    </row>
    <row r="55" spans="1:3">
      <c r="A55" s="4" t="s">
        <v>1105</v>
      </c>
      <c r="B55" s="5" t="n">
        <v>166</v>
      </c>
      <c r="C55" s="5" t="n">
        <v>178</v>
      </c>
    </row>
    <row r="56" spans="1:3">
      <c r="A56" s="4" t="s">
        <v>1122</v>
      </c>
    </row>
    <row r="57" spans="1:3">
      <c r="A57" s="3" t="s">
        <v>940</v>
      </c>
    </row>
    <row r="58" spans="1:3">
      <c r="A58" s="4" t="s">
        <v>1106</v>
      </c>
      <c r="B58" s="6" t="n">
        <v>-1183</v>
      </c>
      <c r="C58" s="6" t="n">
        <v>266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7</v>
      </c>
    </row>
    <row r="3" spans="1:2">
      <c r="A3" s="3" t="s">
        <v>38</v>
      </c>
    </row>
    <row r="4" spans="1:2">
      <c r="A4" s="4" t="s">
        <v>38</v>
      </c>
      <c r="B4" s="4" t="s">
        <v>1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4</v>
      </c>
      <c r="B1" s="2" t="s">
        <v>27</v>
      </c>
      <c r="C1" s="2" t="s">
        <v>28</v>
      </c>
    </row>
    <row r="2" spans="1:3">
      <c r="A2" s="3" t="s">
        <v>940</v>
      </c>
    </row>
    <row r="3" spans="1:3">
      <c r="A3" s="4" t="s">
        <v>1104</v>
      </c>
      <c r="B3" s="6" t="n">
        <v>7803</v>
      </c>
      <c r="C3" s="6" t="n">
        <v>12005</v>
      </c>
    </row>
    <row r="4" spans="1:3">
      <c r="A4" s="4" t="s">
        <v>1105</v>
      </c>
      <c r="B4" s="5" t="n">
        <v>16480</v>
      </c>
      <c r="C4" s="5" t="n">
        <v>22072</v>
      </c>
    </row>
    <row r="5" spans="1:3">
      <c r="A5" s="4" t="s">
        <v>1106</v>
      </c>
      <c r="B5" s="5" t="n">
        <v>397465</v>
      </c>
      <c r="C5" s="5" t="n">
        <v>410001</v>
      </c>
    </row>
    <row r="6" spans="1:3">
      <c r="A6" s="4" t="s">
        <v>1107</v>
      </c>
    </row>
    <row r="7" spans="1:3">
      <c r="A7" s="3" t="s">
        <v>940</v>
      </c>
    </row>
    <row r="8" spans="1:3">
      <c r="A8" s="4" t="s">
        <v>1104</v>
      </c>
      <c r="B8" s="5" t="n">
        <v>3449</v>
      </c>
      <c r="C8" s="5" t="n">
        <v>5581</v>
      </c>
    </row>
    <row r="9" spans="1:3">
      <c r="A9" s="4" t="s">
        <v>1105</v>
      </c>
      <c r="B9" s="5" t="n">
        <v>5650</v>
      </c>
      <c r="C9" s="5" t="n">
        <v>6207</v>
      </c>
    </row>
    <row r="10" spans="1:3">
      <c r="A10" s="4" t="s">
        <v>1106</v>
      </c>
      <c r="B10" s="5" t="n">
        <v>174030</v>
      </c>
      <c r="C10" s="5" t="n">
        <v>174306</v>
      </c>
    </row>
    <row r="11" spans="1:3">
      <c r="A11" s="4" t="s">
        <v>1109</v>
      </c>
    </row>
    <row r="12" spans="1:3">
      <c r="A12" s="3" t="s">
        <v>940</v>
      </c>
    </row>
    <row r="13" spans="1:3">
      <c r="A13" s="4" t="s">
        <v>1104</v>
      </c>
      <c r="B13" s="5" t="n">
        <v>3781</v>
      </c>
      <c r="C13" s="5" t="n">
        <v>4309</v>
      </c>
    </row>
    <row r="14" spans="1:3">
      <c r="A14" s="4" t="s">
        <v>1105</v>
      </c>
      <c r="B14" s="5" t="n">
        <v>9132</v>
      </c>
      <c r="C14" s="5" t="n">
        <v>9909</v>
      </c>
    </row>
    <row r="15" spans="1:3">
      <c r="A15" s="4" t="s">
        <v>1106</v>
      </c>
      <c r="B15" s="5" t="n">
        <v>245788</v>
      </c>
      <c r="C15" s="5" t="n">
        <v>244854</v>
      </c>
    </row>
    <row r="16" spans="1:3">
      <c r="A16" s="4" t="s">
        <v>1110</v>
      </c>
    </row>
    <row r="17" spans="1:3">
      <c r="A17" s="3" t="s">
        <v>940</v>
      </c>
    </row>
    <row r="18" spans="1:3">
      <c r="A18" s="4" t="s">
        <v>1104</v>
      </c>
      <c r="B18" s="5" t="n">
        <v>1178</v>
      </c>
      <c r="C18" s="5" t="n">
        <v>1586</v>
      </c>
    </row>
    <row r="19" spans="1:3">
      <c r="A19" s="4" t="s">
        <v>1105</v>
      </c>
      <c r="B19" s="5" t="n">
        <v>2774</v>
      </c>
      <c r="C19" s="5" t="n">
        <v>2746</v>
      </c>
    </row>
    <row r="20" spans="1:3">
      <c r="A20" s="4" t="s">
        <v>1106</v>
      </c>
      <c r="B20" s="5" t="n">
        <v>126549</v>
      </c>
      <c r="C20" s="5" t="n">
        <v>131170</v>
      </c>
    </row>
    <row r="21" spans="1:3">
      <c r="A21" s="4" t="s">
        <v>1113</v>
      </c>
    </row>
    <row r="22" spans="1:3">
      <c r="A22" s="3" t="s">
        <v>940</v>
      </c>
    </row>
    <row r="23" spans="1:3">
      <c r="A23" s="4" t="s">
        <v>1104</v>
      </c>
      <c r="B23" s="5" t="n">
        <v>3772</v>
      </c>
      <c r="C23" s="5" t="n">
        <v>7115</v>
      </c>
    </row>
    <row r="24" spans="1:3">
      <c r="A24" s="4" t="s">
        <v>1105</v>
      </c>
      <c r="B24" s="5" t="n">
        <v>6879</v>
      </c>
      <c r="C24" s="5" t="n">
        <v>10302</v>
      </c>
    </row>
    <row r="25" spans="1:3">
      <c r="A25" s="4" t="s">
        <v>1106</v>
      </c>
      <c r="B25" s="5" t="n">
        <v>139614</v>
      </c>
      <c r="C25" s="5" t="n">
        <v>137656</v>
      </c>
    </row>
    <row r="26" spans="1:3">
      <c r="A26" s="4" t="s">
        <v>1114</v>
      </c>
    </row>
    <row r="27" spans="1:3">
      <c r="A27" s="3" t="s">
        <v>940</v>
      </c>
    </row>
    <row r="28" spans="1:3">
      <c r="A28" s="4" t="s">
        <v>1104</v>
      </c>
      <c r="B28" s="5" t="n">
        <v>2271</v>
      </c>
      <c r="C28" s="5" t="n">
        <v>3995</v>
      </c>
    </row>
    <row r="29" spans="1:3">
      <c r="A29" s="4" t="s">
        <v>1105</v>
      </c>
      <c r="B29" s="5" t="n">
        <v>2876</v>
      </c>
      <c r="C29" s="5" t="n">
        <v>3461</v>
      </c>
    </row>
    <row r="30" spans="1:3">
      <c r="A30" s="4" t="s">
        <v>1106</v>
      </c>
      <c r="B30" s="6" t="n">
        <v>47481</v>
      </c>
      <c r="C30" s="6" t="n">
        <v>4313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7</v>
      </c>
      <c r="C2" s="2" t="s">
        <v>28</v>
      </c>
    </row>
    <row r="3" spans="1:3">
      <c r="A3" s="4" t="s">
        <v>1126</v>
      </c>
    </row>
    <row r="4" spans="1:3">
      <c r="A4" s="3" t="s">
        <v>1127</v>
      </c>
    </row>
    <row r="5" spans="1:3">
      <c r="A5" s="4" t="s">
        <v>1128</v>
      </c>
      <c r="B5" s="6" t="n">
        <v>47</v>
      </c>
      <c r="C5" s="6" t="n">
        <v>369</v>
      </c>
    </row>
    <row r="6" spans="1:3">
      <c r="A6" s="4" t="s">
        <v>1129</v>
      </c>
      <c r="B6" s="5" t="n">
        <v>8</v>
      </c>
      <c r="C6" s="5" t="n">
        <v>130</v>
      </c>
    </row>
    <row r="7" spans="1:3">
      <c r="A7" s="4" t="s">
        <v>1130</v>
      </c>
      <c r="B7" s="5" t="n">
        <v>55</v>
      </c>
      <c r="C7" s="5" t="n">
        <v>499</v>
      </c>
    </row>
    <row r="8" spans="1:3">
      <c r="A8" s="4" t="s">
        <v>1131</v>
      </c>
    </row>
    <row r="9" spans="1:3">
      <c r="A9" s="3" t="s">
        <v>1127</v>
      </c>
    </row>
    <row r="10" spans="1:3">
      <c r="A10" s="4" t="s">
        <v>1128</v>
      </c>
      <c r="B10" s="5" t="n">
        <v>238</v>
      </c>
      <c r="C10" s="5" t="n">
        <v>1252</v>
      </c>
    </row>
    <row r="11" spans="1:3">
      <c r="A11" s="4" t="s">
        <v>1129</v>
      </c>
      <c r="B11" s="5" t="n">
        <v>56</v>
      </c>
      <c r="C11" s="5" t="n">
        <v>-7</v>
      </c>
    </row>
    <row r="12" spans="1:3">
      <c r="A12" s="4" t="s">
        <v>1130</v>
      </c>
      <c r="B12" s="5" t="n">
        <v>294</v>
      </c>
      <c r="C12" s="5" t="n">
        <v>1245</v>
      </c>
    </row>
    <row r="13" spans="1:3">
      <c r="A13" s="4" t="s">
        <v>1132</v>
      </c>
    </row>
    <row r="14" spans="1:3">
      <c r="A14" s="3" t="s">
        <v>1127</v>
      </c>
    </row>
    <row r="15" spans="1:3">
      <c r="A15" s="4" t="s">
        <v>1128</v>
      </c>
      <c r="B15" s="5" t="n">
        <v>700</v>
      </c>
      <c r="C15" s="5" t="n">
        <v>598</v>
      </c>
    </row>
    <row r="16" spans="1:3">
      <c r="A16" s="4" t="s">
        <v>1129</v>
      </c>
      <c r="B16" s="5" t="n">
        <v>-977</v>
      </c>
      <c r="C16" s="5" t="n">
        <v>-234</v>
      </c>
    </row>
    <row r="17" spans="1:3">
      <c r="A17" s="4" t="s">
        <v>1130</v>
      </c>
      <c r="B17" s="5" t="n">
        <v>-277</v>
      </c>
      <c r="C17" s="5" t="n">
        <v>364</v>
      </c>
    </row>
    <row r="18" spans="1:3">
      <c r="A18" s="4" t="s">
        <v>1133</v>
      </c>
    </row>
    <row r="19" spans="1:3">
      <c r="A19" s="3" t="s">
        <v>1127</v>
      </c>
    </row>
    <row r="20" spans="1:3">
      <c r="A20" s="4" t="s">
        <v>1128</v>
      </c>
      <c r="B20" s="5" t="n">
        <v>3428</v>
      </c>
      <c r="C20" s="5" t="n">
        <v>1842</v>
      </c>
    </row>
    <row r="21" spans="1:3">
      <c r="A21" s="4" t="s">
        <v>1129</v>
      </c>
      <c r="B21" s="5" t="n">
        <v>-1526</v>
      </c>
      <c r="C21" s="5" t="n">
        <v>-1521</v>
      </c>
    </row>
    <row r="22" spans="1:3">
      <c r="A22" s="4" t="s">
        <v>1130</v>
      </c>
      <c r="B22" s="5" t="n">
        <v>1902</v>
      </c>
      <c r="C22" s="5" t="n">
        <v>321</v>
      </c>
    </row>
    <row r="23" spans="1:3">
      <c r="A23" s="4" t="s">
        <v>1134</v>
      </c>
    </row>
    <row r="24" spans="1:3">
      <c r="A24" s="3" t="s">
        <v>1127</v>
      </c>
    </row>
    <row r="25" spans="1:3">
      <c r="A25" s="4" t="s">
        <v>1128</v>
      </c>
      <c r="B25" s="5" t="n">
        <v>459</v>
      </c>
      <c r="C25" s="5" t="n">
        <v>1059</v>
      </c>
    </row>
    <row r="26" spans="1:3">
      <c r="A26" s="4" t="s">
        <v>1129</v>
      </c>
      <c r="B26" s="5" t="n">
        <v>-869</v>
      </c>
      <c r="C26" s="5" t="n">
        <v>-702</v>
      </c>
    </row>
    <row r="27" spans="1:3">
      <c r="A27" s="4" t="s">
        <v>1130</v>
      </c>
      <c r="B27" s="5" t="n">
        <v>-410</v>
      </c>
      <c r="C27" s="5" t="n">
        <v>357</v>
      </c>
    </row>
    <row r="28" spans="1:3">
      <c r="A28" s="4" t="s">
        <v>1135</v>
      </c>
    </row>
    <row r="29" spans="1:3">
      <c r="A29" s="3" t="s">
        <v>1136</v>
      </c>
    </row>
    <row r="30" spans="1:3">
      <c r="A30" s="4" t="s">
        <v>1137</v>
      </c>
      <c r="B30" s="5" t="n">
        <v>91</v>
      </c>
      <c r="C30" s="5" t="n">
        <v>169</v>
      </c>
    </row>
    <row r="31" spans="1:3">
      <c r="A31" s="4" t="s">
        <v>103</v>
      </c>
      <c r="B31" s="6" t="n">
        <v>91</v>
      </c>
      <c r="C31" s="6" t="n">
        <v>16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7</v>
      </c>
      <c r="C1" s="2" t="s">
        <v>28</v>
      </c>
    </row>
    <row r="2" spans="1:3">
      <c r="A2" s="3" t="s">
        <v>1139</v>
      </c>
    </row>
    <row r="3" spans="1:3">
      <c r="A3" s="4" t="s">
        <v>1140</v>
      </c>
      <c r="B3" s="6" t="n">
        <v>7803</v>
      </c>
      <c r="C3" s="6" t="n">
        <v>12005</v>
      </c>
    </row>
    <row r="4" spans="1:3">
      <c r="A4" s="4" t="s">
        <v>1141</v>
      </c>
      <c r="B4" s="5" t="n">
        <v>7803</v>
      </c>
      <c r="C4" s="5" t="n">
        <v>12005</v>
      </c>
    </row>
    <row r="5" spans="1:3">
      <c r="A5" s="3" t="s">
        <v>1142</v>
      </c>
    </row>
    <row r="6" spans="1:3">
      <c r="A6" s="4" t="s">
        <v>211</v>
      </c>
      <c r="B6" s="5" t="n">
        <v>-5713</v>
      </c>
      <c r="C6" s="5" t="n">
        <v>-8675</v>
      </c>
    </row>
    <row r="7" spans="1:3">
      <c r="A7" s="4" t="s">
        <v>1143</v>
      </c>
      <c r="B7" s="5" t="n">
        <v>-1784</v>
      </c>
      <c r="C7" s="5" t="n">
        <v>-3104</v>
      </c>
    </row>
    <row r="8" spans="1:3">
      <c r="A8" s="4" t="s">
        <v>1144</v>
      </c>
      <c r="B8" s="5" t="n">
        <v>306</v>
      </c>
      <c r="C8" s="5" t="n">
        <v>226</v>
      </c>
    </row>
    <row r="9" spans="1:3">
      <c r="A9" s="3" t="s">
        <v>1145</v>
      </c>
    </row>
    <row r="10" spans="1:3">
      <c r="A10" s="4" t="s">
        <v>1146</v>
      </c>
      <c r="B10" s="5" t="n">
        <v>16480</v>
      </c>
      <c r="C10" s="5" t="n">
        <v>22072</v>
      </c>
    </row>
    <row r="11" spans="1:3">
      <c r="A11" s="4" t="s">
        <v>1147</v>
      </c>
      <c r="B11" s="5" t="n">
        <v>16480</v>
      </c>
      <c r="C11" s="5" t="n">
        <v>22072</v>
      </c>
    </row>
    <row r="12" spans="1:3">
      <c r="A12" s="3" t="s">
        <v>1142</v>
      </c>
    </row>
    <row r="13" spans="1:3">
      <c r="A13" s="4" t="s">
        <v>211</v>
      </c>
      <c r="B13" s="5" t="n">
        <v>-5713</v>
      </c>
      <c r="C13" s="5" t="n">
        <v>-8675</v>
      </c>
    </row>
    <row r="14" spans="1:3">
      <c r="A14" s="4" t="s">
        <v>1148</v>
      </c>
      <c r="B14" s="5" t="n">
        <v>-9031</v>
      </c>
      <c r="C14" s="5" t="n">
        <v>-8854</v>
      </c>
    </row>
    <row r="15" spans="1:3">
      <c r="A15" s="4" t="s">
        <v>1144</v>
      </c>
      <c r="B15" s="6" t="n">
        <v>1736</v>
      </c>
      <c r="C15" s="6" t="n">
        <v>454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149</v>
      </c>
      <c r="B1" s="2" t="s">
        <v>1</v>
      </c>
    </row>
    <row r="2" spans="1:4">
      <c r="B2" s="2" t="s">
        <v>27</v>
      </c>
      <c r="C2" s="2" t="s">
        <v>28</v>
      </c>
      <c r="D2" s="2" t="s">
        <v>29</v>
      </c>
    </row>
    <row r="3" spans="1:4">
      <c r="A3" s="3" t="s">
        <v>1150</v>
      </c>
    </row>
    <row r="4" spans="1:4">
      <c r="A4" s="4" t="s">
        <v>105</v>
      </c>
      <c r="B4" s="6" t="n">
        <v>772</v>
      </c>
      <c r="C4" s="6" t="n">
        <v>780</v>
      </c>
      <c r="D4" s="6" t="n">
        <v>1187</v>
      </c>
    </row>
    <row r="5" spans="1:4">
      <c r="A5" s="4" t="s">
        <v>1151</v>
      </c>
    </row>
    <row r="6" spans="1:4">
      <c r="A6" s="3" t="s">
        <v>1150</v>
      </c>
    </row>
    <row r="7" spans="1:4">
      <c r="A7" s="4" t="s">
        <v>105</v>
      </c>
      <c r="B7" s="5" t="n">
        <v>10</v>
      </c>
      <c r="C7" s="5" t="n">
        <v>0</v>
      </c>
      <c r="D7" s="6" t="n">
        <v>1</v>
      </c>
    </row>
    <row r="8" spans="1:4">
      <c r="A8" s="4" t="s">
        <v>938</v>
      </c>
      <c r="B8" s="6" t="n">
        <v>24</v>
      </c>
      <c r="C8" s="6" t="n">
        <v>17</v>
      </c>
    </row>
    <row r="9" spans="1:4">
      <c r="A9" s="4" t="s">
        <v>1152</v>
      </c>
      <c r="B9" s="5" t="n">
        <v>5000500</v>
      </c>
      <c r="C9" s="5" t="n">
        <v>50005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53</v>
      </c>
      <c r="B1" s="2" t="s">
        <v>27</v>
      </c>
      <c r="C1" s="2" t="s">
        <v>28</v>
      </c>
    </row>
    <row r="2" spans="1:3">
      <c r="A2" s="3" t="s">
        <v>77</v>
      </c>
    </row>
    <row r="3" spans="1:3">
      <c r="A3" s="4" t="s">
        <v>1154</v>
      </c>
      <c r="B3" s="6" t="n">
        <v>3309</v>
      </c>
      <c r="C3" s="6" t="n">
        <v>3267</v>
      </c>
    </row>
    <row r="4" spans="1:3">
      <c r="A4" s="4" t="s">
        <v>1155</v>
      </c>
      <c r="B4" s="5" t="n">
        <v>198</v>
      </c>
      <c r="C4" s="5" t="n">
        <v>837</v>
      </c>
    </row>
    <row r="5" spans="1:3">
      <c r="A5" s="4" t="s">
        <v>120</v>
      </c>
      <c r="B5" s="5" t="n">
        <v>49</v>
      </c>
      <c r="C5" s="5" t="n">
        <v>63</v>
      </c>
    </row>
    <row r="6" spans="1:3">
      <c r="A6" s="4" t="s">
        <v>103</v>
      </c>
      <c r="B6" s="6" t="n">
        <v>3556</v>
      </c>
      <c r="C6" s="6" t="n">
        <v>416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6</v>
      </c>
      <c r="B1" s="2" t="s">
        <v>27</v>
      </c>
      <c r="C1" s="2" t="s">
        <v>28</v>
      </c>
    </row>
    <row r="2" spans="1:3">
      <c r="A2" s="3" t="s">
        <v>78</v>
      </c>
    </row>
    <row r="3" spans="1:3">
      <c r="A3" s="4" t="s">
        <v>1157</v>
      </c>
      <c r="B3" s="6" t="n">
        <v>2075</v>
      </c>
      <c r="C3" s="6" t="n">
        <v>2163</v>
      </c>
    </row>
    <row r="4" spans="1:3">
      <c r="A4" s="4" t="s">
        <v>1158</v>
      </c>
      <c r="B4" s="5" t="n">
        <v>16</v>
      </c>
      <c r="C4" s="5" t="n">
        <v>21</v>
      </c>
    </row>
    <row r="5" spans="1:3">
      <c r="A5" s="4" t="s">
        <v>103</v>
      </c>
      <c r="B5" s="6" t="n">
        <v>2091</v>
      </c>
      <c r="C5" s="6" t="n">
        <v>21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59</v>
      </c>
      <c r="B1" s="2" t="s">
        <v>27</v>
      </c>
      <c r="C1" s="2" t="s">
        <v>28</v>
      </c>
    </row>
    <row r="2" spans="1:3">
      <c r="A2" s="3" t="s">
        <v>172</v>
      </c>
    </row>
    <row r="3" spans="1:3">
      <c r="A3" s="4" t="s">
        <v>1160</v>
      </c>
      <c r="B3" s="6" t="n">
        <v>2317</v>
      </c>
      <c r="C3" s="6" t="n">
        <v>3756</v>
      </c>
    </row>
    <row r="4" spans="1:3">
      <c r="A4" s="4" t="s">
        <v>1161</v>
      </c>
      <c r="B4" s="5" t="n">
        <v>222516</v>
      </c>
      <c r="C4" s="5" t="n">
        <v>249192</v>
      </c>
    </row>
    <row r="5" spans="1:3">
      <c r="A5" s="4" t="s">
        <v>1162</v>
      </c>
      <c r="B5" s="5" t="n">
        <v>224833</v>
      </c>
      <c r="C5" s="5" t="n">
        <v>252948</v>
      </c>
    </row>
    <row r="6" spans="1:3">
      <c r="A6" s="4" t="s">
        <v>1163</v>
      </c>
    </row>
    <row r="7" spans="1:3">
      <c r="A7" s="3" t="s">
        <v>172</v>
      </c>
    </row>
    <row r="8" spans="1:3">
      <c r="A8" s="4" t="s">
        <v>1162</v>
      </c>
      <c r="B8" s="5" t="n">
        <v>1116</v>
      </c>
      <c r="C8" s="5" t="n">
        <v>1594</v>
      </c>
    </row>
    <row r="9" spans="1:3">
      <c r="A9" s="4" t="s">
        <v>1164</v>
      </c>
    </row>
    <row r="10" spans="1:3">
      <c r="A10" s="3" t="s">
        <v>172</v>
      </c>
    </row>
    <row r="11" spans="1:3">
      <c r="A11" s="4" t="s">
        <v>1162</v>
      </c>
      <c r="B11" s="5" t="n">
        <v>119112</v>
      </c>
      <c r="C11" s="5" t="n">
        <v>140749</v>
      </c>
    </row>
    <row r="12" spans="1:3">
      <c r="A12" s="4" t="s">
        <v>1165</v>
      </c>
    </row>
    <row r="13" spans="1:3">
      <c r="A13" s="3" t="s">
        <v>172</v>
      </c>
    </row>
    <row r="14" spans="1:3">
      <c r="A14" s="4" t="s">
        <v>1162</v>
      </c>
      <c r="B14" s="5" t="n">
        <v>32988</v>
      </c>
      <c r="C14" s="5" t="n">
        <v>34659</v>
      </c>
    </row>
    <row r="15" spans="1:3">
      <c r="A15" s="4" t="s">
        <v>1166</v>
      </c>
    </row>
    <row r="16" spans="1:3">
      <c r="A16" s="3" t="s">
        <v>172</v>
      </c>
    </row>
    <row r="17" spans="1:3">
      <c r="A17" s="4" t="s">
        <v>1162</v>
      </c>
      <c r="B17" s="5" t="n">
        <v>29191</v>
      </c>
      <c r="C17" s="5" t="n">
        <v>28810</v>
      </c>
    </row>
    <row r="18" spans="1:3">
      <c r="A18" s="4" t="s">
        <v>1167</v>
      </c>
    </row>
    <row r="19" spans="1:3">
      <c r="A19" s="3" t="s">
        <v>172</v>
      </c>
    </row>
    <row r="20" spans="1:3">
      <c r="A20" s="4" t="s">
        <v>1162</v>
      </c>
      <c r="B20" s="5" t="n">
        <v>42426</v>
      </c>
      <c r="C20" s="5" t="n">
        <v>47137</v>
      </c>
    </row>
    <row r="21" spans="1:3">
      <c r="A21" s="4" t="s">
        <v>1168</v>
      </c>
    </row>
    <row r="22" spans="1:3">
      <c r="A22" s="3" t="s">
        <v>172</v>
      </c>
    </row>
    <row r="23" spans="1:3">
      <c r="A23" s="4" t="s">
        <v>1161</v>
      </c>
      <c r="B23" s="5" t="n">
        <v>33016</v>
      </c>
      <c r="C23" s="5" t="n">
        <v>42052</v>
      </c>
    </row>
    <row r="24" spans="1:3">
      <c r="A24" s="4" t="s">
        <v>1162</v>
      </c>
      <c r="B24" s="5" t="n">
        <v>33016</v>
      </c>
      <c r="C24" s="5" t="n">
        <v>42052</v>
      </c>
    </row>
    <row r="25" spans="1:3">
      <c r="A25" s="4" t="s">
        <v>1169</v>
      </c>
    </row>
    <row r="26" spans="1:3">
      <c r="A26" s="3" t="s">
        <v>172</v>
      </c>
    </row>
    <row r="27" spans="1:3">
      <c r="A27" s="4" t="s">
        <v>1160</v>
      </c>
      <c r="B27" s="5" t="n">
        <v>2317</v>
      </c>
      <c r="C27" s="5" t="n">
        <v>3756</v>
      </c>
    </row>
    <row r="28" spans="1:3">
      <c r="A28" s="4" t="s">
        <v>1161</v>
      </c>
      <c r="B28" s="5" t="n">
        <v>188607</v>
      </c>
      <c r="C28" s="5" t="n">
        <v>183090</v>
      </c>
    </row>
    <row r="29" spans="1:3">
      <c r="A29" s="4" t="s">
        <v>1162</v>
      </c>
      <c r="B29" s="5" t="n">
        <v>190924</v>
      </c>
      <c r="C29" s="5" t="n">
        <v>186846</v>
      </c>
    </row>
    <row r="30" spans="1:3">
      <c r="A30" s="4" t="s">
        <v>1170</v>
      </c>
    </row>
    <row r="31" spans="1:3">
      <c r="A31" s="3" t="s">
        <v>172</v>
      </c>
    </row>
    <row r="32" spans="1:3">
      <c r="A32" s="4" t="s">
        <v>1161</v>
      </c>
      <c r="B32" s="5" t="n">
        <v>779</v>
      </c>
      <c r="C32" s="5" t="n">
        <v>23906</v>
      </c>
    </row>
    <row r="33" spans="1:3">
      <c r="A33" s="4" t="s">
        <v>1162</v>
      </c>
      <c r="B33" s="5" t="n">
        <v>779</v>
      </c>
      <c r="C33" s="5" t="n">
        <v>23906</v>
      </c>
    </row>
    <row r="34" spans="1:3">
      <c r="A34" s="4" t="s">
        <v>1171</v>
      </c>
    </row>
    <row r="35" spans="1:3">
      <c r="A35" s="3" t="s">
        <v>172</v>
      </c>
    </row>
    <row r="36" spans="1:3">
      <c r="A36" s="4" t="s">
        <v>1161</v>
      </c>
      <c r="B36" s="5" t="n">
        <v>114</v>
      </c>
      <c r="C36" s="5" t="n">
        <v>144</v>
      </c>
    </row>
    <row r="37" spans="1:3">
      <c r="A37" s="4" t="s">
        <v>1162</v>
      </c>
      <c r="B37" s="6" t="n">
        <v>114</v>
      </c>
      <c r="C37" s="6" t="n">
        <v>1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1"/>
    <col customWidth="1" max="3" min="3" width="17"/>
    <col customWidth="1" max="4" min="4" width="17"/>
  </cols>
  <sheetData>
    <row r="1" spans="1:4">
      <c r="A1" s="1" t="s">
        <v>1172</v>
      </c>
      <c r="B1" s="2" t="s">
        <v>1173</v>
      </c>
      <c r="C1" s="2" t="s">
        <v>431</v>
      </c>
      <c r="D1" s="2" t="s">
        <v>432</v>
      </c>
    </row>
    <row r="2" spans="1:4">
      <c r="A2" s="3" t="s">
        <v>1174</v>
      </c>
    </row>
    <row r="3" spans="1:4">
      <c r="A3" s="4" t="s">
        <v>1175</v>
      </c>
      <c r="C3" s="6" t="n">
        <v>224833</v>
      </c>
      <c r="D3" s="6" t="n">
        <v>252948</v>
      </c>
    </row>
    <row r="4" spans="1:4">
      <c r="A4" s="4" t="s">
        <v>1176</v>
      </c>
      <c r="C4" s="5" t="n">
        <v>397465</v>
      </c>
      <c r="D4" s="5" t="n">
        <v>410001</v>
      </c>
    </row>
    <row r="5" spans="1:4">
      <c r="A5" s="4" t="s">
        <v>1177</v>
      </c>
    </row>
    <row r="6" spans="1:4">
      <c r="A6" s="3" t="s">
        <v>1174</v>
      </c>
    </row>
    <row r="7" spans="1:4">
      <c r="A7" s="4" t="s">
        <v>1175</v>
      </c>
      <c r="C7" s="5" t="n">
        <v>98189</v>
      </c>
      <c r="D7" s="5" t="n">
        <v>111358</v>
      </c>
    </row>
    <row r="8" spans="1:4">
      <c r="A8" s="4" t="s">
        <v>1178</v>
      </c>
    </row>
    <row r="9" spans="1:4">
      <c r="A9" s="3" t="s">
        <v>1174</v>
      </c>
    </row>
    <row r="10" spans="1:4">
      <c r="A10" s="4" t="s">
        <v>1175</v>
      </c>
      <c r="C10" s="5" t="n">
        <v>111444</v>
      </c>
      <c r="D10" s="5" t="n">
        <v>128641</v>
      </c>
    </row>
    <row r="11" spans="1:4">
      <c r="A11" s="4" t="s">
        <v>1179</v>
      </c>
    </row>
    <row r="12" spans="1:4">
      <c r="A12" s="3" t="s">
        <v>1174</v>
      </c>
    </row>
    <row r="13" spans="1:4">
      <c r="A13" s="4" t="s">
        <v>1175</v>
      </c>
      <c r="C13" s="5" t="n">
        <v>256</v>
      </c>
      <c r="D13" s="5" t="n">
        <v>371</v>
      </c>
    </row>
    <row r="14" spans="1:4">
      <c r="A14" s="4" t="s">
        <v>1180</v>
      </c>
    </row>
    <row r="15" spans="1:4">
      <c r="A15" s="3" t="s">
        <v>1174</v>
      </c>
    </row>
    <row r="16" spans="1:4">
      <c r="A16" s="4" t="s">
        <v>1175</v>
      </c>
      <c r="C16" s="5" t="n">
        <v>3607</v>
      </c>
      <c r="D16" s="6" t="n">
        <v>3353</v>
      </c>
    </row>
    <row r="17" spans="1:4">
      <c r="A17" s="4" t="s">
        <v>1181</v>
      </c>
    </row>
    <row r="18" spans="1:4">
      <c r="A18" s="3" t="s">
        <v>1174</v>
      </c>
    </row>
    <row r="19" spans="1:4">
      <c r="A19" s="4" t="s">
        <v>1175</v>
      </c>
      <c r="C19" s="6" t="n">
        <v>1637</v>
      </c>
    </row>
    <row r="20" spans="1:4">
      <c r="A20" s="4" t="s">
        <v>1182</v>
      </c>
      <c r="B20" s="11" t="n">
        <v>3000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17"/>
  </cols>
  <sheetData>
    <row r="1" spans="1:2">
      <c r="A1" s="1" t="s">
        <v>1183</v>
      </c>
      <c r="B1" s="2" t="s">
        <v>1</v>
      </c>
    </row>
    <row r="2" spans="1:2">
      <c r="B2" s="2" t="s">
        <v>431</v>
      </c>
    </row>
    <row r="3" spans="1:2">
      <c r="A3" s="3" t="s">
        <v>1184</v>
      </c>
    </row>
    <row r="4" spans="1:2">
      <c r="A4" s="4" t="s">
        <v>1185</v>
      </c>
      <c r="B4" s="6" t="n">
        <v>265281</v>
      </c>
    </row>
    <row r="5" spans="1:2">
      <c r="A5" s="3" t="s">
        <v>1186</v>
      </c>
    </row>
    <row r="6" spans="1:2">
      <c r="A6" s="4" t="s">
        <v>1187</v>
      </c>
      <c r="B6" s="5" t="n">
        <v>-14850</v>
      </c>
    </row>
    <row r="7" spans="1:2">
      <c r="A7" s="4" t="s">
        <v>1188</v>
      </c>
      <c r="B7" s="5" t="n">
        <v>-14579</v>
      </c>
    </row>
    <row r="8" spans="1:2">
      <c r="A8" s="4" t="s">
        <v>119</v>
      </c>
      <c r="B8" s="5" t="n">
        <v>-302</v>
      </c>
    </row>
    <row r="9" spans="1:2">
      <c r="A9" s="4" t="s">
        <v>1189</v>
      </c>
      <c r="B9" s="5" t="n">
        <v>235550</v>
      </c>
    </row>
    <row r="10" spans="1:2">
      <c r="A10" s="4" t="s">
        <v>131</v>
      </c>
    </row>
    <row r="11" spans="1:2">
      <c r="A11" s="3" t="s">
        <v>1184</v>
      </c>
    </row>
    <row r="12" spans="1:2">
      <c r="A12" s="4" t="s">
        <v>1185</v>
      </c>
      <c r="B12" s="5" t="n">
        <v>252948</v>
      </c>
    </row>
    <row r="13" spans="1:2">
      <c r="A13" s="3" t="s">
        <v>1186</v>
      </c>
    </row>
    <row r="14" spans="1:2">
      <c r="A14" s="4" t="s">
        <v>1187</v>
      </c>
      <c r="B14" s="5" t="n">
        <v>-9919</v>
      </c>
    </row>
    <row r="15" spans="1:2">
      <c r="A15" s="4" t="s">
        <v>1188</v>
      </c>
      <c r="B15" s="5" t="n">
        <v>-18254</v>
      </c>
    </row>
    <row r="16" spans="1:2">
      <c r="A16" s="4" t="s">
        <v>119</v>
      </c>
      <c r="B16" s="5" t="n">
        <v>58</v>
      </c>
    </row>
    <row r="17" spans="1:2">
      <c r="A17" s="4" t="s">
        <v>1189</v>
      </c>
      <c r="B17" s="5" t="n">
        <v>224833</v>
      </c>
    </row>
    <row r="18" spans="1:2">
      <c r="A18" s="4" t="s">
        <v>1190</v>
      </c>
    </row>
    <row r="19" spans="1:2">
      <c r="A19" s="3" t="s">
        <v>1184</v>
      </c>
    </row>
    <row r="20" spans="1:2">
      <c r="A20" s="4" t="s">
        <v>1185</v>
      </c>
      <c r="B20" s="5" t="n">
        <v>2266</v>
      </c>
    </row>
    <row r="21" spans="1:2">
      <c r="A21" s="3" t="s">
        <v>1186</v>
      </c>
    </row>
    <row r="22" spans="1:2">
      <c r="A22" s="4" t="s">
        <v>1188</v>
      </c>
      <c r="B22" s="5" t="n">
        <v>-219</v>
      </c>
    </row>
    <row r="23" spans="1:2">
      <c r="A23" s="4" t="s">
        <v>119</v>
      </c>
      <c r="B23" s="5" t="n">
        <v>-7</v>
      </c>
    </row>
    <row r="24" spans="1:2">
      <c r="A24" s="4" t="s">
        <v>1189</v>
      </c>
      <c r="B24" s="5" t="n">
        <v>2040</v>
      </c>
    </row>
    <row r="25" spans="1:2">
      <c r="A25" s="4" t="s">
        <v>483</v>
      </c>
    </row>
    <row r="26" spans="1:2">
      <c r="A26" s="3" t="s">
        <v>1184</v>
      </c>
    </row>
    <row r="27" spans="1:2">
      <c r="A27" s="4" t="s">
        <v>1185</v>
      </c>
      <c r="B27" s="5" t="n">
        <v>10067</v>
      </c>
    </row>
    <row r="28" spans="1:2">
      <c r="A28" s="3" t="s">
        <v>1186</v>
      </c>
    </row>
    <row r="29" spans="1:2">
      <c r="A29" s="4" t="s">
        <v>1187</v>
      </c>
      <c r="B29" s="5" t="n">
        <v>-4931</v>
      </c>
    </row>
    <row r="30" spans="1:2">
      <c r="A30" s="4" t="s">
        <v>1188</v>
      </c>
      <c r="B30" s="5" t="n">
        <v>3894</v>
      </c>
    </row>
    <row r="31" spans="1:2">
      <c r="A31" s="4" t="s">
        <v>119</v>
      </c>
      <c r="B31" s="5" t="n">
        <v>-353</v>
      </c>
    </row>
    <row r="32" spans="1:2">
      <c r="A32" s="4" t="s">
        <v>1189</v>
      </c>
      <c r="B32" s="6" t="n">
        <v>867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91</v>
      </c>
      <c r="B1" s="2" t="s">
        <v>27</v>
      </c>
      <c r="C1" s="2" t="s">
        <v>28</v>
      </c>
    </row>
    <row r="2" spans="1:3">
      <c r="A2" s="3" t="s">
        <v>83</v>
      </c>
    </row>
    <row r="3" spans="1:3">
      <c r="A3" s="4" t="s">
        <v>1192</v>
      </c>
      <c r="B3" s="6" t="n">
        <v>668</v>
      </c>
      <c r="C3" s="6" t="n">
        <v>2056</v>
      </c>
    </row>
    <row r="4" spans="1:3">
      <c r="A4" s="4" t="s">
        <v>120</v>
      </c>
      <c r="B4" s="5" t="n">
        <v>158</v>
      </c>
      <c r="C4" s="5" t="n">
        <v>318</v>
      </c>
    </row>
    <row r="5" spans="1:3">
      <c r="A5" s="4" t="s">
        <v>103</v>
      </c>
      <c r="B5" s="6" t="n">
        <v>826</v>
      </c>
      <c r="C5" s="6" t="n">
        <v>23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93</v>
      </c>
      <c r="B1" s="2" t="s">
        <v>27</v>
      </c>
      <c r="C1" s="2" t="s">
        <v>28</v>
      </c>
    </row>
    <row r="2" spans="1:3">
      <c r="A2" s="3" t="s">
        <v>176</v>
      </c>
    </row>
    <row r="3" spans="1:3">
      <c r="A3" s="4" t="s">
        <v>1194</v>
      </c>
      <c r="B3" s="6" t="n">
        <v>2023</v>
      </c>
      <c r="C3" s="6" t="n">
        <v>2000</v>
      </c>
    </row>
    <row r="4" spans="1:3">
      <c r="A4" s="4" t="s">
        <v>1195</v>
      </c>
      <c r="B4" s="5" t="n">
        <v>40</v>
      </c>
      <c r="C4" s="5" t="n">
        <v>36</v>
      </c>
    </row>
    <row r="5" spans="1:3">
      <c r="A5" s="4" t="s">
        <v>103</v>
      </c>
      <c r="B5" s="6" t="n">
        <v>2063</v>
      </c>
      <c r="C5" s="6" t="n">
        <v>203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196</v>
      </c>
      <c r="B1" s="2" t="s">
        <v>27</v>
      </c>
      <c r="C1" s="2" t="s">
        <v>28</v>
      </c>
      <c r="D1" s="2" t="s">
        <v>29</v>
      </c>
      <c r="E1" s="2" t="s">
        <v>637</v>
      </c>
    </row>
    <row r="2" spans="1:5">
      <c r="A2" s="3" t="s">
        <v>86</v>
      </c>
    </row>
    <row r="3" spans="1:5">
      <c r="A3" s="4" t="s">
        <v>1197</v>
      </c>
      <c r="B3" s="6" t="n">
        <v>40</v>
      </c>
      <c r="C3" s="6" t="n">
        <v>38</v>
      </c>
      <c r="D3" s="6" t="n">
        <v>17</v>
      </c>
      <c r="E3" s="6" t="n">
        <v>66</v>
      </c>
    </row>
    <row r="4" spans="1:5">
      <c r="A4" s="4" t="s">
        <v>1198</v>
      </c>
      <c r="B4" s="5" t="n">
        <v>4</v>
      </c>
      <c r="C4" s="5" t="n">
        <v>4</v>
      </c>
    </row>
    <row r="5" spans="1:5">
      <c r="A5" s="4" t="s">
        <v>1199</v>
      </c>
      <c r="B5" s="5" t="n">
        <v>1</v>
      </c>
      <c r="C5" s="5" t="n">
        <v>9</v>
      </c>
    </row>
    <row r="6" spans="1:5">
      <c r="A6" s="4" t="s">
        <v>103</v>
      </c>
      <c r="B6" s="6" t="n">
        <v>45</v>
      </c>
      <c r="C6" s="6" t="n">
        <v>5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21"/>
    <col customWidth="1" max="5" min="5" width="17"/>
  </cols>
  <sheetData>
    <row r="1" spans="1:5">
      <c r="A1" s="1" t="s">
        <v>1200</v>
      </c>
      <c r="B1" s="2" t="s">
        <v>1</v>
      </c>
    </row>
    <row r="2" spans="1:5">
      <c r="B2" s="2" t="s">
        <v>431</v>
      </c>
      <c r="C2" s="2" t="s">
        <v>432</v>
      </c>
      <c r="D2" s="2" t="s">
        <v>1173</v>
      </c>
      <c r="E2" s="2" t="s">
        <v>431</v>
      </c>
    </row>
    <row r="3" spans="1:5">
      <c r="A3" s="3" t="s">
        <v>1174</v>
      </c>
    </row>
    <row r="4" spans="1:5">
      <c r="A4" s="4" t="s">
        <v>1201</v>
      </c>
      <c r="C4" s="6" t="n">
        <v>2266</v>
      </c>
      <c r="E4" s="6" t="n">
        <v>2040</v>
      </c>
    </row>
    <row r="5" spans="1:5">
      <c r="A5" s="4" t="s">
        <v>1176</v>
      </c>
      <c r="C5" s="5" t="n">
        <v>410001</v>
      </c>
      <c r="E5" s="5" t="n">
        <v>397465</v>
      </c>
    </row>
    <row r="6" spans="1:5">
      <c r="A6" s="4" t="s">
        <v>1190</v>
      </c>
    </row>
    <row r="7" spans="1:5">
      <c r="A7" s="3" t="s">
        <v>1174</v>
      </c>
    </row>
    <row r="8" spans="1:5">
      <c r="A8" s="4" t="s">
        <v>1201</v>
      </c>
      <c r="C8" s="5" t="n">
        <v>2266</v>
      </c>
      <c r="E8" s="5" t="n">
        <v>2040</v>
      </c>
    </row>
    <row r="9" spans="1:5">
      <c r="A9" s="4" t="s">
        <v>1202</v>
      </c>
      <c r="B9" s="4" t="s">
        <v>829</v>
      </c>
    </row>
    <row r="10" spans="1:5">
      <c r="A10" s="4" t="s">
        <v>1203</v>
      </c>
    </row>
    <row r="11" spans="1:5">
      <c r="A11" s="3" t="s">
        <v>1174</v>
      </c>
    </row>
    <row r="12" spans="1:5">
      <c r="A12" s="4" t="s">
        <v>1201</v>
      </c>
      <c r="C12" s="5" t="n">
        <v>2266</v>
      </c>
      <c r="E12" s="6" t="n">
        <v>2040</v>
      </c>
    </row>
    <row r="13" spans="1:5">
      <c r="A13" s="4" t="s">
        <v>1182</v>
      </c>
      <c r="D13" s="11" t="n">
        <v>250</v>
      </c>
    </row>
    <row r="14" spans="1:5">
      <c r="A14" s="4" t="s">
        <v>1204</v>
      </c>
      <c r="D14" s="4" t="s">
        <v>1205</v>
      </c>
      <c r="E14" s="4" t="s">
        <v>1205</v>
      </c>
    </row>
    <row r="15" spans="1:5">
      <c r="A15" s="4" t="s">
        <v>1206</v>
      </c>
      <c r="B15" s="6" t="n">
        <v>61</v>
      </c>
      <c r="C15" s="5" t="n">
        <v>62</v>
      </c>
    </row>
    <row r="16" spans="1:5">
      <c r="A16" s="4" t="s">
        <v>1207</v>
      </c>
      <c r="C16" s="5" t="n">
        <v>9</v>
      </c>
      <c r="E16" s="6" t="n">
        <v>8</v>
      </c>
    </row>
    <row r="17" spans="1:5">
      <c r="A17" s="4" t="s">
        <v>1208</v>
      </c>
    </row>
    <row r="18" spans="1:5">
      <c r="A18" s="3" t="s">
        <v>1174</v>
      </c>
    </row>
    <row r="19" spans="1:5">
      <c r="A19" s="4" t="s">
        <v>1204</v>
      </c>
      <c r="D19" s="4" t="s">
        <v>1209</v>
      </c>
      <c r="E19" s="4" t="s">
        <v>1209</v>
      </c>
    </row>
    <row r="20" spans="1:5">
      <c r="A20" s="4" t="s">
        <v>1210</v>
      </c>
    </row>
    <row r="21" spans="1:5">
      <c r="A21" s="3" t="s">
        <v>1174</v>
      </c>
    </row>
    <row r="22" spans="1:5">
      <c r="A22" s="4" t="s">
        <v>1201</v>
      </c>
      <c r="C22" s="6" t="n">
        <v>2266</v>
      </c>
      <c r="E22" s="6" t="n">
        <v>2040</v>
      </c>
    </row>
    <row r="23" spans="1:5">
      <c r="A23" s="4" t="s">
        <v>1204</v>
      </c>
      <c r="D23" s="4" t="s">
        <v>1211</v>
      </c>
      <c r="E23" s="4" t="s">
        <v>1211</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76"/>
    <col customWidth="1" max="3" min="3" width="8"/>
    <col customWidth="1" max="4" min="4" width="14"/>
    <col customWidth="1" max="5" min="5" width="8"/>
    <col customWidth="1" max="6" min="6" width="14"/>
    <col customWidth="1" max="7" min="7" width="8"/>
    <col customWidth="1" max="8" min="8" width="14"/>
  </cols>
  <sheetData>
    <row r="1" spans="1:8">
      <c r="A1" s="1" t="s">
        <v>1212</v>
      </c>
      <c r="B1" s="2" t="s">
        <v>1</v>
      </c>
    </row>
    <row r="2" spans="1:8">
      <c r="B2" s="2" t="s">
        <v>27</v>
      </c>
      <c r="D2" s="2" t="s">
        <v>28</v>
      </c>
      <c r="F2" s="2" t="s">
        <v>29</v>
      </c>
      <c r="G2" s="2" t="s">
        <v>1213</v>
      </c>
      <c r="H2" s="2" t="s">
        <v>637</v>
      </c>
    </row>
    <row r="3" spans="1:8">
      <c r="A3" s="3" t="s">
        <v>181</v>
      </c>
    </row>
    <row r="4" spans="1:8">
      <c r="A4" s="4" t="s">
        <v>89</v>
      </c>
      <c r="B4" s="6" t="n">
        <v>3990</v>
      </c>
      <c r="D4" s="6" t="n">
        <v>3990</v>
      </c>
    </row>
    <row r="5" spans="1:8">
      <c r="A5" s="3" t="s">
        <v>1214</v>
      </c>
    </row>
    <row r="6" spans="1:8">
      <c r="A6" s="4" t="s">
        <v>99</v>
      </c>
      <c r="B6" s="5" t="n">
        <v>25</v>
      </c>
      <c r="D6" s="5" t="n">
        <v>96</v>
      </c>
    </row>
    <row r="7" spans="1:8">
      <c r="A7" s="4" t="s">
        <v>100</v>
      </c>
      <c r="B7" s="5" t="n">
        <v>9</v>
      </c>
      <c r="D7" s="5" t="n">
        <v>35</v>
      </c>
    </row>
    <row r="8" spans="1:8">
      <c r="A8" s="4" t="s">
        <v>101</v>
      </c>
      <c r="B8" s="5" t="n">
        <v>-4</v>
      </c>
      <c r="D8" s="5" t="n">
        <v>-1</v>
      </c>
    </row>
    <row r="9" spans="1:8">
      <c r="A9" s="4" t="s">
        <v>91</v>
      </c>
      <c r="B9" s="5" t="n">
        <v>13554</v>
      </c>
      <c r="D9" s="5" t="n">
        <v>13016</v>
      </c>
    </row>
    <row r="10" spans="1:8">
      <c r="A10" s="4" t="s">
        <v>92</v>
      </c>
      <c r="B10" s="6" t="n">
        <v>17574</v>
      </c>
      <c r="C10" s="4" t="s">
        <v>1213</v>
      </c>
      <c r="D10" s="5" t="n">
        <v>17136</v>
      </c>
      <c r="E10" s="4" t="s">
        <v>1213</v>
      </c>
      <c r="F10" s="6" t="n">
        <v>16828</v>
      </c>
      <c r="H10" s="6" t="n">
        <v>16157</v>
      </c>
    </row>
    <row r="11" spans="1:8">
      <c r="A11" s="4" t="s">
        <v>1215</v>
      </c>
      <c r="B11" s="5" t="n">
        <v>3990000</v>
      </c>
    </row>
    <row r="12" spans="1:8">
      <c r="A12" s="4" t="s">
        <v>1216</v>
      </c>
      <c r="B12" s="6" t="n">
        <v>1000</v>
      </c>
    </row>
    <row r="13" spans="1:8">
      <c r="A13" s="4" t="s">
        <v>1217</v>
      </c>
      <c r="B13" s="6" t="n">
        <v>11</v>
      </c>
      <c r="D13" s="5" t="n">
        <v>4</v>
      </c>
    </row>
    <row r="14" spans="1:8">
      <c r="A14" s="4" t="s">
        <v>1218</v>
      </c>
      <c r="B14" s="6" t="n">
        <v>17</v>
      </c>
      <c r="D14" s="6" t="n">
        <v>37</v>
      </c>
    </row>
    <row r="15" spans="1:8"/>
    <row r="16" spans="1:8">
      <c r="A16" s="4" t="s">
        <v>48</v>
      </c>
      <c r="B16" s="4" t="s">
        <v>96</v>
      </c>
    </row>
    <row r="17" spans="1:8">
      <c r="A17" s="4" t="s">
        <v>58</v>
      </c>
      <c r="B17" s="4" t="s">
        <v>97</v>
      </c>
    </row>
  </sheetData>
  <mergeCells count="20">
    <mergeCell ref="A1:A2"/>
    <mergeCell ref="B1:E1"/>
    <mergeCell ref="F1:G1"/>
    <mergeCell ref="B2:C2"/>
    <mergeCell ref="D2:E2"/>
    <mergeCell ref="F3:G3"/>
    <mergeCell ref="F4:G4"/>
    <mergeCell ref="F5:G5"/>
    <mergeCell ref="F6:G6"/>
    <mergeCell ref="F7:G7"/>
    <mergeCell ref="F8:G8"/>
    <mergeCell ref="F9:G9"/>
    <mergeCell ref="F10:G10"/>
    <mergeCell ref="F11:G11"/>
    <mergeCell ref="F12:G12"/>
    <mergeCell ref="F13:G13"/>
    <mergeCell ref="F14:G14"/>
    <mergeCell ref="A15:H15"/>
    <mergeCell ref="B16:H16"/>
    <mergeCell ref="B17:H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76"/>
    <col customWidth="1" max="3" min="3" width="8"/>
    <col customWidth="1" max="4" min="4" width="14"/>
    <col customWidth="1" max="5" min="5" width="8"/>
    <col customWidth="1" max="6" min="6" width="14"/>
    <col customWidth="1" max="7" min="7" width="8"/>
    <col customWidth="1" max="8" min="8" width="14"/>
  </cols>
  <sheetData>
    <row r="1" spans="1:8">
      <c r="A1" s="1" t="s">
        <v>1219</v>
      </c>
      <c r="B1" s="2" t="s">
        <v>27</v>
      </c>
      <c r="D1" s="2" t="s">
        <v>28</v>
      </c>
      <c r="F1" s="2" t="s">
        <v>29</v>
      </c>
      <c r="G1" s="2" t="s">
        <v>1213</v>
      </c>
      <c r="H1" s="2" t="s">
        <v>637</v>
      </c>
    </row>
    <row r="2" spans="1:8">
      <c r="A2" s="4" t="s">
        <v>92</v>
      </c>
      <c r="B2" s="6" t="n">
        <v>17574</v>
      </c>
      <c r="C2" s="4" t="s">
        <v>1213</v>
      </c>
      <c r="D2" s="6" t="n">
        <v>17136</v>
      </c>
      <c r="E2" s="4" t="s">
        <v>1213</v>
      </c>
      <c r="F2" s="6" t="n">
        <v>16828</v>
      </c>
      <c r="H2" s="6" t="n">
        <v>16157</v>
      </c>
    </row>
    <row r="3" spans="1:8">
      <c r="A3" s="4" t="s">
        <v>1220</v>
      </c>
    </row>
    <row r="4" spans="1:8">
      <c r="A4" s="4" t="s">
        <v>92</v>
      </c>
      <c r="B4" s="5" t="n">
        <v>6122</v>
      </c>
      <c r="D4" s="5" t="n">
        <v>6218</v>
      </c>
    </row>
    <row r="5" spans="1:8">
      <c r="A5" s="4" t="s">
        <v>1221</v>
      </c>
    </row>
    <row r="6" spans="1:8">
      <c r="A6" s="4" t="s">
        <v>92</v>
      </c>
      <c r="B6" s="6" t="n">
        <v>11452</v>
      </c>
      <c r="D6" s="6" t="n">
        <v>10918</v>
      </c>
    </row>
    <row r="7" spans="1:8"/>
    <row r="8" spans="1:8">
      <c r="A8" s="4" t="s">
        <v>48</v>
      </c>
      <c r="B8" s="4" t="s">
        <v>96</v>
      </c>
    </row>
    <row r="9" spans="1:8">
      <c r="A9" s="4" t="s">
        <v>58</v>
      </c>
      <c r="B9" s="4" t="s">
        <v>97</v>
      </c>
    </row>
  </sheetData>
  <mergeCells count="10">
    <mergeCell ref="B1:C1"/>
    <mergeCell ref="D1:E1"/>
    <mergeCell ref="F2:G2"/>
    <mergeCell ref="F3:G3"/>
    <mergeCell ref="F4:G4"/>
    <mergeCell ref="F5:G5"/>
    <mergeCell ref="F6:G6"/>
    <mergeCell ref="A7:H7"/>
    <mergeCell ref="B8:H8"/>
    <mergeCell ref="B9:H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7</v>
      </c>
      <c r="C2" s="2" t="s">
        <v>28</v>
      </c>
    </row>
    <row r="3" spans="1:3">
      <c r="A3" s="3" t="s">
        <v>181</v>
      </c>
    </row>
    <row r="4" spans="1:3">
      <c r="A4" s="4" t="s">
        <v>1223</v>
      </c>
      <c r="B4" s="6" t="n">
        <v>232</v>
      </c>
      <c r="C4" s="6" t="n">
        <v>234</v>
      </c>
    </row>
    <row r="5" spans="1:3">
      <c r="A5" s="4" t="s">
        <v>1224</v>
      </c>
      <c r="B5" s="5" t="n">
        <v>11477</v>
      </c>
    </row>
    <row r="6" spans="1:3">
      <c r="A6" s="4" t="s">
        <v>1225</v>
      </c>
      <c r="B6" s="5" t="n">
        <v>232</v>
      </c>
    </row>
    <row r="7" spans="1:3">
      <c r="A7" s="4" t="s">
        <v>1226</v>
      </c>
      <c r="B7" s="6" t="n">
        <v>11245</v>
      </c>
    </row>
    <row r="8" spans="1:3">
      <c r="A8" s="4" t="s">
        <v>1227</v>
      </c>
      <c r="B8" s="12" t="n">
        <v>58.0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28</v>
      </c>
      <c r="B1" s="2" t="s">
        <v>27</v>
      </c>
      <c r="C1" s="2" t="s">
        <v>28</v>
      </c>
    </row>
    <row r="2" spans="1:3">
      <c r="A2" s="3" t="s">
        <v>1229</v>
      </c>
    </row>
    <row r="3" spans="1:3">
      <c r="A3" s="4" t="s">
        <v>1230</v>
      </c>
      <c r="B3" s="6" t="n">
        <v>10314</v>
      </c>
      <c r="C3" s="6" t="n">
        <v>11621</v>
      </c>
    </row>
    <row r="4" spans="1:3">
      <c r="A4" s="3" t="s">
        <v>1231</v>
      </c>
    </row>
    <row r="5" spans="1:3">
      <c r="A5" s="4" t="s">
        <v>1232</v>
      </c>
      <c r="B5" s="5" t="n">
        <v>3360</v>
      </c>
      <c r="C5" s="5" t="n">
        <v>3027</v>
      </c>
    </row>
    <row r="6" spans="1:3">
      <c r="A6" s="3" t="s">
        <v>1233</v>
      </c>
    </row>
    <row r="7" spans="1:3">
      <c r="A7" s="4" t="s">
        <v>1234</v>
      </c>
      <c r="B7" s="5" t="n">
        <v>72914</v>
      </c>
      <c r="C7" s="5" t="n">
        <v>54783</v>
      </c>
    </row>
    <row r="8" spans="1:3">
      <c r="A8" s="4" t="s">
        <v>1235</v>
      </c>
      <c r="B8" s="6" t="n">
        <v>1211</v>
      </c>
      <c r="C8" s="6" t="n">
        <v>463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 customWidth="1" max="9" min="9" width="14"/>
  </cols>
  <sheetData>
    <row r="1" spans="1:9">
      <c r="A1" s="1" t="s">
        <v>1236</v>
      </c>
      <c r="C1" s="2" t="s">
        <v>1</v>
      </c>
    </row>
    <row r="2" spans="1:9">
      <c r="C2" s="2" t="s">
        <v>27</v>
      </c>
      <c r="E2" s="2" t="s">
        <v>28</v>
      </c>
      <c r="G2" s="2" t="s">
        <v>29</v>
      </c>
      <c r="I2" s="2" t="s">
        <v>637</v>
      </c>
    </row>
    <row r="3" spans="1:9">
      <c r="A3" s="3" t="s">
        <v>1237</v>
      </c>
    </row>
    <row r="4" spans="1:9">
      <c r="A4" s="4" t="s">
        <v>1238</v>
      </c>
      <c r="C4" s="6" t="n">
        <v>224833</v>
      </c>
      <c r="E4" s="6" t="n">
        <v>252948</v>
      </c>
    </row>
    <row r="5" spans="1:9">
      <c r="A5" s="4" t="s">
        <v>1239</v>
      </c>
      <c r="C5" s="5" t="n">
        <v>4382</v>
      </c>
      <c r="E5" s="5" t="n">
        <v>3687</v>
      </c>
    </row>
    <row r="6" spans="1:9">
      <c r="A6" s="4" t="s">
        <v>31</v>
      </c>
      <c r="C6" s="5" t="n">
        <v>3896</v>
      </c>
      <c r="E6" s="5" t="n">
        <v>3188</v>
      </c>
      <c r="G6" s="6" t="n">
        <v>2835</v>
      </c>
    </row>
    <row r="7" spans="1:9">
      <c r="A7" s="4" t="s">
        <v>32</v>
      </c>
      <c r="C7" s="5" t="n">
        <v>-2213</v>
      </c>
      <c r="E7" s="5" t="n">
        <v>-1441</v>
      </c>
      <c r="G7" s="5" t="n">
        <v>-1173</v>
      </c>
    </row>
    <row r="8" spans="1:9">
      <c r="A8" s="4" t="s">
        <v>33</v>
      </c>
      <c r="C8" s="5" t="n">
        <v>1683</v>
      </c>
      <c r="E8" s="5" t="n">
        <v>1747</v>
      </c>
      <c r="G8" s="5" t="n">
        <v>1662</v>
      </c>
    </row>
    <row r="9" spans="1:9">
      <c r="A9" s="4" t="s">
        <v>57</v>
      </c>
      <c r="B9" s="4" t="s">
        <v>48</v>
      </c>
      <c r="C9" s="5" t="n">
        <v>672</v>
      </c>
      <c r="E9" s="5" t="n">
        <v>664</v>
      </c>
      <c r="G9" s="5" t="n">
        <v>1049</v>
      </c>
    </row>
    <row r="10" spans="1:9">
      <c r="A10" s="3" t="s">
        <v>1240</v>
      </c>
    </row>
    <row r="11" spans="1:9">
      <c r="A11" s="4" t="s">
        <v>69</v>
      </c>
      <c r="C11" s="5" t="n">
        <v>1231</v>
      </c>
      <c r="D11" s="4" t="s">
        <v>58</v>
      </c>
      <c r="E11" s="5" t="n">
        <v>7054</v>
      </c>
      <c r="F11" s="4" t="s">
        <v>58</v>
      </c>
      <c r="G11" s="5" t="n">
        <v>2258</v>
      </c>
      <c r="H11" s="4" t="s">
        <v>58</v>
      </c>
      <c r="I11" s="6" t="n">
        <v>7099</v>
      </c>
    </row>
    <row r="12" spans="1:9">
      <c r="A12" s="4" t="s">
        <v>75</v>
      </c>
      <c r="C12" s="5" t="n">
        <v>7803</v>
      </c>
      <c r="E12" s="5" t="n">
        <v>12005</v>
      </c>
    </row>
    <row r="13" spans="1:9">
      <c r="A13" s="4" t="s">
        <v>77</v>
      </c>
      <c r="C13" s="5" t="n">
        <v>3556</v>
      </c>
      <c r="E13" s="5" t="n">
        <v>4167</v>
      </c>
    </row>
    <row r="14" spans="1:9">
      <c r="A14" s="4" t="s">
        <v>78</v>
      </c>
      <c r="C14" s="5" t="n">
        <v>2091</v>
      </c>
      <c r="E14" s="5" t="n">
        <v>2184</v>
      </c>
    </row>
    <row r="15" spans="1:9">
      <c r="A15" s="4" t="s">
        <v>79</v>
      </c>
      <c r="C15" s="5" t="n">
        <v>264392</v>
      </c>
      <c r="E15" s="5" t="n">
        <v>299442</v>
      </c>
    </row>
    <row r="16" spans="1:9">
      <c r="A16" s="4" t="s">
        <v>75</v>
      </c>
      <c r="C16" s="5" t="n">
        <v>16480</v>
      </c>
      <c r="E16" s="5" t="n">
        <v>22072</v>
      </c>
    </row>
    <row r="17" spans="1:9">
      <c r="A17" s="4" t="s">
        <v>84</v>
      </c>
      <c r="C17" s="5" t="n">
        <v>2063</v>
      </c>
      <c r="E17" s="5" t="n">
        <v>2036</v>
      </c>
    </row>
    <row r="18" spans="1:9">
      <c r="A18" s="4" t="s">
        <v>181</v>
      </c>
      <c r="C18" s="5" t="n">
        <v>17574</v>
      </c>
      <c r="D18" s="4" t="s">
        <v>109</v>
      </c>
      <c r="E18" s="5" t="n">
        <v>17136</v>
      </c>
      <c r="F18" s="4" t="s">
        <v>109</v>
      </c>
      <c r="G18" s="5" t="n">
        <v>16828</v>
      </c>
      <c r="H18" s="4" t="s">
        <v>109</v>
      </c>
      <c r="I18" s="6" t="n">
        <v>16157</v>
      </c>
    </row>
    <row r="19" spans="1:9">
      <c r="A19" s="4" t="s">
        <v>94</v>
      </c>
      <c r="C19" s="5" t="n">
        <v>264392</v>
      </c>
      <c r="E19" s="5" t="n">
        <v>299442</v>
      </c>
    </row>
    <row r="20" spans="1:9">
      <c r="A20" s="4" t="s">
        <v>1241</v>
      </c>
    </row>
    <row r="21" spans="1:9">
      <c r="A21" s="3" t="s">
        <v>1237</v>
      </c>
    </row>
    <row r="22" spans="1:9">
      <c r="A22" s="4" t="s">
        <v>1238</v>
      </c>
      <c r="C22" s="5" t="n">
        <v>754</v>
      </c>
      <c r="E22" s="5" t="n">
        <v>991</v>
      </c>
    </row>
    <row r="23" spans="1:9">
      <c r="A23" s="4" t="s">
        <v>1239</v>
      </c>
      <c r="C23" s="5" t="n">
        <v>48</v>
      </c>
      <c r="E23" s="5" t="n">
        <v>53</v>
      </c>
      <c r="G23" s="5" t="n">
        <v>52</v>
      </c>
    </row>
    <row r="24" spans="1:9">
      <c r="A24" s="4" t="s">
        <v>31</v>
      </c>
      <c r="C24" s="5" t="n">
        <v>1343</v>
      </c>
      <c r="E24" s="5" t="n">
        <v>1185</v>
      </c>
      <c r="G24" s="5" t="n">
        <v>1222</v>
      </c>
    </row>
    <row r="25" spans="1:9">
      <c r="A25" s="4" t="s">
        <v>32</v>
      </c>
      <c r="C25" s="5" t="n">
        <v>-1115</v>
      </c>
      <c r="E25" s="5" t="n">
        <v>-961</v>
      </c>
      <c r="G25" s="5" t="n">
        <v>-951</v>
      </c>
    </row>
    <row r="26" spans="1:9">
      <c r="A26" s="4" t="s">
        <v>33</v>
      </c>
      <c r="C26" s="5" t="n">
        <v>228</v>
      </c>
      <c r="E26" s="5" t="n">
        <v>224</v>
      </c>
      <c r="G26" s="5" t="n">
        <v>271</v>
      </c>
    </row>
    <row r="27" spans="1:9">
      <c r="A27" s="4" t="s">
        <v>1242</v>
      </c>
      <c r="C27" s="5" t="n">
        <v>26</v>
      </c>
      <c r="E27" s="5" t="n">
        <v>121</v>
      </c>
      <c r="G27" s="5" t="n">
        <v>13</v>
      </c>
    </row>
    <row r="28" spans="1:9">
      <c r="A28" s="4" t="s">
        <v>1243</v>
      </c>
      <c r="C28" s="5" t="n">
        <v>-6</v>
      </c>
      <c r="E28" s="5" t="n">
        <v>4</v>
      </c>
      <c r="G28" s="5" t="n">
        <v>1</v>
      </c>
    </row>
    <row r="29" spans="1:9">
      <c r="A29" s="4" t="s">
        <v>1244</v>
      </c>
      <c r="C29" s="5" t="n">
        <v>248</v>
      </c>
      <c r="E29" s="5" t="n">
        <v>349</v>
      </c>
      <c r="G29" s="5" t="n">
        <v>285</v>
      </c>
    </row>
    <row r="30" spans="1:9">
      <c r="A30" s="4" t="s">
        <v>1245</v>
      </c>
      <c r="C30" s="5" t="n">
        <v>-123</v>
      </c>
      <c r="E30" s="5" t="n">
        <v>-114</v>
      </c>
      <c r="G30" s="5" t="n">
        <v>-121</v>
      </c>
    </row>
    <row r="31" spans="1:9">
      <c r="A31" s="4" t="s">
        <v>1246</v>
      </c>
      <c r="C31" s="5" t="n">
        <v>125</v>
      </c>
      <c r="E31" s="5" t="n">
        <v>235</v>
      </c>
      <c r="G31" s="5" t="n">
        <v>164</v>
      </c>
    </row>
    <row r="32" spans="1:9">
      <c r="A32" s="4" t="s">
        <v>1247</v>
      </c>
      <c r="C32" s="5" t="n">
        <v>-125</v>
      </c>
      <c r="E32" s="5" t="n">
        <v>-235</v>
      </c>
      <c r="G32" s="6" t="n">
        <v>-164</v>
      </c>
    </row>
    <row r="33" spans="1:9">
      <c r="A33" s="3" t="s">
        <v>1240</v>
      </c>
    </row>
    <row r="34" spans="1:9">
      <c r="A34" s="4" t="s">
        <v>69</v>
      </c>
      <c r="C34" s="5" t="n">
        <v>10</v>
      </c>
      <c r="E34" s="5" t="n">
        <v>55</v>
      </c>
    </row>
    <row r="35" spans="1:9">
      <c r="A35" s="4" t="s">
        <v>1248</v>
      </c>
      <c r="C35" s="5" t="n">
        <v>49124</v>
      </c>
      <c r="E35" s="5" t="n">
        <v>49802</v>
      </c>
    </row>
    <row r="36" spans="1:9">
      <c r="A36" s="4" t="s">
        <v>75</v>
      </c>
      <c r="C36" s="5" t="n">
        <v>522</v>
      </c>
      <c r="E36" s="5" t="n">
        <v>321</v>
      </c>
    </row>
    <row r="37" spans="1:9">
      <c r="A37" s="4" t="s">
        <v>77</v>
      </c>
      <c r="C37" s="5" t="n">
        <v>3472</v>
      </c>
      <c r="E37" s="5" t="n">
        <v>3414</v>
      </c>
    </row>
    <row r="38" spans="1:9">
      <c r="A38" s="4" t="s">
        <v>78</v>
      </c>
      <c r="C38" s="5" t="n">
        <v>364</v>
      </c>
      <c r="E38" s="5" t="n">
        <v>352</v>
      </c>
    </row>
    <row r="39" spans="1:9">
      <c r="A39" s="4" t="s">
        <v>79</v>
      </c>
      <c r="C39" s="5" t="n">
        <v>53492</v>
      </c>
      <c r="E39" s="5" t="n">
        <v>53944</v>
      </c>
    </row>
    <row r="40" spans="1:9">
      <c r="A40" s="4" t="s">
        <v>1249</v>
      </c>
      <c r="C40" s="5" t="n">
        <v>49252</v>
      </c>
      <c r="E40" s="5" t="n">
        <v>49991</v>
      </c>
    </row>
    <row r="41" spans="1:9">
      <c r="A41" s="4" t="s">
        <v>75</v>
      </c>
      <c r="C41" s="5" t="n">
        <v>3789</v>
      </c>
      <c r="E41" s="5" t="n">
        <v>3576</v>
      </c>
    </row>
    <row r="42" spans="1:9">
      <c r="A42" s="4" t="s">
        <v>84</v>
      </c>
      <c r="C42" s="5" t="n">
        <v>451</v>
      </c>
      <c r="E42" s="5" t="n">
        <v>377</v>
      </c>
    </row>
    <row r="43" spans="1:9">
      <c r="A43" s="4" t="s">
        <v>94</v>
      </c>
      <c r="C43" s="5" t="n">
        <v>53492</v>
      </c>
      <c r="E43" s="5" t="n">
        <v>53944</v>
      </c>
    </row>
    <row r="44" spans="1:9">
      <c r="A44" s="4" t="s">
        <v>1234</v>
      </c>
      <c r="C44" s="5" t="n">
        <v>69166</v>
      </c>
      <c r="E44" s="5" t="n">
        <v>49080</v>
      </c>
    </row>
    <row r="45" spans="1:9">
      <c r="A45" s="4" t="s">
        <v>1235</v>
      </c>
      <c r="C45" s="6" t="n">
        <v>628</v>
      </c>
      <c r="E45" s="6" t="n">
        <v>2911</v>
      </c>
    </row>
    <row r="46" spans="1:9"/>
    <row r="47" spans="1:9">
      <c r="A47" s="4" t="s">
        <v>48</v>
      </c>
      <c r="B47" s="4" t="s">
        <v>63</v>
      </c>
    </row>
    <row r="48" spans="1:9">
      <c r="A48" s="4" t="s">
        <v>58</v>
      </c>
      <c r="B48" s="4" t="s">
        <v>95</v>
      </c>
    </row>
    <row r="49" spans="1:9">
      <c r="A49" s="4" t="s">
        <v>60</v>
      </c>
      <c r="B49" s="4" t="s">
        <v>96</v>
      </c>
    </row>
    <row r="50" spans="1:9">
      <c r="A50" s="4" t="s">
        <v>112</v>
      </c>
      <c r="B50" s="4" t="s">
        <v>97</v>
      </c>
    </row>
  </sheetData>
  <mergeCells count="10">
    <mergeCell ref="A1:B2"/>
    <mergeCell ref="C1:H1"/>
    <mergeCell ref="C2:D2"/>
    <mergeCell ref="E2:F2"/>
    <mergeCell ref="G2:H2"/>
    <mergeCell ref="A46:H46"/>
    <mergeCell ref="B47:H47"/>
    <mergeCell ref="B48:H48"/>
    <mergeCell ref="B49:H49"/>
    <mergeCell ref="B50:H5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0</v>
      </c>
      <c r="B1" s="2" t="s">
        <v>27</v>
      </c>
      <c r="C1" s="2" t="s">
        <v>28</v>
      </c>
      <c r="D1" s="2" t="s">
        <v>1251</v>
      </c>
    </row>
    <row r="2" spans="1:4">
      <c r="A2" s="3" t="s">
        <v>187</v>
      </c>
    </row>
    <row r="3" spans="1:4">
      <c r="A3" s="4" t="s">
        <v>1252</v>
      </c>
      <c r="B3" s="4" t="s">
        <v>1253</v>
      </c>
      <c r="C3" s="4" t="s">
        <v>1254</v>
      </c>
    </row>
    <row r="4" spans="1:4">
      <c r="A4" s="4" t="s">
        <v>1255</v>
      </c>
      <c r="B4" s="4" t="s">
        <v>1253</v>
      </c>
      <c r="C4" s="4" t="s">
        <v>1254</v>
      </c>
    </row>
    <row r="5" spans="1:4">
      <c r="A5" s="4" t="s">
        <v>1256</v>
      </c>
      <c r="B5" s="4" t="s">
        <v>1257</v>
      </c>
      <c r="C5" s="4" t="s">
        <v>1258</v>
      </c>
      <c r="D5" s="4" t="s">
        <v>1259</v>
      </c>
    </row>
    <row r="6" spans="1:4">
      <c r="A6" s="4" t="s">
        <v>1260</v>
      </c>
      <c r="B6" s="4" t="s">
        <v>1261</v>
      </c>
      <c r="C6" s="4" t="s">
        <v>925</v>
      </c>
    </row>
    <row r="7" spans="1:4">
      <c r="A7" s="4" t="s">
        <v>1262</v>
      </c>
      <c r="B7" s="4" t="s">
        <v>1263</v>
      </c>
      <c r="C7" s="4" t="s">
        <v>1263</v>
      </c>
    </row>
    <row r="8" spans="1:4">
      <c r="A8" s="4" t="s">
        <v>1264</v>
      </c>
      <c r="B8" s="4" t="s">
        <v>675</v>
      </c>
      <c r="C8" s="4" t="s">
        <v>675</v>
      </c>
    </row>
    <row r="9" spans="1:4">
      <c r="A9" s="4" t="s">
        <v>1265</v>
      </c>
      <c r="B9" s="4" t="s">
        <v>1266</v>
      </c>
      <c r="C9" s="4" t="s">
        <v>436</v>
      </c>
    </row>
    <row r="10" spans="1:4">
      <c r="A10" s="4" t="s">
        <v>1267</v>
      </c>
      <c r="B10" s="4" t="s">
        <v>1268</v>
      </c>
      <c r="C10" s="4" t="s">
        <v>1269</v>
      </c>
    </row>
    <row r="11" spans="1:4">
      <c r="A11" s="4" t="s">
        <v>1270</v>
      </c>
      <c r="B11" s="4" t="s">
        <v>1271</v>
      </c>
      <c r="C11" s="4" t="s">
        <v>1272</v>
      </c>
    </row>
    <row r="12" spans="1:4">
      <c r="A12" s="4" t="s">
        <v>1273</v>
      </c>
      <c r="B12" s="4" t="s">
        <v>1263</v>
      </c>
      <c r="C12" s="4" t="s">
        <v>1263</v>
      </c>
    </row>
    <row r="13" spans="1:4">
      <c r="A13" s="4" t="s">
        <v>1274</v>
      </c>
      <c r="B13" s="4" t="s">
        <v>1275</v>
      </c>
    </row>
    <row r="14" spans="1:4">
      <c r="A14" s="4" t="s">
        <v>1276</v>
      </c>
      <c r="B14" s="4" t="s">
        <v>925</v>
      </c>
    </row>
    <row r="15" spans="1:4">
      <c r="A15" s="4" t="s">
        <v>1277</v>
      </c>
      <c r="B15" s="4" t="s">
        <v>690</v>
      </c>
    </row>
    <row r="16" spans="1:4">
      <c r="A16" s="4" t="s">
        <v>1276</v>
      </c>
      <c r="B16" s="4" t="s">
        <v>925</v>
      </c>
      <c r="C16" s="4" t="s">
        <v>92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7</v>
      </c>
      <c r="C1" s="2" t="s">
        <v>28</v>
      </c>
    </row>
    <row r="2" spans="1:3">
      <c r="A2" s="3" t="s">
        <v>1279</v>
      </c>
    </row>
    <row r="3" spans="1:3">
      <c r="A3" s="4" t="s">
        <v>1280</v>
      </c>
      <c r="B3" s="6" t="n">
        <v>17342</v>
      </c>
      <c r="C3" s="6" t="n">
        <v>16902</v>
      </c>
    </row>
    <row r="4" spans="1:3">
      <c r="A4" s="4" t="s">
        <v>1281</v>
      </c>
      <c r="B4" s="5" t="n">
        <v>-106</v>
      </c>
      <c r="C4" s="5" t="n">
        <v>-360</v>
      </c>
    </row>
    <row r="5" spans="1:3">
      <c r="A5" s="4" t="s">
        <v>1282</v>
      </c>
      <c r="B5" s="5" t="n">
        <v>17236</v>
      </c>
      <c r="C5" s="5" t="n">
        <v>16542</v>
      </c>
    </row>
    <row r="6" spans="1:3">
      <c r="A6" s="4" t="s">
        <v>1283</v>
      </c>
      <c r="B6" s="5" t="n">
        <v>17236</v>
      </c>
      <c r="C6" s="5" t="n">
        <v>16542</v>
      </c>
    </row>
    <row r="7" spans="1:3">
      <c r="A7" s="4" t="s">
        <v>1284</v>
      </c>
      <c r="B7" s="5" t="n">
        <v>2049</v>
      </c>
      <c r="C7" s="5" t="n">
        <v>2267</v>
      </c>
    </row>
    <row r="8" spans="1:3">
      <c r="A8" s="4" t="s">
        <v>1285</v>
      </c>
      <c r="C8" s="5" t="n">
        <v>12</v>
      </c>
    </row>
    <row r="9" spans="1:3">
      <c r="A9" s="4" t="s">
        <v>1286</v>
      </c>
      <c r="B9" s="5" t="n">
        <v>2049</v>
      </c>
      <c r="C9" s="5" t="n">
        <v>2279</v>
      </c>
    </row>
    <row r="10" spans="1:3">
      <c r="A10" s="4" t="s">
        <v>1287</v>
      </c>
      <c r="B10" s="5" t="n">
        <v>19285</v>
      </c>
      <c r="C10" s="5" t="n">
        <v>18821</v>
      </c>
    </row>
    <row r="11" spans="1:3">
      <c r="A11" s="4" t="s">
        <v>1288</v>
      </c>
      <c r="B11" s="6" t="n">
        <v>19350</v>
      </c>
      <c r="C11" s="5" t="n">
        <v>18809</v>
      </c>
    </row>
    <row r="12" spans="1:3">
      <c r="A12" s="4" t="s">
        <v>1289</v>
      </c>
    </row>
    <row r="13" spans="1:3">
      <c r="A13" s="3" t="s">
        <v>1279</v>
      </c>
    </row>
    <row r="14" spans="1:3">
      <c r="A14" s="4" t="s">
        <v>1290</v>
      </c>
      <c r="B14" s="4" t="s">
        <v>1291</v>
      </c>
    </row>
    <row r="15" spans="1:3">
      <c r="A15" s="4" t="s">
        <v>89</v>
      </c>
    </row>
    <row r="16" spans="1:3">
      <c r="A16" s="3" t="s">
        <v>1279</v>
      </c>
    </row>
    <row r="17" spans="1:3">
      <c r="A17" s="4" t="s">
        <v>1280</v>
      </c>
      <c r="B17" s="6" t="n">
        <v>3990</v>
      </c>
      <c r="C17" s="5" t="n">
        <v>3990</v>
      </c>
    </row>
    <row r="18" spans="1:3">
      <c r="A18" s="4" t="s">
        <v>102</v>
      </c>
    </row>
    <row r="19" spans="1:3">
      <c r="A19" s="3" t="s">
        <v>1279</v>
      </c>
    </row>
    <row r="20" spans="1:3">
      <c r="A20" s="4" t="s">
        <v>1280</v>
      </c>
      <c r="B20" s="5" t="n">
        <v>12782</v>
      </c>
      <c r="C20" s="5" t="n">
        <v>12236</v>
      </c>
    </row>
    <row r="21" spans="1:3">
      <c r="A21" s="4" t="s">
        <v>1292</v>
      </c>
    </row>
    <row r="22" spans="1:3">
      <c r="A22" s="3" t="s">
        <v>1279</v>
      </c>
    </row>
    <row r="23" spans="1:3">
      <c r="A23" s="4" t="s">
        <v>1280</v>
      </c>
      <c r="B23" s="5" t="n">
        <v>30</v>
      </c>
      <c r="C23" s="5" t="n">
        <v>130</v>
      </c>
    </row>
    <row r="24" spans="1:3">
      <c r="A24" s="4" t="s">
        <v>1293</v>
      </c>
    </row>
    <row r="25" spans="1:3">
      <c r="A25" s="3" t="s">
        <v>1279</v>
      </c>
    </row>
    <row r="26" spans="1:3">
      <c r="A26" s="4" t="s">
        <v>1280</v>
      </c>
      <c r="B26" s="5" t="n">
        <v>540</v>
      </c>
      <c r="C26" s="5" t="n">
        <v>546</v>
      </c>
    </row>
    <row r="27" spans="1:3">
      <c r="A27" s="4" t="s">
        <v>1294</v>
      </c>
    </row>
    <row r="28" spans="1:3">
      <c r="A28" s="3" t="s">
        <v>1279</v>
      </c>
    </row>
    <row r="29" spans="1:3">
      <c r="A29" s="4" t="s">
        <v>1281</v>
      </c>
      <c r="B29" s="5" t="n">
        <v>-396</v>
      </c>
      <c r="C29" s="5" t="n">
        <v>-444</v>
      </c>
    </row>
    <row r="30" spans="1:3">
      <c r="A30" s="4" t="s">
        <v>215</v>
      </c>
    </row>
    <row r="31" spans="1:3">
      <c r="A31" s="3" t="s">
        <v>1279</v>
      </c>
    </row>
    <row r="32" spans="1:3">
      <c r="A32" s="4" t="s">
        <v>1281</v>
      </c>
      <c r="B32" s="5" t="n">
        <v>-66</v>
      </c>
      <c r="C32" s="5" t="n">
        <v>-101</v>
      </c>
    </row>
    <row r="33" spans="1:3">
      <c r="A33" s="4" t="s">
        <v>99</v>
      </c>
    </row>
    <row r="34" spans="1:3">
      <c r="A34" s="3" t="s">
        <v>1279</v>
      </c>
    </row>
    <row r="35" spans="1:3">
      <c r="A35" s="4" t="s">
        <v>1281</v>
      </c>
      <c r="B35" s="5" t="n">
        <v>-25</v>
      </c>
      <c r="C35" s="5" t="n">
        <v>-96</v>
      </c>
    </row>
    <row r="36" spans="1:3">
      <c r="A36" s="4" t="s">
        <v>1295</v>
      </c>
    </row>
    <row r="37" spans="1:3">
      <c r="A37" s="3" t="s">
        <v>1279</v>
      </c>
    </row>
    <row r="38" spans="1:3">
      <c r="A38" s="4" t="s">
        <v>1281</v>
      </c>
      <c r="B38" s="5" t="n">
        <v>446</v>
      </c>
      <c r="C38" s="6" t="n">
        <v>281</v>
      </c>
    </row>
    <row r="39" spans="1:3">
      <c r="A39" s="4" t="s">
        <v>1296</v>
      </c>
    </row>
    <row r="40" spans="1:3">
      <c r="A40" s="3" t="s">
        <v>1279</v>
      </c>
    </row>
    <row r="41" spans="1:3">
      <c r="A41" s="4" t="s">
        <v>1281</v>
      </c>
      <c r="B41" s="6" t="n">
        <v>-6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7</v>
      </c>
      <c r="C1" s="2" t="s">
        <v>28</v>
      </c>
    </row>
    <row r="2" spans="1:3">
      <c r="A2" s="3" t="s">
        <v>1298</v>
      </c>
    </row>
    <row r="3" spans="1:3">
      <c r="A3" s="4" t="s">
        <v>1299</v>
      </c>
      <c r="B3" s="6" t="n">
        <v>305659</v>
      </c>
      <c r="C3" s="6" t="n">
        <v>309374</v>
      </c>
    </row>
    <row r="4" spans="1:3">
      <c r="A4" s="4" t="s">
        <v>1300</v>
      </c>
      <c r="B4" s="5" t="n">
        <v>83831</v>
      </c>
      <c r="C4" s="5" t="n">
        <v>74937</v>
      </c>
    </row>
    <row r="5" spans="1:3">
      <c r="A5" s="4" t="s">
        <v>1301</v>
      </c>
      <c r="B5" s="5" t="n">
        <v>6707</v>
      </c>
      <c r="C5" s="5" t="n">
        <v>5995</v>
      </c>
    </row>
    <row r="6" spans="1:3">
      <c r="A6" s="4" t="s">
        <v>1302</v>
      </c>
      <c r="B6" s="5" t="n">
        <v>4503</v>
      </c>
      <c r="C6" s="5" t="n">
        <v>7572</v>
      </c>
    </row>
    <row r="7" spans="1:3">
      <c r="A7" s="4" t="s">
        <v>1303</v>
      </c>
      <c r="B7" s="5" t="n">
        <v>360</v>
      </c>
      <c r="C7" s="5" t="n">
        <v>606</v>
      </c>
    </row>
    <row r="8" spans="1:3">
      <c r="A8" s="4" t="s">
        <v>1304</v>
      </c>
      <c r="B8" s="5" t="n">
        <v>88334</v>
      </c>
      <c r="C8" s="5" t="n">
        <v>82509</v>
      </c>
    </row>
    <row r="9" spans="1:3">
      <c r="A9" s="4" t="s">
        <v>1305</v>
      </c>
      <c r="B9" s="5" t="n">
        <v>7067</v>
      </c>
      <c r="C9" s="5" t="n">
        <v>6601</v>
      </c>
    </row>
    <row r="10" spans="1:3">
      <c r="A10" s="4" t="s">
        <v>1306</v>
      </c>
    </row>
    <row r="11" spans="1:3">
      <c r="A11" s="3" t="s">
        <v>1298</v>
      </c>
    </row>
    <row r="12" spans="1:3">
      <c r="A12" s="4" t="s">
        <v>1300</v>
      </c>
      <c r="B12" s="5" t="n">
        <v>1989</v>
      </c>
      <c r="C12" s="5" t="n">
        <v>2526</v>
      </c>
    </row>
    <row r="13" spans="1:3">
      <c r="A13" s="4" t="s">
        <v>1301</v>
      </c>
      <c r="B13" s="5" t="n">
        <v>159</v>
      </c>
      <c r="C13" s="5" t="n">
        <v>202</v>
      </c>
    </row>
    <row r="14" spans="1:3">
      <c r="A14" s="4" t="s">
        <v>1307</v>
      </c>
    </row>
    <row r="15" spans="1:3">
      <c r="A15" s="3" t="s">
        <v>1298</v>
      </c>
    </row>
    <row r="16" spans="1:3">
      <c r="A16" s="4" t="s">
        <v>1300</v>
      </c>
      <c r="B16" s="5" t="n">
        <v>1326</v>
      </c>
      <c r="C16" s="5" t="n">
        <v>999</v>
      </c>
    </row>
    <row r="17" spans="1:3">
      <c r="A17" s="4" t="s">
        <v>1301</v>
      </c>
      <c r="B17" s="5" t="n">
        <v>106</v>
      </c>
      <c r="C17" s="5" t="n">
        <v>81</v>
      </c>
    </row>
    <row r="18" spans="1:3">
      <c r="A18" s="4" t="s">
        <v>1308</v>
      </c>
    </row>
    <row r="19" spans="1:3">
      <c r="A19" s="3" t="s">
        <v>1298</v>
      </c>
    </row>
    <row r="20" spans="1:3">
      <c r="A20" s="4" t="s">
        <v>1300</v>
      </c>
      <c r="B20" s="5" t="n">
        <v>13</v>
      </c>
      <c r="C20" s="5" t="n">
        <v>14</v>
      </c>
    </row>
    <row r="21" spans="1:3">
      <c r="A21" s="4" t="s">
        <v>1301</v>
      </c>
      <c r="B21" s="5" t="n">
        <v>1</v>
      </c>
      <c r="C21" s="5" t="n">
        <v>1</v>
      </c>
    </row>
    <row r="22" spans="1:3">
      <c r="A22" s="4" t="s">
        <v>1309</v>
      </c>
    </row>
    <row r="23" spans="1:3">
      <c r="A23" s="3" t="s">
        <v>1298</v>
      </c>
    </row>
    <row r="24" spans="1:3">
      <c r="A24" s="4" t="s">
        <v>1300</v>
      </c>
      <c r="B24" s="5" t="n">
        <v>3284</v>
      </c>
      <c r="C24" s="5" t="n">
        <v>3669</v>
      </c>
    </row>
    <row r="25" spans="1:3">
      <c r="A25" s="4" t="s">
        <v>1301</v>
      </c>
      <c r="B25" s="5" t="n">
        <v>263</v>
      </c>
      <c r="C25" s="5" t="n">
        <v>293</v>
      </c>
    </row>
    <row r="26" spans="1:3">
      <c r="A26" s="4" t="s">
        <v>1310</v>
      </c>
    </row>
    <row r="27" spans="1:3">
      <c r="A27" s="3" t="s">
        <v>1298</v>
      </c>
    </row>
    <row r="28" spans="1:3">
      <c r="A28" s="4" t="s">
        <v>1299</v>
      </c>
      <c r="B28" s="5" t="n">
        <v>1316</v>
      </c>
      <c r="C28" s="5" t="n">
        <v>168785</v>
      </c>
    </row>
    <row r="29" spans="1:3">
      <c r="A29" s="4" t="s">
        <v>1300</v>
      </c>
      <c r="B29" s="5" t="n">
        <v>1316</v>
      </c>
      <c r="C29" s="5" t="n">
        <v>2413</v>
      </c>
    </row>
    <row r="30" spans="1:3">
      <c r="A30" s="4" t="s">
        <v>1301</v>
      </c>
      <c r="B30" s="5" t="n">
        <v>105</v>
      </c>
      <c r="C30" s="5" t="n">
        <v>193</v>
      </c>
    </row>
    <row r="31" spans="1:3">
      <c r="A31" s="4" t="s">
        <v>1311</v>
      </c>
    </row>
    <row r="32" spans="1:3">
      <c r="A32" s="3" t="s">
        <v>1298</v>
      </c>
    </row>
    <row r="33" spans="1:3">
      <c r="A33" s="4" t="s">
        <v>1299</v>
      </c>
      <c r="C33" s="5" t="n">
        <v>145531</v>
      </c>
    </row>
    <row r="34" spans="1:3">
      <c r="A34" s="4" t="s">
        <v>1300</v>
      </c>
      <c r="C34" s="5" t="n">
        <v>963</v>
      </c>
    </row>
    <row r="35" spans="1:3">
      <c r="A35" s="4" t="s">
        <v>1301</v>
      </c>
      <c r="C35" s="5" t="n">
        <v>77</v>
      </c>
    </row>
    <row r="36" spans="1:3">
      <c r="A36" s="4" t="s">
        <v>1312</v>
      </c>
    </row>
    <row r="37" spans="1:3">
      <c r="A37" s="3" t="s">
        <v>1298</v>
      </c>
    </row>
    <row r="38" spans="1:3">
      <c r="A38" s="4" t="s">
        <v>1299</v>
      </c>
      <c r="C38" s="5" t="n">
        <v>19904</v>
      </c>
    </row>
    <row r="39" spans="1:3">
      <c r="A39" s="4" t="s">
        <v>1313</v>
      </c>
    </row>
    <row r="40" spans="1:3">
      <c r="A40" s="3" t="s">
        <v>1298</v>
      </c>
    </row>
    <row r="41" spans="1:3">
      <c r="A41" s="4" t="s">
        <v>1299</v>
      </c>
      <c r="C41" s="5" t="n">
        <v>1900</v>
      </c>
    </row>
    <row r="42" spans="1:3">
      <c r="A42" s="4" t="s">
        <v>1314</v>
      </c>
    </row>
    <row r="43" spans="1:3">
      <c r="A43" s="3" t="s">
        <v>1298</v>
      </c>
    </row>
    <row r="44" spans="1:3">
      <c r="A44" s="4" t="s">
        <v>1299</v>
      </c>
      <c r="B44" s="5" t="n">
        <v>1316</v>
      </c>
      <c r="C44" s="5" t="n">
        <v>1450</v>
      </c>
    </row>
    <row r="45" spans="1:3">
      <c r="A45" s="4" t="s">
        <v>1300</v>
      </c>
      <c r="B45" s="5" t="n">
        <v>1316</v>
      </c>
      <c r="C45" s="5" t="n">
        <v>1450</v>
      </c>
    </row>
    <row r="46" spans="1:3">
      <c r="A46" s="4" t="s">
        <v>1301</v>
      </c>
      <c r="B46" s="5" t="n">
        <v>105</v>
      </c>
      <c r="C46" s="5" t="n">
        <v>116</v>
      </c>
    </row>
    <row r="47" spans="1:3">
      <c r="A47" s="4" t="s">
        <v>1315</v>
      </c>
    </row>
    <row r="48" spans="1:3">
      <c r="A48" s="3" t="s">
        <v>1298</v>
      </c>
    </row>
    <row r="49" spans="1:3">
      <c r="A49" s="4" t="s">
        <v>1299</v>
      </c>
      <c r="B49" s="5" t="n">
        <v>304343</v>
      </c>
      <c r="C49" s="5" t="n">
        <v>140589</v>
      </c>
    </row>
    <row r="50" spans="1:3">
      <c r="A50" s="4" t="s">
        <v>1300</v>
      </c>
      <c r="B50" s="5" t="n">
        <v>75903</v>
      </c>
      <c r="C50" s="5" t="n">
        <v>65316</v>
      </c>
    </row>
    <row r="51" spans="1:3">
      <c r="A51" s="4" t="s">
        <v>1301</v>
      </c>
      <c r="B51" s="5" t="n">
        <v>6073</v>
      </c>
      <c r="C51" s="5" t="n">
        <v>5225</v>
      </c>
    </row>
    <row r="52" spans="1:3">
      <c r="A52" s="4" t="s">
        <v>1316</v>
      </c>
    </row>
    <row r="53" spans="1:3">
      <c r="A53" s="3" t="s">
        <v>1298</v>
      </c>
    </row>
    <row r="54" spans="1:3">
      <c r="A54" s="4" t="s">
        <v>1299</v>
      </c>
      <c r="B54" s="5" t="n">
        <v>161429</v>
      </c>
    </row>
    <row r="55" spans="1:3">
      <c r="A55" s="4" t="s">
        <v>1300</v>
      </c>
      <c r="B55" s="5" t="n">
        <v>9331</v>
      </c>
    </row>
    <row r="56" spans="1:3">
      <c r="A56" s="4" t="s">
        <v>1301</v>
      </c>
      <c r="B56" s="5" t="n">
        <v>747</v>
      </c>
    </row>
    <row r="57" spans="1:3">
      <c r="A57" s="4" t="s">
        <v>1317</v>
      </c>
    </row>
    <row r="58" spans="1:3">
      <c r="A58" s="3" t="s">
        <v>1298</v>
      </c>
    </row>
    <row r="59" spans="1:3">
      <c r="A59" s="4" t="s">
        <v>1299</v>
      </c>
      <c r="B59" s="5" t="n">
        <v>38163</v>
      </c>
      <c r="C59" s="5" t="n">
        <v>44947</v>
      </c>
    </row>
    <row r="60" spans="1:3">
      <c r="A60" s="4" t="s">
        <v>1300</v>
      </c>
      <c r="B60" s="5" t="n">
        <v>12688</v>
      </c>
      <c r="C60" s="5" t="n">
        <v>14089</v>
      </c>
    </row>
    <row r="61" spans="1:3">
      <c r="A61" s="4" t="s">
        <v>1301</v>
      </c>
      <c r="B61" s="5" t="n">
        <v>1015</v>
      </c>
      <c r="C61" s="5" t="n">
        <v>1127</v>
      </c>
    </row>
    <row r="62" spans="1:3">
      <c r="A62" s="4" t="s">
        <v>1318</v>
      </c>
    </row>
    <row r="63" spans="1:3">
      <c r="A63" s="3" t="s">
        <v>1298</v>
      </c>
    </row>
    <row r="64" spans="1:3">
      <c r="A64" s="4" t="s">
        <v>1299</v>
      </c>
      <c r="B64" s="5" t="n">
        <v>104630</v>
      </c>
      <c r="C64" s="5" t="n">
        <v>95519</v>
      </c>
    </row>
    <row r="65" spans="1:3">
      <c r="A65" s="4" t="s">
        <v>1300</v>
      </c>
      <c r="B65" s="5" t="n">
        <v>53763</v>
      </c>
      <c r="C65" s="5" t="n">
        <v>51104</v>
      </c>
    </row>
    <row r="66" spans="1:3">
      <c r="A66" s="4" t="s">
        <v>1301</v>
      </c>
      <c r="B66" s="5" t="n">
        <v>4301</v>
      </c>
      <c r="C66" s="5" t="n">
        <v>4088</v>
      </c>
    </row>
    <row r="67" spans="1:3">
      <c r="A67" s="4" t="s">
        <v>1319</v>
      </c>
    </row>
    <row r="68" spans="1:3">
      <c r="A68" s="3" t="s">
        <v>1298</v>
      </c>
    </row>
    <row r="69" spans="1:3">
      <c r="A69" s="4" t="s">
        <v>1299</v>
      </c>
      <c r="B69" s="5" t="n">
        <v>121</v>
      </c>
      <c r="C69" s="5" t="n">
        <v>123</v>
      </c>
    </row>
    <row r="70" spans="1:3">
      <c r="A70" s="4" t="s">
        <v>1300</v>
      </c>
      <c r="B70" s="5" t="n">
        <v>121</v>
      </c>
      <c r="C70" s="5" t="n">
        <v>123</v>
      </c>
    </row>
    <row r="71" spans="1:3">
      <c r="A71" s="4" t="s">
        <v>1301</v>
      </c>
      <c r="B71" s="5" t="n">
        <v>10</v>
      </c>
      <c r="C71" s="5" t="n">
        <v>10</v>
      </c>
    </row>
    <row r="72" spans="1:3">
      <c r="A72" s="4" t="s">
        <v>1320</v>
      </c>
    </row>
    <row r="73" spans="1:3">
      <c r="A73" s="3" t="s">
        <v>1298</v>
      </c>
    </row>
    <row r="74" spans="1:3">
      <c r="A74" s="4" t="s">
        <v>1299</v>
      </c>
      <c r="B74" s="5" t="n">
        <v>2478</v>
      </c>
      <c r="C74" s="5" t="n">
        <v>2853</v>
      </c>
    </row>
    <row r="75" spans="1:3">
      <c r="A75" s="4" t="s">
        <v>1300</v>
      </c>
      <c r="B75" s="5" t="n">
        <v>1643</v>
      </c>
      <c r="C75" s="5" t="n">
        <v>1942</v>
      </c>
    </row>
    <row r="76" spans="1:3">
      <c r="A76" s="4" t="s">
        <v>1301</v>
      </c>
      <c r="B76" s="5" t="n">
        <v>131</v>
      </c>
      <c r="C76" s="5" t="n">
        <v>155</v>
      </c>
    </row>
    <row r="77" spans="1:3">
      <c r="A77" s="4" t="s">
        <v>1321</v>
      </c>
    </row>
    <row r="78" spans="1:3">
      <c r="A78" s="3" t="s">
        <v>1298</v>
      </c>
    </row>
    <row r="79" spans="1:3">
      <c r="A79" s="4" t="s">
        <v>1299</v>
      </c>
      <c r="B79" s="5" t="n">
        <v>4131</v>
      </c>
      <c r="C79" s="5" t="n">
        <v>4515</v>
      </c>
    </row>
    <row r="80" spans="1:3">
      <c r="A80" s="4" t="s">
        <v>1300</v>
      </c>
      <c r="B80" s="5" t="n">
        <v>1574</v>
      </c>
      <c r="C80" s="5" t="n">
        <v>1784</v>
      </c>
    </row>
    <row r="81" spans="1:3">
      <c r="A81" s="4" t="s">
        <v>1301</v>
      </c>
      <c r="B81" s="6" t="n">
        <v>126</v>
      </c>
      <c r="C81" s="6" t="n">
        <v>14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7</v>
      </c>
      <c r="C2" s="2" t="s">
        <v>1323</v>
      </c>
      <c r="D2" s="2" t="s">
        <v>28</v>
      </c>
    </row>
    <row r="3" spans="1:4">
      <c r="A3" s="3" t="s">
        <v>1298</v>
      </c>
    </row>
    <row r="4" spans="1:4">
      <c r="A4" s="4" t="s">
        <v>1299</v>
      </c>
      <c r="B4" s="6" t="n">
        <v>305659</v>
      </c>
      <c r="D4" s="6" t="n">
        <v>309374</v>
      </c>
    </row>
    <row r="5" spans="1:4">
      <c r="A5" s="4" t="s">
        <v>1324</v>
      </c>
      <c r="B5" s="4" t="s">
        <v>743</v>
      </c>
    </row>
    <row r="6" spans="1:4">
      <c r="A6" s="4" t="s">
        <v>1325</v>
      </c>
      <c r="B6" s="4" t="s">
        <v>1266</v>
      </c>
      <c r="D6" s="4" t="s">
        <v>436</v>
      </c>
    </row>
    <row r="7" spans="1:4">
      <c r="A7" s="4" t="s">
        <v>544</v>
      </c>
    </row>
    <row r="8" spans="1:4">
      <c r="A8" s="3" t="s">
        <v>1298</v>
      </c>
    </row>
    <row r="9" spans="1:4">
      <c r="A9" s="4" t="s">
        <v>1325</v>
      </c>
      <c r="C9" s="4" t="s">
        <v>680</v>
      </c>
    </row>
    <row r="10" spans="1:4">
      <c r="A10" s="4" t="s">
        <v>1326</v>
      </c>
      <c r="B10" s="4" t="s">
        <v>753</v>
      </c>
      <c r="D10" s="4" t="s">
        <v>1327</v>
      </c>
    </row>
    <row r="11" spans="1:4">
      <c r="A11" s="4" t="s">
        <v>1328</v>
      </c>
    </row>
    <row r="12" spans="1:4">
      <c r="A12" s="3" t="s">
        <v>1298</v>
      </c>
    </row>
    <row r="13" spans="1:4">
      <c r="A13" s="4" t="s">
        <v>1325</v>
      </c>
      <c r="B13" s="4" t="s">
        <v>1329</v>
      </c>
      <c r="D13" s="4" t="s">
        <v>1330</v>
      </c>
    </row>
    <row r="14" spans="1:4">
      <c r="A14" s="4" t="s">
        <v>1331</v>
      </c>
    </row>
    <row r="15" spans="1:4">
      <c r="A15" s="3" t="s">
        <v>1298</v>
      </c>
    </row>
    <row r="16" spans="1:4">
      <c r="A16" s="4" t="s">
        <v>1332</v>
      </c>
      <c r="B16" s="4" t="s">
        <v>594</v>
      </c>
    </row>
    <row r="17" spans="1:4">
      <c r="A17" s="4" t="s">
        <v>460</v>
      </c>
    </row>
    <row r="18" spans="1:4">
      <c r="A18" s="3" t="s">
        <v>1298</v>
      </c>
    </row>
    <row r="19" spans="1:4">
      <c r="A19" s="4" t="s">
        <v>1333</v>
      </c>
      <c r="B19" s="4" t="s">
        <v>755</v>
      </c>
    </row>
    <row r="20" spans="1:4">
      <c r="A20" s="4" t="s">
        <v>1334</v>
      </c>
    </row>
    <row r="21" spans="1:4">
      <c r="A21" s="3" t="s">
        <v>1298</v>
      </c>
    </row>
    <row r="22" spans="1:4">
      <c r="A22" s="4" t="s">
        <v>1324</v>
      </c>
      <c r="B22" s="4" t="s">
        <v>1335</v>
      </c>
    </row>
    <row r="23" spans="1:4">
      <c r="A23" s="4" t="s">
        <v>1336</v>
      </c>
    </row>
    <row r="24" spans="1:4">
      <c r="A24" s="3" t="s">
        <v>1298</v>
      </c>
    </row>
    <row r="25" spans="1:4">
      <c r="A25" s="4" t="s">
        <v>1324</v>
      </c>
      <c r="B25" s="4" t="s">
        <v>1337</v>
      </c>
    </row>
    <row r="26" spans="1:4">
      <c r="A26" s="4" t="s">
        <v>1338</v>
      </c>
    </row>
    <row r="27" spans="1:4">
      <c r="A27" s="3" t="s">
        <v>1298</v>
      </c>
    </row>
    <row r="28" spans="1:4">
      <c r="A28" s="4" t="s">
        <v>1339</v>
      </c>
      <c r="B28" s="4" t="s">
        <v>1340</v>
      </c>
      <c r="D28" s="4" t="s">
        <v>1330</v>
      </c>
    </row>
    <row r="29" spans="1:4">
      <c r="A29" s="4" t="s">
        <v>1341</v>
      </c>
    </row>
    <row r="30" spans="1:4">
      <c r="A30" s="3" t="s">
        <v>1298</v>
      </c>
    </row>
    <row r="31" spans="1:4">
      <c r="A31" s="4" t="s">
        <v>1339</v>
      </c>
      <c r="B31" s="4" t="s">
        <v>1342</v>
      </c>
      <c r="D31" s="4" t="s">
        <v>1342</v>
      </c>
    </row>
    <row r="32" spans="1:4">
      <c r="A32" s="4" t="s">
        <v>1343</v>
      </c>
    </row>
    <row r="33" spans="1:4">
      <c r="A33" s="3" t="s">
        <v>1298</v>
      </c>
    </row>
    <row r="34" spans="1:4">
      <c r="A34" s="4" t="s">
        <v>1299</v>
      </c>
      <c r="B34" s="6" t="n">
        <v>153496</v>
      </c>
    </row>
    <row r="35" spans="1:4">
      <c r="A35" s="4" t="s">
        <v>1339</v>
      </c>
      <c r="B35" s="4" t="s">
        <v>1344</v>
      </c>
    </row>
    <row r="36" spans="1:4">
      <c r="A36" s="4" t="s">
        <v>1345</v>
      </c>
      <c r="B36" s="4" t="s">
        <v>1346</v>
      </c>
    </row>
    <row r="37" spans="1:4">
      <c r="A37" s="4" t="s">
        <v>1347</v>
      </c>
      <c r="B37" s="4" t="s">
        <v>1348</v>
      </c>
    </row>
    <row r="38" spans="1:4">
      <c r="A38" s="4" t="s">
        <v>1349</v>
      </c>
    </row>
    <row r="39" spans="1:4">
      <c r="A39" s="3" t="s">
        <v>1298</v>
      </c>
    </row>
    <row r="40" spans="1:4">
      <c r="A40" s="4" t="s">
        <v>1339</v>
      </c>
      <c r="B40" s="4" t="s">
        <v>1350</v>
      </c>
    </row>
    <row r="41" spans="1:4">
      <c r="A41" s="4" t="s">
        <v>1351</v>
      </c>
    </row>
    <row r="42" spans="1:4">
      <c r="A42" s="3" t="s">
        <v>1298</v>
      </c>
    </row>
    <row r="43" spans="1:4">
      <c r="A43" s="4" t="s">
        <v>1339</v>
      </c>
      <c r="B43" s="4" t="s">
        <v>1352</v>
      </c>
    </row>
    <row r="44" spans="1:4">
      <c r="A44" s="4" t="s">
        <v>1353</v>
      </c>
    </row>
    <row r="45" spans="1:4">
      <c r="A45" s="3" t="s">
        <v>1298</v>
      </c>
    </row>
    <row r="46" spans="1:4">
      <c r="A46" s="4" t="s">
        <v>1299</v>
      </c>
      <c r="B46" s="6" t="n">
        <v>9368</v>
      </c>
      <c r="D46" s="6" t="n">
        <v>9198</v>
      </c>
    </row>
    <row r="47" spans="1:4">
      <c r="A47" s="4" t="s">
        <v>1339</v>
      </c>
      <c r="B47" s="4" t="s">
        <v>1342</v>
      </c>
      <c r="D47" s="4" t="s">
        <v>1342</v>
      </c>
    </row>
    <row r="48" spans="1:4">
      <c r="A48" s="4" t="s">
        <v>1345</v>
      </c>
      <c r="B48" s="4" t="s">
        <v>1354</v>
      </c>
      <c r="D48" s="4" t="s">
        <v>1355</v>
      </c>
    </row>
    <row r="49" spans="1:4">
      <c r="A49" s="4" t="s">
        <v>1347</v>
      </c>
      <c r="B49" s="4" t="s">
        <v>1356</v>
      </c>
      <c r="D49" s="4" t="s">
        <v>1357</v>
      </c>
    </row>
    <row r="50" spans="1:4">
      <c r="A50" s="4" t="s">
        <v>1358</v>
      </c>
    </row>
    <row r="51" spans="1:4">
      <c r="A51" s="3" t="s">
        <v>1298</v>
      </c>
    </row>
    <row r="52" spans="1:4">
      <c r="A52" s="4" t="s">
        <v>1299</v>
      </c>
      <c r="B52" s="6" t="n">
        <v>7871</v>
      </c>
      <c r="D52" s="6" t="n">
        <v>5516</v>
      </c>
    </row>
    <row r="53" spans="1:4">
      <c r="A53" s="4" t="s">
        <v>1339</v>
      </c>
      <c r="B53" s="4" t="s">
        <v>1359</v>
      </c>
      <c r="D53" s="4" t="s">
        <v>1359</v>
      </c>
    </row>
    <row r="54" spans="1:4">
      <c r="A54" s="4" t="s">
        <v>1345</v>
      </c>
      <c r="B54" s="4" t="s">
        <v>1346</v>
      </c>
      <c r="D54" s="4" t="s">
        <v>1346</v>
      </c>
    </row>
    <row r="55" spans="1:4">
      <c r="A55" s="4" t="s">
        <v>1347</v>
      </c>
      <c r="B55" s="4" t="s">
        <v>1360</v>
      </c>
      <c r="D55" s="4" t="s">
        <v>1361</v>
      </c>
    </row>
    <row r="56" spans="1:4">
      <c r="A56" s="4" t="s">
        <v>1362</v>
      </c>
    </row>
    <row r="57" spans="1:4">
      <c r="A57" s="3" t="s">
        <v>1298</v>
      </c>
    </row>
    <row r="58" spans="1:4">
      <c r="A58" s="4" t="s">
        <v>1339</v>
      </c>
      <c r="B58" s="4" t="s">
        <v>1363</v>
      </c>
      <c r="D58" s="4" t="s">
        <v>1329</v>
      </c>
    </row>
    <row r="59" spans="1:4">
      <c r="A59" s="4" t="s">
        <v>1364</v>
      </c>
    </row>
    <row r="60" spans="1:4">
      <c r="A60" s="3" t="s">
        <v>1298</v>
      </c>
    </row>
    <row r="61" spans="1:4">
      <c r="A61" s="4" t="s">
        <v>1339</v>
      </c>
      <c r="B61" s="4" t="s">
        <v>1365</v>
      </c>
      <c r="D61" s="4" t="s">
        <v>1365</v>
      </c>
    </row>
    <row r="62" spans="1:4">
      <c r="A62" s="4" t="s">
        <v>1366</v>
      </c>
    </row>
    <row r="63" spans="1:4">
      <c r="A63" s="3" t="s">
        <v>1298</v>
      </c>
    </row>
    <row r="64" spans="1:4">
      <c r="A64" s="4" t="s">
        <v>1299</v>
      </c>
      <c r="B64" s="6" t="n">
        <v>7107</v>
      </c>
    </row>
    <row r="65" spans="1:4">
      <c r="A65" s="4" t="s">
        <v>1339</v>
      </c>
      <c r="B65" s="4" t="s">
        <v>1342</v>
      </c>
    </row>
    <row r="66" spans="1:4">
      <c r="A66" s="4" t="s">
        <v>1345</v>
      </c>
      <c r="B66" s="4" t="s">
        <v>1346</v>
      </c>
    </row>
    <row r="67" spans="1:4">
      <c r="A67" s="4" t="s">
        <v>1347</v>
      </c>
      <c r="B67" s="4" t="s">
        <v>1367</v>
      </c>
    </row>
    <row r="68" spans="1:4">
      <c r="A68" s="4" t="s">
        <v>1368</v>
      </c>
    </row>
    <row r="69" spans="1:4">
      <c r="A69" s="3" t="s">
        <v>1298</v>
      </c>
    </row>
    <row r="70" spans="1:4">
      <c r="A70" s="4" t="s">
        <v>1339</v>
      </c>
      <c r="B70" s="4" t="s">
        <v>1359</v>
      </c>
    </row>
    <row r="71" spans="1:4">
      <c r="A71" s="4" t="s">
        <v>1369</v>
      </c>
    </row>
    <row r="72" spans="1:4">
      <c r="A72" s="3" t="s">
        <v>1298</v>
      </c>
    </row>
    <row r="73" spans="1:4">
      <c r="A73" s="4" t="s">
        <v>1339</v>
      </c>
      <c r="B73" s="4" t="s">
        <v>1370</v>
      </c>
    </row>
    <row r="74" spans="1:4">
      <c r="A74" s="4" t="s">
        <v>1371</v>
      </c>
    </row>
    <row r="75" spans="1:4">
      <c r="A75" s="3" t="s">
        <v>1298</v>
      </c>
    </row>
    <row r="76" spans="1:4">
      <c r="A76" s="4" t="s">
        <v>1299</v>
      </c>
      <c r="B76" s="6" t="n">
        <v>25926</v>
      </c>
      <c r="D76" s="6" t="n">
        <v>32664</v>
      </c>
    </row>
    <row r="77" spans="1:4">
      <c r="A77" s="4" t="s">
        <v>1339</v>
      </c>
      <c r="B77" s="4" t="s">
        <v>1372</v>
      </c>
      <c r="D77" s="4" t="s">
        <v>1372</v>
      </c>
    </row>
    <row r="78" spans="1:4">
      <c r="A78" s="4" t="s">
        <v>1345</v>
      </c>
      <c r="B78" s="4" t="s">
        <v>1373</v>
      </c>
      <c r="D78" s="4" t="s">
        <v>1374</v>
      </c>
    </row>
    <row r="79" spans="1:4">
      <c r="A79" s="4" t="s">
        <v>1347</v>
      </c>
      <c r="B79" s="4" t="s">
        <v>1375</v>
      </c>
      <c r="D79" s="4" t="s">
        <v>1376</v>
      </c>
    </row>
    <row r="80" spans="1:4">
      <c r="A80" s="4" t="s">
        <v>1377</v>
      </c>
    </row>
    <row r="81" spans="1:4">
      <c r="A81" s="3" t="s">
        <v>1298</v>
      </c>
    </row>
    <row r="82" spans="1:4">
      <c r="A82" s="4" t="s">
        <v>1299</v>
      </c>
      <c r="B82" s="6" t="n">
        <v>18515</v>
      </c>
      <c r="D82" s="6" t="n">
        <v>20690</v>
      </c>
    </row>
    <row r="83" spans="1:4">
      <c r="A83" s="4" t="s">
        <v>1339</v>
      </c>
      <c r="B83" s="4" t="s">
        <v>1378</v>
      </c>
      <c r="D83" s="4" t="s">
        <v>1378</v>
      </c>
    </row>
    <row r="84" spans="1:4">
      <c r="A84" s="4" t="s">
        <v>1345</v>
      </c>
      <c r="B84" s="4" t="s">
        <v>1346</v>
      </c>
      <c r="D84" s="4" t="s">
        <v>1346</v>
      </c>
    </row>
    <row r="85" spans="1:4">
      <c r="A85" s="4" t="s">
        <v>1347</v>
      </c>
      <c r="B85" s="4" t="s">
        <v>1379</v>
      </c>
      <c r="D85" s="4" t="s">
        <v>1380</v>
      </c>
    </row>
    <row r="86" spans="1:4">
      <c r="A86" s="4" t="s">
        <v>1381</v>
      </c>
    </row>
    <row r="87" spans="1:4">
      <c r="A87" s="3" t="s">
        <v>1298</v>
      </c>
    </row>
    <row r="88" spans="1:4">
      <c r="A88" s="4" t="s">
        <v>1339</v>
      </c>
      <c r="B88" s="4" t="s">
        <v>1382</v>
      </c>
      <c r="D88" s="4" t="s">
        <v>1382</v>
      </c>
    </row>
    <row r="89" spans="1:4">
      <c r="A89" s="4" t="s">
        <v>1383</v>
      </c>
    </row>
    <row r="90" spans="1:4">
      <c r="A90" s="3" t="s">
        <v>1298</v>
      </c>
    </row>
    <row r="91" spans="1:4">
      <c r="A91" s="4" t="s">
        <v>1339</v>
      </c>
      <c r="B91" s="4" t="s">
        <v>1384</v>
      </c>
      <c r="D91" s="4" t="s">
        <v>1384</v>
      </c>
    </row>
    <row r="92" spans="1:4">
      <c r="A92" s="4" t="s">
        <v>1385</v>
      </c>
    </row>
    <row r="93" spans="1:4">
      <c r="A93" s="3" t="s">
        <v>1298</v>
      </c>
    </row>
    <row r="94" spans="1:4">
      <c r="A94" s="4" t="s">
        <v>1339</v>
      </c>
      <c r="B94" s="4" t="s">
        <v>1365</v>
      </c>
    </row>
    <row r="95" spans="1:4">
      <c r="A95" s="4" t="s">
        <v>1386</v>
      </c>
    </row>
    <row r="96" spans="1:4">
      <c r="A96" s="3" t="s">
        <v>1298</v>
      </c>
    </row>
    <row r="97" spans="1:4">
      <c r="A97" s="4" t="s">
        <v>1339</v>
      </c>
      <c r="B97" s="4" t="s">
        <v>1387</v>
      </c>
    </row>
    <row r="98" spans="1:4">
      <c r="A98" s="4" t="s">
        <v>1388</v>
      </c>
    </row>
    <row r="99" spans="1:4">
      <c r="A99" s="3" t="s">
        <v>1298</v>
      </c>
    </row>
    <row r="100" spans="1:4">
      <c r="A100" s="4" t="s">
        <v>1299</v>
      </c>
      <c r="B100" s="6" t="n">
        <v>1722</v>
      </c>
      <c r="D100" s="6" t="n">
        <v>1814</v>
      </c>
    </row>
    <row r="101" spans="1:4">
      <c r="A101" s="4" t="s">
        <v>1339</v>
      </c>
      <c r="B101" s="4" t="s">
        <v>1389</v>
      </c>
      <c r="D101" s="4" t="s">
        <v>1390</v>
      </c>
    </row>
    <row r="102" spans="1:4">
      <c r="A102" s="4" t="s">
        <v>1345</v>
      </c>
      <c r="B102" s="4" t="s">
        <v>1346</v>
      </c>
      <c r="D102" s="4" t="s">
        <v>1346</v>
      </c>
    </row>
    <row r="103" spans="1:4">
      <c r="A103" s="4" t="s">
        <v>1347</v>
      </c>
      <c r="B103" s="4" t="s">
        <v>1391</v>
      </c>
      <c r="D103" s="4" t="s">
        <v>1392</v>
      </c>
    </row>
    <row r="104" spans="1:4">
      <c r="A104" s="4" t="s">
        <v>1393</v>
      </c>
    </row>
    <row r="105" spans="1:4">
      <c r="A105" s="3" t="s">
        <v>1298</v>
      </c>
    </row>
    <row r="106" spans="1:4">
      <c r="A106" s="4" t="s">
        <v>1299</v>
      </c>
      <c r="B106" s="6" t="n">
        <v>59574</v>
      </c>
      <c r="D106" s="6" t="n">
        <v>46118</v>
      </c>
    </row>
    <row r="107" spans="1:4">
      <c r="A107" s="4" t="s">
        <v>1339</v>
      </c>
      <c r="B107" s="4" t="s">
        <v>1394</v>
      </c>
      <c r="D107" s="4" t="s">
        <v>1395</v>
      </c>
    </row>
    <row r="108" spans="1:4">
      <c r="A108" s="4" t="s">
        <v>1345</v>
      </c>
      <c r="B108" s="4" t="s">
        <v>1346</v>
      </c>
      <c r="D108" s="4" t="s">
        <v>1346</v>
      </c>
    </row>
    <row r="109" spans="1:4">
      <c r="A109" s="4" t="s">
        <v>1347</v>
      </c>
      <c r="B109" s="4" t="s">
        <v>1396</v>
      </c>
      <c r="D109" s="4" t="s">
        <v>1397</v>
      </c>
    </row>
    <row r="110" spans="1:4">
      <c r="A110" s="4" t="s">
        <v>1398</v>
      </c>
    </row>
    <row r="111" spans="1:4">
      <c r="A111" s="3" t="s">
        <v>1298</v>
      </c>
    </row>
    <row r="112" spans="1:4">
      <c r="A112" s="4" t="s">
        <v>1339</v>
      </c>
      <c r="B112" s="4" t="s">
        <v>1399</v>
      </c>
      <c r="D112" s="4" t="s">
        <v>1400</v>
      </c>
    </row>
    <row r="113" spans="1:4">
      <c r="A113" s="4" t="s">
        <v>1401</v>
      </c>
    </row>
    <row r="114" spans="1:4">
      <c r="A114" s="3" t="s">
        <v>1298</v>
      </c>
    </row>
    <row r="115" spans="1:4">
      <c r="A115" s="4" t="s">
        <v>1339</v>
      </c>
      <c r="B115" s="4" t="s">
        <v>1261</v>
      </c>
      <c r="D115" s="4" t="s">
        <v>1402</v>
      </c>
    </row>
    <row r="116" spans="1:4">
      <c r="A116" s="4" t="s">
        <v>1403</v>
      </c>
    </row>
    <row r="117" spans="1:4">
      <c r="A117" s="3" t="s">
        <v>1298</v>
      </c>
    </row>
    <row r="118" spans="1:4">
      <c r="A118" s="4" t="s">
        <v>1299</v>
      </c>
      <c r="B118" s="6" t="n">
        <v>826</v>
      </c>
    </row>
    <row r="119" spans="1:4">
      <c r="A119" s="4" t="s">
        <v>1339</v>
      </c>
      <c r="B119" s="4" t="s">
        <v>1404</v>
      </c>
    </row>
    <row r="120" spans="1:4">
      <c r="A120" s="4" t="s">
        <v>1345</v>
      </c>
      <c r="B120" s="4" t="s">
        <v>1346</v>
      </c>
    </row>
    <row r="121" spans="1:4">
      <c r="A121" s="4" t="s">
        <v>1347</v>
      </c>
      <c r="B121" s="4" t="s">
        <v>1405</v>
      </c>
    </row>
    <row r="122" spans="1:4">
      <c r="A122" s="4" t="s">
        <v>1406</v>
      </c>
    </row>
    <row r="123" spans="1:4">
      <c r="A123" s="3" t="s">
        <v>1298</v>
      </c>
    </row>
    <row r="124" spans="1:4">
      <c r="A124" s="4" t="s">
        <v>1339</v>
      </c>
      <c r="B124" s="4" t="s">
        <v>1407</v>
      </c>
    </row>
    <row r="125" spans="1:4">
      <c r="A125" s="4" t="s">
        <v>1408</v>
      </c>
    </row>
    <row r="126" spans="1:4">
      <c r="A126" s="3" t="s">
        <v>1298</v>
      </c>
    </row>
    <row r="127" spans="1:4">
      <c r="A127" s="4" t="s">
        <v>1339</v>
      </c>
      <c r="B127" s="4" t="s">
        <v>1409</v>
      </c>
    </row>
    <row r="128" spans="1:4">
      <c r="A128" s="4" t="s">
        <v>1410</v>
      </c>
    </row>
    <row r="129" spans="1:4">
      <c r="A129" s="3" t="s">
        <v>1298</v>
      </c>
    </row>
    <row r="130" spans="1:4">
      <c r="A130" s="4" t="s">
        <v>1299</v>
      </c>
      <c r="B130" s="6" t="n">
        <v>1149</v>
      </c>
      <c r="D130" s="6" t="n">
        <v>1271</v>
      </c>
    </row>
    <row r="131" spans="1:4">
      <c r="A131" s="4" t="s">
        <v>1339</v>
      </c>
      <c r="B131" s="4" t="s">
        <v>1411</v>
      </c>
      <c r="D131" s="4" t="s">
        <v>1411</v>
      </c>
    </row>
    <row r="132" spans="1:4">
      <c r="A132" s="4" t="s">
        <v>1345</v>
      </c>
      <c r="B132" s="4" t="s">
        <v>1346</v>
      </c>
      <c r="D132" s="4" t="s">
        <v>1346</v>
      </c>
    </row>
    <row r="133" spans="1:4">
      <c r="A133" s="4" t="s">
        <v>1347</v>
      </c>
      <c r="B133" s="4" t="s">
        <v>1412</v>
      </c>
      <c r="D133" s="4" t="s">
        <v>1412</v>
      </c>
    </row>
    <row r="134" spans="1:4">
      <c r="A134" s="4" t="s">
        <v>1413</v>
      </c>
    </row>
    <row r="135" spans="1:4">
      <c r="A135" s="3" t="s">
        <v>1298</v>
      </c>
    </row>
    <row r="136" spans="1:4">
      <c r="A136" s="4" t="s">
        <v>1299</v>
      </c>
      <c r="B136" s="6" t="n">
        <v>16153</v>
      </c>
      <c r="D136" s="6" t="n">
        <v>20285</v>
      </c>
    </row>
    <row r="137" spans="1:4">
      <c r="A137" s="4" t="s">
        <v>1339</v>
      </c>
      <c r="B137" s="4" t="s">
        <v>1414</v>
      </c>
      <c r="D137" s="4" t="s">
        <v>1415</v>
      </c>
    </row>
    <row r="138" spans="1:4">
      <c r="A138" s="4" t="s">
        <v>1345</v>
      </c>
      <c r="B138" s="4" t="s">
        <v>1346</v>
      </c>
      <c r="D138" s="4" t="s">
        <v>1346</v>
      </c>
    </row>
    <row r="139" spans="1:4">
      <c r="A139" s="4" t="s">
        <v>1347</v>
      </c>
      <c r="B139" s="4" t="s">
        <v>1416</v>
      </c>
      <c r="D139" s="4" t="s">
        <v>1417</v>
      </c>
    </row>
    <row r="140" spans="1:4">
      <c r="A140" s="4" t="s">
        <v>1418</v>
      </c>
    </row>
    <row r="141" spans="1:4">
      <c r="A141" s="3" t="s">
        <v>1298</v>
      </c>
    </row>
    <row r="142" spans="1:4">
      <c r="A142" s="4" t="s">
        <v>1339</v>
      </c>
      <c r="B142" s="4" t="s">
        <v>1419</v>
      </c>
      <c r="D142" s="4" t="s">
        <v>1420</v>
      </c>
    </row>
    <row r="143" spans="1:4">
      <c r="A143" s="4" t="s">
        <v>1421</v>
      </c>
    </row>
    <row r="144" spans="1:4">
      <c r="A144" s="3" t="s">
        <v>1298</v>
      </c>
    </row>
    <row r="145" spans="1:4">
      <c r="A145" s="4" t="s">
        <v>1339</v>
      </c>
      <c r="B145" s="4" t="s">
        <v>1422</v>
      </c>
      <c r="D145" s="4" t="s">
        <v>1422</v>
      </c>
    </row>
    <row r="146" spans="1:4">
      <c r="A146" s="4" t="s">
        <v>1423</v>
      </c>
    </row>
    <row r="147" spans="1:4">
      <c r="A147" s="3" t="s">
        <v>1298</v>
      </c>
    </row>
    <row r="148" spans="1:4">
      <c r="A148" s="4" t="s">
        <v>1339</v>
      </c>
      <c r="B148" s="4" t="s">
        <v>1424</v>
      </c>
    </row>
    <row r="149" spans="1:4">
      <c r="A149" s="4" t="s">
        <v>1425</v>
      </c>
    </row>
    <row r="150" spans="1:4">
      <c r="A150" s="3" t="s">
        <v>1298</v>
      </c>
    </row>
    <row r="151" spans="1:4">
      <c r="A151" s="4" t="s">
        <v>1339</v>
      </c>
      <c r="B151" s="4" t="s">
        <v>1422</v>
      </c>
    </row>
    <row r="152" spans="1:4">
      <c r="A152" s="4" t="s">
        <v>1426</v>
      </c>
    </row>
    <row r="153" spans="1:4">
      <c r="A153" s="3" t="s">
        <v>1298</v>
      </c>
    </row>
    <row r="154" spans="1:4">
      <c r="A154" s="4" t="s">
        <v>1299</v>
      </c>
      <c r="B154" s="6" t="n">
        <v>40</v>
      </c>
      <c r="D154" s="6" t="n">
        <v>57</v>
      </c>
    </row>
    <row r="155" spans="1:4">
      <c r="A155" s="4" t="s">
        <v>1339</v>
      </c>
      <c r="B155" s="4" t="s">
        <v>1427</v>
      </c>
      <c r="D155" s="4" t="s">
        <v>1428</v>
      </c>
    </row>
    <row r="156" spans="1:4">
      <c r="A156" s="4" t="s">
        <v>1345</v>
      </c>
      <c r="B156" s="4" t="s">
        <v>1346</v>
      </c>
      <c r="D156" s="4" t="s">
        <v>1346</v>
      </c>
    </row>
    <row r="157" spans="1:4">
      <c r="A157" s="4" t="s">
        <v>1347</v>
      </c>
      <c r="B157" s="4" t="s">
        <v>1429</v>
      </c>
      <c r="D157" s="4" t="s">
        <v>132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30</v>
      </c>
      <c r="B1" s="2" t="s">
        <v>27</v>
      </c>
      <c r="C1" s="2" t="s">
        <v>28</v>
      </c>
    </row>
    <row r="2" spans="1:3">
      <c r="A2" s="3" t="s">
        <v>187</v>
      </c>
    </row>
    <row r="3" spans="1:3">
      <c r="A3" s="4" t="s">
        <v>1431</v>
      </c>
      <c r="B3" s="6" t="n">
        <v>249244</v>
      </c>
      <c r="C3" s="6" t="n">
        <v>278324</v>
      </c>
    </row>
    <row r="4" spans="1:3">
      <c r="A4" s="4" t="s">
        <v>1432</v>
      </c>
      <c r="B4" s="5" t="n">
        <v>42168</v>
      </c>
      <c r="C4" s="5" t="n">
        <v>35626</v>
      </c>
    </row>
    <row r="5" spans="1:3">
      <c r="A5" s="4" t="s">
        <v>1433</v>
      </c>
      <c r="B5" s="6" t="n">
        <v>291412</v>
      </c>
      <c r="C5" s="6" t="n">
        <v>313950</v>
      </c>
    </row>
    <row r="6" spans="1:3">
      <c r="A6" s="4" t="s">
        <v>1434</v>
      </c>
      <c r="B6" s="4" t="s">
        <v>1435</v>
      </c>
      <c r="C6" s="4" t="s">
        <v>143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7</v>
      </c>
      <c r="C1" s="2" t="s">
        <v>28</v>
      </c>
    </row>
    <row r="2" spans="1:3">
      <c r="A2" s="3" t="s">
        <v>1298</v>
      </c>
    </row>
    <row r="3" spans="1:3">
      <c r="A3" s="4" t="s">
        <v>1438</v>
      </c>
      <c r="B3" s="6" t="n">
        <v>19285</v>
      </c>
      <c r="C3" s="6" t="n">
        <v>18821</v>
      </c>
    </row>
    <row r="4" spans="1:3">
      <c r="A4" s="4" t="s">
        <v>1439</v>
      </c>
    </row>
    <row r="5" spans="1:3">
      <c r="A5" s="3" t="s">
        <v>1298</v>
      </c>
    </row>
    <row r="6" spans="1:3">
      <c r="A6" s="4" t="s">
        <v>1438</v>
      </c>
      <c r="B6" s="5" t="n">
        <v>10788</v>
      </c>
      <c r="C6" s="5" t="n">
        <v>11186</v>
      </c>
    </row>
    <row r="7" spans="1:3">
      <c r="A7" s="4" t="s">
        <v>1440</v>
      </c>
    </row>
    <row r="8" spans="1:3">
      <c r="A8" s="3" t="s">
        <v>1298</v>
      </c>
    </row>
    <row r="9" spans="1:3">
      <c r="A9" s="4" t="s">
        <v>1438</v>
      </c>
      <c r="B9" s="5" t="n">
        <v>6900</v>
      </c>
      <c r="C9" s="5" t="n">
        <v>7500</v>
      </c>
    </row>
    <row r="10" spans="1:3">
      <c r="A10" s="4" t="s">
        <v>1441</v>
      </c>
    </row>
    <row r="11" spans="1:3">
      <c r="A11" s="3" t="s">
        <v>1298</v>
      </c>
    </row>
    <row r="12" spans="1:3">
      <c r="A12" s="4" t="s">
        <v>1438</v>
      </c>
      <c r="B12" s="5" t="n">
        <v>6898</v>
      </c>
      <c r="C12" s="5" t="n">
        <v>7481</v>
      </c>
    </row>
    <row r="13" spans="1:3">
      <c r="A13" s="4" t="s">
        <v>1309</v>
      </c>
    </row>
    <row r="14" spans="1:3">
      <c r="A14" s="3" t="s">
        <v>1298</v>
      </c>
    </row>
    <row r="15" spans="1:3">
      <c r="A15" s="4" t="s">
        <v>1438</v>
      </c>
      <c r="B15" s="5" t="n">
        <v>100</v>
      </c>
      <c r="C15" s="5" t="n">
        <v>200</v>
      </c>
    </row>
    <row r="16" spans="1:3">
      <c r="A16" s="4" t="s">
        <v>1442</v>
      </c>
    </row>
    <row r="17" spans="1:3">
      <c r="A17" s="3" t="s">
        <v>1298</v>
      </c>
    </row>
    <row r="18" spans="1:3">
      <c r="A18" s="4" t="s">
        <v>1438</v>
      </c>
      <c r="B18" s="5" t="n">
        <v>142</v>
      </c>
      <c r="C18" s="5" t="n">
        <v>182</v>
      </c>
    </row>
    <row r="19" spans="1:3">
      <c r="A19" s="4" t="s">
        <v>1443</v>
      </c>
    </row>
    <row r="20" spans="1:3">
      <c r="A20" s="3" t="s">
        <v>1298</v>
      </c>
    </row>
    <row r="21" spans="1:3">
      <c r="A21" s="4" t="s">
        <v>1438</v>
      </c>
      <c r="B21" s="5" t="n">
        <v>1600</v>
      </c>
      <c r="C21" s="5" t="n">
        <v>1600</v>
      </c>
    </row>
    <row r="22" spans="1:3">
      <c r="A22" s="4" t="s">
        <v>1444</v>
      </c>
    </row>
    <row r="23" spans="1:3">
      <c r="A23" s="3" t="s">
        <v>1298</v>
      </c>
    </row>
    <row r="24" spans="1:3">
      <c r="A24" s="4" t="s">
        <v>1438</v>
      </c>
      <c r="B24" s="5" t="n">
        <v>1573</v>
      </c>
      <c r="C24" s="5" t="n">
        <v>1597</v>
      </c>
    </row>
    <row r="25" spans="1:3">
      <c r="A25" s="4" t="s">
        <v>1445</v>
      </c>
    </row>
    <row r="26" spans="1:3">
      <c r="A26" s="3" t="s">
        <v>1298</v>
      </c>
    </row>
    <row r="27" spans="1:3">
      <c r="A27" s="4" t="s">
        <v>1438</v>
      </c>
      <c r="B27" s="5" t="n">
        <v>170</v>
      </c>
      <c r="C27" s="5" t="n">
        <v>258</v>
      </c>
    </row>
    <row r="28" spans="1:3">
      <c r="A28" s="4" t="s">
        <v>1446</v>
      </c>
    </row>
    <row r="29" spans="1:3">
      <c r="A29" s="3" t="s">
        <v>1298</v>
      </c>
    </row>
    <row r="30" spans="1:3">
      <c r="A30" s="4" t="s">
        <v>1438</v>
      </c>
      <c r="B30" s="6" t="n">
        <v>2005</v>
      </c>
      <c r="C30" s="6" t="n">
        <v>166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7</v>
      </c>
      <c r="C1" s="2" t="s">
        <v>28</v>
      </c>
    </row>
    <row r="2" spans="1:3">
      <c r="A2" s="4" t="s">
        <v>475</v>
      </c>
    </row>
    <row r="3" spans="1:3">
      <c r="A3" s="3" t="s">
        <v>1298</v>
      </c>
    </row>
    <row r="4" spans="1:3">
      <c r="A4" s="4" t="s">
        <v>1448</v>
      </c>
      <c r="B4" s="6" t="n">
        <v>7936</v>
      </c>
      <c r="C4" s="6" t="n">
        <v>13718</v>
      </c>
    </row>
    <row r="5" spans="1:3">
      <c r="A5" s="4" t="s">
        <v>531</v>
      </c>
    </row>
    <row r="6" spans="1:3">
      <c r="A6" s="3" t="s">
        <v>1298</v>
      </c>
    </row>
    <row r="7" spans="1:3">
      <c r="A7" s="4" t="s">
        <v>1448</v>
      </c>
      <c r="B7" s="5" t="n">
        <v>43968</v>
      </c>
      <c r="C7" s="5" t="n">
        <v>51901</v>
      </c>
    </row>
    <row r="8" spans="1:3">
      <c r="A8" s="4" t="s">
        <v>533</v>
      </c>
    </row>
    <row r="9" spans="1:3">
      <c r="A9" s="3" t="s">
        <v>1298</v>
      </c>
    </row>
    <row r="10" spans="1:3">
      <c r="A10" s="4" t="s">
        <v>1448</v>
      </c>
      <c r="B10" s="5" t="n">
        <v>278547</v>
      </c>
      <c r="C10" s="5" t="n">
        <v>280499</v>
      </c>
    </row>
    <row r="11" spans="1:3">
      <c r="A11" s="4" t="s">
        <v>488</v>
      </c>
    </row>
    <row r="12" spans="1:3">
      <c r="A12" s="3" t="s">
        <v>1298</v>
      </c>
    </row>
    <row r="13" spans="1:3">
      <c r="A13" s="4" t="s">
        <v>1448</v>
      </c>
      <c r="B13" s="5" t="n">
        <v>1231</v>
      </c>
      <c r="C13" s="5" t="n">
        <v>7054</v>
      </c>
    </row>
    <row r="14" spans="1:3">
      <c r="A14" s="4" t="s">
        <v>490</v>
      </c>
    </row>
    <row r="15" spans="1:3">
      <c r="A15" s="3" t="s">
        <v>1298</v>
      </c>
    </row>
    <row r="16" spans="1:3">
      <c r="A16" s="4" t="s">
        <v>1448</v>
      </c>
      <c r="B16" s="5" t="n">
        <v>4376</v>
      </c>
      <c r="C16" s="5" t="n">
        <v>3673</v>
      </c>
    </row>
    <row r="17" spans="1:3">
      <c r="A17" s="4" t="s">
        <v>1449</v>
      </c>
    </row>
    <row r="18" spans="1:3">
      <c r="A18" s="3" t="s">
        <v>1298</v>
      </c>
    </row>
    <row r="19" spans="1:3">
      <c r="A19" s="4" t="s">
        <v>1448</v>
      </c>
      <c r="B19" s="5" t="n">
        <v>133</v>
      </c>
      <c r="C19" s="5" t="n">
        <v>1451</v>
      </c>
    </row>
    <row r="20" spans="1:3">
      <c r="A20" s="4" t="s">
        <v>492</v>
      </c>
    </row>
    <row r="21" spans="1:3">
      <c r="A21" s="3" t="s">
        <v>1298</v>
      </c>
    </row>
    <row r="22" spans="1:3">
      <c r="A22" s="4" t="s">
        <v>1448</v>
      </c>
      <c r="B22" s="5" t="n">
        <v>39592</v>
      </c>
      <c r="C22" s="5" t="n">
        <v>48228</v>
      </c>
    </row>
    <row r="23" spans="1:3">
      <c r="A23" s="4" t="s">
        <v>1450</v>
      </c>
    </row>
    <row r="24" spans="1:3">
      <c r="A24" s="3" t="s">
        <v>1298</v>
      </c>
    </row>
    <row r="25" spans="1:3">
      <c r="A25" s="4" t="s">
        <v>1448</v>
      </c>
      <c r="C25" s="5" t="n">
        <v>262</v>
      </c>
    </row>
    <row r="26" spans="1:3">
      <c r="A26" s="4" t="s">
        <v>494</v>
      </c>
    </row>
    <row r="27" spans="1:3">
      <c r="A27" s="3" t="s">
        <v>1298</v>
      </c>
    </row>
    <row r="28" spans="1:3">
      <c r="A28" s="4" t="s">
        <v>1448</v>
      </c>
      <c r="B28" s="5" t="n">
        <v>40558</v>
      </c>
      <c r="C28" s="5" t="n">
        <v>45284</v>
      </c>
    </row>
    <row r="29" spans="1:3">
      <c r="A29" s="4" t="s">
        <v>496</v>
      </c>
    </row>
    <row r="30" spans="1:3">
      <c r="A30" s="3" t="s">
        <v>1298</v>
      </c>
    </row>
    <row r="31" spans="1:3">
      <c r="A31" s="4" t="s">
        <v>1448</v>
      </c>
      <c r="B31" s="5" t="n">
        <v>23209</v>
      </c>
      <c r="C31" s="5" t="n">
        <v>26187</v>
      </c>
    </row>
    <row r="32" spans="1:3">
      <c r="A32" s="4" t="s">
        <v>498</v>
      </c>
    </row>
    <row r="33" spans="1:3">
      <c r="A33" s="3" t="s">
        <v>1298</v>
      </c>
    </row>
    <row r="34" spans="1:3">
      <c r="A34" s="4" t="s">
        <v>1448</v>
      </c>
      <c r="B34" s="5" t="n">
        <v>213549</v>
      </c>
      <c r="C34" s="5" t="n">
        <v>201974</v>
      </c>
    </row>
    <row r="35" spans="1:3">
      <c r="A35" s="4" t="s">
        <v>500</v>
      </c>
    </row>
    <row r="36" spans="1:3">
      <c r="A36" s="3" t="s">
        <v>1298</v>
      </c>
    </row>
    <row r="37" spans="1:3">
      <c r="A37" s="4" t="s">
        <v>1448</v>
      </c>
      <c r="B37" s="6" t="n">
        <v>7803</v>
      </c>
      <c r="C37" s="6" t="n">
        <v>12005</v>
      </c>
    </row>
    <row r="38" spans="1:3">
      <c r="A38" s="4" t="s">
        <v>1443</v>
      </c>
    </row>
    <row r="39" spans="1:3">
      <c r="A39" s="3" t="s">
        <v>1298</v>
      </c>
    </row>
    <row r="40" spans="1:3">
      <c r="A40" s="4" t="s">
        <v>1451</v>
      </c>
      <c r="B40" s="4" t="s">
        <v>14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52</v>
      </c>
      <c r="B1" s="2" t="s">
        <v>27</v>
      </c>
      <c r="C1" s="2" t="s">
        <v>28</v>
      </c>
    </row>
    <row r="2" spans="1:3">
      <c r="A2" s="3" t="s">
        <v>1298</v>
      </c>
    </row>
    <row r="3" spans="1:3">
      <c r="A3" s="4" t="s">
        <v>1453</v>
      </c>
      <c r="B3" s="6" t="n">
        <v>258657</v>
      </c>
      <c r="C3" s="6" t="n">
        <v>292968</v>
      </c>
    </row>
    <row r="4" spans="1:3">
      <c r="A4" s="4" t="s">
        <v>1454</v>
      </c>
    </row>
    <row r="5" spans="1:3">
      <c r="A5" s="3" t="s">
        <v>1298</v>
      </c>
    </row>
    <row r="6" spans="1:3">
      <c r="A6" s="4" t="s">
        <v>1453</v>
      </c>
      <c r="B6" s="5" t="n">
        <v>78991</v>
      </c>
      <c r="C6" s="5" t="n">
        <v>111155</v>
      </c>
    </row>
    <row r="7" spans="1:3">
      <c r="A7" s="4" t="s">
        <v>1455</v>
      </c>
    </row>
    <row r="8" spans="1:3">
      <c r="A8" s="3" t="s">
        <v>1298</v>
      </c>
    </row>
    <row r="9" spans="1:3">
      <c r="A9" s="4" t="s">
        <v>1453</v>
      </c>
      <c r="B9" s="5" t="n">
        <v>95770</v>
      </c>
      <c r="C9" s="5" t="n">
        <v>105104</v>
      </c>
    </row>
    <row r="10" spans="1:3">
      <c r="A10" s="4" t="s">
        <v>1456</v>
      </c>
    </row>
    <row r="11" spans="1:3">
      <c r="A11" s="3" t="s">
        <v>1298</v>
      </c>
    </row>
    <row r="12" spans="1:3">
      <c r="A12" s="4" t="s">
        <v>1453</v>
      </c>
      <c r="B12" s="5" t="n">
        <v>65426</v>
      </c>
      <c r="C12" s="5" t="n">
        <v>53802</v>
      </c>
    </row>
    <row r="13" spans="1:3">
      <c r="A13" s="4" t="s">
        <v>1457</v>
      </c>
    </row>
    <row r="14" spans="1:3">
      <c r="A14" s="3" t="s">
        <v>1298</v>
      </c>
    </row>
    <row r="15" spans="1:3">
      <c r="A15" s="4" t="s">
        <v>1453</v>
      </c>
      <c r="B15" s="5" t="n">
        <v>18404</v>
      </c>
      <c r="C15" s="5" t="n">
        <v>22866</v>
      </c>
    </row>
    <row r="16" spans="1:3">
      <c r="A16" s="4" t="s">
        <v>1458</v>
      </c>
    </row>
    <row r="17" spans="1:3">
      <c r="A17" s="3" t="s">
        <v>1298</v>
      </c>
    </row>
    <row r="18" spans="1:3">
      <c r="A18" s="4" t="s">
        <v>1453</v>
      </c>
      <c r="B18" s="5" t="n">
        <v>66</v>
      </c>
      <c r="C18" s="5" t="n">
        <v>41</v>
      </c>
    </row>
    <row r="19" spans="1:3">
      <c r="A19" s="4" t="s">
        <v>69</v>
      </c>
    </row>
    <row r="20" spans="1:3">
      <c r="A20" s="3" t="s">
        <v>1298</v>
      </c>
    </row>
    <row r="21" spans="1:3">
      <c r="A21" s="4" t="s">
        <v>1453</v>
      </c>
      <c r="B21" s="5" t="n">
        <v>1231</v>
      </c>
      <c r="C21" s="5" t="n">
        <v>7054</v>
      </c>
    </row>
    <row r="22" spans="1:3">
      <c r="A22" s="4" t="s">
        <v>1459</v>
      </c>
    </row>
    <row r="23" spans="1:3">
      <c r="A23" s="3" t="s">
        <v>1298</v>
      </c>
    </row>
    <row r="24" spans="1:3">
      <c r="A24" s="4" t="s">
        <v>1453</v>
      </c>
      <c r="B24" s="5" t="n">
        <v>1133</v>
      </c>
      <c r="C24" s="5" t="n">
        <v>3825</v>
      </c>
    </row>
    <row r="25" spans="1:3">
      <c r="A25" s="4" t="s">
        <v>1460</v>
      </c>
    </row>
    <row r="26" spans="1:3">
      <c r="A26" s="3" t="s">
        <v>1298</v>
      </c>
    </row>
    <row r="27" spans="1:3">
      <c r="A27" s="4" t="s">
        <v>1453</v>
      </c>
      <c r="B27" s="5" t="n">
        <v>98</v>
      </c>
      <c r="C27" s="5" t="n">
        <v>3229</v>
      </c>
    </row>
    <row r="28" spans="1:3">
      <c r="A28" s="4" t="s">
        <v>70</v>
      </c>
    </row>
    <row r="29" spans="1:3">
      <c r="A29" s="3" t="s">
        <v>1298</v>
      </c>
    </row>
    <row r="30" spans="1:3">
      <c r="A30" s="4" t="s">
        <v>1453</v>
      </c>
      <c r="B30" s="5" t="n">
        <v>4382</v>
      </c>
      <c r="C30" s="5" t="n">
        <v>3687</v>
      </c>
    </row>
    <row r="31" spans="1:3">
      <c r="A31" s="4" t="s">
        <v>1461</v>
      </c>
    </row>
    <row r="32" spans="1:3">
      <c r="A32" s="3" t="s">
        <v>1298</v>
      </c>
    </row>
    <row r="33" spans="1:3">
      <c r="A33" s="4" t="s">
        <v>1453</v>
      </c>
      <c r="B33" s="5" t="n">
        <v>401</v>
      </c>
      <c r="C33" s="5" t="n">
        <v>442</v>
      </c>
    </row>
    <row r="34" spans="1:3">
      <c r="A34" s="4" t="s">
        <v>1462</v>
      </c>
    </row>
    <row r="35" spans="1:3">
      <c r="A35" s="3" t="s">
        <v>1298</v>
      </c>
    </row>
    <row r="36" spans="1:3">
      <c r="A36" s="4" t="s">
        <v>1453</v>
      </c>
      <c r="B36" s="5" t="n">
        <v>3981</v>
      </c>
      <c r="C36" s="5" t="n">
        <v>3245</v>
      </c>
    </row>
    <row r="37" spans="1:3">
      <c r="A37" s="4" t="s">
        <v>71</v>
      </c>
    </row>
    <row r="38" spans="1:3">
      <c r="A38" s="3" t="s">
        <v>1298</v>
      </c>
    </row>
    <row r="39" spans="1:3">
      <c r="A39" s="4" t="s">
        <v>1453</v>
      </c>
      <c r="B39" s="5" t="n">
        <v>39807</v>
      </c>
      <c r="C39" s="5" t="n">
        <v>49901</v>
      </c>
    </row>
    <row r="40" spans="1:3">
      <c r="A40" s="4" t="s">
        <v>1463</v>
      </c>
    </row>
    <row r="41" spans="1:3">
      <c r="A41" s="3" t="s">
        <v>1298</v>
      </c>
    </row>
    <row r="42" spans="1:3">
      <c r="A42" s="4" t="s">
        <v>1453</v>
      </c>
      <c r="B42" s="5" t="n">
        <v>4396</v>
      </c>
      <c r="C42" s="5" t="n">
        <v>18003</v>
      </c>
    </row>
    <row r="43" spans="1:3">
      <c r="A43" s="4" t="s">
        <v>1464</v>
      </c>
    </row>
    <row r="44" spans="1:3">
      <c r="A44" s="3" t="s">
        <v>1298</v>
      </c>
    </row>
    <row r="45" spans="1:3">
      <c r="A45" s="4" t="s">
        <v>1453</v>
      </c>
      <c r="B45" s="5" t="n">
        <v>34295</v>
      </c>
      <c r="C45" s="5" t="n">
        <v>31896</v>
      </c>
    </row>
    <row r="46" spans="1:3">
      <c r="A46" s="4" t="s">
        <v>1465</v>
      </c>
    </row>
    <row r="47" spans="1:3">
      <c r="A47" s="3" t="s">
        <v>1298</v>
      </c>
    </row>
    <row r="48" spans="1:3">
      <c r="A48" s="4" t="s">
        <v>1453</v>
      </c>
      <c r="B48" s="5" t="n">
        <v>1116</v>
      </c>
      <c r="C48" s="5" t="n">
        <v>12</v>
      </c>
    </row>
    <row r="49" spans="1:3">
      <c r="A49" s="4" t="s">
        <v>1466</v>
      </c>
    </row>
    <row r="50" spans="1:3">
      <c r="A50" s="3" t="s">
        <v>1298</v>
      </c>
    </row>
    <row r="51" spans="1:3">
      <c r="A51" s="4" t="s">
        <v>1453</v>
      </c>
      <c r="C51" s="5" t="n">
        <v>-10</v>
      </c>
    </row>
    <row r="52" spans="1:3">
      <c r="A52" s="4" t="s">
        <v>72</v>
      </c>
    </row>
    <row r="53" spans="1:3">
      <c r="A53" s="3" t="s">
        <v>1298</v>
      </c>
    </row>
    <row r="54" spans="1:3">
      <c r="A54" s="4" t="s">
        <v>1453</v>
      </c>
      <c r="B54" s="5" t="n">
        <v>41125</v>
      </c>
      <c r="C54" s="5" t="n">
        <v>46222</v>
      </c>
    </row>
    <row r="55" spans="1:3">
      <c r="A55" s="4" t="s">
        <v>1467</v>
      </c>
    </row>
    <row r="56" spans="1:3">
      <c r="A56" s="3" t="s">
        <v>1298</v>
      </c>
    </row>
    <row r="57" spans="1:3">
      <c r="A57" s="4" t="s">
        <v>1453</v>
      </c>
      <c r="C57" s="5" t="n">
        <v>480</v>
      </c>
    </row>
    <row r="58" spans="1:3">
      <c r="A58" s="4" t="s">
        <v>1468</v>
      </c>
    </row>
    <row r="59" spans="1:3">
      <c r="A59" s="3" t="s">
        <v>1298</v>
      </c>
    </row>
    <row r="60" spans="1:3">
      <c r="A60" s="4" t="s">
        <v>1453</v>
      </c>
      <c r="B60" s="5" t="n">
        <v>9636</v>
      </c>
      <c r="C60" s="5" t="n">
        <v>14483</v>
      </c>
    </row>
    <row r="61" spans="1:3">
      <c r="A61" s="4" t="s">
        <v>1469</v>
      </c>
    </row>
    <row r="62" spans="1:3">
      <c r="A62" s="3" t="s">
        <v>1298</v>
      </c>
    </row>
    <row r="63" spans="1:3">
      <c r="A63" s="4" t="s">
        <v>1453</v>
      </c>
      <c r="B63" s="5" t="n">
        <v>27434</v>
      </c>
      <c r="C63" s="5" t="n">
        <v>26786</v>
      </c>
    </row>
    <row r="64" spans="1:3">
      <c r="A64" s="4" t="s">
        <v>1470</v>
      </c>
    </row>
    <row r="65" spans="1:3">
      <c r="A65" s="3" t="s">
        <v>1298</v>
      </c>
    </row>
    <row r="66" spans="1:3">
      <c r="A66" s="4" t="s">
        <v>1453</v>
      </c>
      <c r="B66" s="5" t="n">
        <v>4055</v>
      </c>
      <c r="C66" s="5" t="n">
        <v>4473</v>
      </c>
    </row>
    <row r="67" spans="1:3">
      <c r="A67" s="4" t="s">
        <v>73</v>
      </c>
    </row>
    <row r="68" spans="1:3">
      <c r="A68" s="3" t="s">
        <v>1298</v>
      </c>
    </row>
    <row r="69" spans="1:3">
      <c r="A69" s="4" t="s">
        <v>1453</v>
      </c>
      <c r="B69" s="5" t="n">
        <v>23198</v>
      </c>
      <c r="C69" s="5" t="n">
        <v>26190</v>
      </c>
    </row>
    <row r="70" spans="1:3">
      <c r="A70" s="4" t="s">
        <v>1471</v>
      </c>
    </row>
    <row r="71" spans="1:3">
      <c r="A71" s="3" t="s">
        <v>1298</v>
      </c>
    </row>
    <row r="72" spans="1:3">
      <c r="A72" s="4" t="s">
        <v>1453</v>
      </c>
      <c r="B72" s="5" t="n">
        <v>3018</v>
      </c>
      <c r="C72" s="5" t="n">
        <v>8762</v>
      </c>
    </row>
    <row r="73" spans="1:3">
      <c r="A73" s="4" t="s">
        <v>1472</v>
      </c>
    </row>
    <row r="74" spans="1:3">
      <c r="A74" s="3" t="s">
        <v>1298</v>
      </c>
    </row>
    <row r="75" spans="1:3">
      <c r="A75" s="4" t="s">
        <v>1453</v>
      </c>
      <c r="B75" s="5" t="n">
        <v>15766</v>
      </c>
      <c r="C75" s="5" t="n">
        <v>12126</v>
      </c>
    </row>
    <row r="76" spans="1:3">
      <c r="A76" s="4" t="s">
        <v>1473</v>
      </c>
    </row>
    <row r="77" spans="1:3">
      <c r="A77" s="3" t="s">
        <v>1298</v>
      </c>
    </row>
    <row r="78" spans="1:3">
      <c r="A78" s="4" t="s">
        <v>1453</v>
      </c>
      <c r="B78" s="5" t="n">
        <v>3229</v>
      </c>
      <c r="C78" s="5" t="n">
        <v>3739</v>
      </c>
    </row>
    <row r="79" spans="1:3">
      <c r="A79" s="4" t="s">
        <v>1474</v>
      </c>
    </row>
    <row r="80" spans="1:3">
      <c r="A80" s="3" t="s">
        <v>1298</v>
      </c>
    </row>
    <row r="81" spans="1:3">
      <c r="A81" s="4" t="s">
        <v>1453</v>
      </c>
      <c r="B81" s="5" t="n">
        <v>1185</v>
      </c>
      <c r="C81" s="5" t="n">
        <v>1563</v>
      </c>
    </row>
    <row r="82" spans="1:3">
      <c r="A82" s="4" t="s">
        <v>74</v>
      </c>
    </row>
    <row r="83" spans="1:3">
      <c r="A83" s="3" t="s">
        <v>1298</v>
      </c>
    </row>
    <row r="84" spans="1:3">
      <c r="A84" s="4" t="s">
        <v>1453</v>
      </c>
      <c r="B84" s="5" t="n">
        <v>141111</v>
      </c>
      <c r="C84" s="5" t="n">
        <v>147909</v>
      </c>
    </row>
    <row r="85" spans="1:3">
      <c r="A85" s="4" t="s">
        <v>1475</v>
      </c>
    </row>
    <row r="86" spans="1:3">
      <c r="A86" s="3" t="s">
        <v>1298</v>
      </c>
    </row>
    <row r="87" spans="1:3">
      <c r="A87" s="4" t="s">
        <v>1453</v>
      </c>
      <c r="B87" s="5" t="n">
        <v>70043</v>
      </c>
      <c r="C87" s="5" t="n">
        <v>79643</v>
      </c>
    </row>
    <row r="88" spans="1:3">
      <c r="A88" s="4" t="s">
        <v>1476</v>
      </c>
    </row>
    <row r="89" spans="1:3">
      <c r="A89" s="3" t="s">
        <v>1298</v>
      </c>
    </row>
    <row r="90" spans="1:3">
      <c r="A90" s="4" t="s">
        <v>1453</v>
      </c>
      <c r="B90" s="5" t="n">
        <v>25670</v>
      </c>
      <c r="C90" s="5" t="n">
        <v>30213</v>
      </c>
    </row>
    <row r="91" spans="1:3">
      <c r="A91" s="4" t="s">
        <v>1477</v>
      </c>
    </row>
    <row r="92" spans="1:3">
      <c r="A92" s="3" t="s">
        <v>1298</v>
      </c>
    </row>
    <row r="93" spans="1:3">
      <c r="A93" s="4" t="s">
        <v>1453</v>
      </c>
      <c r="B93" s="5" t="n">
        <v>32168</v>
      </c>
      <c r="C93" s="5" t="n">
        <v>21172</v>
      </c>
    </row>
    <row r="94" spans="1:3">
      <c r="A94" s="4" t="s">
        <v>1478</v>
      </c>
    </row>
    <row r="95" spans="1:3">
      <c r="A95" s="3" t="s">
        <v>1298</v>
      </c>
    </row>
    <row r="96" spans="1:3">
      <c r="A96" s="4" t="s">
        <v>1453</v>
      </c>
      <c r="B96" s="5" t="n">
        <v>13164</v>
      </c>
      <c r="C96" s="5" t="n">
        <v>16840</v>
      </c>
    </row>
    <row r="97" spans="1:3">
      <c r="A97" s="4" t="s">
        <v>1479</v>
      </c>
    </row>
    <row r="98" spans="1:3">
      <c r="A98" s="3" t="s">
        <v>1298</v>
      </c>
    </row>
    <row r="99" spans="1:3">
      <c r="A99" s="4" t="s">
        <v>1453</v>
      </c>
      <c r="B99" s="5" t="n">
        <v>66</v>
      </c>
      <c r="C99" s="5" t="n">
        <v>41</v>
      </c>
    </row>
    <row r="100" spans="1:3">
      <c r="A100" s="4" t="s">
        <v>483</v>
      </c>
    </row>
    <row r="101" spans="1:3">
      <c r="A101" s="3" t="s">
        <v>1298</v>
      </c>
    </row>
    <row r="102" spans="1:3">
      <c r="A102" s="4" t="s">
        <v>1453</v>
      </c>
      <c r="B102" s="5" t="n">
        <v>7803</v>
      </c>
      <c r="C102" s="5" t="n">
        <v>12005</v>
      </c>
    </row>
    <row r="103" spans="1:3">
      <c r="A103" s="4" t="s">
        <v>1480</v>
      </c>
    </row>
    <row r="104" spans="1:3">
      <c r="A104" s="3" t="s">
        <v>1298</v>
      </c>
    </row>
    <row r="105" spans="1:3">
      <c r="A105" s="4" t="s">
        <v>1453</v>
      </c>
      <c r="B105" s="5" t="n">
        <v>6324</v>
      </c>
      <c r="C105" s="5" t="n">
        <v>9912</v>
      </c>
    </row>
    <row r="106" spans="1:3">
      <c r="A106" s="4" t="s">
        <v>1481</v>
      </c>
    </row>
    <row r="107" spans="1:3">
      <c r="A107" s="3" t="s">
        <v>1298</v>
      </c>
    </row>
    <row r="108" spans="1:3">
      <c r="A108" s="4" t="s">
        <v>1453</v>
      </c>
      <c r="B108" s="5" t="n">
        <v>1479</v>
      </c>
      <c r="C108" s="5" t="n">
        <v>2093</v>
      </c>
    </row>
    <row r="109" spans="1:3">
      <c r="A109" s="4" t="s">
        <v>1234</v>
      </c>
    </row>
    <row r="110" spans="1:3">
      <c r="A110" s="3" t="s">
        <v>1298</v>
      </c>
    </row>
    <row r="111" spans="1:3">
      <c r="A111" s="4" t="s">
        <v>1453</v>
      </c>
      <c r="B111" s="5" t="n">
        <v>72914</v>
      </c>
      <c r="C111" s="5" t="n">
        <v>54783</v>
      </c>
    </row>
    <row r="112" spans="1:3">
      <c r="A112" s="4" t="s">
        <v>1482</v>
      </c>
    </row>
    <row r="113" spans="1:3">
      <c r="A113" s="3" t="s">
        <v>1298</v>
      </c>
    </row>
    <row r="114" spans="1:3">
      <c r="A114" s="4" t="s">
        <v>1453</v>
      </c>
      <c r="B114" s="5" t="n">
        <v>63922</v>
      </c>
      <c r="C114" s="5" t="n">
        <v>50604</v>
      </c>
    </row>
    <row r="115" spans="1:3">
      <c r="A115" s="4" t="s">
        <v>1483</v>
      </c>
    </row>
    <row r="116" spans="1:3">
      <c r="A116" s="3" t="s">
        <v>1298</v>
      </c>
    </row>
    <row r="117" spans="1:3">
      <c r="A117" s="4" t="s">
        <v>1453</v>
      </c>
      <c r="B117" s="5" t="n">
        <v>978</v>
      </c>
      <c r="C117" s="5" t="n">
        <v>2631</v>
      </c>
    </row>
    <row r="118" spans="1:3">
      <c r="A118" s="4" t="s">
        <v>1484</v>
      </c>
    </row>
    <row r="119" spans="1:3">
      <c r="A119" s="3" t="s">
        <v>1298</v>
      </c>
    </row>
    <row r="120" spans="1:3">
      <c r="A120" s="4" t="s">
        <v>1453</v>
      </c>
      <c r="B120" s="5" t="n">
        <v>6452</v>
      </c>
      <c r="C120" s="5" t="n">
        <v>871</v>
      </c>
    </row>
    <row r="121" spans="1:3">
      <c r="A121" s="4" t="s">
        <v>1485</v>
      </c>
    </row>
    <row r="122" spans="1:3">
      <c r="A122" s="3" t="s">
        <v>1298</v>
      </c>
    </row>
    <row r="123" spans="1:3">
      <c r="A123" s="4" t="s">
        <v>1453</v>
      </c>
      <c r="B123" s="6" t="n">
        <v>1562</v>
      </c>
      <c r="C123" s="6" t="n">
        <v>67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7</v>
      </c>
      <c r="C2" s="2" t="s">
        <v>28</v>
      </c>
      <c r="D2" s="2" t="s">
        <v>466</v>
      </c>
    </row>
    <row r="3" spans="1:4">
      <c r="A3" s="3" t="s">
        <v>940</v>
      </c>
    </row>
    <row r="4" spans="1:4">
      <c r="A4" s="4" t="s">
        <v>467</v>
      </c>
      <c r="B4" s="6" t="n">
        <v>258657</v>
      </c>
      <c r="C4" s="6" t="n">
        <v>292968</v>
      </c>
      <c r="D4" s="6" t="n">
        <v>258678</v>
      </c>
    </row>
    <row r="5" spans="1:4">
      <c r="A5" s="4" t="s">
        <v>1440</v>
      </c>
    </row>
    <row r="6" spans="1:4">
      <c r="A6" s="3" t="s">
        <v>940</v>
      </c>
    </row>
    <row r="7" spans="1:4">
      <c r="A7" s="4" t="s">
        <v>1487</v>
      </c>
      <c r="B7" s="5" t="n">
        <v>-65000</v>
      </c>
      <c r="C7" s="5" t="n">
        <v>-17900</v>
      </c>
    </row>
    <row r="8" spans="1:4">
      <c r="A8" s="4" t="s">
        <v>1488</v>
      </c>
      <c r="B8" s="5" t="n">
        <v>327200</v>
      </c>
      <c r="C8" s="5" t="n">
        <v>340700</v>
      </c>
    </row>
    <row r="9" spans="1:4">
      <c r="A9" s="4" t="s">
        <v>467</v>
      </c>
      <c r="B9" s="5" t="n">
        <v>262200</v>
      </c>
    </row>
    <row r="10" spans="1:4">
      <c r="A10" s="4" t="s">
        <v>938</v>
      </c>
      <c r="C10" s="5" t="n">
        <v>358600</v>
      </c>
    </row>
    <row r="11" spans="1:4">
      <c r="A11" s="4" t="s">
        <v>1489</v>
      </c>
      <c r="B11" s="5" t="n">
        <v>2200</v>
      </c>
      <c r="C11" s="5" t="n">
        <v>3300</v>
      </c>
    </row>
    <row r="12" spans="1:4">
      <c r="A12" s="4" t="s">
        <v>1490</v>
      </c>
    </row>
    <row r="13" spans="1:4">
      <c r="A13" s="3" t="s">
        <v>940</v>
      </c>
    </row>
    <row r="14" spans="1:4">
      <c r="A14" s="4" t="s">
        <v>1491</v>
      </c>
      <c r="C14" s="5" t="n">
        <v>62400</v>
      </c>
    </row>
    <row r="15" spans="1:4">
      <c r="A15" s="4" t="s">
        <v>1492</v>
      </c>
    </row>
    <row r="16" spans="1:4">
      <c r="A16" s="3" t="s">
        <v>940</v>
      </c>
    </row>
    <row r="17" spans="1:4">
      <c r="A17" s="4" t="s">
        <v>1488</v>
      </c>
      <c r="B17" s="5" t="n">
        <v>167100</v>
      </c>
      <c r="C17" s="5" t="n">
        <v>173700</v>
      </c>
    </row>
    <row r="18" spans="1:4">
      <c r="A18" s="4" t="s">
        <v>1493</v>
      </c>
    </row>
    <row r="19" spans="1:4">
      <c r="A19" s="3" t="s">
        <v>940</v>
      </c>
    </row>
    <row r="20" spans="1:4">
      <c r="A20" s="4" t="s">
        <v>1488</v>
      </c>
      <c r="C20" s="5" t="n">
        <v>56300</v>
      </c>
    </row>
    <row r="21" spans="1:4">
      <c r="A21" s="4" t="s">
        <v>1494</v>
      </c>
    </row>
    <row r="22" spans="1:4">
      <c r="A22" s="3" t="s">
        <v>940</v>
      </c>
    </row>
    <row r="23" spans="1:4">
      <c r="A23" s="4" t="s">
        <v>1488</v>
      </c>
      <c r="B23" s="5" t="n">
        <v>11400</v>
      </c>
      <c r="C23" s="5" t="n">
        <v>19900</v>
      </c>
    </row>
    <row r="24" spans="1:4">
      <c r="A24" s="4" t="s">
        <v>1495</v>
      </c>
    </row>
    <row r="25" spans="1:4">
      <c r="A25" s="3" t="s">
        <v>940</v>
      </c>
    </row>
    <row r="26" spans="1:4">
      <c r="A26" s="4" t="s">
        <v>1488</v>
      </c>
      <c r="B26" s="5" t="n">
        <v>0</v>
      </c>
      <c r="C26" s="5" t="n">
        <v>1900</v>
      </c>
    </row>
    <row r="27" spans="1:4">
      <c r="A27" s="4" t="s">
        <v>1496</v>
      </c>
    </row>
    <row r="28" spans="1:4">
      <c r="A28" s="3" t="s">
        <v>940</v>
      </c>
    </row>
    <row r="29" spans="1:4">
      <c r="A29" s="4" t="s">
        <v>1488</v>
      </c>
      <c r="B29" s="5" t="n">
        <v>400</v>
      </c>
    </row>
    <row r="30" spans="1:4">
      <c r="A30" s="4" t="s">
        <v>1497</v>
      </c>
    </row>
    <row r="31" spans="1:4">
      <c r="A31" s="3" t="s">
        <v>940</v>
      </c>
    </row>
    <row r="32" spans="1:4">
      <c r="A32" s="4" t="s">
        <v>1488</v>
      </c>
      <c r="B32" s="5" t="n">
        <v>38600</v>
      </c>
      <c r="C32" s="5" t="n">
        <v>45200</v>
      </c>
    </row>
    <row r="33" spans="1:4">
      <c r="A33" s="4" t="s">
        <v>1498</v>
      </c>
    </row>
    <row r="34" spans="1:4">
      <c r="A34" s="3" t="s">
        <v>940</v>
      </c>
    </row>
    <row r="35" spans="1:4">
      <c r="A35" s="4" t="s">
        <v>1488</v>
      </c>
      <c r="C35" s="5" t="n">
        <v>800</v>
      </c>
    </row>
    <row r="36" spans="1:4">
      <c r="A36" s="4" t="s">
        <v>1499</v>
      </c>
    </row>
    <row r="37" spans="1:4">
      <c r="A37" s="3" t="s">
        <v>940</v>
      </c>
    </row>
    <row r="38" spans="1:4">
      <c r="A38" s="4" t="s">
        <v>1488</v>
      </c>
      <c r="B38" s="5" t="n">
        <v>109700</v>
      </c>
      <c r="C38" s="5" t="n">
        <v>100000</v>
      </c>
    </row>
    <row r="39" spans="1:4">
      <c r="A39" s="4" t="s">
        <v>1500</v>
      </c>
    </row>
    <row r="40" spans="1:4">
      <c r="A40" s="3" t="s">
        <v>940</v>
      </c>
    </row>
    <row r="41" spans="1:4">
      <c r="A41" s="4" t="s">
        <v>1488</v>
      </c>
      <c r="C41" s="5" t="n">
        <v>5300</v>
      </c>
    </row>
    <row r="42" spans="1:4">
      <c r="A42" s="4" t="s">
        <v>1501</v>
      </c>
    </row>
    <row r="43" spans="1:4">
      <c r="A43" s="3" t="s">
        <v>940</v>
      </c>
    </row>
    <row r="44" spans="1:4">
      <c r="A44" s="4" t="s">
        <v>1487</v>
      </c>
      <c r="B44" s="5" t="n">
        <v>-65000</v>
      </c>
      <c r="C44" s="5" t="n">
        <v>-17900</v>
      </c>
    </row>
    <row r="45" spans="1:4">
      <c r="A45" s="4" t="s">
        <v>467</v>
      </c>
      <c r="B45" s="5" t="n">
        <v>262200</v>
      </c>
      <c r="C45" s="5" t="n">
        <v>296200</v>
      </c>
    </row>
    <row r="46" spans="1:4">
      <c r="A46" s="4" t="s">
        <v>1502</v>
      </c>
    </row>
    <row r="47" spans="1:4">
      <c r="A47" s="3" t="s">
        <v>940</v>
      </c>
    </row>
    <row r="48" spans="1:4">
      <c r="A48" s="4" t="s">
        <v>1488</v>
      </c>
      <c r="B48" s="5" t="n">
        <v>167100</v>
      </c>
      <c r="C48" s="5" t="n">
        <v>117400</v>
      </c>
    </row>
    <row r="49" spans="1:4">
      <c r="A49" s="4" t="s">
        <v>1503</v>
      </c>
    </row>
    <row r="50" spans="1:4">
      <c r="A50" s="3" t="s">
        <v>940</v>
      </c>
    </row>
    <row r="51" spans="1:4">
      <c r="A51" s="4" t="s">
        <v>1488</v>
      </c>
      <c r="B51" s="5" t="n">
        <v>11400</v>
      </c>
      <c r="C51" s="5" t="n">
        <v>19900</v>
      </c>
    </row>
    <row r="52" spans="1:4">
      <c r="A52" s="4" t="s">
        <v>1504</v>
      </c>
    </row>
    <row r="53" spans="1:4">
      <c r="A53" s="3" t="s">
        <v>940</v>
      </c>
    </row>
    <row r="54" spans="1:4">
      <c r="A54" s="4" t="s">
        <v>1488</v>
      </c>
      <c r="C54" s="5" t="n">
        <v>1900</v>
      </c>
    </row>
    <row r="55" spans="1:4">
      <c r="A55" s="4" t="s">
        <v>1505</v>
      </c>
    </row>
    <row r="56" spans="1:4">
      <c r="A56" s="3" t="s">
        <v>940</v>
      </c>
    </row>
    <row r="57" spans="1:4">
      <c r="A57" s="4" t="s">
        <v>1488</v>
      </c>
      <c r="B57" s="5" t="n">
        <v>400</v>
      </c>
    </row>
    <row r="58" spans="1:4">
      <c r="A58" s="4" t="s">
        <v>1506</v>
      </c>
    </row>
    <row r="59" spans="1:4">
      <c r="A59" s="3" t="s">
        <v>940</v>
      </c>
    </row>
    <row r="60" spans="1:4">
      <c r="A60" s="4" t="s">
        <v>1488</v>
      </c>
      <c r="B60" s="5" t="n">
        <v>38600</v>
      </c>
      <c r="C60" s="5" t="n">
        <v>44400</v>
      </c>
    </row>
    <row r="61" spans="1:4">
      <c r="A61" s="4" t="s">
        <v>1507</v>
      </c>
    </row>
    <row r="62" spans="1:4">
      <c r="A62" s="3" t="s">
        <v>940</v>
      </c>
    </row>
    <row r="63" spans="1:4">
      <c r="A63" s="4" t="s">
        <v>1488</v>
      </c>
      <c r="B63" s="5" t="n">
        <v>109700</v>
      </c>
      <c r="C63" s="5" t="n">
        <v>94700</v>
      </c>
    </row>
    <row r="64" spans="1:4">
      <c r="A64" s="4" t="s">
        <v>69</v>
      </c>
    </row>
    <row r="65" spans="1:4">
      <c r="A65" s="3" t="s">
        <v>940</v>
      </c>
    </row>
    <row r="66" spans="1:4">
      <c r="A66" s="4" t="s">
        <v>467</v>
      </c>
      <c r="B66" s="5" t="n">
        <v>1231</v>
      </c>
      <c r="C66" s="5" t="n">
        <v>7054</v>
      </c>
    </row>
    <row r="67" spans="1:4">
      <c r="A67" s="4" t="s">
        <v>1508</v>
      </c>
    </row>
    <row r="68" spans="1:4">
      <c r="A68" s="3" t="s">
        <v>940</v>
      </c>
    </row>
    <row r="69" spans="1:4">
      <c r="A69" s="4" t="s">
        <v>1487</v>
      </c>
      <c r="B69" s="5" t="n">
        <v>0</v>
      </c>
    </row>
    <row r="70" spans="1:4">
      <c r="A70" s="4" t="s">
        <v>467</v>
      </c>
      <c r="B70" s="5" t="n">
        <v>1200</v>
      </c>
    </row>
    <row r="71" spans="1:4">
      <c r="A71" s="4" t="s">
        <v>1509</v>
      </c>
    </row>
    <row r="72" spans="1:4">
      <c r="A72" s="3" t="s">
        <v>940</v>
      </c>
    </row>
    <row r="73" spans="1:4">
      <c r="A73" s="4" t="s">
        <v>1488</v>
      </c>
      <c r="B73" s="5" t="n">
        <v>500</v>
      </c>
    </row>
    <row r="74" spans="1:4">
      <c r="A74" s="4" t="s">
        <v>1510</v>
      </c>
    </row>
    <row r="75" spans="1:4">
      <c r="A75" s="3" t="s">
        <v>940</v>
      </c>
    </row>
    <row r="76" spans="1:4">
      <c r="A76" s="4" t="s">
        <v>1488</v>
      </c>
      <c r="B76" s="5" t="n">
        <v>700</v>
      </c>
    </row>
    <row r="77" spans="1:4">
      <c r="A77" s="4" t="s">
        <v>70</v>
      </c>
    </row>
    <row r="78" spans="1:4">
      <c r="A78" s="3" t="s">
        <v>940</v>
      </c>
    </row>
    <row r="79" spans="1:4">
      <c r="A79" s="4" t="s">
        <v>467</v>
      </c>
      <c r="B79" s="5" t="n">
        <v>4382</v>
      </c>
      <c r="C79" s="5" t="n">
        <v>3687</v>
      </c>
    </row>
    <row r="80" spans="1:4">
      <c r="A80" s="4" t="s">
        <v>1511</v>
      </c>
    </row>
    <row r="81" spans="1:4">
      <c r="A81" s="3" t="s">
        <v>940</v>
      </c>
    </row>
    <row r="82" spans="1:4">
      <c r="A82" s="4" t="s">
        <v>1487</v>
      </c>
      <c r="B82" s="5" t="n">
        <v>0</v>
      </c>
    </row>
    <row r="83" spans="1:4">
      <c r="A83" s="4" t="s">
        <v>467</v>
      </c>
      <c r="B83" s="5" t="n">
        <v>4400</v>
      </c>
      <c r="C83" s="5" t="n">
        <v>3700</v>
      </c>
    </row>
    <row r="84" spans="1:4">
      <c r="A84" s="4" t="s">
        <v>1512</v>
      </c>
    </row>
    <row r="85" spans="1:4">
      <c r="A85" s="3" t="s">
        <v>940</v>
      </c>
    </row>
    <row r="86" spans="1:4">
      <c r="A86" s="4" t="s">
        <v>1488</v>
      </c>
      <c r="B86" s="5" t="n">
        <v>4400</v>
      </c>
      <c r="C86" s="5" t="n">
        <v>3700</v>
      </c>
    </row>
    <row r="87" spans="1:4">
      <c r="A87" s="4" t="s">
        <v>1513</v>
      </c>
    </row>
    <row r="88" spans="1:4">
      <c r="A88" s="3" t="s">
        <v>940</v>
      </c>
    </row>
    <row r="89" spans="1:4">
      <c r="A89" s="4" t="s">
        <v>1488</v>
      </c>
      <c r="B89" s="5" t="n">
        <v>0</v>
      </c>
    </row>
    <row r="90" spans="1:4">
      <c r="A90" s="4" t="s">
        <v>1514</v>
      </c>
    </row>
    <row r="91" spans="1:4">
      <c r="A91" s="3" t="s">
        <v>940</v>
      </c>
    </row>
    <row r="92" spans="1:4">
      <c r="A92" s="4" t="s">
        <v>1488</v>
      </c>
      <c r="B92" s="5" t="n">
        <v>0</v>
      </c>
    </row>
    <row r="93" spans="1:4">
      <c r="A93" s="4" t="s">
        <v>1515</v>
      </c>
    </row>
    <row r="94" spans="1:4">
      <c r="A94" s="3" t="s">
        <v>940</v>
      </c>
    </row>
    <row r="95" spans="1:4">
      <c r="A95" s="4" t="s">
        <v>1488</v>
      </c>
      <c r="B95" s="5" t="n">
        <v>0</v>
      </c>
    </row>
    <row r="96" spans="1:4">
      <c r="A96" s="4" t="s">
        <v>71</v>
      </c>
    </row>
    <row r="97" spans="1:4">
      <c r="A97" s="3" t="s">
        <v>940</v>
      </c>
    </row>
    <row r="98" spans="1:4">
      <c r="A98" s="4" t="s">
        <v>467</v>
      </c>
      <c r="B98" s="5" t="n">
        <v>39807</v>
      </c>
      <c r="C98" s="5" t="n">
        <v>49901</v>
      </c>
    </row>
    <row r="99" spans="1:4">
      <c r="A99" s="4" t="s">
        <v>1516</v>
      </c>
    </row>
    <row r="100" spans="1:4">
      <c r="A100" s="3" t="s">
        <v>940</v>
      </c>
    </row>
    <row r="101" spans="1:4">
      <c r="A101" s="4" t="s">
        <v>1487</v>
      </c>
      <c r="B101" s="5" t="n">
        <v>5400</v>
      </c>
      <c r="C101" s="5" t="n">
        <v>300</v>
      </c>
    </row>
    <row r="102" spans="1:4">
      <c r="A102" s="4" t="s">
        <v>467</v>
      </c>
      <c r="B102" s="5" t="n">
        <v>39800</v>
      </c>
      <c r="C102" s="5" t="n">
        <v>49900</v>
      </c>
    </row>
    <row r="103" spans="1:4">
      <c r="A103" s="4" t="s">
        <v>1517</v>
      </c>
    </row>
    <row r="104" spans="1:4">
      <c r="A104" s="3" t="s">
        <v>940</v>
      </c>
    </row>
    <row r="105" spans="1:4">
      <c r="A105" s="4" t="s">
        <v>1488</v>
      </c>
      <c r="B105" s="5" t="n">
        <v>1300</v>
      </c>
      <c r="C105" s="5" t="n">
        <v>6300</v>
      </c>
    </row>
    <row r="106" spans="1:4">
      <c r="A106" s="4" t="s">
        <v>1518</v>
      </c>
    </row>
    <row r="107" spans="1:4">
      <c r="A107" s="3" t="s">
        <v>940</v>
      </c>
    </row>
    <row r="108" spans="1:4">
      <c r="A108" s="4" t="s">
        <v>1488</v>
      </c>
      <c r="B108" s="5" t="n">
        <v>0</v>
      </c>
      <c r="C108" s="5" t="n">
        <v>13000</v>
      </c>
    </row>
    <row r="109" spans="1:4">
      <c r="A109" s="4" t="s">
        <v>1519</v>
      </c>
    </row>
    <row r="110" spans="1:4">
      <c r="A110" s="3" t="s">
        <v>940</v>
      </c>
    </row>
    <row r="111" spans="1:4">
      <c r="A111" s="4" t="s">
        <v>1488</v>
      </c>
      <c r="C111" s="5" t="n">
        <v>1900</v>
      </c>
    </row>
    <row r="112" spans="1:4">
      <c r="A112" s="4" t="s">
        <v>1520</v>
      </c>
    </row>
    <row r="113" spans="1:4">
      <c r="A113" s="3" t="s">
        <v>940</v>
      </c>
    </row>
    <row r="114" spans="1:4">
      <c r="A114" s="4" t="s">
        <v>1488</v>
      </c>
      <c r="B114" s="5" t="n">
        <v>400</v>
      </c>
    </row>
    <row r="115" spans="1:4">
      <c r="A115" s="4" t="s">
        <v>1521</v>
      </c>
    </row>
    <row r="116" spans="1:4">
      <c r="A116" s="3" t="s">
        <v>940</v>
      </c>
    </row>
    <row r="117" spans="1:4">
      <c r="A117" s="4" t="s">
        <v>1488</v>
      </c>
      <c r="B117" s="5" t="n">
        <v>20100</v>
      </c>
      <c r="C117" s="5" t="n">
        <v>22600</v>
      </c>
    </row>
    <row r="118" spans="1:4">
      <c r="A118" s="4" t="s">
        <v>1522</v>
      </c>
    </row>
    <row r="119" spans="1:4">
      <c r="A119" s="3" t="s">
        <v>940</v>
      </c>
    </row>
    <row r="120" spans="1:4">
      <c r="A120" s="4" t="s">
        <v>1488</v>
      </c>
      <c r="B120" s="5" t="n">
        <v>12600</v>
      </c>
      <c r="C120" s="5" t="n">
        <v>6400</v>
      </c>
    </row>
    <row r="121" spans="1:4">
      <c r="A121" s="4" t="s">
        <v>1523</v>
      </c>
    </row>
    <row r="122" spans="1:4">
      <c r="A122" s="3" t="s">
        <v>940</v>
      </c>
    </row>
    <row r="123" spans="1:4">
      <c r="A123" s="4" t="s">
        <v>1488</v>
      </c>
      <c r="B123" s="5" t="n">
        <v>245000</v>
      </c>
      <c r="C123" s="5" t="n">
        <v>273600</v>
      </c>
    </row>
    <row r="124" spans="1:4">
      <c r="A124" s="4" t="s">
        <v>1524</v>
      </c>
    </row>
    <row r="125" spans="1:4">
      <c r="A125" s="3" t="s">
        <v>940</v>
      </c>
    </row>
    <row r="126" spans="1:4">
      <c r="A126" s="4" t="s">
        <v>1488</v>
      </c>
      <c r="B126" s="5" t="n">
        <v>97100</v>
      </c>
      <c r="C126" s="5" t="n">
        <v>117300</v>
      </c>
    </row>
    <row r="127" spans="1:4">
      <c r="A127" s="4" t="s">
        <v>1525</v>
      </c>
    </row>
    <row r="128" spans="1:4">
      <c r="A128" s="3" t="s">
        <v>940</v>
      </c>
    </row>
    <row r="129" spans="1:4">
      <c r="A129" s="4" t="s">
        <v>1488</v>
      </c>
      <c r="B129" s="5" t="n">
        <v>11400</v>
      </c>
      <c r="C129" s="5" t="n">
        <v>19900</v>
      </c>
    </row>
    <row r="130" spans="1:4">
      <c r="A130" s="4" t="s">
        <v>1526</v>
      </c>
    </row>
    <row r="131" spans="1:4">
      <c r="A131" s="3" t="s">
        <v>940</v>
      </c>
    </row>
    <row r="132" spans="1:4">
      <c r="A132" s="4" t="s">
        <v>1488</v>
      </c>
      <c r="B132" s="5" t="n">
        <v>0</v>
      </c>
      <c r="C132" s="5" t="n">
        <v>1900</v>
      </c>
    </row>
    <row r="133" spans="1:4">
      <c r="A133" s="4" t="s">
        <v>1527</v>
      </c>
    </row>
    <row r="134" spans="1:4">
      <c r="A134" s="3" t="s">
        <v>940</v>
      </c>
    </row>
    <row r="135" spans="1:4">
      <c r="A135" s="4" t="s">
        <v>1488</v>
      </c>
      <c r="B135" s="5" t="n">
        <v>400</v>
      </c>
    </row>
    <row r="136" spans="1:4">
      <c r="A136" s="4" t="s">
        <v>1528</v>
      </c>
    </row>
    <row r="137" spans="1:4">
      <c r="A137" s="3" t="s">
        <v>940</v>
      </c>
    </row>
    <row r="138" spans="1:4">
      <c r="A138" s="4" t="s">
        <v>1488</v>
      </c>
      <c r="B138" s="5" t="n">
        <v>32700</v>
      </c>
      <c r="C138" s="5" t="n">
        <v>39800</v>
      </c>
    </row>
    <row r="139" spans="1:4">
      <c r="A139" s="4" t="s">
        <v>1529</v>
      </c>
    </row>
    <row r="140" spans="1:4">
      <c r="A140" s="3" t="s">
        <v>940</v>
      </c>
    </row>
    <row r="141" spans="1:4">
      <c r="A141" s="4" t="s">
        <v>1488</v>
      </c>
      <c r="B141" s="5" t="n">
        <v>103400</v>
      </c>
      <c r="C141" s="5" t="n">
        <v>94700</v>
      </c>
    </row>
    <row r="142" spans="1:4">
      <c r="A142" s="4" t="s">
        <v>72</v>
      </c>
    </row>
    <row r="143" spans="1:4">
      <c r="A143" s="3" t="s">
        <v>940</v>
      </c>
    </row>
    <row r="144" spans="1:4">
      <c r="A144" s="4" t="s">
        <v>467</v>
      </c>
      <c r="B144" s="5" t="n">
        <v>41125</v>
      </c>
      <c r="C144" s="5" t="n">
        <v>46222</v>
      </c>
    </row>
    <row r="145" spans="1:4">
      <c r="A145" s="4" t="s">
        <v>1530</v>
      </c>
    </row>
    <row r="146" spans="1:4">
      <c r="A146" s="3" t="s">
        <v>940</v>
      </c>
    </row>
    <row r="147" spans="1:4">
      <c r="A147" s="4" t="s">
        <v>1487</v>
      </c>
      <c r="B147" s="5" t="n">
        <v>-5200</v>
      </c>
      <c r="C147" s="5" t="n">
        <v>200</v>
      </c>
    </row>
    <row r="148" spans="1:4">
      <c r="A148" s="4" t="s">
        <v>467</v>
      </c>
      <c r="B148" s="5" t="n">
        <v>41100</v>
      </c>
      <c r="C148" s="5" t="n">
        <v>46200</v>
      </c>
    </row>
    <row r="149" spans="1:4">
      <c r="A149" s="4" t="s">
        <v>1531</v>
      </c>
    </row>
    <row r="150" spans="1:4">
      <c r="A150" s="3" t="s">
        <v>940</v>
      </c>
    </row>
    <row r="151" spans="1:4">
      <c r="A151" s="4" t="s">
        <v>1488</v>
      </c>
      <c r="B151" s="5" t="n">
        <v>0</v>
      </c>
      <c r="C151" s="5" t="n">
        <v>600</v>
      </c>
    </row>
    <row r="152" spans="1:4">
      <c r="A152" s="4" t="s">
        <v>1532</v>
      </c>
    </row>
    <row r="153" spans="1:4">
      <c r="A153" s="3" t="s">
        <v>940</v>
      </c>
    </row>
    <row r="154" spans="1:4">
      <c r="A154" s="4" t="s">
        <v>1488</v>
      </c>
      <c r="B154" s="5" t="n">
        <v>4900</v>
      </c>
    </row>
    <row r="155" spans="1:4">
      <c r="A155" s="4" t="s">
        <v>1533</v>
      </c>
    </row>
    <row r="156" spans="1:4">
      <c r="A156" s="3" t="s">
        <v>940</v>
      </c>
    </row>
    <row r="157" spans="1:4">
      <c r="A157" s="4" t="s">
        <v>1488</v>
      </c>
      <c r="B157" s="5" t="n">
        <v>2100</v>
      </c>
      <c r="C157" s="5" t="n">
        <v>3900</v>
      </c>
    </row>
    <row r="158" spans="1:4">
      <c r="A158" s="4" t="s">
        <v>1534</v>
      </c>
    </row>
    <row r="159" spans="1:4">
      <c r="A159" s="3" t="s">
        <v>940</v>
      </c>
    </row>
    <row r="160" spans="1:4">
      <c r="A160" s="4" t="s">
        <v>1488</v>
      </c>
      <c r="B160" s="5" t="n">
        <v>39300</v>
      </c>
      <c r="C160" s="5" t="n">
        <v>41900</v>
      </c>
    </row>
    <row r="161" spans="1:4">
      <c r="A161" s="4" t="s">
        <v>73</v>
      </c>
    </row>
    <row r="162" spans="1:4">
      <c r="A162" s="3" t="s">
        <v>940</v>
      </c>
    </row>
    <row r="163" spans="1:4">
      <c r="A163" s="4" t="s">
        <v>467</v>
      </c>
      <c r="B163" s="5" t="n">
        <v>23198</v>
      </c>
      <c r="C163" s="5" t="n">
        <v>26190</v>
      </c>
    </row>
    <row r="164" spans="1:4">
      <c r="A164" s="4" t="s">
        <v>1535</v>
      </c>
    </row>
    <row r="165" spans="1:4">
      <c r="A165" s="3" t="s">
        <v>940</v>
      </c>
    </row>
    <row r="166" spans="1:4">
      <c r="A166" s="4" t="s">
        <v>1487</v>
      </c>
      <c r="B166" s="5" t="n">
        <v>16200</v>
      </c>
      <c r="C166" s="5" t="n">
        <v>-11800</v>
      </c>
    </row>
    <row r="167" spans="1:4">
      <c r="A167" s="4" t="s">
        <v>467</v>
      </c>
      <c r="B167" s="5" t="n">
        <v>23200</v>
      </c>
      <c r="C167" s="5" t="n">
        <v>33200</v>
      </c>
    </row>
    <row r="168" spans="1:4">
      <c r="A168" s="4" t="s">
        <v>898</v>
      </c>
      <c r="B168" s="5" t="n">
        <v>10300</v>
      </c>
      <c r="C168" s="5" t="n">
        <v>11600</v>
      </c>
    </row>
    <row r="169" spans="1:4">
      <c r="A169" s="4" t="s">
        <v>1536</v>
      </c>
    </row>
    <row r="170" spans="1:4">
      <c r="A170" s="3" t="s">
        <v>940</v>
      </c>
    </row>
    <row r="171" spans="1:4">
      <c r="A171" s="4" t="s">
        <v>1488</v>
      </c>
      <c r="B171" s="5" t="n">
        <v>1900</v>
      </c>
      <c r="C171" s="5" t="n">
        <v>6900</v>
      </c>
    </row>
    <row r="172" spans="1:4">
      <c r="A172" s="4" t="s">
        <v>1537</v>
      </c>
    </row>
    <row r="173" spans="1:4">
      <c r="A173" s="3" t="s">
        <v>940</v>
      </c>
    </row>
    <row r="174" spans="1:4">
      <c r="A174" s="4" t="s">
        <v>1488</v>
      </c>
      <c r="B174" s="5" t="n">
        <v>0</v>
      </c>
      <c r="C174" s="5" t="n">
        <v>6200</v>
      </c>
    </row>
    <row r="175" spans="1:4">
      <c r="A175" s="4" t="s">
        <v>1538</v>
      </c>
    </row>
    <row r="176" spans="1:4">
      <c r="A176" s="3" t="s">
        <v>940</v>
      </c>
    </row>
    <row r="177" spans="1:4">
      <c r="A177" s="4" t="s">
        <v>1488</v>
      </c>
      <c r="B177" s="5" t="n">
        <v>4800</v>
      </c>
      <c r="C177" s="5" t="n">
        <v>7600</v>
      </c>
    </row>
    <row r="178" spans="1:4">
      <c r="A178" s="4" t="s">
        <v>1539</v>
      </c>
    </row>
    <row r="179" spans="1:4">
      <c r="A179" s="3" t="s">
        <v>940</v>
      </c>
    </row>
    <row r="180" spans="1:4">
      <c r="A180" s="4" t="s">
        <v>1488</v>
      </c>
      <c r="B180" s="5" t="n">
        <v>300</v>
      </c>
      <c r="C180" s="5" t="n">
        <v>700</v>
      </c>
    </row>
    <row r="181" spans="1:4">
      <c r="A181" s="4" t="s">
        <v>74</v>
      </c>
    </row>
    <row r="182" spans="1:4">
      <c r="A182" s="3" t="s">
        <v>940</v>
      </c>
    </row>
    <row r="183" spans="1:4">
      <c r="A183" s="4" t="s">
        <v>467</v>
      </c>
      <c r="B183" s="5" t="n">
        <v>141111</v>
      </c>
      <c r="C183" s="5" t="n">
        <v>147909</v>
      </c>
    </row>
    <row r="184" spans="1:4">
      <c r="A184" s="4" t="s">
        <v>1540</v>
      </c>
    </row>
    <row r="185" spans="1:4">
      <c r="A185" s="3" t="s">
        <v>940</v>
      </c>
    </row>
    <row r="186" spans="1:4">
      <c r="A186" s="4" t="s">
        <v>1487</v>
      </c>
      <c r="B186" s="5" t="n">
        <v>-87300</v>
      </c>
      <c r="C186" s="5" t="n">
        <v>900</v>
      </c>
    </row>
    <row r="187" spans="1:4">
      <c r="A187" s="4" t="s">
        <v>467</v>
      </c>
      <c r="B187" s="5" t="n">
        <v>141100</v>
      </c>
      <c r="C187" s="5" t="n">
        <v>147900</v>
      </c>
    </row>
    <row r="188" spans="1:4">
      <c r="A188" s="4" t="s">
        <v>1541</v>
      </c>
    </row>
    <row r="189" spans="1:4">
      <c r="A189" s="3" t="s">
        <v>940</v>
      </c>
    </row>
    <row r="190" spans="1:4">
      <c r="A190" s="4" t="s">
        <v>1488</v>
      </c>
      <c r="B190" s="5" t="n">
        <v>159000</v>
      </c>
      <c r="C190" s="5" t="n">
        <v>96600</v>
      </c>
    </row>
    <row r="191" spans="1:4">
      <c r="A191" s="4" t="s">
        <v>1542</v>
      </c>
    </row>
    <row r="192" spans="1:4">
      <c r="A192" s="3" t="s">
        <v>940</v>
      </c>
    </row>
    <row r="193" spans="1:4">
      <c r="A193" s="4" t="s">
        <v>1488</v>
      </c>
      <c r="B193" s="5" t="n">
        <v>5800</v>
      </c>
      <c r="C193" s="5" t="n">
        <v>700</v>
      </c>
    </row>
    <row r="194" spans="1:4">
      <c r="A194" s="4" t="s">
        <v>1543</v>
      </c>
    </row>
    <row r="195" spans="1:4">
      <c r="A195" s="3" t="s">
        <v>940</v>
      </c>
    </row>
    <row r="196" spans="1:4">
      <c r="A196" s="4" t="s">
        <v>1488</v>
      </c>
      <c r="B196" s="5" t="n">
        <v>6100</v>
      </c>
      <c r="C196" s="5" t="n">
        <v>5800</v>
      </c>
    </row>
    <row r="197" spans="1:4">
      <c r="A197" s="4" t="s">
        <v>1544</v>
      </c>
    </row>
    <row r="198" spans="1:4">
      <c r="A198" s="3" t="s">
        <v>940</v>
      </c>
    </row>
    <row r="199" spans="1:4">
      <c r="A199" s="4" t="s">
        <v>1488</v>
      </c>
      <c r="B199" s="5" t="n">
        <v>57500</v>
      </c>
      <c r="C199" s="5" t="n">
        <v>45700</v>
      </c>
    </row>
    <row r="200" spans="1:4">
      <c r="A200" s="4" t="s">
        <v>483</v>
      </c>
    </row>
    <row r="201" spans="1:4">
      <c r="A201" s="3" t="s">
        <v>940</v>
      </c>
    </row>
    <row r="202" spans="1:4">
      <c r="A202" s="4" t="s">
        <v>467</v>
      </c>
      <c r="B202" s="5" t="n">
        <v>7803</v>
      </c>
      <c r="C202" s="5" t="n">
        <v>12005</v>
      </c>
    </row>
    <row r="203" spans="1:4">
      <c r="A203" s="4" t="s">
        <v>1545</v>
      </c>
    </row>
    <row r="204" spans="1:4">
      <c r="A204" s="3" t="s">
        <v>940</v>
      </c>
    </row>
    <row r="205" spans="1:4">
      <c r="A205" s="4" t="s">
        <v>1487</v>
      </c>
      <c r="B205" s="5" t="n">
        <v>2300</v>
      </c>
      <c r="C205" s="5" t="n">
        <v>-7500</v>
      </c>
    </row>
    <row r="206" spans="1:4">
      <c r="A206" s="4" t="s">
        <v>467</v>
      </c>
      <c r="B206" s="5" t="n">
        <v>7800</v>
      </c>
      <c r="C206" s="5" t="n">
        <v>12000</v>
      </c>
    </row>
    <row r="207" spans="1:4">
      <c r="A207" s="4" t="s">
        <v>1546</v>
      </c>
    </row>
    <row r="208" spans="1:4">
      <c r="A208" s="3" t="s">
        <v>940</v>
      </c>
    </row>
    <row r="209" spans="1:4">
      <c r="A209" s="4" t="s">
        <v>1488</v>
      </c>
      <c r="B209" s="5" t="n">
        <v>0</v>
      </c>
    </row>
    <row r="210" spans="1:4">
      <c r="A210" s="4" t="s">
        <v>1547</v>
      </c>
    </row>
    <row r="211" spans="1:4">
      <c r="A211" s="3" t="s">
        <v>940</v>
      </c>
    </row>
    <row r="212" spans="1:4">
      <c r="A212" s="4" t="s">
        <v>1488</v>
      </c>
      <c r="B212" s="5" t="n">
        <v>700</v>
      </c>
    </row>
    <row r="213" spans="1:4">
      <c r="A213" s="4" t="s">
        <v>1548</v>
      </c>
    </row>
    <row r="214" spans="1:4">
      <c r="A214" s="3" t="s">
        <v>940</v>
      </c>
    </row>
    <row r="215" spans="1:4">
      <c r="A215" s="4" t="s">
        <v>1488</v>
      </c>
      <c r="B215" s="5" t="n">
        <v>4800</v>
      </c>
      <c r="C215" s="5" t="n">
        <v>4500</v>
      </c>
    </row>
    <row r="216" spans="1:4">
      <c r="A216" s="4" t="s">
        <v>1549</v>
      </c>
    </row>
    <row r="217" spans="1:4">
      <c r="A217" s="3" t="s">
        <v>940</v>
      </c>
    </row>
    <row r="218" spans="1:4">
      <c r="A218" s="4" t="s">
        <v>1488</v>
      </c>
      <c r="B218" s="5" t="n">
        <v>0</v>
      </c>
    </row>
    <row r="219" spans="1:4">
      <c r="A219" s="4" t="s">
        <v>1550</v>
      </c>
    </row>
    <row r="220" spans="1:4">
      <c r="A220" s="3" t="s">
        <v>940</v>
      </c>
    </row>
    <row r="221" spans="1:4">
      <c r="A221" s="4" t="s">
        <v>1487</v>
      </c>
      <c r="B221" s="5" t="n">
        <v>3600</v>
      </c>
    </row>
    <row r="222" spans="1:4">
      <c r="A222" s="4" t="s">
        <v>467</v>
      </c>
      <c r="B222" s="6" t="n">
        <v>3600</v>
      </c>
      <c r="C222" s="5" t="n">
        <v>3300</v>
      </c>
    </row>
    <row r="223" spans="1:4">
      <c r="A223" s="4" t="s">
        <v>1551</v>
      </c>
    </row>
    <row r="224" spans="1:4">
      <c r="A224" s="3" t="s">
        <v>940</v>
      </c>
    </row>
    <row r="225" spans="1:4">
      <c r="A225" s="4" t="s">
        <v>1488</v>
      </c>
      <c r="C225" s="6" t="n">
        <v>33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27</v>
      </c>
      <c r="C2" s="2" t="s">
        <v>28</v>
      </c>
    </row>
    <row r="3" spans="1:3">
      <c r="A3" s="3" t="s">
        <v>940</v>
      </c>
    </row>
    <row r="4" spans="1:3">
      <c r="A4" s="4" t="s">
        <v>1488</v>
      </c>
      <c r="B4" s="13" t="n">
        <v>327.2</v>
      </c>
      <c r="C4" s="13" t="n">
        <v>340.7</v>
      </c>
    </row>
    <row r="5" spans="1:3">
      <c r="A5" s="4" t="s">
        <v>1553</v>
      </c>
      <c r="B5" s="4" t="s">
        <v>1422</v>
      </c>
      <c r="C5" s="4" t="s">
        <v>1422</v>
      </c>
    </row>
    <row r="6" spans="1:3">
      <c r="A6" s="4" t="s">
        <v>1554</v>
      </c>
    </row>
    <row r="7" spans="1:3">
      <c r="A7" s="3" t="s">
        <v>940</v>
      </c>
    </row>
    <row r="8" spans="1:3">
      <c r="A8" s="4" t="s">
        <v>1488</v>
      </c>
      <c r="B8" s="13" t="n">
        <v>167.1</v>
      </c>
      <c r="C8" s="13" t="n">
        <v>173.7</v>
      </c>
    </row>
    <row r="9" spans="1:3">
      <c r="A9" s="4" t="s">
        <v>1553</v>
      </c>
      <c r="B9" s="4" t="s">
        <v>1555</v>
      </c>
      <c r="C9" s="4" t="s">
        <v>749</v>
      </c>
    </row>
    <row r="10" spans="1:3">
      <c r="A10" s="4" t="s">
        <v>1556</v>
      </c>
    </row>
    <row r="11" spans="1:3">
      <c r="A11" s="3" t="s">
        <v>940</v>
      </c>
    </row>
    <row r="12" spans="1:3">
      <c r="A12" s="4" t="s">
        <v>1488</v>
      </c>
      <c r="B12" s="13" t="n">
        <v>11.4</v>
      </c>
      <c r="C12" s="13" t="n">
        <v>19.9</v>
      </c>
    </row>
    <row r="13" spans="1:3">
      <c r="A13" s="4" t="s">
        <v>1553</v>
      </c>
      <c r="B13" s="4" t="s">
        <v>688</v>
      </c>
      <c r="C13" s="4" t="s">
        <v>1557</v>
      </c>
    </row>
    <row r="14" spans="1:3">
      <c r="A14" s="4" t="s">
        <v>1558</v>
      </c>
    </row>
    <row r="15" spans="1:3">
      <c r="A15" s="3" t="s">
        <v>940</v>
      </c>
    </row>
    <row r="16" spans="1:3">
      <c r="A16" s="4" t="s">
        <v>1488</v>
      </c>
      <c r="B16" s="6" t="n">
        <v>0</v>
      </c>
      <c r="C16" s="13" t="n">
        <v>1.9</v>
      </c>
    </row>
    <row r="17" spans="1:3">
      <c r="A17" s="4" t="s">
        <v>1553</v>
      </c>
      <c r="B17" s="4" t="s">
        <v>1559</v>
      </c>
      <c r="C17" s="4" t="s">
        <v>1291</v>
      </c>
    </row>
    <row r="18" spans="1:3">
      <c r="A18" s="4" t="s">
        <v>1560</v>
      </c>
    </row>
    <row r="19" spans="1:3">
      <c r="A19" s="3" t="s">
        <v>940</v>
      </c>
    </row>
    <row r="20" spans="1:3">
      <c r="A20" s="4" t="s">
        <v>1488</v>
      </c>
      <c r="B20" s="13" t="n">
        <v>0.4</v>
      </c>
    </row>
    <row r="21" spans="1:3">
      <c r="A21" s="4" t="s">
        <v>1553</v>
      </c>
      <c r="B21" s="4" t="s">
        <v>1378</v>
      </c>
    </row>
    <row r="22" spans="1:3">
      <c r="A22" s="4" t="s">
        <v>1561</v>
      </c>
    </row>
    <row r="23" spans="1:3">
      <c r="A23" s="3" t="s">
        <v>940</v>
      </c>
    </row>
    <row r="24" spans="1:3">
      <c r="A24" s="4" t="s">
        <v>1488</v>
      </c>
      <c r="B24" s="13" t="n">
        <v>38.6</v>
      </c>
      <c r="C24" s="13" t="n">
        <v>45.2</v>
      </c>
    </row>
    <row r="25" spans="1:3">
      <c r="A25" s="4" t="s">
        <v>1553</v>
      </c>
      <c r="B25" s="4" t="s">
        <v>1562</v>
      </c>
      <c r="C25" s="4" t="s">
        <v>1563</v>
      </c>
    </row>
    <row r="26" spans="1:3">
      <c r="A26" s="4" t="s">
        <v>1564</v>
      </c>
    </row>
    <row r="27" spans="1:3">
      <c r="A27" s="3" t="s">
        <v>940</v>
      </c>
    </row>
    <row r="28" spans="1:3">
      <c r="A28" s="4" t="s">
        <v>1488</v>
      </c>
      <c r="B28" s="13" t="n">
        <v>109.7</v>
      </c>
      <c r="C28" s="6" t="n">
        <v>100</v>
      </c>
    </row>
    <row r="29" spans="1:3">
      <c r="A29" s="4" t="s">
        <v>1553</v>
      </c>
      <c r="B29" s="4" t="s">
        <v>1565</v>
      </c>
      <c r="C29" s="4" t="s">
        <v>1566</v>
      </c>
    </row>
    <row r="30" spans="1:3">
      <c r="A30" s="4" t="s">
        <v>1567</v>
      </c>
    </row>
    <row r="31" spans="1:3">
      <c r="A31" s="3" t="s">
        <v>940</v>
      </c>
    </row>
    <row r="32" spans="1:3">
      <c r="A32" s="4" t="s">
        <v>1488</v>
      </c>
      <c r="B32" s="6" t="n">
        <v>245</v>
      </c>
      <c r="C32" s="13" t="n">
        <v>273.6</v>
      </c>
    </row>
    <row r="33" spans="1:3">
      <c r="A33" s="4" t="s">
        <v>1553</v>
      </c>
      <c r="B33" s="4" t="s">
        <v>1422</v>
      </c>
      <c r="C33" s="4" t="s">
        <v>1422</v>
      </c>
    </row>
    <row r="34" spans="1:3">
      <c r="A34" s="4" t="s">
        <v>1568</v>
      </c>
    </row>
    <row r="35" spans="1:3">
      <c r="A35" s="3" t="s">
        <v>940</v>
      </c>
    </row>
    <row r="36" spans="1:3">
      <c r="A36" s="4" t="s">
        <v>1488</v>
      </c>
      <c r="B36" s="13" t="n">
        <v>97.09999999999999</v>
      </c>
      <c r="C36" s="13" t="n">
        <v>117.3</v>
      </c>
    </row>
    <row r="37" spans="1:3">
      <c r="A37" s="4" t="s">
        <v>1553</v>
      </c>
      <c r="B37" s="4" t="s">
        <v>1569</v>
      </c>
      <c r="C37" s="4" t="s">
        <v>1570</v>
      </c>
    </row>
    <row r="38" spans="1:3">
      <c r="A38" s="4" t="s">
        <v>1571</v>
      </c>
    </row>
    <row r="39" spans="1:3">
      <c r="A39" s="3" t="s">
        <v>940</v>
      </c>
    </row>
    <row r="40" spans="1:3">
      <c r="A40" s="4" t="s">
        <v>1488</v>
      </c>
      <c r="B40" s="13" t="n">
        <v>11.4</v>
      </c>
      <c r="C40" s="13" t="n">
        <v>19.9</v>
      </c>
    </row>
    <row r="41" spans="1:3">
      <c r="A41" s="4" t="s">
        <v>1553</v>
      </c>
      <c r="B41" s="4" t="s">
        <v>1348</v>
      </c>
      <c r="C41" s="4" t="s">
        <v>1572</v>
      </c>
    </row>
    <row r="42" spans="1:3">
      <c r="A42" s="4" t="s">
        <v>1573</v>
      </c>
    </row>
    <row r="43" spans="1:3">
      <c r="A43" s="3" t="s">
        <v>940</v>
      </c>
    </row>
    <row r="44" spans="1:3">
      <c r="A44" s="4" t="s">
        <v>1488</v>
      </c>
      <c r="B44" s="6" t="n">
        <v>0</v>
      </c>
      <c r="C44" s="13" t="n">
        <v>1.9</v>
      </c>
    </row>
    <row r="45" spans="1:3">
      <c r="A45" s="4" t="s">
        <v>1553</v>
      </c>
      <c r="B45" s="4" t="s">
        <v>1559</v>
      </c>
      <c r="C45" s="4" t="s">
        <v>1574</v>
      </c>
    </row>
    <row r="46" spans="1:3">
      <c r="A46" s="4" t="s">
        <v>1575</v>
      </c>
    </row>
    <row r="47" spans="1:3">
      <c r="A47" s="3" t="s">
        <v>940</v>
      </c>
    </row>
    <row r="48" spans="1:3">
      <c r="A48" s="4" t="s">
        <v>1488</v>
      </c>
      <c r="B48" s="13" t="n">
        <v>0.4</v>
      </c>
    </row>
    <row r="49" spans="1:3">
      <c r="A49" s="4" t="s">
        <v>1553</v>
      </c>
      <c r="B49" s="4" t="s">
        <v>1390</v>
      </c>
    </row>
    <row r="50" spans="1:3">
      <c r="A50" s="4" t="s">
        <v>1576</v>
      </c>
    </row>
    <row r="51" spans="1:3">
      <c r="A51" s="3" t="s">
        <v>940</v>
      </c>
    </row>
    <row r="52" spans="1:3">
      <c r="A52" s="4" t="s">
        <v>1488</v>
      </c>
      <c r="B52" s="13" t="n">
        <v>32.7</v>
      </c>
      <c r="C52" s="13" t="n">
        <v>39.8</v>
      </c>
    </row>
    <row r="53" spans="1:3">
      <c r="A53" s="4" t="s">
        <v>1553</v>
      </c>
      <c r="B53" s="4" t="s">
        <v>1577</v>
      </c>
      <c r="C53" s="4" t="s">
        <v>1578</v>
      </c>
    </row>
    <row r="54" spans="1:3">
      <c r="A54" s="4" t="s">
        <v>1579</v>
      </c>
    </row>
    <row r="55" spans="1:3">
      <c r="A55" s="3" t="s">
        <v>940</v>
      </c>
    </row>
    <row r="56" spans="1:3">
      <c r="A56" s="4" t="s">
        <v>1488</v>
      </c>
      <c r="B56" s="13" t="n">
        <v>103.4</v>
      </c>
      <c r="C56" s="13" t="n">
        <v>94.7</v>
      </c>
    </row>
    <row r="57" spans="1:3">
      <c r="A57" s="4" t="s">
        <v>1553</v>
      </c>
      <c r="B57" s="4" t="s">
        <v>1580</v>
      </c>
      <c r="C57" s="4" t="s">
        <v>1581</v>
      </c>
    </row>
    <row r="58" spans="1:3">
      <c r="A58" s="4" t="s">
        <v>1582</v>
      </c>
    </row>
    <row r="59" spans="1:3">
      <c r="A59" s="3" t="s">
        <v>940</v>
      </c>
    </row>
    <row r="60" spans="1:3">
      <c r="A60" s="4" t="s">
        <v>1488</v>
      </c>
      <c r="B60" s="13" t="n">
        <v>82.2</v>
      </c>
      <c r="C60" s="13" t="n">
        <v>67.09999999999999</v>
      </c>
    </row>
    <row r="61" spans="1:3">
      <c r="A61" s="4" t="s">
        <v>1553</v>
      </c>
      <c r="B61" s="4" t="s">
        <v>1422</v>
      </c>
      <c r="C61" s="4" t="s">
        <v>1422</v>
      </c>
    </row>
    <row r="62" spans="1:3">
      <c r="A62" s="4" t="s">
        <v>1583</v>
      </c>
    </row>
    <row r="63" spans="1:3">
      <c r="A63" s="3" t="s">
        <v>940</v>
      </c>
    </row>
    <row r="64" spans="1:3">
      <c r="A64" s="4" t="s">
        <v>1488</v>
      </c>
      <c r="B64" s="6" t="n">
        <v>70</v>
      </c>
      <c r="C64" s="13" t="n">
        <v>56.4</v>
      </c>
    </row>
    <row r="65" spans="1:3">
      <c r="A65" s="4" t="s">
        <v>1553</v>
      </c>
      <c r="B65" s="4" t="s">
        <v>1584</v>
      </c>
      <c r="C65" s="4" t="s">
        <v>1585</v>
      </c>
    </row>
    <row r="66" spans="1:3">
      <c r="A66" s="4" t="s">
        <v>1586</v>
      </c>
    </row>
    <row r="67" spans="1:3">
      <c r="A67" s="3" t="s">
        <v>940</v>
      </c>
    </row>
    <row r="68" spans="1:3">
      <c r="A68" s="4" t="s">
        <v>1488</v>
      </c>
      <c r="B68" s="13" t="n">
        <v>5.9</v>
      </c>
      <c r="C68" s="13" t="n">
        <v>5.4</v>
      </c>
    </row>
    <row r="69" spans="1:3">
      <c r="A69" s="4" t="s">
        <v>1553</v>
      </c>
      <c r="B69" s="4" t="s">
        <v>1587</v>
      </c>
      <c r="C69" s="4" t="s">
        <v>925</v>
      </c>
    </row>
    <row r="70" spans="1:3">
      <c r="A70" s="4" t="s">
        <v>1588</v>
      </c>
    </row>
    <row r="71" spans="1:3">
      <c r="A71" s="3" t="s">
        <v>940</v>
      </c>
    </row>
    <row r="72" spans="1:3">
      <c r="A72" s="4" t="s">
        <v>1488</v>
      </c>
      <c r="B72" s="13" t="n">
        <v>6.3</v>
      </c>
      <c r="C72" s="13" t="n">
        <v>5.3</v>
      </c>
    </row>
    <row r="73" spans="1:3">
      <c r="A73" s="4" t="s">
        <v>1553</v>
      </c>
      <c r="B73" s="4" t="s">
        <v>1589</v>
      </c>
      <c r="C73" s="4" t="s">
        <v>159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91</v>
      </c>
      <c r="B1" s="2" t="s">
        <v>27</v>
      </c>
      <c r="C1" s="2" t="s">
        <v>28</v>
      </c>
    </row>
    <row r="2" spans="1:3">
      <c r="A2" s="3" t="s">
        <v>1298</v>
      </c>
    </row>
    <row r="3" spans="1:3">
      <c r="A3" s="4" t="s">
        <v>1592</v>
      </c>
      <c r="B3" s="6" t="n">
        <v>327200</v>
      </c>
      <c r="C3" s="6" t="n">
        <v>340700</v>
      </c>
    </row>
    <row r="4" spans="1:3">
      <c r="A4" s="4" t="s">
        <v>1554</v>
      </c>
    </row>
    <row r="5" spans="1:3">
      <c r="A5" s="3" t="s">
        <v>1298</v>
      </c>
    </row>
    <row r="6" spans="1:3">
      <c r="A6" s="4" t="s">
        <v>1592</v>
      </c>
      <c r="B6" s="5" t="n">
        <v>61700</v>
      </c>
      <c r="C6" s="5" t="n">
        <v>69400</v>
      </c>
    </row>
    <row r="7" spans="1:3">
      <c r="A7" s="4" t="s">
        <v>1556</v>
      </c>
    </row>
    <row r="8" spans="1:3">
      <c r="A8" s="3" t="s">
        <v>1298</v>
      </c>
    </row>
    <row r="9" spans="1:3">
      <c r="A9" s="4" t="s">
        <v>1592</v>
      </c>
      <c r="B9" s="5" t="n">
        <v>5500</v>
      </c>
      <c r="C9" s="5" t="n">
        <v>13800</v>
      </c>
    </row>
    <row r="10" spans="1:3">
      <c r="A10" s="4" t="s">
        <v>1558</v>
      </c>
    </row>
    <row r="11" spans="1:3">
      <c r="A11" s="3" t="s">
        <v>1298</v>
      </c>
    </row>
    <row r="12" spans="1:3">
      <c r="A12" s="4" t="s">
        <v>1592</v>
      </c>
      <c r="C12" s="5" t="n">
        <v>1900</v>
      </c>
    </row>
    <row r="13" spans="1:3">
      <c r="A13" s="4" t="s">
        <v>1560</v>
      </c>
    </row>
    <row r="14" spans="1:3">
      <c r="A14" s="3" t="s">
        <v>1298</v>
      </c>
    </row>
    <row r="15" spans="1:3">
      <c r="A15" s="4" t="s">
        <v>1592</v>
      </c>
      <c r="B15" s="5" t="n">
        <v>400</v>
      </c>
      <c r="C15" s="5" t="n">
        <v>400</v>
      </c>
    </row>
    <row r="16" spans="1:3">
      <c r="A16" s="4" t="s">
        <v>1561</v>
      </c>
    </row>
    <row r="17" spans="1:3">
      <c r="A17" s="3" t="s">
        <v>1298</v>
      </c>
    </row>
    <row r="18" spans="1:3">
      <c r="A18" s="4" t="s">
        <v>1592</v>
      </c>
      <c r="B18" s="5" t="n">
        <v>36900</v>
      </c>
      <c r="C18" s="5" t="n">
        <v>42900</v>
      </c>
    </row>
    <row r="19" spans="1:3">
      <c r="A19" s="4" t="s">
        <v>1564</v>
      </c>
    </row>
    <row r="20" spans="1:3">
      <c r="A20" s="3" t="s">
        <v>1298</v>
      </c>
    </row>
    <row r="21" spans="1:3">
      <c r="A21" s="4" t="s">
        <v>1592</v>
      </c>
      <c r="B21" s="5" t="n">
        <v>222700</v>
      </c>
      <c r="C21" s="5" t="n">
        <v>212300</v>
      </c>
    </row>
    <row r="22" spans="1:3">
      <c r="A22" s="4" t="s">
        <v>1593</v>
      </c>
    </row>
    <row r="23" spans="1:3">
      <c r="A23" s="3" t="s">
        <v>1298</v>
      </c>
    </row>
    <row r="24" spans="1:3">
      <c r="A24" s="4" t="s">
        <v>1592</v>
      </c>
      <c r="B24" s="5" t="n">
        <v>25400</v>
      </c>
      <c r="C24" s="5" t="n">
        <v>25700</v>
      </c>
    </row>
    <row r="25" spans="1:3">
      <c r="A25" s="4" t="s">
        <v>1594</v>
      </c>
    </row>
    <row r="26" spans="1:3">
      <c r="A26" s="3" t="s">
        <v>1298</v>
      </c>
    </row>
    <row r="27" spans="1:3">
      <c r="A27" s="4" t="s">
        <v>1592</v>
      </c>
      <c r="B27" s="5" t="n">
        <v>1800</v>
      </c>
      <c r="C27" s="5" t="n">
        <v>2100</v>
      </c>
    </row>
    <row r="28" spans="1:3">
      <c r="A28" s="4" t="s">
        <v>1595</v>
      </c>
    </row>
    <row r="29" spans="1:3">
      <c r="A29" s="3" t="s">
        <v>1298</v>
      </c>
    </row>
    <row r="30" spans="1:3">
      <c r="A30" s="4" t="s">
        <v>1592</v>
      </c>
      <c r="B30" s="5" t="n">
        <v>600</v>
      </c>
      <c r="C30" s="5" t="n">
        <v>600</v>
      </c>
    </row>
    <row r="31" spans="1:3">
      <c r="A31" s="4" t="s">
        <v>1596</v>
      </c>
    </row>
    <row r="32" spans="1:3">
      <c r="A32" s="3" t="s">
        <v>1298</v>
      </c>
    </row>
    <row r="33" spans="1:3">
      <c r="A33" s="4" t="s">
        <v>1592</v>
      </c>
      <c r="C33" s="5" t="n">
        <v>400</v>
      </c>
    </row>
    <row r="34" spans="1:3">
      <c r="A34" s="4" t="s">
        <v>1597</v>
      </c>
    </row>
    <row r="35" spans="1:3">
      <c r="A35" s="3" t="s">
        <v>1298</v>
      </c>
    </row>
    <row r="36" spans="1:3">
      <c r="A36" s="4" t="s">
        <v>1592</v>
      </c>
      <c r="C36" s="5" t="n">
        <v>1900</v>
      </c>
    </row>
    <row r="37" spans="1:3">
      <c r="A37" s="4" t="s">
        <v>1598</v>
      </c>
    </row>
    <row r="38" spans="1:3">
      <c r="A38" s="3" t="s">
        <v>1298</v>
      </c>
    </row>
    <row r="39" spans="1:3">
      <c r="A39" s="4" t="s">
        <v>1592</v>
      </c>
      <c r="B39" s="5" t="n">
        <v>23000</v>
      </c>
      <c r="C39" s="5" t="n">
        <v>20700</v>
      </c>
    </row>
    <row r="40" spans="1:3">
      <c r="A40" s="4" t="s">
        <v>1599</v>
      </c>
    </row>
    <row r="41" spans="1:3">
      <c r="A41" s="3" t="s">
        <v>1298</v>
      </c>
    </row>
    <row r="42" spans="1:3">
      <c r="A42" s="4" t="s">
        <v>1592</v>
      </c>
      <c r="B42" s="5" t="n">
        <v>23300</v>
      </c>
      <c r="C42" s="5" t="n">
        <v>27400</v>
      </c>
    </row>
    <row r="43" spans="1:3">
      <c r="A43" s="4" t="s">
        <v>1600</v>
      </c>
    </row>
    <row r="44" spans="1:3">
      <c r="A44" s="3" t="s">
        <v>1298</v>
      </c>
    </row>
    <row r="45" spans="1:3">
      <c r="A45" s="4" t="s">
        <v>1592</v>
      </c>
      <c r="B45" s="5" t="n">
        <v>5600</v>
      </c>
      <c r="C45" s="5" t="n">
        <v>8200</v>
      </c>
    </row>
    <row r="46" spans="1:3">
      <c r="A46" s="4" t="s">
        <v>1601</v>
      </c>
    </row>
    <row r="47" spans="1:3">
      <c r="A47" s="3" t="s">
        <v>1298</v>
      </c>
    </row>
    <row r="48" spans="1:3">
      <c r="A48" s="4" t="s">
        <v>1592</v>
      </c>
      <c r="B48" s="5" t="n">
        <v>3100</v>
      </c>
      <c r="C48" s="5" t="n">
        <v>1300</v>
      </c>
    </row>
    <row r="49" spans="1:3">
      <c r="A49" s="4" t="s">
        <v>1602</v>
      </c>
    </row>
    <row r="50" spans="1:3">
      <c r="A50" s="3" t="s">
        <v>1298</v>
      </c>
    </row>
    <row r="51" spans="1:3">
      <c r="A51" s="4" t="s">
        <v>1592</v>
      </c>
      <c r="B51" s="5" t="n">
        <v>14600</v>
      </c>
      <c r="C51" s="5" t="n">
        <v>17900</v>
      </c>
    </row>
    <row r="52" spans="1:3">
      <c r="A52" s="4" t="s">
        <v>1603</v>
      </c>
    </row>
    <row r="53" spans="1:3">
      <c r="A53" s="3" t="s">
        <v>1298</v>
      </c>
    </row>
    <row r="54" spans="1:3">
      <c r="A54" s="4" t="s">
        <v>1592</v>
      </c>
      <c r="B54" s="5" t="n">
        <v>4200</v>
      </c>
      <c r="C54" s="5" t="n">
        <v>6400</v>
      </c>
    </row>
    <row r="55" spans="1:3">
      <c r="A55" s="4" t="s">
        <v>1604</v>
      </c>
    </row>
    <row r="56" spans="1:3">
      <c r="A56" s="3" t="s">
        <v>1298</v>
      </c>
    </row>
    <row r="57" spans="1:3">
      <c r="A57" s="4" t="s">
        <v>1592</v>
      </c>
      <c r="B57" s="5" t="n">
        <v>4000</v>
      </c>
      <c r="C57" s="5" t="n">
        <v>2800</v>
      </c>
    </row>
    <row r="58" spans="1:3">
      <c r="A58" s="4" t="s">
        <v>1605</v>
      </c>
    </row>
    <row r="59" spans="1:3">
      <c r="A59" s="3" t="s">
        <v>1298</v>
      </c>
    </row>
    <row r="60" spans="1:3">
      <c r="A60" s="4" t="s">
        <v>1592</v>
      </c>
      <c r="B60" s="5" t="n">
        <v>0</v>
      </c>
      <c r="C60" s="5" t="n">
        <v>900</v>
      </c>
    </row>
    <row r="61" spans="1:3">
      <c r="A61" s="4" t="s">
        <v>1606</v>
      </c>
    </row>
    <row r="62" spans="1:3">
      <c r="A62" s="3" t="s">
        <v>1298</v>
      </c>
    </row>
    <row r="63" spans="1:3">
      <c r="A63" s="4" t="s">
        <v>1592</v>
      </c>
      <c r="B63" s="5" t="n">
        <v>200</v>
      </c>
      <c r="C63" s="5" t="n">
        <v>2700</v>
      </c>
    </row>
    <row r="64" spans="1:3">
      <c r="A64" s="4" t="s">
        <v>1607</v>
      </c>
    </row>
    <row r="65" spans="1:3">
      <c r="A65" s="3" t="s">
        <v>1298</v>
      </c>
    </row>
    <row r="66" spans="1:3">
      <c r="A66" s="4" t="s">
        <v>1592</v>
      </c>
      <c r="B66" s="5" t="n">
        <v>62600</v>
      </c>
      <c r="C66" s="5" t="n">
        <v>39000</v>
      </c>
    </row>
    <row r="67" spans="1:3">
      <c r="A67" s="4" t="s">
        <v>1608</v>
      </c>
    </row>
    <row r="68" spans="1:3">
      <c r="A68" s="3" t="s">
        <v>1298</v>
      </c>
    </row>
    <row r="69" spans="1:3">
      <c r="A69" s="4" t="s">
        <v>1592</v>
      </c>
      <c r="B69" s="5" t="n">
        <v>9100</v>
      </c>
      <c r="C69" s="5" t="n">
        <v>8300</v>
      </c>
    </row>
    <row r="70" spans="1:3">
      <c r="A70" s="4" t="s">
        <v>1609</v>
      </c>
    </row>
    <row r="71" spans="1:3">
      <c r="A71" s="3" t="s">
        <v>1298</v>
      </c>
    </row>
    <row r="72" spans="1:3">
      <c r="A72" s="4" t="s">
        <v>1592</v>
      </c>
      <c r="B72" s="5" t="n">
        <v>53500</v>
      </c>
      <c r="C72" s="5" t="n">
        <v>30700</v>
      </c>
    </row>
    <row r="73" spans="1:3">
      <c r="A73" s="4" t="s">
        <v>1610</v>
      </c>
    </row>
    <row r="74" spans="1:3">
      <c r="A74" s="3" t="s">
        <v>1298</v>
      </c>
    </row>
    <row r="75" spans="1:3">
      <c r="A75" s="4" t="s">
        <v>1592</v>
      </c>
      <c r="B75" s="5" t="n">
        <v>1200</v>
      </c>
      <c r="C75" s="5" t="n">
        <v>800</v>
      </c>
    </row>
    <row r="76" spans="1:3">
      <c r="A76" s="4" t="s">
        <v>1611</v>
      </c>
    </row>
    <row r="77" spans="1:3">
      <c r="A77" s="3" t="s">
        <v>1298</v>
      </c>
    </row>
    <row r="78" spans="1:3">
      <c r="A78" s="4" t="s">
        <v>1592</v>
      </c>
      <c r="B78" s="5" t="n">
        <v>1100</v>
      </c>
      <c r="C78" s="5" t="n">
        <v>600</v>
      </c>
    </row>
    <row r="79" spans="1:3">
      <c r="A79" s="4" t="s">
        <v>1612</v>
      </c>
    </row>
    <row r="80" spans="1:3">
      <c r="A80" s="3" t="s">
        <v>1298</v>
      </c>
    </row>
    <row r="81" spans="1:3">
      <c r="A81" s="4" t="s">
        <v>1592</v>
      </c>
      <c r="B81" s="5" t="n">
        <v>100</v>
      </c>
      <c r="C81" s="5" t="n">
        <v>200</v>
      </c>
    </row>
    <row r="82" spans="1:3">
      <c r="A82" s="4" t="s">
        <v>1613</v>
      </c>
    </row>
    <row r="83" spans="1:3">
      <c r="A83" s="3" t="s">
        <v>1298</v>
      </c>
    </row>
    <row r="84" spans="1:3">
      <c r="A84" s="4" t="s">
        <v>1592</v>
      </c>
      <c r="B84" s="5" t="n">
        <v>53800</v>
      </c>
      <c r="C84" s="5" t="n">
        <v>56700</v>
      </c>
    </row>
    <row r="85" spans="1:3">
      <c r="A85" s="4" t="s">
        <v>1614</v>
      </c>
    </row>
    <row r="86" spans="1:3">
      <c r="A86" s="3" t="s">
        <v>1298</v>
      </c>
    </row>
    <row r="87" spans="1:3">
      <c r="A87" s="4" t="s">
        <v>1592</v>
      </c>
      <c r="B87" s="5" t="n">
        <v>42700</v>
      </c>
      <c r="C87" s="5" t="n">
        <v>43100</v>
      </c>
    </row>
    <row r="88" spans="1:3">
      <c r="A88" s="4" t="s">
        <v>1615</v>
      </c>
    </row>
    <row r="89" spans="1:3">
      <c r="A89" s="3" t="s">
        <v>1298</v>
      </c>
    </row>
    <row r="90" spans="1:3">
      <c r="A90" s="4" t="s">
        <v>1592</v>
      </c>
      <c r="B90" s="5" t="n">
        <v>1200</v>
      </c>
      <c r="C90" s="5" t="n">
        <v>1300</v>
      </c>
    </row>
    <row r="91" spans="1:3">
      <c r="A91" s="4" t="s">
        <v>1616</v>
      </c>
    </row>
    <row r="92" spans="1:3">
      <c r="A92" s="3" t="s">
        <v>1298</v>
      </c>
    </row>
    <row r="93" spans="1:3">
      <c r="A93" s="4" t="s">
        <v>1592</v>
      </c>
      <c r="B93" s="5" t="n">
        <v>9900</v>
      </c>
      <c r="C93" s="5" t="n">
        <v>12300</v>
      </c>
    </row>
    <row r="94" spans="1:3">
      <c r="A94" s="4" t="s">
        <v>544</v>
      </c>
    </row>
    <row r="95" spans="1:3">
      <c r="A95" s="3" t="s">
        <v>1298</v>
      </c>
    </row>
    <row r="96" spans="1:3">
      <c r="A96" s="4" t="s">
        <v>1592</v>
      </c>
      <c r="B96" s="5" t="n">
        <v>97800</v>
      </c>
      <c r="C96" s="5" t="n">
        <v>105300</v>
      </c>
    </row>
    <row r="97" spans="1:3">
      <c r="A97" s="4" t="s">
        <v>1617</v>
      </c>
    </row>
    <row r="98" spans="1:3">
      <c r="A98" s="3" t="s">
        <v>1298</v>
      </c>
    </row>
    <row r="99" spans="1:3">
      <c r="A99" s="4" t="s">
        <v>1592</v>
      </c>
      <c r="B99" s="5" t="n">
        <v>7400</v>
      </c>
      <c r="C99" s="5" t="n">
        <v>10000</v>
      </c>
    </row>
    <row r="100" spans="1:3">
      <c r="A100" s="4" t="s">
        <v>1618</v>
      </c>
    </row>
    <row r="101" spans="1:3">
      <c r="A101" s="3" t="s">
        <v>1298</v>
      </c>
    </row>
    <row r="102" spans="1:3">
      <c r="A102" s="4" t="s">
        <v>1592</v>
      </c>
      <c r="B102" s="5" t="n">
        <v>4800</v>
      </c>
      <c r="C102" s="5" t="n">
        <v>11500</v>
      </c>
    </row>
    <row r="103" spans="1:3">
      <c r="A103" s="4" t="s">
        <v>1619</v>
      </c>
    </row>
    <row r="104" spans="1:3">
      <c r="A104" s="3" t="s">
        <v>1298</v>
      </c>
    </row>
    <row r="105" spans="1:3">
      <c r="A105" s="4" t="s">
        <v>1592</v>
      </c>
      <c r="B105" s="5" t="n">
        <v>11300</v>
      </c>
      <c r="C105" s="5" t="n">
        <v>11800</v>
      </c>
    </row>
    <row r="106" spans="1:3">
      <c r="A106" s="4" t="s">
        <v>1620</v>
      </c>
    </row>
    <row r="107" spans="1:3">
      <c r="A107" s="3" t="s">
        <v>1298</v>
      </c>
    </row>
    <row r="108" spans="1:3">
      <c r="A108" s="4" t="s">
        <v>1592</v>
      </c>
      <c r="B108" s="5" t="n">
        <v>74300</v>
      </c>
      <c r="C108" s="5" t="n">
        <v>72000</v>
      </c>
    </row>
    <row r="109" spans="1:3">
      <c r="A109" s="4" t="s">
        <v>1621</v>
      </c>
    </row>
    <row r="110" spans="1:3">
      <c r="A110" s="3" t="s">
        <v>1298</v>
      </c>
    </row>
    <row r="111" spans="1:3">
      <c r="A111" s="4" t="s">
        <v>1592</v>
      </c>
      <c r="B111" s="5" t="n">
        <v>51400</v>
      </c>
      <c r="C111" s="5" t="n">
        <v>68900</v>
      </c>
    </row>
    <row r="112" spans="1:3">
      <c r="A112" s="4" t="s">
        <v>1622</v>
      </c>
    </row>
    <row r="113" spans="1:3">
      <c r="A113" s="3" t="s">
        <v>1298</v>
      </c>
    </row>
    <row r="114" spans="1:3">
      <c r="A114" s="4" t="s">
        <v>1592</v>
      </c>
      <c r="B114" s="5" t="n">
        <v>200</v>
      </c>
      <c r="C114" s="5" t="n">
        <v>3200</v>
      </c>
    </row>
    <row r="115" spans="1:3">
      <c r="A115" s="4" t="s">
        <v>1623</v>
      </c>
    </row>
    <row r="116" spans="1:3">
      <c r="A116" s="3" t="s">
        <v>1298</v>
      </c>
    </row>
    <row r="117" spans="1:3">
      <c r="A117" s="4" t="s">
        <v>1592</v>
      </c>
      <c r="B117" s="5" t="n">
        <v>100</v>
      </c>
      <c r="C117" s="5" t="n">
        <v>1700</v>
      </c>
    </row>
    <row r="118" spans="1:3">
      <c r="A118" s="4" t="s">
        <v>1624</v>
      </c>
    </row>
    <row r="119" spans="1:3">
      <c r="A119" s="3" t="s">
        <v>1298</v>
      </c>
    </row>
    <row r="120" spans="1:3">
      <c r="A120" s="4" t="s">
        <v>1592</v>
      </c>
      <c r="C120" s="5" t="n">
        <v>1900</v>
      </c>
    </row>
    <row r="121" spans="1:3">
      <c r="A121" s="4" t="s">
        <v>1625</v>
      </c>
    </row>
    <row r="122" spans="1:3">
      <c r="A122" s="3" t="s">
        <v>1298</v>
      </c>
    </row>
    <row r="123" spans="1:3">
      <c r="A123" s="4" t="s">
        <v>1592</v>
      </c>
      <c r="B123" s="5" t="n">
        <v>400</v>
      </c>
    </row>
    <row r="124" spans="1:3">
      <c r="A124" s="4" t="s">
        <v>1626</v>
      </c>
    </row>
    <row r="125" spans="1:3">
      <c r="A125" s="3" t="s">
        <v>1298</v>
      </c>
    </row>
    <row r="126" spans="1:3">
      <c r="A126" s="4" t="s">
        <v>1592</v>
      </c>
      <c r="B126" s="5" t="n">
        <v>10800</v>
      </c>
      <c r="C126" s="5" t="n">
        <v>16500</v>
      </c>
    </row>
    <row r="127" spans="1:3">
      <c r="A127" s="4" t="s">
        <v>1627</v>
      </c>
    </row>
    <row r="128" spans="1:3">
      <c r="A128" s="3" t="s">
        <v>1298</v>
      </c>
    </row>
    <row r="129" spans="1:3">
      <c r="A129" s="4" t="s">
        <v>1592</v>
      </c>
      <c r="B129" s="5" t="n">
        <v>39900</v>
      </c>
      <c r="C129" s="5" t="n">
        <v>45600</v>
      </c>
    </row>
    <row r="130" spans="1:3">
      <c r="A130" s="4" t="s">
        <v>1628</v>
      </c>
    </row>
    <row r="131" spans="1:3">
      <c r="A131" s="3" t="s">
        <v>1298</v>
      </c>
    </row>
    <row r="132" spans="1:3">
      <c r="A132" s="4" t="s">
        <v>1592</v>
      </c>
      <c r="B132" s="5" t="n">
        <v>7500</v>
      </c>
      <c r="C132" s="5" t="n">
        <v>10500</v>
      </c>
    </row>
    <row r="133" spans="1:3">
      <c r="A133" s="4" t="s">
        <v>1629</v>
      </c>
    </row>
    <row r="134" spans="1:3">
      <c r="A134" s="3" t="s">
        <v>1298</v>
      </c>
    </row>
    <row r="135" spans="1:3">
      <c r="A135" s="4" t="s">
        <v>1592</v>
      </c>
      <c r="C135" s="5" t="n">
        <v>0</v>
      </c>
    </row>
    <row r="136" spans="1:3">
      <c r="A136" s="4" t="s">
        <v>1630</v>
      </c>
    </row>
    <row r="137" spans="1:3">
      <c r="A137" s="3" t="s">
        <v>1298</v>
      </c>
    </row>
    <row r="138" spans="1:3">
      <c r="A138" s="4" t="s">
        <v>1592</v>
      </c>
      <c r="B138" s="5" t="n">
        <v>300</v>
      </c>
      <c r="C138" s="5" t="n">
        <v>300</v>
      </c>
    </row>
    <row r="139" spans="1:3">
      <c r="A139" s="4" t="s">
        <v>1631</v>
      </c>
    </row>
    <row r="140" spans="1:3">
      <c r="A140" s="3" t="s">
        <v>1298</v>
      </c>
    </row>
    <row r="141" spans="1:3">
      <c r="A141" s="4" t="s">
        <v>1592</v>
      </c>
      <c r="B141" s="5" t="n">
        <v>7200</v>
      </c>
      <c r="C141" s="5" t="n">
        <v>10200</v>
      </c>
    </row>
    <row r="142" spans="1:3">
      <c r="A142" s="4" t="s">
        <v>1632</v>
      </c>
    </row>
    <row r="143" spans="1:3">
      <c r="A143" s="3" t="s">
        <v>1298</v>
      </c>
    </row>
    <row r="144" spans="1:3">
      <c r="A144" s="4" t="s">
        <v>1592</v>
      </c>
      <c r="B144" s="8" t="n">
        <v>58.9</v>
      </c>
      <c r="C144" s="5" t="n">
        <v>79400</v>
      </c>
    </row>
    <row r="145" spans="1:3">
      <c r="A145" s="4" t="s">
        <v>1633</v>
      </c>
    </row>
    <row r="146" spans="1:3">
      <c r="A146" s="3" t="s">
        <v>1298</v>
      </c>
    </row>
    <row r="147" spans="1:3">
      <c r="A147" s="4" t="s">
        <v>1592</v>
      </c>
      <c r="B147" s="8" t="n">
        <v>0.2</v>
      </c>
      <c r="C147" s="5" t="n">
        <v>3200</v>
      </c>
    </row>
    <row r="148" spans="1:3">
      <c r="A148" s="4" t="s">
        <v>1634</v>
      </c>
    </row>
    <row r="149" spans="1:3">
      <c r="A149" s="3" t="s">
        <v>1298</v>
      </c>
    </row>
    <row r="150" spans="1:3">
      <c r="A150" s="4" t="s">
        <v>1592</v>
      </c>
      <c r="B150" s="8" t="n">
        <v>0.1</v>
      </c>
      <c r="C150" s="5" t="n">
        <v>1600</v>
      </c>
    </row>
    <row r="151" spans="1:3">
      <c r="A151" s="4" t="s">
        <v>1635</v>
      </c>
    </row>
    <row r="152" spans="1:3">
      <c r="A152" s="3" t="s">
        <v>1298</v>
      </c>
    </row>
    <row r="153" spans="1:3">
      <c r="A153" s="4" t="s">
        <v>1592</v>
      </c>
      <c r="B153" s="8" t="n">
        <v>0.4</v>
      </c>
      <c r="C153" s="5" t="n">
        <v>1900</v>
      </c>
    </row>
    <row r="154" spans="1:3">
      <c r="A154" s="4" t="s">
        <v>1636</v>
      </c>
    </row>
    <row r="155" spans="1:3">
      <c r="A155" s="3" t="s">
        <v>1298</v>
      </c>
    </row>
    <row r="156" spans="1:3">
      <c r="A156" s="4" t="s">
        <v>1592</v>
      </c>
      <c r="B156" s="8" t="n">
        <v>11.1</v>
      </c>
      <c r="C156" s="5" t="n">
        <v>16800</v>
      </c>
    </row>
    <row r="157" spans="1:3">
      <c r="A157" s="4" t="s">
        <v>1637</v>
      </c>
    </row>
    <row r="158" spans="1:3">
      <c r="A158" s="3" t="s">
        <v>1298</v>
      </c>
    </row>
    <row r="159" spans="1:3">
      <c r="A159" s="4" t="s">
        <v>1592</v>
      </c>
      <c r="B159" s="13" t="n">
        <v>47.1</v>
      </c>
      <c r="C159" s="6" t="n">
        <v>559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27</v>
      </c>
      <c r="C1" s="2" t="s">
        <v>28</v>
      </c>
    </row>
    <row r="2" spans="1:3">
      <c r="A2" s="3" t="s">
        <v>1298</v>
      </c>
    </row>
    <row r="3" spans="1:3">
      <c r="A3" s="4" t="s">
        <v>1488</v>
      </c>
      <c r="B3" s="13" t="n">
        <v>327.2</v>
      </c>
      <c r="C3" s="13" t="n">
        <v>340.7</v>
      </c>
    </row>
    <row r="4" spans="1:3">
      <c r="A4" s="4" t="s">
        <v>1554</v>
      </c>
    </row>
    <row r="5" spans="1:3">
      <c r="A5" s="3" t="s">
        <v>1298</v>
      </c>
    </row>
    <row r="6" spans="1:3">
      <c r="A6" s="4" t="s">
        <v>1488</v>
      </c>
      <c r="B6" s="8" t="n">
        <v>167.1</v>
      </c>
      <c r="C6" s="8" t="n">
        <v>173.7</v>
      </c>
    </row>
    <row r="7" spans="1:3">
      <c r="A7" s="4" t="s">
        <v>1556</v>
      </c>
    </row>
    <row r="8" spans="1:3">
      <c r="A8" s="3" t="s">
        <v>1298</v>
      </c>
    </row>
    <row r="9" spans="1:3">
      <c r="A9" s="4" t="s">
        <v>1488</v>
      </c>
      <c r="B9" s="8" t="n">
        <v>11.4</v>
      </c>
      <c r="C9" s="8" t="n">
        <v>19.9</v>
      </c>
    </row>
    <row r="10" spans="1:3">
      <c r="A10" s="4" t="s">
        <v>1558</v>
      </c>
    </row>
    <row r="11" spans="1:3">
      <c r="A11" s="3" t="s">
        <v>1298</v>
      </c>
    </row>
    <row r="12" spans="1:3">
      <c r="A12" s="4" t="s">
        <v>1488</v>
      </c>
      <c r="B12" s="5" t="n">
        <v>0</v>
      </c>
      <c r="C12" s="8" t="n">
        <v>1.9</v>
      </c>
    </row>
    <row r="13" spans="1:3">
      <c r="A13" s="4" t="s">
        <v>1560</v>
      </c>
    </row>
    <row r="14" spans="1:3">
      <c r="A14" s="3" t="s">
        <v>1298</v>
      </c>
    </row>
    <row r="15" spans="1:3">
      <c r="A15" s="4" t="s">
        <v>1488</v>
      </c>
      <c r="B15" s="8" t="n">
        <v>0.4</v>
      </c>
    </row>
    <row r="16" spans="1:3">
      <c r="A16" s="4" t="s">
        <v>1561</v>
      </c>
    </row>
    <row r="17" spans="1:3">
      <c r="A17" s="3" t="s">
        <v>1298</v>
      </c>
    </row>
    <row r="18" spans="1:3">
      <c r="A18" s="4" t="s">
        <v>1488</v>
      </c>
      <c r="B18" s="8" t="n">
        <v>38.6</v>
      </c>
      <c r="C18" s="8" t="n">
        <v>45.2</v>
      </c>
    </row>
    <row r="19" spans="1:3">
      <c r="A19" s="4" t="s">
        <v>1564</v>
      </c>
    </row>
    <row r="20" spans="1:3">
      <c r="A20" s="3" t="s">
        <v>1298</v>
      </c>
    </row>
    <row r="21" spans="1:3">
      <c r="A21" s="4" t="s">
        <v>1488</v>
      </c>
      <c r="B21" s="8" t="n">
        <v>109.7</v>
      </c>
      <c r="C21" s="5" t="n">
        <v>100</v>
      </c>
    </row>
    <row r="22" spans="1:3">
      <c r="A22" s="4" t="s">
        <v>1593</v>
      </c>
    </row>
    <row r="23" spans="1:3">
      <c r="A23" s="3" t="s">
        <v>1298</v>
      </c>
    </row>
    <row r="24" spans="1:3">
      <c r="A24" s="4" t="s">
        <v>1488</v>
      </c>
      <c r="B24" s="8" t="n">
        <v>4.9</v>
      </c>
      <c r="C24" s="8" t="n">
        <v>3.9</v>
      </c>
    </row>
    <row r="25" spans="1:3">
      <c r="A25" s="4" t="s">
        <v>1598</v>
      </c>
    </row>
    <row r="26" spans="1:3">
      <c r="A26" s="3" t="s">
        <v>1298</v>
      </c>
    </row>
    <row r="27" spans="1:3">
      <c r="A27" s="4" t="s">
        <v>1488</v>
      </c>
      <c r="B27" s="8" t="n">
        <v>4.9</v>
      </c>
      <c r="C27" s="8" t="n">
        <v>3.9</v>
      </c>
    </row>
    <row r="28" spans="1:3">
      <c r="A28" s="4" t="s">
        <v>1599</v>
      </c>
    </row>
    <row r="29" spans="1:3">
      <c r="A29" s="3" t="s">
        <v>1298</v>
      </c>
    </row>
    <row r="30" spans="1:3">
      <c r="A30" s="4" t="s">
        <v>1488</v>
      </c>
      <c r="B30" s="8" t="n">
        <v>7.3</v>
      </c>
      <c r="C30" s="8" t="n">
        <v>6.5</v>
      </c>
    </row>
    <row r="31" spans="1:3">
      <c r="A31" s="4" t="s">
        <v>1600</v>
      </c>
    </row>
    <row r="32" spans="1:3">
      <c r="A32" s="3" t="s">
        <v>1298</v>
      </c>
    </row>
    <row r="33" spans="1:3">
      <c r="A33" s="4" t="s">
        <v>1488</v>
      </c>
      <c r="B33" s="8" t="n">
        <v>0.7</v>
      </c>
      <c r="C33" s="8" t="n">
        <v>3.6</v>
      </c>
    </row>
    <row r="34" spans="1:3">
      <c r="A34" s="4" t="s">
        <v>1601</v>
      </c>
    </row>
    <row r="35" spans="1:3">
      <c r="A35" s="3" t="s">
        <v>1298</v>
      </c>
    </row>
    <row r="36" spans="1:3">
      <c r="A36" s="4" t="s">
        <v>1488</v>
      </c>
      <c r="B36" s="5" t="n">
        <v>3</v>
      </c>
      <c r="C36" s="8" t="n">
        <v>1.1</v>
      </c>
    </row>
    <row r="37" spans="1:3">
      <c r="A37" s="4" t="s">
        <v>1602</v>
      </c>
    </row>
    <row r="38" spans="1:3">
      <c r="A38" s="3" t="s">
        <v>1298</v>
      </c>
    </row>
    <row r="39" spans="1:3">
      <c r="A39" s="4" t="s">
        <v>1488</v>
      </c>
      <c r="B39" s="8" t="n">
        <v>3.6</v>
      </c>
      <c r="C39" s="8" t="n">
        <v>1.8</v>
      </c>
    </row>
    <row r="40" spans="1:3">
      <c r="A40" s="4" t="s">
        <v>1603</v>
      </c>
    </row>
    <row r="41" spans="1:3">
      <c r="A41" s="3" t="s">
        <v>1298</v>
      </c>
    </row>
    <row r="42" spans="1:3">
      <c r="A42" s="4" t="s">
        <v>1488</v>
      </c>
      <c r="B42" s="8" t="n">
        <v>6.2</v>
      </c>
      <c r="C42" s="8" t="n">
        <v>5.6</v>
      </c>
    </row>
    <row r="43" spans="1:3">
      <c r="A43" s="4" t="s">
        <v>1604</v>
      </c>
    </row>
    <row r="44" spans="1:3">
      <c r="A44" s="3" t="s">
        <v>1298</v>
      </c>
    </row>
    <row r="45" spans="1:3">
      <c r="A45" s="4" t="s">
        <v>1488</v>
      </c>
      <c r="B45" s="5" t="n">
        <v>4</v>
      </c>
      <c r="C45" s="8" t="n">
        <v>2.8</v>
      </c>
    </row>
    <row r="46" spans="1:3">
      <c r="A46" s="4" t="s">
        <v>1605</v>
      </c>
    </row>
    <row r="47" spans="1:3">
      <c r="A47" s="3" t="s">
        <v>1298</v>
      </c>
    </row>
    <row r="48" spans="1:3">
      <c r="A48" s="4" t="s">
        <v>1488</v>
      </c>
      <c r="B48" s="8" t="n">
        <v>0.5</v>
      </c>
      <c r="C48" s="8" t="n">
        <v>1.4</v>
      </c>
    </row>
    <row r="49" spans="1:3">
      <c r="A49" s="4" t="s">
        <v>1606</v>
      </c>
    </row>
    <row r="50" spans="1:3">
      <c r="A50" s="3" t="s">
        <v>1298</v>
      </c>
    </row>
    <row r="51" spans="1:3">
      <c r="A51" s="4" t="s">
        <v>1488</v>
      </c>
      <c r="B51" s="8" t="n">
        <v>1.7</v>
      </c>
      <c r="C51" s="8" t="n">
        <v>1.4</v>
      </c>
    </row>
    <row r="52" spans="1:3">
      <c r="A52" s="4" t="s">
        <v>1607</v>
      </c>
    </row>
    <row r="53" spans="1:3">
      <c r="A53" s="3" t="s">
        <v>1298</v>
      </c>
    </row>
    <row r="54" spans="1:3">
      <c r="A54" s="4" t="s">
        <v>1488</v>
      </c>
      <c r="B54" s="8" t="n">
        <v>14.9</v>
      </c>
      <c r="C54" s="8" t="n">
        <v>15.4</v>
      </c>
    </row>
    <row r="55" spans="1:3">
      <c r="A55" s="4" t="s">
        <v>1639</v>
      </c>
    </row>
    <row r="56" spans="1:3">
      <c r="A56" s="3" t="s">
        <v>1298</v>
      </c>
    </row>
    <row r="57" spans="1:3">
      <c r="A57" s="4" t="s">
        <v>1488</v>
      </c>
      <c r="B57" s="8" t="n">
        <v>2.4</v>
      </c>
      <c r="C57" s="8" t="n">
        <v>3.8</v>
      </c>
    </row>
    <row r="58" spans="1:3">
      <c r="A58" s="4" t="s">
        <v>1608</v>
      </c>
    </row>
    <row r="59" spans="1:3">
      <c r="A59" s="3" t="s">
        <v>1298</v>
      </c>
    </row>
    <row r="60" spans="1:3">
      <c r="A60" s="4" t="s">
        <v>1488</v>
      </c>
      <c r="B60" s="8" t="n">
        <v>9.6</v>
      </c>
      <c r="C60" s="8" t="n">
        <v>9.199999999999999</v>
      </c>
    </row>
    <row r="61" spans="1:3">
      <c r="A61" s="4" t="s">
        <v>1609</v>
      </c>
    </row>
    <row r="62" spans="1:3">
      <c r="A62" s="3" t="s">
        <v>1298</v>
      </c>
    </row>
    <row r="63" spans="1:3">
      <c r="A63" s="4" t="s">
        <v>1488</v>
      </c>
      <c r="B63" s="8" t="n">
        <v>2.9</v>
      </c>
      <c r="C63" s="8" t="n">
        <v>2.4</v>
      </c>
    </row>
    <row r="64" spans="1:3">
      <c r="A64" s="4" t="s">
        <v>1610</v>
      </c>
    </row>
    <row r="65" spans="1:3">
      <c r="A65" s="3" t="s">
        <v>1298</v>
      </c>
    </row>
    <row r="66" spans="1:3">
      <c r="A66" s="4" t="s">
        <v>1488</v>
      </c>
      <c r="B66" s="8" t="n">
        <v>1.2</v>
      </c>
      <c r="C66" s="8" t="n">
        <v>0.6</v>
      </c>
    </row>
    <row r="67" spans="1:3">
      <c r="A67" s="4" t="s">
        <v>1611</v>
      </c>
    </row>
    <row r="68" spans="1:3">
      <c r="A68" s="3" t="s">
        <v>1298</v>
      </c>
    </row>
    <row r="69" spans="1:3">
      <c r="A69" s="4" t="s">
        <v>1488</v>
      </c>
      <c r="B69" s="8" t="n">
        <v>1.2</v>
      </c>
      <c r="C69" s="8" t="n">
        <v>0.6</v>
      </c>
    </row>
    <row r="70" spans="1:3">
      <c r="A70" s="4" t="s">
        <v>1613</v>
      </c>
    </row>
    <row r="71" spans="1:3">
      <c r="A71" s="3" t="s">
        <v>1298</v>
      </c>
    </row>
    <row r="72" spans="1:3">
      <c r="A72" s="4" t="s">
        <v>1488</v>
      </c>
      <c r="B72" s="8" t="n">
        <v>5.3</v>
      </c>
      <c r="C72" s="8" t="n">
        <v>5.4</v>
      </c>
    </row>
    <row r="73" spans="1:3">
      <c r="A73" s="4" t="s">
        <v>1614</v>
      </c>
    </row>
    <row r="74" spans="1:3">
      <c r="A74" s="3" t="s">
        <v>1298</v>
      </c>
    </row>
    <row r="75" spans="1:3">
      <c r="A75" s="4" t="s">
        <v>1488</v>
      </c>
      <c r="B75" s="8" t="n">
        <v>0.9</v>
      </c>
      <c r="C75" s="8" t="n">
        <v>0.9</v>
      </c>
    </row>
    <row r="76" spans="1:3">
      <c r="A76" s="4" t="s">
        <v>1615</v>
      </c>
    </row>
    <row r="77" spans="1:3">
      <c r="A77" s="3" t="s">
        <v>1298</v>
      </c>
    </row>
    <row r="78" spans="1:3">
      <c r="A78" s="4" t="s">
        <v>1488</v>
      </c>
      <c r="B78" s="8" t="n">
        <v>1.1</v>
      </c>
      <c r="C78" s="8" t="n">
        <v>1.3</v>
      </c>
    </row>
    <row r="79" spans="1:3">
      <c r="A79" s="4" t="s">
        <v>1616</v>
      </c>
    </row>
    <row r="80" spans="1:3">
      <c r="A80" s="3" t="s">
        <v>1298</v>
      </c>
    </row>
    <row r="81" spans="1:3">
      <c r="A81" s="4" t="s">
        <v>1488</v>
      </c>
      <c r="B81" s="8" t="n">
        <v>3.3</v>
      </c>
      <c r="C81" s="8" t="n">
        <v>3.2</v>
      </c>
    </row>
    <row r="82" spans="1:3">
      <c r="A82" s="4" t="s">
        <v>544</v>
      </c>
    </row>
    <row r="83" spans="1:3">
      <c r="A83" s="3" t="s">
        <v>1298</v>
      </c>
    </row>
    <row r="84" spans="1:3">
      <c r="A84" s="4" t="s">
        <v>1488</v>
      </c>
      <c r="B84" s="8" t="n">
        <v>235.4</v>
      </c>
      <c r="C84" s="8" t="n">
        <v>234.6</v>
      </c>
    </row>
    <row r="85" spans="1:3">
      <c r="A85" s="4" t="s">
        <v>1617</v>
      </c>
    </row>
    <row r="86" spans="1:3">
      <c r="A86" s="3" t="s">
        <v>1298</v>
      </c>
    </row>
    <row r="87" spans="1:3">
      <c r="A87" s="4" t="s">
        <v>1488</v>
      </c>
      <c r="B87" s="8" t="n">
        <v>145.1</v>
      </c>
      <c r="C87" s="8" t="n">
        <v>140.7</v>
      </c>
    </row>
    <row r="88" spans="1:3">
      <c r="A88" s="4" t="s">
        <v>1618</v>
      </c>
    </row>
    <row r="89" spans="1:3">
      <c r="A89" s="3" t="s">
        <v>1298</v>
      </c>
    </row>
    <row r="90" spans="1:3">
      <c r="A90" s="4" t="s">
        <v>1488</v>
      </c>
      <c r="B90" s="8" t="n">
        <v>11.2</v>
      </c>
      <c r="C90" s="5" t="n">
        <v>18</v>
      </c>
    </row>
    <row r="91" spans="1:3">
      <c r="A91" s="4" t="s">
        <v>1619</v>
      </c>
    </row>
    <row r="92" spans="1:3">
      <c r="A92" s="3" t="s">
        <v>1298</v>
      </c>
    </row>
    <row r="93" spans="1:3">
      <c r="A93" s="4" t="s">
        <v>1488</v>
      </c>
      <c r="B93" s="8" t="n">
        <v>6.9</v>
      </c>
      <c r="C93" s="8" t="n">
        <v>7.2</v>
      </c>
    </row>
    <row r="94" spans="1:3">
      <c r="A94" s="4" t="s">
        <v>1620</v>
      </c>
    </row>
    <row r="95" spans="1:3">
      <c r="A95" s="3" t="s">
        <v>1298</v>
      </c>
    </row>
    <row r="96" spans="1:3">
      <c r="A96" s="4" t="s">
        <v>1488</v>
      </c>
      <c r="B96" s="8" t="n">
        <v>72.2</v>
      </c>
      <c r="C96" s="8" t="n">
        <v>68.7</v>
      </c>
    </row>
    <row r="97" spans="1:3">
      <c r="A97" s="4" t="s">
        <v>1621</v>
      </c>
    </row>
    <row r="98" spans="1:3">
      <c r="A98" s="3" t="s">
        <v>1298</v>
      </c>
    </row>
    <row r="99" spans="1:3">
      <c r="A99" s="4" t="s">
        <v>1488</v>
      </c>
      <c r="B99" s="8" t="n">
        <v>48.5</v>
      </c>
      <c r="C99" s="8" t="n">
        <v>64.90000000000001</v>
      </c>
    </row>
    <row r="100" spans="1:3">
      <c r="A100" s="4" t="s">
        <v>1622</v>
      </c>
    </row>
    <row r="101" spans="1:3">
      <c r="A101" s="3" t="s">
        <v>1298</v>
      </c>
    </row>
    <row r="102" spans="1:3">
      <c r="A102" s="4" t="s">
        <v>1488</v>
      </c>
      <c r="B102" s="8" t="n">
        <v>10.9</v>
      </c>
      <c r="C102" s="8" t="n">
        <v>18.6</v>
      </c>
    </row>
    <row r="103" spans="1:3">
      <c r="A103" s="4" t="s">
        <v>1623</v>
      </c>
    </row>
    <row r="104" spans="1:3">
      <c r="A104" s="3" t="s">
        <v>1298</v>
      </c>
    </row>
    <row r="105" spans="1:3">
      <c r="A105" s="4" t="s">
        <v>1488</v>
      </c>
      <c r="B105" s="8" t="n">
        <v>0.2</v>
      </c>
      <c r="C105" s="8" t="n">
        <v>1.9</v>
      </c>
    </row>
    <row r="106" spans="1:3">
      <c r="A106" s="4" t="s">
        <v>1624</v>
      </c>
    </row>
    <row r="107" spans="1:3">
      <c r="A107" s="3" t="s">
        <v>1298</v>
      </c>
    </row>
    <row r="108" spans="1:3">
      <c r="A108" s="4" t="s">
        <v>1488</v>
      </c>
      <c r="B108" s="5" t="n">
        <v>0</v>
      </c>
      <c r="C108" s="8" t="n">
        <v>1.9</v>
      </c>
    </row>
    <row r="109" spans="1:3">
      <c r="A109" s="4" t="s">
        <v>1625</v>
      </c>
    </row>
    <row r="110" spans="1:3">
      <c r="A110" s="3" t="s">
        <v>1298</v>
      </c>
    </row>
    <row r="111" spans="1:3">
      <c r="A111" s="4" t="s">
        <v>1488</v>
      </c>
      <c r="B111" s="8" t="n">
        <v>0.4</v>
      </c>
    </row>
    <row r="112" spans="1:3">
      <c r="A112" s="4" t="s">
        <v>1626</v>
      </c>
    </row>
    <row r="113" spans="1:3">
      <c r="A113" s="3" t="s">
        <v>1298</v>
      </c>
    </row>
    <row r="114" spans="1:3">
      <c r="A114" s="4" t="s">
        <v>1488</v>
      </c>
      <c r="B114" s="5" t="n">
        <v>16</v>
      </c>
      <c r="C114" s="8" t="n">
        <v>24.1</v>
      </c>
    </row>
    <row r="115" spans="1:3">
      <c r="A115" s="4" t="s">
        <v>1627</v>
      </c>
    </row>
    <row r="116" spans="1:3">
      <c r="A116" s="3" t="s">
        <v>1298</v>
      </c>
    </row>
    <row r="117" spans="1:3">
      <c r="A117" s="4" t="s">
        <v>1488</v>
      </c>
      <c r="B117" s="5" t="n">
        <v>21</v>
      </c>
      <c r="C117" s="8" t="n">
        <v>18.4</v>
      </c>
    </row>
    <row r="118" spans="1:3">
      <c r="A118" s="4" t="s">
        <v>1628</v>
      </c>
    </row>
    <row r="119" spans="1:3">
      <c r="A119" s="3" t="s">
        <v>1298</v>
      </c>
    </row>
    <row r="120" spans="1:3">
      <c r="A120" s="4" t="s">
        <v>1488</v>
      </c>
      <c r="B120" s="8" t="n">
        <v>3.5</v>
      </c>
      <c r="C120" s="8" t="n">
        <v>3.8</v>
      </c>
    </row>
    <row r="121" spans="1:3">
      <c r="A121" s="4" t="s">
        <v>1640</v>
      </c>
    </row>
    <row r="122" spans="1:3">
      <c r="A122" s="3" t="s">
        <v>1298</v>
      </c>
    </row>
    <row r="123" spans="1:3">
      <c r="A123" s="4" t="s">
        <v>1488</v>
      </c>
      <c r="B123" s="8" t="n">
        <v>3.1</v>
      </c>
      <c r="C123" s="8" t="n">
        <v>3.3</v>
      </c>
    </row>
    <row r="124" spans="1:3">
      <c r="A124" s="4" t="s">
        <v>1630</v>
      </c>
    </row>
    <row r="125" spans="1:3">
      <c r="A125" s="3" t="s">
        <v>1298</v>
      </c>
    </row>
    <row r="126" spans="1:3">
      <c r="A126" s="4" t="s">
        <v>1488</v>
      </c>
      <c r="B126" s="8" t="n">
        <v>0.3</v>
      </c>
      <c r="C126" s="8" t="n">
        <v>0.3</v>
      </c>
    </row>
    <row r="127" spans="1:3">
      <c r="A127" s="4" t="s">
        <v>1631</v>
      </c>
    </row>
    <row r="128" spans="1:3">
      <c r="A128" s="3" t="s">
        <v>1298</v>
      </c>
    </row>
    <row r="129" spans="1:3">
      <c r="A129" s="4" t="s">
        <v>1488</v>
      </c>
      <c r="B129" s="13" t="n">
        <v>0.1</v>
      </c>
      <c r="C129" s="13" t="n">
        <v>0.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27</v>
      </c>
      <c r="C1" s="2" t="s">
        <v>28</v>
      </c>
    </row>
    <row r="2" spans="1:3">
      <c r="A2" s="4" t="s">
        <v>1554</v>
      </c>
    </row>
    <row r="3" spans="1:3">
      <c r="A3" s="3" t="s">
        <v>1298</v>
      </c>
    </row>
    <row r="4" spans="1:3">
      <c r="A4" s="4" t="s">
        <v>1642</v>
      </c>
      <c r="C4" s="13" t="n">
        <v>0.2</v>
      </c>
    </row>
    <row r="5" spans="1:3">
      <c r="A5" s="4" t="s">
        <v>1564</v>
      </c>
    </row>
    <row r="6" spans="1:3">
      <c r="A6" s="3" t="s">
        <v>1298</v>
      </c>
    </row>
    <row r="7" spans="1:3">
      <c r="A7" s="4" t="s">
        <v>1642</v>
      </c>
      <c r="C7" s="5" t="n">
        <v>20</v>
      </c>
    </row>
    <row r="8" spans="1:3">
      <c r="A8" s="4" t="s">
        <v>1440</v>
      </c>
    </row>
    <row r="9" spans="1:3">
      <c r="A9" s="3" t="s">
        <v>1298</v>
      </c>
    </row>
    <row r="10" spans="1:3">
      <c r="A10" s="4" t="s">
        <v>1643</v>
      </c>
      <c r="B10" s="13" t="n">
        <v>172.2</v>
      </c>
      <c r="C10" s="8" t="n">
        <v>176.7</v>
      </c>
    </row>
    <row r="11" spans="1:3">
      <c r="A11" s="4" t="s">
        <v>1644</v>
      </c>
      <c r="B11" s="5" t="n">
        <v>155</v>
      </c>
      <c r="C11" s="5" t="n">
        <v>164</v>
      </c>
    </row>
    <row r="12" spans="1:3">
      <c r="A12" s="4" t="s">
        <v>1592</v>
      </c>
      <c r="B12" s="8" t="n">
        <v>327.2</v>
      </c>
      <c r="C12" s="8" t="n">
        <v>340.7</v>
      </c>
    </row>
    <row r="13" spans="1:3">
      <c r="A13" s="4" t="s">
        <v>1492</v>
      </c>
    </row>
    <row r="14" spans="1:3">
      <c r="A14" s="3" t="s">
        <v>1298</v>
      </c>
    </row>
    <row r="15" spans="1:3">
      <c r="A15" s="4" t="s">
        <v>1643</v>
      </c>
      <c r="B15" s="8" t="n">
        <v>154.6</v>
      </c>
      <c r="C15" s="8" t="n">
        <v>155.5</v>
      </c>
    </row>
    <row r="16" spans="1:3">
      <c r="A16" s="4" t="s">
        <v>1645</v>
      </c>
    </row>
    <row r="17" spans="1:3">
      <c r="A17" s="3" t="s">
        <v>1298</v>
      </c>
    </row>
    <row r="18" spans="1:3">
      <c r="A18" s="4" t="s">
        <v>1643</v>
      </c>
      <c r="B18" s="8" t="n">
        <v>137.5</v>
      </c>
      <c r="C18" s="8" t="n">
        <v>130.5</v>
      </c>
    </row>
    <row r="19" spans="1:3">
      <c r="A19" s="4" t="s">
        <v>1646</v>
      </c>
    </row>
    <row r="20" spans="1:3">
      <c r="A20" s="3" t="s">
        <v>1298</v>
      </c>
    </row>
    <row r="21" spans="1:3">
      <c r="A21" s="4" t="s">
        <v>1643</v>
      </c>
      <c r="B21" s="8" t="n">
        <v>13.8</v>
      </c>
      <c r="C21" s="8" t="n">
        <v>21.3</v>
      </c>
    </row>
    <row r="22" spans="1:3">
      <c r="A22" s="4" t="s">
        <v>1647</v>
      </c>
    </row>
    <row r="23" spans="1:3">
      <c r="A23" s="3" t="s">
        <v>1298</v>
      </c>
    </row>
    <row r="24" spans="1:3">
      <c r="A24" s="4" t="s">
        <v>1643</v>
      </c>
      <c r="B24" s="8" t="n">
        <v>3.3</v>
      </c>
      <c r="C24" s="8" t="n">
        <v>3.7</v>
      </c>
    </row>
    <row r="25" spans="1:3">
      <c r="A25" s="4" t="s">
        <v>1494</v>
      </c>
    </row>
    <row r="26" spans="1:3">
      <c r="A26" s="3" t="s">
        <v>1298</v>
      </c>
    </row>
    <row r="27" spans="1:3">
      <c r="A27" s="4" t="s">
        <v>1643</v>
      </c>
      <c r="B27" s="8" t="n">
        <v>6.5</v>
      </c>
      <c r="C27" s="8" t="n">
        <v>6.7</v>
      </c>
    </row>
    <row r="28" spans="1:3">
      <c r="A28" s="4" t="s">
        <v>1497</v>
      </c>
    </row>
    <row r="29" spans="1:3">
      <c r="A29" s="3" t="s">
        <v>1298</v>
      </c>
    </row>
    <row r="30" spans="1:3">
      <c r="A30" s="4" t="s">
        <v>1643</v>
      </c>
      <c r="B30" s="5" t="n">
        <v>8</v>
      </c>
      <c r="C30" s="8" t="n">
        <v>11.3</v>
      </c>
    </row>
    <row r="31" spans="1:3">
      <c r="A31" s="4" t="s">
        <v>1648</v>
      </c>
    </row>
    <row r="32" spans="1:3">
      <c r="A32" s="3" t="s">
        <v>1298</v>
      </c>
    </row>
    <row r="33" spans="1:3">
      <c r="A33" s="4" t="s">
        <v>1643</v>
      </c>
      <c r="B33" s="5" t="n">
        <v>1</v>
      </c>
      <c r="C33" s="8" t="n">
        <v>2.5</v>
      </c>
    </row>
    <row r="34" spans="1:3">
      <c r="A34" s="4" t="s">
        <v>1649</v>
      </c>
    </row>
    <row r="35" spans="1:3">
      <c r="A35" s="3" t="s">
        <v>1298</v>
      </c>
    </row>
    <row r="36" spans="1:3">
      <c r="A36" s="4" t="s">
        <v>1643</v>
      </c>
      <c r="B36" s="5" t="n">
        <v>7</v>
      </c>
      <c r="C36" s="8" t="n">
        <v>8.800000000000001</v>
      </c>
    </row>
    <row r="37" spans="1:3">
      <c r="A37" s="4" t="s">
        <v>1499</v>
      </c>
    </row>
    <row r="38" spans="1:3">
      <c r="A38" s="3" t="s">
        <v>1298</v>
      </c>
    </row>
    <row r="39" spans="1:3">
      <c r="A39" s="4" t="s">
        <v>1643</v>
      </c>
      <c r="B39" s="8" t="n">
        <v>3.1</v>
      </c>
      <c r="C39" s="8" t="n">
        <v>3.2</v>
      </c>
    </row>
    <row r="40" spans="1:3">
      <c r="A40" s="4" t="s">
        <v>1650</v>
      </c>
    </row>
    <row r="41" spans="1:3">
      <c r="A41" s="3" t="s">
        <v>1298</v>
      </c>
    </row>
    <row r="42" spans="1:3">
      <c r="A42" s="4" t="s">
        <v>1643</v>
      </c>
      <c r="B42" s="8" t="n">
        <v>2.5</v>
      </c>
      <c r="C42" s="8" t="n">
        <v>2.5</v>
      </c>
    </row>
    <row r="43" spans="1:3">
      <c r="A43" s="4" t="s">
        <v>1651</v>
      </c>
    </row>
    <row r="44" spans="1:3">
      <c r="A44" s="3" t="s">
        <v>1298</v>
      </c>
    </row>
    <row r="45" spans="1:3">
      <c r="A45" s="4" t="s">
        <v>1643</v>
      </c>
      <c r="B45" s="8" t="n">
        <v>0.6</v>
      </c>
      <c r="C45" s="8" t="n">
        <v>0.7</v>
      </c>
    </row>
    <row r="46" spans="1:3">
      <c r="A46" s="4" t="s">
        <v>1492</v>
      </c>
    </row>
    <row r="47" spans="1:3">
      <c r="A47" s="3" t="s">
        <v>1298</v>
      </c>
    </row>
    <row r="48" spans="1:3">
      <c r="A48" s="4" t="s">
        <v>1643</v>
      </c>
      <c r="B48" s="8" t="n">
        <v>49.3</v>
      </c>
      <c r="C48" s="8" t="n">
        <v>51.2</v>
      </c>
    </row>
    <row r="49" spans="1:3">
      <c r="A49" s="4" t="s">
        <v>1644</v>
      </c>
      <c r="B49" s="8" t="n">
        <v>12.4</v>
      </c>
      <c r="C49" s="8" t="n">
        <v>18.2</v>
      </c>
    </row>
    <row r="50" spans="1:3">
      <c r="A50" s="4" t="s">
        <v>1592</v>
      </c>
      <c r="B50" s="8" t="n">
        <v>61.7</v>
      </c>
      <c r="C50" s="8" t="n">
        <v>69.40000000000001</v>
      </c>
    </row>
    <row r="51" spans="1:3">
      <c r="A51" s="4" t="s">
        <v>1642</v>
      </c>
      <c r="B51" s="8" t="n">
        <v>0.2</v>
      </c>
    </row>
    <row r="52" spans="1:3">
      <c r="A52" s="4" t="s">
        <v>1652</v>
      </c>
    </row>
    <row r="53" spans="1:3">
      <c r="A53" s="3" t="s">
        <v>1298</v>
      </c>
    </row>
    <row r="54" spans="1:3">
      <c r="A54" s="4" t="s">
        <v>1643</v>
      </c>
      <c r="B54" s="8" t="n">
        <v>49.3</v>
      </c>
      <c r="C54" s="8" t="n">
        <v>51.2</v>
      </c>
    </row>
    <row r="55" spans="1:3">
      <c r="A55" s="4" t="s">
        <v>1653</v>
      </c>
    </row>
    <row r="56" spans="1:3">
      <c r="A56" s="3" t="s">
        <v>1298</v>
      </c>
    </row>
    <row r="57" spans="1:3">
      <c r="A57" s="4" t="s">
        <v>1643</v>
      </c>
      <c r="B57" s="8" t="n">
        <v>48.2</v>
      </c>
      <c r="C57" s="8" t="n">
        <v>49.8</v>
      </c>
    </row>
    <row r="58" spans="1:3">
      <c r="A58" s="4" t="s">
        <v>1654</v>
      </c>
    </row>
    <row r="59" spans="1:3">
      <c r="A59" s="3" t="s">
        <v>1298</v>
      </c>
    </row>
    <row r="60" spans="1:3">
      <c r="A60" s="4" t="s">
        <v>1643</v>
      </c>
      <c r="B60" s="8" t="n">
        <v>1.1</v>
      </c>
      <c r="C60" s="8" t="n">
        <v>1.4</v>
      </c>
    </row>
    <row r="61" spans="1:3">
      <c r="A61" s="4" t="s">
        <v>1655</v>
      </c>
    </row>
    <row r="62" spans="1:3">
      <c r="A62" s="3" t="s">
        <v>1298</v>
      </c>
    </row>
    <row r="63" spans="1:3">
      <c r="A63" s="4" t="s">
        <v>1643</v>
      </c>
      <c r="B63" s="5" t="n">
        <v>0</v>
      </c>
      <c r="C63" s="5" t="n">
        <v>0</v>
      </c>
    </row>
    <row r="64" spans="1:3">
      <c r="A64" s="4" t="s">
        <v>1656</v>
      </c>
    </row>
    <row r="65" spans="1:3">
      <c r="A65" s="3" t="s">
        <v>1298</v>
      </c>
    </row>
    <row r="66" spans="1:3">
      <c r="A66" s="4" t="s">
        <v>1643</v>
      </c>
      <c r="B66" s="5" t="n">
        <v>0</v>
      </c>
      <c r="C66" s="5" t="n">
        <v>0</v>
      </c>
    </row>
    <row r="67" spans="1:3">
      <c r="A67" s="4" t="s">
        <v>1494</v>
      </c>
    </row>
    <row r="68" spans="1:3">
      <c r="A68" s="3" t="s">
        <v>1298</v>
      </c>
    </row>
    <row r="69" spans="1:3">
      <c r="A69" s="4" t="s">
        <v>1643</v>
      </c>
      <c r="B69" s="8" t="n">
        <v>0.5</v>
      </c>
      <c r="C69" s="8" t="n">
        <v>0.6</v>
      </c>
    </row>
    <row r="70" spans="1:3">
      <c r="A70" s="4" t="s">
        <v>1644</v>
      </c>
      <c r="B70" s="5" t="n">
        <v>5</v>
      </c>
      <c r="C70" s="8" t="n">
        <v>13.2</v>
      </c>
    </row>
    <row r="71" spans="1:3">
      <c r="A71" s="4" t="s">
        <v>1592</v>
      </c>
      <c r="B71" s="8" t="n">
        <v>5.5</v>
      </c>
      <c r="C71" s="8" t="n">
        <v>13.8</v>
      </c>
    </row>
    <row r="72" spans="1:3">
      <c r="A72" s="4" t="s">
        <v>1657</v>
      </c>
    </row>
    <row r="73" spans="1:3">
      <c r="A73" s="3" t="s">
        <v>1298</v>
      </c>
    </row>
    <row r="74" spans="1:3">
      <c r="A74" s="4" t="s">
        <v>1643</v>
      </c>
      <c r="B74" s="8" t="n">
        <v>0.5</v>
      </c>
      <c r="C74" s="8" t="n">
        <v>0.6</v>
      </c>
    </row>
    <row r="75" spans="1:3">
      <c r="A75" s="4" t="s">
        <v>1658</v>
      </c>
    </row>
    <row r="76" spans="1:3">
      <c r="A76" s="3" t="s">
        <v>1298</v>
      </c>
    </row>
    <row r="77" spans="1:3">
      <c r="A77" s="4" t="s">
        <v>1643</v>
      </c>
      <c r="B77" s="8" t="n">
        <v>0.5</v>
      </c>
      <c r="C77" s="8" t="n">
        <v>0.6</v>
      </c>
    </row>
    <row r="78" spans="1:3">
      <c r="A78" s="4" t="s">
        <v>1659</v>
      </c>
    </row>
    <row r="79" spans="1:3">
      <c r="A79" s="3" t="s">
        <v>1298</v>
      </c>
    </row>
    <row r="80" spans="1:3">
      <c r="A80" s="4" t="s">
        <v>1643</v>
      </c>
      <c r="B80" s="5" t="n">
        <v>0</v>
      </c>
      <c r="C80" s="5" t="n">
        <v>0</v>
      </c>
    </row>
    <row r="81" spans="1:3">
      <c r="A81" s="4" t="s">
        <v>1660</v>
      </c>
    </row>
    <row r="82" spans="1:3">
      <c r="A82" s="3" t="s">
        <v>1298</v>
      </c>
    </row>
    <row r="83" spans="1:3">
      <c r="A83" s="4" t="s">
        <v>1643</v>
      </c>
      <c r="C83" s="5" t="n">
        <v>0</v>
      </c>
    </row>
    <row r="84" spans="1:3">
      <c r="A84" s="4" t="s">
        <v>1661</v>
      </c>
    </row>
    <row r="85" spans="1:3">
      <c r="A85" s="3" t="s">
        <v>1298</v>
      </c>
    </row>
    <row r="86" spans="1:3">
      <c r="A86" s="4" t="s">
        <v>1643</v>
      </c>
      <c r="C86" s="5" t="n">
        <v>0</v>
      </c>
    </row>
    <row r="87" spans="1:3">
      <c r="A87" s="4" t="s">
        <v>1495</v>
      </c>
    </row>
    <row r="88" spans="1:3">
      <c r="A88" s="3" t="s">
        <v>1298</v>
      </c>
    </row>
    <row r="89" spans="1:3">
      <c r="A89" s="4" t="s">
        <v>1644</v>
      </c>
      <c r="C89" s="8" t="n">
        <v>1.9</v>
      </c>
    </row>
    <row r="90" spans="1:3">
      <c r="A90" s="4" t="s">
        <v>1592</v>
      </c>
      <c r="C90" s="8" t="n">
        <v>1.9</v>
      </c>
    </row>
    <row r="91" spans="1:3">
      <c r="A91" s="4" t="s">
        <v>1496</v>
      </c>
    </row>
    <row r="92" spans="1:3">
      <c r="A92" s="3" t="s">
        <v>1298</v>
      </c>
    </row>
    <row r="93" spans="1:3">
      <c r="A93" s="4" t="s">
        <v>1643</v>
      </c>
      <c r="C93" s="8" t="n">
        <v>0.4</v>
      </c>
    </row>
    <row r="94" spans="1:3">
      <c r="A94" s="4" t="s">
        <v>1644</v>
      </c>
      <c r="B94" s="8" t="n">
        <v>0.4</v>
      </c>
    </row>
    <row r="95" spans="1:3">
      <c r="A95" s="4" t="s">
        <v>1592</v>
      </c>
      <c r="B95" s="8" t="n">
        <v>0.4</v>
      </c>
      <c r="C95" s="8" t="n">
        <v>0.4</v>
      </c>
    </row>
    <row r="96" spans="1:3">
      <c r="A96" s="4" t="s">
        <v>1662</v>
      </c>
    </row>
    <row r="97" spans="1:3">
      <c r="A97" s="3" t="s">
        <v>1298</v>
      </c>
    </row>
    <row r="98" spans="1:3">
      <c r="A98" s="4" t="s">
        <v>1643</v>
      </c>
      <c r="C98" s="8" t="n">
        <v>0.4</v>
      </c>
    </row>
    <row r="99" spans="1:3">
      <c r="A99" s="4" t="s">
        <v>1663</v>
      </c>
    </row>
    <row r="100" spans="1:3">
      <c r="A100" s="3" t="s">
        <v>1298</v>
      </c>
    </row>
    <row r="101" spans="1:3">
      <c r="A101" s="4" t="s">
        <v>1643</v>
      </c>
      <c r="C101" s="8" t="n">
        <v>0.4</v>
      </c>
    </row>
    <row r="102" spans="1:3">
      <c r="A102" s="4" t="s">
        <v>1497</v>
      </c>
    </row>
    <row r="103" spans="1:3">
      <c r="A103" s="3" t="s">
        <v>1298</v>
      </c>
    </row>
    <row r="104" spans="1:3">
      <c r="A104" s="4" t="s">
        <v>1643</v>
      </c>
      <c r="B104" s="8" t="n">
        <v>6.3</v>
      </c>
      <c r="C104" s="5" t="n">
        <v>9</v>
      </c>
    </row>
    <row r="105" spans="1:3">
      <c r="A105" s="4" t="s">
        <v>1644</v>
      </c>
      <c r="B105" s="8" t="n">
        <v>30.6</v>
      </c>
      <c r="C105" s="8" t="n">
        <v>33.9</v>
      </c>
    </row>
    <row r="106" spans="1:3">
      <c r="A106" s="4" t="s">
        <v>1592</v>
      </c>
      <c r="B106" s="8" t="n">
        <v>36.9</v>
      </c>
      <c r="C106" s="8" t="n">
        <v>42.9</v>
      </c>
    </row>
    <row r="107" spans="1:3">
      <c r="A107" s="4" t="s">
        <v>1664</v>
      </c>
    </row>
    <row r="108" spans="1:3">
      <c r="A108" s="3" t="s">
        <v>1298</v>
      </c>
    </row>
    <row r="109" spans="1:3">
      <c r="A109" s="4" t="s">
        <v>1643</v>
      </c>
      <c r="B109" s="8" t="n">
        <v>0.4</v>
      </c>
      <c r="C109" s="8" t="n">
        <v>2.6</v>
      </c>
    </row>
    <row r="110" spans="1:3">
      <c r="A110" s="4" t="s">
        <v>1665</v>
      </c>
    </row>
    <row r="111" spans="1:3">
      <c r="A111" s="3" t="s">
        <v>1298</v>
      </c>
    </row>
    <row r="112" spans="1:3">
      <c r="A112" s="4" t="s">
        <v>1643</v>
      </c>
      <c r="B112" s="8" t="n">
        <v>0.2</v>
      </c>
      <c r="C112" s="8" t="n">
        <v>2.3</v>
      </c>
    </row>
    <row r="113" spans="1:3">
      <c r="A113" s="4" t="s">
        <v>1666</v>
      </c>
    </row>
    <row r="114" spans="1:3">
      <c r="A114" s="3" t="s">
        <v>1298</v>
      </c>
    </row>
    <row r="115" spans="1:3">
      <c r="A115" s="4" t="s">
        <v>1643</v>
      </c>
      <c r="B115" s="8" t="n">
        <v>0.2</v>
      </c>
      <c r="C115" s="8" t="n">
        <v>0.3</v>
      </c>
    </row>
    <row r="116" spans="1:3">
      <c r="A116" s="4" t="s">
        <v>1667</v>
      </c>
    </row>
    <row r="117" spans="1:3">
      <c r="A117" s="3" t="s">
        <v>1298</v>
      </c>
    </row>
    <row r="118" spans="1:3">
      <c r="A118" s="4" t="s">
        <v>1643</v>
      </c>
      <c r="B118" s="8" t="n">
        <v>5.9</v>
      </c>
      <c r="C118" s="8" t="n">
        <v>6.3</v>
      </c>
    </row>
    <row r="119" spans="1:3">
      <c r="A119" s="4" t="s">
        <v>1668</v>
      </c>
    </row>
    <row r="120" spans="1:3">
      <c r="A120" s="3" t="s">
        <v>1298</v>
      </c>
    </row>
    <row r="121" spans="1:3">
      <c r="A121" s="4" t="s">
        <v>1643</v>
      </c>
      <c r="B121" s="5" t="n">
        <v>0</v>
      </c>
      <c r="C121" s="8" t="n">
        <v>0.1</v>
      </c>
    </row>
    <row r="122" spans="1:3">
      <c r="A122" s="4" t="s">
        <v>1669</v>
      </c>
    </row>
    <row r="123" spans="1:3">
      <c r="A123" s="3" t="s">
        <v>1298</v>
      </c>
    </row>
    <row r="124" spans="1:3">
      <c r="A124" s="4" t="s">
        <v>1643</v>
      </c>
      <c r="C124" s="5" t="n">
        <v>0</v>
      </c>
    </row>
    <row r="125" spans="1:3">
      <c r="A125" s="4" t="s">
        <v>1670</v>
      </c>
    </row>
    <row r="126" spans="1:3">
      <c r="A126" s="3" t="s">
        <v>1298</v>
      </c>
    </row>
    <row r="127" spans="1:3">
      <c r="A127" s="4" t="s">
        <v>1643</v>
      </c>
      <c r="B127" s="5" t="n">
        <v>0</v>
      </c>
      <c r="C127" s="8" t="n">
        <v>0.1</v>
      </c>
    </row>
    <row r="128" spans="1:3">
      <c r="A128" s="4" t="s">
        <v>1671</v>
      </c>
    </row>
    <row r="129" spans="1:3">
      <c r="A129" s="3" t="s">
        <v>1298</v>
      </c>
    </row>
    <row r="130" spans="1:3">
      <c r="A130" s="4" t="s">
        <v>1643</v>
      </c>
      <c r="B130" s="5" t="n">
        <v>0</v>
      </c>
      <c r="C130" s="5" t="n">
        <v>0</v>
      </c>
    </row>
    <row r="131" spans="1:3">
      <c r="A131" s="4" t="s">
        <v>1672</v>
      </c>
    </row>
    <row r="132" spans="1:3">
      <c r="A132" s="3" t="s">
        <v>1298</v>
      </c>
    </row>
    <row r="133" spans="1:3">
      <c r="A133" s="4" t="s">
        <v>1643</v>
      </c>
      <c r="B133" s="5" t="n">
        <v>0</v>
      </c>
      <c r="C133" s="5" t="n">
        <v>0</v>
      </c>
    </row>
    <row r="134" spans="1:3">
      <c r="A134" s="4" t="s">
        <v>1499</v>
      </c>
    </row>
    <row r="135" spans="1:3">
      <c r="A135" s="3" t="s">
        <v>1298</v>
      </c>
    </row>
    <row r="136" spans="1:3">
      <c r="A136" s="4" t="s">
        <v>1643</v>
      </c>
      <c r="B136" s="8" t="n">
        <v>116.1</v>
      </c>
      <c r="C136" s="8" t="n">
        <v>115.5</v>
      </c>
    </row>
    <row r="137" spans="1:3">
      <c r="A137" s="4" t="s">
        <v>1644</v>
      </c>
      <c r="B137" s="8" t="n">
        <v>106.6</v>
      </c>
      <c r="C137" s="8" t="n">
        <v>96.8</v>
      </c>
    </row>
    <row r="138" spans="1:3">
      <c r="A138" s="4" t="s">
        <v>1592</v>
      </c>
      <c r="B138" s="8" t="n">
        <v>222.7</v>
      </c>
      <c r="C138" s="8" t="n">
        <v>212.3</v>
      </c>
    </row>
    <row r="139" spans="1:3">
      <c r="A139" s="4" t="s">
        <v>1642</v>
      </c>
      <c r="B139" s="8" t="n">
        <v>22.4</v>
      </c>
    </row>
    <row r="140" spans="1:3">
      <c r="A140" s="4" t="s">
        <v>1673</v>
      </c>
    </row>
    <row r="141" spans="1:3">
      <c r="A141" s="3" t="s">
        <v>1298</v>
      </c>
    </row>
    <row r="142" spans="1:3">
      <c r="A142" s="4" t="s">
        <v>1643</v>
      </c>
      <c r="B142" s="8" t="n">
        <v>104.4</v>
      </c>
      <c r="C142" s="8" t="n">
        <v>100.7</v>
      </c>
    </row>
    <row r="143" spans="1:3">
      <c r="A143" s="4" t="s">
        <v>1674</v>
      </c>
    </row>
    <row r="144" spans="1:3">
      <c r="A144" s="3" t="s">
        <v>1298</v>
      </c>
    </row>
    <row r="145" spans="1:3">
      <c r="A145" s="4" t="s">
        <v>1643</v>
      </c>
      <c r="B145" s="8" t="n">
        <v>88.59999999999999</v>
      </c>
      <c r="C145" s="8" t="n">
        <v>77.40000000000001</v>
      </c>
    </row>
    <row r="146" spans="1:3">
      <c r="A146" s="4" t="s">
        <v>1675</v>
      </c>
    </row>
    <row r="147" spans="1:3">
      <c r="A147" s="3" t="s">
        <v>1298</v>
      </c>
    </row>
    <row r="148" spans="1:3">
      <c r="A148" s="4" t="s">
        <v>1643</v>
      </c>
      <c r="B148" s="8" t="n">
        <v>12.5</v>
      </c>
      <c r="C148" s="8" t="n">
        <v>19.6</v>
      </c>
    </row>
    <row r="149" spans="1:3">
      <c r="A149" s="4" t="s">
        <v>1676</v>
      </c>
    </row>
    <row r="150" spans="1:3">
      <c r="A150" s="3" t="s">
        <v>1298</v>
      </c>
    </row>
    <row r="151" spans="1:3">
      <c r="A151" s="4" t="s">
        <v>1643</v>
      </c>
      <c r="B151" s="8" t="n">
        <v>3.3</v>
      </c>
      <c r="C151" s="8" t="n">
        <v>3.7</v>
      </c>
    </row>
    <row r="152" spans="1:3">
      <c r="A152" s="4" t="s">
        <v>1677</v>
      </c>
    </row>
    <row r="153" spans="1:3">
      <c r="A153" s="3" t="s">
        <v>1298</v>
      </c>
    </row>
    <row r="154" spans="1:3">
      <c r="A154" s="4" t="s">
        <v>1643</v>
      </c>
      <c r="B154" s="8" t="n">
        <v>0.6</v>
      </c>
      <c r="C154" s="8" t="n">
        <v>0.4</v>
      </c>
    </row>
    <row r="155" spans="1:3">
      <c r="A155" s="4" t="s">
        <v>1678</v>
      </c>
    </row>
    <row r="156" spans="1:3">
      <c r="A156" s="3" t="s">
        <v>1298</v>
      </c>
    </row>
    <row r="157" spans="1:3">
      <c r="A157" s="4" t="s">
        <v>1643</v>
      </c>
      <c r="B157" s="5" t="n">
        <v>8</v>
      </c>
      <c r="C157" s="8" t="n">
        <v>11.2</v>
      </c>
    </row>
    <row r="158" spans="1:3">
      <c r="A158" s="4" t="s">
        <v>1679</v>
      </c>
    </row>
    <row r="159" spans="1:3">
      <c r="A159" s="3" t="s">
        <v>1298</v>
      </c>
    </row>
    <row r="160" spans="1:3">
      <c r="A160" s="4" t="s">
        <v>1643</v>
      </c>
      <c r="B160" s="5" t="n">
        <v>1</v>
      </c>
      <c r="C160" s="8" t="n">
        <v>2.5</v>
      </c>
    </row>
    <row r="161" spans="1:3">
      <c r="A161" s="4" t="s">
        <v>1680</v>
      </c>
    </row>
    <row r="162" spans="1:3">
      <c r="A162" s="3" t="s">
        <v>1298</v>
      </c>
    </row>
    <row r="163" spans="1:3">
      <c r="A163" s="4" t="s">
        <v>1643</v>
      </c>
      <c r="B163" s="5" t="n">
        <v>7</v>
      </c>
      <c r="C163" s="8" t="n">
        <v>8.699999999999999</v>
      </c>
    </row>
    <row r="164" spans="1:3">
      <c r="A164" s="4" t="s">
        <v>1681</v>
      </c>
    </row>
    <row r="165" spans="1:3">
      <c r="A165" s="3" t="s">
        <v>1298</v>
      </c>
    </row>
    <row r="166" spans="1:3">
      <c r="A166" s="4" t="s">
        <v>1643</v>
      </c>
      <c r="B166" s="8" t="n">
        <v>3.1</v>
      </c>
      <c r="C166" s="8" t="n">
        <v>3.2</v>
      </c>
    </row>
    <row r="167" spans="1:3">
      <c r="A167" s="4" t="s">
        <v>1682</v>
      </c>
    </row>
    <row r="168" spans="1:3">
      <c r="A168" s="3" t="s">
        <v>1298</v>
      </c>
    </row>
    <row r="169" spans="1:3">
      <c r="A169" s="4" t="s">
        <v>1643</v>
      </c>
      <c r="B169" s="8" t="n">
        <v>2.5</v>
      </c>
      <c r="C169" s="8" t="n">
        <v>2.5</v>
      </c>
    </row>
    <row r="170" spans="1:3">
      <c r="A170" s="4" t="s">
        <v>1683</v>
      </c>
    </row>
    <row r="171" spans="1:3">
      <c r="A171" s="3" t="s">
        <v>1298</v>
      </c>
    </row>
    <row r="172" spans="1:3">
      <c r="A172" s="4" t="s">
        <v>1643</v>
      </c>
      <c r="B172" s="13" t="n">
        <v>0.6</v>
      </c>
      <c r="C172" s="13" t="n">
        <v>0.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84</v>
      </c>
      <c r="B1" s="2" t="s">
        <v>27</v>
      </c>
      <c r="C1" s="2" t="s">
        <v>28</v>
      </c>
    </row>
    <row r="2" spans="1:3">
      <c r="A2" s="3" t="s">
        <v>1298</v>
      </c>
    </row>
    <row r="3" spans="1:3">
      <c r="A3" s="4" t="s">
        <v>1592</v>
      </c>
      <c r="B3" s="6" t="n">
        <v>327200</v>
      </c>
      <c r="C3" s="6" t="n">
        <v>340700</v>
      </c>
    </row>
    <row r="4" spans="1:3">
      <c r="A4" s="4" t="s">
        <v>1554</v>
      </c>
    </row>
    <row r="5" spans="1:3">
      <c r="A5" s="3" t="s">
        <v>1298</v>
      </c>
    </row>
    <row r="6" spans="1:3">
      <c r="A6" s="4" t="s">
        <v>1592</v>
      </c>
      <c r="B6" s="5" t="n">
        <v>61700</v>
      </c>
      <c r="C6" s="5" t="n">
        <v>69400</v>
      </c>
    </row>
    <row r="7" spans="1:3">
      <c r="A7" s="4" t="s">
        <v>1556</v>
      </c>
    </row>
    <row r="8" spans="1:3">
      <c r="A8" s="3" t="s">
        <v>1298</v>
      </c>
    </row>
    <row r="9" spans="1:3">
      <c r="A9" s="4" t="s">
        <v>1592</v>
      </c>
      <c r="B9" s="5" t="n">
        <v>5500</v>
      </c>
      <c r="C9" s="5" t="n">
        <v>13800</v>
      </c>
    </row>
    <row r="10" spans="1:3">
      <c r="A10" s="4" t="s">
        <v>1558</v>
      </c>
    </row>
    <row r="11" spans="1:3">
      <c r="A11" s="3" t="s">
        <v>1298</v>
      </c>
    </row>
    <row r="12" spans="1:3">
      <c r="A12" s="4" t="s">
        <v>1592</v>
      </c>
      <c r="C12" s="5" t="n">
        <v>1900</v>
      </c>
    </row>
    <row r="13" spans="1:3">
      <c r="A13" s="4" t="s">
        <v>1560</v>
      </c>
    </row>
    <row r="14" spans="1:3">
      <c r="A14" s="3" t="s">
        <v>1298</v>
      </c>
    </row>
    <row r="15" spans="1:3">
      <c r="A15" s="4" t="s">
        <v>1592</v>
      </c>
      <c r="B15" s="5" t="n">
        <v>400</v>
      </c>
      <c r="C15" s="5" t="n">
        <v>400</v>
      </c>
    </row>
    <row r="16" spans="1:3">
      <c r="A16" s="4" t="s">
        <v>1561</v>
      </c>
    </row>
    <row r="17" spans="1:3">
      <c r="A17" s="3" t="s">
        <v>1298</v>
      </c>
    </row>
    <row r="18" spans="1:3">
      <c r="A18" s="4" t="s">
        <v>1592</v>
      </c>
      <c r="B18" s="5" t="n">
        <v>36900</v>
      </c>
      <c r="C18" s="5" t="n">
        <v>42900</v>
      </c>
    </row>
    <row r="19" spans="1:3">
      <c r="A19" s="4" t="s">
        <v>1564</v>
      </c>
    </row>
    <row r="20" spans="1:3">
      <c r="A20" s="3" t="s">
        <v>1298</v>
      </c>
    </row>
    <row r="21" spans="1:3">
      <c r="A21" s="4" t="s">
        <v>1592</v>
      </c>
      <c r="B21" s="5" t="n">
        <v>222700</v>
      </c>
      <c r="C21" s="5" t="n">
        <v>212300</v>
      </c>
    </row>
    <row r="22" spans="1:3">
      <c r="A22" s="4" t="s">
        <v>1685</v>
      </c>
    </row>
    <row r="23" spans="1:3">
      <c r="A23" s="3" t="s">
        <v>1298</v>
      </c>
    </row>
    <row r="24" spans="1:3">
      <c r="A24" s="4" t="s">
        <v>1592</v>
      </c>
      <c r="B24" s="8" t="n">
        <v>12.5</v>
      </c>
      <c r="C24" s="5" t="n">
        <v>18100</v>
      </c>
    </row>
    <row r="25" spans="1:3">
      <c r="A25" s="4" t="s">
        <v>1686</v>
      </c>
    </row>
    <row r="26" spans="1:3">
      <c r="A26" s="3" t="s">
        <v>1298</v>
      </c>
    </row>
    <row r="27" spans="1:3">
      <c r="A27" s="4" t="s">
        <v>1592</v>
      </c>
      <c r="B27" s="8" t="n">
        <v>0.1</v>
      </c>
      <c r="C27" s="5" t="n">
        <v>100</v>
      </c>
    </row>
    <row r="28" spans="1:3">
      <c r="A28" s="4" t="s">
        <v>1687</v>
      </c>
    </row>
    <row r="29" spans="1:3">
      <c r="A29" s="3" t="s">
        <v>1298</v>
      </c>
    </row>
    <row r="30" spans="1:3">
      <c r="A30" s="4" t="s">
        <v>1592</v>
      </c>
      <c r="B30" s="8" t="n">
        <v>12.4</v>
      </c>
      <c r="C30" s="5" t="n">
        <v>18000</v>
      </c>
    </row>
    <row r="31" spans="1:3">
      <c r="A31" s="4" t="s">
        <v>1688</v>
      </c>
    </row>
    <row r="32" spans="1:3">
      <c r="A32" s="3" t="s">
        <v>1298</v>
      </c>
    </row>
    <row r="33" spans="1:3">
      <c r="A33" s="4" t="s">
        <v>1592</v>
      </c>
      <c r="B33" s="8" t="n">
        <v>7.4</v>
      </c>
      <c r="C33" s="5" t="n">
        <v>7600</v>
      </c>
    </row>
    <row r="34" spans="1:3">
      <c r="A34" s="4" t="s">
        <v>1689</v>
      </c>
    </row>
    <row r="35" spans="1:3">
      <c r="A35" s="3" t="s">
        <v>1298</v>
      </c>
    </row>
    <row r="36" spans="1:3">
      <c r="A36" s="4" t="s">
        <v>1592</v>
      </c>
      <c r="B36" s="8" t="n">
        <v>0.2</v>
      </c>
      <c r="C36" s="5" t="n">
        <v>300</v>
      </c>
    </row>
    <row r="37" spans="1:3">
      <c r="A37" s="4" t="s">
        <v>1690</v>
      </c>
    </row>
    <row r="38" spans="1:3">
      <c r="A38" s="3" t="s">
        <v>1298</v>
      </c>
    </row>
    <row r="39" spans="1:3">
      <c r="A39" s="4" t="s">
        <v>1592</v>
      </c>
      <c r="B39" s="8" t="n">
        <v>0.1</v>
      </c>
      <c r="C39" s="5" t="n">
        <v>100</v>
      </c>
    </row>
    <row r="40" spans="1:3">
      <c r="A40" s="4" t="s">
        <v>1691</v>
      </c>
    </row>
    <row r="41" spans="1:3">
      <c r="A41" s="3" t="s">
        <v>1298</v>
      </c>
    </row>
    <row r="42" spans="1:3">
      <c r="A42" s="4" t="s">
        <v>1592</v>
      </c>
      <c r="C42" s="5" t="n">
        <v>600</v>
      </c>
    </row>
    <row r="43" spans="1:3">
      <c r="A43" s="4" t="s">
        <v>1692</v>
      </c>
    </row>
    <row r="44" spans="1:3">
      <c r="A44" s="3" t="s">
        <v>1298</v>
      </c>
    </row>
    <row r="45" spans="1:3">
      <c r="A45" s="4" t="s">
        <v>1592</v>
      </c>
      <c r="C45" s="5" t="n">
        <v>400</v>
      </c>
    </row>
    <row r="46" spans="1:3">
      <c r="A46" s="4" t="s">
        <v>1693</v>
      </c>
    </row>
    <row r="47" spans="1:3">
      <c r="A47" s="3" t="s">
        <v>1298</v>
      </c>
    </row>
    <row r="48" spans="1:3">
      <c r="A48" s="4" t="s">
        <v>1592</v>
      </c>
      <c r="B48" s="8" t="n">
        <v>7.1</v>
      </c>
      <c r="C48" s="5" t="n">
        <v>6200</v>
      </c>
    </row>
    <row r="49" spans="1:3">
      <c r="A49" s="4" t="s">
        <v>1694</v>
      </c>
    </row>
    <row r="50" spans="1:3">
      <c r="A50" s="3" t="s">
        <v>1298</v>
      </c>
    </row>
    <row r="51" spans="1:3">
      <c r="A51" s="4" t="s">
        <v>1592</v>
      </c>
      <c r="B51" s="8" t="n">
        <v>5.8</v>
      </c>
      <c r="C51" s="5" t="n">
        <v>4800</v>
      </c>
    </row>
    <row r="52" spans="1:3">
      <c r="A52" s="4" t="s">
        <v>1695</v>
      </c>
    </row>
    <row r="53" spans="1:3">
      <c r="A53" s="3" t="s">
        <v>1298</v>
      </c>
    </row>
    <row r="54" spans="1:3">
      <c r="A54" s="4" t="s">
        <v>1592</v>
      </c>
      <c r="B54" s="8" t="n">
        <v>3.3</v>
      </c>
      <c r="C54" s="5" t="n">
        <v>2900</v>
      </c>
    </row>
    <row r="55" spans="1:3">
      <c r="A55" s="4" t="s">
        <v>1696</v>
      </c>
    </row>
    <row r="56" spans="1:3">
      <c r="A56" s="3" t="s">
        <v>1298</v>
      </c>
    </row>
    <row r="57" spans="1:3">
      <c r="A57" s="4" t="s">
        <v>1592</v>
      </c>
      <c r="B57" s="8" t="n">
        <v>2.5</v>
      </c>
      <c r="C57" s="5" t="n">
        <v>1900</v>
      </c>
    </row>
    <row r="58" spans="1:3">
      <c r="A58" s="4" t="s">
        <v>1697</v>
      </c>
    </row>
    <row r="59" spans="1:3">
      <c r="A59" s="3" t="s">
        <v>1298</v>
      </c>
    </row>
    <row r="60" spans="1:3">
      <c r="A60" s="4" t="s">
        <v>1592</v>
      </c>
      <c r="B60" s="8" t="n">
        <v>5.3</v>
      </c>
      <c r="C60" s="5" t="n">
        <v>8100</v>
      </c>
    </row>
    <row r="61" spans="1:3">
      <c r="A61" s="4" t="s">
        <v>1698</v>
      </c>
    </row>
    <row r="62" spans="1:3">
      <c r="A62" s="3" t="s">
        <v>1298</v>
      </c>
    </row>
    <row r="63" spans="1:3">
      <c r="A63" s="4" t="s">
        <v>1592</v>
      </c>
      <c r="B63" s="8" t="n">
        <v>2.2</v>
      </c>
      <c r="C63" s="5" t="n">
        <v>4100</v>
      </c>
    </row>
    <row r="64" spans="1:3">
      <c r="A64" s="4" t="s">
        <v>1699</v>
      </c>
    </row>
    <row r="65" spans="1:3">
      <c r="A65" s="3" t="s">
        <v>1298</v>
      </c>
    </row>
    <row r="66" spans="1:3">
      <c r="A66" s="4" t="s">
        <v>1592</v>
      </c>
      <c r="B66" s="8" t="n">
        <v>3.1</v>
      </c>
      <c r="C66" s="5" t="n">
        <v>4000</v>
      </c>
    </row>
    <row r="67" spans="1:3">
      <c r="A67" s="4" t="s">
        <v>1700</v>
      </c>
    </row>
    <row r="68" spans="1:3">
      <c r="A68" s="3" t="s">
        <v>1298</v>
      </c>
    </row>
    <row r="69" spans="1:3">
      <c r="A69" s="4" t="s">
        <v>1592</v>
      </c>
      <c r="B69" s="8" t="n">
        <v>4.3</v>
      </c>
      <c r="C69" s="5" t="n">
        <v>5000</v>
      </c>
    </row>
    <row r="70" spans="1:3">
      <c r="A70" s="4" t="s">
        <v>1701</v>
      </c>
    </row>
    <row r="71" spans="1:3">
      <c r="A71" s="3" t="s">
        <v>1298</v>
      </c>
    </row>
    <row r="72" spans="1:3">
      <c r="A72" s="4" t="s">
        <v>1592</v>
      </c>
      <c r="B72" s="8" t="n">
        <v>2.2</v>
      </c>
      <c r="C72" s="5" t="n">
        <v>2300</v>
      </c>
    </row>
    <row r="73" spans="1:3">
      <c r="A73" s="4" t="s">
        <v>1702</v>
      </c>
    </row>
    <row r="74" spans="1:3">
      <c r="A74" s="3" t="s">
        <v>1298</v>
      </c>
    </row>
    <row r="75" spans="1:3">
      <c r="A75" s="4" t="s">
        <v>1592</v>
      </c>
      <c r="B75" s="8" t="n">
        <v>2.1</v>
      </c>
      <c r="C75" s="5" t="n">
        <v>2700</v>
      </c>
    </row>
    <row r="76" spans="1:3">
      <c r="A76" s="4" t="s">
        <v>1703</v>
      </c>
    </row>
    <row r="77" spans="1:3">
      <c r="A77" s="3" t="s">
        <v>1298</v>
      </c>
    </row>
    <row r="78" spans="1:3">
      <c r="A78" s="4" t="s">
        <v>1592</v>
      </c>
      <c r="B78" s="8" t="n">
        <v>4.2</v>
      </c>
      <c r="C78" s="5" t="n">
        <v>2300</v>
      </c>
    </row>
    <row r="79" spans="1:3">
      <c r="A79" s="4" t="s">
        <v>1704</v>
      </c>
    </row>
    <row r="80" spans="1:3">
      <c r="A80" s="3" t="s">
        <v>1298</v>
      </c>
    </row>
    <row r="81" spans="1:3">
      <c r="A81" s="4" t="s">
        <v>1592</v>
      </c>
      <c r="B81" s="8" t="n">
        <v>4.2</v>
      </c>
      <c r="C81" s="5" t="n">
        <v>2300</v>
      </c>
    </row>
    <row r="82" spans="1:3">
      <c r="A82" s="4" t="s">
        <v>1705</v>
      </c>
    </row>
    <row r="83" spans="1:3">
      <c r="A83" s="3" t="s">
        <v>1298</v>
      </c>
    </row>
    <row r="84" spans="1:3">
      <c r="A84" s="4" t="s">
        <v>1592</v>
      </c>
      <c r="B84" s="8" t="n">
        <v>4.1</v>
      </c>
      <c r="C84" s="5" t="n">
        <v>4800</v>
      </c>
    </row>
    <row r="85" spans="1:3">
      <c r="A85" s="4" t="s">
        <v>1706</v>
      </c>
    </row>
    <row r="86" spans="1:3">
      <c r="A86" s="3" t="s">
        <v>1298</v>
      </c>
    </row>
    <row r="87" spans="1:3">
      <c r="A87" s="4" t="s">
        <v>1592</v>
      </c>
      <c r="B87" s="8" t="n">
        <v>1.6</v>
      </c>
      <c r="C87" s="5" t="n">
        <v>1600</v>
      </c>
    </row>
    <row r="88" spans="1:3">
      <c r="A88" s="4" t="s">
        <v>1707</v>
      </c>
    </row>
    <row r="89" spans="1:3">
      <c r="A89" s="3" t="s">
        <v>1298</v>
      </c>
    </row>
    <row r="90" spans="1:3">
      <c r="A90" s="4" t="s">
        <v>1592</v>
      </c>
      <c r="B90" s="8" t="n">
        <v>2.5</v>
      </c>
      <c r="C90" s="5" t="n">
        <v>3200</v>
      </c>
    </row>
    <row r="91" spans="1:3">
      <c r="A91" s="4" t="s">
        <v>1708</v>
      </c>
    </row>
    <row r="92" spans="1:3">
      <c r="A92" s="3" t="s">
        <v>1298</v>
      </c>
    </row>
    <row r="93" spans="1:3">
      <c r="A93" s="4" t="s">
        <v>1592</v>
      </c>
      <c r="B93" s="5" t="n">
        <v>4</v>
      </c>
      <c r="C93" s="5" t="n">
        <v>6600</v>
      </c>
    </row>
    <row r="94" spans="1:3">
      <c r="A94" s="4" t="s">
        <v>1709</v>
      </c>
    </row>
    <row r="95" spans="1:3">
      <c r="A95" s="3" t="s">
        <v>1298</v>
      </c>
    </row>
    <row r="96" spans="1:3">
      <c r="A96" s="4" t="s">
        <v>1592</v>
      </c>
      <c r="B96" s="5" t="n">
        <v>4</v>
      </c>
      <c r="C96" s="5" t="n">
        <v>6600</v>
      </c>
    </row>
    <row r="97" spans="1:3">
      <c r="A97" s="4" t="s">
        <v>1710</v>
      </c>
    </row>
    <row r="98" spans="1:3">
      <c r="A98" s="3" t="s">
        <v>1298</v>
      </c>
    </row>
    <row r="99" spans="1:3">
      <c r="A99" s="4" t="s">
        <v>1592</v>
      </c>
      <c r="B99" s="8" t="n">
        <v>3.9</v>
      </c>
      <c r="C99" s="5" t="n">
        <v>7100</v>
      </c>
    </row>
    <row r="100" spans="1:3">
      <c r="A100" s="4" t="s">
        <v>1711</v>
      </c>
    </row>
    <row r="101" spans="1:3">
      <c r="A101" s="3" t="s">
        <v>1298</v>
      </c>
    </row>
    <row r="102" spans="1:3">
      <c r="A102" s="4" t="s">
        <v>1592</v>
      </c>
      <c r="C102" s="5" t="n">
        <v>1500</v>
      </c>
    </row>
    <row r="103" spans="1:3">
      <c r="A103" s="4" t="s">
        <v>1712</v>
      </c>
    </row>
    <row r="104" spans="1:3">
      <c r="A104" s="3" t="s">
        <v>1298</v>
      </c>
    </row>
    <row r="105" spans="1:3">
      <c r="A105" s="4" t="s">
        <v>1592</v>
      </c>
      <c r="B105" s="8" t="n">
        <v>1.1</v>
      </c>
      <c r="C105" s="5" t="n">
        <v>2400</v>
      </c>
    </row>
    <row r="106" spans="1:3">
      <c r="A106" s="4" t="s">
        <v>1713</v>
      </c>
    </row>
    <row r="107" spans="1:3">
      <c r="A107" s="3" t="s">
        <v>1298</v>
      </c>
    </row>
    <row r="108" spans="1:3">
      <c r="A108" s="4" t="s">
        <v>1592</v>
      </c>
      <c r="B108" s="8" t="n">
        <v>2.8</v>
      </c>
      <c r="C108" s="5" t="n">
        <v>3200</v>
      </c>
    </row>
    <row r="109" spans="1:3">
      <c r="A109" s="4" t="s">
        <v>1714</v>
      </c>
    </row>
    <row r="110" spans="1:3">
      <c r="A110" s="3" t="s">
        <v>1298</v>
      </c>
    </row>
    <row r="111" spans="1:3">
      <c r="A111" s="4" t="s">
        <v>1592</v>
      </c>
      <c r="B111" s="8" t="n">
        <v>3.1</v>
      </c>
      <c r="C111" s="5" t="n">
        <v>3300</v>
      </c>
    </row>
    <row r="112" spans="1:3">
      <c r="A112" s="4" t="s">
        <v>1715</v>
      </c>
    </row>
    <row r="113" spans="1:3">
      <c r="A113" s="3" t="s">
        <v>1298</v>
      </c>
    </row>
    <row r="114" spans="1:3">
      <c r="A114" s="4" t="s">
        <v>1592</v>
      </c>
      <c r="B114" s="8" t="n">
        <v>3.1</v>
      </c>
      <c r="C114" s="5" t="n">
        <v>3300</v>
      </c>
    </row>
    <row r="115" spans="1:3">
      <c r="A115" s="4" t="s">
        <v>1716</v>
      </c>
    </row>
    <row r="116" spans="1:3">
      <c r="A116" s="3" t="s">
        <v>1298</v>
      </c>
    </row>
    <row r="117" spans="1:3">
      <c r="A117" s="4" t="s">
        <v>1592</v>
      </c>
      <c r="B117" s="8" t="n">
        <v>1.2</v>
      </c>
      <c r="C117" s="5" t="n">
        <v>4400</v>
      </c>
    </row>
    <row r="118" spans="1:3">
      <c r="A118" s="4" t="s">
        <v>1717</v>
      </c>
    </row>
    <row r="119" spans="1:3">
      <c r="A119" s="3" t="s">
        <v>1298</v>
      </c>
    </row>
    <row r="120" spans="1:3">
      <c r="A120" s="4" t="s">
        <v>1592</v>
      </c>
      <c r="C120" s="5" t="n">
        <v>1900</v>
      </c>
    </row>
    <row r="121" spans="1:3">
      <c r="A121" s="4" t="s">
        <v>1718</v>
      </c>
    </row>
    <row r="122" spans="1:3">
      <c r="A122" s="3" t="s">
        <v>1298</v>
      </c>
    </row>
    <row r="123" spans="1:3">
      <c r="A123" s="4" t="s">
        <v>1592</v>
      </c>
      <c r="C123" s="5" t="n">
        <v>1300</v>
      </c>
    </row>
    <row r="124" spans="1:3">
      <c r="A124" s="4" t="s">
        <v>1719</v>
      </c>
    </row>
    <row r="125" spans="1:3">
      <c r="A125" s="3" t="s">
        <v>1298</v>
      </c>
    </row>
    <row r="126" spans="1:3">
      <c r="A126" s="4" t="s">
        <v>1592</v>
      </c>
      <c r="B126" s="5" t="n">
        <v>0</v>
      </c>
      <c r="C126" s="5" t="n">
        <v>0</v>
      </c>
    </row>
    <row r="127" spans="1:3">
      <c r="A127" s="4" t="s">
        <v>1720</v>
      </c>
    </row>
    <row r="128" spans="1:3">
      <c r="A128" s="3" t="s">
        <v>1298</v>
      </c>
    </row>
    <row r="129" spans="1:3">
      <c r="A129" s="4" t="s">
        <v>1592</v>
      </c>
      <c r="B129" s="8" t="n">
        <v>1.2</v>
      </c>
      <c r="C129" s="5" t="n">
        <v>1200</v>
      </c>
    </row>
    <row r="130" spans="1:3">
      <c r="A130" s="4" t="s">
        <v>1721</v>
      </c>
    </row>
    <row r="131" spans="1:3">
      <c r="A131" s="3" t="s">
        <v>1298</v>
      </c>
    </row>
    <row r="132" spans="1:3">
      <c r="A132" s="4" t="s">
        <v>1592</v>
      </c>
      <c r="B132" s="8" t="n">
        <v>0.9</v>
      </c>
      <c r="C132" s="5" t="n">
        <v>1800</v>
      </c>
    </row>
    <row r="133" spans="1:3">
      <c r="A133" s="4" t="s">
        <v>1722</v>
      </c>
    </row>
    <row r="134" spans="1:3">
      <c r="A134" s="3" t="s">
        <v>1298</v>
      </c>
    </row>
    <row r="135" spans="1:3">
      <c r="A135" s="4" t="s">
        <v>1592</v>
      </c>
      <c r="C135" s="5" t="n">
        <v>1000</v>
      </c>
    </row>
    <row r="136" spans="1:3">
      <c r="A136" s="4" t="s">
        <v>1723</v>
      </c>
    </row>
    <row r="137" spans="1:3">
      <c r="A137" s="3" t="s">
        <v>1298</v>
      </c>
    </row>
    <row r="138" spans="1:3">
      <c r="A138" s="4" t="s">
        <v>1592</v>
      </c>
      <c r="B138" s="8" t="n">
        <v>0.9</v>
      </c>
      <c r="C138" s="5" t="n">
        <v>800</v>
      </c>
    </row>
    <row r="139" spans="1:3">
      <c r="A139" s="4" t="s">
        <v>1724</v>
      </c>
    </row>
    <row r="140" spans="1:3">
      <c r="A140" s="3" t="s">
        <v>1298</v>
      </c>
    </row>
    <row r="141" spans="1:3">
      <c r="A141" s="4" t="s">
        <v>1592</v>
      </c>
      <c r="B141" s="8" t="n">
        <v>0.7</v>
      </c>
      <c r="C141" s="5" t="n">
        <v>2200</v>
      </c>
    </row>
    <row r="142" spans="1:3">
      <c r="A142" s="4" t="s">
        <v>1725</v>
      </c>
    </row>
    <row r="143" spans="1:3">
      <c r="A143" s="3" t="s">
        <v>1298</v>
      </c>
    </row>
    <row r="144" spans="1:3">
      <c r="A144" s="4" t="s">
        <v>1592</v>
      </c>
      <c r="C144" s="5" t="n">
        <v>500</v>
      </c>
    </row>
    <row r="145" spans="1:3">
      <c r="A145" s="4" t="s">
        <v>1726</v>
      </c>
    </row>
    <row r="146" spans="1:3">
      <c r="A146" s="3" t="s">
        <v>1298</v>
      </c>
    </row>
    <row r="147" spans="1:3">
      <c r="A147" s="4" t="s">
        <v>1592</v>
      </c>
      <c r="B147" s="8" t="n">
        <v>0.4</v>
      </c>
    </row>
    <row r="148" spans="1:3">
      <c r="A148" s="4" t="s">
        <v>1727</v>
      </c>
    </row>
    <row r="149" spans="1:3">
      <c r="A149" s="3" t="s">
        <v>1298</v>
      </c>
    </row>
    <row r="150" spans="1:3">
      <c r="A150" s="4" t="s">
        <v>1592</v>
      </c>
      <c r="B150" s="8" t="n">
        <v>0.3</v>
      </c>
      <c r="C150" s="5" t="n">
        <v>1700</v>
      </c>
    </row>
    <row r="151" spans="1:3">
      <c r="A151" s="4" t="s">
        <v>1728</v>
      </c>
    </row>
    <row r="152" spans="1:3">
      <c r="A152" s="3" t="s">
        <v>1298</v>
      </c>
    </row>
    <row r="153" spans="1:3">
      <c r="A153" s="4" t="s">
        <v>1592</v>
      </c>
      <c r="B153" s="8" t="n">
        <v>0.5</v>
      </c>
      <c r="C153" s="5" t="n">
        <v>600</v>
      </c>
    </row>
    <row r="154" spans="1:3">
      <c r="A154" s="4" t="s">
        <v>1729</v>
      </c>
    </row>
    <row r="155" spans="1:3">
      <c r="A155" s="3" t="s">
        <v>1298</v>
      </c>
    </row>
    <row r="156" spans="1:3">
      <c r="A156" s="4" t="s">
        <v>1592</v>
      </c>
      <c r="B156" s="8" t="n">
        <v>0.5</v>
      </c>
      <c r="C156" s="5" t="n">
        <v>600</v>
      </c>
    </row>
    <row r="157" spans="1:3">
      <c r="A157" s="4" t="s">
        <v>1730</v>
      </c>
    </row>
    <row r="158" spans="1:3">
      <c r="A158" s="3" t="s">
        <v>1298</v>
      </c>
    </row>
    <row r="159" spans="1:3">
      <c r="A159" s="4" t="s">
        <v>1592</v>
      </c>
      <c r="B159" s="8" t="n">
        <v>0.4</v>
      </c>
      <c r="C159" s="5" t="n">
        <v>1100</v>
      </c>
    </row>
    <row r="160" spans="1:3">
      <c r="A160" s="4" t="s">
        <v>1731</v>
      </c>
    </row>
    <row r="161" spans="1:3">
      <c r="A161" s="3" t="s">
        <v>1298</v>
      </c>
    </row>
    <row r="162" spans="1:3">
      <c r="A162" s="4" t="s">
        <v>1592</v>
      </c>
      <c r="B162" s="8" t="n">
        <v>0.4</v>
      </c>
      <c r="C162" s="5" t="n">
        <v>1100</v>
      </c>
    </row>
    <row r="163" spans="1:3">
      <c r="A163" s="4" t="s">
        <v>1732</v>
      </c>
    </row>
    <row r="164" spans="1:3">
      <c r="A164" s="3" t="s">
        <v>1298</v>
      </c>
    </row>
    <row r="165" spans="1:3">
      <c r="A165" s="4" t="s">
        <v>1592</v>
      </c>
      <c r="B165" s="8" t="n">
        <v>0.3</v>
      </c>
      <c r="C165" s="5" t="n">
        <v>300</v>
      </c>
    </row>
    <row r="166" spans="1:3">
      <c r="A166" s="4" t="s">
        <v>1733</v>
      </c>
    </row>
    <row r="167" spans="1:3">
      <c r="A167" s="3" t="s">
        <v>1298</v>
      </c>
    </row>
    <row r="168" spans="1:3">
      <c r="A168" s="4" t="s">
        <v>1592</v>
      </c>
      <c r="B168" s="5" t="n">
        <v>0</v>
      </c>
      <c r="C168" s="5" t="n">
        <v>0</v>
      </c>
    </row>
    <row r="169" spans="1:3">
      <c r="A169" s="4" t="s">
        <v>1734</v>
      </c>
    </row>
    <row r="170" spans="1:3">
      <c r="A170" s="3" t="s">
        <v>1298</v>
      </c>
    </row>
    <row r="171" spans="1:3">
      <c r="A171" s="4" t="s">
        <v>1592</v>
      </c>
      <c r="B171" s="8" t="n">
        <v>0.3</v>
      </c>
      <c r="C171" s="5" t="n">
        <v>300</v>
      </c>
    </row>
    <row r="172" spans="1:3">
      <c r="A172" s="4" t="s">
        <v>1735</v>
      </c>
    </row>
    <row r="173" spans="1:3">
      <c r="A173" s="3" t="s">
        <v>1298</v>
      </c>
    </row>
    <row r="174" spans="1:3">
      <c r="A174" s="4" t="s">
        <v>1592</v>
      </c>
      <c r="B174" s="8" t="n">
        <v>0.2</v>
      </c>
      <c r="C174" s="5" t="n">
        <v>300</v>
      </c>
    </row>
    <row r="175" spans="1:3">
      <c r="A175" s="4" t="s">
        <v>1736</v>
      </c>
    </row>
    <row r="176" spans="1:3">
      <c r="A176" s="3" t="s">
        <v>1298</v>
      </c>
    </row>
    <row r="177" spans="1:3">
      <c r="A177" s="4" t="s">
        <v>1592</v>
      </c>
      <c r="B177" s="8" t="n">
        <v>0.2</v>
      </c>
      <c r="C177" s="5" t="n">
        <v>300</v>
      </c>
    </row>
    <row r="178" spans="1:3">
      <c r="A178" s="4" t="s">
        <v>1737</v>
      </c>
    </row>
    <row r="179" spans="1:3">
      <c r="A179" s="3" t="s">
        <v>1298</v>
      </c>
    </row>
    <row r="180" spans="1:3">
      <c r="A180" s="4" t="s">
        <v>1592</v>
      </c>
      <c r="B180" s="8" t="n">
        <v>0.1</v>
      </c>
      <c r="C180" s="5" t="n">
        <v>100</v>
      </c>
    </row>
    <row r="181" spans="1:3">
      <c r="A181" s="4" t="s">
        <v>1738</v>
      </c>
    </row>
    <row r="182" spans="1:3">
      <c r="A182" s="3" t="s">
        <v>1298</v>
      </c>
    </row>
    <row r="183" spans="1:3">
      <c r="A183" s="4" t="s">
        <v>1592</v>
      </c>
      <c r="B183" s="8" t="n">
        <v>0.1</v>
      </c>
    </row>
    <row r="184" spans="1:3">
      <c r="A184" s="4" t="s">
        <v>1739</v>
      </c>
    </row>
    <row r="185" spans="1:3">
      <c r="A185" s="3" t="s">
        <v>1298</v>
      </c>
    </row>
    <row r="186" spans="1:3">
      <c r="A186" s="4" t="s">
        <v>1592</v>
      </c>
      <c r="C186" s="5" t="n">
        <v>100</v>
      </c>
    </row>
    <row r="187" spans="1:3">
      <c r="A187" s="4" t="s">
        <v>1740</v>
      </c>
    </row>
    <row r="188" spans="1:3">
      <c r="A188" s="3" t="s">
        <v>1298</v>
      </c>
    </row>
    <row r="189" spans="1:3">
      <c r="A189" s="4" t="s">
        <v>1592</v>
      </c>
      <c r="B189" s="5" t="n">
        <v>0</v>
      </c>
      <c r="C189" s="5" t="n">
        <v>0</v>
      </c>
    </row>
    <row r="190" spans="1:3">
      <c r="A190" s="4" t="s">
        <v>1741</v>
      </c>
    </row>
    <row r="191" spans="1:3">
      <c r="A191" s="3" t="s">
        <v>1298</v>
      </c>
    </row>
    <row r="192" spans="1:3">
      <c r="A192" s="4" t="s">
        <v>1592</v>
      </c>
      <c r="B192" s="5" t="n">
        <v>0</v>
      </c>
      <c r="C192" s="5" t="n">
        <v>0</v>
      </c>
    </row>
    <row r="193" spans="1:3">
      <c r="A193" s="4" t="s">
        <v>1742</v>
      </c>
    </row>
    <row r="194" spans="1:3">
      <c r="A194" s="3" t="s">
        <v>1298</v>
      </c>
    </row>
    <row r="195" spans="1:3">
      <c r="A195" s="4" t="s">
        <v>1592</v>
      </c>
      <c r="B195" s="5" t="n">
        <v>0</v>
      </c>
      <c r="C195" s="5" t="n">
        <v>100</v>
      </c>
    </row>
    <row r="196" spans="1:3">
      <c r="A196" s="4" t="s">
        <v>1743</v>
      </c>
    </row>
    <row r="197" spans="1:3">
      <c r="A197" s="3" t="s">
        <v>1298</v>
      </c>
    </row>
    <row r="198" spans="1:3">
      <c r="A198" s="4" t="s">
        <v>1592</v>
      </c>
      <c r="B198" s="5" t="n">
        <v>0</v>
      </c>
      <c r="C198" s="5" t="n">
        <v>100</v>
      </c>
    </row>
    <row r="199" spans="1:3">
      <c r="A199" s="4" t="s">
        <v>1744</v>
      </c>
    </row>
    <row r="200" spans="1:3">
      <c r="A200" s="3" t="s">
        <v>1298</v>
      </c>
    </row>
    <row r="201" spans="1:3">
      <c r="A201" s="4" t="s">
        <v>1592</v>
      </c>
      <c r="B201" s="5" t="n">
        <v>0</v>
      </c>
      <c r="C201" s="5" t="n">
        <v>100</v>
      </c>
    </row>
    <row r="202" spans="1:3">
      <c r="A202" s="4" t="s">
        <v>1745</v>
      </c>
    </row>
    <row r="203" spans="1:3">
      <c r="A203" s="3" t="s">
        <v>1298</v>
      </c>
    </row>
    <row r="204" spans="1:3">
      <c r="A204" s="4" t="s">
        <v>1592</v>
      </c>
      <c r="B204" s="5" t="n">
        <v>0</v>
      </c>
      <c r="C204" s="5" t="n">
        <v>100</v>
      </c>
    </row>
    <row r="205" spans="1:3">
      <c r="A205" s="4" t="s">
        <v>1746</v>
      </c>
    </row>
    <row r="206" spans="1:3">
      <c r="A206" s="3" t="s">
        <v>1298</v>
      </c>
    </row>
    <row r="207" spans="1:3">
      <c r="A207" s="4" t="s">
        <v>1592</v>
      </c>
      <c r="C207" s="5" t="n">
        <v>500</v>
      </c>
    </row>
    <row r="208" spans="1:3">
      <c r="A208" s="4" t="s">
        <v>1747</v>
      </c>
    </row>
    <row r="209" spans="1:3">
      <c r="A209" s="3" t="s">
        <v>1298</v>
      </c>
    </row>
    <row r="210" spans="1:3">
      <c r="A210" s="4" t="s">
        <v>1592</v>
      </c>
      <c r="C210" s="5" t="n">
        <v>500</v>
      </c>
    </row>
    <row r="211" spans="1:3">
      <c r="A211" s="4" t="s">
        <v>1748</v>
      </c>
    </row>
    <row r="212" spans="1:3">
      <c r="A212" s="3" t="s">
        <v>1298</v>
      </c>
    </row>
    <row r="213" spans="1:3">
      <c r="A213" s="4" t="s">
        <v>1592</v>
      </c>
      <c r="C213" s="5" t="n">
        <v>0</v>
      </c>
    </row>
    <row r="214" spans="1:3">
      <c r="A214" s="4" t="s">
        <v>1749</v>
      </c>
    </row>
    <row r="215" spans="1:3">
      <c r="A215" s="3" t="s">
        <v>1298</v>
      </c>
    </row>
    <row r="216" spans="1:3">
      <c r="A216" s="4" t="s">
        <v>1592</v>
      </c>
      <c r="C216" s="5" t="n">
        <v>100</v>
      </c>
    </row>
    <row r="217" spans="1:3">
      <c r="A217" s="4" t="s">
        <v>1750</v>
      </c>
    </row>
    <row r="218" spans="1:3">
      <c r="A218" s="3" t="s">
        <v>1298</v>
      </c>
    </row>
    <row r="219" spans="1:3">
      <c r="A219" s="4" t="s">
        <v>1592</v>
      </c>
      <c r="C219" s="5" t="n">
        <v>100</v>
      </c>
    </row>
    <row r="220" spans="1:3">
      <c r="A220" s="4" t="s">
        <v>1751</v>
      </c>
    </row>
    <row r="221" spans="1:3">
      <c r="A221" s="3" t="s">
        <v>1298</v>
      </c>
    </row>
    <row r="222" spans="1:3">
      <c r="A222" s="4" t="s">
        <v>1592</v>
      </c>
      <c r="C222" s="5" t="n">
        <v>100</v>
      </c>
    </row>
    <row r="223" spans="1:3">
      <c r="A223" s="4" t="s">
        <v>1752</v>
      </c>
    </row>
    <row r="224" spans="1:3">
      <c r="A224" s="3" t="s">
        <v>1298</v>
      </c>
    </row>
    <row r="225" spans="1:3">
      <c r="A225" s="4" t="s">
        <v>1592</v>
      </c>
      <c r="C225" s="5" t="n">
        <v>0</v>
      </c>
    </row>
    <row r="226" spans="1:3">
      <c r="A226" s="4" t="s">
        <v>1753</v>
      </c>
    </row>
    <row r="227" spans="1:3">
      <c r="A227" s="3" t="s">
        <v>1298</v>
      </c>
    </row>
    <row r="228" spans="1:3">
      <c r="A228" s="4" t="s">
        <v>1592</v>
      </c>
      <c r="C228" s="5" t="n">
        <v>100</v>
      </c>
    </row>
    <row r="229" spans="1:3">
      <c r="A229" s="4" t="s">
        <v>1632</v>
      </c>
    </row>
    <row r="230" spans="1:3">
      <c r="A230" s="3" t="s">
        <v>1298</v>
      </c>
    </row>
    <row r="231" spans="1:3">
      <c r="A231" s="4" t="s">
        <v>1592</v>
      </c>
      <c r="B231" s="8" t="n">
        <v>58.9</v>
      </c>
      <c r="C231" s="5" t="n">
        <v>79400</v>
      </c>
    </row>
    <row r="232" spans="1:3">
      <c r="A232" s="4" t="s">
        <v>1633</v>
      </c>
    </row>
    <row r="233" spans="1:3">
      <c r="A233" s="3" t="s">
        <v>1298</v>
      </c>
    </row>
    <row r="234" spans="1:3">
      <c r="A234" s="4" t="s">
        <v>1592</v>
      </c>
      <c r="B234" s="8" t="n">
        <v>0.2</v>
      </c>
      <c r="C234" s="5" t="n">
        <v>3200</v>
      </c>
    </row>
    <row r="235" spans="1:3">
      <c r="A235" s="4" t="s">
        <v>1634</v>
      </c>
    </row>
    <row r="236" spans="1:3">
      <c r="A236" s="3" t="s">
        <v>1298</v>
      </c>
    </row>
    <row r="237" spans="1:3">
      <c r="A237" s="4" t="s">
        <v>1592</v>
      </c>
      <c r="B237" s="8" t="n">
        <v>0.1</v>
      </c>
      <c r="C237" s="5" t="n">
        <v>1600</v>
      </c>
    </row>
    <row r="238" spans="1:3">
      <c r="A238" s="4" t="s">
        <v>1635</v>
      </c>
    </row>
    <row r="239" spans="1:3">
      <c r="A239" s="3" t="s">
        <v>1298</v>
      </c>
    </row>
    <row r="240" spans="1:3">
      <c r="A240" s="4" t="s">
        <v>1592</v>
      </c>
      <c r="B240" s="8" t="n">
        <v>0.4</v>
      </c>
      <c r="C240" s="5" t="n">
        <v>1900</v>
      </c>
    </row>
    <row r="241" spans="1:3">
      <c r="A241" s="4" t="s">
        <v>1636</v>
      </c>
    </row>
    <row r="242" spans="1:3">
      <c r="A242" s="3" t="s">
        <v>1298</v>
      </c>
    </row>
    <row r="243" spans="1:3">
      <c r="A243" s="4" t="s">
        <v>1592</v>
      </c>
      <c r="B243" s="8" t="n">
        <v>11.1</v>
      </c>
      <c r="C243" s="5" t="n">
        <v>16800</v>
      </c>
    </row>
    <row r="244" spans="1:3">
      <c r="A244" s="4" t="s">
        <v>1637</v>
      </c>
    </row>
    <row r="245" spans="1:3">
      <c r="A245" s="3" t="s">
        <v>1298</v>
      </c>
    </row>
    <row r="246" spans="1:3">
      <c r="A246" s="4" t="s">
        <v>1592</v>
      </c>
      <c r="B246" s="13" t="n">
        <v>47.1</v>
      </c>
      <c r="C246" s="6" t="n">
        <v>559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4</v>
      </c>
      <c r="B1" s="2" t="s">
        <v>27</v>
      </c>
      <c r="C1" s="2" t="s">
        <v>28</v>
      </c>
    </row>
    <row r="2" spans="1:3">
      <c r="A2" s="3" t="s">
        <v>1298</v>
      </c>
    </row>
    <row r="3" spans="1:3">
      <c r="A3" s="4" t="s">
        <v>1488</v>
      </c>
      <c r="B3" s="13" t="n">
        <v>327.2</v>
      </c>
      <c r="C3" s="13" t="n">
        <v>340.7</v>
      </c>
    </row>
    <row r="4" spans="1:3">
      <c r="A4" s="4" t="s">
        <v>1554</v>
      </c>
    </row>
    <row r="5" spans="1:3">
      <c r="A5" s="3" t="s">
        <v>1298</v>
      </c>
    </row>
    <row r="6" spans="1:3">
      <c r="A6" s="4" t="s">
        <v>1488</v>
      </c>
      <c r="B6" s="8" t="n">
        <v>167.1</v>
      </c>
      <c r="C6" s="8" t="n">
        <v>173.7</v>
      </c>
    </row>
    <row r="7" spans="1:3">
      <c r="A7" s="4" t="s">
        <v>1556</v>
      </c>
    </row>
    <row r="8" spans="1:3">
      <c r="A8" s="3" t="s">
        <v>1298</v>
      </c>
    </row>
    <row r="9" spans="1:3">
      <c r="A9" s="4" t="s">
        <v>1488</v>
      </c>
      <c r="B9" s="8" t="n">
        <v>11.4</v>
      </c>
      <c r="C9" s="8" t="n">
        <v>19.9</v>
      </c>
    </row>
    <row r="10" spans="1:3">
      <c r="A10" s="4" t="s">
        <v>1558</v>
      </c>
    </row>
    <row r="11" spans="1:3">
      <c r="A11" s="3" t="s">
        <v>1298</v>
      </c>
    </row>
    <row r="12" spans="1:3">
      <c r="A12" s="4" t="s">
        <v>1488</v>
      </c>
      <c r="B12" s="5" t="n">
        <v>0</v>
      </c>
      <c r="C12" s="8" t="n">
        <v>1.9</v>
      </c>
    </row>
    <row r="13" spans="1:3">
      <c r="A13" s="4" t="s">
        <v>1560</v>
      </c>
    </row>
    <row r="14" spans="1:3">
      <c r="A14" s="3" t="s">
        <v>1298</v>
      </c>
    </row>
    <row r="15" spans="1:3">
      <c r="A15" s="4" t="s">
        <v>1488</v>
      </c>
      <c r="B15" s="8" t="n">
        <v>0.4</v>
      </c>
    </row>
    <row r="16" spans="1:3">
      <c r="A16" s="4" t="s">
        <v>1561</v>
      </c>
    </row>
    <row r="17" spans="1:3">
      <c r="A17" s="3" t="s">
        <v>1298</v>
      </c>
    </row>
    <row r="18" spans="1:3">
      <c r="A18" s="4" t="s">
        <v>1488</v>
      </c>
      <c r="B18" s="8" t="n">
        <v>38.6</v>
      </c>
      <c r="C18" s="8" t="n">
        <v>45.2</v>
      </c>
    </row>
    <row r="19" spans="1:3">
      <c r="A19" s="4" t="s">
        <v>1564</v>
      </c>
    </row>
    <row r="20" spans="1:3">
      <c r="A20" s="3" t="s">
        <v>1298</v>
      </c>
    </row>
    <row r="21" spans="1:3">
      <c r="A21" s="4" t="s">
        <v>1488</v>
      </c>
      <c r="B21" s="8" t="n">
        <v>109.7</v>
      </c>
      <c r="C21" s="5" t="n">
        <v>100</v>
      </c>
    </row>
    <row r="22" spans="1:3">
      <c r="A22" s="4" t="s">
        <v>1685</v>
      </c>
    </row>
    <row r="23" spans="1:3">
      <c r="A23" s="3" t="s">
        <v>1298</v>
      </c>
    </row>
    <row r="24" spans="1:3">
      <c r="A24" s="4" t="s">
        <v>1488</v>
      </c>
      <c r="B24" s="8" t="n">
        <v>2.6</v>
      </c>
      <c r="C24" s="8" t="n">
        <v>2.1</v>
      </c>
    </row>
    <row r="25" spans="1:3">
      <c r="A25" s="4" t="s">
        <v>1686</v>
      </c>
    </row>
    <row r="26" spans="1:3">
      <c r="A26" s="3" t="s">
        <v>1298</v>
      </c>
    </row>
    <row r="27" spans="1:3">
      <c r="A27" s="4" t="s">
        <v>1488</v>
      </c>
      <c r="B27" s="8" t="n">
        <v>0.9</v>
      </c>
      <c r="C27" s="8" t="n">
        <v>0.4</v>
      </c>
    </row>
    <row r="28" spans="1:3">
      <c r="A28" s="4" t="s">
        <v>1687</v>
      </c>
    </row>
    <row r="29" spans="1:3">
      <c r="A29" s="3" t="s">
        <v>1298</v>
      </c>
    </row>
    <row r="30" spans="1:3">
      <c r="A30" s="4" t="s">
        <v>1488</v>
      </c>
      <c r="B30" s="8" t="n">
        <v>1.7</v>
      </c>
      <c r="C30" s="8" t="n">
        <v>1.7</v>
      </c>
    </row>
    <row r="31" spans="1:3">
      <c r="A31" s="4" t="s">
        <v>1697</v>
      </c>
    </row>
    <row r="32" spans="1:3">
      <c r="A32" s="3" t="s">
        <v>1298</v>
      </c>
    </row>
    <row r="33" spans="1:3">
      <c r="A33" s="4" t="s">
        <v>1488</v>
      </c>
      <c r="B33" s="8" t="n">
        <v>7.7</v>
      </c>
      <c r="C33" s="8" t="n">
        <v>8.5</v>
      </c>
    </row>
    <row r="34" spans="1:3">
      <c r="A34" s="4" t="s">
        <v>1755</v>
      </c>
    </row>
    <row r="35" spans="1:3">
      <c r="A35" s="3" t="s">
        <v>1298</v>
      </c>
    </row>
    <row r="36" spans="1:3">
      <c r="A36" s="4" t="s">
        <v>1488</v>
      </c>
      <c r="B36" s="8" t="n">
        <v>0.5</v>
      </c>
      <c r="C36" s="8" t="n">
        <v>1.1</v>
      </c>
    </row>
    <row r="37" spans="1:3">
      <c r="A37" s="4" t="s">
        <v>1698</v>
      </c>
    </row>
    <row r="38" spans="1:3">
      <c r="A38" s="3" t="s">
        <v>1298</v>
      </c>
    </row>
    <row r="39" spans="1:3">
      <c r="A39" s="4" t="s">
        <v>1488</v>
      </c>
      <c r="B39" s="8" t="n">
        <v>1.7</v>
      </c>
      <c r="C39" s="8" t="n">
        <v>3.9</v>
      </c>
    </row>
    <row r="40" spans="1:3">
      <c r="A40" s="4" t="s">
        <v>1699</v>
      </c>
    </row>
    <row r="41" spans="1:3">
      <c r="A41" s="3" t="s">
        <v>1298</v>
      </c>
    </row>
    <row r="42" spans="1:3">
      <c r="A42" s="4" t="s">
        <v>1488</v>
      </c>
      <c r="B42" s="8" t="n">
        <v>5.5</v>
      </c>
      <c r="C42" s="8" t="n">
        <v>3.5</v>
      </c>
    </row>
    <row r="43" spans="1:3">
      <c r="A43" s="4" t="s">
        <v>1688</v>
      </c>
    </row>
    <row r="44" spans="1:3">
      <c r="A44" s="3" t="s">
        <v>1298</v>
      </c>
    </row>
    <row r="45" spans="1:3">
      <c r="A45" s="4" t="s">
        <v>1488</v>
      </c>
      <c r="B45" s="8" t="n">
        <v>7.1</v>
      </c>
      <c r="C45" s="8" t="n">
        <v>7.8</v>
      </c>
    </row>
    <row r="46" spans="1:3">
      <c r="A46" s="4" t="s">
        <v>1689</v>
      </c>
    </row>
    <row r="47" spans="1:3">
      <c r="A47" s="3" t="s">
        <v>1298</v>
      </c>
    </row>
    <row r="48" spans="1:3">
      <c r="A48" s="4" t="s">
        <v>1488</v>
      </c>
      <c r="B48" s="8" t="n">
        <v>0.5</v>
      </c>
      <c r="C48" s="8" t="n">
        <v>0.8</v>
      </c>
    </row>
    <row r="49" spans="1:3">
      <c r="A49" s="4" t="s">
        <v>1690</v>
      </c>
    </row>
    <row r="50" spans="1:3">
      <c r="A50" s="3" t="s">
        <v>1298</v>
      </c>
    </row>
    <row r="51" spans="1:3">
      <c r="A51" s="4" t="s">
        <v>1488</v>
      </c>
      <c r="B51" s="8" t="n">
        <v>0.3</v>
      </c>
      <c r="C51" s="8" t="n">
        <v>0.3</v>
      </c>
    </row>
    <row r="52" spans="1:3">
      <c r="A52" s="4" t="s">
        <v>1691</v>
      </c>
    </row>
    <row r="53" spans="1:3">
      <c r="A53" s="3" t="s">
        <v>1298</v>
      </c>
    </row>
    <row r="54" spans="1:3">
      <c r="A54" s="4" t="s">
        <v>1488</v>
      </c>
      <c r="C54" s="8" t="n">
        <v>0.6</v>
      </c>
    </row>
    <row r="55" spans="1:3">
      <c r="A55" s="4" t="s">
        <v>1692</v>
      </c>
    </row>
    <row r="56" spans="1:3">
      <c r="A56" s="3" t="s">
        <v>1298</v>
      </c>
    </row>
    <row r="57" spans="1:3">
      <c r="A57" s="4" t="s">
        <v>1488</v>
      </c>
      <c r="C57" s="8" t="n">
        <v>0.5</v>
      </c>
    </row>
    <row r="58" spans="1:3">
      <c r="A58" s="4" t="s">
        <v>1693</v>
      </c>
    </row>
    <row r="59" spans="1:3">
      <c r="A59" s="3" t="s">
        <v>1298</v>
      </c>
    </row>
    <row r="60" spans="1:3">
      <c r="A60" s="4" t="s">
        <v>1488</v>
      </c>
      <c r="B60" s="8" t="n">
        <v>6.3</v>
      </c>
      <c r="C60" s="8" t="n">
        <v>5.6</v>
      </c>
    </row>
    <row r="61" spans="1:3">
      <c r="A61" s="4" t="s">
        <v>1710</v>
      </c>
    </row>
    <row r="62" spans="1:3">
      <c r="A62" s="3" t="s">
        <v>1298</v>
      </c>
    </row>
    <row r="63" spans="1:3">
      <c r="A63" s="4" t="s">
        <v>1488</v>
      </c>
      <c r="B63" s="8" t="n">
        <v>4.8</v>
      </c>
      <c r="C63" s="8" t="n">
        <v>8.4</v>
      </c>
    </row>
    <row r="64" spans="1:3">
      <c r="A64" s="4" t="s">
        <v>1756</v>
      </c>
    </row>
    <row r="65" spans="1:3">
      <c r="A65" s="3" t="s">
        <v>1298</v>
      </c>
    </row>
    <row r="66" spans="1:3">
      <c r="A66" s="4" t="s">
        <v>1488</v>
      </c>
      <c r="B66" s="8" t="n">
        <v>0.2</v>
      </c>
      <c r="C66" s="8" t="n">
        <v>0.1</v>
      </c>
    </row>
    <row r="67" spans="1:3">
      <c r="A67" s="4" t="s">
        <v>1711</v>
      </c>
    </row>
    <row r="68" spans="1:3">
      <c r="A68" s="3" t="s">
        <v>1298</v>
      </c>
    </row>
    <row r="69" spans="1:3">
      <c r="A69" s="4" t="s">
        <v>1488</v>
      </c>
      <c r="C69" s="8" t="n">
        <v>1.6</v>
      </c>
    </row>
    <row r="70" spans="1:3">
      <c r="A70" s="4" t="s">
        <v>1712</v>
      </c>
    </row>
    <row r="71" spans="1:3">
      <c r="A71" s="3" t="s">
        <v>1298</v>
      </c>
    </row>
    <row r="72" spans="1:3">
      <c r="A72" s="4" t="s">
        <v>1488</v>
      </c>
      <c r="B72" s="8" t="n">
        <v>2.2</v>
      </c>
      <c r="C72" s="5" t="n">
        <v>4</v>
      </c>
    </row>
    <row r="73" spans="1:3">
      <c r="A73" s="4" t="s">
        <v>1713</v>
      </c>
    </row>
    <row r="74" spans="1:3">
      <c r="A74" s="3" t="s">
        <v>1298</v>
      </c>
    </row>
    <row r="75" spans="1:3">
      <c r="A75" s="4" t="s">
        <v>1488</v>
      </c>
      <c r="B75" s="8" t="n">
        <v>2.4</v>
      </c>
      <c r="C75" s="8" t="n">
        <v>2.7</v>
      </c>
    </row>
    <row r="76" spans="1:3">
      <c r="A76" s="4" t="s">
        <v>1708</v>
      </c>
    </row>
    <row r="77" spans="1:3">
      <c r="A77" s="3" t="s">
        <v>1298</v>
      </c>
    </row>
    <row r="78" spans="1:3">
      <c r="A78" s="4" t="s">
        <v>1488</v>
      </c>
      <c r="B78" s="8" t="n">
        <v>0.1</v>
      </c>
    </row>
    <row r="79" spans="1:3">
      <c r="A79" s="4" t="s">
        <v>1709</v>
      </c>
    </row>
    <row r="80" spans="1:3">
      <c r="A80" s="3" t="s">
        <v>1298</v>
      </c>
    </row>
    <row r="81" spans="1:3">
      <c r="A81" s="4" t="s">
        <v>1488</v>
      </c>
      <c r="B81" s="8" t="n">
        <v>0.1</v>
      </c>
    </row>
    <row r="82" spans="1:3">
      <c r="A82" s="4" t="s">
        <v>1700</v>
      </c>
    </row>
    <row r="83" spans="1:3">
      <c r="A83" s="3" t="s">
        <v>1298</v>
      </c>
    </row>
    <row r="84" spans="1:3">
      <c r="A84" s="4" t="s">
        <v>1488</v>
      </c>
      <c r="B84" s="8" t="n">
        <v>2.6</v>
      </c>
      <c r="C84" s="8" t="n">
        <v>2.8</v>
      </c>
    </row>
    <row r="85" spans="1:3">
      <c r="A85" s="4" t="s">
        <v>1701</v>
      </c>
    </row>
    <row r="86" spans="1:3">
      <c r="A86" s="3" t="s">
        <v>1298</v>
      </c>
    </row>
    <row r="87" spans="1:3">
      <c r="A87" s="4" t="s">
        <v>1488</v>
      </c>
      <c r="B87" s="8" t="n">
        <v>2.4</v>
      </c>
      <c r="C87" s="8" t="n">
        <v>2.5</v>
      </c>
    </row>
    <row r="88" spans="1:3">
      <c r="A88" s="4" t="s">
        <v>1702</v>
      </c>
    </row>
    <row r="89" spans="1:3">
      <c r="A89" s="3" t="s">
        <v>1298</v>
      </c>
    </row>
    <row r="90" spans="1:3">
      <c r="A90" s="4" t="s">
        <v>1488</v>
      </c>
      <c r="B90" s="8" t="n">
        <v>0.2</v>
      </c>
      <c r="C90" s="8" t="n">
        <v>0.3</v>
      </c>
    </row>
    <row r="91" spans="1:3">
      <c r="A91" s="4" t="s">
        <v>1705</v>
      </c>
    </row>
    <row r="92" spans="1:3">
      <c r="A92" s="3" t="s">
        <v>1298</v>
      </c>
    </row>
    <row r="93" spans="1:3">
      <c r="A93" s="4" t="s">
        <v>1488</v>
      </c>
      <c r="B93" s="8" t="n">
        <v>10.3</v>
      </c>
      <c r="C93" s="5" t="n">
        <v>14</v>
      </c>
    </row>
    <row r="94" spans="1:3">
      <c r="A94" s="4" t="s">
        <v>1757</v>
      </c>
    </row>
    <row r="95" spans="1:3">
      <c r="A95" s="3" t="s">
        <v>1298</v>
      </c>
    </row>
    <row r="96" spans="1:3">
      <c r="A96" s="4" t="s">
        <v>1488</v>
      </c>
      <c r="B96" s="8" t="n">
        <v>7.8</v>
      </c>
      <c r="C96" s="8" t="n">
        <v>10.3</v>
      </c>
    </row>
    <row r="97" spans="1:3">
      <c r="A97" s="4" t="s">
        <v>1706</v>
      </c>
    </row>
    <row r="98" spans="1:3">
      <c r="A98" s="3" t="s">
        <v>1298</v>
      </c>
    </row>
    <row r="99" spans="1:3">
      <c r="A99" s="4" t="s">
        <v>1488</v>
      </c>
      <c r="B99" s="8" t="n">
        <v>2.5</v>
      </c>
      <c r="C99" s="8" t="n">
        <v>3.7</v>
      </c>
    </row>
    <row r="100" spans="1:3">
      <c r="A100" s="4" t="s">
        <v>1707</v>
      </c>
    </row>
    <row r="101" spans="1:3">
      <c r="A101" s="3" t="s">
        <v>1298</v>
      </c>
    </row>
    <row r="102" spans="1:3">
      <c r="A102" s="4" t="s">
        <v>1488</v>
      </c>
      <c r="B102" s="5" t="n">
        <v>0</v>
      </c>
      <c r="C102" s="5" t="n">
        <v>0</v>
      </c>
    </row>
    <row r="103" spans="1:3">
      <c r="A103" s="4" t="s">
        <v>1694</v>
      </c>
    </row>
    <row r="104" spans="1:3">
      <c r="A104" s="3" t="s">
        <v>1298</v>
      </c>
    </row>
    <row r="105" spans="1:3">
      <c r="A105" s="4" t="s">
        <v>1488</v>
      </c>
      <c r="B105" s="8" t="n">
        <v>6.2</v>
      </c>
      <c r="C105" s="8" t="n">
        <v>5.9</v>
      </c>
    </row>
    <row r="106" spans="1:3">
      <c r="A106" s="4" t="s">
        <v>1758</v>
      </c>
    </row>
    <row r="107" spans="1:3">
      <c r="A107" s="3" t="s">
        <v>1298</v>
      </c>
    </row>
    <row r="108" spans="1:3">
      <c r="A108" s="4" t="s">
        <v>1488</v>
      </c>
      <c r="B108" s="8" t="n">
        <v>0.5</v>
      </c>
      <c r="C108" s="8" t="n">
        <v>0.6</v>
      </c>
    </row>
    <row r="109" spans="1:3">
      <c r="A109" s="4" t="s">
        <v>1695</v>
      </c>
    </row>
    <row r="110" spans="1:3">
      <c r="A110" s="3" t="s">
        <v>1298</v>
      </c>
    </row>
    <row r="111" spans="1:3">
      <c r="A111" s="4" t="s">
        <v>1488</v>
      </c>
      <c r="B111" s="8" t="n">
        <v>3.4</v>
      </c>
      <c r="C111" s="8" t="n">
        <v>4.2</v>
      </c>
    </row>
    <row r="112" spans="1:3">
      <c r="A112" s="4" t="s">
        <v>1696</v>
      </c>
    </row>
    <row r="113" spans="1:3">
      <c r="A113" s="3" t="s">
        <v>1298</v>
      </c>
    </row>
    <row r="114" spans="1:3">
      <c r="A114" s="4" t="s">
        <v>1488</v>
      </c>
      <c r="B114" s="8" t="n">
        <v>2.3</v>
      </c>
      <c r="C114" s="8" t="n">
        <v>1.1</v>
      </c>
    </row>
    <row r="115" spans="1:3">
      <c r="A115" s="4" t="s">
        <v>1716</v>
      </c>
    </row>
    <row r="116" spans="1:3">
      <c r="A116" s="3" t="s">
        <v>1298</v>
      </c>
    </row>
    <row r="117" spans="1:3">
      <c r="A117" s="4" t="s">
        <v>1488</v>
      </c>
      <c r="B117" s="8" t="n">
        <v>0.4</v>
      </c>
      <c r="C117" s="8" t="n">
        <v>4.8</v>
      </c>
    </row>
    <row r="118" spans="1:3">
      <c r="A118" s="4" t="s">
        <v>1717</v>
      </c>
    </row>
    <row r="119" spans="1:3">
      <c r="A119" s="3" t="s">
        <v>1298</v>
      </c>
    </row>
    <row r="120" spans="1:3">
      <c r="A120" s="4" t="s">
        <v>1488</v>
      </c>
      <c r="B120" s="5" t="n">
        <v>0</v>
      </c>
      <c r="C120" s="8" t="n">
        <v>1.9</v>
      </c>
    </row>
    <row r="121" spans="1:3">
      <c r="A121" s="4" t="s">
        <v>1718</v>
      </c>
    </row>
    <row r="122" spans="1:3">
      <c r="A122" s="3" t="s">
        <v>1298</v>
      </c>
    </row>
    <row r="123" spans="1:3">
      <c r="A123" s="4" t="s">
        <v>1488</v>
      </c>
      <c r="B123" s="5" t="n">
        <v>0</v>
      </c>
      <c r="C123" s="8" t="n">
        <v>1.3</v>
      </c>
    </row>
    <row r="124" spans="1:3">
      <c r="A124" s="4" t="s">
        <v>1719</v>
      </c>
    </row>
    <row r="125" spans="1:3">
      <c r="A125" s="3" t="s">
        <v>1298</v>
      </c>
    </row>
    <row r="126" spans="1:3">
      <c r="A126" s="4" t="s">
        <v>1488</v>
      </c>
      <c r="B126" s="5" t="n">
        <v>0</v>
      </c>
      <c r="C126" s="5" t="n">
        <v>0</v>
      </c>
    </row>
    <row r="127" spans="1:3">
      <c r="A127" s="4" t="s">
        <v>1720</v>
      </c>
    </row>
    <row r="128" spans="1:3">
      <c r="A128" s="3" t="s">
        <v>1298</v>
      </c>
    </row>
    <row r="129" spans="1:3">
      <c r="A129" s="4" t="s">
        <v>1488</v>
      </c>
      <c r="B129" s="8" t="n">
        <v>0.4</v>
      </c>
      <c r="C129" s="8" t="n">
        <v>1.6</v>
      </c>
    </row>
    <row r="130" spans="1:3">
      <c r="A130" s="4" t="s">
        <v>1714</v>
      </c>
    </row>
    <row r="131" spans="1:3">
      <c r="A131" s="3" t="s">
        <v>1298</v>
      </c>
    </row>
    <row r="132" spans="1:3">
      <c r="A132" s="4" t="s">
        <v>1488</v>
      </c>
      <c r="B132" s="8" t="n">
        <v>3.1</v>
      </c>
      <c r="C132" s="8" t="n">
        <v>3.3</v>
      </c>
    </row>
    <row r="133" spans="1:3">
      <c r="A133" s="4" t="s">
        <v>1759</v>
      </c>
    </row>
    <row r="134" spans="1:3">
      <c r="A134" s="3" t="s">
        <v>1298</v>
      </c>
    </row>
    <row r="135" spans="1:3">
      <c r="A135" s="4" t="s">
        <v>1488</v>
      </c>
      <c r="B135" s="8" t="n">
        <v>3.1</v>
      </c>
      <c r="C135" s="8" t="n">
        <v>3.3</v>
      </c>
    </row>
    <row r="136" spans="1:3">
      <c r="A136" s="4" t="s">
        <v>1760</v>
      </c>
    </row>
    <row r="137" spans="1:3">
      <c r="A137" s="3" t="s">
        <v>1298</v>
      </c>
    </row>
    <row r="138" spans="1:3">
      <c r="A138" s="4" t="s">
        <v>1488</v>
      </c>
      <c r="C138" s="5" t="n">
        <v>0</v>
      </c>
    </row>
    <row r="139" spans="1:3">
      <c r="A139" s="4" t="s">
        <v>1703</v>
      </c>
    </row>
    <row r="140" spans="1:3">
      <c r="A140" s="3" t="s">
        <v>1298</v>
      </c>
    </row>
    <row r="141" spans="1:3">
      <c r="A141" s="4" t="s">
        <v>1488</v>
      </c>
      <c r="B141" s="8" t="n">
        <v>0.1</v>
      </c>
      <c r="C141" s="5" t="n">
        <v>0</v>
      </c>
    </row>
    <row r="142" spans="1:3">
      <c r="A142" s="4" t="s">
        <v>1761</v>
      </c>
    </row>
    <row r="143" spans="1:3">
      <c r="A143" s="3" t="s">
        <v>1298</v>
      </c>
    </row>
    <row r="144" spans="1:3">
      <c r="A144" s="4" t="s">
        <v>1488</v>
      </c>
      <c r="C144" s="5" t="n">
        <v>0</v>
      </c>
    </row>
    <row r="145" spans="1:3">
      <c r="A145" s="4" t="s">
        <v>1704</v>
      </c>
    </row>
    <row r="146" spans="1:3">
      <c r="A146" s="3" t="s">
        <v>1298</v>
      </c>
    </row>
    <row r="147" spans="1:3">
      <c r="A147" s="4" t="s">
        <v>1488</v>
      </c>
      <c r="B147" s="8" t="n">
        <v>0.1</v>
      </c>
      <c r="C147" s="5" t="n">
        <v>0</v>
      </c>
    </row>
    <row r="148" spans="1:3">
      <c r="A148" s="4" t="s">
        <v>1724</v>
      </c>
    </row>
    <row r="149" spans="1:3">
      <c r="A149" s="3" t="s">
        <v>1298</v>
      </c>
    </row>
    <row r="150" spans="1:3">
      <c r="A150" s="4" t="s">
        <v>1488</v>
      </c>
      <c r="B150" s="8" t="n">
        <v>4.7</v>
      </c>
      <c r="C150" s="8" t="n">
        <v>6.9</v>
      </c>
    </row>
    <row r="151" spans="1:3">
      <c r="A151" s="4" t="s">
        <v>1725</v>
      </c>
    </row>
    <row r="152" spans="1:3">
      <c r="A152" s="3" t="s">
        <v>1298</v>
      </c>
    </row>
    <row r="153" spans="1:3">
      <c r="A153" s="4" t="s">
        <v>1488</v>
      </c>
      <c r="B153" s="8" t="n">
        <v>1.4</v>
      </c>
      <c r="C153" s="8" t="n">
        <v>3.1</v>
      </c>
    </row>
    <row r="154" spans="1:3">
      <c r="A154" s="4" t="s">
        <v>1762</v>
      </c>
    </row>
    <row r="155" spans="1:3">
      <c r="A155" s="3" t="s">
        <v>1298</v>
      </c>
    </row>
    <row r="156" spans="1:3">
      <c r="A156" s="4" t="s">
        <v>1488</v>
      </c>
      <c r="B156" s="8" t="n">
        <v>0.4</v>
      </c>
    </row>
    <row r="157" spans="1:3">
      <c r="A157" s="4" t="s">
        <v>1727</v>
      </c>
    </row>
    <row r="158" spans="1:3">
      <c r="A158" s="3" t="s">
        <v>1298</v>
      </c>
    </row>
    <row r="159" spans="1:3">
      <c r="A159" s="4" t="s">
        <v>1488</v>
      </c>
      <c r="B159" s="5" t="n">
        <v>2</v>
      </c>
      <c r="C159" s="5" t="n">
        <v>3</v>
      </c>
    </row>
    <row r="160" spans="1:3">
      <c r="A160" s="4" t="s">
        <v>1763</v>
      </c>
    </row>
    <row r="161" spans="1:3">
      <c r="A161" s="3" t="s">
        <v>1298</v>
      </c>
    </row>
    <row r="162" spans="1:3">
      <c r="A162" s="4" t="s">
        <v>1488</v>
      </c>
      <c r="B162" s="8" t="n">
        <v>0.9</v>
      </c>
      <c r="C162" s="8" t="n">
        <v>0.8</v>
      </c>
    </row>
    <row r="163" spans="1:3">
      <c r="A163" s="4" t="s">
        <v>1721</v>
      </c>
    </row>
    <row r="164" spans="1:3">
      <c r="A164" s="3" t="s">
        <v>1298</v>
      </c>
    </row>
    <row r="165" spans="1:3">
      <c r="A165" s="4" t="s">
        <v>1488</v>
      </c>
      <c r="B165" s="8" t="n">
        <v>0.5</v>
      </c>
      <c r="C165" s="8" t="n">
        <v>1.6</v>
      </c>
    </row>
    <row r="166" spans="1:3">
      <c r="A166" s="4" t="s">
        <v>1722</v>
      </c>
    </row>
    <row r="167" spans="1:3">
      <c r="A167" s="3" t="s">
        <v>1298</v>
      </c>
    </row>
    <row r="168" spans="1:3">
      <c r="A168" s="4" t="s">
        <v>1488</v>
      </c>
      <c r="B168" s="8" t="n">
        <v>0.2</v>
      </c>
      <c r="C168" s="8" t="n">
        <v>1.3</v>
      </c>
    </row>
    <row r="169" spans="1:3">
      <c r="A169" s="4" t="s">
        <v>1723</v>
      </c>
    </row>
    <row r="170" spans="1:3">
      <c r="A170" s="3" t="s">
        <v>1298</v>
      </c>
    </row>
    <row r="171" spans="1:3">
      <c r="A171" s="4" t="s">
        <v>1488</v>
      </c>
      <c r="B171" s="8" t="n">
        <v>0.3</v>
      </c>
      <c r="C171" s="8" t="n">
        <v>0.3</v>
      </c>
    </row>
    <row r="172" spans="1:3">
      <c r="A172" s="4" t="s">
        <v>1730</v>
      </c>
    </row>
    <row r="173" spans="1:3">
      <c r="A173" s="3" t="s">
        <v>1298</v>
      </c>
    </row>
    <row r="174" spans="1:3">
      <c r="A174" s="4" t="s">
        <v>1488</v>
      </c>
      <c r="B174" s="8" t="n">
        <v>0.4</v>
      </c>
      <c r="C174" s="8" t="n">
        <v>0.4</v>
      </c>
    </row>
    <row r="175" spans="1:3">
      <c r="A175" s="4" t="s">
        <v>1764</v>
      </c>
    </row>
    <row r="176" spans="1:3">
      <c r="A176" s="3" t="s">
        <v>1298</v>
      </c>
    </row>
    <row r="177" spans="1:3">
      <c r="A177" s="4" t="s">
        <v>1488</v>
      </c>
      <c r="C177" s="5" t="n">
        <v>0</v>
      </c>
    </row>
    <row r="178" spans="1:3">
      <c r="A178" s="4" t="s">
        <v>1731</v>
      </c>
    </row>
    <row r="179" spans="1:3">
      <c r="A179" s="3" t="s">
        <v>1298</v>
      </c>
    </row>
    <row r="180" spans="1:3">
      <c r="A180" s="4" t="s">
        <v>1488</v>
      </c>
      <c r="B180" s="8" t="n">
        <v>0.4</v>
      </c>
      <c r="C180" s="8" t="n">
        <v>0.4</v>
      </c>
    </row>
    <row r="181" spans="1:3">
      <c r="A181" s="4" t="s">
        <v>1728</v>
      </c>
    </row>
    <row r="182" spans="1:3">
      <c r="A182" s="3" t="s">
        <v>1298</v>
      </c>
    </row>
    <row r="183" spans="1:3">
      <c r="A183" s="4" t="s">
        <v>1488</v>
      </c>
      <c r="B183" s="8" t="n">
        <v>0.2</v>
      </c>
      <c r="C183" s="8" t="n">
        <v>0.3</v>
      </c>
    </row>
    <row r="184" spans="1:3">
      <c r="A184" s="4" t="s">
        <v>1765</v>
      </c>
    </row>
    <row r="185" spans="1:3">
      <c r="A185" s="3" t="s">
        <v>1298</v>
      </c>
    </row>
    <row r="186" spans="1:3">
      <c r="A186" s="4" t="s">
        <v>1488</v>
      </c>
      <c r="C186" s="8" t="n">
        <v>0.1</v>
      </c>
    </row>
    <row r="187" spans="1:3">
      <c r="A187" s="4" t="s">
        <v>1729</v>
      </c>
    </row>
    <row r="188" spans="1:3">
      <c r="A188" s="3" t="s">
        <v>1298</v>
      </c>
    </row>
    <row r="189" spans="1:3">
      <c r="A189" s="4" t="s">
        <v>1488</v>
      </c>
      <c r="B189" s="8" t="n">
        <v>0.2</v>
      </c>
      <c r="C189" s="8" t="n">
        <v>0.2</v>
      </c>
    </row>
    <row r="190" spans="1:3">
      <c r="A190" s="4" t="s">
        <v>1746</v>
      </c>
    </row>
    <row r="191" spans="1:3">
      <c r="A191" s="3" t="s">
        <v>1298</v>
      </c>
    </row>
    <row r="192" spans="1:3">
      <c r="A192" s="4" t="s">
        <v>1488</v>
      </c>
      <c r="B192" s="8" t="n">
        <v>0.1</v>
      </c>
      <c r="C192" s="8" t="n">
        <v>0.6</v>
      </c>
    </row>
    <row r="193" spans="1:3">
      <c r="A193" s="4" t="s">
        <v>1747</v>
      </c>
    </row>
    <row r="194" spans="1:3">
      <c r="A194" s="3" t="s">
        <v>1298</v>
      </c>
    </row>
    <row r="195" spans="1:3">
      <c r="A195" s="4" t="s">
        <v>1488</v>
      </c>
      <c r="C195" s="8" t="n">
        <v>0.5</v>
      </c>
    </row>
    <row r="196" spans="1:3">
      <c r="A196" s="4" t="s">
        <v>1766</v>
      </c>
    </row>
    <row r="197" spans="1:3">
      <c r="A197" s="3" t="s">
        <v>1298</v>
      </c>
    </row>
    <row r="198" spans="1:3">
      <c r="A198" s="4" t="s">
        <v>1488</v>
      </c>
      <c r="B198" s="8" t="n">
        <v>0.1</v>
      </c>
      <c r="C198" s="8" t="n">
        <v>0.1</v>
      </c>
    </row>
    <row r="199" spans="1:3">
      <c r="A199" s="4" t="s">
        <v>1735</v>
      </c>
    </row>
    <row r="200" spans="1:3">
      <c r="A200" s="3" t="s">
        <v>1298</v>
      </c>
    </row>
    <row r="201" spans="1:3">
      <c r="A201" s="4" t="s">
        <v>1488</v>
      </c>
      <c r="B201" s="8" t="n">
        <v>0.2</v>
      </c>
      <c r="C201" s="8" t="n">
        <v>0.3</v>
      </c>
    </row>
    <row r="202" spans="1:3">
      <c r="A202" s="4" t="s">
        <v>1736</v>
      </c>
    </row>
    <row r="203" spans="1:3">
      <c r="A203" s="3" t="s">
        <v>1298</v>
      </c>
    </row>
    <row r="204" spans="1:3">
      <c r="A204" s="4" t="s">
        <v>1488</v>
      </c>
      <c r="B204" s="8" t="n">
        <v>0.2</v>
      </c>
      <c r="C204" s="8" t="n">
        <v>0.3</v>
      </c>
    </row>
    <row r="205" spans="1:3">
      <c r="A205" s="4" t="s">
        <v>1732</v>
      </c>
    </row>
    <row r="206" spans="1:3">
      <c r="A206" s="3" t="s">
        <v>1298</v>
      </c>
    </row>
    <row r="207" spans="1:3">
      <c r="A207" s="4" t="s">
        <v>1488</v>
      </c>
      <c r="B207" s="8" t="n">
        <v>0.9</v>
      </c>
      <c r="C207" s="8" t="n">
        <v>0.6</v>
      </c>
    </row>
    <row r="208" spans="1:3">
      <c r="A208" s="4" t="s">
        <v>1733</v>
      </c>
    </row>
    <row r="209" spans="1:3">
      <c r="A209" s="3" t="s">
        <v>1298</v>
      </c>
    </row>
    <row r="210" spans="1:3">
      <c r="A210" s="4" t="s">
        <v>1488</v>
      </c>
      <c r="B210" s="8" t="n">
        <v>0.7</v>
      </c>
      <c r="C210" s="8" t="n">
        <v>0.4</v>
      </c>
    </row>
    <row r="211" spans="1:3">
      <c r="A211" s="4" t="s">
        <v>1734</v>
      </c>
    </row>
    <row r="212" spans="1:3">
      <c r="A212" s="3" t="s">
        <v>1298</v>
      </c>
    </row>
    <row r="213" spans="1:3">
      <c r="A213" s="4" t="s">
        <v>1488</v>
      </c>
      <c r="B213" s="8" t="n">
        <v>0.2</v>
      </c>
      <c r="C213" s="8" t="n">
        <v>0.2</v>
      </c>
    </row>
    <row r="214" spans="1:3">
      <c r="A214" s="4" t="s">
        <v>1742</v>
      </c>
    </row>
    <row r="215" spans="1:3">
      <c r="A215" s="3" t="s">
        <v>1298</v>
      </c>
    </row>
    <row r="216" spans="1:3">
      <c r="A216" s="4" t="s">
        <v>1488</v>
      </c>
      <c r="B216" s="5" t="n">
        <v>0</v>
      </c>
    </row>
    <row r="217" spans="1:3">
      <c r="A217" s="4" t="s">
        <v>1743</v>
      </c>
    </row>
    <row r="218" spans="1:3">
      <c r="A218" s="3" t="s">
        <v>1298</v>
      </c>
    </row>
    <row r="219" spans="1:3">
      <c r="A219" s="4" t="s">
        <v>1488</v>
      </c>
      <c r="B219" s="5" t="n">
        <v>0</v>
      </c>
    </row>
    <row r="220" spans="1:3">
      <c r="A220" s="4" t="s">
        <v>1749</v>
      </c>
    </row>
    <row r="221" spans="1:3">
      <c r="A221" s="3" t="s">
        <v>1298</v>
      </c>
    </row>
    <row r="222" spans="1:3">
      <c r="A222" s="4" t="s">
        <v>1488</v>
      </c>
      <c r="C222" s="8" t="n">
        <v>0.1</v>
      </c>
    </row>
    <row r="223" spans="1:3">
      <c r="A223" s="4" t="s">
        <v>1767</v>
      </c>
    </row>
    <row r="224" spans="1:3">
      <c r="A224" s="3" t="s">
        <v>1298</v>
      </c>
    </row>
    <row r="225" spans="1:3">
      <c r="A225" s="4" t="s">
        <v>1488</v>
      </c>
      <c r="C225" s="8" t="n">
        <v>0.1</v>
      </c>
    </row>
    <row r="226" spans="1:3">
      <c r="A226" s="4" t="s">
        <v>1737</v>
      </c>
    </row>
    <row r="227" spans="1:3">
      <c r="A227" s="3" t="s">
        <v>1298</v>
      </c>
    </row>
    <row r="228" spans="1:3">
      <c r="A228" s="4" t="s">
        <v>1488</v>
      </c>
      <c r="B228" s="8" t="n">
        <v>0.1</v>
      </c>
      <c r="C228" s="8" t="n">
        <v>0.1</v>
      </c>
    </row>
    <row r="229" spans="1:3">
      <c r="A229" s="4" t="s">
        <v>1738</v>
      </c>
    </row>
    <row r="230" spans="1:3">
      <c r="A230" s="3" t="s">
        <v>1298</v>
      </c>
    </row>
    <row r="231" spans="1:3">
      <c r="A231" s="4" t="s">
        <v>1488</v>
      </c>
      <c r="B231" s="8" t="n">
        <v>0.1</v>
      </c>
      <c r="C231" s="8" t="n">
        <v>0.1</v>
      </c>
    </row>
    <row r="232" spans="1:3">
      <c r="A232" s="4" t="s">
        <v>1751</v>
      </c>
    </row>
    <row r="233" spans="1:3">
      <c r="A233" s="3" t="s">
        <v>1298</v>
      </c>
    </row>
    <row r="234" spans="1:3">
      <c r="A234" s="4" t="s">
        <v>1488</v>
      </c>
      <c r="C234" s="8" t="n">
        <v>0.2</v>
      </c>
    </row>
    <row r="235" spans="1:3">
      <c r="A235" s="4" t="s">
        <v>1753</v>
      </c>
    </row>
    <row r="236" spans="1:3">
      <c r="A236" s="3" t="s">
        <v>1298</v>
      </c>
    </row>
    <row r="237" spans="1:3">
      <c r="A237" s="4" t="s">
        <v>1488</v>
      </c>
      <c r="C237" s="8" t="n">
        <v>0.2</v>
      </c>
    </row>
    <row r="238" spans="1:3">
      <c r="A238" s="4" t="s">
        <v>1632</v>
      </c>
    </row>
    <row r="239" spans="1:3">
      <c r="A239" s="3" t="s">
        <v>1298</v>
      </c>
    </row>
    <row r="240" spans="1:3">
      <c r="A240" s="4" t="s">
        <v>1488</v>
      </c>
      <c r="B240" s="8" t="n">
        <v>52.1</v>
      </c>
      <c r="C240" s="8" t="n">
        <v>68.7</v>
      </c>
    </row>
    <row r="241" spans="1:3">
      <c r="A241" s="4" t="s">
        <v>1633</v>
      </c>
    </row>
    <row r="242" spans="1:3">
      <c r="A242" s="3" t="s">
        <v>1298</v>
      </c>
    </row>
    <row r="243" spans="1:3">
      <c r="A243" s="4" t="s">
        <v>1488</v>
      </c>
      <c r="B243" s="5" t="n">
        <v>14</v>
      </c>
      <c r="C243" s="8" t="n">
        <v>21.9</v>
      </c>
    </row>
    <row r="244" spans="1:3">
      <c r="A244" s="4" t="s">
        <v>1634</v>
      </c>
    </row>
    <row r="245" spans="1:3">
      <c r="A245" s="3" t="s">
        <v>1298</v>
      </c>
    </row>
    <row r="246" spans="1:3">
      <c r="A246" s="4" t="s">
        <v>1488</v>
      </c>
      <c r="B246" s="8" t="n">
        <v>0.3</v>
      </c>
      <c r="C246" s="8" t="n">
        <v>1.9</v>
      </c>
    </row>
    <row r="247" spans="1:3">
      <c r="A247" s="4" t="s">
        <v>1635</v>
      </c>
    </row>
    <row r="248" spans="1:3">
      <c r="A248" s="3" t="s">
        <v>1298</v>
      </c>
    </row>
    <row r="249" spans="1:3">
      <c r="A249" s="4" t="s">
        <v>1488</v>
      </c>
      <c r="B249" s="5" t="n">
        <v>0</v>
      </c>
      <c r="C249" s="8" t="n">
        <v>1.9</v>
      </c>
    </row>
    <row r="250" spans="1:3">
      <c r="A250" s="4" t="s">
        <v>1768</v>
      </c>
    </row>
    <row r="251" spans="1:3">
      <c r="A251" s="3" t="s">
        <v>1298</v>
      </c>
    </row>
    <row r="252" spans="1:3">
      <c r="A252" s="4" t="s">
        <v>1488</v>
      </c>
      <c r="B252" s="8" t="n">
        <v>0.4</v>
      </c>
    </row>
    <row r="253" spans="1:3">
      <c r="A253" s="4" t="s">
        <v>1636</v>
      </c>
    </row>
    <row r="254" spans="1:3">
      <c r="A254" s="3" t="s">
        <v>1298</v>
      </c>
    </row>
    <row r="255" spans="1:3">
      <c r="A255" s="4" t="s">
        <v>1488</v>
      </c>
      <c r="B255" s="8" t="n">
        <v>16.4</v>
      </c>
      <c r="C255" s="8" t="n">
        <v>24.4</v>
      </c>
    </row>
    <row r="256" spans="1:3">
      <c r="A256" s="4" t="s">
        <v>1637</v>
      </c>
    </row>
    <row r="257" spans="1:3">
      <c r="A257" s="3" t="s">
        <v>1298</v>
      </c>
    </row>
    <row r="258" spans="1:3">
      <c r="A258" s="4" t="s">
        <v>1488</v>
      </c>
      <c r="B258" s="6" t="n">
        <v>21</v>
      </c>
      <c r="C258" s="13" t="n">
        <v>18.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27</v>
      </c>
      <c r="C1" s="2" t="s">
        <v>28</v>
      </c>
    </row>
    <row r="2" spans="1:3">
      <c r="A2" s="3" t="s">
        <v>1298</v>
      </c>
    </row>
    <row r="3" spans="1:3">
      <c r="A3" s="4" t="s">
        <v>1592</v>
      </c>
      <c r="B3" s="13" t="n">
        <v>327.2</v>
      </c>
      <c r="C3" s="13" t="n">
        <v>340.7</v>
      </c>
    </row>
    <row r="4" spans="1:3">
      <c r="A4" s="4" t="s">
        <v>1488</v>
      </c>
      <c r="B4" s="8" t="n">
        <v>327.2</v>
      </c>
      <c r="C4" s="8" t="n">
        <v>340.7</v>
      </c>
    </row>
    <row r="5" spans="1:3">
      <c r="A5" s="4" t="s">
        <v>1564</v>
      </c>
    </row>
    <row r="6" spans="1:3">
      <c r="A6" s="3" t="s">
        <v>1298</v>
      </c>
    </row>
    <row r="7" spans="1:3">
      <c r="A7" s="4" t="s">
        <v>1592</v>
      </c>
      <c r="B7" s="8" t="n">
        <v>222.7</v>
      </c>
      <c r="C7" s="8" t="n">
        <v>212.3</v>
      </c>
    </row>
    <row r="8" spans="1:3">
      <c r="A8" s="4" t="s">
        <v>1488</v>
      </c>
      <c r="B8" s="8" t="n">
        <v>109.7</v>
      </c>
      <c r="C8" s="5" t="n">
        <v>100</v>
      </c>
    </row>
    <row r="9" spans="1:3">
      <c r="A9" s="4" t="s">
        <v>1770</v>
      </c>
    </row>
    <row r="10" spans="1:3">
      <c r="A10" s="3" t="s">
        <v>1298</v>
      </c>
    </row>
    <row r="11" spans="1:3">
      <c r="A11" s="4" t="s">
        <v>1592</v>
      </c>
      <c r="B11" s="8" t="n">
        <v>88.40000000000001</v>
      </c>
      <c r="C11" s="8" t="n">
        <v>74.8</v>
      </c>
    </row>
    <row r="12" spans="1:3">
      <c r="A12" s="4" t="s">
        <v>1488</v>
      </c>
      <c r="B12" s="8" t="n">
        <v>12.9</v>
      </c>
      <c r="C12" s="8" t="n">
        <v>10.7</v>
      </c>
    </row>
    <row r="13" spans="1:3">
      <c r="A13" s="4" t="s">
        <v>1771</v>
      </c>
    </row>
    <row r="14" spans="1:3">
      <c r="A14" s="3" t="s">
        <v>1298</v>
      </c>
    </row>
    <row r="15" spans="1:3">
      <c r="A15" s="4" t="s">
        <v>1592</v>
      </c>
      <c r="B15" s="8" t="n">
        <v>41.9</v>
      </c>
      <c r="C15" s="8" t="n">
        <v>45.2</v>
      </c>
    </row>
    <row r="16" spans="1:3">
      <c r="A16" s="4" t="s">
        <v>1488</v>
      </c>
      <c r="B16" s="8" t="n">
        <v>36.4</v>
      </c>
      <c r="C16" s="8" t="n">
        <v>34.5</v>
      </c>
    </row>
    <row r="17" spans="1:3">
      <c r="A17" s="4" t="s">
        <v>1772</v>
      </c>
    </row>
    <row r="18" spans="1:3">
      <c r="A18" s="3" t="s">
        <v>1298</v>
      </c>
    </row>
    <row r="19" spans="1:3">
      <c r="A19" s="4" t="s">
        <v>1592</v>
      </c>
      <c r="B19" s="8" t="n">
        <v>32.2</v>
      </c>
      <c r="C19" s="8" t="n">
        <v>28.6</v>
      </c>
    </row>
    <row r="20" spans="1:3">
      <c r="A20" s="4" t="s">
        <v>1488</v>
      </c>
      <c r="B20" s="8" t="n">
        <v>19.9</v>
      </c>
      <c r="C20" s="8" t="n">
        <v>15.1</v>
      </c>
    </row>
    <row r="21" spans="1:3">
      <c r="A21" s="4" t="s">
        <v>1773</v>
      </c>
    </row>
    <row r="22" spans="1:3">
      <c r="A22" s="3" t="s">
        <v>1298</v>
      </c>
    </row>
    <row r="23" spans="1:3">
      <c r="A23" s="4" t="s">
        <v>1592</v>
      </c>
      <c r="B23" s="8" t="n">
        <v>21.9</v>
      </c>
      <c r="C23" s="8" t="n">
        <v>22.2</v>
      </c>
    </row>
    <row r="24" spans="1:3">
      <c r="A24" s="4" t="s">
        <v>1488</v>
      </c>
      <c r="B24" s="8" t="n">
        <v>16.8</v>
      </c>
      <c r="C24" s="8" t="n">
        <v>15.8</v>
      </c>
    </row>
    <row r="25" spans="1:3">
      <c r="A25" s="4" t="s">
        <v>1774</v>
      </c>
    </row>
    <row r="26" spans="1:3">
      <c r="A26" s="3" t="s">
        <v>1298</v>
      </c>
    </row>
    <row r="27" spans="1:3">
      <c r="A27" s="4" t="s">
        <v>1592</v>
      </c>
      <c r="B27" s="8" t="n">
        <v>18.3</v>
      </c>
      <c r="C27" s="8" t="n">
        <v>16.3</v>
      </c>
    </row>
    <row r="28" spans="1:3">
      <c r="A28" s="4" t="s">
        <v>1488</v>
      </c>
      <c r="B28" s="8" t="n">
        <v>15.9</v>
      </c>
      <c r="C28" s="8" t="n">
        <v>13.4</v>
      </c>
    </row>
    <row r="29" spans="1:3">
      <c r="A29" s="4" t="s">
        <v>1775</v>
      </c>
    </row>
    <row r="30" spans="1:3">
      <c r="A30" s="3" t="s">
        <v>1298</v>
      </c>
    </row>
    <row r="31" spans="1:3">
      <c r="A31" s="4" t="s">
        <v>1592</v>
      </c>
      <c r="B31" s="8" t="n">
        <v>14.1</v>
      </c>
      <c r="C31" s="8" t="n">
        <v>13.4</v>
      </c>
    </row>
    <row r="32" spans="1:3">
      <c r="A32" s="4" t="s">
        <v>1488</v>
      </c>
      <c r="B32" s="8" t="n">
        <v>4.4</v>
      </c>
      <c r="C32" s="8" t="n">
        <v>4.4</v>
      </c>
    </row>
    <row r="33" spans="1:3">
      <c r="A33" s="4" t="s">
        <v>1776</v>
      </c>
    </row>
    <row r="34" spans="1:3">
      <c r="A34" s="3" t="s">
        <v>1298</v>
      </c>
    </row>
    <row r="35" spans="1:3">
      <c r="A35" s="4" t="s">
        <v>1592</v>
      </c>
      <c r="B35" s="5" t="n">
        <v>3</v>
      </c>
      <c r="C35" s="8" t="n">
        <v>6.1</v>
      </c>
    </row>
    <row r="36" spans="1:3">
      <c r="A36" s="4" t="s">
        <v>1488</v>
      </c>
      <c r="B36" s="8" t="n">
        <v>2.7</v>
      </c>
      <c r="C36" s="8" t="n">
        <v>5.3</v>
      </c>
    </row>
    <row r="37" spans="1:3">
      <c r="A37" s="4" t="s">
        <v>1777</v>
      </c>
    </row>
    <row r="38" spans="1:3">
      <c r="A38" s="3" t="s">
        <v>1298</v>
      </c>
    </row>
    <row r="39" spans="1:3">
      <c r="A39" s="4" t="s">
        <v>1592</v>
      </c>
      <c r="B39" s="8" t="n">
        <v>2.9</v>
      </c>
      <c r="C39" s="8" t="n">
        <v>5.3</v>
      </c>
    </row>
    <row r="40" spans="1:3">
      <c r="A40" s="4" t="s">
        <v>1488</v>
      </c>
      <c r="B40" s="13" t="n">
        <v>0.7</v>
      </c>
      <c r="C40" s="8" t="n">
        <v>0.8</v>
      </c>
    </row>
    <row r="41" spans="1:3">
      <c r="A41" s="4" t="s">
        <v>1778</v>
      </c>
    </row>
    <row r="42" spans="1:3">
      <c r="A42" s="3" t="s">
        <v>1298</v>
      </c>
    </row>
    <row r="43" spans="1:3">
      <c r="A43" s="4" t="s">
        <v>1592</v>
      </c>
      <c r="C43" s="8" t="n">
        <v>0.4</v>
      </c>
    </row>
    <row r="44" spans="1:3">
      <c r="A44" s="4" t="s">
        <v>1488</v>
      </c>
      <c r="C44"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1779</v>
      </c>
      <c r="B1" s="2" t="s">
        <v>1</v>
      </c>
    </row>
    <row r="2" spans="1:3">
      <c r="B2" s="2" t="s">
        <v>1780</v>
      </c>
      <c r="C2" s="2" t="s">
        <v>432</v>
      </c>
    </row>
    <row r="3" spans="1:3">
      <c r="A3" s="3" t="s">
        <v>1781</v>
      </c>
    </row>
    <row r="4" spans="1:3">
      <c r="A4" s="4" t="s">
        <v>1782</v>
      </c>
      <c r="B4" s="6" t="n">
        <v>20</v>
      </c>
    </row>
    <row r="5" spans="1:3">
      <c r="A5" s="4" t="s">
        <v>1443</v>
      </c>
    </row>
    <row r="6" spans="1:3">
      <c r="A6" s="3" t="s">
        <v>1781</v>
      </c>
    </row>
    <row r="7" spans="1:3">
      <c r="A7" s="4" t="s">
        <v>1783</v>
      </c>
      <c r="B7" s="5" t="n">
        <v>2</v>
      </c>
    </row>
    <row r="8" spans="1:3">
      <c r="A8" s="4" t="s">
        <v>1782</v>
      </c>
      <c r="B8" s="6" t="n">
        <v>582</v>
      </c>
      <c r="C8" s="6" t="n">
        <v>621</v>
      </c>
    </row>
    <row r="9" spans="1:3">
      <c r="A9" s="4" t="s">
        <v>1784</v>
      </c>
      <c r="B9" s="6" t="n">
        <v>1100</v>
      </c>
      <c r="C9" s="5" t="n">
        <v>1300</v>
      </c>
    </row>
    <row r="10" spans="1:3">
      <c r="A10" s="4" t="s">
        <v>1785</v>
      </c>
    </row>
    <row r="11" spans="1:3">
      <c r="A11" s="3" t="s">
        <v>1781</v>
      </c>
    </row>
    <row r="12" spans="1:3">
      <c r="A12" s="4" t="s">
        <v>1786</v>
      </c>
      <c r="B12" s="4" t="s">
        <v>1787</v>
      </c>
    </row>
    <row r="13" spans="1:3">
      <c r="A13" s="4" t="s">
        <v>1782</v>
      </c>
      <c r="B13" s="6" t="n">
        <v>8</v>
      </c>
      <c r="C13" s="5" t="n">
        <v>10</v>
      </c>
    </row>
    <row r="14" spans="1:3">
      <c r="A14" s="4" t="s">
        <v>1784</v>
      </c>
      <c r="B14" s="5" t="n">
        <v>18</v>
      </c>
      <c r="C14" s="5" t="n">
        <v>14</v>
      </c>
    </row>
    <row r="15" spans="1:3">
      <c r="A15" s="4" t="s">
        <v>1788</v>
      </c>
    </row>
    <row r="16" spans="1:3">
      <c r="A16" s="3" t="s">
        <v>1781</v>
      </c>
    </row>
    <row r="17" spans="1:3">
      <c r="A17" s="4" t="s">
        <v>1782</v>
      </c>
      <c r="B17" s="5" t="n">
        <v>223</v>
      </c>
      <c r="C17" s="5" t="n">
        <v>286</v>
      </c>
    </row>
    <row r="18" spans="1:3">
      <c r="A18" s="4" t="s">
        <v>1784</v>
      </c>
      <c r="B18" s="6" t="n">
        <v>500</v>
      </c>
      <c r="C18" s="5" t="n">
        <v>600</v>
      </c>
    </row>
    <row r="19" spans="1:3">
      <c r="A19" s="4" t="s">
        <v>1789</v>
      </c>
      <c r="B19" s="5" t="n">
        <v>100</v>
      </c>
    </row>
    <row r="20" spans="1:3">
      <c r="A20" s="4" t="s">
        <v>1790</v>
      </c>
    </row>
    <row r="21" spans="1:3">
      <c r="A21" s="3" t="s">
        <v>1781</v>
      </c>
    </row>
    <row r="22" spans="1:3">
      <c r="A22" s="4" t="s">
        <v>1791</v>
      </c>
      <c r="B22" s="4" t="s">
        <v>700</v>
      </c>
    </row>
    <row r="23" spans="1:3">
      <c r="A23" s="4" t="s">
        <v>1792</v>
      </c>
      <c r="B23" s="4" t="s">
        <v>609</v>
      </c>
    </row>
    <row r="24" spans="1:3">
      <c r="A24" s="4" t="s">
        <v>1782</v>
      </c>
      <c r="B24" s="6" t="n">
        <v>193</v>
      </c>
      <c r="C24" s="5" t="n">
        <v>188</v>
      </c>
    </row>
    <row r="25" spans="1:3">
      <c r="A25" s="4" t="s">
        <v>1784</v>
      </c>
      <c r="B25" s="6" t="n">
        <v>250</v>
      </c>
      <c r="C25" s="5" t="n">
        <v>250</v>
      </c>
    </row>
    <row r="26" spans="1:3">
      <c r="A26" s="4" t="s">
        <v>1789</v>
      </c>
      <c r="B26" s="5" t="n">
        <v>100</v>
      </c>
    </row>
    <row r="27" spans="1:3">
      <c r="A27" s="4" t="s">
        <v>1793</v>
      </c>
    </row>
    <row r="28" spans="1:3">
      <c r="A28" s="3" t="s">
        <v>1781</v>
      </c>
    </row>
    <row r="29" spans="1:3">
      <c r="A29" s="4" t="s">
        <v>1782</v>
      </c>
      <c r="B29" s="6" t="n">
        <v>-210</v>
      </c>
      <c r="C29" s="5" t="n">
        <v>-274</v>
      </c>
    </row>
    <row r="30" spans="1:3">
      <c r="A30" s="4" t="s">
        <v>1784</v>
      </c>
      <c r="B30" s="6" t="n">
        <v>500</v>
      </c>
      <c r="C30" s="5" t="n">
        <v>500</v>
      </c>
    </row>
    <row r="31" spans="1:3">
      <c r="A31" s="4" t="s">
        <v>1789</v>
      </c>
      <c r="B31" s="5" t="n">
        <v>100</v>
      </c>
    </row>
    <row r="32" spans="1:3">
      <c r="A32" s="4" t="s">
        <v>1794</v>
      </c>
    </row>
    <row r="33" spans="1:3">
      <c r="A33" s="3" t="s">
        <v>1781</v>
      </c>
    </row>
    <row r="34" spans="1:3">
      <c r="A34" s="4" t="s">
        <v>1782</v>
      </c>
      <c r="B34" s="6" t="n">
        <v>601</v>
      </c>
      <c r="C34" s="5" t="n">
        <v>668</v>
      </c>
    </row>
    <row r="35" spans="1:3">
      <c r="A35" s="4" t="s">
        <v>1784</v>
      </c>
      <c r="B35" s="6" t="n">
        <v>1000</v>
      </c>
      <c r="C35" s="5" t="n">
        <v>1000</v>
      </c>
    </row>
    <row r="36" spans="1:3">
      <c r="A36" s="4" t="s">
        <v>1789</v>
      </c>
      <c r="B36" s="5" t="n">
        <v>20</v>
      </c>
    </row>
    <row r="37" spans="1:3">
      <c r="A37" s="4" t="s">
        <v>1795</v>
      </c>
    </row>
    <row r="38" spans="1:3">
      <c r="A38" s="3" t="s">
        <v>1781</v>
      </c>
    </row>
    <row r="39" spans="1:3">
      <c r="A39" s="4" t="s">
        <v>1782</v>
      </c>
      <c r="B39" s="6" t="n">
        <v>161</v>
      </c>
      <c r="C39" s="5" t="n">
        <v>184</v>
      </c>
    </row>
    <row r="40" spans="1:3">
      <c r="A40" s="4" t="s">
        <v>1784</v>
      </c>
      <c r="B40" s="5" t="n">
        <v>450</v>
      </c>
      <c r="C40" s="5" t="n">
        <v>450</v>
      </c>
    </row>
    <row r="41" spans="1:3">
      <c r="A41" s="4" t="s">
        <v>1796</v>
      </c>
    </row>
    <row r="42" spans="1:3">
      <c r="A42" s="3" t="s">
        <v>1781</v>
      </c>
    </row>
    <row r="43" spans="1:3">
      <c r="A43" s="4" t="s">
        <v>1782</v>
      </c>
      <c r="B43" s="5" t="n">
        <v>23</v>
      </c>
      <c r="C43" s="5" t="n">
        <v>28</v>
      </c>
    </row>
    <row r="44" spans="1:3">
      <c r="A44" s="4" t="s">
        <v>1784</v>
      </c>
      <c r="B44" s="5" t="n">
        <v>100</v>
      </c>
      <c r="C44" s="5" t="n">
        <v>150</v>
      </c>
    </row>
    <row r="45" spans="1:3">
      <c r="A45" s="4" t="s">
        <v>1307</v>
      </c>
    </row>
    <row r="46" spans="1:3">
      <c r="A46" s="3" t="s">
        <v>1781</v>
      </c>
    </row>
    <row r="47" spans="1:3">
      <c r="A47" s="4" t="s">
        <v>1782</v>
      </c>
      <c r="B47" s="5" t="n">
        <v>2</v>
      </c>
      <c r="C47" s="5" t="n">
        <v>2</v>
      </c>
    </row>
    <row r="48" spans="1:3">
      <c r="A48" s="4" t="s">
        <v>1784</v>
      </c>
      <c r="B48" s="6" t="n">
        <v>15</v>
      </c>
      <c r="C48" s="6" t="n">
        <v>15</v>
      </c>
    </row>
    <row r="49" spans="1:3">
      <c r="A49" s="4" t="s">
        <v>1797</v>
      </c>
      <c r="B49" s="5" t="n">
        <v>1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8</v>
      </c>
      <c r="B1" s="2" t="s">
        <v>27</v>
      </c>
      <c r="C1" s="2" t="s">
        <v>28</v>
      </c>
    </row>
    <row r="2" spans="1:3">
      <c r="A2" s="3" t="s">
        <v>1781</v>
      </c>
    </row>
    <row r="3" spans="1:3">
      <c r="A3" s="4" t="s">
        <v>1799</v>
      </c>
      <c r="B3" s="4" t="s">
        <v>436</v>
      </c>
      <c r="C3" s="4" t="s">
        <v>436</v>
      </c>
    </row>
    <row r="4" spans="1:3">
      <c r="A4" s="4" t="s">
        <v>1800</v>
      </c>
      <c r="B4" s="6" t="n">
        <v>-171</v>
      </c>
      <c r="C4" s="6" t="n">
        <v>-223</v>
      </c>
    </row>
    <row r="5" spans="1:3">
      <c r="A5" s="4" t="s">
        <v>1801</v>
      </c>
      <c r="B5" s="5" t="n">
        <v>435</v>
      </c>
      <c r="C5" s="5" t="n">
        <v>338</v>
      </c>
    </row>
    <row r="6" spans="1:3">
      <c r="A6" s="4" t="s">
        <v>1802</v>
      </c>
      <c r="B6" s="6" t="n">
        <v>-22</v>
      </c>
      <c r="C6" s="6" t="n">
        <v>-57</v>
      </c>
    </row>
    <row r="7" spans="1:3">
      <c r="A7" s="4" t="s">
        <v>1803</v>
      </c>
      <c r="B7" s="4" t="s">
        <v>436</v>
      </c>
      <c r="C7" s="4" t="s">
        <v>436</v>
      </c>
    </row>
    <row r="8" spans="1:3">
      <c r="A8" s="4" t="s">
        <v>1804</v>
      </c>
      <c r="B8" s="6" t="n">
        <v>270</v>
      </c>
      <c r="C8" s="6" t="n">
        <v>317</v>
      </c>
    </row>
    <row r="9" spans="1:3">
      <c r="A9" s="4" t="s">
        <v>1805</v>
      </c>
      <c r="B9" s="5" t="n">
        <v>-458</v>
      </c>
      <c r="C9" s="5" t="n">
        <v>-362</v>
      </c>
    </row>
    <row r="10" spans="1:3">
      <c r="A10" s="4" t="s">
        <v>1806</v>
      </c>
      <c r="B10" s="5" t="n">
        <v>40</v>
      </c>
      <c r="C10" s="5" t="n">
        <v>60</v>
      </c>
    </row>
    <row r="11" spans="1:3">
      <c r="A11" s="4" t="s">
        <v>1807</v>
      </c>
    </row>
    <row r="12" spans="1:3">
      <c r="A12" s="3" t="s">
        <v>1781</v>
      </c>
    </row>
    <row r="13" spans="1:3">
      <c r="A13" s="4" t="s">
        <v>1800</v>
      </c>
      <c r="B13" s="5" t="n">
        <v>17</v>
      </c>
      <c r="C13" s="5" t="n">
        <v>-10</v>
      </c>
    </row>
    <row r="14" spans="1:3">
      <c r="A14" s="4" t="s">
        <v>1801</v>
      </c>
      <c r="B14" s="5" t="n">
        <v>326</v>
      </c>
      <c r="C14" s="5" t="n">
        <v>237</v>
      </c>
    </row>
    <row r="15" spans="1:3">
      <c r="A15" s="4" t="s">
        <v>1802</v>
      </c>
      <c r="B15" s="5" t="n">
        <v>-21</v>
      </c>
      <c r="C15" s="5" t="n">
        <v>-36</v>
      </c>
    </row>
    <row r="16" spans="1:3">
      <c r="A16" s="4" t="s">
        <v>1804</v>
      </c>
      <c r="B16" s="5" t="n">
        <v>-4</v>
      </c>
      <c r="C16" s="5" t="n">
        <v>-8</v>
      </c>
    </row>
    <row r="17" spans="1:3">
      <c r="A17" s="4" t="s">
        <v>1805</v>
      </c>
      <c r="B17" s="5" t="n">
        <v>-348</v>
      </c>
      <c r="C17" s="5" t="n">
        <v>-260</v>
      </c>
    </row>
    <row r="18" spans="1:3">
      <c r="A18" s="4" t="s">
        <v>1806</v>
      </c>
      <c r="B18" s="5" t="n">
        <v>22</v>
      </c>
      <c r="C18" s="5" t="n">
        <v>36</v>
      </c>
    </row>
    <row r="19" spans="1:3">
      <c r="A19" s="4" t="s">
        <v>1163</v>
      </c>
    </row>
    <row r="20" spans="1:3">
      <c r="A20" s="3" t="s">
        <v>1781</v>
      </c>
    </row>
    <row r="21" spans="1:3">
      <c r="A21" s="4" t="s">
        <v>1800</v>
      </c>
      <c r="B21" s="5" t="n">
        <v>-188</v>
      </c>
      <c r="C21" s="5" t="n">
        <v>-213</v>
      </c>
    </row>
    <row r="22" spans="1:3">
      <c r="A22" s="4" t="s">
        <v>1801</v>
      </c>
      <c r="B22" s="5" t="n">
        <v>109</v>
      </c>
      <c r="C22" s="5" t="n">
        <v>101</v>
      </c>
    </row>
    <row r="23" spans="1:3">
      <c r="A23" s="4" t="s">
        <v>1802</v>
      </c>
      <c r="B23" s="5" t="n">
        <v>-1</v>
      </c>
      <c r="C23" s="5" t="n">
        <v>-21</v>
      </c>
    </row>
    <row r="24" spans="1:3">
      <c r="A24" s="4" t="s">
        <v>1804</v>
      </c>
      <c r="B24" s="5" t="n">
        <v>274</v>
      </c>
      <c r="C24" s="5" t="n">
        <v>325</v>
      </c>
    </row>
    <row r="25" spans="1:3">
      <c r="A25" s="4" t="s">
        <v>1805</v>
      </c>
      <c r="B25" s="5" t="n">
        <v>-110</v>
      </c>
      <c r="C25" s="5" t="n">
        <v>-102</v>
      </c>
    </row>
    <row r="26" spans="1:3">
      <c r="A26" s="4" t="s">
        <v>1806</v>
      </c>
      <c r="B26" s="6" t="n">
        <v>18</v>
      </c>
      <c r="C26" s="6" t="n">
        <v>2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08</v>
      </c>
      <c r="B1" s="2" t="s">
        <v>1</v>
      </c>
    </row>
    <row r="2" spans="1:3">
      <c r="B2" s="2" t="s">
        <v>1780</v>
      </c>
      <c r="C2" s="2" t="s">
        <v>1809</v>
      </c>
    </row>
    <row r="3" spans="1:3">
      <c r="A3" s="4" t="s">
        <v>1443</v>
      </c>
    </row>
    <row r="4" spans="1:3">
      <c r="A4" s="3" t="s">
        <v>1781</v>
      </c>
    </row>
    <row r="5" spans="1:3">
      <c r="A5" s="4" t="s">
        <v>1810</v>
      </c>
      <c r="B5" s="4" t="s">
        <v>1422</v>
      </c>
      <c r="C5" s="4" t="s">
        <v>1422</v>
      </c>
    </row>
    <row r="6" spans="1:3">
      <c r="A6" s="4" t="s">
        <v>1811</v>
      </c>
      <c r="B6" s="6" t="n">
        <v>-794</v>
      </c>
      <c r="C6" s="6" t="n">
        <v>-531</v>
      </c>
    </row>
    <row r="7" spans="1:3">
      <c r="A7" s="4" t="s">
        <v>1307</v>
      </c>
    </row>
    <row r="8" spans="1:3">
      <c r="A8" s="3" t="s">
        <v>1781</v>
      </c>
    </row>
    <row r="9" spans="1:3">
      <c r="A9" s="4" t="s">
        <v>1812</v>
      </c>
      <c r="B9" s="6" t="n">
        <v>6</v>
      </c>
      <c r="C9" s="6" t="n">
        <v>19</v>
      </c>
    </row>
    <row r="10" spans="1:3">
      <c r="A10" s="4" t="s">
        <v>1813</v>
      </c>
    </row>
    <row r="11" spans="1:3">
      <c r="A11" s="3" t="s">
        <v>1781</v>
      </c>
    </row>
    <row r="12" spans="1:3">
      <c r="A12" s="4" t="s">
        <v>1814</v>
      </c>
      <c r="B12" s="5" t="n">
        <v>1</v>
      </c>
      <c r="C12" s="5" t="n">
        <v>1</v>
      </c>
    </row>
    <row r="13" spans="1:3">
      <c r="A13" s="4" t="s">
        <v>1810</v>
      </c>
      <c r="B13" s="4" t="s">
        <v>1815</v>
      </c>
      <c r="C13" s="4" t="s">
        <v>1816</v>
      </c>
    </row>
    <row r="14" spans="1:3">
      <c r="A14" s="4" t="s">
        <v>1817</v>
      </c>
    </row>
    <row r="15" spans="1:3">
      <c r="A15" s="3" t="s">
        <v>1781</v>
      </c>
    </row>
    <row r="16" spans="1:3">
      <c r="A16" s="4" t="s">
        <v>1814</v>
      </c>
      <c r="B16" s="14" t="n">
        <v>9.8255</v>
      </c>
      <c r="C16" s="14" t="n">
        <v>9.540699999999999</v>
      </c>
    </row>
    <row r="17" spans="1:3">
      <c r="A17" s="4" t="s">
        <v>1810</v>
      </c>
      <c r="B17" s="4" t="s">
        <v>680</v>
      </c>
      <c r="C17" s="4" t="s">
        <v>1818</v>
      </c>
    </row>
    <row r="18" spans="1:3">
      <c r="A18" s="4" t="s">
        <v>1811</v>
      </c>
      <c r="B18" s="6" t="n">
        <v>-429</v>
      </c>
      <c r="C18" s="6" t="n">
        <v>-559</v>
      </c>
    </row>
    <row r="19" spans="1:3">
      <c r="A19" s="4" t="s">
        <v>1819</v>
      </c>
    </row>
    <row r="20" spans="1:3">
      <c r="A20" s="3" t="s">
        <v>1781</v>
      </c>
    </row>
    <row r="21" spans="1:3">
      <c r="A21" s="4" t="s">
        <v>1814</v>
      </c>
      <c r="B21" s="14" t="n">
        <v>8.195</v>
      </c>
      <c r="C21" s="14" t="n">
        <v>9.068199999999999</v>
      </c>
    </row>
    <row r="22" spans="1:3">
      <c r="A22" s="4" t="s">
        <v>1810</v>
      </c>
      <c r="B22" s="4" t="s">
        <v>436</v>
      </c>
      <c r="C22" s="4" t="s">
        <v>680</v>
      </c>
    </row>
    <row r="23" spans="1:3">
      <c r="A23" s="4" t="s">
        <v>1811</v>
      </c>
      <c r="B23" s="6" t="n">
        <v>289</v>
      </c>
      <c r="C23" s="6" t="n">
        <v>443</v>
      </c>
    </row>
    <row r="24" spans="1:3">
      <c r="A24" s="4" t="s">
        <v>1820</v>
      </c>
    </row>
    <row r="25" spans="1:3">
      <c r="A25" s="3" t="s">
        <v>1781</v>
      </c>
    </row>
    <row r="26" spans="1:3">
      <c r="A26" s="4" t="s">
        <v>1814</v>
      </c>
      <c r="B26" s="15" t="n">
        <v>0.07281</v>
      </c>
      <c r="C26" s="15" t="n">
        <v>0.07752000000000001</v>
      </c>
    </row>
    <row r="27" spans="1:3">
      <c r="A27" s="4" t="s">
        <v>1810</v>
      </c>
      <c r="B27" s="4" t="s">
        <v>436</v>
      </c>
      <c r="C27" s="4" t="s">
        <v>436</v>
      </c>
    </row>
    <row r="28" spans="1:3">
      <c r="A28" s="4" t="s">
        <v>1811</v>
      </c>
      <c r="B28" s="6" t="n">
        <v>-216</v>
      </c>
      <c r="C28" s="6" t="n">
        <v>-311</v>
      </c>
    </row>
    <row r="29" spans="1:3">
      <c r="A29" s="4" t="s">
        <v>1821</v>
      </c>
    </row>
    <row r="30" spans="1:3">
      <c r="A30" s="3" t="s">
        <v>1781</v>
      </c>
    </row>
    <row r="31" spans="1:3">
      <c r="A31" s="4" t="s">
        <v>1814</v>
      </c>
      <c r="B31" s="14" t="n">
        <v>11.0704</v>
      </c>
      <c r="C31" s="14" t="n">
        <v>11.2126</v>
      </c>
    </row>
    <row r="32" spans="1:3">
      <c r="A32" s="4" t="s">
        <v>1810</v>
      </c>
      <c r="B32" s="4" t="s">
        <v>436</v>
      </c>
      <c r="C32" s="4" t="s">
        <v>436</v>
      </c>
    </row>
    <row r="33" spans="1:3">
      <c r="A33" s="4" t="s">
        <v>1811</v>
      </c>
      <c r="B33" s="6" t="n">
        <v>-133</v>
      </c>
      <c r="C33" s="6" t="n">
        <v>-155</v>
      </c>
    </row>
    <row r="34" spans="1:3">
      <c r="A34" s="4" t="s">
        <v>1822</v>
      </c>
    </row>
    <row r="35" spans="1:3">
      <c r="A35" s="3" t="s">
        <v>1781</v>
      </c>
    </row>
    <row r="36" spans="1:3">
      <c r="A36" s="4" t="s">
        <v>1814</v>
      </c>
      <c r="B36" s="14" t="n">
        <v>0.4167</v>
      </c>
    </row>
    <row r="37" spans="1:3">
      <c r="A37" s="4" t="s">
        <v>1823</v>
      </c>
    </row>
    <row r="38" spans="1:3">
      <c r="A38" s="3" t="s">
        <v>1781</v>
      </c>
    </row>
    <row r="39" spans="1:3">
      <c r="A39" s="4" t="s">
        <v>1810</v>
      </c>
      <c r="B39" s="4" t="s">
        <v>436</v>
      </c>
    </row>
    <row r="40" spans="1:3">
      <c r="A40" s="4" t="s">
        <v>1811</v>
      </c>
      <c r="B40" s="6" t="n">
        <v>-137</v>
      </c>
    </row>
    <row r="41" spans="1:3">
      <c r="A41" s="4" t="s">
        <v>1824</v>
      </c>
    </row>
    <row r="42" spans="1:3">
      <c r="A42" s="3" t="s">
        <v>1781</v>
      </c>
    </row>
    <row r="43" spans="1:3">
      <c r="A43" s="4" t="s">
        <v>1814</v>
      </c>
      <c r="C43" s="14" t="n">
        <v>0.2535</v>
      </c>
    </row>
    <row r="44" spans="1:3">
      <c r="A44" s="4" t="s">
        <v>1810</v>
      </c>
      <c r="C44" s="4" t="s">
        <v>436</v>
      </c>
    </row>
    <row r="45" spans="1:3">
      <c r="A45" s="4" t="s">
        <v>1811</v>
      </c>
      <c r="C45" s="6" t="n">
        <v>-131</v>
      </c>
    </row>
    <row r="46" spans="1:3">
      <c r="A46" s="4" t="s">
        <v>1825</v>
      </c>
    </row>
    <row r="47" spans="1:3">
      <c r="A47" s="3" t="s">
        <v>1781</v>
      </c>
    </row>
    <row r="48" spans="1:3">
      <c r="A48" s="4" t="s">
        <v>1810</v>
      </c>
      <c r="B48" s="4" t="s">
        <v>436</v>
      </c>
      <c r="C48" s="4" t="s">
        <v>436</v>
      </c>
    </row>
    <row r="49" spans="1:3">
      <c r="A49" s="4" t="s">
        <v>1811</v>
      </c>
      <c r="B49" s="6" t="n">
        <v>-168</v>
      </c>
      <c r="C49" s="6" t="n">
        <v>18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6</v>
      </c>
      <c r="B1" s="2" t="s">
        <v>27</v>
      </c>
      <c r="C1" s="2" t="s">
        <v>28</v>
      </c>
    </row>
    <row r="2" spans="1:3">
      <c r="A2" s="3" t="s">
        <v>1781</v>
      </c>
    </row>
    <row r="3" spans="1:3">
      <c r="A3" s="4" t="s">
        <v>68</v>
      </c>
      <c r="B3" s="6" t="n">
        <v>264392</v>
      </c>
      <c r="C3" s="6" t="n">
        <v>299442</v>
      </c>
    </row>
    <row r="4" spans="1:3">
      <c r="A4" s="4" t="s">
        <v>1249</v>
      </c>
      <c r="B4" s="5" t="n">
        <v>246818</v>
      </c>
      <c r="C4" s="5" t="n">
        <v>282306</v>
      </c>
    </row>
    <row r="5" spans="1:3">
      <c r="A5" s="4" t="s">
        <v>1807</v>
      </c>
    </row>
    <row r="6" spans="1:3">
      <c r="A6" s="3" t="s">
        <v>1781</v>
      </c>
    </row>
    <row r="7" spans="1:3">
      <c r="A7" s="4" t="s">
        <v>68</v>
      </c>
      <c r="B7" s="5" t="n">
        <v>201371</v>
      </c>
      <c r="C7" s="5" t="n">
        <v>237516</v>
      </c>
    </row>
    <row r="8" spans="1:3">
      <c r="A8" s="4" t="s">
        <v>1249</v>
      </c>
      <c r="B8" s="5" t="n">
        <v>202166</v>
      </c>
      <c r="C8" s="5" t="n">
        <v>238047</v>
      </c>
    </row>
    <row r="9" spans="1:3">
      <c r="A9" s="4" t="s">
        <v>1827</v>
      </c>
    </row>
    <row r="10" spans="1:3">
      <c r="A10" s="3" t="s">
        <v>1781</v>
      </c>
    </row>
    <row r="11" spans="1:3">
      <c r="A11" s="4" t="s">
        <v>68</v>
      </c>
      <c r="B11" s="5" t="n">
        <v>264401</v>
      </c>
      <c r="C11" s="5" t="n">
        <v>299436</v>
      </c>
    </row>
    <row r="12" spans="1:3">
      <c r="A12" s="4" t="s">
        <v>1249</v>
      </c>
      <c r="B12" s="5" t="n">
        <v>246264</v>
      </c>
      <c r="C12" s="5" t="n">
        <v>281712</v>
      </c>
    </row>
    <row r="13" spans="1:3">
      <c r="A13" s="4" t="s">
        <v>1828</v>
      </c>
    </row>
    <row r="14" spans="1:3">
      <c r="A14" s="3" t="s">
        <v>1781</v>
      </c>
    </row>
    <row r="15" spans="1:3">
      <c r="A15" s="4" t="s">
        <v>68</v>
      </c>
      <c r="B15" s="5" t="n">
        <v>201371</v>
      </c>
      <c r="C15" s="5" t="n">
        <v>237516</v>
      </c>
    </row>
    <row r="16" spans="1:3">
      <c r="A16" s="4" t="s">
        <v>1249</v>
      </c>
      <c r="B16" s="6" t="n">
        <v>202166</v>
      </c>
      <c r="C16" s="6" t="n">
        <v>23804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9</v>
      </c>
      <c r="B1" s="2" t="s">
        <v>1</v>
      </c>
    </row>
    <row r="2" spans="1:3">
      <c r="B2" s="2" t="s">
        <v>27</v>
      </c>
      <c r="C2" s="2" t="s">
        <v>28</v>
      </c>
    </row>
    <row r="3" spans="1:3">
      <c r="A3" s="3" t="s">
        <v>1781</v>
      </c>
    </row>
    <row r="4" spans="1:3">
      <c r="A4" s="4" t="s">
        <v>1830</v>
      </c>
      <c r="B4" s="6" t="n">
        <v>125</v>
      </c>
    </row>
    <row r="5" spans="1:3">
      <c r="A5" s="4" t="s">
        <v>1831</v>
      </c>
      <c r="B5" s="4" t="s">
        <v>700</v>
      </c>
    </row>
    <row r="6" spans="1:3">
      <c r="A6" s="4" t="s">
        <v>1832</v>
      </c>
      <c r="B6" s="4" t="s">
        <v>700</v>
      </c>
    </row>
    <row r="7" spans="1:3">
      <c r="A7" s="4" t="s">
        <v>1833</v>
      </c>
      <c r="B7" s="4" t="s">
        <v>1834</v>
      </c>
    </row>
    <row r="8" spans="1:3">
      <c r="A8" s="4" t="s">
        <v>1835</v>
      </c>
      <c r="B8" s="4" t="s">
        <v>700</v>
      </c>
    </row>
    <row r="9" spans="1:3">
      <c r="A9" s="4" t="s">
        <v>1836</v>
      </c>
      <c r="B9" s="4" t="s">
        <v>700</v>
      </c>
    </row>
    <row r="10" spans="1:3">
      <c r="A10" s="4" t="s">
        <v>1837</v>
      </c>
      <c r="B10" s="13" t="n">
        <v>13.5</v>
      </c>
    </row>
    <row r="11" spans="1:3">
      <c r="A11" s="4" t="s">
        <v>1838</v>
      </c>
    </row>
    <row r="12" spans="1:3">
      <c r="A12" s="3" t="s">
        <v>1781</v>
      </c>
    </row>
    <row r="13" spans="1:3">
      <c r="A13" s="4" t="s">
        <v>1830</v>
      </c>
      <c r="B13" s="5" t="n">
        <v>125</v>
      </c>
      <c r="C13" s="6" t="n">
        <v>125</v>
      </c>
    </row>
    <row r="14" spans="1:3">
      <c r="A14" s="4" t="s">
        <v>1839</v>
      </c>
    </row>
    <row r="15" spans="1:3">
      <c r="A15" s="3" t="s">
        <v>1781</v>
      </c>
    </row>
    <row r="16" spans="1:3">
      <c r="A16" s="4" t="s">
        <v>1837</v>
      </c>
      <c r="B16" s="8" t="n">
        <v>10.5</v>
      </c>
    </row>
    <row r="17" spans="1:3">
      <c r="A17" s="4" t="s">
        <v>1840</v>
      </c>
    </row>
    <row r="18" spans="1:3">
      <c r="A18" s="3" t="s">
        <v>1781</v>
      </c>
    </row>
    <row r="19" spans="1:3">
      <c r="A19" s="4" t="s">
        <v>1837</v>
      </c>
      <c r="B19" s="5" t="n">
        <v>2</v>
      </c>
    </row>
    <row r="20" spans="1:3">
      <c r="A20" s="4" t="s">
        <v>1841</v>
      </c>
    </row>
    <row r="21" spans="1:3">
      <c r="A21" s="3" t="s">
        <v>1781</v>
      </c>
    </row>
    <row r="22" spans="1:3">
      <c r="A22" s="4" t="s">
        <v>1837</v>
      </c>
      <c r="B22" s="5" t="n">
        <v>1</v>
      </c>
    </row>
    <row r="23" spans="1:3">
      <c r="A23" s="4" t="s">
        <v>1163</v>
      </c>
    </row>
    <row r="24" spans="1:3">
      <c r="A24" s="3" t="s">
        <v>1781</v>
      </c>
    </row>
    <row r="25" spans="1:3">
      <c r="A25" s="4" t="s">
        <v>1837</v>
      </c>
      <c r="B25" s="8" t="n">
        <v>3.3</v>
      </c>
    </row>
    <row r="26" spans="1:3">
      <c r="A26" s="4" t="s">
        <v>1842</v>
      </c>
    </row>
    <row r="27" spans="1:3">
      <c r="A27" s="3" t="s">
        <v>1781</v>
      </c>
    </row>
    <row r="28" spans="1:3">
      <c r="A28" s="4" t="s">
        <v>1837</v>
      </c>
      <c r="B28" s="5" t="n">
        <v>2</v>
      </c>
    </row>
    <row r="29" spans="1:3">
      <c r="A29" s="4" t="s">
        <v>1843</v>
      </c>
    </row>
    <row r="30" spans="1:3">
      <c r="A30" s="3" t="s">
        <v>1781</v>
      </c>
    </row>
    <row r="31" spans="1:3">
      <c r="A31" s="4" t="s">
        <v>1837</v>
      </c>
      <c r="B31" s="8" t="n">
        <v>1.3</v>
      </c>
    </row>
    <row r="32" spans="1:3">
      <c r="A32" s="4" t="s">
        <v>1166</v>
      </c>
    </row>
    <row r="33" spans="1:3">
      <c r="A33" s="3" t="s">
        <v>1781</v>
      </c>
    </row>
    <row r="34" spans="1:3">
      <c r="A34" s="4" t="s">
        <v>1837</v>
      </c>
      <c r="B34" s="8" t="n">
        <v>3.1</v>
      </c>
    </row>
    <row r="35" spans="1:3">
      <c r="A35" s="4" t="s">
        <v>1844</v>
      </c>
    </row>
    <row r="36" spans="1:3">
      <c r="A36" s="3" t="s">
        <v>1781</v>
      </c>
    </row>
    <row r="37" spans="1:3">
      <c r="A37" s="4" t="s">
        <v>1837</v>
      </c>
      <c r="B37" s="8" t="n">
        <v>2.5</v>
      </c>
    </row>
    <row r="38" spans="1:3">
      <c r="A38" s="4" t="s">
        <v>1845</v>
      </c>
    </row>
    <row r="39" spans="1:3">
      <c r="A39" s="3" t="s">
        <v>1781</v>
      </c>
    </row>
    <row r="40" spans="1:3">
      <c r="A40" s="4" t="s">
        <v>1837</v>
      </c>
      <c r="B40" s="8" t="n">
        <v>0.6</v>
      </c>
    </row>
    <row r="41" spans="1:3">
      <c r="A41" s="4" t="s">
        <v>1164</v>
      </c>
    </row>
    <row r="42" spans="1:3">
      <c r="A42" s="3" t="s">
        <v>1781</v>
      </c>
    </row>
    <row r="43" spans="1:3">
      <c r="A43" s="4" t="s">
        <v>1837</v>
      </c>
      <c r="B43" s="8" t="n">
        <v>6.9</v>
      </c>
    </row>
    <row r="44" spans="1:3">
      <c r="A44" s="4" t="s">
        <v>1846</v>
      </c>
    </row>
    <row r="45" spans="1:3">
      <c r="A45" s="3" t="s">
        <v>1781</v>
      </c>
    </row>
    <row r="46" spans="1:3">
      <c r="A46" s="4" t="s">
        <v>1837</v>
      </c>
      <c r="B46" s="5" t="n">
        <v>6</v>
      </c>
    </row>
    <row r="47" spans="1:3">
      <c r="A47" s="4" t="s">
        <v>1847</v>
      </c>
    </row>
    <row r="48" spans="1:3">
      <c r="A48" s="3" t="s">
        <v>1781</v>
      </c>
    </row>
    <row r="49" spans="1:3">
      <c r="A49" s="4" t="s">
        <v>1837</v>
      </c>
      <c r="B49" s="8" t="n">
        <v>0.5</v>
      </c>
    </row>
    <row r="50" spans="1:3">
      <c r="A50" s="4" t="s">
        <v>1848</v>
      </c>
    </row>
    <row r="51" spans="1:3">
      <c r="A51" s="3" t="s">
        <v>1781</v>
      </c>
    </row>
    <row r="52" spans="1:3">
      <c r="A52" s="4" t="s">
        <v>1837</v>
      </c>
      <c r="B52" s="8" t="n">
        <v>0.4</v>
      </c>
    </row>
    <row r="53" spans="1:3">
      <c r="A53" s="4" t="s">
        <v>120</v>
      </c>
    </row>
    <row r="54" spans="1:3">
      <c r="A54" s="3" t="s">
        <v>1781</v>
      </c>
    </row>
    <row r="55" spans="1:3">
      <c r="A55" s="4" t="s">
        <v>1837</v>
      </c>
      <c r="B55" s="8" t="n">
        <v>0.2</v>
      </c>
    </row>
    <row r="56" spans="1:3">
      <c r="A56" s="4" t="s">
        <v>1849</v>
      </c>
    </row>
    <row r="57" spans="1:3">
      <c r="A57" s="3" t="s">
        <v>1781</v>
      </c>
    </row>
    <row r="58" spans="1:3">
      <c r="A58" s="4" t="s">
        <v>1837</v>
      </c>
      <c r="B58" s="13" t="n">
        <v>0.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0</v>
      </c>
      <c r="B1" s="2" t="s">
        <v>1</v>
      </c>
    </row>
    <row r="2" spans="1:3">
      <c r="B2" s="2" t="s">
        <v>27</v>
      </c>
      <c r="C2" s="2" t="s">
        <v>28</v>
      </c>
    </row>
    <row r="3" spans="1:3">
      <c r="A3" s="4" t="s">
        <v>1454</v>
      </c>
    </row>
    <row r="4" spans="1:3">
      <c r="A4" s="3" t="s">
        <v>1781</v>
      </c>
    </row>
    <row r="5" spans="1:3">
      <c r="A5" s="4" t="s">
        <v>1851</v>
      </c>
      <c r="B5" s="4" t="s">
        <v>1852</v>
      </c>
      <c r="C5" s="4" t="s">
        <v>790</v>
      </c>
    </row>
    <row r="6" spans="1:3">
      <c r="A6" s="4" t="s">
        <v>1853</v>
      </c>
    </row>
    <row r="7" spans="1:3">
      <c r="A7" s="3" t="s">
        <v>1781</v>
      </c>
    </row>
    <row r="8" spans="1:3">
      <c r="A8" s="4" t="s">
        <v>1851</v>
      </c>
      <c r="B8" s="4" t="s">
        <v>925</v>
      </c>
      <c r="C8" s="4" t="s">
        <v>680</v>
      </c>
    </row>
    <row r="9" spans="1:3">
      <c r="A9" s="4" t="s">
        <v>1854</v>
      </c>
    </row>
    <row r="10" spans="1:3">
      <c r="A10" s="3" t="s">
        <v>1781</v>
      </c>
    </row>
    <row r="11" spans="1:3">
      <c r="A11" s="4" t="s">
        <v>1851</v>
      </c>
      <c r="B11" s="4" t="s">
        <v>1559</v>
      </c>
      <c r="C11" s="4" t="s">
        <v>684</v>
      </c>
    </row>
    <row r="12" spans="1:3">
      <c r="A12" s="4" t="s">
        <v>1855</v>
      </c>
    </row>
    <row r="13" spans="1:3">
      <c r="A13" s="3" t="s">
        <v>1781</v>
      </c>
    </row>
    <row r="14" spans="1:3">
      <c r="A14" s="4" t="s">
        <v>1851</v>
      </c>
      <c r="B14" s="4" t="s">
        <v>934</v>
      </c>
      <c r="C14" s="4" t="s">
        <v>456</v>
      </c>
    </row>
    <row r="15" spans="1:3">
      <c r="A15" s="4" t="s">
        <v>1856</v>
      </c>
    </row>
    <row r="16" spans="1:3">
      <c r="A16" s="3" t="s">
        <v>1781</v>
      </c>
    </row>
    <row r="17" spans="1:3">
      <c r="A17" s="4" t="s">
        <v>1851</v>
      </c>
      <c r="B17" s="4" t="s">
        <v>1337</v>
      </c>
      <c r="C17" s="4" t="s">
        <v>604</v>
      </c>
    </row>
    <row r="18" spans="1:3">
      <c r="A18" s="4" t="s">
        <v>1857</v>
      </c>
    </row>
    <row r="19" spans="1:3">
      <c r="A19" s="3" t="s">
        <v>1781</v>
      </c>
    </row>
    <row r="20" spans="1:3">
      <c r="A20" s="4" t="s">
        <v>1851</v>
      </c>
      <c r="B20" s="4" t="s">
        <v>935</v>
      </c>
      <c r="C20" s="4" t="s">
        <v>1858</v>
      </c>
    </row>
    <row r="21" spans="1:3">
      <c r="A21" s="4" t="s">
        <v>1859</v>
      </c>
    </row>
    <row r="22" spans="1:3">
      <c r="A22" s="3" t="s">
        <v>1781</v>
      </c>
    </row>
    <row r="23" spans="1:3">
      <c r="A23" s="4" t="s">
        <v>1851</v>
      </c>
      <c r="B23" s="4" t="s">
        <v>1860</v>
      </c>
      <c r="C23" s="4" t="s">
        <v>774</v>
      </c>
    </row>
    <row r="24" spans="1:3">
      <c r="A24" s="4" t="s">
        <v>1861</v>
      </c>
    </row>
    <row r="25" spans="1:3">
      <c r="A25" s="3" t="s">
        <v>1781</v>
      </c>
    </row>
    <row r="26" spans="1:3">
      <c r="A26" s="4" t="s">
        <v>1851</v>
      </c>
      <c r="B26" s="4" t="s">
        <v>436</v>
      </c>
      <c r="C26" s="4" t="s">
        <v>1559</v>
      </c>
    </row>
    <row r="27" spans="1:3">
      <c r="A27" s="4" t="s">
        <v>1862</v>
      </c>
    </row>
    <row r="28" spans="1:3">
      <c r="A28" s="3" t="s">
        <v>1781</v>
      </c>
    </row>
    <row r="29" spans="1:3">
      <c r="A29" s="4" t="s">
        <v>1851</v>
      </c>
      <c r="B29" s="4" t="s">
        <v>436</v>
      </c>
      <c r="C29" s="4" t="s">
        <v>1559</v>
      </c>
    </row>
    <row r="30" spans="1:3">
      <c r="A30" s="4" t="s">
        <v>1863</v>
      </c>
    </row>
    <row r="31" spans="1:3">
      <c r="A31" s="3" t="s">
        <v>1781</v>
      </c>
    </row>
    <row r="32" spans="1:3">
      <c r="A32" s="4" t="s">
        <v>1851</v>
      </c>
      <c r="B32" s="4" t="s">
        <v>1559</v>
      </c>
      <c r="C32" s="4" t="s">
        <v>155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4</v>
      </c>
      <c r="B1" s="2" t="s">
        <v>1</v>
      </c>
    </row>
    <row r="2" spans="1:3">
      <c r="B2" s="2" t="s">
        <v>27</v>
      </c>
      <c r="C2" s="2" t="s">
        <v>28</v>
      </c>
    </row>
    <row r="3" spans="1:3">
      <c r="A3" s="4" t="s">
        <v>1561</v>
      </c>
    </row>
    <row r="4" spans="1:3">
      <c r="A4" s="3" t="s">
        <v>1781</v>
      </c>
    </row>
    <row r="5" spans="1:3">
      <c r="A5" s="4" t="s">
        <v>1851</v>
      </c>
      <c r="B5" s="4" t="s">
        <v>787</v>
      </c>
      <c r="C5" s="4" t="s">
        <v>1865</v>
      </c>
    </row>
    <row r="6" spans="1:3">
      <c r="A6" s="4" t="s">
        <v>1866</v>
      </c>
    </row>
    <row r="7" spans="1:3">
      <c r="A7" s="3" t="s">
        <v>1781</v>
      </c>
    </row>
    <row r="8" spans="1:3">
      <c r="A8" s="4" t="s">
        <v>1851</v>
      </c>
      <c r="B8" s="4" t="s">
        <v>790</v>
      </c>
      <c r="C8" s="4" t="s">
        <v>1867</v>
      </c>
    </row>
    <row r="9" spans="1:3">
      <c r="A9" s="4" t="s">
        <v>1868</v>
      </c>
    </row>
    <row r="10" spans="1:3">
      <c r="A10" s="3" t="s">
        <v>1781</v>
      </c>
    </row>
    <row r="11" spans="1:3">
      <c r="A11" s="4" t="s">
        <v>1851</v>
      </c>
      <c r="B11" s="4" t="s">
        <v>1818</v>
      </c>
      <c r="C11" s="4" t="s">
        <v>1275</v>
      </c>
    </row>
    <row r="12" spans="1:3">
      <c r="A12" s="4" t="s">
        <v>1558</v>
      </c>
    </row>
    <row r="13" spans="1:3">
      <c r="A13" s="3" t="s">
        <v>1781</v>
      </c>
    </row>
    <row r="14" spans="1:3">
      <c r="A14" s="4" t="s">
        <v>1851</v>
      </c>
      <c r="B14" s="4" t="s">
        <v>1559</v>
      </c>
      <c r="C14" s="4" t="s">
        <v>1818</v>
      </c>
    </row>
    <row r="15" spans="1:3">
      <c r="A15" s="4" t="s">
        <v>1869</v>
      </c>
    </row>
    <row r="16" spans="1:3">
      <c r="A16" s="3" t="s">
        <v>1781</v>
      </c>
    </row>
    <row r="17" spans="1:3">
      <c r="A17" s="4" t="s">
        <v>1851</v>
      </c>
      <c r="B17" s="4" t="s">
        <v>1559</v>
      </c>
      <c r="C17" s="4" t="s">
        <v>680</v>
      </c>
    </row>
    <row r="18" spans="1:3">
      <c r="A18" s="4" t="s">
        <v>1564</v>
      </c>
    </row>
    <row r="19" spans="1:3">
      <c r="A19" s="3" t="s">
        <v>1781</v>
      </c>
    </row>
    <row r="20" spans="1:3">
      <c r="A20" s="4" t="s">
        <v>1851</v>
      </c>
      <c r="B20" s="4" t="s">
        <v>1257</v>
      </c>
      <c r="C20" s="4" t="s">
        <v>456</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0</v>
      </c>
      <c r="B1" s="2" t="s">
        <v>1</v>
      </c>
    </row>
    <row r="2" spans="1:3">
      <c r="B2" s="2" t="s">
        <v>27</v>
      </c>
      <c r="C2" s="2" t="s">
        <v>28</v>
      </c>
    </row>
    <row r="3" spans="1:3">
      <c r="A3" s="4" t="s">
        <v>544</v>
      </c>
    </row>
    <row r="4" spans="1:3">
      <c r="A4" s="3" t="s">
        <v>1781</v>
      </c>
    </row>
    <row r="5" spans="1:3">
      <c r="A5" s="4" t="s">
        <v>1871</v>
      </c>
      <c r="B5" s="4" t="s">
        <v>1872</v>
      </c>
      <c r="C5" s="4" t="s">
        <v>790</v>
      </c>
    </row>
    <row r="6" spans="1:3">
      <c r="A6" s="4" t="s">
        <v>1607</v>
      </c>
    </row>
    <row r="7" spans="1:3">
      <c r="A7" s="3" t="s">
        <v>1781</v>
      </c>
    </row>
    <row r="8" spans="1:3">
      <c r="A8" s="4" t="s">
        <v>1871</v>
      </c>
      <c r="B8" s="4" t="s">
        <v>1335</v>
      </c>
      <c r="C8" s="4" t="s">
        <v>1873</v>
      </c>
    </row>
    <row r="9" spans="1:3">
      <c r="A9" s="4" t="s">
        <v>1621</v>
      </c>
    </row>
    <row r="10" spans="1:3">
      <c r="A10" s="3" t="s">
        <v>1781</v>
      </c>
    </row>
    <row r="11" spans="1:3">
      <c r="A11" s="4" t="s">
        <v>1871</v>
      </c>
      <c r="B11" s="4" t="s">
        <v>1335</v>
      </c>
      <c r="C11" s="4" t="s">
        <v>756</v>
      </c>
    </row>
    <row r="12" spans="1:3">
      <c r="A12" s="4" t="s">
        <v>1599</v>
      </c>
    </row>
    <row r="13" spans="1:3">
      <c r="A13" s="3" t="s">
        <v>1781</v>
      </c>
    </row>
    <row r="14" spans="1:3">
      <c r="A14" s="4" t="s">
        <v>1871</v>
      </c>
      <c r="B14" s="4" t="s">
        <v>456</v>
      </c>
      <c r="C14" s="4" t="s">
        <v>684</v>
      </c>
    </row>
    <row r="15" spans="1:3">
      <c r="A15" s="4" t="s">
        <v>1603</v>
      </c>
    </row>
    <row r="16" spans="1:3">
      <c r="A16" s="3" t="s">
        <v>1781</v>
      </c>
    </row>
    <row r="17" spans="1:3">
      <c r="A17" s="4" t="s">
        <v>1871</v>
      </c>
      <c r="B17" s="4" t="s">
        <v>925</v>
      </c>
      <c r="C17" s="4" t="s">
        <v>1874</v>
      </c>
    </row>
    <row r="18" spans="1:3">
      <c r="A18" s="4" t="s">
        <v>1593</v>
      </c>
    </row>
    <row r="19" spans="1:3">
      <c r="A19" s="3" t="s">
        <v>1781</v>
      </c>
    </row>
    <row r="20" spans="1:3">
      <c r="A20" s="4" t="s">
        <v>1871</v>
      </c>
      <c r="B20" s="4" t="s">
        <v>1874</v>
      </c>
      <c r="C20" s="4" t="s">
        <v>774</v>
      </c>
    </row>
    <row r="21" spans="1:3">
      <c r="A21" s="4" t="s">
        <v>1875</v>
      </c>
    </row>
    <row r="22" spans="1:3">
      <c r="A22" s="3" t="s">
        <v>1781</v>
      </c>
    </row>
    <row r="23" spans="1:3">
      <c r="A23" s="4" t="s">
        <v>1871</v>
      </c>
      <c r="B23" s="4" t="s">
        <v>680</v>
      </c>
      <c r="C23" s="4" t="s">
        <v>436</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6</v>
      </c>
      <c r="B1" s="2" t="s">
        <v>1</v>
      </c>
    </row>
    <row r="2" spans="1:3">
      <c r="B2" s="2" t="s">
        <v>27</v>
      </c>
      <c r="C2" s="2" t="s">
        <v>28</v>
      </c>
    </row>
    <row r="3" spans="1:3">
      <c r="A3" s="4" t="s">
        <v>817</v>
      </c>
    </row>
    <row r="4" spans="1:3">
      <c r="A4" s="3" t="s">
        <v>1781</v>
      </c>
    </row>
    <row r="5" spans="1:3">
      <c r="A5" s="4" t="s">
        <v>1877</v>
      </c>
      <c r="B5" s="4" t="s">
        <v>778</v>
      </c>
      <c r="C5" s="4" t="s">
        <v>741</v>
      </c>
    </row>
    <row r="6" spans="1:3">
      <c r="A6" s="4" t="s">
        <v>1878</v>
      </c>
    </row>
    <row r="7" spans="1:3">
      <c r="A7" s="3" t="s">
        <v>1781</v>
      </c>
    </row>
    <row r="8" spans="1:3">
      <c r="A8" s="4" t="s">
        <v>1877</v>
      </c>
      <c r="B8" s="4" t="s">
        <v>1879</v>
      </c>
      <c r="C8" s="4" t="s">
        <v>744</v>
      </c>
    </row>
    <row r="9" spans="1:3">
      <c r="A9" s="4" t="s">
        <v>1880</v>
      </c>
    </row>
    <row r="10" spans="1:3">
      <c r="A10" s="3" t="s">
        <v>1781</v>
      </c>
    </row>
    <row r="11" spans="1:3">
      <c r="A11" s="4" t="s">
        <v>1877</v>
      </c>
      <c r="B11" s="4" t="s">
        <v>1559</v>
      </c>
      <c r="C11" s="4" t="s">
        <v>1559</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1</v>
      </c>
      <c r="B1" s="2" t="s">
        <v>1</v>
      </c>
    </row>
    <row r="2" spans="1:3">
      <c r="B2" s="2" t="s">
        <v>27</v>
      </c>
      <c r="C2" s="2" t="s">
        <v>28</v>
      </c>
    </row>
    <row r="3" spans="1:3">
      <c r="A3" s="3" t="s">
        <v>1781</v>
      </c>
    </row>
    <row r="4" spans="1:3">
      <c r="A4" s="4" t="s">
        <v>1882</v>
      </c>
      <c r="B4" s="4" t="s">
        <v>1883</v>
      </c>
      <c r="C4" s="4" t="s">
        <v>1884</v>
      </c>
    </row>
    <row r="5" spans="1:3">
      <c r="A5" s="4" t="s">
        <v>1885</v>
      </c>
      <c r="B5" s="13" t="n">
        <v>55.7</v>
      </c>
      <c r="C5" s="13" t="n">
        <v>72.3</v>
      </c>
    </row>
    <row r="6" spans="1:3">
      <c r="A6" s="4" t="s">
        <v>1234</v>
      </c>
      <c r="B6" s="8" t="n">
        <v>72.90000000000001</v>
      </c>
      <c r="C6" s="8" t="n">
        <v>54.8</v>
      </c>
    </row>
    <row r="7" spans="1:3">
      <c r="A7" s="4" t="s">
        <v>913</v>
      </c>
    </row>
    <row r="8" spans="1:3">
      <c r="A8" s="3" t="s">
        <v>1781</v>
      </c>
    </row>
    <row r="9" spans="1:3">
      <c r="A9" s="4" t="s">
        <v>1234</v>
      </c>
      <c r="B9" s="13" t="n">
        <v>69.2</v>
      </c>
      <c r="C9" s="13" t="n">
        <v>49.1</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6</v>
      </c>
      <c r="B1" s="2" t="s">
        <v>1</v>
      </c>
    </row>
    <row r="2" spans="1:3">
      <c r="B2" s="2" t="s">
        <v>27</v>
      </c>
      <c r="C2" s="2" t="s">
        <v>28</v>
      </c>
    </row>
    <row r="3" spans="1:3">
      <c r="A3" s="3" t="s">
        <v>1781</v>
      </c>
    </row>
    <row r="4" spans="1:3">
      <c r="A4" s="4" t="s">
        <v>1887</v>
      </c>
      <c r="B4" s="4" t="s">
        <v>1888</v>
      </c>
      <c r="C4" s="4" t="s">
        <v>1889</v>
      </c>
    </row>
    <row r="5" spans="1:3">
      <c r="A5" s="4" t="s">
        <v>1890</v>
      </c>
      <c r="B5" s="4" t="s">
        <v>1891</v>
      </c>
      <c r="C5" s="4" t="s">
        <v>1892</v>
      </c>
    </row>
    <row r="6" spans="1:3">
      <c r="A6" s="4" t="s">
        <v>1893</v>
      </c>
      <c r="B6" s="4" t="s">
        <v>1894</v>
      </c>
      <c r="C6" s="4" t="s">
        <v>1895</v>
      </c>
    </row>
    <row r="7" spans="1:3">
      <c r="A7" s="4" t="s">
        <v>1166</v>
      </c>
    </row>
    <row r="8" spans="1:3">
      <c r="A8" s="3" t="s">
        <v>1781</v>
      </c>
    </row>
    <row r="9" spans="1:3">
      <c r="A9" s="4" t="s">
        <v>1887</v>
      </c>
      <c r="B9" s="4" t="s">
        <v>1896</v>
      </c>
      <c r="C9" s="4" t="s">
        <v>1897</v>
      </c>
    </row>
    <row r="10" spans="1:3">
      <c r="A10" s="4" t="s">
        <v>1164</v>
      </c>
    </row>
    <row r="11" spans="1:3">
      <c r="A11" s="3" t="s">
        <v>1781</v>
      </c>
    </row>
    <row r="12" spans="1:3">
      <c r="A12" s="4" t="s">
        <v>1887</v>
      </c>
      <c r="B12" s="4" t="s">
        <v>1898</v>
      </c>
      <c r="C12" s="4" t="s">
        <v>189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1900</v>
      </c>
      <c r="B1" s="2" t="s">
        <v>1</v>
      </c>
    </row>
    <row r="2" spans="1:3">
      <c r="B2" s="2" t="s">
        <v>1780</v>
      </c>
      <c r="C2" s="2" t="s">
        <v>432</v>
      </c>
    </row>
    <row r="3" spans="1:3">
      <c r="A3" s="3" t="s">
        <v>1781</v>
      </c>
    </row>
    <row r="4" spans="1:3">
      <c r="A4" s="4" t="s">
        <v>1901</v>
      </c>
      <c r="B4" s="6" t="n">
        <v>278104</v>
      </c>
      <c r="C4" s="6" t="n">
        <v>313727</v>
      </c>
    </row>
    <row r="5" spans="1:3">
      <c r="A5" s="4" t="s">
        <v>1902</v>
      </c>
      <c r="B5" s="5" t="n">
        <v>-19447</v>
      </c>
      <c r="C5" s="5" t="n">
        <v>-20759</v>
      </c>
    </row>
    <row r="6" spans="1:3">
      <c r="A6" s="4" t="s">
        <v>1903</v>
      </c>
      <c r="B6" s="5" t="n">
        <v>258657</v>
      </c>
      <c r="C6" s="5" t="n">
        <v>292968</v>
      </c>
    </row>
    <row r="7" spans="1:3">
      <c r="A7" s="4" t="s">
        <v>1904</v>
      </c>
      <c r="B7" s="5" t="n">
        <v>-251576</v>
      </c>
      <c r="C7" s="5" t="n">
        <v>-291908</v>
      </c>
    </row>
    <row r="8" spans="1:3">
      <c r="A8" s="4" t="s">
        <v>1905</v>
      </c>
      <c r="B8" s="5" t="n">
        <v>8223</v>
      </c>
      <c r="C8" s="5" t="n">
        <v>14622</v>
      </c>
    </row>
    <row r="9" spans="1:3">
      <c r="A9" s="4" t="s">
        <v>1906</v>
      </c>
      <c r="B9" s="5" t="n">
        <v>-243353</v>
      </c>
      <c r="C9" s="5" t="n">
        <v>-277286</v>
      </c>
    </row>
    <row r="10" spans="1:3">
      <c r="A10" s="4" t="s">
        <v>1234</v>
      </c>
      <c r="B10" s="5" t="n">
        <v>72900</v>
      </c>
      <c r="C10" s="5" t="n">
        <v>54800</v>
      </c>
    </row>
    <row r="11" spans="1:3">
      <c r="A11" s="4" t="s">
        <v>1907</v>
      </c>
      <c r="B11" s="5" t="n">
        <v>26528</v>
      </c>
      <c r="C11" s="5" t="n">
        <v>21819</v>
      </c>
    </row>
    <row r="12" spans="1:3">
      <c r="A12" s="4" t="s">
        <v>1908</v>
      </c>
      <c r="B12" s="5" t="n">
        <v>26528</v>
      </c>
      <c r="C12" s="5" t="n">
        <v>21819</v>
      </c>
    </row>
    <row r="13" spans="1:3">
      <c r="A13" s="4" t="s">
        <v>1235</v>
      </c>
      <c r="B13" s="5" t="n">
        <v>1200</v>
      </c>
    </row>
    <row r="14" spans="1:3">
      <c r="A14" s="4" t="s">
        <v>1830</v>
      </c>
      <c r="B14" s="6" t="n">
        <v>125000</v>
      </c>
    </row>
    <row r="15" spans="1:3">
      <c r="A15" s="4" t="s">
        <v>1909</v>
      </c>
      <c r="B15" s="4" t="s">
        <v>609</v>
      </c>
    </row>
    <row r="16" spans="1:3">
      <c r="A16" s="4" t="s">
        <v>1910</v>
      </c>
      <c r="B16" s="4" t="s">
        <v>609</v>
      </c>
    </row>
    <row r="17" spans="1:3">
      <c r="A17" s="4" t="s">
        <v>1911</v>
      </c>
      <c r="B17" s="5" t="n">
        <v>2</v>
      </c>
    </row>
    <row r="18" spans="1:3">
      <c r="A18" s="4" t="s">
        <v>460</v>
      </c>
    </row>
    <row r="19" spans="1:3">
      <c r="A19" s="3" t="s">
        <v>1781</v>
      </c>
    </row>
    <row r="20" spans="1:3">
      <c r="A20" s="4" t="s">
        <v>1912</v>
      </c>
      <c r="B20" s="4" t="s">
        <v>600</v>
      </c>
    </row>
    <row r="21" spans="1:3">
      <c r="A21" s="4" t="s">
        <v>459</v>
      </c>
    </row>
    <row r="22" spans="1:3">
      <c r="A22" s="3" t="s">
        <v>1781</v>
      </c>
    </row>
    <row r="23" spans="1:3">
      <c r="A23" s="4" t="s">
        <v>1912</v>
      </c>
      <c r="B23" s="4" t="s">
        <v>829</v>
      </c>
    </row>
    <row r="24" spans="1:3">
      <c r="A24" s="4" t="s">
        <v>1838</v>
      </c>
    </row>
    <row r="25" spans="1:3">
      <c r="A25" s="3" t="s">
        <v>1781</v>
      </c>
    </row>
    <row r="26" spans="1:3">
      <c r="A26" s="4" t="s">
        <v>1913</v>
      </c>
      <c r="B26" s="6" t="n">
        <v>125000</v>
      </c>
    </row>
    <row r="27" spans="1:3">
      <c r="A27" s="4" t="s">
        <v>1830</v>
      </c>
      <c r="B27" s="5" t="n">
        <v>125000</v>
      </c>
      <c r="C27" s="5" t="n">
        <v>125000</v>
      </c>
    </row>
    <row r="28" spans="1:3">
      <c r="A28" s="4" t="s">
        <v>1914</v>
      </c>
    </row>
    <row r="29" spans="1:3">
      <c r="A29" s="3" t="s">
        <v>1781</v>
      </c>
    </row>
    <row r="30" spans="1:3">
      <c r="A30" s="4" t="s">
        <v>1901</v>
      </c>
      <c r="B30" s="5" t="n">
        <v>10900</v>
      </c>
      <c r="C30" s="5" t="n">
        <v>18402</v>
      </c>
    </row>
    <row r="31" spans="1:3">
      <c r="A31" s="4" t="s">
        <v>1904</v>
      </c>
      <c r="B31" s="5" t="n">
        <v>-1862</v>
      </c>
      <c r="C31" s="5" t="n">
        <v>-9474</v>
      </c>
    </row>
    <row r="32" spans="1:3">
      <c r="A32" s="4" t="s">
        <v>1907</v>
      </c>
      <c r="B32" s="5" t="n">
        <v>8342</v>
      </c>
      <c r="C32" s="5" t="n">
        <v>8805</v>
      </c>
    </row>
    <row r="33" spans="1:3">
      <c r="A33" s="4" t="s">
        <v>1908</v>
      </c>
      <c r="B33" s="5" t="n">
        <v>8342</v>
      </c>
      <c r="C33" s="5" t="n">
        <v>8805</v>
      </c>
    </row>
    <row r="34" spans="1:3">
      <c r="A34" s="4" t="s">
        <v>1915</v>
      </c>
    </row>
    <row r="35" spans="1:3">
      <c r="A35" s="3" t="s">
        <v>1781</v>
      </c>
    </row>
    <row r="36" spans="1:3">
      <c r="A36" s="4" t="s">
        <v>1901</v>
      </c>
      <c r="B36" s="5" t="n">
        <v>29486</v>
      </c>
      <c r="C36" s="5" t="n">
        <v>36242</v>
      </c>
    </row>
    <row r="37" spans="1:3">
      <c r="A37" s="4" t="s">
        <v>1904</v>
      </c>
      <c r="B37" s="5" t="n">
        <v>-28243</v>
      </c>
      <c r="C37" s="5" t="n">
        <v>-42475</v>
      </c>
    </row>
    <row r="38" spans="1:3">
      <c r="A38" s="4" t="s">
        <v>1907</v>
      </c>
      <c r="B38" s="5" t="n">
        <v>-2406</v>
      </c>
      <c r="C38" s="5" t="n">
        <v>-9767</v>
      </c>
    </row>
    <row r="39" spans="1:3">
      <c r="A39" s="4" t="s">
        <v>1908</v>
      </c>
      <c r="B39" s="5" t="n">
        <v>5936</v>
      </c>
      <c r="C39" s="5" t="n">
        <v>-962</v>
      </c>
    </row>
    <row r="40" spans="1:3">
      <c r="A40" s="4" t="s">
        <v>1916</v>
      </c>
    </row>
    <row r="41" spans="1:3">
      <c r="A41" s="3" t="s">
        <v>1781</v>
      </c>
    </row>
    <row r="42" spans="1:3">
      <c r="A42" s="4" t="s">
        <v>1901</v>
      </c>
      <c r="B42" s="5" t="n">
        <v>59195</v>
      </c>
      <c r="C42" s="5" t="n">
        <v>57739</v>
      </c>
    </row>
    <row r="43" spans="1:3">
      <c r="A43" s="4" t="s">
        <v>1904</v>
      </c>
      <c r="B43" s="5" t="n">
        <v>-50842</v>
      </c>
      <c r="C43" s="5" t="n">
        <v>-48092</v>
      </c>
    </row>
    <row r="44" spans="1:3">
      <c r="A44" s="4" t="s">
        <v>1907</v>
      </c>
      <c r="B44" s="5" t="n">
        <v>-9400</v>
      </c>
      <c r="C44" s="5" t="n">
        <v>-1701</v>
      </c>
    </row>
    <row r="45" spans="1:3">
      <c r="A45" s="4" t="s">
        <v>1908</v>
      </c>
      <c r="B45" s="5" t="n">
        <v>-3464</v>
      </c>
      <c r="C45" s="5" t="n">
        <v>-2663</v>
      </c>
    </row>
    <row r="46" spans="1:3">
      <c r="A46" s="4" t="s">
        <v>818</v>
      </c>
    </row>
    <row r="47" spans="1:3">
      <c r="A47" s="3" t="s">
        <v>1781</v>
      </c>
    </row>
    <row r="48" spans="1:3">
      <c r="A48" s="4" t="s">
        <v>1901</v>
      </c>
      <c r="B48" s="5" t="n">
        <v>117993</v>
      </c>
      <c r="C48" s="5" t="n">
        <v>138386</v>
      </c>
    </row>
    <row r="49" spans="1:3">
      <c r="A49" s="4" t="s">
        <v>1904</v>
      </c>
      <c r="B49" s="5" t="n">
        <v>-136770</v>
      </c>
      <c r="C49" s="5" t="n">
        <v>-138836</v>
      </c>
    </row>
    <row r="50" spans="1:3">
      <c r="A50" s="4" t="s">
        <v>1907</v>
      </c>
      <c r="B50" s="5" t="n">
        <v>-32790</v>
      </c>
      <c r="C50" s="5" t="n">
        <v>-10530</v>
      </c>
    </row>
    <row r="51" spans="1:3">
      <c r="A51" s="4" t="s">
        <v>1908</v>
      </c>
      <c r="B51" s="5" t="n">
        <v>-36254</v>
      </c>
      <c r="C51" s="5" t="n">
        <v>-13193</v>
      </c>
    </row>
    <row r="52" spans="1:3">
      <c r="A52" s="4" t="s">
        <v>835</v>
      </c>
    </row>
    <row r="53" spans="1:3">
      <c r="A53" s="3" t="s">
        <v>1781</v>
      </c>
    </row>
    <row r="54" spans="1:3">
      <c r="A54" s="4" t="s">
        <v>1901</v>
      </c>
      <c r="B54" s="5" t="n">
        <v>60530</v>
      </c>
      <c r="C54" s="5" t="n">
        <v>62958</v>
      </c>
    </row>
    <row r="55" spans="1:3">
      <c r="A55" s="4" t="s">
        <v>1904</v>
      </c>
      <c r="B55" s="5" t="n">
        <v>-33859</v>
      </c>
      <c r="C55" s="5" t="n">
        <v>-53031</v>
      </c>
    </row>
    <row r="56" spans="1:3">
      <c r="A56" s="4" t="s">
        <v>1907</v>
      </c>
      <c r="B56" s="5" t="n">
        <v>62782</v>
      </c>
      <c r="C56" s="5" t="n">
        <v>35012</v>
      </c>
    </row>
    <row r="57" spans="1:3">
      <c r="A57" s="4" t="s">
        <v>1908</v>
      </c>
      <c r="B57" s="5" t="n">
        <v>26528</v>
      </c>
      <c r="C57" s="5" t="n">
        <v>21819</v>
      </c>
    </row>
    <row r="58" spans="1:3">
      <c r="A58" s="4" t="s">
        <v>69</v>
      </c>
    </row>
    <row r="59" spans="1:3">
      <c r="A59" s="3" t="s">
        <v>1781</v>
      </c>
    </row>
    <row r="60" spans="1:3">
      <c r="A60" s="4" t="s">
        <v>1901</v>
      </c>
      <c r="B60" s="5" t="n">
        <v>1231</v>
      </c>
      <c r="C60" s="5" t="n">
        <v>7054</v>
      </c>
    </row>
    <row r="61" spans="1:3">
      <c r="A61" s="4" t="s">
        <v>1903</v>
      </c>
      <c r="B61" s="5" t="n">
        <v>1231</v>
      </c>
      <c r="C61" s="5" t="n">
        <v>7054</v>
      </c>
    </row>
    <row r="62" spans="1:3">
      <c r="A62" s="4" t="s">
        <v>1917</v>
      </c>
    </row>
    <row r="63" spans="1:3">
      <c r="A63" s="3" t="s">
        <v>1781</v>
      </c>
    </row>
    <row r="64" spans="1:3">
      <c r="A64" s="4" t="s">
        <v>1901</v>
      </c>
      <c r="B64" s="5" t="n">
        <v>1231</v>
      </c>
      <c r="C64" s="5" t="n">
        <v>7054</v>
      </c>
    </row>
    <row r="65" spans="1:3">
      <c r="A65" s="4" t="s">
        <v>70</v>
      </c>
    </row>
    <row r="66" spans="1:3">
      <c r="A66" s="3" t="s">
        <v>1781</v>
      </c>
    </row>
    <row r="67" spans="1:3">
      <c r="A67" s="4" t="s">
        <v>1901</v>
      </c>
      <c r="B67" s="5" t="n">
        <v>4381</v>
      </c>
      <c r="C67" s="5" t="n">
        <v>3697</v>
      </c>
    </row>
    <row r="68" spans="1:3">
      <c r="A68" s="4" t="s">
        <v>1902</v>
      </c>
      <c r="B68" s="5" t="n">
        <v>1</v>
      </c>
      <c r="C68" s="5" t="n">
        <v>-10</v>
      </c>
    </row>
    <row r="69" spans="1:3">
      <c r="A69" s="4" t="s">
        <v>1903</v>
      </c>
      <c r="B69" s="5" t="n">
        <v>4382</v>
      </c>
      <c r="C69" s="5" t="n">
        <v>3687</v>
      </c>
    </row>
    <row r="70" spans="1:3">
      <c r="A70" s="4" t="s">
        <v>1918</v>
      </c>
    </row>
    <row r="71" spans="1:3">
      <c r="A71" s="3" t="s">
        <v>1781</v>
      </c>
    </row>
    <row r="72" spans="1:3">
      <c r="A72" s="4" t="s">
        <v>1901</v>
      </c>
      <c r="B72" s="5" t="n">
        <v>767</v>
      </c>
      <c r="C72" s="5" t="n">
        <v>15</v>
      </c>
    </row>
    <row r="73" spans="1:3">
      <c r="A73" s="4" t="s">
        <v>1919</v>
      </c>
    </row>
    <row r="74" spans="1:3">
      <c r="A74" s="3" t="s">
        <v>1781</v>
      </c>
    </row>
    <row r="75" spans="1:3">
      <c r="A75" s="4" t="s">
        <v>1901</v>
      </c>
      <c r="B75" s="5" t="n">
        <v>1093</v>
      </c>
      <c r="C75" s="5" t="n">
        <v>479</v>
      </c>
    </row>
    <row r="76" spans="1:3">
      <c r="A76" s="4" t="s">
        <v>1920</v>
      </c>
    </row>
    <row r="77" spans="1:3">
      <c r="A77" s="3" t="s">
        <v>1781</v>
      </c>
    </row>
    <row r="78" spans="1:3">
      <c r="A78" s="4" t="s">
        <v>1901</v>
      </c>
      <c r="B78" s="5" t="n">
        <v>985</v>
      </c>
      <c r="C78" s="5" t="n">
        <v>156</v>
      </c>
    </row>
    <row r="79" spans="1:3">
      <c r="A79" s="4" t="s">
        <v>1921</v>
      </c>
    </row>
    <row r="80" spans="1:3">
      <c r="A80" s="3" t="s">
        <v>1781</v>
      </c>
    </row>
    <row r="81" spans="1:3">
      <c r="A81" s="4" t="s">
        <v>1901</v>
      </c>
      <c r="B81" s="5" t="n">
        <v>1536</v>
      </c>
      <c r="C81" s="5" t="n">
        <v>3047</v>
      </c>
    </row>
    <row r="82" spans="1:3">
      <c r="A82" s="4" t="s">
        <v>71</v>
      </c>
    </row>
    <row r="83" spans="1:3">
      <c r="A83" s="3" t="s">
        <v>1781</v>
      </c>
    </row>
    <row r="84" spans="1:3">
      <c r="A84" s="4" t="s">
        <v>1901</v>
      </c>
      <c r="B84" s="5" t="n">
        <v>40152</v>
      </c>
      <c r="C84" s="5" t="n">
        <v>50358</v>
      </c>
    </row>
    <row r="85" spans="1:3">
      <c r="A85" s="4" t="s">
        <v>1902</v>
      </c>
      <c r="B85" s="5" t="n">
        <v>-345</v>
      </c>
      <c r="C85" s="5" t="n">
        <v>-457</v>
      </c>
    </row>
    <row r="86" spans="1:3">
      <c r="A86" s="4" t="s">
        <v>1903</v>
      </c>
      <c r="B86" s="5" t="n">
        <v>39807</v>
      </c>
      <c r="C86" s="5" t="n">
        <v>49901</v>
      </c>
    </row>
    <row r="87" spans="1:3">
      <c r="A87" s="4" t="s">
        <v>1922</v>
      </c>
    </row>
    <row r="88" spans="1:3">
      <c r="A88" s="3" t="s">
        <v>1781</v>
      </c>
    </row>
    <row r="89" spans="1:3">
      <c r="A89" s="4" t="s">
        <v>1901</v>
      </c>
      <c r="B89" s="5" t="n">
        <v>3305</v>
      </c>
      <c r="C89" s="5" t="n">
        <v>6811</v>
      </c>
    </row>
    <row r="90" spans="1:3">
      <c r="A90" s="4" t="s">
        <v>1923</v>
      </c>
    </row>
    <row r="91" spans="1:3">
      <c r="A91" s="3" t="s">
        <v>1781</v>
      </c>
    </row>
    <row r="92" spans="1:3">
      <c r="A92" s="4" t="s">
        <v>1901</v>
      </c>
      <c r="B92" s="5" t="n">
        <v>8670</v>
      </c>
      <c r="C92" s="5" t="n">
        <v>14598</v>
      </c>
    </row>
    <row r="93" spans="1:3">
      <c r="A93" s="4" t="s">
        <v>1924</v>
      </c>
    </row>
    <row r="94" spans="1:3">
      <c r="A94" s="3" t="s">
        <v>1781</v>
      </c>
    </row>
    <row r="95" spans="1:3">
      <c r="A95" s="4" t="s">
        <v>1901</v>
      </c>
      <c r="B95" s="5" t="n">
        <v>22630</v>
      </c>
      <c r="C95" s="5" t="n">
        <v>21295</v>
      </c>
    </row>
    <row r="96" spans="1:3">
      <c r="A96" s="4" t="s">
        <v>1925</v>
      </c>
    </row>
    <row r="97" spans="1:3">
      <c r="A97" s="3" t="s">
        <v>1781</v>
      </c>
    </row>
    <row r="98" spans="1:3">
      <c r="A98" s="4" t="s">
        <v>1901</v>
      </c>
      <c r="B98" s="5" t="n">
        <v>5547</v>
      </c>
      <c r="C98" s="5" t="n">
        <v>7654</v>
      </c>
    </row>
    <row r="99" spans="1:3">
      <c r="A99" s="4" t="s">
        <v>72</v>
      </c>
    </row>
    <row r="100" spans="1:3">
      <c r="A100" s="3" t="s">
        <v>1781</v>
      </c>
    </row>
    <row r="101" spans="1:3">
      <c r="A101" s="4" t="s">
        <v>1901</v>
      </c>
      <c r="B101" s="5" t="n">
        <v>44279</v>
      </c>
      <c r="C101" s="5" t="n">
        <v>49217</v>
      </c>
    </row>
    <row r="102" spans="1:3">
      <c r="A102" s="4" t="s">
        <v>1902</v>
      </c>
      <c r="B102" s="5" t="n">
        <v>-3154</v>
      </c>
      <c r="C102" s="5" t="n">
        <v>-2995</v>
      </c>
    </row>
    <row r="103" spans="1:3">
      <c r="A103" s="4" t="s">
        <v>1903</v>
      </c>
      <c r="B103" s="5" t="n">
        <v>41125</v>
      </c>
      <c r="C103" s="5" t="n">
        <v>46222</v>
      </c>
    </row>
    <row r="104" spans="1:3">
      <c r="A104" s="4" t="s">
        <v>1926</v>
      </c>
    </row>
    <row r="105" spans="1:3">
      <c r="A105" s="3" t="s">
        <v>1781</v>
      </c>
    </row>
    <row r="106" spans="1:3">
      <c r="A106" s="4" t="s">
        <v>1901</v>
      </c>
      <c r="B106" s="5" t="n">
        <v>314</v>
      </c>
      <c r="C106" s="5" t="n">
        <v>-113</v>
      </c>
    </row>
    <row r="107" spans="1:3">
      <c r="A107" s="4" t="s">
        <v>1927</v>
      </c>
    </row>
    <row r="108" spans="1:3">
      <c r="A108" s="3" t="s">
        <v>1781</v>
      </c>
    </row>
    <row r="109" spans="1:3">
      <c r="A109" s="4" t="s">
        <v>1901</v>
      </c>
      <c r="B109" s="5" t="n">
        <v>1451</v>
      </c>
      <c r="C109" s="5" t="n">
        <v>230</v>
      </c>
    </row>
    <row r="110" spans="1:3">
      <c r="A110" s="4" t="s">
        <v>1928</v>
      </c>
    </row>
    <row r="111" spans="1:3">
      <c r="A111" s="3" t="s">
        <v>1781</v>
      </c>
    </row>
    <row r="112" spans="1:3">
      <c r="A112" s="4" t="s">
        <v>1901</v>
      </c>
      <c r="B112" s="5" t="n">
        <v>6789</v>
      </c>
      <c r="C112" s="5" t="n">
        <v>7030</v>
      </c>
    </row>
    <row r="113" spans="1:3">
      <c r="A113" s="4" t="s">
        <v>1929</v>
      </c>
    </row>
    <row r="114" spans="1:3">
      <c r="A114" s="3" t="s">
        <v>1781</v>
      </c>
    </row>
    <row r="115" spans="1:3">
      <c r="A115" s="4" t="s">
        <v>1901</v>
      </c>
      <c r="B115" s="5" t="n">
        <v>24151</v>
      </c>
      <c r="C115" s="5" t="n">
        <v>20549</v>
      </c>
    </row>
    <row r="116" spans="1:3">
      <c r="A116" s="4" t="s">
        <v>1930</v>
      </c>
    </row>
    <row r="117" spans="1:3">
      <c r="A117" s="3" t="s">
        <v>1781</v>
      </c>
    </row>
    <row r="118" spans="1:3">
      <c r="A118" s="4" t="s">
        <v>1901</v>
      </c>
      <c r="B118" s="5" t="n">
        <v>11574</v>
      </c>
      <c r="C118" s="5" t="n">
        <v>20549</v>
      </c>
    </row>
    <row r="119" spans="1:3">
      <c r="A119" s="4" t="s">
        <v>73</v>
      </c>
    </row>
    <row r="120" spans="1:3">
      <c r="A120" s="3" t="s">
        <v>1781</v>
      </c>
    </row>
    <row r="121" spans="1:3">
      <c r="A121" s="4" t="s">
        <v>1901</v>
      </c>
      <c r="B121" s="5" t="n">
        <v>23986</v>
      </c>
      <c r="C121" s="5" t="n">
        <v>27056</v>
      </c>
    </row>
    <row r="122" spans="1:3">
      <c r="A122" s="4" t="s">
        <v>1902</v>
      </c>
      <c r="B122" s="5" t="n">
        <v>-788</v>
      </c>
      <c r="C122" s="5" t="n">
        <v>-866</v>
      </c>
    </row>
    <row r="123" spans="1:3">
      <c r="A123" s="4" t="s">
        <v>1903</v>
      </c>
      <c r="B123" s="5" t="n">
        <v>23198</v>
      </c>
      <c r="C123" s="5" t="n">
        <v>26190</v>
      </c>
    </row>
    <row r="124" spans="1:3">
      <c r="A124" s="4" t="s">
        <v>1931</v>
      </c>
    </row>
    <row r="125" spans="1:3">
      <c r="A125" s="3" t="s">
        <v>1781</v>
      </c>
    </row>
    <row r="126" spans="1:3">
      <c r="A126" s="4" t="s">
        <v>1901</v>
      </c>
      <c r="B126" s="5" t="n">
        <v>210</v>
      </c>
      <c r="C126" s="5" t="n">
        <v>-59</v>
      </c>
    </row>
    <row r="127" spans="1:3">
      <c r="A127" s="4" t="s">
        <v>1932</v>
      </c>
    </row>
    <row r="128" spans="1:3">
      <c r="A128" s="3" t="s">
        <v>1781</v>
      </c>
    </row>
    <row r="129" spans="1:3">
      <c r="A129" s="4" t="s">
        <v>1901</v>
      </c>
      <c r="B129" s="5" t="n">
        <v>9973</v>
      </c>
      <c r="C129" s="5" t="n">
        <v>12029</v>
      </c>
    </row>
    <row r="130" spans="1:3">
      <c r="A130" s="4" t="s">
        <v>1933</v>
      </c>
    </row>
    <row r="131" spans="1:3">
      <c r="A131" s="3" t="s">
        <v>1781</v>
      </c>
    </row>
    <row r="132" spans="1:3">
      <c r="A132" s="4" t="s">
        <v>1901</v>
      </c>
      <c r="B132" s="5" t="n">
        <v>3479</v>
      </c>
      <c r="C132" s="5" t="n">
        <v>2016</v>
      </c>
    </row>
    <row r="133" spans="1:3">
      <c r="A133" s="4" t="s">
        <v>1934</v>
      </c>
    </row>
    <row r="134" spans="1:3">
      <c r="A134" s="3" t="s">
        <v>1781</v>
      </c>
    </row>
    <row r="135" spans="1:3">
      <c r="A135" s="4" t="s">
        <v>1901</v>
      </c>
      <c r="B135" s="5" t="n">
        <v>7417</v>
      </c>
      <c r="C135" s="5" t="n">
        <v>8676</v>
      </c>
    </row>
    <row r="136" spans="1:3">
      <c r="A136" s="4" t="s">
        <v>1935</v>
      </c>
    </row>
    <row r="137" spans="1:3">
      <c r="A137" s="3" t="s">
        <v>1781</v>
      </c>
    </row>
    <row r="138" spans="1:3">
      <c r="A138" s="4" t="s">
        <v>1901</v>
      </c>
      <c r="B138" s="5" t="n">
        <v>2907</v>
      </c>
      <c r="C138" s="5" t="n">
        <v>4394</v>
      </c>
    </row>
    <row r="139" spans="1:3">
      <c r="A139" s="4" t="s">
        <v>74</v>
      </c>
    </row>
    <row r="140" spans="1:3">
      <c r="A140" s="3" t="s">
        <v>1781</v>
      </c>
    </row>
    <row r="141" spans="1:3">
      <c r="A141" s="4" t="s">
        <v>1901</v>
      </c>
      <c r="B141" s="5" t="n">
        <v>156044</v>
      </c>
      <c r="C141" s="5" t="n">
        <v>161900</v>
      </c>
    </row>
    <row r="142" spans="1:3">
      <c r="A142" s="4" t="s">
        <v>1902</v>
      </c>
      <c r="B142" s="5" t="n">
        <v>-14933</v>
      </c>
      <c r="C142" s="5" t="n">
        <v>-13991</v>
      </c>
    </row>
    <row r="143" spans="1:3">
      <c r="A143" s="4" t="s">
        <v>1903</v>
      </c>
      <c r="B143" s="5" t="n">
        <v>141111</v>
      </c>
      <c r="C143" s="5" t="n">
        <v>147909</v>
      </c>
    </row>
    <row r="144" spans="1:3">
      <c r="A144" s="4" t="s">
        <v>1936</v>
      </c>
    </row>
    <row r="145" spans="1:3">
      <c r="A145" s="3" t="s">
        <v>1781</v>
      </c>
    </row>
    <row r="146" spans="1:3">
      <c r="A146" s="4" t="s">
        <v>1901</v>
      </c>
      <c r="B146" s="5" t="n">
        <v>4764</v>
      </c>
      <c r="C146" s="5" t="n">
        <v>3219</v>
      </c>
    </row>
    <row r="147" spans="1:3">
      <c r="A147" s="4" t="s">
        <v>1937</v>
      </c>
    </row>
    <row r="148" spans="1:3">
      <c r="A148" s="3" t="s">
        <v>1781</v>
      </c>
    </row>
    <row r="149" spans="1:3">
      <c r="A149" s="4" t="s">
        <v>1901</v>
      </c>
      <c r="B149" s="5" t="n">
        <v>7230</v>
      </c>
      <c r="C149" s="5" t="n">
        <v>7407</v>
      </c>
    </row>
    <row r="150" spans="1:3">
      <c r="A150" s="4" t="s">
        <v>1938</v>
      </c>
    </row>
    <row r="151" spans="1:3">
      <c r="A151" s="3" t="s">
        <v>1781</v>
      </c>
    </row>
    <row r="152" spans="1:3">
      <c r="A152" s="4" t="s">
        <v>1901</v>
      </c>
      <c r="B152" s="5" t="n">
        <v>24147</v>
      </c>
      <c r="C152" s="5" t="n">
        <v>25890</v>
      </c>
    </row>
    <row r="153" spans="1:3">
      <c r="A153" s="4" t="s">
        <v>1939</v>
      </c>
    </row>
    <row r="154" spans="1:3">
      <c r="A154" s="3" t="s">
        <v>1781</v>
      </c>
    </row>
    <row r="155" spans="1:3">
      <c r="A155" s="4" t="s">
        <v>1901</v>
      </c>
      <c r="B155" s="5" t="n">
        <v>76541</v>
      </c>
      <c r="C155" s="5" t="n">
        <v>88428</v>
      </c>
    </row>
    <row r="156" spans="1:3">
      <c r="A156" s="4" t="s">
        <v>1940</v>
      </c>
    </row>
    <row r="157" spans="1:3">
      <c r="A157" s="3" t="s">
        <v>1781</v>
      </c>
    </row>
    <row r="158" spans="1:3">
      <c r="A158" s="4" t="s">
        <v>1901</v>
      </c>
      <c r="B158" s="5" t="n">
        <v>43362</v>
      </c>
      <c r="C158" s="5" t="n">
        <v>36956</v>
      </c>
    </row>
    <row r="159" spans="1:3">
      <c r="A159" s="4" t="s">
        <v>483</v>
      </c>
    </row>
    <row r="160" spans="1:3">
      <c r="A160" s="3" t="s">
        <v>1781</v>
      </c>
    </row>
    <row r="161" spans="1:3">
      <c r="A161" s="4" t="s">
        <v>1901</v>
      </c>
      <c r="B161" s="5" t="n">
        <v>8031</v>
      </c>
      <c r="C161" s="5" t="n">
        <v>14445</v>
      </c>
    </row>
    <row r="162" spans="1:3">
      <c r="A162" s="4" t="s">
        <v>1902</v>
      </c>
      <c r="B162" s="5" t="n">
        <v>-228</v>
      </c>
      <c r="C162" s="5" t="n">
        <v>-2440</v>
      </c>
    </row>
    <row r="163" spans="1:3">
      <c r="A163" s="4" t="s">
        <v>1903</v>
      </c>
      <c r="B163" s="5" t="n">
        <v>7803</v>
      </c>
      <c r="C163" s="5" t="n">
        <v>12005</v>
      </c>
    </row>
    <row r="164" spans="1:3">
      <c r="A164" s="4" t="s">
        <v>1941</v>
      </c>
    </row>
    <row r="165" spans="1:3">
      <c r="A165" s="3" t="s">
        <v>1781</v>
      </c>
    </row>
    <row r="166" spans="1:3">
      <c r="A166" s="4" t="s">
        <v>1901</v>
      </c>
      <c r="B166" s="5" t="n">
        <v>309</v>
      </c>
      <c r="C166" s="5" t="n">
        <v>1475</v>
      </c>
    </row>
    <row r="167" spans="1:3">
      <c r="A167" s="4" t="s">
        <v>1942</v>
      </c>
    </row>
    <row r="168" spans="1:3">
      <c r="A168" s="3" t="s">
        <v>1781</v>
      </c>
    </row>
    <row r="169" spans="1:3">
      <c r="A169" s="4" t="s">
        <v>1901</v>
      </c>
      <c r="B169" s="5" t="n">
        <v>1069</v>
      </c>
      <c r="C169" s="5" t="n">
        <v>1499</v>
      </c>
    </row>
    <row r="170" spans="1:3">
      <c r="A170" s="4" t="s">
        <v>1943</v>
      </c>
    </row>
    <row r="171" spans="1:3">
      <c r="A171" s="3" t="s">
        <v>1781</v>
      </c>
    </row>
    <row r="172" spans="1:3">
      <c r="A172" s="4" t="s">
        <v>1901</v>
      </c>
      <c r="B172" s="5" t="n">
        <v>1165</v>
      </c>
      <c r="C172" s="5" t="n">
        <v>1352</v>
      </c>
    </row>
    <row r="173" spans="1:3">
      <c r="A173" s="4" t="s">
        <v>1944</v>
      </c>
    </row>
    <row r="174" spans="1:3">
      <c r="A174" s="3" t="s">
        <v>1781</v>
      </c>
    </row>
    <row r="175" spans="1:3">
      <c r="A175" s="4" t="s">
        <v>1901</v>
      </c>
      <c r="B175" s="5" t="n">
        <v>2801</v>
      </c>
      <c r="C175" s="5" t="n">
        <v>4228</v>
      </c>
    </row>
    <row r="176" spans="1:3">
      <c r="A176" s="4" t="s">
        <v>1945</v>
      </c>
    </row>
    <row r="177" spans="1:3">
      <c r="A177" s="3" t="s">
        <v>1781</v>
      </c>
    </row>
    <row r="178" spans="1:3">
      <c r="A178" s="4" t="s">
        <v>1901</v>
      </c>
      <c r="B178" s="5" t="n">
        <v>2687</v>
      </c>
      <c r="C178" s="5" t="n">
        <v>5891</v>
      </c>
    </row>
    <row r="179" spans="1:3">
      <c r="A179" s="4" t="s">
        <v>81</v>
      </c>
    </row>
    <row r="180" spans="1:3">
      <c r="A180" s="3" t="s">
        <v>1781</v>
      </c>
    </row>
    <row r="181" spans="1:3">
      <c r="A181" s="4" t="s">
        <v>1946</v>
      </c>
      <c r="B181" s="5" t="n">
        <v>-2328</v>
      </c>
      <c r="C181" s="5" t="n">
        <v>-3817</v>
      </c>
    </row>
    <row r="182" spans="1:3">
      <c r="A182" s="4" t="s">
        <v>1905</v>
      </c>
      <c r="B182" s="5" t="n">
        <v>11</v>
      </c>
      <c r="C182" s="5" t="n">
        <v>61</v>
      </c>
    </row>
    <row r="183" spans="1:3">
      <c r="A183" s="4" t="s">
        <v>1906</v>
      </c>
      <c r="B183" s="5" t="n">
        <v>-2317</v>
      </c>
      <c r="C183" s="5" t="n">
        <v>-3756</v>
      </c>
    </row>
    <row r="184" spans="1:3">
      <c r="A184" s="4" t="s">
        <v>1947</v>
      </c>
    </row>
    <row r="185" spans="1:3">
      <c r="A185" s="3" t="s">
        <v>1781</v>
      </c>
    </row>
    <row r="186" spans="1:3">
      <c r="A186" s="4" t="s">
        <v>1946</v>
      </c>
      <c r="B186" s="5" t="n">
        <v>40</v>
      </c>
      <c r="C186" s="5" t="n">
        <v>-119</v>
      </c>
    </row>
    <row r="187" spans="1:3">
      <c r="A187" s="4" t="s">
        <v>1948</v>
      </c>
    </row>
    <row r="188" spans="1:3">
      <c r="A188" s="3" t="s">
        <v>1781</v>
      </c>
    </row>
    <row r="189" spans="1:3">
      <c r="A189" s="4" t="s">
        <v>1946</v>
      </c>
      <c r="B189" s="5" t="n">
        <v>-2368</v>
      </c>
      <c r="C189" s="5" t="n">
        <v>-3865</v>
      </c>
    </row>
    <row r="190" spans="1:3">
      <c r="A190" s="4" t="s">
        <v>1949</v>
      </c>
    </row>
    <row r="191" spans="1:3">
      <c r="A191" s="3" t="s">
        <v>1781</v>
      </c>
    </row>
    <row r="192" spans="1:3">
      <c r="A192" s="4" t="s">
        <v>1946</v>
      </c>
      <c r="C192" s="5" t="n">
        <v>167</v>
      </c>
    </row>
    <row r="193" spans="1:3">
      <c r="A193" s="4" t="s">
        <v>82</v>
      </c>
    </row>
    <row r="194" spans="1:3">
      <c r="A194" s="3" t="s">
        <v>1781</v>
      </c>
    </row>
    <row r="195" spans="1:3">
      <c r="A195" s="4" t="s">
        <v>1946</v>
      </c>
      <c r="B195" s="5" t="n">
        <v>-244813</v>
      </c>
      <c r="C195" s="5" t="n">
        <v>-279880</v>
      </c>
    </row>
    <row r="196" spans="1:3">
      <c r="A196" s="4" t="s">
        <v>1905</v>
      </c>
      <c r="B196" s="5" t="n">
        <v>22297</v>
      </c>
      <c r="C196" s="5" t="n">
        <v>30688</v>
      </c>
    </row>
    <row r="197" spans="1:3">
      <c r="A197" s="4" t="s">
        <v>1906</v>
      </c>
      <c r="B197" s="5" t="n">
        <v>-222516</v>
      </c>
      <c r="C197" s="5" t="n">
        <v>-249192</v>
      </c>
    </row>
    <row r="198" spans="1:3">
      <c r="A198" s="4" t="s">
        <v>1950</v>
      </c>
    </row>
    <row r="199" spans="1:3">
      <c r="A199" s="3" t="s">
        <v>1781</v>
      </c>
    </row>
    <row r="200" spans="1:3">
      <c r="A200" s="4" t="s">
        <v>1946</v>
      </c>
      <c r="B200" s="5" t="n">
        <v>-1832</v>
      </c>
      <c r="C200" s="5" t="n">
        <v>-9299</v>
      </c>
    </row>
    <row r="201" spans="1:3">
      <c r="A201" s="4" t="s">
        <v>1951</v>
      </c>
    </row>
    <row r="202" spans="1:3">
      <c r="A202" s="3" t="s">
        <v>1781</v>
      </c>
    </row>
    <row r="203" spans="1:3">
      <c r="A203" s="4" t="s">
        <v>1946</v>
      </c>
      <c r="B203" s="5" t="n">
        <v>-24648</v>
      </c>
      <c r="C203" s="5" t="n">
        <v>-37844</v>
      </c>
    </row>
    <row r="204" spans="1:3">
      <c r="A204" s="4" t="s">
        <v>1952</v>
      </c>
    </row>
    <row r="205" spans="1:3">
      <c r="A205" s="3" t="s">
        <v>1781</v>
      </c>
    </row>
    <row r="206" spans="1:3">
      <c r="A206" s="4" t="s">
        <v>1946</v>
      </c>
      <c r="B206" s="5" t="n">
        <v>-48126</v>
      </c>
      <c r="C206" s="5" t="n">
        <v>-46345</v>
      </c>
    </row>
    <row r="207" spans="1:3">
      <c r="A207" s="4" t="s">
        <v>1953</v>
      </c>
    </row>
    <row r="208" spans="1:3">
      <c r="A208" s="3" t="s">
        <v>1781</v>
      </c>
    </row>
    <row r="209" spans="1:3">
      <c r="A209" s="4" t="s">
        <v>1946</v>
      </c>
      <c r="B209" s="5" t="n">
        <v>-136112</v>
      </c>
      <c r="C209" s="5" t="n">
        <v>-133418</v>
      </c>
    </row>
    <row r="210" spans="1:3">
      <c r="A210" s="4" t="s">
        <v>1954</v>
      </c>
    </row>
    <row r="211" spans="1:3">
      <c r="A211" s="3" t="s">
        <v>1781</v>
      </c>
    </row>
    <row r="212" spans="1:3">
      <c r="A212" s="4" t="s">
        <v>1946</v>
      </c>
      <c r="B212" s="5" t="n">
        <v>-34095</v>
      </c>
      <c r="C212" s="5" t="n">
        <v>-52974</v>
      </c>
    </row>
    <row r="213" spans="1:3">
      <c r="A213" s="4" t="s">
        <v>483</v>
      </c>
    </row>
    <row r="214" spans="1:3">
      <c r="A214" s="3" t="s">
        <v>1781</v>
      </c>
    </row>
    <row r="215" spans="1:3">
      <c r="A215" s="4" t="s">
        <v>1955</v>
      </c>
      <c r="B215" s="5" t="n">
        <v>-2386</v>
      </c>
      <c r="C215" s="5" t="n">
        <v>-5944</v>
      </c>
    </row>
    <row r="216" spans="1:3">
      <c r="A216" s="4" t="s">
        <v>1905</v>
      </c>
      <c r="B216" s="5" t="n">
        <v>-14094</v>
      </c>
      <c r="C216" s="5" t="n">
        <v>-16128</v>
      </c>
    </row>
    <row r="217" spans="1:3">
      <c r="A217" s="4" t="s">
        <v>1906</v>
      </c>
      <c r="B217" s="5" t="n">
        <v>-16480</v>
      </c>
      <c r="C217" s="5" t="n">
        <v>-22072</v>
      </c>
    </row>
    <row r="218" spans="1:3">
      <c r="A218" s="4" t="s">
        <v>1941</v>
      </c>
    </row>
    <row r="219" spans="1:3">
      <c r="A219" s="3" t="s">
        <v>1781</v>
      </c>
    </row>
    <row r="220" spans="1:3">
      <c r="A220" s="4" t="s">
        <v>1955</v>
      </c>
      <c r="B220" s="5" t="n">
        <v>-70</v>
      </c>
      <c r="C220" s="5" t="n">
        <v>-56</v>
      </c>
    </row>
    <row r="221" spans="1:3">
      <c r="A221" s="4" t="s">
        <v>1942</v>
      </c>
    </row>
    <row r="222" spans="1:3">
      <c r="A222" s="3" t="s">
        <v>1781</v>
      </c>
    </row>
    <row r="223" spans="1:3">
      <c r="A223" s="4" t="s">
        <v>1955</v>
      </c>
      <c r="B223" s="5" t="n">
        <v>-1227</v>
      </c>
      <c r="C223" s="5" t="n">
        <v>-766</v>
      </c>
    </row>
    <row r="224" spans="1:3">
      <c r="A224" s="4" t="s">
        <v>1943</v>
      </c>
    </row>
    <row r="225" spans="1:3">
      <c r="A225" s="3" t="s">
        <v>1781</v>
      </c>
    </row>
    <row r="226" spans="1:3">
      <c r="A226" s="4" t="s">
        <v>1955</v>
      </c>
      <c r="B226" s="5" t="n">
        <v>-667</v>
      </c>
      <c r="C226" s="5" t="n">
        <v>-1914</v>
      </c>
    </row>
    <row r="227" spans="1:3">
      <c r="A227" s="4" t="s">
        <v>1944</v>
      </c>
    </row>
    <row r="228" spans="1:3">
      <c r="A228" s="3" t="s">
        <v>1781</v>
      </c>
    </row>
    <row r="229" spans="1:3">
      <c r="A229" s="4" t="s">
        <v>1955</v>
      </c>
      <c r="B229" s="5" t="n">
        <v>-658</v>
      </c>
      <c r="C229" s="5" t="n">
        <v>-3151</v>
      </c>
    </row>
    <row r="230" spans="1:3">
      <c r="A230" s="4" t="s">
        <v>1945</v>
      </c>
    </row>
    <row r="231" spans="1:3">
      <c r="A231" s="3" t="s">
        <v>1781</v>
      </c>
    </row>
    <row r="232" spans="1:3">
      <c r="A232" s="4" t="s">
        <v>1955</v>
      </c>
      <c r="B232" s="5" t="n">
        <v>236</v>
      </c>
      <c r="C232" s="5" t="n">
        <v>-57</v>
      </c>
    </row>
    <row r="233" spans="1:3">
      <c r="A233" s="4" t="s">
        <v>87</v>
      </c>
    </row>
    <row r="234" spans="1:3">
      <c r="A234" s="3" t="s">
        <v>1781</v>
      </c>
    </row>
    <row r="235" spans="1:3">
      <c r="A235" s="4" t="s">
        <v>1946</v>
      </c>
      <c r="B235" s="5" t="n">
        <v>-2049</v>
      </c>
      <c r="C235" s="5" t="n">
        <v>-2267</v>
      </c>
    </row>
    <row r="236" spans="1:3">
      <c r="A236" s="4" t="s">
        <v>1905</v>
      </c>
      <c r="B236" s="5" t="n">
        <v>9</v>
      </c>
      <c r="C236" s="5" t="n">
        <v>1</v>
      </c>
    </row>
    <row r="237" spans="1:3">
      <c r="A237" s="4" t="s">
        <v>1906</v>
      </c>
      <c r="B237" s="5" t="n">
        <v>-2040</v>
      </c>
      <c r="C237" s="5" t="n">
        <v>-2266</v>
      </c>
    </row>
    <row r="238" spans="1:3">
      <c r="A238" s="4" t="s">
        <v>1956</v>
      </c>
    </row>
    <row r="239" spans="1:3">
      <c r="A239" s="3" t="s">
        <v>1781</v>
      </c>
    </row>
    <row r="240" spans="1:3">
      <c r="A240" s="4" t="s">
        <v>1946</v>
      </c>
      <c r="B240" s="5" t="n">
        <v>-2049</v>
      </c>
    </row>
    <row r="241" spans="1:3">
      <c r="A241" s="4" t="s">
        <v>1957</v>
      </c>
    </row>
    <row r="242" spans="1:3">
      <c r="A242" s="3" t="s">
        <v>1781</v>
      </c>
    </row>
    <row r="243" spans="1:3">
      <c r="A243" s="4" t="s">
        <v>1946</v>
      </c>
      <c r="C243" s="5" t="n">
        <v>-2267</v>
      </c>
    </row>
    <row r="244" spans="1:3">
      <c r="A244" s="4" t="s">
        <v>1234</v>
      </c>
    </row>
    <row r="245" spans="1:3">
      <c r="A245" s="3" t="s">
        <v>1781</v>
      </c>
    </row>
    <row r="246" spans="1:3">
      <c r="A246" s="4" t="s">
        <v>1906</v>
      </c>
      <c r="C246" s="5" t="n">
        <v>-54783</v>
      </c>
    </row>
    <row r="247" spans="1:3">
      <c r="A247" s="4" t="s">
        <v>1234</v>
      </c>
      <c r="C247" s="5" t="n">
        <v>0</v>
      </c>
    </row>
    <row r="248" spans="1:3">
      <c r="A248" s="4" t="s">
        <v>1958</v>
      </c>
    </row>
    <row r="249" spans="1:3">
      <c r="A249" s="3" t="s">
        <v>1781</v>
      </c>
    </row>
    <row r="250" spans="1:3">
      <c r="A250" s="4" t="s">
        <v>1234</v>
      </c>
      <c r="B250" s="5" t="n">
        <v>-696</v>
      </c>
      <c r="C250" s="5" t="n">
        <v>-123</v>
      </c>
    </row>
    <row r="251" spans="1:3">
      <c r="A251" s="4" t="s">
        <v>1959</v>
      </c>
    </row>
    <row r="252" spans="1:3">
      <c r="A252" s="3" t="s">
        <v>1781</v>
      </c>
    </row>
    <row r="253" spans="1:3">
      <c r="A253" s="4" t="s">
        <v>1234</v>
      </c>
      <c r="B253" s="5" t="n">
        <v>-3649</v>
      </c>
      <c r="C253" s="5" t="n">
        <v>-3534</v>
      </c>
    </row>
    <row r="254" spans="1:3">
      <c r="A254" s="4" t="s">
        <v>1960</v>
      </c>
    </row>
    <row r="255" spans="1:3">
      <c r="A255" s="3" t="s">
        <v>1781</v>
      </c>
    </row>
    <row r="256" spans="1:3">
      <c r="A256" s="4" t="s">
        <v>1234</v>
      </c>
      <c r="B256" s="5" t="n">
        <v>-17753</v>
      </c>
      <c r="C256" s="5" t="n">
        <v>-11348</v>
      </c>
    </row>
    <row r="257" spans="1:3">
      <c r="A257" s="4" t="s">
        <v>1961</v>
      </c>
    </row>
    <row r="258" spans="1:3">
      <c r="A258" s="3" t="s">
        <v>1781</v>
      </c>
    </row>
    <row r="259" spans="1:3">
      <c r="A259" s="4" t="s">
        <v>1234</v>
      </c>
      <c r="B259" s="5" t="n">
        <v>-14013</v>
      </c>
      <c r="C259" s="5" t="n">
        <v>-10080</v>
      </c>
    </row>
    <row r="260" spans="1:3">
      <c r="A260" s="4" t="s">
        <v>1962</v>
      </c>
    </row>
    <row r="261" spans="1:3">
      <c r="A261" s="3" t="s">
        <v>1781</v>
      </c>
    </row>
    <row r="262" spans="1:3">
      <c r="A262" s="4" t="s">
        <v>1234</v>
      </c>
      <c r="B262" s="6" t="n">
        <v>36111</v>
      </c>
      <c r="C262" s="6" t="n">
        <v>2508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963</v>
      </c>
      <c r="B1" s="2" t="s">
        <v>1</v>
      </c>
    </row>
    <row r="2" spans="1:3">
      <c r="B2" s="2" t="s">
        <v>27</v>
      </c>
      <c r="C2" s="2" t="s">
        <v>28</v>
      </c>
    </row>
    <row r="3" spans="1:3">
      <c r="A3" s="4" t="s">
        <v>1964</v>
      </c>
    </row>
    <row r="4" spans="1:3">
      <c r="A4" s="3" t="s">
        <v>1965</v>
      </c>
    </row>
    <row r="5" spans="1:3">
      <c r="A5" s="4" t="s">
        <v>1966</v>
      </c>
      <c r="B5" s="4" t="s">
        <v>1422</v>
      </c>
    </row>
    <row r="6" spans="1:3">
      <c r="A6" s="4" t="s">
        <v>1967</v>
      </c>
    </row>
    <row r="7" spans="1:3">
      <c r="A7" s="3" t="s">
        <v>1965</v>
      </c>
    </row>
    <row r="8" spans="1:3">
      <c r="A8" s="4" t="s">
        <v>1968</v>
      </c>
      <c r="B8" s="4" t="s">
        <v>1865</v>
      </c>
      <c r="C8" s="4" t="s">
        <v>787</v>
      </c>
    </row>
    <row r="9" spans="1:3">
      <c r="A9" s="4" t="s">
        <v>1969</v>
      </c>
      <c r="B9" s="6" t="n">
        <v>2</v>
      </c>
      <c r="C9" s="6" t="n">
        <v>31</v>
      </c>
    </row>
    <row r="10" spans="1:3">
      <c r="A10" s="4" t="s">
        <v>1970</v>
      </c>
      <c r="B10" s="5" t="n">
        <v>125000</v>
      </c>
      <c r="C10" s="5" t="n">
        <v>125000</v>
      </c>
    </row>
    <row r="11" spans="1:3">
      <c r="A11" s="4" t="s">
        <v>1971</v>
      </c>
    </row>
    <row r="12" spans="1:3">
      <c r="A12" s="3" t="s">
        <v>1965</v>
      </c>
    </row>
    <row r="13" spans="1:3">
      <c r="A13" s="4" t="s">
        <v>1206</v>
      </c>
      <c r="B13" s="6" t="n">
        <v>0</v>
      </c>
      <c r="C13" s="6" t="n">
        <v>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2</v>
      </c>
      <c r="B1" s="2" t="s">
        <v>1</v>
      </c>
    </row>
    <row r="2" spans="1:3">
      <c r="B2" s="2" t="s">
        <v>27</v>
      </c>
      <c r="C2" s="2" t="s">
        <v>28</v>
      </c>
    </row>
    <row r="3" spans="1:3">
      <c r="A3" s="3" t="s">
        <v>1965</v>
      </c>
    </row>
    <row r="4" spans="1:3">
      <c r="A4" s="4" t="s">
        <v>79</v>
      </c>
      <c r="B4" s="6" t="n">
        <v>17437</v>
      </c>
      <c r="C4" s="6" t="n">
        <v>12943</v>
      </c>
    </row>
    <row r="5" spans="1:3">
      <c r="A5" s="4" t="s">
        <v>88</v>
      </c>
      <c r="B5" s="5" t="n">
        <v>125</v>
      </c>
      <c r="C5" s="5" t="n">
        <v>235</v>
      </c>
    </row>
    <row r="6" spans="1:3">
      <c r="A6" s="4" t="s">
        <v>1137</v>
      </c>
      <c r="B6" s="5" t="n">
        <v>84</v>
      </c>
      <c r="C6" s="5" t="n">
        <v>70</v>
      </c>
    </row>
    <row r="7" spans="1:3">
      <c r="A7" s="4" t="s">
        <v>1964</v>
      </c>
    </row>
    <row r="8" spans="1:3">
      <c r="A8" s="3" t="s">
        <v>1965</v>
      </c>
    </row>
    <row r="9" spans="1:3">
      <c r="A9" s="4" t="s">
        <v>79</v>
      </c>
      <c r="B9" s="5" t="n">
        <v>3710</v>
      </c>
      <c r="C9" s="5" t="n">
        <v>3709</v>
      </c>
    </row>
    <row r="10" spans="1:3">
      <c r="A10" s="4" t="s">
        <v>88</v>
      </c>
      <c r="B10" s="5" t="n">
        <v>125</v>
      </c>
      <c r="C10" s="5" t="n">
        <v>235</v>
      </c>
    </row>
    <row r="11" spans="1:3">
      <c r="A11" s="4" t="s">
        <v>1137</v>
      </c>
      <c r="B11" s="5" t="n">
        <v>4</v>
      </c>
      <c r="C11" s="5" t="n">
        <v>1</v>
      </c>
    </row>
    <row r="12" spans="1:3">
      <c r="A12" s="4" t="s">
        <v>1967</v>
      </c>
    </row>
    <row r="13" spans="1:3">
      <c r="A13" s="3" t="s">
        <v>1965</v>
      </c>
    </row>
    <row r="14" spans="1:3">
      <c r="A14" s="4" t="s">
        <v>79</v>
      </c>
      <c r="B14" s="5" t="n">
        <v>13727</v>
      </c>
      <c r="C14" s="5" t="n">
        <v>9234</v>
      </c>
    </row>
    <row r="15" spans="1:3">
      <c r="A15" s="4" t="s">
        <v>1137</v>
      </c>
      <c r="B15" s="5" t="n">
        <v>80</v>
      </c>
      <c r="C15" s="5" t="n">
        <v>69</v>
      </c>
    </row>
    <row r="16" spans="1:3">
      <c r="A16" s="4" t="s">
        <v>83</v>
      </c>
    </row>
    <row r="17" spans="1:3">
      <c r="A17" s="3" t="s">
        <v>1965</v>
      </c>
    </row>
    <row r="18" spans="1:3">
      <c r="A18" s="4" t="s">
        <v>88</v>
      </c>
      <c r="B18" s="5" t="n">
        <v>125</v>
      </c>
      <c r="C18" s="5" t="n">
        <v>235</v>
      </c>
    </row>
    <row r="19" spans="1:3">
      <c r="A19" s="4" t="s">
        <v>1973</v>
      </c>
    </row>
    <row r="20" spans="1:3">
      <c r="A20" s="3" t="s">
        <v>1965</v>
      </c>
    </row>
    <row r="21" spans="1:3">
      <c r="A21" s="4" t="s">
        <v>88</v>
      </c>
      <c r="B21" s="5" t="n">
        <v>125</v>
      </c>
      <c r="C21" s="5" t="n">
        <v>235</v>
      </c>
    </row>
    <row r="22" spans="1:3">
      <c r="A22" s="4" t="s">
        <v>70</v>
      </c>
    </row>
    <row r="23" spans="1:3">
      <c r="A23" s="3" t="s">
        <v>1965</v>
      </c>
    </row>
    <row r="24" spans="1:3">
      <c r="A24" s="4" t="s">
        <v>79</v>
      </c>
      <c r="B24" s="5" t="n">
        <v>401</v>
      </c>
      <c r="C24" s="5" t="n">
        <v>442</v>
      </c>
    </row>
    <row r="25" spans="1:3">
      <c r="A25" s="4" t="s">
        <v>1137</v>
      </c>
      <c r="B25" s="5" t="n">
        <v>4</v>
      </c>
      <c r="C25" s="5" t="n">
        <v>1</v>
      </c>
    </row>
    <row r="26" spans="1:3">
      <c r="A26" s="4" t="s">
        <v>1974</v>
      </c>
    </row>
    <row r="27" spans="1:3">
      <c r="A27" s="3" t="s">
        <v>1965</v>
      </c>
    </row>
    <row r="28" spans="1:3">
      <c r="A28" s="4" t="s">
        <v>79</v>
      </c>
      <c r="B28" s="5" t="n">
        <v>401</v>
      </c>
      <c r="C28" s="5" t="n">
        <v>442</v>
      </c>
    </row>
    <row r="29" spans="1:3">
      <c r="A29" s="4" t="s">
        <v>1137</v>
      </c>
      <c r="B29" s="5" t="n">
        <v>4</v>
      </c>
      <c r="C29" s="5" t="n">
        <v>1</v>
      </c>
    </row>
    <row r="30" spans="1:3">
      <c r="A30" s="4" t="s">
        <v>71</v>
      </c>
    </row>
    <row r="31" spans="1:3">
      <c r="A31" s="3" t="s">
        <v>1965</v>
      </c>
    </row>
    <row r="32" spans="1:3">
      <c r="A32" s="4" t="s">
        <v>79</v>
      </c>
      <c r="B32" s="5" t="n">
        <v>5933</v>
      </c>
      <c r="C32" s="5" t="n">
        <v>3439</v>
      </c>
    </row>
    <row r="33" spans="1:3">
      <c r="A33" s="4" t="s">
        <v>1137</v>
      </c>
      <c r="B33" s="5" t="n">
        <v>-27</v>
      </c>
      <c r="C33" s="5" t="n">
        <v>5</v>
      </c>
    </row>
    <row r="34" spans="1:3">
      <c r="A34" s="4" t="s">
        <v>1975</v>
      </c>
    </row>
    <row r="35" spans="1:3">
      <c r="A35" s="3" t="s">
        <v>1965</v>
      </c>
    </row>
    <row r="36" spans="1:3">
      <c r="A36" s="4" t="s">
        <v>79</v>
      </c>
      <c r="B36" s="5" t="n">
        <v>5933</v>
      </c>
      <c r="C36" s="5" t="n">
        <v>3439</v>
      </c>
    </row>
    <row r="37" spans="1:3">
      <c r="A37" s="4" t="s">
        <v>1137</v>
      </c>
      <c r="B37" s="5" t="n">
        <v>-27</v>
      </c>
      <c r="C37" s="5" t="n">
        <v>5</v>
      </c>
    </row>
    <row r="38" spans="1:3">
      <c r="A38" s="4" t="s">
        <v>72</v>
      </c>
    </row>
    <row r="39" spans="1:3">
      <c r="A39" s="3" t="s">
        <v>1965</v>
      </c>
    </row>
    <row r="40" spans="1:3">
      <c r="A40" s="4" t="s">
        <v>79</v>
      </c>
      <c r="B40" s="5" t="n">
        <v>2198</v>
      </c>
      <c r="C40" s="5" t="n">
        <v>1948</v>
      </c>
    </row>
    <row r="41" spans="1:3">
      <c r="A41" s="4" t="s">
        <v>1137</v>
      </c>
      <c r="B41" s="5" t="n">
        <v>18</v>
      </c>
      <c r="C41" s="5" t="n">
        <v>16</v>
      </c>
    </row>
    <row r="42" spans="1:3">
      <c r="A42" s="4" t="s">
        <v>1976</v>
      </c>
    </row>
    <row r="43" spans="1:3">
      <c r="A43" s="3" t="s">
        <v>1965</v>
      </c>
    </row>
    <row r="44" spans="1:3">
      <c r="A44" s="4" t="s">
        <v>79</v>
      </c>
      <c r="B44" s="5" t="n">
        <v>2198</v>
      </c>
      <c r="C44" s="5" t="n">
        <v>1948</v>
      </c>
    </row>
    <row r="45" spans="1:3">
      <c r="A45" s="4" t="s">
        <v>1137</v>
      </c>
      <c r="B45" s="5" t="n">
        <v>18</v>
      </c>
      <c r="C45" s="5" t="n">
        <v>16</v>
      </c>
    </row>
    <row r="46" spans="1:3">
      <c r="A46" s="4" t="s">
        <v>73</v>
      </c>
    </row>
    <row r="47" spans="1:3">
      <c r="A47" s="3" t="s">
        <v>1965</v>
      </c>
    </row>
    <row r="48" spans="1:3">
      <c r="A48" s="4" t="s">
        <v>79</v>
      </c>
      <c r="B48" s="5" t="n">
        <v>2607</v>
      </c>
      <c r="C48" s="5" t="n">
        <v>2548</v>
      </c>
    </row>
    <row r="49" spans="1:3">
      <c r="A49" s="4" t="s">
        <v>1137</v>
      </c>
      <c r="B49" s="5" t="n">
        <v>52</v>
      </c>
      <c r="C49" s="5" t="n">
        <v>33</v>
      </c>
    </row>
    <row r="50" spans="1:3">
      <c r="A50" s="4" t="s">
        <v>1977</v>
      </c>
    </row>
    <row r="51" spans="1:3">
      <c r="A51" s="3" t="s">
        <v>1965</v>
      </c>
    </row>
    <row r="52" spans="1:3">
      <c r="A52" s="4" t="s">
        <v>79</v>
      </c>
      <c r="B52" s="5" t="n">
        <v>2607</v>
      </c>
      <c r="C52" s="5" t="n">
        <v>2548</v>
      </c>
    </row>
    <row r="53" spans="1:3">
      <c r="A53" s="4" t="s">
        <v>1137</v>
      </c>
      <c r="B53" s="5" t="n">
        <v>52</v>
      </c>
      <c r="C53" s="5" t="n">
        <v>33</v>
      </c>
    </row>
    <row r="54" spans="1:3">
      <c r="A54" s="4" t="s">
        <v>74</v>
      </c>
    </row>
    <row r="55" spans="1:3">
      <c r="A55" s="3" t="s">
        <v>1965</v>
      </c>
    </row>
    <row r="56" spans="1:3">
      <c r="A56" s="4" t="s">
        <v>79</v>
      </c>
      <c r="B56" s="5" t="n">
        <v>2989</v>
      </c>
      <c r="C56" s="5" t="n">
        <v>1299</v>
      </c>
    </row>
    <row r="57" spans="1:3">
      <c r="A57" s="4" t="s">
        <v>1137</v>
      </c>
      <c r="B57" s="5" t="n">
        <v>37</v>
      </c>
      <c r="C57" s="5" t="n">
        <v>15</v>
      </c>
    </row>
    <row r="58" spans="1:3">
      <c r="A58" s="4" t="s">
        <v>1978</v>
      </c>
    </row>
    <row r="59" spans="1:3">
      <c r="A59" s="3" t="s">
        <v>1965</v>
      </c>
    </row>
    <row r="60" spans="1:3">
      <c r="A60" s="4" t="s">
        <v>79</v>
      </c>
      <c r="B60" s="5" t="n">
        <v>2989</v>
      </c>
      <c r="C60" s="5" t="n">
        <v>1299</v>
      </c>
    </row>
    <row r="61" spans="1:3">
      <c r="A61" s="4" t="s">
        <v>1137</v>
      </c>
      <c r="B61" s="5" t="n">
        <v>37</v>
      </c>
      <c r="C61" s="5" t="n">
        <v>15</v>
      </c>
    </row>
    <row r="62" spans="1:3">
      <c r="A62" s="4" t="s">
        <v>1979</v>
      </c>
    </row>
    <row r="63" spans="1:3">
      <c r="A63" s="3" t="s">
        <v>1965</v>
      </c>
    </row>
    <row r="64" spans="1:3">
      <c r="A64" s="4" t="s">
        <v>79</v>
      </c>
      <c r="B64" s="5" t="n">
        <v>3309</v>
      </c>
      <c r="C64" s="5" t="n">
        <v>3267</v>
      </c>
    </row>
    <row r="65" spans="1:3">
      <c r="A65" s="4" t="s">
        <v>1980</v>
      </c>
    </row>
    <row r="66" spans="1:3">
      <c r="A66" s="3" t="s">
        <v>1965</v>
      </c>
    </row>
    <row r="67" spans="1:3">
      <c r="A67" s="4" t="s">
        <v>79</v>
      </c>
      <c r="B67" s="6" t="n">
        <v>3309</v>
      </c>
      <c r="C67" s="6" t="n">
        <v>3267</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1"/>
    <col customWidth="1" max="2" min="2" width="21"/>
    <col customWidth="1" max="3" min="3" width="17"/>
    <col customWidth="1" max="4" min="4" width="14"/>
  </cols>
  <sheetData>
    <row r="1" spans="1:4">
      <c r="A1" s="1" t="s">
        <v>1981</v>
      </c>
      <c r="B1" s="2" t="s">
        <v>1</v>
      </c>
    </row>
    <row r="2" spans="1:4">
      <c r="B2" s="2" t="s">
        <v>1780</v>
      </c>
      <c r="C2" s="2" t="s">
        <v>432</v>
      </c>
      <c r="D2" s="2" t="s">
        <v>1251</v>
      </c>
    </row>
    <row r="3" spans="1:4">
      <c r="A3" s="3" t="s">
        <v>196</v>
      </c>
    </row>
    <row r="4" spans="1:4">
      <c r="A4" s="4" t="s">
        <v>1982</v>
      </c>
      <c r="B4" s="4" t="s">
        <v>1257</v>
      </c>
      <c r="C4" s="4" t="s">
        <v>1258</v>
      </c>
      <c r="D4" s="4" t="s">
        <v>1259</v>
      </c>
    </row>
    <row r="5" spans="1:4">
      <c r="A5" s="4" t="s">
        <v>1255</v>
      </c>
      <c r="B5" s="4" t="s">
        <v>1253</v>
      </c>
      <c r="C5" s="4" t="s">
        <v>1254</v>
      </c>
    </row>
    <row r="6" spans="1:4">
      <c r="A6" s="4" t="s">
        <v>1983</v>
      </c>
      <c r="C6" s="4" t="s">
        <v>1254</v>
      </c>
    </row>
    <row r="7" spans="1:4">
      <c r="A7" s="4" t="s">
        <v>1287</v>
      </c>
      <c r="B7" s="6" t="n">
        <v>19285</v>
      </c>
      <c r="C7" s="6" t="n">
        <v>18821</v>
      </c>
    </row>
    <row r="8" spans="1:4">
      <c r="A8" s="4" t="s">
        <v>1984</v>
      </c>
      <c r="B8" s="6" t="n">
        <v>20</v>
      </c>
    </row>
    <row r="9" spans="1:4">
      <c r="A9" s="4" t="s">
        <v>1985</v>
      </c>
      <c r="B9" s="5" t="n">
        <v>10</v>
      </c>
    </row>
    <row r="10" spans="1:4">
      <c r="A10" s="4" t="s">
        <v>1986</v>
      </c>
      <c r="B10" s="4" t="s">
        <v>1987</v>
      </c>
    </row>
    <row r="11" spans="1:4">
      <c r="A11" s="4" t="s">
        <v>435</v>
      </c>
      <c r="B11" s="4" t="s">
        <v>436</v>
      </c>
    </row>
    <row r="12" spans="1:4">
      <c r="A12" s="4" t="s">
        <v>1300</v>
      </c>
      <c r="B12" s="6" t="n">
        <v>83831</v>
      </c>
      <c r="C12" s="5" t="n">
        <v>74937</v>
      </c>
    </row>
    <row r="13" spans="1:4">
      <c r="A13" s="4" t="s">
        <v>1561</v>
      </c>
    </row>
    <row r="14" spans="1:4">
      <c r="A14" s="3" t="s">
        <v>196</v>
      </c>
    </row>
    <row r="15" spans="1:4">
      <c r="A15" s="4" t="s">
        <v>1988</v>
      </c>
      <c r="B15" s="4" t="s">
        <v>1989</v>
      </c>
    </row>
    <row r="16" spans="1:4">
      <c r="A16" s="4" t="s">
        <v>1440</v>
      </c>
    </row>
    <row r="17" spans="1:4">
      <c r="A17" s="3" t="s">
        <v>196</v>
      </c>
    </row>
    <row r="18" spans="1:4">
      <c r="A18" s="4" t="s">
        <v>1287</v>
      </c>
      <c r="B18" s="6" t="n">
        <v>6900</v>
      </c>
      <c r="C18" s="6" t="n">
        <v>7500</v>
      </c>
    </row>
    <row r="19" spans="1:4">
      <c r="A19" s="4" t="s">
        <v>1553</v>
      </c>
      <c r="B19" s="4" t="s">
        <v>1422</v>
      </c>
      <c r="C19" s="4" t="s">
        <v>1422</v>
      </c>
    </row>
    <row r="20" spans="1:4">
      <c r="A20" s="4" t="s">
        <v>1497</v>
      </c>
    </row>
    <row r="21" spans="1:4">
      <c r="A21" s="3" t="s">
        <v>196</v>
      </c>
    </row>
    <row r="22" spans="1:4">
      <c r="A22" s="4" t="s">
        <v>1553</v>
      </c>
      <c r="B22" s="4" t="s">
        <v>1562</v>
      </c>
      <c r="C22" s="4" t="s">
        <v>1563</v>
      </c>
    </row>
    <row r="23" spans="1:4">
      <c r="A23" s="4" t="s">
        <v>1990</v>
      </c>
    </row>
    <row r="24" spans="1:4">
      <c r="A24" s="3" t="s">
        <v>196</v>
      </c>
    </row>
    <row r="25" spans="1:4">
      <c r="A25" s="4" t="s">
        <v>1287</v>
      </c>
      <c r="B25" s="6" t="n">
        <v>55700</v>
      </c>
      <c r="C25" s="6" t="n">
        <v>72300</v>
      </c>
    </row>
    <row r="26" spans="1:4">
      <c r="A26" s="4" t="s">
        <v>1991</v>
      </c>
      <c r="B26" s="4" t="s">
        <v>1883</v>
      </c>
      <c r="C26" s="4" t="s">
        <v>1884</v>
      </c>
    </row>
    <row r="27" spans="1:4">
      <c r="A27" s="4" t="s">
        <v>1443</v>
      </c>
    </row>
    <row r="28" spans="1:4">
      <c r="A28" s="3" t="s">
        <v>196</v>
      </c>
    </row>
    <row r="29" spans="1:4">
      <c r="A29" s="4" t="s">
        <v>1287</v>
      </c>
      <c r="B29" s="6" t="n">
        <v>1600</v>
      </c>
      <c r="C29" s="6" t="n">
        <v>1600</v>
      </c>
    </row>
    <row r="30" spans="1:4">
      <c r="A30" s="4" t="s">
        <v>1984</v>
      </c>
      <c r="B30" s="5" t="n">
        <v>582</v>
      </c>
      <c r="C30" s="5" t="n">
        <v>621</v>
      </c>
    </row>
    <row r="31" spans="1:4">
      <c r="A31" s="4" t="s">
        <v>1784</v>
      </c>
      <c r="B31" s="6" t="n">
        <v>1100</v>
      </c>
      <c r="C31" s="5" t="n">
        <v>1300</v>
      </c>
    </row>
    <row r="32" spans="1:4">
      <c r="A32" s="4" t="s">
        <v>1992</v>
      </c>
      <c r="B32" s="4" t="s">
        <v>1422</v>
      </c>
    </row>
    <row r="33" spans="1:4">
      <c r="A33" s="4" t="s">
        <v>1553</v>
      </c>
      <c r="B33" s="4" t="s">
        <v>1422</v>
      </c>
    </row>
    <row r="34" spans="1:4">
      <c r="A34" s="4" t="s">
        <v>1993</v>
      </c>
    </row>
    <row r="35" spans="1:4">
      <c r="A35" s="3" t="s">
        <v>196</v>
      </c>
    </row>
    <row r="36" spans="1:4">
      <c r="A36" s="4" t="s">
        <v>1287</v>
      </c>
      <c r="B36" s="6" t="n">
        <v>582</v>
      </c>
      <c r="C36" s="5" t="n">
        <v>621</v>
      </c>
    </row>
    <row r="37" spans="1:4">
      <c r="A37" s="4" t="s">
        <v>1309</v>
      </c>
    </row>
    <row r="38" spans="1:4">
      <c r="A38" s="3" t="s">
        <v>196</v>
      </c>
    </row>
    <row r="39" spans="1:4">
      <c r="A39" s="4" t="s">
        <v>1287</v>
      </c>
      <c r="B39" s="5" t="n">
        <v>100</v>
      </c>
      <c r="C39" s="5" t="n">
        <v>200</v>
      </c>
    </row>
    <row r="40" spans="1:4">
      <c r="A40" s="4" t="s">
        <v>1300</v>
      </c>
      <c r="B40" s="5" t="n">
        <v>3284</v>
      </c>
      <c r="C40" s="5" t="n">
        <v>3669</v>
      </c>
    </row>
    <row r="41" spans="1:4">
      <c r="A41" s="4" t="s">
        <v>1994</v>
      </c>
      <c r="B41" s="5" t="n">
        <v>20</v>
      </c>
    </row>
    <row r="42" spans="1:4">
      <c r="A42" s="4" t="s">
        <v>1306</v>
      </c>
    </row>
    <row r="43" spans="1:4">
      <c r="A43" s="3" t="s">
        <v>196</v>
      </c>
    </row>
    <row r="44" spans="1:4">
      <c r="A44" s="4" t="s">
        <v>1300</v>
      </c>
      <c r="B44" s="5" t="n">
        <v>1989</v>
      </c>
      <c r="C44" s="5" t="n">
        <v>2526</v>
      </c>
    </row>
    <row r="45" spans="1:4">
      <c r="A45" s="4" t="s">
        <v>1785</v>
      </c>
    </row>
    <row r="46" spans="1:4">
      <c r="A46" s="3" t="s">
        <v>196</v>
      </c>
    </row>
    <row r="47" spans="1:4">
      <c r="A47" s="4" t="s">
        <v>1287</v>
      </c>
      <c r="B47" s="5" t="n">
        <v>20</v>
      </c>
    </row>
    <row r="48" spans="1:4">
      <c r="A48" s="4" t="s">
        <v>1984</v>
      </c>
      <c r="B48" s="5" t="n">
        <v>8</v>
      </c>
      <c r="C48" s="5" t="n">
        <v>10</v>
      </c>
    </row>
    <row r="49" spans="1:4">
      <c r="A49" s="4" t="s">
        <v>1784</v>
      </c>
      <c r="B49" s="6" t="n">
        <v>18</v>
      </c>
      <c r="C49" s="6" t="n">
        <v>14</v>
      </c>
    </row>
    <row r="50" spans="1:4">
      <c r="A50" s="4" t="s">
        <v>1995</v>
      </c>
    </row>
    <row r="51" spans="1:4">
      <c r="A51" s="3" t="s">
        <v>196</v>
      </c>
    </row>
    <row r="52" spans="1:4">
      <c r="A52" s="4" t="s">
        <v>435</v>
      </c>
      <c r="B52" s="4" t="s">
        <v>1818</v>
      </c>
    </row>
    <row r="53" spans="1:4">
      <c r="A53" s="4" t="s">
        <v>1996</v>
      </c>
    </row>
    <row r="54" spans="1:4">
      <c r="A54" s="3" t="s">
        <v>196</v>
      </c>
    </row>
    <row r="55" spans="1:4">
      <c r="A55" s="4" t="s">
        <v>1784</v>
      </c>
      <c r="B55" s="6" t="n">
        <v>1100</v>
      </c>
    </row>
    <row r="56" spans="1:4">
      <c r="A56" s="4" t="s">
        <v>1997</v>
      </c>
    </row>
    <row r="57" spans="1:4">
      <c r="A57" s="3" t="s">
        <v>196</v>
      </c>
    </row>
    <row r="58" spans="1:4">
      <c r="A58" s="4" t="s">
        <v>1994</v>
      </c>
      <c r="B58" s="6" t="n">
        <v>150</v>
      </c>
    </row>
    <row r="59" spans="1:4">
      <c r="A59" s="4" t="s">
        <v>460</v>
      </c>
    </row>
    <row r="60" spans="1:4">
      <c r="A60" s="3" t="s">
        <v>196</v>
      </c>
    </row>
    <row r="61" spans="1:4">
      <c r="A61" s="4" t="s">
        <v>1998</v>
      </c>
      <c r="B61" s="4" t="s">
        <v>1852</v>
      </c>
    </row>
    <row r="62" spans="1:4">
      <c r="A62" s="4" t="s">
        <v>1994</v>
      </c>
      <c r="B62" s="6" t="n">
        <v>2</v>
      </c>
    </row>
    <row r="63" spans="1:4">
      <c r="A63" s="4" t="s">
        <v>1999</v>
      </c>
    </row>
    <row r="64" spans="1:4">
      <c r="A64" s="3" t="s">
        <v>196</v>
      </c>
    </row>
    <row r="65" spans="1:4">
      <c r="A65" s="4" t="s">
        <v>435</v>
      </c>
      <c r="B65" s="4" t="s">
        <v>436</v>
      </c>
    </row>
    <row r="66" spans="1:4">
      <c r="A66" s="4" t="s">
        <v>2000</v>
      </c>
    </row>
    <row r="67" spans="1:4">
      <c r="A67" s="3" t="s">
        <v>196</v>
      </c>
    </row>
    <row r="68" spans="1:4">
      <c r="A68" s="4" t="s">
        <v>1300</v>
      </c>
      <c r="B68" s="6" t="n">
        <v>15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1</v>
      </c>
      <c r="B1" s="2" t="s">
        <v>1</v>
      </c>
    </row>
    <row r="2" spans="1:3">
      <c r="B2" s="2" t="s">
        <v>27</v>
      </c>
      <c r="C2" s="2" t="s">
        <v>28</v>
      </c>
    </row>
    <row r="3" spans="1:3">
      <c r="A3" s="3" t="s">
        <v>196</v>
      </c>
    </row>
    <row r="4" spans="1:3">
      <c r="A4" s="4" t="s">
        <v>1287</v>
      </c>
      <c r="B4" s="6" t="n">
        <v>19285</v>
      </c>
      <c r="C4" s="6" t="n">
        <v>18821</v>
      </c>
    </row>
    <row r="5" spans="1:3">
      <c r="A5" s="4" t="s">
        <v>1440</v>
      </c>
    </row>
    <row r="6" spans="1:3">
      <c r="A6" s="3" t="s">
        <v>196</v>
      </c>
    </row>
    <row r="7" spans="1:3">
      <c r="A7" s="4" t="s">
        <v>2002</v>
      </c>
      <c r="B7" s="4" t="s">
        <v>604</v>
      </c>
    </row>
    <row r="8" spans="1:3">
      <c r="A8" s="4" t="s">
        <v>1287</v>
      </c>
      <c r="B8" s="6" t="n">
        <v>6900</v>
      </c>
      <c r="C8" s="6" t="n">
        <v>7500</v>
      </c>
    </row>
    <row r="9" spans="1:3">
      <c r="A9" s="4" t="s">
        <v>2003</v>
      </c>
    </row>
    <row r="10" spans="1:3">
      <c r="A10" s="3" t="s">
        <v>196</v>
      </c>
    </row>
    <row r="11" spans="1:3">
      <c r="A11" s="4" t="s">
        <v>2004</v>
      </c>
      <c r="B11" s="4" t="s">
        <v>925</v>
      </c>
    </row>
    <row r="12" spans="1:3">
      <c r="A12" s="4" t="s">
        <v>2005</v>
      </c>
      <c r="B12" s="4" t="s">
        <v>680</v>
      </c>
    </row>
    <row r="13" spans="1:3">
      <c r="A13" s="4" t="s">
        <v>2006</v>
      </c>
      <c r="B13" s="4" t="s">
        <v>2007</v>
      </c>
    </row>
    <row r="14" spans="1:3">
      <c r="A14" s="4" t="s">
        <v>2008</v>
      </c>
      <c r="B14" s="4" t="s">
        <v>1865</v>
      </c>
    </row>
    <row r="15" spans="1:3">
      <c r="A15" s="4" t="s">
        <v>2009</v>
      </c>
      <c r="B15" s="4" t="s">
        <v>7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0</v>
      </c>
      <c r="B1" s="2" t="s">
        <v>1</v>
      </c>
    </row>
    <row r="2" spans="1:3">
      <c r="B2" s="2" t="s">
        <v>27</v>
      </c>
      <c r="C2" s="2" t="s">
        <v>28</v>
      </c>
    </row>
    <row r="3" spans="1:3">
      <c r="A3" s="4" t="s">
        <v>1443</v>
      </c>
    </row>
    <row r="4" spans="1:3">
      <c r="A4" s="3" t="s">
        <v>196</v>
      </c>
    </row>
    <row r="5" spans="1:3">
      <c r="A5" s="4" t="s">
        <v>1784</v>
      </c>
      <c r="B5" s="6" t="n">
        <v>1100</v>
      </c>
      <c r="C5" s="6" t="n">
        <v>1300</v>
      </c>
    </row>
    <row r="6" spans="1:3">
      <c r="A6" s="4" t="s">
        <v>1553</v>
      </c>
      <c r="B6" s="4" t="s">
        <v>1422</v>
      </c>
    </row>
    <row r="7" spans="1:3">
      <c r="A7" s="4" t="s">
        <v>1788</v>
      </c>
    </row>
    <row r="8" spans="1:3">
      <c r="A8" s="3" t="s">
        <v>196</v>
      </c>
    </row>
    <row r="9" spans="1:3">
      <c r="A9" s="4" t="s">
        <v>1784</v>
      </c>
      <c r="B9" s="6" t="n">
        <v>500</v>
      </c>
      <c r="C9" s="5" t="n">
        <v>600</v>
      </c>
    </row>
    <row r="10" spans="1:3">
      <c r="A10" s="4" t="s">
        <v>1790</v>
      </c>
    </row>
    <row r="11" spans="1:3">
      <c r="A11" s="3" t="s">
        <v>196</v>
      </c>
    </row>
    <row r="12" spans="1:3">
      <c r="A12" s="4" t="s">
        <v>1784</v>
      </c>
      <c r="B12" s="5" t="n">
        <v>250</v>
      </c>
      <c r="C12" s="5" t="n">
        <v>250</v>
      </c>
    </row>
    <row r="13" spans="1:3">
      <c r="A13" s="4" t="s">
        <v>1796</v>
      </c>
    </row>
    <row r="14" spans="1:3">
      <c r="A14" s="3" t="s">
        <v>196</v>
      </c>
    </row>
    <row r="15" spans="1:3">
      <c r="A15" s="4" t="s">
        <v>1784</v>
      </c>
      <c r="B15" s="5" t="n">
        <v>100</v>
      </c>
      <c r="C15" s="6" t="n">
        <v>150</v>
      </c>
    </row>
    <row r="16" spans="1:3">
      <c r="A16" s="4" t="s">
        <v>1996</v>
      </c>
    </row>
    <row r="17" spans="1:3">
      <c r="A17" s="3" t="s">
        <v>196</v>
      </c>
    </row>
    <row r="18" spans="1:3">
      <c r="A18" s="4" t="s">
        <v>1784</v>
      </c>
      <c r="B18" s="5" t="n">
        <v>1100</v>
      </c>
    </row>
    <row r="19" spans="1:3">
      <c r="A19" s="4" t="s">
        <v>2011</v>
      </c>
    </row>
    <row r="20" spans="1:3">
      <c r="A20" s="3" t="s">
        <v>196</v>
      </c>
    </row>
    <row r="21" spans="1:3">
      <c r="A21" s="4" t="s">
        <v>1784</v>
      </c>
      <c r="B21" s="5" t="n">
        <v>500</v>
      </c>
    </row>
    <row r="22" spans="1:3">
      <c r="A22" s="4" t="s">
        <v>2012</v>
      </c>
    </row>
    <row r="23" spans="1:3">
      <c r="A23" s="3" t="s">
        <v>196</v>
      </c>
    </row>
    <row r="24" spans="1:3">
      <c r="A24" s="4" t="s">
        <v>1784</v>
      </c>
      <c r="B24" s="5" t="n">
        <v>250</v>
      </c>
    </row>
    <row r="25" spans="1:3">
      <c r="A25" s="4" t="s">
        <v>2013</v>
      </c>
    </row>
    <row r="26" spans="1:3">
      <c r="A26" s="3" t="s">
        <v>196</v>
      </c>
    </row>
    <row r="27" spans="1:3">
      <c r="A27" s="4" t="s">
        <v>1784</v>
      </c>
      <c r="B27" s="6" t="n">
        <v>10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1"/>
    <col customWidth="1" max="3" min="3" width="17"/>
  </cols>
  <sheetData>
    <row r="1" spans="1:3">
      <c r="A1" s="1" t="s">
        <v>2014</v>
      </c>
      <c r="B1" s="2" t="s">
        <v>1</v>
      </c>
    </row>
    <row r="2" spans="1:3">
      <c r="B2" s="2" t="s">
        <v>1780</v>
      </c>
      <c r="C2" s="2" t="s">
        <v>432</v>
      </c>
    </row>
    <row r="3" spans="1:3">
      <c r="A3" s="3" t="s">
        <v>196</v>
      </c>
    </row>
    <row r="4" spans="1:3">
      <c r="A4" s="4" t="s">
        <v>1287</v>
      </c>
      <c r="B4" s="6" t="n">
        <v>19285</v>
      </c>
      <c r="C4" s="6" t="n">
        <v>18821</v>
      </c>
    </row>
    <row r="5" spans="1:3">
      <c r="A5" s="4" t="s">
        <v>1300</v>
      </c>
      <c r="B5" s="5" t="n">
        <v>83831</v>
      </c>
      <c r="C5" s="5" t="n">
        <v>74937</v>
      </c>
    </row>
    <row r="6" spans="1:3">
      <c r="A6" s="4" t="s">
        <v>1309</v>
      </c>
    </row>
    <row r="7" spans="1:3">
      <c r="A7" s="3" t="s">
        <v>196</v>
      </c>
    </row>
    <row r="8" spans="1:3">
      <c r="A8" s="4" t="s">
        <v>1287</v>
      </c>
      <c r="B8" s="5" t="n">
        <v>100</v>
      </c>
      <c r="C8" s="5" t="n">
        <v>200</v>
      </c>
    </row>
    <row r="9" spans="1:3">
      <c r="A9" s="4" t="s">
        <v>1300</v>
      </c>
      <c r="B9" s="5" t="n">
        <v>3284</v>
      </c>
      <c r="C9" s="6" t="n">
        <v>3669</v>
      </c>
    </row>
    <row r="10" spans="1:3">
      <c r="A10" s="4" t="s">
        <v>1994</v>
      </c>
      <c r="B10" s="6" t="n">
        <v>20</v>
      </c>
    </row>
    <row r="11" spans="1:3">
      <c r="A11" s="4" t="s">
        <v>2015</v>
      </c>
      <c r="B11" s="5" t="n">
        <v>2</v>
      </c>
    </row>
    <row r="12" spans="1:3">
      <c r="A12" s="4" t="s">
        <v>1997</v>
      </c>
    </row>
    <row r="13" spans="1:3">
      <c r="A13" s="3" t="s">
        <v>196</v>
      </c>
    </row>
    <row r="14" spans="1:3">
      <c r="A14" s="4" t="s">
        <v>1994</v>
      </c>
      <c r="B14" s="6" t="n">
        <v>150</v>
      </c>
    </row>
    <row r="15" spans="1:3">
      <c r="A15" s="4" t="s">
        <v>2016</v>
      </c>
      <c r="B15" s="4" t="s">
        <v>590</v>
      </c>
    </row>
    <row r="16" spans="1:3">
      <c r="A16" s="4" t="s">
        <v>2017</v>
      </c>
      <c r="B16" s="4" t="s">
        <v>608</v>
      </c>
    </row>
    <row r="17" spans="1:3">
      <c r="A17" s="4" t="s">
        <v>460</v>
      </c>
    </row>
    <row r="18" spans="1:3">
      <c r="A18" s="3" t="s">
        <v>196</v>
      </c>
    </row>
    <row r="19" spans="1:3">
      <c r="A19" s="4" t="s">
        <v>1994</v>
      </c>
      <c r="B19" s="6" t="n">
        <v>2</v>
      </c>
    </row>
    <row r="20" spans="1:3">
      <c r="A20" s="4" t="s">
        <v>2000</v>
      </c>
    </row>
    <row r="21" spans="1:3">
      <c r="A21" s="3" t="s">
        <v>196</v>
      </c>
    </row>
    <row r="22" spans="1:3">
      <c r="A22" s="4" t="s">
        <v>1300</v>
      </c>
      <c r="B22" s="6" t="n">
        <v>15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018</v>
      </c>
      <c r="B1" s="2" t="s">
        <v>1</v>
      </c>
    </row>
    <row r="2" spans="1:3">
      <c r="B2" s="2" t="s">
        <v>27</v>
      </c>
      <c r="C2" s="2" t="s">
        <v>28</v>
      </c>
    </row>
    <row r="3" spans="1:3">
      <c r="A3" s="4" t="s">
        <v>1990</v>
      </c>
    </row>
    <row r="4" spans="1:3">
      <c r="A4" s="3" t="s">
        <v>196</v>
      </c>
    </row>
    <row r="5" spans="1:3">
      <c r="A5" s="4" t="s">
        <v>2019</v>
      </c>
      <c r="B5" s="4" t="s">
        <v>456</v>
      </c>
    </row>
    <row r="6" spans="1:3">
      <c r="A6" s="4" t="s">
        <v>1893</v>
      </c>
      <c r="B6" s="4" t="s">
        <v>1894</v>
      </c>
      <c r="C6" s="4" t="s">
        <v>1895</v>
      </c>
    </row>
    <row r="7" spans="1:3">
      <c r="A7" s="4" t="s">
        <v>2020</v>
      </c>
    </row>
    <row r="8" spans="1:3">
      <c r="A8" s="3" t="s">
        <v>196</v>
      </c>
    </row>
    <row r="9" spans="1:3">
      <c r="A9" s="4" t="s">
        <v>2021</v>
      </c>
      <c r="B9" s="4" t="s">
        <v>456</v>
      </c>
    </row>
    <row r="10" spans="1:3">
      <c r="A10" s="4" t="s">
        <v>2022</v>
      </c>
    </row>
    <row r="11" spans="1:3">
      <c r="A11" s="3" t="s">
        <v>196</v>
      </c>
    </row>
    <row r="12" spans="1:3">
      <c r="A12" s="4" t="s">
        <v>1893</v>
      </c>
      <c r="B12" s="4" t="s">
        <v>1422</v>
      </c>
    </row>
    <row r="13" spans="1:3">
      <c r="A13" s="4" t="s">
        <v>2023</v>
      </c>
      <c r="B13" s="4" t="s">
        <v>202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3" t="s">
        <v>30</v>
      </c>
    </row>
    <row r="4" spans="1:5">
      <c r="A4" s="4" t="s">
        <v>31</v>
      </c>
      <c r="C4" s="6" t="n">
        <v>3896</v>
      </c>
      <c r="D4" s="6" t="n">
        <v>3188</v>
      </c>
      <c r="E4" s="6" t="n">
        <v>2835</v>
      </c>
    </row>
    <row r="5" spans="1:5">
      <c r="A5" s="4" t="s">
        <v>32</v>
      </c>
      <c r="C5" s="5" t="n">
        <v>-2213</v>
      </c>
      <c r="D5" s="5" t="n">
        <v>-1441</v>
      </c>
      <c r="E5" s="5" t="n">
        <v>-1173</v>
      </c>
    </row>
    <row r="6" spans="1:5">
      <c r="A6" s="4" t="s">
        <v>33</v>
      </c>
      <c r="C6" s="5" t="n">
        <v>1683</v>
      </c>
      <c r="D6" s="5" t="n">
        <v>1747</v>
      </c>
      <c r="E6" s="5" t="n">
        <v>1662</v>
      </c>
    </row>
    <row r="7" spans="1:5">
      <c r="A7" s="4" t="s">
        <v>34</v>
      </c>
      <c r="C7" s="5" t="n">
        <v>-28</v>
      </c>
      <c r="D7" s="5" t="n">
        <v>-29</v>
      </c>
      <c r="E7" s="5" t="n">
        <v>-6</v>
      </c>
    </row>
    <row r="8" spans="1:5">
      <c r="A8" s="4" t="s">
        <v>35</v>
      </c>
      <c r="C8" s="5" t="n">
        <v>-102</v>
      </c>
      <c r="D8" s="5" t="n">
        <v>-110</v>
      </c>
      <c r="E8" s="5" t="n">
        <v>400</v>
      </c>
    </row>
    <row r="9" spans="1:5">
      <c r="A9" s="4" t="s">
        <v>36</v>
      </c>
      <c r="C9" s="5" t="n">
        <v>1553</v>
      </c>
      <c r="D9" s="5" t="n">
        <v>1608</v>
      </c>
      <c r="E9" s="5" t="n">
        <v>2056</v>
      </c>
    </row>
    <row r="10" spans="1:5">
      <c r="A10" s="4" t="s">
        <v>37</v>
      </c>
      <c r="C10" s="5" t="n">
        <v>-320</v>
      </c>
      <c r="D10" s="5" t="n">
        <v>-308</v>
      </c>
      <c r="E10" s="5" t="n">
        <v>-295</v>
      </c>
    </row>
    <row r="11" spans="1:5">
      <c r="A11" s="4" t="s">
        <v>38</v>
      </c>
      <c r="C11" s="5" t="n">
        <v>-232</v>
      </c>
      <c r="D11" s="5" t="n">
        <v>-236</v>
      </c>
      <c r="E11" s="5" t="n">
        <v>-164</v>
      </c>
    </row>
    <row r="12" spans="1:5">
      <c r="A12" s="4" t="s">
        <v>39</v>
      </c>
      <c r="C12" s="5" t="n">
        <v>-45</v>
      </c>
      <c r="D12" s="5" t="n">
        <v>-46</v>
      </c>
      <c r="E12" s="5" t="n">
        <v>-98</v>
      </c>
    </row>
    <row r="13" spans="1:5">
      <c r="A13" s="4" t="s">
        <v>40</v>
      </c>
      <c r="C13" s="5" t="n">
        <v>-597</v>
      </c>
      <c r="D13" s="5" t="n">
        <v>-590</v>
      </c>
      <c r="E13" s="5" t="n">
        <v>-557</v>
      </c>
    </row>
    <row r="14" spans="1:5">
      <c r="A14" s="4" t="s">
        <v>41</v>
      </c>
      <c r="C14" s="5" t="n">
        <v>956</v>
      </c>
      <c r="D14" s="5" t="n">
        <v>1018</v>
      </c>
      <c r="E14" s="5" t="n">
        <v>1499</v>
      </c>
    </row>
    <row r="15" spans="1:5">
      <c r="A15" s="4" t="s">
        <v>42</v>
      </c>
      <c r="C15" s="5" t="n">
        <v>51</v>
      </c>
      <c r="D15" s="5" t="n">
        <v>-16</v>
      </c>
      <c r="E15" s="5" t="n">
        <v>36</v>
      </c>
    </row>
    <row r="16" spans="1:5">
      <c r="A16" s="4" t="s">
        <v>43</v>
      </c>
      <c r="C16" s="5" t="n">
        <v>1007</v>
      </c>
      <c r="D16" s="5" t="n">
        <v>1002</v>
      </c>
      <c r="E16" s="5" t="n">
        <v>1535</v>
      </c>
    </row>
    <row r="17" spans="1:5">
      <c r="A17" s="4" t="s">
        <v>44</v>
      </c>
      <c r="C17" s="5" t="n">
        <v>-235</v>
      </c>
      <c r="D17" s="5" t="n">
        <v>-222</v>
      </c>
      <c r="E17" s="5" t="n">
        <v>-348</v>
      </c>
    </row>
    <row r="18" spans="1:5">
      <c r="A18" s="4" t="s">
        <v>45</v>
      </c>
      <c r="C18" s="5" t="n">
        <v>772</v>
      </c>
      <c r="D18" s="5" t="n">
        <v>780</v>
      </c>
      <c r="E18" s="5" t="n">
        <v>1187</v>
      </c>
    </row>
    <row r="19" spans="1:5">
      <c r="A19" s="3" t="s">
        <v>46</v>
      </c>
    </row>
    <row r="20" spans="1:5">
      <c r="A20" s="4" t="s">
        <v>47</v>
      </c>
      <c r="B20" s="4" t="s">
        <v>48</v>
      </c>
      <c r="C20" s="5" t="n">
        <v>-33</v>
      </c>
      <c r="D20" s="5" t="n">
        <v>46</v>
      </c>
      <c r="E20" s="5" t="n">
        <v>-8</v>
      </c>
    </row>
    <row r="21" spans="1:5">
      <c r="A21" s="4" t="s">
        <v>49</v>
      </c>
      <c r="B21" s="4" t="s">
        <v>48</v>
      </c>
      <c r="C21" s="5" t="n">
        <v>-91</v>
      </c>
      <c r="D21" s="5" t="n">
        <v>-169</v>
      </c>
      <c r="E21" s="5" t="n">
        <v>-217</v>
      </c>
    </row>
    <row r="22" spans="1:5">
      <c r="A22" s="4" t="s">
        <v>50</v>
      </c>
      <c r="C22" s="5" t="n">
        <v>27</v>
      </c>
      <c r="D22" s="5" t="n">
        <v>27</v>
      </c>
      <c r="E22" s="5" t="n">
        <v>49</v>
      </c>
    </row>
    <row r="23" spans="1:5">
      <c r="A23" s="4" t="s">
        <v>51</v>
      </c>
      <c r="C23" s="5" t="n">
        <v>-97</v>
      </c>
      <c r="D23" s="5" t="n">
        <v>-96</v>
      </c>
      <c r="E23" s="5" t="n">
        <v>-176</v>
      </c>
    </row>
    <row r="24" spans="1:5">
      <c r="A24" s="3" t="s">
        <v>52</v>
      </c>
    </row>
    <row r="25" spans="1:5">
      <c r="A25" s="4" t="s">
        <v>53</v>
      </c>
      <c r="C25" s="5" t="n">
        <v>-4</v>
      </c>
      <c r="D25" s="5" t="n">
        <v>-26</v>
      </c>
      <c r="E25" s="5" t="n">
        <v>49</v>
      </c>
    </row>
    <row r="26" spans="1:5">
      <c r="A26" s="4" t="s">
        <v>54</v>
      </c>
      <c r="C26" s="5" t="n">
        <v>1</v>
      </c>
      <c r="D26" s="5" t="n">
        <v>6</v>
      </c>
      <c r="E26" s="5" t="n">
        <v>-11</v>
      </c>
    </row>
    <row r="27" spans="1:5">
      <c r="A27" s="4" t="s">
        <v>55</v>
      </c>
      <c r="C27" s="5" t="n">
        <v>-3</v>
      </c>
      <c r="D27" s="5" t="n">
        <v>-20</v>
      </c>
      <c r="E27" s="5" t="n">
        <v>38</v>
      </c>
    </row>
    <row r="28" spans="1:5">
      <c r="A28" s="4" t="s">
        <v>56</v>
      </c>
      <c r="C28" s="5" t="n">
        <v>-100</v>
      </c>
      <c r="D28" s="5" t="n">
        <v>-116</v>
      </c>
      <c r="E28" s="5" t="n">
        <v>-138</v>
      </c>
    </row>
    <row r="29" spans="1:5">
      <c r="A29" s="4" t="s">
        <v>57</v>
      </c>
      <c r="B29" s="4" t="s">
        <v>58</v>
      </c>
      <c r="C29" s="6" t="n">
        <v>672</v>
      </c>
      <c r="D29" s="6" t="n">
        <v>664</v>
      </c>
      <c r="E29" s="6" t="n">
        <v>1049</v>
      </c>
    </row>
    <row r="30" spans="1:5">
      <c r="A30" s="4" t="s">
        <v>59</v>
      </c>
      <c r="B30" s="4" t="s">
        <v>60</v>
      </c>
      <c r="C30" s="6" t="n">
        <v>193</v>
      </c>
      <c r="D30" s="6" t="n">
        <v>195</v>
      </c>
      <c r="E30" s="6" t="n">
        <v>297</v>
      </c>
    </row>
    <row r="31" spans="1:5">
      <c r="A31" s="4" t="s">
        <v>61</v>
      </c>
      <c r="C31" s="6" t="n">
        <v>193</v>
      </c>
      <c r="D31" s="6" t="n">
        <v>195</v>
      </c>
      <c r="E31" s="6" t="n">
        <v>297</v>
      </c>
    </row>
    <row r="32" spans="1:5"/>
    <row r="33" spans="1:5">
      <c r="A33" s="4" t="s">
        <v>48</v>
      </c>
      <c r="B33" s="4" t="s">
        <v>62</v>
      </c>
    </row>
    <row r="34" spans="1:5">
      <c r="A34" s="4" t="s">
        <v>58</v>
      </c>
      <c r="B34" s="4" t="s">
        <v>63</v>
      </c>
    </row>
    <row r="35" spans="1:5">
      <c r="A35" s="4" t="s">
        <v>60</v>
      </c>
      <c r="B35" s="4" t="s">
        <v>64</v>
      </c>
    </row>
  </sheetData>
  <mergeCells count="6">
    <mergeCell ref="A1:B2"/>
    <mergeCell ref="C1:E1"/>
    <mergeCell ref="A32:D32"/>
    <mergeCell ref="B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5</v>
      </c>
      <c r="B1" s="2" t="s">
        <v>1</v>
      </c>
    </row>
    <row r="2" spans="1:2">
      <c r="B2" s="2" t="s">
        <v>27</v>
      </c>
    </row>
    <row r="3" spans="1:2">
      <c r="A3" s="3" t="s">
        <v>75</v>
      </c>
    </row>
    <row r="4" spans="1:2">
      <c r="A4" s="4" t="s">
        <v>7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7</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7</v>
      </c>
      <c r="B1" s="2" t="s">
        <v>1</v>
      </c>
    </row>
    <row r="2" spans="1:2">
      <c r="B2" s="2" t="s">
        <v>27</v>
      </c>
    </row>
    <row r="3" spans="1:2">
      <c r="A3" s="3" t="s">
        <v>77</v>
      </c>
    </row>
    <row r="4" spans="1:2">
      <c r="A4" s="4" t="s">
        <v>77</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8</v>
      </c>
      <c r="B1" s="2" t="s">
        <v>1</v>
      </c>
    </row>
    <row r="2" spans="1:2">
      <c r="B2" s="2" t="s">
        <v>27</v>
      </c>
    </row>
    <row r="3" spans="1:2">
      <c r="A3" s="3" t="s">
        <v>78</v>
      </c>
    </row>
    <row r="4" spans="1:2">
      <c r="A4" s="4" t="s">
        <v>78</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7</v>
      </c>
    </row>
    <row r="3" spans="1:2">
      <c r="A3" s="3" t="s">
        <v>172</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3</v>
      </c>
      <c r="B1" s="2" t="s">
        <v>1</v>
      </c>
    </row>
    <row r="2" spans="1:2">
      <c r="B2" s="2" t="s">
        <v>27</v>
      </c>
    </row>
    <row r="3" spans="1:2">
      <c r="A3" s="3" t="s">
        <v>83</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4</v>
      </c>
      <c r="B1" s="2" t="s">
        <v>1</v>
      </c>
    </row>
    <row r="2" spans="1:2">
      <c r="B2" s="2" t="s">
        <v>27</v>
      </c>
    </row>
    <row r="3" spans="1:2">
      <c r="A3" s="3" t="s">
        <v>176</v>
      </c>
    </row>
    <row r="4" spans="1:2">
      <c r="A4" s="4" t="s">
        <v>84</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6</v>
      </c>
      <c r="B1" s="2" t="s">
        <v>1</v>
      </c>
    </row>
    <row r="2" spans="1:2">
      <c r="B2" s="2" t="s">
        <v>27</v>
      </c>
    </row>
    <row r="3" spans="1:2">
      <c r="A3" s="3" t="s">
        <v>86</v>
      </c>
    </row>
    <row r="4" spans="1:2">
      <c r="A4" s="4" t="s">
        <v>86</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7</v>
      </c>
    </row>
    <row r="3" spans="1:2">
      <c r="A3" s="3" t="s">
        <v>179</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1</v>
      </c>
      <c r="B1" s="2" t="s">
        <v>1</v>
      </c>
    </row>
    <row r="2" spans="1:2">
      <c r="B2" s="2" t="s">
        <v>27</v>
      </c>
    </row>
    <row r="3" spans="1:2">
      <c r="A3" s="3" t="s">
        <v>181</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7</v>
      </c>
      <c r="C2" s="2" t="s">
        <v>28</v>
      </c>
      <c r="D2" s="2" t="s">
        <v>29</v>
      </c>
    </row>
    <row r="3" spans="1:4">
      <c r="A3" s="3" t="s">
        <v>30</v>
      </c>
    </row>
    <row r="4" spans="1:4">
      <c r="A4" s="4" t="s">
        <v>66</v>
      </c>
      <c r="B4" s="5" t="n">
        <v>3990000</v>
      </c>
      <c r="C4" s="5" t="n">
        <v>3990000</v>
      </c>
      <c r="D4" s="5" t="n">
        <v>399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7</v>
      </c>
    </row>
    <row r="3" spans="1:2">
      <c r="A3" s="3" t="s">
        <v>183</v>
      </c>
    </row>
    <row r="4" spans="1:2">
      <c r="A4" s="4" t="s">
        <v>183</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7</v>
      </c>
    </row>
    <row r="3" spans="1:2">
      <c r="A3" s="3" t="s">
        <v>185</v>
      </c>
    </row>
    <row r="4" spans="1:2">
      <c r="A4" s="4" t="s">
        <v>185</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7</v>
      </c>
    </row>
    <row r="3" spans="1:2">
      <c r="A3" s="3" t="s">
        <v>187</v>
      </c>
    </row>
    <row r="4" spans="1:2">
      <c r="A4" s="4" t="s">
        <v>187</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7</v>
      </c>
    </row>
    <row r="3" spans="1:2">
      <c r="A3" s="3" t="s">
        <v>190</v>
      </c>
    </row>
    <row r="4" spans="1:2">
      <c r="A4" s="4" t="s">
        <v>190</v>
      </c>
      <c r="B4" s="4" t="s">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7</v>
      </c>
    </row>
    <row r="3" spans="1:2">
      <c r="A3" s="3" t="s">
        <v>194</v>
      </c>
    </row>
    <row r="4" spans="1:2">
      <c r="A4" s="4" t="s">
        <v>194</v>
      </c>
      <c r="B4" s="4" t="s">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7</v>
      </c>
    </row>
    <row r="3" spans="1:2">
      <c r="A3" s="3" t="s">
        <v>196</v>
      </c>
    </row>
    <row r="4" spans="1:2">
      <c r="A4" s="4" t="s">
        <v>196</v>
      </c>
      <c r="B4" s="4" t="s">
        <v>1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7</v>
      </c>
    </row>
    <row r="3" spans="1:2">
      <c r="A3" s="3" t="s">
        <v>14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81</v>
      </c>
      <c r="B14" s="4" t="s">
        <v>219</v>
      </c>
    </row>
    <row r="15" spans="1:2">
      <c r="A15" s="4" t="s">
        <v>15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7</v>
      </c>
    </row>
    <row r="3" spans="1:2">
      <c r="A3" s="3" t="s">
        <v>14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7</v>
      </c>
    </row>
    <row r="3" spans="1:2">
      <c r="A3" s="3" t="s">
        <v>3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7</v>
      </c>
      <c r="C1" s="2" t="s">
        <v>27</v>
      </c>
      <c r="D1" s="2" t="s">
        <v>28</v>
      </c>
    </row>
    <row r="2" spans="1:4">
      <c r="A2" s="3" t="s">
        <v>68</v>
      </c>
    </row>
    <row r="3" spans="1:4">
      <c r="A3" s="4" t="s">
        <v>69</v>
      </c>
      <c r="B3" s="4" t="s">
        <v>48</v>
      </c>
      <c r="C3" s="6" t="n">
        <v>1231</v>
      </c>
      <c r="D3" s="6" t="n">
        <v>7054</v>
      </c>
    </row>
    <row r="4" spans="1:4">
      <c r="A4" s="4" t="s">
        <v>70</v>
      </c>
      <c r="C4" s="5" t="n">
        <v>4382</v>
      </c>
      <c r="D4" s="5" t="n">
        <v>3687</v>
      </c>
    </row>
    <row r="5" spans="1:4">
      <c r="A5" s="4" t="s">
        <v>71</v>
      </c>
      <c r="C5" s="5" t="n">
        <v>39807</v>
      </c>
      <c r="D5" s="5" t="n">
        <v>49901</v>
      </c>
    </row>
    <row r="6" spans="1:4">
      <c r="A6" s="4" t="s">
        <v>72</v>
      </c>
      <c r="C6" s="5" t="n">
        <v>41125</v>
      </c>
      <c r="D6" s="5" t="n">
        <v>46222</v>
      </c>
    </row>
    <row r="7" spans="1:4">
      <c r="A7" s="4" t="s">
        <v>73</v>
      </c>
      <c r="C7" s="5" t="n">
        <v>23198</v>
      </c>
      <c r="D7" s="5" t="n">
        <v>26190</v>
      </c>
    </row>
    <row r="8" spans="1:4">
      <c r="A8" s="4" t="s">
        <v>74</v>
      </c>
      <c r="C8" s="5" t="n">
        <v>141111</v>
      </c>
      <c r="D8" s="5" t="n">
        <v>147909</v>
      </c>
    </row>
    <row r="9" spans="1:4">
      <c r="A9" s="4" t="s">
        <v>75</v>
      </c>
      <c r="C9" s="5" t="n">
        <v>7803</v>
      </c>
      <c r="D9" s="5" t="n">
        <v>12005</v>
      </c>
    </row>
    <row r="10" spans="1:4">
      <c r="A10" s="4" t="s">
        <v>76</v>
      </c>
      <c r="C10" s="5" t="n">
        <v>88</v>
      </c>
      <c r="D10" s="5" t="n">
        <v>123</v>
      </c>
    </row>
    <row r="11" spans="1:4">
      <c r="A11" s="4" t="s">
        <v>77</v>
      </c>
      <c r="C11" s="5" t="n">
        <v>3556</v>
      </c>
      <c r="D11" s="5" t="n">
        <v>4167</v>
      </c>
    </row>
    <row r="12" spans="1:4">
      <c r="A12" s="4" t="s">
        <v>78</v>
      </c>
      <c r="C12" s="5" t="n">
        <v>2091</v>
      </c>
      <c r="D12" s="5" t="n">
        <v>2184</v>
      </c>
    </row>
    <row r="13" spans="1:4">
      <c r="A13" s="4" t="s">
        <v>79</v>
      </c>
      <c r="C13" s="5" t="n">
        <v>264392</v>
      </c>
      <c r="D13" s="5" t="n">
        <v>299442</v>
      </c>
    </row>
    <row r="14" spans="1:4">
      <c r="A14" s="3" t="s">
        <v>80</v>
      </c>
    </row>
    <row r="15" spans="1:4">
      <c r="A15" s="4" t="s">
        <v>81</v>
      </c>
      <c r="C15" s="5" t="n">
        <v>2317</v>
      </c>
      <c r="D15" s="5" t="n">
        <v>3756</v>
      </c>
    </row>
    <row r="16" spans="1:4">
      <c r="A16" s="4" t="s">
        <v>82</v>
      </c>
      <c r="C16" s="5" t="n">
        <v>222516</v>
      </c>
      <c r="D16" s="5" t="n">
        <v>249192</v>
      </c>
    </row>
    <row r="17" spans="1:4">
      <c r="A17" s="4" t="s">
        <v>75</v>
      </c>
      <c r="C17" s="5" t="n">
        <v>16480</v>
      </c>
      <c r="D17" s="5" t="n">
        <v>22072</v>
      </c>
    </row>
    <row r="18" spans="1:4">
      <c r="A18" s="4" t="s">
        <v>83</v>
      </c>
      <c r="C18" s="5" t="n">
        <v>826</v>
      </c>
      <c r="D18" s="5" t="n">
        <v>2374</v>
      </c>
    </row>
    <row r="19" spans="1:4">
      <c r="A19" s="4" t="s">
        <v>84</v>
      </c>
      <c r="C19" s="5" t="n">
        <v>2063</v>
      </c>
      <c r="D19" s="5" t="n">
        <v>2036</v>
      </c>
    </row>
    <row r="20" spans="1:4">
      <c r="A20" s="4" t="s">
        <v>85</v>
      </c>
      <c r="C20" s="5" t="n">
        <v>531</v>
      </c>
      <c r="D20" s="5" t="n">
        <v>559</v>
      </c>
    </row>
    <row r="21" spans="1:4">
      <c r="A21" s="4" t="s">
        <v>86</v>
      </c>
      <c r="C21" s="5" t="n">
        <v>45</v>
      </c>
      <c r="D21" s="5" t="n">
        <v>51</v>
      </c>
    </row>
    <row r="22" spans="1:4">
      <c r="A22" s="4" t="s">
        <v>87</v>
      </c>
      <c r="C22" s="5" t="n">
        <v>2040</v>
      </c>
      <c r="D22" s="5" t="n">
        <v>2266</v>
      </c>
    </row>
    <row r="23" spans="1:4">
      <c r="A23" s="4" t="s">
        <v>88</v>
      </c>
      <c r="C23" s="5" t="n">
        <v>246818</v>
      </c>
      <c r="D23" s="5" t="n">
        <v>282306</v>
      </c>
    </row>
    <row r="24" spans="1:4">
      <c r="A24" s="4" t="s">
        <v>89</v>
      </c>
      <c r="C24" s="5" t="n">
        <v>3990</v>
      </c>
      <c r="D24" s="5" t="n">
        <v>3990</v>
      </c>
    </row>
    <row r="25" spans="1:4">
      <c r="A25" s="4" t="s">
        <v>90</v>
      </c>
      <c r="C25" s="5" t="n">
        <v>30</v>
      </c>
      <c r="D25" s="5" t="n">
        <v>130</v>
      </c>
    </row>
    <row r="26" spans="1:4">
      <c r="A26" s="4" t="s">
        <v>91</v>
      </c>
      <c r="C26" s="5" t="n">
        <v>13554</v>
      </c>
      <c r="D26" s="5" t="n">
        <v>13016</v>
      </c>
    </row>
    <row r="27" spans="1:4">
      <c r="A27" s="4" t="s">
        <v>92</v>
      </c>
      <c r="B27" s="4" t="s">
        <v>93</v>
      </c>
      <c r="C27" s="5" t="n">
        <v>17574</v>
      </c>
      <c r="D27" s="5" t="n">
        <v>17136</v>
      </c>
    </row>
    <row r="28" spans="1:4">
      <c r="A28" s="4" t="s">
        <v>94</v>
      </c>
      <c r="C28" s="6" t="n">
        <v>264392</v>
      </c>
      <c r="D28" s="6" t="n">
        <v>299442</v>
      </c>
    </row>
    <row r="29" spans="1:4"/>
    <row r="30" spans="1:4">
      <c r="A30" s="4" t="s">
        <v>48</v>
      </c>
      <c r="B30" s="4" t="s">
        <v>95</v>
      </c>
    </row>
    <row r="31" spans="1:4">
      <c r="A31" s="4" t="s">
        <v>58</v>
      </c>
      <c r="B31" s="4" t="s">
        <v>96</v>
      </c>
    </row>
    <row r="32" spans="1:4">
      <c r="A32" s="4" t="s">
        <v>60</v>
      </c>
      <c r="B32" s="4" t="s">
        <v>97</v>
      </c>
    </row>
  </sheetData>
  <mergeCells count="5">
    <mergeCell ref="A1:B1"/>
    <mergeCell ref="A29:C29"/>
    <mergeCell ref="B30:C30"/>
    <mergeCell ref="B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7</v>
      </c>
    </row>
    <row r="3" spans="1:2">
      <c r="A3" s="3" t="s">
        <v>148</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7</v>
      </c>
    </row>
    <row r="3" spans="1:2">
      <c r="A3" s="3" t="s">
        <v>35</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3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7</v>
      </c>
    </row>
    <row r="3" spans="1:2">
      <c r="A3" s="3" t="s">
        <v>38</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7</v>
      </c>
    </row>
    <row r="3" spans="1:2">
      <c r="A3" s="3" t="s">
        <v>153</v>
      </c>
    </row>
    <row r="4" spans="1:2">
      <c r="A4" s="4" t="s">
        <v>274</v>
      </c>
      <c r="B4"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7</v>
      </c>
    </row>
    <row r="3" spans="1:2">
      <c r="A3" s="3" t="s">
        <v>155</v>
      </c>
    </row>
    <row r="4" spans="1:2">
      <c r="A4" s="4" t="s">
        <v>277</v>
      </c>
      <c r="B4"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7</v>
      </c>
    </row>
    <row r="3" spans="1:2">
      <c r="A3" s="3" t="s">
        <v>15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7</v>
      </c>
    </row>
    <row r="3" spans="1:2">
      <c r="A3" s="3" t="s">
        <v>15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7</v>
      </c>
    </row>
    <row r="3" spans="1:2">
      <c r="A3" s="3" t="s">
        <v>16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7</v>
      </c>
    </row>
    <row r="3" spans="1:2">
      <c r="A3" s="3" t="s">
        <v>16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6"/>
    <col customWidth="1" max="2" min="2" width="76"/>
    <col customWidth="1" max="3" min="3" width="14"/>
    <col customWidth="1" max="4" min="4" width="14"/>
    <col customWidth="1" max="5" min="5" width="19"/>
    <col customWidth="1" max="6" min="6" width="22"/>
    <col customWidth="1" max="7" min="7" width="19"/>
    <col customWidth="1" max="8" min="8" width="12"/>
    <col customWidth="1" max="9" min="9" width="4"/>
  </cols>
  <sheetData>
    <row r="1" spans="1:9">
      <c r="A1" s="1" t="s">
        <v>98</v>
      </c>
      <c r="C1" s="2" t="s">
        <v>89</v>
      </c>
      <c r="D1" s="2" t="s">
        <v>99</v>
      </c>
      <c r="E1" s="2" t="s">
        <v>100</v>
      </c>
      <c r="F1" s="2" t="s">
        <v>101</v>
      </c>
      <c r="G1" s="2" t="s">
        <v>102</v>
      </c>
      <c r="H1" s="2" t="s">
        <v>103</v>
      </c>
    </row>
    <row r="2" spans="1:9">
      <c r="A2" s="4" t="s">
        <v>104</v>
      </c>
      <c r="C2" s="6" t="n">
        <v>3990</v>
      </c>
      <c r="D2" s="6" t="n">
        <v>398</v>
      </c>
      <c r="E2" s="6" t="n">
        <v>5</v>
      </c>
      <c r="F2" s="6" t="n">
        <v>-19</v>
      </c>
      <c r="G2" s="6" t="n">
        <v>11783</v>
      </c>
      <c r="H2" s="6" t="n">
        <v>16157</v>
      </c>
    </row>
    <row r="3" spans="1:9">
      <c r="A3" s="4" t="s">
        <v>105</v>
      </c>
      <c r="G3" s="5" t="n">
        <v>1187</v>
      </c>
      <c r="H3" s="5" t="n">
        <v>1187</v>
      </c>
    </row>
    <row r="4" spans="1:9">
      <c r="A4" s="3" t="s">
        <v>46</v>
      </c>
    </row>
    <row r="5" spans="1:9">
      <c r="A5" s="4" t="s">
        <v>47</v>
      </c>
      <c r="E5" s="5" t="n">
        <v>-8</v>
      </c>
      <c r="H5" s="5" t="n">
        <v>-8</v>
      </c>
      <c r="I5" s="4" t="s">
        <v>48</v>
      </c>
    </row>
    <row r="6" spans="1:9">
      <c r="A6" s="4" t="s">
        <v>49</v>
      </c>
      <c r="B6" s="4" t="s">
        <v>48</v>
      </c>
      <c r="H6" s="5" t="n">
        <v>-217</v>
      </c>
    </row>
    <row r="7" spans="1:9">
      <c r="A7" s="4" t="s">
        <v>106</v>
      </c>
      <c r="D7" s="5" t="n">
        <v>-217</v>
      </c>
      <c r="H7" s="5" t="n">
        <v>-217</v>
      </c>
    </row>
    <row r="8" spans="1:9">
      <c r="A8" s="4" t="s">
        <v>50</v>
      </c>
      <c r="D8" s="5" t="n">
        <v>47</v>
      </c>
      <c r="E8" s="5" t="n">
        <v>2</v>
      </c>
      <c r="H8" s="5" t="n">
        <v>49</v>
      </c>
    </row>
    <row r="9" spans="1:9">
      <c r="A9" s="3" t="s">
        <v>52</v>
      </c>
    </row>
    <row r="10" spans="1:9">
      <c r="A10" s="4" t="s">
        <v>53</v>
      </c>
      <c r="F10" s="5" t="n">
        <v>49</v>
      </c>
      <c r="H10" s="5" t="n">
        <v>49</v>
      </c>
    </row>
    <row r="11" spans="1:9">
      <c r="A11" s="4" t="s">
        <v>54</v>
      </c>
      <c r="F11" s="5" t="n">
        <v>-11</v>
      </c>
      <c r="H11" s="5" t="n">
        <v>-11</v>
      </c>
    </row>
    <row r="12" spans="1:9">
      <c r="A12" s="4" t="s">
        <v>56</v>
      </c>
      <c r="D12" s="5" t="n">
        <v>-170</v>
      </c>
      <c r="E12" s="5" t="n">
        <v>-6</v>
      </c>
      <c r="F12" s="5" t="n">
        <v>38</v>
      </c>
      <c r="H12" s="5" t="n">
        <v>-138</v>
      </c>
    </row>
    <row r="13" spans="1:9">
      <c r="A13" s="4" t="s">
        <v>57</v>
      </c>
      <c r="D13" s="5" t="n">
        <v>-170</v>
      </c>
      <c r="E13" s="5" t="n">
        <v>-6</v>
      </c>
      <c r="F13" s="5" t="n">
        <v>38</v>
      </c>
      <c r="G13" s="5" t="n">
        <v>1187</v>
      </c>
      <c r="H13" s="5" t="n">
        <v>1049</v>
      </c>
      <c r="I13" s="4" t="s">
        <v>58</v>
      </c>
    </row>
    <row r="14" spans="1:9">
      <c r="A14" s="4" t="s">
        <v>107</v>
      </c>
      <c r="G14" s="5" t="n">
        <v>-378</v>
      </c>
      <c r="H14" s="5" t="n">
        <v>-378</v>
      </c>
    </row>
    <row r="15" spans="1:9">
      <c r="A15" s="4" t="s">
        <v>108</v>
      </c>
      <c r="B15" s="4" t="s">
        <v>109</v>
      </c>
      <c r="C15" s="5" t="n">
        <v>3990</v>
      </c>
      <c r="D15" s="5" t="n">
        <v>228</v>
      </c>
      <c r="E15" s="5" t="n">
        <v>-1</v>
      </c>
      <c r="F15" s="5" t="n">
        <v>19</v>
      </c>
      <c r="G15" s="5" t="n">
        <v>12592</v>
      </c>
      <c r="H15" s="5" t="n">
        <v>16828</v>
      </c>
    </row>
    <row r="16" spans="1:9">
      <c r="A16" s="4" t="s">
        <v>105</v>
      </c>
      <c r="G16" s="5" t="n">
        <v>780</v>
      </c>
      <c r="H16" s="5" t="n">
        <v>780</v>
      </c>
    </row>
    <row r="17" spans="1:9">
      <c r="A17" s="3" t="s">
        <v>46</v>
      </c>
    </row>
    <row r="18" spans="1:9">
      <c r="A18" s="4" t="s">
        <v>47</v>
      </c>
      <c r="E18" s="5" t="n">
        <v>46</v>
      </c>
      <c r="H18" s="5" t="n">
        <v>46</v>
      </c>
      <c r="I18" s="4" t="s">
        <v>48</v>
      </c>
    </row>
    <row r="19" spans="1:9">
      <c r="A19" s="4" t="s">
        <v>49</v>
      </c>
      <c r="B19" s="4" t="s">
        <v>48</v>
      </c>
      <c r="H19" s="5" t="n">
        <v>-169</v>
      </c>
    </row>
    <row r="20" spans="1:9">
      <c r="A20" s="4" t="s">
        <v>106</v>
      </c>
      <c r="D20" s="5" t="n">
        <v>-169</v>
      </c>
      <c r="H20" s="5" t="n">
        <v>-169</v>
      </c>
    </row>
    <row r="21" spans="1:9">
      <c r="A21" s="4" t="s">
        <v>50</v>
      </c>
      <c r="D21" s="5" t="n">
        <v>37</v>
      </c>
      <c r="E21" s="5" t="n">
        <v>-10</v>
      </c>
      <c r="H21" s="5" t="n">
        <v>27</v>
      </c>
    </row>
    <row r="22" spans="1:9">
      <c r="A22" s="3" t="s">
        <v>52</v>
      </c>
    </row>
    <row r="23" spans="1:9">
      <c r="A23" s="4" t="s">
        <v>53</v>
      </c>
      <c r="F23" s="5" t="n">
        <v>-26</v>
      </c>
      <c r="H23" s="5" t="n">
        <v>-26</v>
      </c>
    </row>
    <row r="24" spans="1:9">
      <c r="A24" s="4" t="s">
        <v>54</v>
      </c>
      <c r="F24" s="5" t="n">
        <v>6</v>
      </c>
      <c r="H24" s="5" t="n">
        <v>6</v>
      </c>
    </row>
    <row r="25" spans="1:9">
      <c r="A25" s="4" t="s">
        <v>56</v>
      </c>
      <c r="D25" s="5" t="n">
        <v>-132</v>
      </c>
      <c r="E25" s="5" t="n">
        <v>36</v>
      </c>
      <c r="F25" s="5" t="n">
        <v>-20</v>
      </c>
      <c r="H25" s="5" t="n">
        <v>-116</v>
      </c>
    </row>
    <row r="26" spans="1:9">
      <c r="A26" s="4" t="s">
        <v>57</v>
      </c>
      <c r="D26" s="5" t="n">
        <v>-132</v>
      </c>
      <c r="E26" s="5" t="n">
        <v>36</v>
      </c>
      <c r="F26" s="5" t="n">
        <v>-20</v>
      </c>
      <c r="G26" s="5" t="n">
        <v>780</v>
      </c>
      <c r="H26" s="5" t="n">
        <v>664</v>
      </c>
      <c r="I26" s="4" t="s">
        <v>58</v>
      </c>
    </row>
    <row r="27" spans="1:9">
      <c r="A27" s="4" t="s">
        <v>107</v>
      </c>
      <c r="G27" s="5" t="n">
        <v>-356</v>
      </c>
      <c r="H27" s="5" t="n">
        <v>-356</v>
      </c>
    </row>
    <row r="28" spans="1:9">
      <c r="A28" s="4" t="s">
        <v>110</v>
      </c>
      <c r="B28" s="4" t="s">
        <v>109</v>
      </c>
      <c r="C28" s="5" t="n">
        <v>3990</v>
      </c>
      <c r="D28" s="5" t="n">
        <v>96</v>
      </c>
      <c r="E28" s="5" t="n">
        <v>35</v>
      </c>
      <c r="F28" s="5" t="n">
        <v>-1</v>
      </c>
      <c r="G28" s="5" t="n">
        <v>13016</v>
      </c>
      <c r="H28" s="5" t="n">
        <v>17136</v>
      </c>
    </row>
    <row r="29" spans="1:9">
      <c r="A29" s="4" t="s">
        <v>105</v>
      </c>
      <c r="G29" s="5" t="n">
        <v>772</v>
      </c>
      <c r="H29" s="5" t="n">
        <v>772</v>
      </c>
    </row>
    <row r="30" spans="1:9">
      <c r="A30" s="3" t="s">
        <v>46</v>
      </c>
    </row>
    <row r="31" spans="1:9">
      <c r="A31" s="4" t="s">
        <v>47</v>
      </c>
      <c r="E31" s="5" t="n">
        <v>-33</v>
      </c>
      <c r="H31" s="5" t="n">
        <v>-33</v>
      </c>
      <c r="I31" s="4" t="s">
        <v>48</v>
      </c>
    </row>
    <row r="32" spans="1:9">
      <c r="A32" s="4" t="s">
        <v>49</v>
      </c>
      <c r="B32" s="4" t="s">
        <v>48</v>
      </c>
      <c r="H32" s="5" t="n">
        <v>-91</v>
      </c>
    </row>
    <row r="33" spans="1:9">
      <c r="A33" s="4" t="s">
        <v>106</v>
      </c>
      <c r="D33" s="5" t="n">
        <v>-91</v>
      </c>
      <c r="H33" s="5" t="n">
        <v>-91</v>
      </c>
    </row>
    <row r="34" spans="1:9">
      <c r="A34" s="4" t="s">
        <v>50</v>
      </c>
      <c r="D34" s="5" t="n">
        <v>20</v>
      </c>
      <c r="E34" s="5" t="n">
        <v>7</v>
      </c>
      <c r="H34" s="5" t="n">
        <v>27</v>
      </c>
    </row>
    <row r="35" spans="1:9">
      <c r="A35" s="3" t="s">
        <v>52</v>
      </c>
    </row>
    <row r="36" spans="1:9">
      <c r="A36" s="4" t="s">
        <v>53</v>
      </c>
      <c r="F36" s="5" t="n">
        <v>-4</v>
      </c>
      <c r="H36" s="5" t="n">
        <v>-4</v>
      </c>
    </row>
    <row r="37" spans="1:9">
      <c r="A37" s="4" t="s">
        <v>54</v>
      </c>
      <c r="F37" s="5" t="n">
        <v>1</v>
      </c>
      <c r="H37" s="5" t="n">
        <v>1</v>
      </c>
    </row>
    <row r="38" spans="1:9">
      <c r="A38" s="4" t="s">
        <v>56</v>
      </c>
      <c r="D38" s="5" t="n">
        <v>-71</v>
      </c>
      <c r="E38" s="5" t="n">
        <v>-26</v>
      </c>
      <c r="F38" s="5" t="n">
        <v>-3</v>
      </c>
      <c r="H38" s="5" t="n">
        <v>-100</v>
      </c>
    </row>
    <row r="39" spans="1:9">
      <c r="A39" s="4" t="s">
        <v>57</v>
      </c>
      <c r="D39" s="5" t="n">
        <v>-71</v>
      </c>
      <c r="E39" s="5" t="n">
        <v>-26</v>
      </c>
      <c r="F39" s="5" t="n">
        <v>-3</v>
      </c>
      <c r="G39" s="5" t="n">
        <v>772</v>
      </c>
      <c r="H39" s="5" t="n">
        <v>672</v>
      </c>
      <c r="I39" s="4" t="s">
        <v>58</v>
      </c>
    </row>
    <row r="40" spans="1:9">
      <c r="A40" s="4" t="s">
        <v>107</v>
      </c>
      <c r="G40" s="5" t="n">
        <v>-234</v>
      </c>
      <c r="H40" s="5" t="n">
        <v>-234</v>
      </c>
    </row>
    <row r="41" spans="1:9">
      <c r="A41" s="4" t="s">
        <v>111</v>
      </c>
      <c r="B41" s="4" t="s">
        <v>109</v>
      </c>
      <c r="C41" s="6" t="n">
        <v>3990</v>
      </c>
      <c r="D41" s="6" t="n">
        <v>25</v>
      </c>
      <c r="E41" s="6" t="n">
        <v>9</v>
      </c>
      <c r="F41" s="6" t="n">
        <v>-4</v>
      </c>
      <c r="G41" s="6" t="n">
        <v>13554</v>
      </c>
      <c r="H41" s="6" t="n">
        <v>17574</v>
      </c>
    </row>
    <row r="42" spans="1:9"/>
    <row r="43" spans="1:9">
      <c r="A43" s="4" t="s">
        <v>48</v>
      </c>
      <c r="B43" s="4" t="s">
        <v>62</v>
      </c>
    </row>
    <row r="44" spans="1:9">
      <c r="A44" s="4" t="s">
        <v>58</v>
      </c>
      <c r="B44" s="4" t="s">
        <v>63</v>
      </c>
    </row>
    <row r="45" spans="1:9">
      <c r="A45" s="4" t="s">
        <v>60</v>
      </c>
      <c r="B45" s="4" t="s">
        <v>96</v>
      </c>
    </row>
    <row r="46" spans="1:9">
      <c r="A46" s="4" t="s">
        <v>112</v>
      </c>
      <c r="B46" s="4" t="s">
        <v>97</v>
      </c>
    </row>
  </sheetData>
  <mergeCells count="7">
    <mergeCell ref="A1:B1"/>
    <mergeCell ref="H1:I1"/>
    <mergeCell ref="A42:H42"/>
    <mergeCell ref="B43:H43"/>
    <mergeCell ref="B44:H44"/>
    <mergeCell ref="B45:H45"/>
    <mergeCell ref="B46:H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3" t="s">
        <v>312</v>
      </c>
    </row>
    <row r="4" spans="1:2">
      <c r="A4" s="4" t="s">
        <v>165</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7" t="n">
        <v>3</v>
      </c>
    </row>
    <row r="11" spans="1:2">
      <c r="A11" s="3" t="s">
        <v>312</v>
      </c>
    </row>
    <row r="12" spans="1:2">
      <c r="A12" s="4" t="s">
        <v>324</v>
      </c>
      <c r="B12"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7</v>
      </c>
    </row>
    <row r="3" spans="1:2">
      <c r="A3" s="3" t="s">
        <v>7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27</v>
      </c>
    </row>
    <row r="3" spans="1:2">
      <c r="A3" s="3" t="s">
        <v>168</v>
      </c>
    </row>
    <row r="4" spans="1:2">
      <c r="A4" s="4" t="s">
        <v>338</v>
      </c>
      <c r="B4" s="4" t="s">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27</v>
      </c>
    </row>
    <row r="3" spans="1:2">
      <c r="A3" s="3" t="s">
        <v>77</v>
      </c>
    </row>
    <row r="4" spans="1:2">
      <c r="A4" s="4" t="s">
        <v>341</v>
      </c>
      <c r="B4"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7</v>
      </c>
    </row>
    <row r="3" spans="1:2">
      <c r="A3" s="3" t="s">
        <v>78</v>
      </c>
    </row>
    <row r="4" spans="1:2">
      <c r="A4" s="4" t="s">
        <v>344</v>
      </c>
      <c r="B4" s="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7</v>
      </c>
    </row>
    <row r="3" spans="1:2">
      <c r="A3" s="3" t="s">
        <v>17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3</v>
      </c>
      <c r="B1" s="2" t="s">
        <v>1</v>
      </c>
    </row>
    <row r="2" spans="1:2">
      <c r="B2" s="2" t="s">
        <v>27</v>
      </c>
    </row>
    <row r="3" spans="1:2">
      <c r="A3" s="3" t="s">
        <v>83</v>
      </c>
    </row>
    <row r="4" spans="1:2">
      <c r="A4" s="4" t="s">
        <v>354</v>
      </c>
      <c r="B4" s="4"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7</v>
      </c>
    </row>
    <row r="3" spans="1:2">
      <c r="A3" s="3" t="s">
        <v>176</v>
      </c>
    </row>
    <row r="4" spans="1:2">
      <c r="A4" s="4" t="s">
        <v>357</v>
      </c>
      <c r="B4" s="4"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9</v>
      </c>
      <c r="B1" s="2" t="s">
        <v>1</v>
      </c>
    </row>
    <row r="2" spans="1:2">
      <c r="B2" s="2" t="s">
        <v>27</v>
      </c>
    </row>
    <row r="3" spans="1:2">
      <c r="A3" s="3" t="s">
        <v>86</v>
      </c>
    </row>
    <row r="4" spans="1:2">
      <c r="A4" s="4" t="s">
        <v>360</v>
      </c>
      <c r="B4" s="4" t="s">
        <v>3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7</v>
      </c>
    </row>
    <row r="3" spans="1:2">
      <c r="A3" s="3" t="s">
        <v>179</v>
      </c>
    </row>
    <row r="4" spans="1:2">
      <c r="A4" s="4" t="s">
        <v>363</v>
      </c>
      <c r="B4" s="4" t="s">
        <v>3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r="A1" s="1" t="s">
        <v>113</v>
      </c>
      <c r="C1" s="2" t="s">
        <v>1</v>
      </c>
    </row>
    <row r="2" spans="1:7">
      <c r="C2" s="2" t="s">
        <v>27</v>
      </c>
      <c r="E2" s="2" t="s">
        <v>28</v>
      </c>
      <c r="G2" s="2" t="s">
        <v>29</v>
      </c>
    </row>
    <row r="3" spans="1:7">
      <c r="A3" s="3" t="s">
        <v>114</v>
      </c>
    </row>
    <row r="4" spans="1:7">
      <c r="A4" s="4" t="s">
        <v>115</v>
      </c>
      <c r="C4" s="6" t="n">
        <v>1007</v>
      </c>
      <c r="E4" s="6" t="n">
        <v>1002</v>
      </c>
      <c r="G4" s="6" t="n">
        <v>1535</v>
      </c>
    </row>
    <row r="5" spans="1:7">
      <c r="A5" s="3" t="s">
        <v>116</v>
      </c>
    </row>
    <row r="6" spans="1:7">
      <c r="A6" s="4" t="s">
        <v>117</v>
      </c>
      <c r="C6" s="5" t="n">
        <v>-51</v>
      </c>
      <c r="E6" s="5" t="n">
        <v>16</v>
      </c>
      <c r="G6" s="5" t="n">
        <v>-36</v>
      </c>
    </row>
    <row r="7" spans="1:7">
      <c r="A7" s="4" t="s">
        <v>39</v>
      </c>
      <c r="C7" s="5" t="n">
        <v>45</v>
      </c>
      <c r="E7" s="5" t="n">
        <v>46</v>
      </c>
      <c r="G7" s="5" t="n">
        <v>98</v>
      </c>
    </row>
    <row r="8" spans="1:7">
      <c r="A8" s="4" t="s">
        <v>118</v>
      </c>
      <c r="C8" s="5" t="n">
        <v>0</v>
      </c>
      <c r="E8" s="5" t="n">
        <v>0</v>
      </c>
      <c r="G8" s="5" t="n">
        <v>22</v>
      </c>
    </row>
    <row r="9" spans="1:7">
      <c r="A9" s="4" t="s">
        <v>119</v>
      </c>
      <c r="C9" s="5" t="n">
        <v>110</v>
      </c>
      <c r="E9" s="5" t="n">
        <v>195</v>
      </c>
      <c r="G9" s="5" t="n">
        <v>-396</v>
      </c>
    </row>
    <row r="10" spans="1:7">
      <c r="A10" s="4" t="s">
        <v>120</v>
      </c>
      <c r="C10" s="5" t="n">
        <v>170</v>
      </c>
      <c r="E10" s="5" t="n">
        <v>30</v>
      </c>
      <c r="G10" s="5" t="n">
        <v>18</v>
      </c>
    </row>
    <row r="11" spans="1:7">
      <c r="A11" s="4" t="s">
        <v>121</v>
      </c>
      <c r="C11" s="5" t="n">
        <v>-365</v>
      </c>
      <c r="E11" s="5" t="n">
        <v>-276</v>
      </c>
      <c r="G11" s="5" t="n">
        <v>-580</v>
      </c>
    </row>
    <row r="12" spans="1:7">
      <c r="A12" s="4" t="s">
        <v>122</v>
      </c>
      <c r="C12" s="5" t="n">
        <v>-91</v>
      </c>
      <c r="E12" s="5" t="n">
        <v>11</v>
      </c>
      <c r="G12" s="5" t="n">
        <v>-874</v>
      </c>
    </row>
    <row r="13" spans="1:7">
      <c r="A13" s="4" t="s">
        <v>123</v>
      </c>
      <c r="C13" s="5" t="n">
        <v>3394</v>
      </c>
      <c r="E13" s="5" t="n">
        <v>10864</v>
      </c>
      <c r="G13" s="5" t="n">
        <v>14373</v>
      </c>
    </row>
    <row r="14" spans="1:7">
      <c r="A14" s="4" t="s">
        <v>124</v>
      </c>
      <c r="C14" s="5" t="n">
        <v>6738</v>
      </c>
      <c r="E14" s="5" t="n">
        <v>-9041</v>
      </c>
      <c r="G14" s="5" t="n">
        <v>28448</v>
      </c>
    </row>
    <row r="15" spans="1:7">
      <c r="A15" s="4" t="s">
        <v>125</v>
      </c>
      <c r="C15" s="5" t="n">
        <v>-1598</v>
      </c>
      <c r="E15" s="5" t="n">
        <v>-54</v>
      </c>
      <c r="G15" s="5" t="n">
        <v>469</v>
      </c>
    </row>
    <row r="16" spans="1:7">
      <c r="A16" s="4" t="s">
        <v>126</v>
      </c>
      <c r="C16" s="5" t="n">
        <v>9450</v>
      </c>
      <c r="E16" s="5" t="n">
        <v>2782</v>
      </c>
      <c r="G16" s="5" t="n">
        <v>43951</v>
      </c>
    </row>
    <row r="17" spans="1:7">
      <c r="A17" s="3" t="s">
        <v>127</v>
      </c>
    </row>
    <row r="18" spans="1:7">
      <c r="A18" s="4" t="s">
        <v>128</v>
      </c>
      <c r="C18" s="5" t="n">
        <v>-10</v>
      </c>
      <c r="E18" s="5" t="n">
        <v>-39</v>
      </c>
      <c r="G18" s="5" t="n">
        <v>-66</v>
      </c>
    </row>
    <row r="19" spans="1:7">
      <c r="A19" s="4" t="s">
        <v>129</v>
      </c>
      <c r="C19" s="5" t="n">
        <v>-10</v>
      </c>
      <c r="E19" s="5" t="n">
        <v>-39</v>
      </c>
      <c r="G19" s="5" t="n">
        <v>-66</v>
      </c>
    </row>
    <row r="20" spans="1:7">
      <c r="A20" s="3" t="s">
        <v>130</v>
      </c>
    </row>
    <row r="21" spans="1:7">
      <c r="A21" s="4" t="s">
        <v>131</v>
      </c>
      <c r="C21" s="5" t="n">
        <v>115040</v>
      </c>
      <c r="E21" s="5" t="n">
        <v>87989</v>
      </c>
      <c r="G21" s="5" t="n">
        <v>69355</v>
      </c>
    </row>
    <row r="22" spans="1:7">
      <c r="A22" s="4" t="s">
        <v>132</v>
      </c>
      <c r="C22" s="5" t="n">
        <v>-86266</v>
      </c>
      <c r="E22" s="5" t="n">
        <v>-70829</v>
      </c>
      <c r="G22" s="5" t="n">
        <v>-74546</v>
      </c>
    </row>
    <row r="23" spans="1:7">
      <c r="A23" s="4" t="s">
        <v>133</v>
      </c>
      <c r="C23" s="5" t="n">
        <v>-38693</v>
      </c>
      <c r="E23" s="5" t="n">
        <v>-14523</v>
      </c>
      <c r="G23" s="5" t="n">
        <v>-41006</v>
      </c>
    </row>
    <row r="24" spans="1:7">
      <c r="A24" s="4" t="s">
        <v>75</v>
      </c>
      <c r="C24" s="5" t="n">
        <v>-4931</v>
      </c>
      <c r="E24" s="5" t="n">
        <v>-182</v>
      </c>
      <c r="G24" s="5" t="n">
        <v>-2071</v>
      </c>
    </row>
    <row r="25" spans="1:7">
      <c r="A25" s="4" t="s">
        <v>134</v>
      </c>
      <c r="C25" s="5" t="n">
        <v>-234</v>
      </c>
      <c r="E25" s="5" t="n">
        <v>-356</v>
      </c>
      <c r="G25" s="5" t="n">
        <v>-378</v>
      </c>
    </row>
    <row r="26" spans="1:7">
      <c r="A26" s="4" t="s">
        <v>135</v>
      </c>
      <c r="C26" s="5" t="n">
        <v>-15084</v>
      </c>
      <c r="E26" s="5" t="n">
        <v>2099</v>
      </c>
      <c r="G26" s="5" t="n">
        <v>-48646</v>
      </c>
    </row>
    <row r="27" spans="1:7">
      <c r="A27" s="4" t="s">
        <v>136</v>
      </c>
      <c r="C27" s="5" t="n">
        <v>-5644</v>
      </c>
      <c r="E27" s="5" t="n">
        <v>4842</v>
      </c>
      <c r="G27" s="5" t="n">
        <v>-4761</v>
      </c>
    </row>
    <row r="28" spans="1:7">
      <c r="A28" s="4" t="s">
        <v>137</v>
      </c>
      <c r="C28" s="5" t="n">
        <v>7054</v>
      </c>
      <c r="D28" s="4" t="s">
        <v>48</v>
      </c>
      <c r="E28" s="5" t="n">
        <v>2258</v>
      </c>
      <c r="F28" s="4" t="s">
        <v>48</v>
      </c>
      <c r="G28" s="5" t="n">
        <v>7099</v>
      </c>
    </row>
    <row r="29" spans="1:7">
      <c r="A29" s="4" t="s">
        <v>138</v>
      </c>
      <c r="C29" s="5" t="n">
        <v>-179</v>
      </c>
      <c r="E29" s="5" t="n">
        <v>-46</v>
      </c>
      <c r="G29" s="5" t="n">
        <v>-80</v>
      </c>
    </row>
    <row r="30" spans="1:7">
      <c r="A30" s="4" t="s">
        <v>139</v>
      </c>
      <c r="B30" s="4" t="s">
        <v>48</v>
      </c>
      <c r="C30" s="5" t="n">
        <v>1231</v>
      </c>
      <c r="E30" s="5" t="n">
        <v>7054</v>
      </c>
      <c r="G30" s="5" t="n">
        <v>2258</v>
      </c>
    </row>
    <row r="31" spans="1:7">
      <c r="A31" s="4" t="s">
        <v>140</v>
      </c>
      <c r="C31" s="5" t="n">
        <v>600</v>
      </c>
      <c r="E31" s="5" t="n">
        <v>916</v>
      </c>
      <c r="G31" s="5" t="n">
        <v>294</v>
      </c>
    </row>
    <row r="32" spans="1:7">
      <c r="A32" s="4" t="s">
        <v>141</v>
      </c>
      <c r="C32" s="5" t="n">
        <v>631</v>
      </c>
      <c r="E32" s="5" t="n">
        <v>6138</v>
      </c>
      <c r="G32" s="5" t="n">
        <v>1964</v>
      </c>
    </row>
    <row r="33" spans="1:7">
      <c r="A33" s="3" t="s">
        <v>142</v>
      </c>
    </row>
    <row r="34" spans="1:7">
      <c r="A34" s="4" t="s">
        <v>143</v>
      </c>
      <c r="C34" s="5" t="n">
        <v>3965</v>
      </c>
      <c r="E34" s="5" t="n">
        <v>2975</v>
      </c>
      <c r="G34" s="5" t="n">
        <v>2990</v>
      </c>
    </row>
    <row r="35" spans="1:7">
      <c r="A35" s="4" t="s">
        <v>144</v>
      </c>
      <c r="C35" s="6" t="n">
        <v>2139</v>
      </c>
      <c r="E35" s="6" t="n">
        <v>1229</v>
      </c>
      <c r="G35" s="6" t="n">
        <v>1273</v>
      </c>
    </row>
    <row r="36" spans="1:7"/>
    <row r="37" spans="1:7">
      <c r="A37" s="4" t="s">
        <v>48</v>
      </c>
      <c r="B37" s="4" t="s">
        <v>95</v>
      </c>
    </row>
  </sheetData>
  <mergeCells count="6">
    <mergeCell ref="A1:B2"/>
    <mergeCell ref="C1:G1"/>
    <mergeCell ref="C2:D2"/>
    <mergeCell ref="E2:F2"/>
    <mergeCell ref="A36:F36"/>
    <mergeCell ref="B37:F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7</v>
      </c>
    </row>
    <row r="3" spans="1:2">
      <c r="A3" s="3" t="s">
        <v>18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7</v>
      </c>
    </row>
    <row r="3" spans="1:2">
      <c r="A3" s="3" t="s">
        <v>183</v>
      </c>
    </row>
    <row r="4" spans="1:2">
      <c r="A4" s="4" t="s">
        <v>373</v>
      </c>
      <c r="B4" s="4" t="s">
        <v>3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7</v>
      </c>
    </row>
    <row r="3" spans="1:2">
      <c r="A3" s="3" t="s">
        <v>185</v>
      </c>
    </row>
    <row r="4" spans="1:2">
      <c r="A4" s="4" t="s">
        <v>376</v>
      </c>
      <c r="B4" s="4" t="s">
        <v>3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7</v>
      </c>
    </row>
    <row r="3" spans="1:2">
      <c r="A3" s="3" t="s">
        <v>18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7</v>
      </c>
    </row>
    <row r="3" spans="1:2">
      <c r="A3" s="3" t="s">
        <v>19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6</v>
      </c>
      <c r="B1" s="2" t="s">
        <v>1</v>
      </c>
    </row>
    <row r="2" spans="1:2">
      <c r="B2" s="2" t="s">
        <v>27</v>
      </c>
    </row>
    <row r="3" spans="1:2">
      <c r="A3" s="3" t="s">
        <v>192</v>
      </c>
    </row>
    <row r="4" spans="1:2">
      <c r="A4" s="4" t="s">
        <v>417</v>
      </c>
      <c r="B4" s="4" t="s">
        <v>4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19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424</v>
      </c>
      <c r="B1" s="2" t="s">
        <v>1</v>
      </c>
    </row>
    <row r="2" spans="1:4">
      <c r="B2" s="2" t="s">
        <v>425</v>
      </c>
      <c r="C2" s="2" t="s">
        <v>28</v>
      </c>
      <c r="D2" s="2" t="s">
        <v>29</v>
      </c>
    </row>
    <row r="3" spans="1:4">
      <c r="A3" s="3" t="s">
        <v>145</v>
      </c>
    </row>
    <row r="4" spans="1:4">
      <c r="A4" s="4" t="s">
        <v>426</v>
      </c>
      <c r="B4" s="5" t="n">
        <v>1</v>
      </c>
    </row>
    <row r="5" spans="1:4">
      <c r="A5" s="4" t="s">
        <v>427</v>
      </c>
      <c r="B5" s="4" t="s">
        <v>428</v>
      </c>
      <c r="C5" s="4" t="s">
        <v>428</v>
      </c>
      <c r="D5" s="4" t="s">
        <v>428</v>
      </c>
    </row>
    <row r="6" spans="1:4">
      <c r="A6" s="4" t="s">
        <v>429</v>
      </c>
      <c r="B6"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0</v>
      </c>
      <c r="B1" s="2" t="s">
        <v>1</v>
      </c>
    </row>
    <row r="2" spans="1:3">
      <c r="B2" s="2" t="s">
        <v>431</v>
      </c>
      <c r="C2" s="2" t="s">
        <v>432</v>
      </c>
    </row>
    <row r="3" spans="1:3">
      <c r="A3" s="3" t="s">
        <v>433</v>
      </c>
    </row>
    <row r="4" spans="1:3">
      <c r="A4" s="4" t="s">
        <v>434</v>
      </c>
      <c r="B4" s="6" t="n">
        <v>0</v>
      </c>
    </row>
    <row r="5" spans="1:3">
      <c r="A5" s="4" t="s">
        <v>435</v>
      </c>
      <c r="B5" s="4" t="s">
        <v>436</v>
      </c>
    </row>
    <row r="6" spans="1:3">
      <c r="A6" s="7" t="n">
        <v>2</v>
      </c>
    </row>
    <row r="7" spans="1:3">
      <c r="A7" s="3" t="s">
        <v>433</v>
      </c>
    </row>
    <row r="8" spans="1:3">
      <c r="A8" s="4" t="s">
        <v>437</v>
      </c>
      <c r="B8" s="6" t="n">
        <v>46000000</v>
      </c>
      <c r="C8" s="6" t="n">
        <v>57000000</v>
      </c>
    </row>
    <row r="9" spans="1:3">
      <c r="A9" s="4" t="s">
        <v>438</v>
      </c>
      <c r="B9" s="5" t="n">
        <v>34000000</v>
      </c>
      <c r="C9" s="5" t="n">
        <v>41000000</v>
      </c>
    </row>
    <row r="10" spans="1:3">
      <c r="A10" s="7" t="n">
        <v>3</v>
      </c>
    </row>
    <row r="11" spans="1:3">
      <c r="A11" s="3" t="s">
        <v>433</v>
      </c>
    </row>
    <row r="12" spans="1:3">
      <c r="A12" s="4" t="s">
        <v>437</v>
      </c>
      <c r="B12" s="5" t="n">
        <v>2000000</v>
      </c>
      <c r="C12" s="5" t="n">
        <v>3000000</v>
      </c>
    </row>
    <row r="13" spans="1:3">
      <c r="A13" s="4" t="s">
        <v>438</v>
      </c>
      <c r="B13" s="5" t="n">
        <v>46000000</v>
      </c>
      <c r="C13" s="5" t="n">
        <v>53000000</v>
      </c>
    </row>
    <row r="14" spans="1:3">
      <c r="A14" s="4" t="s">
        <v>439</v>
      </c>
    </row>
    <row r="15" spans="1:3">
      <c r="A15" s="3" t="s">
        <v>433</v>
      </c>
    </row>
    <row r="16" spans="1:3">
      <c r="A16" s="4" t="s">
        <v>440</v>
      </c>
      <c r="B16" s="5" t="n">
        <v>214000</v>
      </c>
      <c r="C16" s="5" t="n">
        <v>227000</v>
      </c>
    </row>
    <row r="17" spans="1:3">
      <c r="A17" s="4" t="s">
        <v>441</v>
      </c>
    </row>
    <row r="18" spans="1:3">
      <c r="A18" s="3" t="s">
        <v>433</v>
      </c>
    </row>
    <row r="19" spans="1:3">
      <c r="A19" s="4" t="s">
        <v>440</v>
      </c>
      <c r="B19" s="5" t="n">
        <v>-211000</v>
      </c>
      <c r="C19" s="5" t="n">
        <v>-227000</v>
      </c>
    </row>
    <row r="20" spans="1:3">
      <c r="A20" s="4" t="s">
        <v>442</v>
      </c>
    </row>
    <row r="21" spans="1:3">
      <c r="A21" s="3" t="s">
        <v>433</v>
      </c>
    </row>
    <row r="22" spans="1:3">
      <c r="A22" s="4" t="s">
        <v>437</v>
      </c>
      <c r="B22" s="5" t="n">
        <v>7916000</v>
      </c>
      <c r="C22" s="5" t="n">
        <v>13755000</v>
      </c>
    </row>
    <row r="23" spans="1:3">
      <c r="A23" s="4" t="s">
        <v>438</v>
      </c>
      <c r="B23" s="5" t="n">
        <v>79901000</v>
      </c>
      <c r="C23" s="5" t="n">
        <v>93151000</v>
      </c>
    </row>
    <row r="24" spans="1:3">
      <c r="A24" s="4" t="s">
        <v>443</v>
      </c>
    </row>
    <row r="25" spans="1:3">
      <c r="A25" s="3" t="s">
        <v>433</v>
      </c>
    </row>
    <row r="26" spans="1:3">
      <c r="A26" s="4" t="s">
        <v>437</v>
      </c>
      <c r="C26" s="5" t="n">
        <v>1368000</v>
      </c>
    </row>
    <row r="27" spans="1:3">
      <c r="A27" s="4" t="s">
        <v>438</v>
      </c>
      <c r="C27" s="5" t="n">
        <v>1000</v>
      </c>
    </row>
    <row r="28" spans="1:3">
      <c r="A28" s="4" t="s">
        <v>444</v>
      </c>
    </row>
    <row r="29" spans="1:3">
      <c r="A29" s="3" t="s">
        <v>433</v>
      </c>
    </row>
    <row r="30" spans="1:3">
      <c r="A30" s="4" t="s">
        <v>437</v>
      </c>
      <c r="B30" s="5" t="n">
        <v>5942000</v>
      </c>
      <c r="C30" s="5" t="n">
        <v>9868000</v>
      </c>
    </row>
    <row r="31" spans="1:3">
      <c r="A31" s="4" t="s">
        <v>438</v>
      </c>
      <c r="B31" s="6" t="n">
        <v>34086000</v>
      </c>
      <c r="C31" s="6" t="n">
        <v>40597000</v>
      </c>
    </row>
    <row r="32" spans="1:3">
      <c r="A32" s="4" t="s">
        <v>445</v>
      </c>
      <c r="B32" s="5" t="n">
        <v>18</v>
      </c>
      <c r="C32" s="5" t="n">
        <v>19</v>
      </c>
    </row>
    <row r="33" spans="1:3">
      <c r="A33" s="4" t="s">
        <v>446</v>
      </c>
      <c r="B33" s="5" t="n">
        <v>14</v>
      </c>
      <c r="C33" s="5" t="n">
        <v>14</v>
      </c>
    </row>
    <row r="34" spans="1:3">
      <c r="A34" s="4" t="s">
        <v>447</v>
      </c>
    </row>
    <row r="35" spans="1:3">
      <c r="A35" s="3" t="s">
        <v>433</v>
      </c>
    </row>
    <row r="36" spans="1:3">
      <c r="A36" s="4" t="s">
        <v>437</v>
      </c>
      <c r="B36" s="6" t="n">
        <v>1974000</v>
      </c>
      <c r="C36" s="6" t="n">
        <v>2519000</v>
      </c>
    </row>
    <row r="37" spans="1:3">
      <c r="A37" s="4" t="s">
        <v>438</v>
      </c>
      <c r="B37" s="6" t="n">
        <v>45815000</v>
      </c>
      <c r="C37" s="6" t="n">
        <v>52553000</v>
      </c>
    </row>
    <row r="38" spans="1:3">
      <c r="A38" s="4" t="s">
        <v>445</v>
      </c>
      <c r="B38" s="5" t="n">
        <v>1</v>
      </c>
      <c r="C38" s="5" t="n">
        <v>1</v>
      </c>
    </row>
    <row r="39" spans="1:3">
      <c r="A39" s="4" t="s">
        <v>446</v>
      </c>
      <c r="B39" s="5" t="n">
        <v>19</v>
      </c>
      <c r="C39" s="5" t="n">
        <v>19</v>
      </c>
    </row>
    <row r="40" spans="1:3">
      <c r="A40" s="4" t="s">
        <v>448</v>
      </c>
    </row>
    <row r="41" spans="1:3">
      <c r="A41" s="3" t="s">
        <v>433</v>
      </c>
    </row>
    <row r="42" spans="1:3">
      <c r="A42" s="4" t="s">
        <v>440</v>
      </c>
      <c r="B42" s="6" t="n">
        <v>214000</v>
      </c>
      <c r="C42" s="6" t="n">
        <v>227000</v>
      </c>
    </row>
    <row r="43" spans="1:3">
      <c r="A43" s="4" t="s">
        <v>449</v>
      </c>
    </row>
    <row r="44" spans="1:3">
      <c r="A44" s="3" t="s">
        <v>433</v>
      </c>
    </row>
    <row r="45" spans="1:3">
      <c r="A45" s="4" t="s">
        <v>440</v>
      </c>
      <c r="B45" s="6" t="n">
        <v>-211000</v>
      </c>
      <c r="C45" s="6" t="n">
        <v>22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7</v>
      </c>
      <c r="C2" s="2" t="s">
        <v>28</v>
      </c>
    </row>
    <row r="3" spans="1:3">
      <c r="A3" s="3" t="s">
        <v>451</v>
      </c>
    </row>
    <row r="4" spans="1:3">
      <c r="A4" s="4" t="s">
        <v>452</v>
      </c>
      <c r="B4" s="6" t="n">
        <v>195120</v>
      </c>
      <c r="C4" s="6" t="n">
        <v>208700</v>
      </c>
    </row>
    <row r="5" spans="1:3">
      <c r="A5" s="4" t="s">
        <v>453</v>
      </c>
      <c r="B5" s="5" t="n">
        <v>155</v>
      </c>
      <c r="C5" s="5" t="n">
        <v>244</v>
      </c>
    </row>
    <row r="6" spans="1:3">
      <c r="A6" s="4" t="s">
        <v>454</v>
      </c>
      <c r="B6" s="6" t="n">
        <v>65</v>
      </c>
      <c r="C6" s="5" t="n">
        <v>84</v>
      </c>
    </row>
    <row r="7" spans="1:3">
      <c r="A7" s="4" t="s">
        <v>455</v>
      </c>
      <c r="B7" s="4" t="s">
        <v>456</v>
      </c>
    </row>
    <row r="8" spans="1:3">
      <c r="A8" s="4" t="s">
        <v>457</v>
      </c>
      <c r="B8" s="6" t="n">
        <v>15</v>
      </c>
    </row>
    <row r="9" spans="1:3">
      <c r="A9" s="4" t="s">
        <v>458</v>
      </c>
      <c r="B9" s="6" t="n">
        <v>12</v>
      </c>
    </row>
    <row r="10" spans="1:3">
      <c r="A10" s="4" t="s">
        <v>459</v>
      </c>
    </row>
    <row r="11" spans="1:3">
      <c r="A11" s="3" t="s">
        <v>451</v>
      </c>
    </row>
    <row r="12" spans="1:3">
      <c r="A12" s="4" t="s">
        <v>457</v>
      </c>
      <c r="C12" s="5" t="n">
        <v>30</v>
      </c>
    </row>
    <row r="13" spans="1:3">
      <c r="A13" s="4" t="s">
        <v>458</v>
      </c>
      <c r="C13" s="5" t="n">
        <v>24</v>
      </c>
    </row>
    <row r="14" spans="1:3">
      <c r="A14" s="4" t="s">
        <v>460</v>
      </c>
    </row>
    <row r="15" spans="1:3">
      <c r="A15" s="3" t="s">
        <v>451</v>
      </c>
    </row>
    <row r="16" spans="1:3">
      <c r="A16" s="4" t="s">
        <v>457</v>
      </c>
      <c r="C16" s="5" t="n">
        <v>20</v>
      </c>
    </row>
    <row r="17" spans="1:3">
      <c r="A17" s="4" t="s">
        <v>458</v>
      </c>
      <c r="C17" s="6"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7</v>
      </c>
    </row>
    <row r="3" spans="1:2">
      <c r="A3" s="3" t="s">
        <v>145</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61</v>
      </c>
      <c r="B1" s="2" t="s">
        <v>1</v>
      </c>
    </row>
    <row r="2" spans="1:2">
      <c r="B2" s="2" t="s">
        <v>431</v>
      </c>
    </row>
    <row r="3" spans="1:2">
      <c r="A3" s="3" t="s">
        <v>145</v>
      </c>
    </row>
    <row r="4" spans="1:2">
      <c r="A4" s="4" t="s">
        <v>462</v>
      </c>
      <c r="B4" s="6" t="n">
        <v>14</v>
      </c>
    </row>
    <row r="5" spans="1:2">
      <c r="A5" s="4" t="s">
        <v>463</v>
      </c>
      <c r="B5" s="4" t="s">
        <v>4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466</v>
      </c>
      <c r="C1" s="2" t="s">
        <v>27</v>
      </c>
      <c r="D1" s="2" t="s">
        <v>28</v>
      </c>
    </row>
    <row r="2" spans="1:4">
      <c r="A2" s="4" t="s">
        <v>467</v>
      </c>
      <c r="B2" s="6" t="n">
        <v>258678</v>
      </c>
      <c r="C2" s="6" t="n">
        <v>258657</v>
      </c>
      <c r="D2" s="6" t="n">
        <v>292968</v>
      </c>
    </row>
    <row r="3" spans="1:4">
      <c r="A3" s="4" t="s">
        <v>468</v>
      </c>
      <c r="B3" s="5" t="n">
        <v>243401</v>
      </c>
      <c r="C3" s="5" t="n">
        <v>243353</v>
      </c>
      <c r="D3" s="5" t="n">
        <v>277286</v>
      </c>
    </row>
    <row r="4" spans="1:4">
      <c r="A4" s="4" t="s">
        <v>469</v>
      </c>
      <c r="C4" s="5" t="n">
        <v>243398</v>
      </c>
    </row>
    <row r="5" spans="1:4">
      <c r="A5" s="4" t="s">
        <v>470</v>
      </c>
      <c r="B5" s="5" t="n">
        <v>44189</v>
      </c>
    </row>
    <row r="6" spans="1:4">
      <c r="A6" s="4" t="s">
        <v>471</v>
      </c>
      <c r="B6" s="5" t="n">
        <v>21</v>
      </c>
    </row>
    <row r="7" spans="1:4">
      <c r="A7" s="4" t="s">
        <v>472</v>
      </c>
      <c r="B7" s="5" t="n">
        <v>3</v>
      </c>
    </row>
    <row r="8" spans="1:4">
      <c r="A8" s="4" t="s">
        <v>473</v>
      </c>
    </row>
    <row r="9" spans="1:4">
      <c r="A9" s="4" t="s">
        <v>468</v>
      </c>
      <c r="C9" s="5" t="n">
        <v>159095</v>
      </c>
    </row>
    <row r="10" spans="1:4">
      <c r="A10" s="4" t="s">
        <v>474</v>
      </c>
    </row>
    <row r="11" spans="1:4">
      <c r="A11" s="4" t="s">
        <v>468</v>
      </c>
      <c r="B11" s="5" t="n">
        <v>159095</v>
      </c>
    </row>
    <row r="12" spans="1:4">
      <c r="A12" s="4" t="s">
        <v>475</v>
      </c>
    </row>
    <row r="13" spans="1:4">
      <c r="A13" s="4" t="s">
        <v>467</v>
      </c>
      <c r="C13" s="5" t="n">
        <v>113</v>
      </c>
    </row>
    <row r="14" spans="1:4">
      <c r="A14" s="4" t="s">
        <v>476</v>
      </c>
    </row>
    <row r="15" spans="1:4">
      <c r="A15" s="4" t="s">
        <v>467</v>
      </c>
      <c r="B15" s="5" t="n">
        <v>113</v>
      </c>
    </row>
    <row r="16" spans="1:4">
      <c r="A16" s="4" t="s">
        <v>470</v>
      </c>
      <c r="B16" s="5" t="n">
        <v>113</v>
      </c>
    </row>
    <row r="17" spans="1:4">
      <c r="A17" s="4" t="s">
        <v>477</v>
      </c>
    </row>
    <row r="18" spans="1:4">
      <c r="A18" s="4" t="s">
        <v>468</v>
      </c>
      <c r="C18" s="5" t="n">
        <v>2317</v>
      </c>
    </row>
    <row r="19" spans="1:4">
      <c r="A19" s="4" t="s">
        <v>478</v>
      </c>
    </row>
    <row r="20" spans="1:4">
      <c r="A20" s="4" t="s">
        <v>468</v>
      </c>
      <c r="B20" s="5" t="n">
        <v>2317</v>
      </c>
    </row>
    <row r="21" spans="1:4">
      <c r="A21" s="4" t="s">
        <v>479</v>
      </c>
    </row>
    <row r="22" spans="1:4">
      <c r="A22" s="4" t="s">
        <v>468</v>
      </c>
      <c r="C22" s="5" t="n">
        <v>0</v>
      </c>
    </row>
    <row r="23" spans="1:4">
      <c r="A23" s="4" t="s">
        <v>480</v>
      </c>
    </row>
    <row r="24" spans="1:4">
      <c r="A24" s="4" t="s">
        <v>468</v>
      </c>
      <c r="B24" s="5" t="n">
        <v>0</v>
      </c>
    </row>
    <row r="25" spans="1:4">
      <c r="A25" s="4" t="s">
        <v>82</v>
      </c>
    </row>
    <row r="26" spans="1:4">
      <c r="A26" s="4" t="s">
        <v>468</v>
      </c>
      <c r="C26" s="5" t="n">
        <v>222516</v>
      </c>
      <c r="D26" s="5" t="n">
        <v>249192</v>
      </c>
    </row>
    <row r="27" spans="1:4">
      <c r="A27" s="4" t="s">
        <v>481</v>
      </c>
    </row>
    <row r="28" spans="1:4">
      <c r="A28" s="4" t="s">
        <v>468</v>
      </c>
      <c r="C28" s="5" t="n">
        <v>63421</v>
      </c>
    </row>
    <row r="29" spans="1:4">
      <c r="A29" s="4" t="s">
        <v>482</v>
      </c>
    </row>
    <row r="30" spans="1:4">
      <c r="A30" s="4" t="s">
        <v>468</v>
      </c>
      <c r="B30" s="5" t="n">
        <v>63421</v>
      </c>
    </row>
    <row r="31" spans="1:4">
      <c r="A31" s="4" t="s">
        <v>483</v>
      </c>
    </row>
    <row r="32" spans="1:4">
      <c r="A32" s="4" t="s">
        <v>468</v>
      </c>
      <c r="C32" s="5" t="n">
        <v>16480</v>
      </c>
      <c r="D32" s="5" t="n">
        <v>22072</v>
      </c>
    </row>
    <row r="33" spans="1:4">
      <c r="A33" s="4" t="s">
        <v>484</v>
      </c>
    </row>
    <row r="34" spans="1:4">
      <c r="A34" s="4" t="s">
        <v>468</v>
      </c>
      <c r="C34" s="5" t="n">
        <v>16480</v>
      </c>
    </row>
    <row r="35" spans="1:4">
      <c r="A35" s="4" t="s">
        <v>485</v>
      </c>
    </row>
    <row r="36" spans="1:4">
      <c r="A36" s="4" t="s">
        <v>468</v>
      </c>
      <c r="B36" s="5" t="n">
        <v>16480</v>
      </c>
    </row>
    <row r="37" spans="1:4">
      <c r="A37" s="4" t="s">
        <v>87</v>
      </c>
    </row>
    <row r="38" spans="1:4">
      <c r="A38" s="4" t="s">
        <v>468</v>
      </c>
      <c r="C38" s="5" t="n">
        <v>2040</v>
      </c>
      <c r="D38" s="5" t="n">
        <v>2266</v>
      </c>
    </row>
    <row r="39" spans="1:4">
      <c r="A39" s="4" t="s">
        <v>486</v>
      </c>
    </row>
    <row r="40" spans="1:4">
      <c r="A40" s="4" t="s">
        <v>468</v>
      </c>
      <c r="C40" s="5" t="n">
        <v>2040</v>
      </c>
    </row>
    <row r="41" spans="1:4">
      <c r="A41" s="4" t="s">
        <v>487</v>
      </c>
    </row>
    <row r="42" spans="1:4">
      <c r="A42" s="4" t="s">
        <v>468</v>
      </c>
      <c r="B42" s="5" t="n">
        <v>2040</v>
      </c>
    </row>
    <row r="43" spans="1:4">
      <c r="A43" s="4" t="s">
        <v>86</v>
      </c>
    </row>
    <row r="44" spans="1:4">
      <c r="A44" s="4" t="s">
        <v>468</v>
      </c>
      <c r="B44" s="5" t="n">
        <v>48</v>
      </c>
      <c r="C44" s="5" t="n">
        <v>45</v>
      </c>
    </row>
    <row r="45" spans="1:4">
      <c r="A45" s="4" t="s">
        <v>472</v>
      </c>
      <c r="B45" s="5" t="n">
        <v>3</v>
      </c>
    </row>
    <row r="46" spans="1:4">
      <c r="A46" s="4" t="s">
        <v>69</v>
      </c>
    </row>
    <row r="47" spans="1:4">
      <c r="A47" s="4" t="s">
        <v>467</v>
      </c>
      <c r="C47" s="5" t="n">
        <v>1231</v>
      </c>
      <c r="D47" s="5" t="n">
        <v>7054</v>
      </c>
    </row>
    <row r="48" spans="1:4">
      <c r="A48" s="4" t="s">
        <v>488</v>
      </c>
    </row>
    <row r="49" spans="1:4">
      <c r="A49" s="4" t="s">
        <v>467</v>
      </c>
      <c r="C49" s="5" t="n">
        <v>1231</v>
      </c>
    </row>
    <row r="50" spans="1:4">
      <c r="A50" s="4" t="s">
        <v>489</v>
      </c>
    </row>
    <row r="51" spans="1:4">
      <c r="A51" s="4" t="s">
        <v>467</v>
      </c>
      <c r="B51" s="5" t="n">
        <v>1231</v>
      </c>
    </row>
    <row r="52" spans="1:4">
      <c r="A52" s="4" t="s">
        <v>471</v>
      </c>
      <c r="B52" s="5" t="n">
        <v>0</v>
      </c>
    </row>
    <row r="53" spans="1:4">
      <c r="A53" s="4" t="s">
        <v>70</v>
      </c>
    </row>
    <row r="54" spans="1:4">
      <c r="A54" s="4" t="s">
        <v>467</v>
      </c>
      <c r="C54" s="5" t="n">
        <v>4382</v>
      </c>
      <c r="D54" s="5" t="n">
        <v>3687</v>
      </c>
    </row>
    <row r="55" spans="1:4">
      <c r="A55" s="4" t="s">
        <v>490</v>
      </c>
    </row>
    <row r="56" spans="1:4">
      <c r="A56" s="4" t="s">
        <v>467</v>
      </c>
      <c r="C56" s="5" t="n">
        <v>4382</v>
      </c>
    </row>
    <row r="57" spans="1:4">
      <c r="A57" s="4" t="s">
        <v>491</v>
      </c>
    </row>
    <row r="58" spans="1:4">
      <c r="A58" s="4" t="s">
        <v>467</v>
      </c>
      <c r="B58" s="5" t="n">
        <v>4382</v>
      </c>
    </row>
    <row r="59" spans="1:4">
      <c r="A59" s="4" t="s">
        <v>470</v>
      </c>
      <c r="B59" s="5" t="n">
        <v>4382</v>
      </c>
    </row>
    <row r="60" spans="1:4">
      <c r="A60" s="4" t="s">
        <v>71</v>
      </c>
    </row>
    <row r="61" spans="1:4">
      <c r="A61" s="4" t="s">
        <v>467</v>
      </c>
      <c r="C61" s="5" t="n">
        <v>39807</v>
      </c>
      <c r="D61" s="5" t="n">
        <v>49901</v>
      </c>
    </row>
    <row r="62" spans="1:4">
      <c r="A62" s="4" t="s">
        <v>492</v>
      </c>
    </row>
    <row r="63" spans="1:4">
      <c r="A63" s="4" t="s">
        <v>467</v>
      </c>
      <c r="C63" s="5" t="n">
        <v>39694</v>
      </c>
    </row>
    <row r="64" spans="1:4">
      <c r="A64" s="4" t="s">
        <v>493</v>
      </c>
    </row>
    <row r="65" spans="1:4">
      <c r="A65" s="4" t="s">
        <v>467</v>
      </c>
      <c r="B65" s="5" t="n">
        <v>39694</v>
      </c>
    </row>
    <row r="66" spans="1:4">
      <c r="A66" s="4" t="s">
        <v>470</v>
      </c>
      <c r="B66" s="5" t="n">
        <v>39694</v>
      </c>
    </row>
    <row r="67" spans="1:4">
      <c r="A67" s="4" t="s">
        <v>72</v>
      </c>
    </row>
    <row r="68" spans="1:4">
      <c r="A68" s="4" t="s">
        <v>467</v>
      </c>
      <c r="C68" s="5" t="n">
        <v>41125</v>
      </c>
      <c r="D68" s="5" t="n">
        <v>46222</v>
      </c>
    </row>
    <row r="69" spans="1:4">
      <c r="A69" s="4" t="s">
        <v>494</v>
      </c>
    </row>
    <row r="70" spans="1:4">
      <c r="A70" s="4" t="s">
        <v>467</v>
      </c>
      <c r="C70" s="5" t="n">
        <v>41125</v>
      </c>
    </row>
    <row r="71" spans="1:4">
      <c r="A71" s="4" t="s">
        <v>495</v>
      </c>
    </row>
    <row r="72" spans="1:4">
      <c r="A72" s="4" t="s">
        <v>467</v>
      </c>
      <c r="B72" s="5" t="n">
        <v>41108</v>
      </c>
    </row>
    <row r="73" spans="1:4">
      <c r="A73" s="4" t="s">
        <v>471</v>
      </c>
      <c r="B73" s="5" t="n">
        <v>-17</v>
      </c>
    </row>
    <row r="74" spans="1:4">
      <c r="A74" s="4" t="s">
        <v>73</v>
      </c>
    </row>
    <row r="75" spans="1:4">
      <c r="A75" s="4" t="s">
        <v>467</v>
      </c>
      <c r="C75" s="5" t="n">
        <v>23198</v>
      </c>
      <c r="D75" s="5" t="n">
        <v>26190</v>
      </c>
    </row>
    <row r="76" spans="1:4">
      <c r="A76" s="4" t="s">
        <v>496</v>
      </c>
    </row>
    <row r="77" spans="1:4">
      <c r="A77" s="4" t="s">
        <v>467</v>
      </c>
      <c r="C77" s="5" t="n">
        <v>23198</v>
      </c>
    </row>
    <row r="78" spans="1:4">
      <c r="A78" s="4" t="s">
        <v>497</v>
      </c>
    </row>
    <row r="79" spans="1:4">
      <c r="A79" s="4" t="s">
        <v>467</v>
      </c>
      <c r="B79" s="5" t="n">
        <v>23196</v>
      </c>
    </row>
    <row r="80" spans="1:4">
      <c r="A80" s="4" t="s">
        <v>471</v>
      </c>
      <c r="B80" s="5" t="n">
        <v>-2</v>
      </c>
    </row>
    <row r="81" spans="1:4">
      <c r="A81" s="4" t="s">
        <v>74</v>
      </c>
    </row>
    <row r="82" spans="1:4">
      <c r="A82" s="4" t="s">
        <v>467</v>
      </c>
      <c r="C82" s="5" t="n">
        <v>141111</v>
      </c>
      <c r="D82" s="5" t="n">
        <v>147909</v>
      </c>
    </row>
    <row r="83" spans="1:4">
      <c r="A83" s="4" t="s">
        <v>498</v>
      </c>
    </row>
    <row r="84" spans="1:4">
      <c r="A84" s="4" t="s">
        <v>467</v>
      </c>
      <c r="C84" s="5" t="n">
        <v>141111</v>
      </c>
    </row>
    <row r="85" spans="1:4">
      <c r="A85" s="4" t="s">
        <v>499</v>
      </c>
    </row>
    <row r="86" spans="1:4">
      <c r="A86" s="4" t="s">
        <v>467</v>
      </c>
      <c r="B86" s="5" t="n">
        <v>141151</v>
      </c>
    </row>
    <row r="87" spans="1:4">
      <c r="A87" s="4" t="s">
        <v>471</v>
      </c>
      <c r="B87" s="5" t="n">
        <v>40</v>
      </c>
    </row>
    <row r="88" spans="1:4">
      <c r="A88" s="4" t="s">
        <v>483</v>
      </c>
    </row>
    <row r="89" spans="1:4">
      <c r="A89" s="4" t="s">
        <v>467</v>
      </c>
      <c r="C89" s="5" t="n">
        <v>7803</v>
      </c>
      <c r="D89" s="6" t="n">
        <v>12005</v>
      </c>
    </row>
    <row r="90" spans="1:4">
      <c r="A90" s="4" t="s">
        <v>500</v>
      </c>
    </row>
    <row r="91" spans="1:4">
      <c r="A91" s="4" t="s">
        <v>467</v>
      </c>
      <c r="C91" s="6" t="n">
        <v>7803</v>
      </c>
    </row>
    <row r="92" spans="1:4">
      <c r="A92" s="4" t="s">
        <v>485</v>
      </c>
    </row>
    <row r="93" spans="1:4">
      <c r="A93" s="4" t="s">
        <v>467</v>
      </c>
      <c r="B93" s="6" t="n">
        <v>78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466</v>
      </c>
      <c r="C1" s="2" t="s">
        <v>27</v>
      </c>
    </row>
    <row r="2" spans="1:3">
      <c r="A2" s="3" t="s">
        <v>502</v>
      </c>
    </row>
    <row r="3" spans="1:3">
      <c r="A3" s="4" t="s">
        <v>503</v>
      </c>
      <c r="B3" s="6" t="n">
        <v>-578</v>
      </c>
    </row>
    <row r="4" spans="1:3">
      <c r="A4" s="4" t="s">
        <v>504</v>
      </c>
      <c r="B4" s="5" t="n">
        <v>127</v>
      </c>
    </row>
    <row r="5" spans="1:3">
      <c r="A5" s="4" t="s">
        <v>505</v>
      </c>
      <c r="B5" s="5" t="n">
        <v>-451</v>
      </c>
    </row>
    <row r="6" spans="1:3">
      <c r="A6" s="3" t="s">
        <v>506</v>
      </c>
    </row>
    <row r="7" spans="1:3">
      <c r="A7" s="4" t="s">
        <v>507</v>
      </c>
      <c r="C7" s="6" t="n">
        <v>9</v>
      </c>
    </row>
    <row r="8" spans="1:3">
      <c r="A8" s="4" t="s">
        <v>508</v>
      </c>
      <c r="B8" s="5" t="n">
        <v>-12</v>
      </c>
    </row>
    <row r="9" spans="1:3">
      <c r="A9" s="4" t="s">
        <v>504</v>
      </c>
      <c r="B9" s="5" t="n">
        <v>3</v>
      </c>
    </row>
    <row r="10" spans="1:3">
      <c r="A10" s="3" t="s">
        <v>91</v>
      </c>
    </row>
    <row r="11" spans="1:3">
      <c r="A11" s="4" t="s">
        <v>507</v>
      </c>
      <c r="C11" s="6" t="n">
        <v>13554</v>
      </c>
    </row>
    <row r="12" spans="1:3">
      <c r="A12" s="4" t="s">
        <v>503</v>
      </c>
      <c r="B12" s="5" t="n">
        <v>451</v>
      </c>
    </row>
    <row r="13" spans="1:3">
      <c r="A13" s="4" t="s">
        <v>508</v>
      </c>
      <c r="B13" s="5" t="n">
        <v>9</v>
      </c>
    </row>
    <row r="14" spans="1:3">
      <c r="A14" s="4" t="s">
        <v>509</v>
      </c>
      <c r="B14" s="5" t="n">
        <v>18</v>
      </c>
    </row>
    <row r="15" spans="1:3">
      <c r="A15" s="4" t="s">
        <v>504</v>
      </c>
      <c r="B15" s="5" t="n">
        <v>-4</v>
      </c>
    </row>
    <row r="16" spans="1:3">
      <c r="A16" s="4" t="s">
        <v>505</v>
      </c>
      <c r="B16" s="5" t="n">
        <v>14028</v>
      </c>
    </row>
    <row r="17" spans="1:3">
      <c r="A17" s="4" t="s">
        <v>510</v>
      </c>
      <c r="B17" s="6"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466</v>
      </c>
      <c r="C1" s="2" t="s">
        <v>27</v>
      </c>
    </row>
    <row r="2" spans="1:3">
      <c r="A2" s="3" t="s">
        <v>512</v>
      </c>
    </row>
    <row r="3" spans="1:3">
      <c r="A3" s="4" t="s">
        <v>513</v>
      </c>
      <c r="C3" s="6" t="n">
        <v>155</v>
      </c>
    </row>
    <row r="4" spans="1:3">
      <c r="A4" s="4" t="s">
        <v>514</v>
      </c>
      <c r="C4" s="5" t="n">
        <v>155</v>
      </c>
    </row>
    <row r="5" spans="1:3">
      <c r="A5" s="4" t="s">
        <v>515</v>
      </c>
      <c r="B5" s="6" t="n">
        <v>-21</v>
      </c>
    </row>
    <row r="6" spans="1:3">
      <c r="A6" s="4" t="s">
        <v>516</v>
      </c>
      <c r="B6" s="5" t="n">
        <v>-21</v>
      </c>
    </row>
    <row r="7" spans="1:3">
      <c r="A7" s="4" t="s">
        <v>517</v>
      </c>
      <c r="B7" s="5" t="n">
        <v>134</v>
      </c>
    </row>
    <row r="8" spans="1:3">
      <c r="A8" s="4" t="s">
        <v>518</v>
      </c>
      <c r="B8" s="5" t="n">
        <v>134</v>
      </c>
    </row>
    <row r="9" spans="1:3">
      <c r="A9" s="4" t="s">
        <v>519</v>
      </c>
      <c r="C9" s="6" t="n">
        <v>155</v>
      </c>
    </row>
    <row r="10" spans="1:3">
      <c r="A10" s="4" t="s">
        <v>520</v>
      </c>
      <c r="B10" s="5" t="n">
        <v>3</v>
      </c>
    </row>
    <row r="11" spans="1:3">
      <c r="A11" s="4" t="s">
        <v>521</v>
      </c>
      <c r="B11" s="5" t="n">
        <v>-18</v>
      </c>
    </row>
    <row r="12" spans="1:3">
      <c r="A12" s="4" t="s">
        <v>522</v>
      </c>
      <c r="B12" s="5" t="n">
        <v>3</v>
      </c>
    </row>
    <row r="13" spans="1:3">
      <c r="A13" s="4" t="s">
        <v>523</v>
      </c>
      <c r="B13" s="6" t="n">
        <v>1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7</v>
      </c>
      <c r="C2" s="2" t="s">
        <v>28</v>
      </c>
      <c r="D2" s="2" t="s">
        <v>29</v>
      </c>
    </row>
    <row r="3" spans="1:4">
      <c r="A3" s="3" t="s">
        <v>525</v>
      </c>
    </row>
    <row r="4" spans="1:4">
      <c r="A4" s="4" t="s">
        <v>526</v>
      </c>
      <c r="B4" s="6" t="n">
        <v>3896</v>
      </c>
      <c r="C4" s="6" t="n">
        <v>3188</v>
      </c>
      <c r="D4" s="6" t="n">
        <v>2835</v>
      </c>
    </row>
    <row r="5" spans="1:4">
      <c r="A5" s="3" t="s">
        <v>32</v>
      </c>
    </row>
    <row r="6" spans="1:4">
      <c r="A6" s="4" t="s">
        <v>32</v>
      </c>
      <c r="B6" s="5" t="n">
        <v>-2020</v>
      </c>
      <c r="C6" s="5" t="n">
        <v>-1339</v>
      </c>
      <c r="D6" s="5" t="n">
        <v>-1082</v>
      </c>
    </row>
    <row r="7" spans="1:4">
      <c r="A7" s="4" t="s">
        <v>527</v>
      </c>
      <c r="B7" s="5" t="n">
        <v>-193</v>
      </c>
      <c r="C7" s="5" t="n">
        <v>-102</v>
      </c>
      <c r="D7" s="5" t="n">
        <v>-91</v>
      </c>
    </row>
    <row r="8" spans="1:4">
      <c r="A8" s="4" t="s">
        <v>528</v>
      </c>
      <c r="B8" s="5" t="n">
        <v>-2213</v>
      </c>
      <c r="C8" s="5" t="n">
        <v>-1441</v>
      </c>
      <c r="D8" s="5" t="n">
        <v>-1173</v>
      </c>
    </row>
    <row r="9" spans="1:4">
      <c r="A9" s="4" t="s">
        <v>33</v>
      </c>
      <c r="B9" s="5" t="n">
        <v>1683</v>
      </c>
      <c r="C9" s="5" t="n">
        <v>1747</v>
      </c>
      <c r="D9" s="5" t="n">
        <v>1662</v>
      </c>
    </row>
    <row r="10" spans="1:4">
      <c r="A10" s="4" t="s">
        <v>529</v>
      </c>
    </row>
    <row r="11" spans="1:4">
      <c r="A11" s="3" t="s">
        <v>32</v>
      </c>
    </row>
    <row r="12" spans="1:4">
      <c r="A12" s="4" t="s">
        <v>528</v>
      </c>
      <c r="B12" s="5" t="n">
        <v>278</v>
      </c>
      <c r="C12" s="5" t="n">
        <v>12</v>
      </c>
      <c r="D12" s="5" t="n">
        <v>-156</v>
      </c>
    </row>
    <row r="13" spans="1:4">
      <c r="A13" s="4" t="s">
        <v>530</v>
      </c>
    </row>
    <row r="14" spans="1:4">
      <c r="A14" s="3" t="s">
        <v>32</v>
      </c>
    </row>
    <row r="15" spans="1:4">
      <c r="A15" s="4" t="s">
        <v>528</v>
      </c>
      <c r="B15" s="5" t="n">
        <v>1479</v>
      </c>
      <c r="C15" s="5" t="n">
        <v>2452</v>
      </c>
      <c r="D15" s="5" t="n">
        <v>2484</v>
      </c>
    </row>
    <row r="16" spans="1:4">
      <c r="A16" s="4" t="s">
        <v>473</v>
      </c>
    </row>
    <row r="17" spans="1:4">
      <c r="A17" s="3" t="s">
        <v>32</v>
      </c>
    </row>
    <row r="18" spans="1:4">
      <c r="A18" s="4" t="s">
        <v>528</v>
      </c>
      <c r="B18" s="5" t="n">
        <v>-3877</v>
      </c>
      <c r="C18" s="5" t="n">
        <v>-3859</v>
      </c>
      <c r="D18" s="5" t="n">
        <v>-3501</v>
      </c>
    </row>
    <row r="19" spans="1:4">
      <c r="A19" s="4" t="s">
        <v>531</v>
      </c>
    </row>
    <row r="20" spans="1:4">
      <c r="A20" s="3" t="s">
        <v>525</v>
      </c>
    </row>
    <row r="21" spans="1:4">
      <c r="A21" s="4" t="s">
        <v>526</v>
      </c>
      <c r="B21" s="5" t="n">
        <v>426</v>
      </c>
      <c r="C21" s="5" t="n">
        <v>292</v>
      </c>
      <c r="D21" s="5" t="n">
        <v>225</v>
      </c>
    </row>
    <row r="22" spans="1:4">
      <c r="A22" s="3" t="s">
        <v>32</v>
      </c>
    </row>
    <row r="23" spans="1:4">
      <c r="A23" s="4" t="s">
        <v>528</v>
      </c>
      <c r="B23" s="5" t="n">
        <v>-93</v>
      </c>
      <c r="C23" s="5" t="n">
        <v>-46</v>
      </c>
    </row>
    <row r="24" spans="1:4">
      <c r="A24" s="4" t="s">
        <v>475</v>
      </c>
    </row>
    <row r="25" spans="1:4">
      <c r="A25" s="3" t="s">
        <v>525</v>
      </c>
    </row>
    <row r="26" spans="1:4">
      <c r="A26" s="4" t="s">
        <v>526</v>
      </c>
      <c r="B26" s="5" t="n">
        <v>253</v>
      </c>
      <c r="C26" s="5" t="n">
        <v>93</v>
      </c>
      <c r="D26" s="5" t="n">
        <v>-5</v>
      </c>
    </row>
    <row r="27" spans="1:4">
      <c r="A27" s="4" t="s">
        <v>532</v>
      </c>
    </row>
    <row r="28" spans="1:4">
      <c r="A28" s="3" t="s">
        <v>525</v>
      </c>
    </row>
    <row r="29" spans="1:4">
      <c r="A29" s="4" t="s">
        <v>526</v>
      </c>
      <c r="B29" s="5" t="n">
        <v>-253</v>
      </c>
      <c r="C29" s="5" t="n">
        <v>-379</v>
      </c>
      <c r="D29" s="5" t="n">
        <v>-470</v>
      </c>
    </row>
    <row r="30" spans="1:4">
      <c r="A30" s="4" t="s">
        <v>533</v>
      </c>
    </row>
    <row r="31" spans="1:4">
      <c r="A31" s="3" t="s">
        <v>525</v>
      </c>
    </row>
    <row r="32" spans="1:4">
      <c r="A32" s="4" t="s">
        <v>526</v>
      </c>
      <c r="B32" s="5" t="n">
        <v>3470</v>
      </c>
      <c r="C32" s="5" t="n">
        <v>3182</v>
      </c>
      <c r="D32" s="5" t="n">
        <v>3085</v>
      </c>
    </row>
    <row r="33" spans="1:4">
      <c r="A33" s="4" t="s">
        <v>73</v>
      </c>
    </row>
    <row r="34" spans="1:4">
      <c r="A34" s="3" t="s">
        <v>525</v>
      </c>
    </row>
    <row r="35" spans="1:4">
      <c r="A35" s="4" t="s">
        <v>526</v>
      </c>
      <c r="B35" s="5" t="n">
        <v>789</v>
      </c>
      <c r="C35" s="5" t="n">
        <v>546</v>
      </c>
      <c r="D35" s="5" t="n">
        <v>544</v>
      </c>
    </row>
    <row r="36" spans="1:4">
      <c r="A36" s="4" t="s">
        <v>74</v>
      </c>
    </row>
    <row r="37" spans="1:4">
      <c r="A37" s="3" t="s">
        <v>525</v>
      </c>
    </row>
    <row r="38" spans="1:4">
      <c r="A38" s="4" t="s">
        <v>526</v>
      </c>
      <c r="B38" s="5" t="n">
        <v>2265</v>
      </c>
      <c r="C38" s="5" t="n">
        <v>1992</v>
      </c>
      <c r="D38" s="5" t="n">
        <v>1559</v>
      </c>
    </row>
    <row r="39" spans="1:4">
      <c r="A39" s="4" t="s">
        <v>72</v>
      </c>
    </row>
    <row r="40" spans="1:4">
      <c r="A40" s="3" t="s">
        <v>525</v>
      </c>
    </row>
    <row r="41" spans="1:4">
      <c r="A41" s="4" t="s">
        <v>526</v>
      </c>
      <c r="B41" s="5" t="n">
        <v>629</v>
      </c>
      <c r="C41" s="5" t="n">
        <v>722</v>
      </c>
      <c r="D41" s="5" t="n">
        <v>981</v>
      </c>
    </row>
    <row r="42" spans="1:4">
      <c r="A42" s="4" t="s">
        <v>534</v>
      </c>
    </row>
    <row r="43" spans="1:4">
      <c r="A43" s="3" t="s">
        <v>525</v>
      </c>
    </row>
    <row r="44" spans="1:4">
      <c r="A44" s="4" t="s">
        <v>526</v>
      </c>
      <c r="B44" s="5" t="n">
        <v>458</v>
      </c>
      <c r="C44" s="5" t="n">
        <v>364</v>
      </c>
      <c r="D44" s="5" t="n">
        <v>395</v>
      </c>
    </row>
    <row r="45" spans="1:4">
      <c r="A45" s="4" t="s">
        <v>483</v>
      </c>
    </row>
    <row r="46" spans="1:4">
      <c r="A46" s="3" t="s">
        <v>525</v>
      </c>
    </row>
    <row r="47" spans="1:4">
      <c r="A47" s="4" t="s">
        <v>526</v>
      </c>
      <c r="B47" s="5" t="n">
        <v>-372</v>
      </c>
      <c r="C47" s="5" t="n">
        <v>-552</v>
      </c>
      <c r="D47" s="5" t="n">
        <v>-767</v>
      </c>
    </row>
    <row r="48" spans="1:4">
      <c r="A48" s="4" t="s">
        <v>535</v>
      </c>
    </row>
    <row r="49" spans="1:4">
      <c r="A49" s="3" t="s">
        <v>525</v>
      </c>
    </row>
    <row r="50" spans="1:4">
      <c r="A50" s="4" t="s">
        <v>526</v>
      </c>
      <c r="B50" s="5" t="n">
        <v>125</v>
      </c>
      <c r="C50" s="5" t="n">
        <v>116</v>
      </c>
      <c r="D50" s="5" t="n">
        <v>123</v>
      </c>
    </row>
    <row r="51" spans="1:4">
      <c r="A51" s="4" t="s">
        <v>77</v>
      </c>
    </row>
    <row r="52" spans="1:4">
      <c r="A52" s="3" t="s">
        <v>525</v>
      </c>
    </row>
    <row r="53" spans="1:4">
      <c r="A53" s="4" t="s">
        <v>526</v>
      </c>
      <c r="B53" s="6" t="n">
        <v>2</v>
      </c>
      <c r="C53" s="6" t="n">
        <v>0</v>
      </c>
      <c r="D5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7</v>
      </c>
      <c r="C2" s="2" t="s">
        <v>28</v>
      </c>
      <c r="D2" s="2" t="s">
        <v>29</v>
      </c>
    </row>
    <row r="3" spans="1:4">
      <c r="A3" s="3" t="s">
        <v>33</v>
      </c>
    </row>
    <row r="4" spans="1:4">
      <c r="A4" s="4" t="s">
        <v>537</v>
      </c>
      <c r="B4" s="6" t="n">
        <v>2</v>
      </c>
      <c r="C4" s="6" t="n">
        <v>2</v>
      </c>
      <c r="D4" s="6" t="n">
        <v>2</v>
      </c>
    </row>
    <row r="5" spans="1:4">
      <c r="A5" s="4" t="s">
        <v>526</v>
      </c>
      <c r="B5" s="5" t="n">
        <v>3896</v>
      </c>
      <c r="C5" s="5" t="n">
        <v>3188</v>
      </c>
      <c r="D5" s="5" t="n">
        <v>2835</v>
      </c>
    </row>
    <row r="6" spans="1:4">
      <c r="A6" s="4" t="s">
        <v>538</v>
      </c>
      <c r="B6" s="5" t="n">
        <v>0</v>
      </c>
      <c r="C6" s="5" t="n">
        <v>0</v>
      </c>
      <c r="D6" s="5" t="n">
        <v>0</v>
      </c>
    </row>
    <row r="7" spans="1:4">
      <c r="A7" s="4" t="s">
        <v>528</v>
      </c>
      <c r="B7" s="5" t="n">
        <v>-2213</v>
      </c>
      <c r="C7" s="5" t="n">
        <v>-1441</v>
      </c>
      <c r="D7" s="5" t="n">
        <v>-1173</v>
      </c>
    </row>
    <row r="8" spans="1:4">
      <c r="A8" s="4" t="s">
        <v>539</v>
      </c>
      <c r="B8" s="5" t="n">
        <v>-62</v>
      </c>
      <c r="C8" s="5" t="n">
        <v>-106</v>
      </c>
    </row>
    <row r="9" spans="1:4">
      <c r="A9" s="4" t="s">
        <v>540</v>
      </c>
    </row>
    <row r="10" spans="1:4">
      <c r="A10" s="3" t="s">
        <v>33</v>
      </c>
    </row>
    <row r="11" spans="1:4">
      <c r="A11" s="4" t="s">
        <v>526</v>
      </c>
      <c r="B11" s="5" t="n">
        <v>1398</v>
      </c>
      <c r="C11" s="5" t="n">
        <v>1500</v>
      </c>
      <c r="D11" s="5" t="n">
        <v>1517</v>
      </c>
    </row>
    <row r="12" spans="1:4">
      <c r="A12" s="4" t="s">
        <v>541</v>
      </c>
    </row>
    <row r="13" spans="1:4">
      <c r="A13" s="3" t="s">
        <v>33</v>
      </c>
    </row>
    <row r="14" spans="1:4">
      <c r="A14" s="4" t="s">
        <v>526</v>
      </c>
      <c r="B14" s="5" t="n">
        <v>1251</v>
      </c>
      <c r="C14" s="5" t="n">
        <v>1042</v>
      </c>
      <c r="D14" s="5" t="n">
        <v>978</v>
      </c>
    </row>
    <row r="15" spans="1:4">
      <c r="A15" s="4" t="s">
        <v>542</v>
      </c>
      <c r="B15" s="5" t="n">
        <v>123</v>
      </c>
      <c r="C15" s="5" t="n">
        <v>114</v>
      </c>
      <c r="D15" s="5" t="n">
        <v>120</v>
      </c>
    </row>
    <row r="16" spans="1:4">
      <c r="A16" s="4" t="s">
        <v>543</v>
      </c>
    </row>
    <row r="17" spans="1:4">
      <c r="A17" s="3" t="s">
        <v>33</v>
      </c>
    </row>
    <row r="18" spans="1:4">
      <c r="A18" s="4" t="s">
        <v>526</v>
      </c>
      <c r="B18" s="5" t="n">
        <v>1247</v>
      </c>
      <c r="C18" s="5" t="n">
        <v>646</v>
      </c>
      <c r="D18" s="5" t="n">
        <v>340</v>
      </c>
    </row>
    <row r="19" spans="1:4">
      <c r="A19" s="4" t="s">
        <v>544</v>
      </c>
    </row>
    <row r="20" spans="1:4">
      <c r="A20" s="3" t="s">
        <v>33</v>
      </c>
    </row>
    <row r="21" spans="1:4">
      <c r="A21" s="4" t="s">
        <v>526</v>
      </c>
      <c r="B21" s="5" t="n">
        <v>1724</v>
      </c>
      <c r="C21" s="5" t="n">
        <v>1358</v>
      </c>
      <c r="D21" s="5" t="n">
        <v>1353</v>
      </c>
    </row>
    <row r="22" spans="1:4">
      <c r="A22" s="4" t="s">
        <v>545</v>
      </c>
    </row>
    <row r="23" spans="1:4">
      <c r="A23" s="3" t="s">
        <v>33</v>
      </c>
    </row>
    <row r="24" spans="1:4">
      <c r="A24" s="4" t="s">
        <v>526</v>
      </c>
      <c r="B24" s="5" t="n">
        <v>723</v>
      </c>
      <c r="C24" s="5" t="n">
        <v>681</v>
      </c>
      <c r="D24" s="5" t="n">
        <v>511</v>
      </c>
    </row>
    <row r="25" spans="1:4">
      <c r="A25" s="4" t="s">
        <v>546</v>
      </c>
    </row>
    <row r="26" spans="1:4">
      <c r="A26" s="3" t="s">
        <v>33</v>
      </c>
    </row>
    <row r="27" spans="1:4">
      <c r="A27" s="4" t="s">
        <v>526</v>
      </c>
      <c r="B27" s="6" t="n">
        <v>1449</v>
      </c>
      <c r="C27" s="6" t="n">
        <v>1149</v>
      </c>
      <c r="D27" s="6" t="n">
        <v>9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7</v>
      </c>
      <c r="C2" s="2" t="s">
        <v>28</v>
      </c>
      <c r="D2" s="2" t="s">
        <v>29</v>
      </c>
    </row>
    <row r="3" spans="1:4">
      <c r="A3" s="3" t="s">
        <v>548</v>
      </c>
    </row>
    <row r="4" spans="1:4">
      <c r="A4" s="4" t="s">
        <v>549</v>
      </c>
      <c r="D4" s="6" t="n">
        <v>0</v>
      </c>
    </row>
    <row r="5" spans="1:4">
      <c r="A5" s="4" t="s">
        <v>550</v>
      </c>
      <c r="B5" s="6" t="n">
        <v>3</v>
      </c>
      <c r="C5" s="6" t="n">
        <v>3</v>
      </c>
      <c r="D5" s="5" t="n">
        <v>2</v>
      </c>
    </row>
    <row r="6" spans="1:4">
      <c r="A6" s="4" t="s">
        <v>551</v>
      </c>
      <c r="B6" s="5" t="n">
        <v>3</v>
      </c>
      <c r="C6" s="5" t="n">
        <v>3</v>
      </c>
      <c r="D6" s="5" t="n">
        <v>2</v>
      </c>
    </row>
    <row r="7" spans="1:4">
      <c r="A7" s="3" t="s">
        <v>552</v>
      </c>
    </row>
    <row r="8" spans="1:4">
      <c r="A8" s="4" t="s">
        <v>553</v>
      </c>
      <c r="B8" s="5" t="n">
        <v>-6</v>
      </c>
      <c r="C8" s="5" t="n">
        <v>-7</v>
      </c>
      <c r="D8" s="5" t="n">
        <v>-6</v>
      </c>
    </row>
    <row r="9" spans="1:4">
      <c r="A9" s="4" t="s">
        <v>554</v>
      </c>
      <c r="B9" s="5" t="n">
        <v>-4</v>
      </c>
      <c r="C9" s="5" t="n">
        <v>-4</v>
      </c>
      <c r="D9" s="5" t="n">
        <v>-2</v>
      </c>
    </row>
    <row r="10" spans="1:4">
      <c r="A10" s="4" t="s">
        <v>555</v>
      </c>
      <c r="B10" s="5" t="n">
        <v>-21</v>
      </c>
      <c r="C10" s="5" t="n">
        <v>-21</v>
      </c>
      <c r="D10" s="5" t="n">
        <v>0</v>
      </c>
    </row>
    <row r="11" spans="1:4">
      <c r="A11" s="4" t="s">
        <v>556</v>
      </c>
      <c r="B11" s="5" t="n">
        <v>-31</v>
      </c>
      <c r="C11" s="5" t="n">
        <v>-32</v>
      </c>
      <c r="D11" s="5" t="n">
        <v>-8</v>
      </c>
    </row>
    <row r="12" spans="1:4">
      <c r="A12" s="4" t="s">
        <v>557</v>
      </c>
      <c r="B12" s="5" t="n">
        <v>-28</v>
      </c>
      <c r="C12" s="5" t="n">
        <v>-29</v>
      </c>
      <c r="D12" s="5" t="n">
        <v>-6</v>
      </c>
    </row>
    <row r="13" spans="1:4">
      <c r="A13" s="4" t="s">
        <v>558</v>
      </c>
      <c r="B13" s="6" t="n">
        <v>-24</v>
      </c>
      <c r="C13" s="6" t="n">
        <v>-26</v>
      </c>
      <c r="D13"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7</v>
      </c>
      <c r="C2" s="2" t="s">
        <v>28</v>
      </c>
      <c r="D2" s="2" t="s">
        <v>29</v>
      </c>
    </row>
    <row r="3" spans="1:4">
      <c r="A3" s="3" t="s">
        <v>35</v>
      </c>
    </row>
    <row r="4" spans="1:4">
      <c r="A4" s="4" t="s">
        <v>560</v>
      </c>
      <c r="B4" s="6" t="n">
        <v>0</v>
      </c>
      <c r="C4" s="6" t="n">
        <v>-2</v>
      </c>
      <c r="D4" s="6" t="n">
        <v>-6</v>
      </c>
    </row>
    <row r="5" spans="1:4">
      <c r="A5" s="4" t="s">
        <v>561</v>
      </c>
      <c r="B5" s="5" t="n">
        <v>-102</v>
      </c>
      <c r="C5" s="5" t="n">
        <v>-110</v>
      </c>
      <c r="D5" s="5" t="n">
        <v>400</v>
      </c>
    </row>
    <row r="6" spans="1:4">
      <c r="A6" s="4" t="s">
        <v>562</v>
      </c>
    </row>
    <row r="7" spans="1:4">
      <c r="A7" s="3" t="s">
        <v>35</v>
      </c>
    </row>
    <row r="8" spans="1:4">
      <c r="A8" s="4" t="s">
        <v>563</v>
      </c>
      <c r="B8" s="5" t="n">
        <v>-999</v>
      </c>
      <c r="C8" s="5" t="n">
        <v>-693</v>
      </c>
      <c r="D8" s="5" t="n">
        <v>-290</v>
      </c>
    </row>
    <row r="9" spans="1:4">
      <c r="A9" s="4" t="s">
        <v>564</v>
      </c>
    </row>
    <row r="10" spans="1:4">
      <c r="A10" s="3" t="s">
        <v>35</v>
      </c>
    </row>
    <row r="11" spans="1:4">
      <c r="A11" s="4" t="s">
        <v>563</v>
      </c>
      <c r="B11" s="5" t="n">
        <v>946</v>
      </c>
      <c r="C11" s="5" t="n">
        <v>661</v>
      </c>
      <c r="D11" s="5" t="n">
        <v>536</v>
      </c>
    </row>
    <row r="12" spans="1:4">
      <c r="A12" s="4" t="s">
        <v>531</v>
      </c>
    </row>
    <row r="13" spans="1:4">
      <c r="A13" s="3" t="s">
        <v>35</v>
      </c>
    </row>
    <row r="14" spans="1:4">
      <c r="A14" s="4" t="s">
        <v>565</v>
      </c>
      <c r="B14" s="5" t="n">
        <v>-17</v>
      </c>
    </row>
    <row r="15" spans="1:4">
      <c r="A15" s="4" t="s">
        <v>533</v>
      </c>
    </row>
    <row r="16" spans="1:4">
      <c r="A16" s="3" t="s">
        <v>35</v>
      </c>
    </row>
    <row r="17" spans="1:4">
      <c r="A17" s="4" t="s">
        <v>565</v>
      </c>
      <c r="B17" s="5" t="n">
        <v>16</v>
      </c>
      <c r="C17" s="5" t="n">
        <v>4</v>
      </c>
      <c r="D17" s="5" t="n">
        <v>-42</v>
      </c>
    </row>
    <row r="18" spans="1:4">
      <c r="A18" s="4" t="s">
        <v>476</v>
      </c>
    </row>
    <row r="19" spans="1:4">
      <c r="A19" s="3" t="s">
        <v>35</v>
      </c>
    </row>
    <row r="20" spans="1:4">
      <c r="A20" s="4" t="s">
        <v>566</v>
      </c>
      <c r="B20" s="5" t="n">
        <v>-326</v>
      </c>
      <c r="C20" s="5" t="n">
        <v>-2779</v>
      </c>
      <c r="D20" s="5" t="n">
        <v>4526</v>
      </c>
    </row>
    <row r="21" spans="1:4">
      <c r="A21" s="4" t="s">
        <v>567</v>
      </c>
    </row>
    <row r="22" spans="1:4">
      <c r="A22" s="3" t="s">
        <v>35</v>
      </c>
    </row>
    <row r="23" spans="1:4">
      <c r="A23" s="4" t="s">
        <v>566</v>
      </c>
      <c r="B23" s="6" t="n">
        <v>278</v>
      </c>
      <c r="C23" s="6" t="n">
        <v>2699</v>
      </c>
      <c r="D23" s="6" t="n">
        <v>-43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68</v>
      </c>
      <c r="B1" s="2" t="s">
        <v>1</v>
      </c>
    </row>
    <row r="2" spans="1:4">
      <c r="B2" s="2" t="s">
        <v>27</v>
      </c>
      <c r="C2" s="2" t="s">
        <v>28</v>
      </c>
      <c r="D2" s="2" t="s">
        <v>29</v>
      </c>
    </row>
    <row r="3" spans="1:4">
      <c r="A3" s="3" t="s">
        <v>37</v>
      </c>
    </row>
    <row r="4" spans="1:4">
      <c r="A4" s="4" t="s">
        <v>569</v>
      </c>
      <c r="B4" s="6" t="n">
        <v>-58</v>
      </c>
      <c r="C4" s="6" t="n">
        <v>-57</v>
      </c>
      <c r="D4" s="6" t="n">
        <v>-62</v>
      </c>
    </row>
    <row r="5" spans="1:4">
      <c r="A5" s="4" t="s">
        <v>570</v>
      </c>
      <c r="B5" s="5" t="n">
        <v>-61</v>
      </c>
      <c r="C5" s="5" t="n">
        <v>-58</v>
      </c>
      <c r="D5" s="5" t="n">
        <v>-56</v>
      </c>
    </row>
    <row r="6" spans="1:4">
      <c r="A6" s="4" t="s">
        <v>571</v>
      </c>
      <c r="B6" s="5" t="n">
        <v>-12</v>
      </c>
      <c r="C6" s="5" t="n">
        <v>-9</v>
      </c>
      <c r="D6" s="5" t="n">
        <v>-13</v>
      </c>
    </row>
    <row r="7" spans="1:4">
      <c r="A7" s="4" t="s">
        <v>572</v>
      </c>
      <c r="B7" s="5" t="n">
        <v>-320</v>
      </c>
      <c r="C7" s="5" t="n">
        <v>-308</v>
      </c>
      <c r="D7" s="5" t="n">
        <v>-295</v>
      </c>
    </row>
    <row r="8" spans="1:4">
      <c r="A8" s="4" t="s">
        <v>573</v>
      </c>
    </row>
    <row r="9" spans="1:4">
      <c r="A9" s="3" t="s">
        <v>37</v>
      </c>
    </row>
    <row r="10" spans="1:4">
      <c r="A10" s="4" t="s">
        <v>574</v>
      </c>
      <c r="B10" s="5" t="n">
        <v>-7</v>
      </c>
      <c r="C10" s="5" t="n">
        <v>-6</v>
      </c>
      <c r="D10" s="5" t="n">
        <v>-6</v>
      </c>
    </row>
    <row r="11" spans="1:4">
      <c r="A11" s="4" t="s">
        <v>575</v>
      </c>
    </row>
    <row r="12" spans="1:4">
      <c r="A12" s="3" t="s">
        <v>37</v>
      </c>
    </row>
    <row r="13" spans="1:4">
      <c r="A13" s="4" t="s">
        <v>574</v>
      </c>
      <c r="B13" s="5" t="n">
        <v>-20</v>
      </c>
      <c r="C13" s="5" t="n">
        <v>-18</v>
      </c>
      <c r="D13" s="5" t="n">
        <v>-17</v>
      </c>
    </row>
    <row r="14" spans="1:4">
      <c r="A14" s="4" t="s">
        <v>576</v>
      </c>
      <c r="B14" s="5" t="n">
        <v>20</v>
      </c>
      <c r="C14" s="5" t="n">
        <v>17</v>
      </c>
      <c r="D14" s="5" t="n">
        <v>16</v>
      </c>
    </row>
    <row r="15" spans="1:4">
      <c r="A15" s="4" t="s">
        <v>577</v>
      </c>
    </row>
    <row r="16" spans="1:4">
      <c r="A16" s="3" t="s">
        <v>37</v>
      </c>
    </row>
    <row r="17" spans="1:4">
      <c r="A17" s="4" t="s">
        <v>574</v>
      </c>
      <c r="B17" s="5" t="n">
        <v>-162</v>
      </c>
      <c r="C17" s="5" t="n">
        <v>-160</v>
      </c>
      <c r="D17" s="5" t="n">
        <v>-141</v>
      </c>
    </row>
    <row r="18" spans="1:4">
      <c r="A18" s="4" t="s">
        <v>578</v>
      </c>
    </row>
    <row r="19" spans="1:4">
      <c r="A19" s="3" t="s">
        <v>37</v>
      </c>
    </row>
    <row r="20" spans="1:4">
      <c r="A20" s="4" t="s">
        <v>576</v>
      </c>
      <c r="B20" s="6" t="n">
        <v>5</v>
      </c>
      <c r="C20" s="6" t="n">
        <v>4</v>
      </c>
      <c r="D20" s="6"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29"/>
    <col customWidth="1" max="3" min="3" width="17"/>
    <col customWidth="1" max="4" min="4" width="17"/>
  </cols>
  <sheetData>
    <row r="1" spans="1:4">
      <c r="A1" s="1" t="s">
        <v>579</v>
      </c>
      <c r="B1" s="2" t="s">
        <v>1</v>
      </c>
    </row>
    <row r="2" spans="1:4">
      <c r="B2" s="2" t="s">
        <v>580</v>
      </c>
      <c r="C2" s="2" t="s">
        <v>432</v>
      </c>
      <c r="D2" s="2" t="s">
        <v>581</v>
      </c>
    </row>
    <row r="3" spans="1:4">
      <c r="A3" s="3" t="s">
        <v>37</v>
      </c>
    </row>
    <row r="4" spans="1:4">
      <c r="A4" s="4" t="s">
        <v>582</v>
      </c>
      <c r="B4" s="6" t="n">
        <v>-2168</v>
      </c>
      <c r="C4" s="6" t="n">
        <v>-1889</v>
      </c>
      <c r="D4" s="6" t="n">
        <v>-1821</v>
      </c>
    </row>
    <row r="5" spans="1:4">
      <c r="A5" s="4" t="s">
        <v>583</v>
      </c>
      <c r="B5" s="5" t="n">
        <v>-24319</v>
      </c>
      <c r="C5" s="5" t="n">
        <v>-21995</v>
      </c>
      <c r="D5" s="5" t="n">
        <v>-20528</v>
      </c>
    </row>
    <row r="6" spans="1:4">
      <c r="A6" s="4" t="s">
        <v>584</v>
      </c>
      <c r="B6" s="5" t="n">
        <v>-637</v>
      </c>
      <c r="C6" s="5" t="n">
        <v>-443</v>
      </c>
      <c r="D6" s="5" t="n">
        <v>-459</v>
      </c>
    </row>
    <row r="7" spans="1:4">
      <c r="A7" s="4" t="s">
        <v>585</v>
      </c>
      <c r="B7" s="5" t="n">
        <v>-7075</v>
      </c>
      <c r="C7" s="5" t="n">
        <v>-6267</v>
      </c>
      <c r="D7" s="5" t="n">
        <v>-5890</v>
      </c>
    </row>
    <row r="8" spans="1:4">
      <c r="A8" s="4" t="s">
        <v>103</v>
      </c>
      <c r="B8" s="6" t="n">
        <v>-34199</v>
      </c>
      <c r="C8" s="5" t="n">
        <v>-30594</v>
      </c>
      <c r="D8" s="5" t="n">
        <v>-28698</v>
      </c>
    </row>
    <row r="9" spans="1:4">
      <c r="A9" s="4" t="s">
        <v>586</v>
      </c>
      <c r="B9" s="4" t="s">
        <v>587</v>
      </c>
    </row>
    <row r="10" spans="1:4">
      <c r="A10" s="4" t="s">
        <v>588</v>
      </c>
      <c r="B10" s="5" t="n">
        <v>1</v>
      </c>
    </row>
    <row r="11" spans="1:4">
      <c r="A11" s="4" t="s">
        <v>589</v>
      </c>
      <c r="B11" s="4" t="s">
        <v>590</v>
      </c>
    </row>
    <row r="12" spans="1:4">
      <c r="A12" s="4" t="s">
        <v>591</v>
      </c>
      <c r="B12" s="4" t="s">
        <v>592</v>
      </c>
    </row>
    <row r="13" spans="1:4">
      <c r="A13" s="4" t="s">
        <v>593</v>
      </c>
      <c r="B13" s="4" t="s">
        <v>594</v>
      </c>
    </row>
    <row r="14" spans="1:4">
      <c r="A14" s="4" t="s">
        <v>595</v>
      </c>
      <c r="B14" s="5" t="n">
        <v>3</v>
      </c>
    </row>
    <row r="15" spans="1:4">
      <c r="A15" s="4" t="s">
        <v>596</v>
      </c>
      <c r="B15" s="4" t="s">
        <v>590</v>
      </c>
    </row>
    <row r="16" spans="1:4">
      <c r="A16" s="4" t="s">
        <v>597</v>
      </c>
      <c r="B16" s="5" t="n">
        <v>0</v>
      </c>
    </row>
    <row r="17" spans="1:4">
      <c r="A17" s="4" t="s">
        <v>598</v>
      </c>
      <c r="B17" s="8" t="n">
        <v>1.5</v>
      </c>
    </row>
    <row r="18" spans="1:4">
      <c r="A18" s="4" t="s">
        <v>599</v>
      </c>
      <c r="B18" s="4" t="s">
        <v>600</v>
      </c>
    </row>
    <row r="19" spans="1:4">
      <c r="A19" s="4" t="s">
        <v>601</v>
      </c>
      <c r="B19" s="4" t="s">
        <v>602</v>
      </c>
    </row>
    <row r="20" spans="1:4">
      <c r="A20" s="4" t="s">
        <v>603</v>
      </c>
      <c r="B20" s="4" t="s">
        <v>604</v>
      </c>
    </row>
    <row r="21" spans="1:4">
      <c r="A21" s="4" t="s">
        <v>605</v>
      </c>
      <c r="B21" s="4" t="s">
        <v>594</v>
      </c>
    </row>
    <row r="22" spans="1:4">
      <c r="A22" s="4" t="s">
        <v>606</v>
      </c>
      <c r="B22" s="5" t="n">
        <v>0</v>
      </c>
    </row>
    <row r="23" spans="1:4">
      <c r="A23" s="4" t="s">
        <v>607</v>
      </c>
      <c r="B23" s="4" t="s">
        <v>608</v>
      </c>
    </row>
    <row r="24" spans="1:4">
      <c r="A24" s="4" t="s">
        <v>459</v>
      </c>
    </row>
    <row r="25" spans="1:4">
      <c r="A25" s="3" t="s">
        <v>37</v>
      </c>
    </row>
    <row r="26" spans="1:4">
      <c r="A26" s="4" t="s">
        <v>586</v>
      </c>
      <c r="B26" s="4" t="s">
        <v>587</v>
      </c>
    </row>
    <row r="27" spans="1:4">
      <c r="A27" s="4" t="s">
        <v>607</v>
      </c>
      <c r="B27" s="4" t="s">
        <v>608</v>
      </c>
    </row>
    <row r="28" spans="1:4">
      <c r="A28" s="4" t="s">
        <v>460</v>
      </c>
    </row>
    <row r="29" spans="1:4">
      <c r="A29" s="3" t="s">
        <v>37</v>
      </c>
    </row>
    <row r="30" spans="1:4">
      <c r="A30" s="4" t="s">
        <v>586</v>
      </c>
      <c r="B30" s="4" t="s">
        <v>609</v>
      </c>
    </row>
    <row r="31" spans="1:4">
      <c r="A31" s="4" t="s">
        <v>607</v>
      </c>
      <c r="B31" s="4" t="s">
        <v>600</v>
      </c>
    </row>
    <row r="32" spans="1:4">
      <c r="A32" s="4" t="s">
        <v>610</v>
      </c>
    </row>
    <row r="33" spans="1:4">
      <c r="A33" s="3" t="s">
        <v>37</v>
      </c>
    </row>
    <row r="34" spans="1:4">
      <c r="A34" s="4" t="s">
        <v>582</v>
      </c>
      <c r="B34" s="6" t="n">
        <v>-745</v>
      </c>
      <c r="C34" s="5" t="n">
        <v>-669</v>
      </c>
      <c r="D34" s="5" t="n">
        <v>-614</v>
      </c>
    </row>
    <row r="35" spans="1:4">
      <c r="A35" s="4" t="s">
        <v>103</v>
      </c>
      <c r="B35" s="5" t="n">
        <v>-745</v>
      </c>
      <c r="C35" s="5" t="n">
        <v>-669</v>
      </c>
      <c r="D35" s="5" t="n">
        <v>-614</v>
      </c>
    </row>
    <row r="36" spans="1:4">
      <c r="A36" s="4" t="s">
        <v>611</v>
      </c>
    </row>
    <row r="37" spans="1:4">
      <c r="A37" s="3" t="s">
        <v>37</v>
      </c>
    </row>
    <row r="38" spans="1:4">
      <c r="A38" s="4" t="s">
        <v>582</v>
      </c>
      <c r="B38" s="5" t="n">
        <v>-344</v>
      </c>
      <c r="C38" s="5" t="n">
        <v>-216</v>
      </c>
      <c r="D38" s="5" t="n">
        <v>-218</v>
      </c>
    </row>
    <row r="39" spans="1:4">
      <c r="A39" s="4" t="s">
        <v>103</v>
      </c>
      <c r="B39" s="5" t="n">
        <v>-344</v>
      </c>
      <c r="C39" s="5" t="n">
        <v>-216</v>
      </c>
      <c r="D39" s="5" t="n">
        <v>-218</v>
      </c>
    </row>
    <row r="40" spans="1:4">
      <c r="A40" s="4" t="s">
        <v>612</v>
      </c>
    </row>
    <row r="41" spans="1:4">
      <c r="A41" s="3" t="s">
        <v>37</v>
      </c>
    </row>
    <row r="42" spans="1:4">
      <c r="A42" s="4" t="s">
        <v>582</v>
      </c>
      <c r="B42" s="5" t="n">
        <v>-72</v>
      </c>
      <c r="C42" s="5" t="n">
        <v>-225</v>
      </c>
      <c r="D42" s="5" t="n">
        <v>-217</v>
      </c>
    </row>
    <row r="43" spans="1:4">
      <c r="A43" s="4" t="s">
        <v>103</v>
      </c>
      <c r="B43" s="5" t="n">
        <v>-72</v>
      </c>
      <c r="C43" s="5" t="n">
        <v>-225</v>
      </c>
      <c r="D43" s="5" t="n">
        <v>-217</v>
      </c>
    </row>
    <row r="44" spans="1:4">
      <c r="A44" s="4" t="s">
        <v>613</v>
      </c>
    </row>
    <row r="45" spans="1:4">
      <c r="A45" s="3" t="s">
        <v>37</v>
      </c>
    </row>
    <row r="46" spans="1:4">
      <c r="A46" s="4" t="s">
        <v>582</v>
      </c>
      <c r="B46" s="5" t="n">
        <v>-213</v>
      </c>
    </row>
    <row r="47" spans="1:4">
      <c r="A47" s="4" t="s">
        <v>103</v>
      </c>
      <c r="B47" s="5" t="n">
        <v>-213</v>
      </c>
    </row>
    <row r="48" spans="1:4">
      <c r="A48" s="4" t="s">
        <v>614</v>
      </c>
    </row>
    <row r="49" spans="1:4">
      <c r="A49" s="3" t="s">
        <v>37</v>
      </c>
    </row>
    <row r="50" spans="1:4">
      <c r="A50" s="4" t="s">
        <v>582</v>
      </c>
      <c r="B50" s="5" t="n">
        <v>-212</v>
      </c>
    </row>
    <row r="51" spans="1:4">
      <c r="A51" s="4" t="s">
        <v>103</v>
      </c>
      <c r="B51" s="5" t="n">
        <v>-212</v>
      </c>
    </row>
    <row r="52" spans="1:4">
      <c r="A52" s="4" t="s">
        <v>615</v>
      </c>
    </row>
    <row r="53" spans="1:4">
      <c r="A53" s="3" t="s">
        <v>37</v>
      </c>
    </row>
    <row r="54" spans="1:4">
      <c r="A54" s="4" t="s">
        <v>582</v>
      </c>
      <c r="B54" s="5" t="n">
        <v>-263</v>
      </c>
      <c r="C54" s="5" t="n">
        <v>-240</v>
      </c>
      <c r="D54" s="5" t="n">
        <v>-209</v>
      </c>
    </row>
    <row r="55" spans="1:4">
      <c r="A55" s="4" t="s">
        <v>103</v>
      </c>
      <c r="B55" s="5" t="n">
        <v>-263</v>
      </c>
      <c r="C55" s="5" t="n">
        <v>-240</v>
      </c>
      <c r="D55" s="5" t="n">
        <v>-209</v>
      </c>
    </row>
    <row r="56" spans="1:4">
      <c r="A56" s="4" t="s">
        <v>616</v>
      </c>
    </row>
    <row r="57" spans="1:4">
      <c r="A57" s="3" t="s">
        <v>37</v>
      </c>
    </row>
    <row r="58" spans="1:4">
      <c r="A58" s="4" t="s">
        <v>582</v>
      </c>
      <c r="B58" s="5" t="n">
        <v>-273</v>
      </c>
      <c r="C58" s="5" t="n">
        <v>-244</v>
      </c>
      <c r="D58" s="5" t="n">
        <v>-236</v>
      </c>
    </row>
    <row r="59" spans="1:4">
      <c r="A59" s="4" t="s">
        <v>103</v>
      </c>
      <c r="B59" s="5" t="n">
        <v>-273</v>
      </c>
      <c r="C59" s="5" t="n">
        <v>-244</v>
      </c>
      <c r="D59" s="5" t="n">
        <v>-236</v>
      </c>
    </row>
    <row r="60" spans="1:4">
      <c r="A60" s="4" t="s">
        <v>617</v>
      </c>
    </row>
    <row r="61" spans="1:4">
      <c r="A61" s="3" t="s">
        <v>37</v>
      </c>
    </row>
    <row r="62" spans="1:4">
      <c r="A62" s="4" t="s">
        <v>582</v>
      </c>
      <c r="C62" s="5" t="n">
        <v>-109</v>
      </c>
      <c r="D62" s="5" t="n">
        <v>-327</v>
      </c>
    </row>
    <row r="63" spans="1:4">
      <c r="A63" s="4" t="s">
        <v>103</v>
      </c>
      <c r="C63" s="5" t="n">
        <v>-109</v>
      </c>
      <c r="D63" s="5" t="n">
        <v>-327</v>
      </c>
    </row>
    <row r="64" spans="1:4">
      <c r="A64" s="4" t="s">
        <v>618</v>
      </c>
    </row>
    <row r="65" spans="1:4">
      <c r="A65" s="3" t="s">
        <v>37</v>
      </c>
    </row>
    <row r="66" spans="1:4">
      <c r="A66" s="4" t="s">
        <v>582</v>
      </c>
      <c r="B66" s="5" t="n">
        <v>-46</v>
      </c>
      <c r="C66" s="5" t="n">
        <v>-186</v>
      </c>
    </row>
    <row r="67" spans="1:4">
      <c r="A67" s="4" t="s">
        <v>103</v>
      </c>
      <c r="B67" s="5" t="n">
        <v>-46</v>
      </c>
      <c r="C67" s="5" t="n">
        <v>-186</v>
      </c>
    </row>
    <row r="68" spans="1:4">
      <c r="A68" s="4" t="s">
        <v>578</v>
      </c>
    </row>
    <row r="69" spans="1:4">
      <c r="A69" s="3" t="s">
        <v>37</v>
      </c>
    </row>
    <row r="70" spans="1:4">
      <c r="A70" s="4" t="s">
        <v>583</v>
      </c>
      <c r="B70" s="5" t="n">
        <v>-4638</v>
      </c>
      <c r="C70" s="5" t="n">
        <v>-4487</v>
      </c>
      <c r="D70" s="5" t="n">
        <v>-4379</v>
      </c>
    </row>
    <row r="71" spans="1:4">
      <c r="A71" s="4" t="s">
        <v>584</v>
      </c>
      <c r="B71" s="5" t="n">
        <v>-97</v>
      </c>
      <c r="C71" s="5" t="n">
        <v>-86</v>
      </c>
      <c r="D71" s="5" t="n">
        <v>-75</v>
      </c>
    </row>
    <row r="72" spans="1:4">
      <c r="A72" s="4" t="s">
        <v>585</v>
      </c>
      <c r="B72" s="5" t="n">
        <v>-1372</v>
      </c>
      <c r="C72" s="5" t="n">
        <v>-1332</v>
      </c>
      <c r="D72" s="5" t="n">
        <v>-1295</v>
      </c>
    </row>
    <row r="73" spans="1:4">
      <c r="A73" s="4" t="s">
        <v>103</v>
      </c>
      <c r="B73" s="6" t="n">
        <v>-6107</v>
      </c>
      <c r="C73" s="5" t="n">
        <v>-5905</v>
      </c>
      <c r="D73" s="5" t="n">
        <v>-5749</v>
      </c>
    </row>
    <row r="74" spans="1:4">
      <c r="A74" s="4" t="s">
        <v>619</v>
      </c>
      <c r="B74" s="4" t="s">
        <v>620</v>
      </c>
    </row>
    <row r="75" spans="1:4">
      <c r="A75" s="4" t="s">
        <v>621</v>
      </c>
      <c r="B75" s="4" t="s">
        <v>622</v>
      </c>
    </row>
    <row r="76" spans="1:4">
      <c r="A76" s="4" t="s">
        <v>623</v>
      </c>
    </row>
    <row r="77" spans="1:4">
      <c r="A77" s="3" t="s">
        <v>37</v>
      </c>
    </row>
    <row r="78" spans="1:4">
      <c r="A78" s="4" t="s">
        <v>583</v>
      </c>
      <c r="B78" s="6" t="n">
        <v>-3278</v>
      </c>
      <c r="C78" s="5" t="n">
        <v>-3207</v>
      </c>
      <c r="D78" s="5" t="n">
        <v>-3134</v>
      </c>
    </row>
    <row r="79" spans="1:4">
      <c r="A79" s="4" t="s">
        <v>584</v>
      </c>
      <c r="B79" s="5" t="n">
        <v>-92</v>
      </c>
      <c r="C79" s="5" t="n">
        <v>-86</v>
      </c>
      <c r="D79" s="5" t="n">
        <v>-86</v>
      </c>
    </row>
    <row r="80" spans="1:4">
      <c r="A80" s="4" t="s">
        <v>585</v>
      </c>
      <c r="B80" s="5" t="n">
        <v>-1159</v>
      </c>
      <c r="C80" s="5" t="n">
        <v>-1112</v>
      </c>
      <c r="D80" s="5" t="n">
        <v>-1103</v>
      </c>
    </row>
    <row r="81" spans="1:4">
      <c r="A81" s="4" t="s">
        <v>103</v>
      </c>
      <c r="B81" s="5" t="n">
        <v>-4529</v>
      </c>
      <c r="C81" s="5" t="n">
        <v>-4405</v>
      </c>
      <c r="D81" s="5" t="n">
        <v>-4323</v>
      </c>
    </row>
    <row r="82" spans="1:4">
      <c r="A82" s="4" t="s">
        <v>624</v>
      </c>
    </row>
    <row r="83" spans="1:4">
      <c r="A83" s="3" t="s">
        <v>37</v>
      </c>
    </row>
    <row r="84" spans="1:4">
      <c r="A84" s="4" t="s">
        <v>583</v>
      </c>
      <c r="B84" s="5" t="n">
        <v>-1372</v>
      </c>
      <c r="C84" s="5" t="n">
        <v>-1281</v>
      </c>
      <c r="D84" s="5" t="n">
        <v>-1281</v>
      </c>
    </row>
    <row r="85" spans="1:4">
      <c r="A85" s="4" t="s">
        <v>584</v>
      </c>
      <c r="B85" s="5" t="n">
        <v>-18</v>
      </c>
      <c r="C85" s="5" t="n">
        <v>-11</v>
      </c>
      <c r="D85" s="5" t="n">
        <v>-10</v>
      </c>
    </row>
    <row r="86" spans="1:4">
      <c r="A86" s="4" t="s">
        <v>585</v>
      </c>
      <c r="B86" s="5" t="n">
        <v>-447</v>
      </c>
      <c r="C86" s="5" t="n">
        <v>-405</v>
      </c>
      <c r="D86" s="5" t="n">
        <v>-412</v>
      </c>
    </row>
    <row r="87" spans="1:4">
      <c r="A87" s="4" t="s">
        <v>103</v>
      </c>
      <c r="B87" s="5" t="n">
        <v>-1837</v>
      </c>
      <c r="C87" s="5" t="n">
        <v>-1697</v>
      </c>
      <c r="D87" s="5" t="n">
        <v>-1703</v>
      </c>
    </row>
    <row r="88" spans="1:4">
      <c r="A88" s="4" t="s">
        <v>625</v>
      </c>
    </row>
    <row r="89" spans="1:4">
      <c r="A89" s="3" t="s">
        <v>37</v>
      </c>
    </row>
    <row r="90" spans="1:4">
      <c r="A90" s="4" t="s">
        <v>583</v>
      </c>
      <c r="B90" s="5" t="n">
        <v>-2908</v>
      </c>
      <c r="C90" s="5" t="n">
        <v>-2769</v>
      </c>
      <c r="D90" s="5" t="n">
        <v>-1688</v>
      </c>
    </row>
    <row r="91" spans="1:4">
      <c r="A91" s="4" t="s">
        <v>584</v>
      </c>
      <c r="B91" s="5" t="n">
        <v>-19</v>
      </c>
      <c r="C91" s="5" t="n">
        <v>-12</v>
      </c>
      <c r="D91" s="5" t="n">
        <v>-8</v>
      </c>
    </row>
    <row r="92" spans="1:4">
      <c r="A92" s="4" t="s">
        <v>585</v>
      </c>
      <c r="B92" s="5" t="n">
        <v>-465</v>
      </c>
      <c r="C92" s="5" t="n">
        <v>-467</v>
      </c>
      <c r="D92" s="5" t="n">
        <v>-282</v>
      </c>
    </row>
    <row r="93" spans="1:4">
      <c r="A93" s="4" t="s">
        <v>103</v>
      </c>
      <c r="B93" s="5" t="n">
        <v>-3392</v>
      </c>
      <c r="C93" s="5" t="n">
        <v>-3248</v>
      </c>
      <c r="D93" s="5" t="n">
        <v>-1978</v>
      </c>
    </row>
    <row r="94" spans="1:4">
      <c r="A94" s="4" t="s">
        <v>626</v>
      </c>
    </row>
    <row r="95" spans="1:4">
      <c r="A95" s="3" t="s">
        <v>37</v>
      </c>
    </row>
    <row r="96" spans="1:4">
      <c r="A96" s="4" t="s">
        <v>583</v>
      </c>
      <c r="B96" s="5" t="n">
        <v>-2252</v>
      </c>
      <c r="C96" s="5" t="n">
        <v>-2253</v>
      </c>
      <c r="D96" s="5" t="n">
        <v>-910</v>
      </c>
    </row>
    <row r="97" spans="1:4">
      <c r="A97" s="4" t="s">
        <v>584</v>
      </c>
      <c r="B97" s="5" t="n">
        <v>-11</v>
      </c>
      <c r="C97" s="5" t="n">
        <v>-12</v>
      </c>
      <c r="D97" s="5" t="n">
        <v>-5</v>
      </c>
    </row>
    <row r="98" spans="1:4">
      <c r="A98" s="4" t="s">
        <v>585</v>
      </c>
      <c r="B98" s="5" t="n">
        <v>-485</v>
      </c>
      <c r="C98" s="5" t="n">
        <v>-460</v>
      </c>
      <c r="D98" s="5" t="n">
        <v>-186</v>
      </c>
    </row>
    <row r="99" spans="1:4">
      <c r="A99" s="4" t="s">
        <v>103</v>
      </c>
      <c r="B99" s="5" t="n">
        <v>-2748</v>
      </c>
      <c r="C99" s="5" t="n">
        <v>-2725</v>
      </c>
      <c r="D99" s="5" t="n">
        <v>-1101</v>
      </c>
    </row>
    <row r="100" spans="1:4">
      <c r="A100" s="4" t="s">
        <v>627</v>
      </c>
    </row>
    <row r="101" spans="1:4">
      <c r="A101" s="3" t="s">
        <v>37</v>
      </c>
    </row>
    <row r="102" spans="1:4">
      <c r="A102" s="4" t="s">
        <v>583</v>
      </c>
      <c r="B102" s="5" t="n">
        <v>-1191</v>
      </c>
      <c r="C102" s="5" t="n">
        <v>-1124</v>
      </c>
      <c r="D102" s="5" t="n">
        <v>-1139</v>
      </c>
    </row>
    <row r="103" spans="1:4">
      <c r="A103" s="4" t="s">
        <v>584</v>
      </c>
      <c r="B103" s="5" t="n">
        <v>-30</v>
      </c>
      <c r="C103" s="5" t="n">
        <v>-12</v>
      </c>
      <c r="D103" s="5" t="n">
        <v>-10</v>
      </c>
    </row>
    <row r="104" spans="1:4">
      <c r="A104" s="4" t="s">
        <v>585</v>
      </c>
      <c r="B104" s="5" t="n">
        <v>-435</v>
      </c>
      <c r="C104" s="5" t="n">
        <v>-379</v>
      </c>
      <c r="D104" s="5" t="n">
        <v>-366</v>
      </c>
    </row>
    <row r="105" spans="1:4">
      <c r="A105" s="4" t="s">
        <v>103</v>
      </c>
      <c r="B105" s="5" t="n">
        <v>-1656</v>
      </c>
      <c r="C105" s="5" t="n">
        <v>-1515</v>
      </c>
      <c r="D105" s="5" t="n">
        <v>-1515</v>
      </c>
    </row>
    <row r="106" spans="1:4">
      <c r="A106" s="4" t="s">
        <v>628</v>
      </c>
    </row>
    <row r="107" spans="1:4">
      <c r="A107" s="3" t="s">
        <v>37</v>
      </c>
    </row>
    <row r="108" spans="1:4">
      <c r="A108" s="4" t="s">
        <v>583</v>
      </c>
      <c r="B108" s="5" t="n">
        <v>-830</v>
      </c>
    </row>
    <row r="109" spans="1:4">
      <c r="A109" s="4" t="s">
        <v>584</v>
      </c>
      <c r="B109" s="5" t="n">
        <v>-20</v>
      </c>
    </row>
    <row r="110" spans="1:4">
      <c r="A110" s="4" t="s">
        <v>585</v>
      </c>
      <c r="B110" s="5" t="n">
        <v>-220</v>
      </c>
    </row>
    <row r="111" spans="1:4">
      <c r="A111" s="4" t="s">
        <v>103</v>
      </c>
      <c r="B111" s="5" t="n">
        <v>-1070</v>
      </c>
    </row>
    <row r="112" spans="1:4">
      <c r="A112" s="4" t="s">
        <v>629</v>
      </c>
    </row>
    <row r="113" spans="1:4">
      <c r="A113" s="3" t="s">
        <v>37</v>
      </c>
    </row>
    <row r="114" spans="1:4">
      <c r="A114" s="4" t="s">
        <v>583</v>
      </c>
      <c r="D114" s="5" t="n">
        <v>-1390</v>
      </c>
    </row>
    <row r="115" spans="1:4">
      <c r="A115" s="4" t="s">
        <v>584</v>
      </c>
      <c r="D115" s="5" t="n">
        <v>-28</v>
      </c>
    </row>
    <row r="116" spans="1:4">
      <c r="A116" s="4" t="s">
        <v>585</v>
      </c>
      <c r="D116" s="5" t="n">
        <v>-228</v>
      </c>
    </row>
    <row r="117" spans="1:4">
      <c r="A117" s="4" t="s">
        <v>103</v>
      </c>
      <c r="D117" s="5" t="n">
        <v>-1646</v>
      </c>
    </row>
    <row r="118" spans="1:4">
      <c r="A118" s="4" t="s">
        <v>630</v>
      </c>
    </row>
    <row r="119" spans="1:4">
      <c r="A119" s="3" t="s">
        <v>37</v>
      </c>
    </row>
    <row r="120" spans="1:4">
      <c r="A120" s="4" t="s">
        <v>583</v>
      </c>
      <c r="B120" s="5" t="n">
        <v>-2410</v>
      </c>
      <c r="C120" s="5" t="n">
        <v>-2355</v>
      </c>
      <c r="D120" s="5" t="n">
        <v>-2286</v>
      </c>
    </row>
    <row r="121" spans="1:4">
      <c r="A121" s="4" t="s">
        <v>584</v>
      </c>
      <c r="B121" s="5" t="n">
        <v>-98</v>
      </c>
      <c r="C121" s="5" t="n">
        <v>-81</v>
      </c>
      <c r="D121" s="5" t="n">
        <v>-50</v>
      </c>
    </row>
    <row r="122" spans="1:4">
      <c r="A122" s="4" t="s">
        <v>585</v>
      </c>
      <c r="B122" s="5" t="n">
        <v>-720</v>
      </c>
      <c r="C122" s="5" t="n">
        <v>-616</v>
      </c>
      <c r="D122" s="5" t="n">
        <v>-606</v>
      </c>
    </row>
    <row r="123" spans="1:4">
      <c r="A123" s="4" t="s">
        <v>103</v>
      </c>
      <c r="B123" s="5" t="n">
        <v>-3228</v>
      </c>
      <c r="C123" s="5" t="n">
        <v>-3052</v>
      </c>
      <c r="D123" s="5" t="n">
        <v>-2942</v>
      </c>
    </row>
    <row r="124" spans="1:4">
      <c r="A124" s="4" t="s">
        <v>631</v>
      </c>
    </row>
    <row r="125" spans="1:4">
      <c r="A125" s="3" t="s">
        <v>37</v>
      </c>
    </row>
    <row r="126" spans="1:4">
      <c r="A126" s="4" t="s">
        <v>583</v>
      </c>
      <c r="B126" s="5" t="n">
        <v>-1520</v>
      </c>
    </row>
    <row r="127" spans="1:4">
      <c r="A127" s="4" t="s">
        <v>584</v>
      </c>
      <c r="B127" s="5" t="n">
        <v>-27</v>
      </c>
    </row>
    <row r="128" spans="1:4">
      <c r="A128" s="4" t="s">
        <v>585</v>
      </c>
      <c r="B128" s="5" t="n">
        <v>-414</v>
      </c>
    </row>
    <row r="129" spans="1:4">
      <c r="A129" s="4" t="s">
        <v>103</v>
      </c>
      <c r="B129" s="5" t="n">
        <v>-1961</v>
      </c>
    </row>
    <row r="130" spans="1:4">
      <c r="A130" s="4" t="s">
        <v>632</v>
      </c>
    </row>
    <row r="131" spans="1:4">
      <c r="A131" s="3" t="s">
        <v>37</v>
      </c>
    </row>
    <row r="132" spans="1:4">
      <c r="A132" s="4" t="s">
        <v>583</v>
      </c>
      <c r="B132" s="5" t="n">
        <v>-1415</v>
      </c>
      <c r="C132" s="5" t="n">
        <v>-1360</v>
      </c>
      <c r="D132" s="5" t="n">
        <v>-1266</v>
      </c>
    </row>
    <row r="133" spans="1:4">
      <c r="A133" s="4" t="s">
        <v>584</v>
      </c>
      <c r="B133" s="5" t="n">
        <v>-105</v>
      </c>
      <c r="C133" s="5" t="n">
        <v>-91</v>
      </c>
      <c r="D133" s="5" t="n">
        <v>-85</v>
      </c>
    </row>
    <row r="134" spans="1:4">
      <c r="A134" s="4" t="s">
        <v>585</v>
      </c>
      <c r="B134" s="5" t="n">
        <v>-536</v>
      </c>
      <c r="C134" s="5" t="n">
        <v>-487</v>
      </c>
      <c r="D134" s="5" t="n">
        <v>-473</v>
      </c>
    </row>
    <row r="135" spans="1:4">
      <c r="A135" s="4" t="s">
        <v>103</v>
      </c>
      <c r="B135" s="5" t="n">
        <v>-2056</v>
      </c>
      <c r="C135" s="5" t="n">
        <v>-1938</v>
      </c>
      <c r="D135" s="5" t="n">
        <v>-1824</v>
      </c>
    </row>
    <row r="136" spans="1:4">
      <c r="A136" s="4" t="s">
        <v>633</v>
      </c>
    </row>
    <row r="137" spans="1:4">
      <c r="A137" s="3" t="s">
        <v>37</v>
      </c>
    </row>
    <row r="138" spans="1:4">
      <c r="A138" s="4" t="s">
        <v>583</v>
      </c>
      <c r="B138" s="5" t="n">
        <v>-2191</v>
      </c>
      <c r="C138" s="5" t="n">
        <v>-2164</v>
      </c>
      <c r="D138" s="5" t="n">
        <v>-2055</v>
      </c>
    </row>
    <row r="139" spans="1:4">
      <c r="A139" s="4" t="s">
        <v>584</v>
      </c>
      <c r="B139" s="5" t="n">
        <v>-112</v>
      </c>
      <c r="C139" s="5" t="n">
        <v>-41</v>
      </c>
      <c r="D139" s="5" t="n">
        <v>-91</v>
      </c>
    </row>
    <row r="140" spans="1:4">
      <c r="A140" s="4" t="s">
        <v>585</v>
      </c>
      <c r="B140" s="5" t="n">
        <v>-720</v>
      </c>
      <c r="C140" s="5" t="n">
        <v>-676</v>
      </c>
      <c r="D140" s="5" t="n">
        <v>-642</v>
      </c>
    </row>
    <row r="141" spans="1:4">
      <c r="A141" s="4" t="s">
        <v>103</v>
      </c>
      <c r="B141" s="5" t="n">
        <v>-3023</v>
      </c>
      <c r="C141" s="5" t="n">
        <v>-2881</v>
      </c>
      <c r="D141" s="5" t="n">
        <v>-2788</v>
      </c>
    </row>
    <row r="142" spans="1:4">
      <c r="A142" s="4" t="s">
        <v>634</v>
      </c>
    </row>
    <row r="143" spans="1:4">
      <c r="A143" s="3" t="s">
        <v>37</v>
      </c>
    </row>
    <row r="144" spans="1:4">
      <c r="A144" s="4" t="s">
        <v>583</v>
      </c>
      <c r="B144" s="5" t="n">
        <v>-314</v>
      </c>
      <c r="C144" s="5" t="n">
        <v>-995</v>
      </c>
      <c r="D144" s="5" t="n">
        <v>-1000</v>
      </c>
    </row>
    <row r="145" spans="1:4">
      <c r="A145" s="4" t="s">
        <v>584</v>
      </c>
      <c r="B145" s="5" t="n">
        <v>-8</v>
      </c>
      <c r="C145" s="5" t="n">
        <v>-11</v>
      </c>
      <c r="D145" s="5" t="n">
        <v>-11</v>
      </c>
    </row>
    <row r="146" spans="1:4">
      <c r="A146" s="4" t="s">
        <v>585</v>
      </c>
      <c r="B146" s="5" t="n">
        <v>-102</v>
      </c>
      <c r="C146" s="5" t="n">
        <v>-333</v>
      </c>
      <c r="D146" s="5" t="n">
        <v>-297</v>
      </c>
    </row>
    <row r="147" spans="1:4">
      <c r="A147" s="4" t="s">
        <v>103</v>
      </c>
      <c r="B147" s="6" t="n">
        <v>-424</v>
      </c>
      <c r="C147" s="6" t="n">
        <v>-1339</v>
      </c>
      <c r="D147" s="6" t="n">
        <v>-1308</v>
      </c>
    </row>
    <row r="148" spans="1:4">
      <c r="A148" s="4" t="s">
        <v>575</v>
      </c>
    </row>
    <row r="149" spans="1:4">
      <c r="A149" s="3" t="s">
        <v>37</v>
      </c>
    </row>
    <row r="150" spans="1:4">
      <c r="A150" s="4" t="s">
        <v>619</v>
      </c>
      <c r="B150" s="4" t="s">
        <v>620</v>
      </c>
    </row>
    <row r="151" spans="1:4">
      <c r="A151" s="4" t="s">
        <v>621</v>
      </c>
      <c r="B151" s="4" t="s">
        <v>622</v>
      </c>
    </row>
    <row r="152" spans="1:4">
      <c r="A152" s="4" t="s">
        <v>635</v>
      </c>
      <c r="B152" s="5"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7</v>
      </c>
    </row>
    <row r="3" spans="1:2">
      <c r="A3" s="3" t="s">
        <v>33</v>
      </c>
    </row>
    <row r="4" spans="1:2">
      <c r="A4" s="4" t="s">
        <v>33</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36</v>
      </c>
      <c r="B1" s="2" t="s">
        <v>1</v>
      </c>
    </row>
    <row r="2" spans="1:5">
      <c r="B2" s="2" t="s">
        <v>27</v>
      </c>
      <c r="C2" s="2" t="s">
        <v>28</v>
      </c>
      <c r="D2" s="2" t="s">
        <v>29</v>
      </c>
      <c r="E2" s="2" t="s">
        <v>637</v>
      </c>
    </row>
    <row r="3" spans="1:5">
      <c r="A3" s="3" t="s">
        <v>638</v>
      </c>
    </row>
    <row r="4" spans="1:5">
      <c r="A4" s="4" t="s">
        <v>639</v>
      </c>
      <c r="B4" s="6" t="n">
        <v>-5</v>
      </c>
      <c r="C4" s="6" t="n">
        <v>-4</v>
      </c>
      <c r="D4" s="6" t="n">
        <v>-7</v>
      </c>
    </row>
    <row r="5" spans="1:5">
      <c r="A5" s="4" t="s">
        <v>640</v>
      </c>
      <c r="B5" s="5" t="n">
        <v>-1</v>
      </c>
      <c r="C5" s="5" t="n">
        <v>0</v>
      </c>
      <c r="D5" s="5" t="n">
        <v>-2</v>
      </c>
    </row>
    <row r="6" spans="1:5">
      <c r="A6" s="4" t="s">
        <v>641</v>
      </c>
      <c r="B6" s="5" t="n">
        <v>-6</v>
      </c>
      <c r="C6" s="5" t="n">
        <v>-4</v>
      </c>
      <c r="D6" s="5" t="n">
        <v>-9</v>
      </c>
    </row>
    <row r="7" spans="1:5">
      <c r="A7" s="4" t="s">
        <v>642</v>
      </c>
      <c r="B7" s="5" t="n">
        <v>-52</v>
      </c>
      <c r="C7" s="5" t="n">
        <v>-53</v>
      </c>
      <c r="D7" s="5" t="n">
        <v>-53</v>
      </c>
    </row>
    <row r="8" spans="1:5">
      <c r="A8" s="4" t="s">
        <v>569</v>
      </c>
      <c r="B8" s="5" t="n">
        <v>-58</v>
      </c>
      <c r="C8" s="5" t="n">
        <v>-57</v>
      </c>
      <c r="D8" s="5" t="n">
        <v>-62</v>
      </c>
    </row>
    <row r="9" spans="1:5">
      <c r="A9" s="4" t="s">
        <v>53</v>
      </c>
      <c r="B9" s="5" t="n">
        <v>-4</v>
      </c>
      <c r="C9" s="5" t="n">
        <v>-26</v>
      </c>
      <c r="D9" s="5" t="n">
        <v>49</v>
      </c>
    </row>
    <row r="10" spans="1:5">
      <c r="A10" s="4" t="s">
        <v>643</v>
      </c>
      <c r="B10" s="5" t="n">
        <v>40</v>
      </c>
      <c r="C10" s="5" t="n">
        <v>38</v>
      </c>
      <c r="D10" s="5" t="n">
        <v>17</v>
      </c>
      <c r="E10" s="6" t="n">
        <v>66</v>
      </c>
    </row>
    <row r="11" spans="1:5">
      <c r="A11" s="4" t="s">
        <v>644</v>
      </c>
    </row>
    <row r="12" spans="1:5">
      <c r="A12" s="3" t="s">
        <v>638</v>
      </c>
    </row>
    <row r="13" spans="1:5">
      <c r="A13" s="4" t="s">
        <v>53</v>
      </c>
      <c r="B13" s="5" t="n">
        <v>-7</v>
      </c>
      <c r="C13" s="5" t="n">
        <v>-35</v>
      </c>
      <c r="D13" s="5" t="n">
        <v>60</v>
      </c>
    </row>
    <row r="14" spans="1:5">
      <c r="A14" s="4" t="s">
        <v>643</v>
      </c>
      <c r="B14" s="5" t="n">
        <v>263</v>
      </c>
      <c r="C14" s="5" t="n">
        <v>254</v>
      </c>
      <c r="D14" s="5" t="n">
        <v>215</v>
      </c>
    </row>
    <row r="15" spans="1:5">
      <c r="A15" s="4" t="s">
        <v>645</v>
      </c>
    </row>
    <row r="16" spans="1:5">
      <c r="A16" s="3" t="s">
        <v>638</v>
      </c>
    </row>
    <row r="17" spans="1:5">
      <c r="A17" s="4" t="s">
        <v>53</v>
      </c>
      <c r="B17" s="5" t="n">
        <v>3</v>
      </c>
      <c r="C17" s="5" t="n">
        <v>5</v>
      </c>
      <c r="D17" s="5" t="n">
        <v>-7</v>
      </c>
    </row>
    <row r="18" spans="1:5">
      <c r="A18" s="4" t="s">
        <v>643</v>
      </c>
      <c r="B18" s="5" t="n">
        <v>-223</v>
      </c>
      <c r="C18" s="5" t="n">
        <v>-216</v>
      </c>
      <c r="D18" s="5" t="n">
        <v>-202</v>
      </c>
    </row>
    <row r="19" spans="1:5">
      <c r="A19" s="4" t="s">
        <v>646</v>
      </c>
    </row>
    <row r="20" spans="1:5">
      <c r="A20" s="3" t="s">
        <v>638</v>
      </c>
    </row>
    <row r="21" spans="1:5">
      <c r="A21" s="4" t="s">
        <v>53</v>
      </c>
      <c r="B21" s="5" t="n">
        <v>0</v>
      </c>
      <c r="C21" s="5" t="n">
        <v>4</v>
      </c>
      <c r="D21" s="5" t="n">
        <v>-4</v>
      </c>
    </row>
    <row r="22" spans="1:5">
      <c r="A22" s="4" t="s">
        <v>643</v>
      </c>
      <c r="B22" s="6" t="n">
        <v>0</v>
      </c>
      <c r="C22" s="6" t="n">
        <v>0</v>
      </c>
      <c r="D22" s="6"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7</v>
      </c>
      <c r="C2" s="2" t="s">
        <v>28</v>
      </c>
      <c r="D2" s="2" t="s">
        <v>29</v>
      </c>
    </row>
    <row r="3" spans="1:4">
      <c r="A3" s="3" t="s">
        <v>638</v>
      </c>
    </row>
    <row r="4" spans="1:4">
      <c r="A4" s="4" t="s">
        <v>648</v>
      </c>
      <c r="B4" s="6" t="n">
        <v>7</v>
      </c>
      <c r="C4" s="6" t="n">
        <v>8</v>
      </c>
      <c r="D4" s="6" t="n">
        <v>8</v>
      </c>
    </row>
    <row r="5" spans="1:4">
      <c r="A5" s="4" t="s">
        <v>644</v>
      </c>
    </row>
    <row r="6" spans="1:4">
      <c r="A6" s="3" t="s">
        <v>638</v>
      </c>
    </row>
    <row r="7" spans="1:4">
      <c r="A7" s="4" t="s">
        <v>649</v>
      </c>
      <c r="B7" s="5" t="n">
        <v>254</v>
      </c>
      <c r="C7" s="5" t="n">
        <v>215</v>
      </c>
      <c r="D7" s="5" t="n">
        <v>267</v>
      </c>
    </row>
    <row r="8" spans="1:4">
      <c r="A8" s="4" t="s">
        <v>639</v>
      </c>
      <c r="B8" s="5" t="n">
        <v>5</v>
      </c>
      <c r="C8" s="5" t="n">
        <v>4</v>
      </c>
      <c r="D8" s="5" t="n">
        <v>7</v>
      </c>
    </row>
    <row r="9" spans="1:4">
      <c r="A9" s="4" t="s">
        <v>650</v>
      </c>
      <c r="B9" s="5" t="n">
        <v>7</v>
      </c>
      <c r="C9" s="5" t="n">
        <v>8</v>
      </c>
      <c r="D9" s="5" t="n">
        <v>7</v>
      </c>
    </row>
    <row r="10" spans="1:4">
      <c r="A10" s="4" t="s">
        <v>651</v>
      </c>
      <c r="B10" s="5" t="n">
        <v>-10</v>
      </c>
      <c r="C10" s="5" t="n">
        <v>-9</v>
      </c>
      <c r="D10" s="5" t="n">
        <v>-7</v>
      </c>
    </row>
    <row r="11" spans="1:4">
      <c r="A11" s="4" t="s">
        <v>652</v>
      </c>
      <c r="B11" s="5" t="n">
        <v>9</v>
      </c>
      <c r="C11" s="5" t="n">
        <v>38</v>
      </c>
      <c r="D11" s="5" t="n">
        <v>-51</v>
      </c>
    </row>
    <row r="12" spans="1:4">
      <c r="A12" s="4" t="s">
        <v>653</v>
      </c>
      <c r="B12" s="5" t="n">
        <v>-2</v>
      </c>
      <c r="C12" s="5" t="n">
        <v>-2</v>
      </c>
      <c r="D12" s="5" t="n">
        <v>-8</v>
      </c>
    </row>
    <row r="13" spans="1:4">
      <c r="A13" s="4" t="s">
        <v>654</v>
      </c>
      <c r="B13" s="5" t="n">
        <v>263</v>
      </c>
      <c r="C13" s="5" t="n">
        <v>254</v>
      </c>
      <c r="D13" s="5" t="n">
        <v>215</v>
      </c>
    </row>
    <row r="14" spans="1:4">
      <c r="A14" s="4" t="s">
        <v>645</v>
      </c>
    </row>
    <row r="15" spans="1:4">
      <c r="A15" s="3" t="s">
        <v>638</v>
      </c>
    </row>
    <row r="16" spans="1:4">
      <c r="A16" s="4" t="s">
        <v>649</v>
      </c>
      <c r="B16" s="5" t="n">
        <v>-216</v>
      </c>
      <c r="C16" s="5" t="n">
        <v>-202</v>
      </c>
      <c r="D16" s="5" t="n">
        <v>-201</v>
      </c>
    </row>
    <row r="17" spans="1:4">
      <c r="A17" s="4" t="s">
        <v>655</v>
      </c>
      <c r="B17" s="5" t="n">
        <v>6</v>
      </c>
      <c r="C17" s="5" t="n">
        <v>7</v>
      </c>
      <c r="D17" s="5" t="n">
        <v>5</v>
      </c>
    </row>
    <row r="18" spans="1:4">
      <c r="A18" s="4" t="s">
        <v>648</v>
      </c>
      <c r="B18" s="5" t="n">
        <v>7</v>
      </c>
      <c r="C18" s="5" t="n">
        <v>8</v>
      </c>
      <c r="D18" s="5" t="n">
        <v>8</v>
      </c>
    </row>
    <row r="19" spans="1:4">
      <c r="A19" s="4" t="s">
        <v>656</v>
      </c>
      <c r="B19" s="5" t="n">
        <v>-8</v>
      </c>
      <c r="C19" s="5" t="n">
        <v>-7</v>
      </c>
      <c r="D19" s="5" t="n">
        <v>-5</v>
      </c>
    </row>
    <row r="20" spans="1:4">
      <c r="A20" s="4" t="s">
        <v>657</v>
      </c>
      <c r="B20" s="5" t="n">
        <v>2</v>
      </c>
      <c r="C20" s="5" t="n">
        <v>6</v>
      </c>
      <c r="D20" s="5" t="n">
        <v>-7</v>
      </c>
    </row>
    <row r="21" spans="1:4">
      <c r="A21" s="4" t="s">
        <v>654</v>
      </c>
      <c r="B21" s="5" t="n">
        <v>-223</v>
      </c>
      <c r="C21" s="5" t="n">
        <v>-216</v>
      </c>
      <c r="D21" s="5" t="n">
        <v>-202</v>
      </c>
    </row>
    <row r="22" spans="1:4">
      <c r="A22" s="4" t="s">
        <v>658</v>
      </c>
      <c r="B22" s="5" t="n">
        <v>9</v>
      </c>
      <c r="C22" s="5" t="n">
        <v>9</v>
      </c>
      <c r="D22" s="5" t="n">
        <v>7</v>
      </c>
    </row>
    <row r="23" spans="1:4">
      <c r="A23" s="4" t="s">
        <v>659</v>
      </c>
      <c r="B23" s="5" t="n">
        <v>7</v>
      </c>
      <c r="C23" s="5" t="n">
        <v>8</v>
      </c>
      <c r="D23" s="5" t="n">
        <v>8</v>
      </c>
    </row>
    <row r="24" spans="1:4">
      <c r="A24" s="4" t="s">
        <v>660</v>
      </c>
    </row>
    <row r="25" spans="1:4">
      <c r="A25" s="3" t="s">
        <v>638</v>
      </c>
    </row>
    <row r="26" spans="1:4">
      <c r="A26" s="4" t="s">
        <v>649</v>
      </c>
      <c r="B26" s="5" t="n">
        <v>-4</v>
      </c>
      <c r="C26" s="5" t="n">
        <v>-4</v>
      </c>
    </row>
    <row r="27" spans="1:4">
      <c r="A27" s="4" t="s">
        <v>654</v>
      </c>
      <c r="B27" s="5" t="n">
        <v>-4</v>
      </c>
      <c r="C27" s="5" t="n">
        <v>-4</v>
      </c>
      <c r="D27" s="5" t="n">
        <v>-4</v>
      </c>
    </row>
    <row r="28" spans="1:4">
      <c r="A28" s="4" t="s">
        <v>661</v>
      </c>
    </row>
    <row r="29" spans="1:4">
      <c r="A29" s="3" t="s">
        <v>638</v>
      </c>
    </row>
    <row r="30" spans="1:4">
      <c r="A30" s="4" t="s">
        <v>649</v>
      </c>
      <c r="B30" s="5" t="n">
        <v>-4</v>
      </c>
      <c r="C30" s="5" t="n">
        <v>-12</v>
      </c>
    </row>
    <row r="31" spans="1:4">
      <c r="A31" s="4" t="s">
        <v>654</v>
      </c>
      <c r="B31" s="5" t="n">
        <v>-16</v>
      </c>
      <c r="C31" s="5" t="n">
        <v>-4</v>
      </c>
      <c r="D31" s="5" t="n">
        <v>-12</v>
      </c>
    </row>
    <row r="32" spans="1:4">
      <c r="A32" s="4" t="s">
        <v>662</v>
      </c>
    </row>
    <row r="33" spans="1:4">
      <c r="A33" s="3" t="s">
        <v>638</v>
      </c>
    </row>
    <row r="34" spans="1:4">
      <c r="A34" s="4" t="s">
        <v>649</v>
      </c>
      <c r="B34" s="5" t="n">
        <v>-69</v>
      </c>
      <c r="C34" s="5" t="n">
        <v>-63</v>
      </c>
    </row>
    <row r="35" spans="1:4">
      <c r="A35" s="4" t="s">
        <v>654</v>
      </c>
      <c r="B35" s="5" t="n">
        <v>-63</v>
      </c>
      <c r="C35" s="5" t="n">
        <v>-69</v>
      </c>
      <c r="D35" s="5" t="n">
        <v>-63</v>
      </c>
    </row>
    <row r="36" spans="1:4">
      <c r="A36" s="4" t="s">
        <v>663</v>
      </c>
    </row>
    <row r="37" spans="1:4">
      <c r="A37" s="3" t="s">
        <v>638</v>
      </c>
    </row>
    <row r="38" spans="1:4">
      <c r="A38" s="4" t="s">
        <v>649</v>
      </c>
      <c r="B38" s="5" t="n">
        <v>-69</v>
      </c>
      <c r="C38" s="5" t="n">
        <v>-63</v>
      </c>
    </row>
    <row r="39" spans="1:4">
      <c r="A39" s="4" t="s">
        <v>654</v>
      </c>
      <c r="B39" s="5" t="n">
        <v>-40</v>
      </c>
      <c r="C39" s="5" t="n">
        <v>-69</v>
      </c>
      <c r="D39" s="5" t="n">
        <v>-63</v>
      </c>
    </row>
    <row r="40" spans="1:4">
      <c r="A40" s="4" t="s">
        <v>664</v>
      </c>
    </row>
    <row r="41" spans="1:4">
      <c r="A41" s="3" t="s">
        <v>638</v>
      </c>
    </row>
    <row r="42" spans="1:4">
      <c r="A42" s="4" t="s">
        <v>649</v>
      </c>
      <c r="B42" s="5" t="n">
        <v>-52</v>
      </c>
      <c r="C42" s="5" t="n">
        <v>-48</v>
      </c>
    </row>
    <row r="43" spans="1:4">
      <c r="A43" s="4" t="s">
        <v>654</v>
      </c>
      <c r="B43" s="5" t="n">
        <v>-76</v>
      </c>
      <c r="C43" s="5" t="n">
        <v>-52</v>
      </c>
      <c r="D43" s="5" t="n">
        <v>-48</v>
      </c>
    </row>
    <row r="44" spans="1:4">
      <c r="A44" s="4" t="s">
        <v>665</v>
      </c>
    </row>
    <row r="45" spans="1:4">
      <c r="A45" s="3" t="s">
        <v>638</v>
      </c>
    </row>
    <row r="46" spans="1:4">
      <c r="A46" s="4" t="s">
        <v>649</v>
      </c>
      <c r="B46" s="5" t="n">
        <v>-18</v>
      </c>
      <c r="C46" s="5" t="n">
        <v>-12</v>
      </c>
    </row>
    <row r="47" spans="1:4">
      <c r="A47" s="4" t="s">
        <v>654</v>
      </c>
      <c r="B47" s="6" t="n">
        <v>-24</v>
      </c>
      <c r="C47" s="6" t="n">
        <v>-18</v>
      </c>
      <c r="D47" s="6" t="n">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66</v>
      </c>
      <c r="B1" s="2" t="s">
        <v>27</v>
      </c>
      <c r="C1" s="2" t="s">
        <v>28</v>
      </c>
      <c r="D1" s="2" t="s">
        <v>29</v>
      </c>
      <c r="E1" s="2" t="s">
        <v>637</v>
      </c>
    </row>
    <row r="2" spans="1:5">
      <c r="A2" s="3" t="s">
        <v>638</v>
      </c>
    </row>
    <row r="3" spans="1:5">
      <c r="A3" s="4" t="s">
        <v>103</v>
      </c>
      <c r="B3" s="6" t="n">
        <v>-223</v>
      </c>
      <c r="C3" s="6" t="n">
        <v>-216</v>
      </c>
      <c r="D3" s="6" t="n">
        <v>-202</v>
      </c>
      <c r="E3" s="6" t="n">
        <v>-201</v>
      </c>
    </row>
    <row r="4" spans="1:5">
      <c r="A4" s="4" t="s">
        <v>667</v>
      </c>
    </row>
    <row r="5" spans="1:5">
      <c r="A5" s="3" t="s">
        <v>638</v>
      </c>
    </row>
    <row r="6" spans="1:5">
      <c r="A6" s="4" t="s">
        <v>103</v>
      </c>
      <c r="B6" s="5" t="n">
        <v>-4</v>
      </c>
      <c r="C6" s="5" t="n">
        <v>-4</v>
      </c>
      <c r="D6" s="5" t="n">
        <v>-4</v>
      </c>
    </row>
    <row r="7" spans="1:5">
      <c r="A7" s="4" t="s">
        <v>668</v>
      </c>
    </row>
    <row r="8" spans="1:5">
      <c r="A8" s="3" t="s">
        <v>638</v>
      </c>
    </row>
    <row r="9" spans="1:5">
      <c r="A9" s="4" t="s">
        <v>103</v>
      </c>
      <c r="B9" s="5" t="n">
        <v>-16</v>
      </c>
      <c r="C9" s="5" t="n">
        <v>-4</v>
      </c>
      <c r="D9" s="5" t="n">
        <v>-12</v>
      </c>
    </row>
    <row r="10" spans="1:5">
      <c r="A10" s="4" t="s">
        <v>669</v>
      </c>
    </row>
    <row r="11" spans="1:5">
      <c r="A11" s="3" t="s">
        <v>638</v>
      </c>
    </row>
    <row r="12" spans="1:5">
      <c r="A12" s="4" t="s">
        <v>103</v>
      </c>
      <c r="B12" s="5" t="n">
        <v>-63</v>
      </c>
      <c r="C12" s="5" t="n">
        <v>-69</v>
      </c>
      <c r="D12" s="5" t="n">
        <v>-63</v>
      </c>
    </row>
    <row r="13" spans="1:5">
      <c r="A13" s="4" t="s">
        <v>670</v>
      </c>
    </row>
    <row r="14" spans="1:5">
      <c r="A14" s="3" t="s">
        <v>638</v>
      </c>
    </row>
    <row r="15" spans="1:5">
      <c r="A15" s="4" t="s">
        <v>103</v>
      </c>
      <c r="B15" s="5" t="n">
        <v>-40</v>
      </c>
      <c r="C15" s="5" t="n">
        <v>-69</v>
      </c>
      <c r="D15" s="5" t="n">
        <v>-63</v>
      </c>
    </row>
    <row r="16" spans="1:5">
      <c r="A16" s="4" t="s">
        <v>671</v>
      </c>
    </row>
    <row r="17" spans="1:5">
      <c r="A17" s="3" t="s">
        <v>638</v>
      </c>
    </row>
    <row r="18" spans="1:5">
      <c r="A18" s="4" t="s">
        <v>103</v>
      </c>
      <c r="B18" s="5" t="n">
        <v>-76</v>
      </c>
      <c r="C18" s="5" t="n">
        <v>-52</v>
      </c>
      <c r="D18" s="5" t="n">
        <v>-48</v>
      </c>
    </row>
    <row r="19" spans="1:5">
      <c r="A19" s="4" t="s">
        <v>672</v>
      </c>
    </row>
    <row r="20" spans="1:5">
      <c r="A20" s="3" t="s">
        <v>638</v>
      </c>
    </row>
    <row r="21" spans="1:5">
      <c r="A21" s="4" t="s">
        <v>103</v>
      </c>
      <c r="B21" s="6" t="n">
        <v>-24</v>
      </c>
      <c r="C21" s="6" t="n">
        <v>-18</v>
      </c>
      <c r="D21" s="6"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3</v>
      </c>
      <c r="B1" s="2" t="s">
        <v>1</v>
      </c>
    </row>
    <row r="2" spans="1:4">
      <c r="B2" s="2" t="s">
        <v>27</v>
      </c>
      <c r="C2" s="2" t="s">
        <v>28</v>
      </c>
      <c r="D2" s="2" t="s">
        <v>29</v>
      </c>
    </row>
    <row r="3" spans="1:4">
      <c r="A3" s="3" t="s">
        <v>37</v>
      </c>
    </row>
    <row r="4" spans="1:4">
      <c r="A4" s="4" t="s">
        <v>674</v>
      </c>
      <c r="B4" s="4" t="s">
        <v>675</v>
      </c>
      <c r="C4" s="4" t="s">
        <v>676</v>
      </c>
      <c r="D4" s="4" t="s">
        <v>677</v>
      </c>
    </row>
    <row r="5" spans="1:4">
      <c r="A5" s="4" t="s">
        <v>678</v>
      </c>
      <c r="B5" s="4" t="s">
        <v>604</v>
      </c>
      <c r="C5" s="4" t="s">
        <v>604</v>
      </c>
      <c r="D5" s="4" t="s">
        <v>604</v>
      </c>
    </row>
    <row r="6" spans="1:4">
      <c r="A6" s="4" t="s">
        <v>679</v>
      </c>
      <c r="B6" s="4" t="s">
        <v>680</v>
      </c>
      <c r="C6" s="4" t="s">
        <v>680</v>
      </c>
      <c r="D6" s="4" t="s">
        <v>680</v>
      </c>
    </row>
    <row r="7" spans="1:4">
      <c r="A7" s="4" t="s">
        <v>681</v>
      </c>
      <c r="B7" s="4" t="s">
        <v>682</v>
      </c>
      <c r="C7" s="4" t="s">
        <v>682</v>
      </c>
      <c r="D7" s="4" t="s">
        <v>682</v>
      </c>
    </row>
    <row r="8" spans="1:4">
      <c r="A8" s="4" t="s">
        <v>683</v>
      </c>
      <c r="B8" s="4" t="s">
        <v>684</v>
      </c>
      <c r="C8" s="4" t="s">
        <v>684</v>
      </c>
      <c r="D8" s="4" t="s">
        <v>6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685</v>
      </c>
      <c r="B1" s="2" t="s">
        <v>1</v>
      </c>
    </row>
    <row r="2" spans="1:2">
      <c r="B2" s="2" t="s">
        <v>431</v>
      </c>
    </row>
    <row r="3" spans="1:2">
      <c r="A3" s="3" t="s">
        <v>686</v>
      </c>
    </row>
    <row r="4" spans="1:2">
      <c r="A4" s="4" t="s">
        <v>687</v>
      </c>
      <c r="B4" s="4" t="s">
        <v>688</v>
      </c>
    </row>
    <row r="5" spans="1:2">
      <c r="A5" s="4" t="s">
        <v>689</v>
      </c>
      <c r="B5" s="4" t="s">
        <v>690</v>
      </c>
    </row>
    <row r="6" spans="1:2">
      <c r="A6" s="4" t="s">
        <v>691</v>
      </c>
    </row>
    <row r="7" spans="1:2">
      <c r="A7" s="3" t="s">
        <v>686</v>
      </c>
    </row>
    <row r="8" spans="1:2">
      <c r="A8" s="4" t="s">
        <v>687</v>
      </c>
      <c r="B8" s="4" t="s">
        <v>436</v>
      </c>
    </row>
    <row r="9" spans="1:2">
      <c r="A9" s="4" t="s">
        <v>689</v>
      </c>
      <c r="B9" s="4" t="s">
        <v>436</v>
      </c>
    </row>
    <row r="10" spans="1:2">
      <c r="A10" s="4" t="s">
        <v>692</v>
      </c>
      <c r="B10" s="6" t="n">
        <v>214</v>
      </c>
    </row>
    <row r="11" spans="1:2">
      <c r="A11" s="4" t="s">
        <v>693</v>
      </c>
      <c r="B11" s="5" t="n">
        <v>326</v>
      </c>
    </row>
    <row r="12" spans="1:2">
      <c r="A12" s="4" t="s">
        <v>694</v>
      </c>
      <c r="B12" s="5" t="n">
        <v>3</v>
      </c>
    </row>
    <row r="13" spans="1:2">
      <c r="A13" s="4" t="s">
        <v>695</v>
      </c>
      <c r="B13" s="5" t="n">
        <v>6</v>
      </c>
    </row>
    <row r="14" spans="1:2">
      <c r="A14" s="4" t="s">
        <v>696</v>
      </c>
      <c r="B14" s="5" t="n">
        <v>7</v>
      </c>
    </row>
    <row r="15" spans="1:2">
      <c r="A15" s="4" t="s">
        <v>697</v>
      </c>
      <c r="B15" s="6" t="n">
        <v>5</v>
      </c>
    </row>
    <row r="16" spans="1:2">
      <c r="A16" s="4" t="s">
        <v>698</v>
      </c>
    </row>
    <row r="17" spans="1:2">
      <c r="A17" s="3" t="s">
        <v>686</v>
      </c>
    </row>
    <row r="18" spans="1:2">
      <c r="A18" s="4" t="s">
        <v>699</v>
      </c>
      <c r="B18" s="4" t="s">
        <v>700</v>
      </c>
    </row>
    <row r="19" spans="1:2">
      <c r="A19" s="4" t="s">
        <v>701</v>
      </c>
      <c r="B19" s="4" t="s">
        <v>700</v>
      </c>
    </row>
    <row r="20" spans="1:2">
      <c r="A20" s="4" t="s">
        <v>692</v>
      </c>
      <c r="B20" s="6" t="n">
        <v>251</v>
      </c>
    </row>
    <row r="21" spans="1:2">
      <c r="A21" s="4" t="s">
        <v>693</v>
      </c>
      <c r="B21" s="5" t="n">
        <v>273</v>
      </c>
    </row>
    <row r="22" spans="1:2">
      <c r="A22" s="4" t="s">
        <v>694</v>
      </c>
      <c r="B22" s="5" t="n">
        <v>4</v>
      </c>
    </row>
    <row r="23" spans="1:2">
      <c r="A23" s="4" t="s">
        <v>695</v>
      </c>
      <c r="B23" s="5" t="n">
        <v>5</v>
      </c>
    </row>
    <row r="24" spans="1:2">
      <c r="A24" s="4" t="s">
        <v>696</v>
      </c>
      <c r="B24" s="5" t="n">
        <v>6</v>
      </c>
    </row>
    <row r="25" spans="1:2">
      <c r="A25" s="4" t="s">
        <v>697</v>
      </c>
      <c r="B25" s="6" t="n">
        <v>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02</v>
      </c>
      <c r="B1" s="2" t="s">
        <v>1</v>
      </c>
    </row>
    <row r="2" spans="1:4">
      <c r="B2" s="2" t="s">
        <v>27</v>
      </c>
      <c r="C2" s="2" t="s">
        <v>28</v>
      </c>
      <c r="D2" s="2" t="s">
        <v>29</v>
      </c>
    </row>
    <row r="3" spans="1:4">
      <c r="A3" s="3" t="s">
        <v>37</v>
      </c>
    </row>
    <row r="4" spans="1:4">
      <c r="A4" s="4" t="s">
        <v>703</v>
      </c>
      <c r="B4" s="6" t="n">
        <v>38</v>
      </c>
      <c r="C4" s="6" t="n">
        <v>17</v>
      </c>
      <c r="D4" s="6" t="n">
        <v>66</v>
      </c>
    </row>
    <row r="5" spans="1:4">
      <c r="A5" s="4" t="s">
        <v>704</v>
      </c>
      <c r="B5" s="5" t="n">
        <v>6</v>
      </c>
      <c r="C5" s="5" t="n">
        <v>4</v>
      </c>
      <c r="D5" s="5" t="n">
        <v>9</v>
      </c>
    </row>
    <row r="6" spans="1:4">
      <c r="A6" s="4" t="s">
        <v>705</v>
      </c>
      <c r="B6" s="5" t="n">
        <v>-7</v>
      </c>
      <c r="C6" s="5" t="n">
        <v>-8</v>
      </c>
      <c r="D6" s="5" t="n">
        <v>-8</v>
      </c>
    </row>
    <row r="7" spans="1:4">
      <c r="A7" s="4" t="s">
        <v>706</v>
      </c>
      <c r="B7" s="5" t="n">
        <v>-1</v>
      </c>
      <c r="C7" s="5" t="n">
        <v>-1</v>
      </c>
      <c r="D7" s="5" t="n">
        <v>-1</v>
      </c>
    </row>
    <row r="8" spans="1:4">
      <c r="A8" s="4" t="s">
        <v>707</v>
      </c>
      <c r="B8" s="5" t="n">
        <v>4</v>
      </c>
      <c r="C8" s="5" t="n">
        <v>26</v>
      </c>
      <c r="D8" s="5" t="n">
        <v>-49</v>
      </c>
    </row>
    <row r="9" spans="1:4">
      <c r="A9" s="4" t="s">
        <v>708</v>
      </c>
      <c r="B9" s="6" t="n">
        <v>40</v>
      </c>
      <c r="C9" s="6" t="n">
        <v>38</v>
      </c>
      <c r="D9" s="6" t="n">
        <v>17</v>
      </c>
    </row>
    <row r="10" spans="1:4">
      <c r="A10" s="4" t="s">
        <v>709</v>
      </c>
      <c r="B10" s="4" t="s">
        <v>710</v>
      </c>
      <c r="C10" s="4" t="s">
        <v>711</v>
      </c>
      <c r="D10" s="4" t="s">
        <v>712</v>
      </c>
    </row>
    <row r="11" spans="1:4">
      <c r="A11" s="4" t="s">
        <v>713</v>
      </c>
      <c r="B11" s="4" t="s">
        <v>714</v>
      </c>
      <c r="C11" s="4" t="s">
        <v>715</v>
      </c>
      <c r="D11" s="4" t="s">
        <v>716</v>
      </c>
    </row>
    <row r="12" spans="1:4">
      <c r="A12" s="4" t="s">
        <v>717</v>
      </c>
      <c r="B12" s="4" t="s">
        <v>604</v>
      </c>
    </row>
    <row r="13" spans="1:4">
      <c r="A13" s="4" t="s">
        <v>718</v>
      </c>
      <c r="B13" s="4" t="s">
        <v>719</v>
      </c>
    </row>
    <row r="14" spans="1:4">
      <c r="A14" s="4" t="s">
        <v>720</v>
      </c>
      <c r="B14" s="4" t="s">
        <v>6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7</v>
      </c>
      <c r="C2" s="2" t="s">
        <v>28</v>
      </c>
      <c r="D2" s="2" t="s">
        <v>29</v>
      </c>
    </row>
    <row r="3" spans="1:4">
      <c r="A3" s="3" t="s">
        <v>37</v>
      </c>
    </row>
    <row r="4" spans="1:4">
      <c r="A4" s="4" t="s">
        <v>722</v>
      </c>
      <c r="B4" s="5" t="n">
        <v>121</v>
      </c>
      <c r="C4" s="5" t="n">
        <v>122</v>
      </c>
      <c r="D4" s="5" t="n">
        <v>115</v>
      </c>
    </row>
    <row r="5" spans="1:4">
      <c r="A5" s="4" t="s">
        <v>723</v>
      </c>
      <c r="B5" s="5" t="n">
        <v>131</v>
      </c>
      <c r="C5" s="5" t="n">
        <v>138</v>
      </c>
      <c r="D5" s="5" t="n">
        <v>136</v>
      </c>
    </row>
    <row r="6" spans="1:4">
      <c r="A6" s="4" t="s">
        <v>724</v>
      </c>
      <c r="B6" s="5" t="n">
        <v>252</v>
      </c>
      <c r="C6" s="5" t="n">
        <v>260</v>
      </c>
      <c r="D6" s="5" t="n">
        <v>2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5</v>
      </c>
      <c r="B1" s="2" t="s">
        <v>1</v>
      </c>
    </row>
    <row r="2" spans="1:4">
      <c r="B2" s="2" t="s">
        <v>27</v>
      </c>
      <c r="C2" s="2" t="s">
        <v>28</v>
      </c>
      <c r="D2" s="2" t="s">
        <v>29</v>
      </c>
    </row>
    <row r="3" spans="1:4">
      <c r="A3" s="3" t="s">
        <v>37</v>
      </c>
    </row>
    <row r="4" spans="1:4">
      <c r="A4" s="4" t="s">
        <v>726</v>
      </c>
      <c r="B4" s="5" t="n">
        <v>122</v>
      </c>
      <c r="C4" s="5" t="n">
        <v>122</v>
      </c>
      <c r="D4" s="5" t="n">
        <v>124</v>
      </c>
    </row>
    <row r="5" spans="1:4">
      <c r="A5" s="4" t="s">
        <v>727</v>
      </c>
      <c r="B5" s="5" t="n">
        <v>128</v>
      </c>
      <c r="C5" s="5" t="n">
        <v>134</v>
      </c>
      <c r="D5" s="5" t="n">
        <v>139</v>
      </c>
    </row>
    <row r="6" spans="1:4">
      <c r="A6" s="4" t="s">
        <v>728</v>
      </c>
      <c r="B6" s="5" t="n">
        <v>250</v>
      </c>
      <c r="C6" s="5" t="n">
        <v>256</v>
      </c>
      <c r="D6" s="5" t="n">
        <v>263</v>
      </c>
    </row>
    <row r="7" spans="1:4">
      <c r="A7" s="4" t="s">
        <v>729</v>
      </c>
      <c r="B7" s="5" t="n">
        <v>243</v>
      </c>
      <c r="C7" s="5" t="n">
        <v>250</v>
      </c>
      <c r="D7" s="5" t="n">
        <v>257</v>
      </c>
    </row>
    <row r="8" spans="1:4">
      <c r="A8" s="4" t="s">
        <v>730</v>
      </c>
      <c r="B8" s="4" t="s">
        <v>731</v>
      </c>
      <c r="C8" s="4" t="s">
        <v>732</v>
      </c>
      <c r="D8" s="4" t="s">
        <v>733</v>
      </c>
    </row>
    <row r="9" spans="1:4">
      <c r="A9" s="4" t="s">
        <v>734</v>
      </c>
      <c r="B9" s="4" t="s">
        <v>735</v>
      </c>
      <c r="C9" s="4" t="s">
        <v>736</v>
      </c>
      <c r="D9" s="4" t="s">
        <v>737</v>
      </c>
    </row>
    <row r="10" spans="1:4">
      <c r="A10" s="4" t="s">
        <v>738</v>
      </c>
      <c r="B10" s="5" t="n">
        <v>7</v>
      </c>
      <c r="C10" s="5" t="n">
        <v>6</v>
      </c>
      <c r="D10" s="5" t="n">
        <v>6</v>
      </c>
    </row>
    <row r="11" spans="1:4">
      <c r="A11" s="4" t="s">
        <v>739</v>
      </c>
      <c r="B11" s="4" t="s">
        <v>740</v>
      </c>
      <c r="C11" s="4" t="s">
        <v>741</v>
      </c>
      <c r="D11" s="4" t="s">
        <v>741</v>
      </c>
    </row>
    <row r="12" spans="1:4">
      <c r="A12" s="4" t="s">
        <v>742</v>
      </c>
      <c r="B12" s="4" t="s">
        <v>743</v>
      </c>
      <c r="C12" s="4" t="s">
        <v>744</v>
      </c>
      <c r="D12" s="4" t="s">
        <v>744</v>
      </c>
    </row>
    <row r="13" spans="1:4">
      <c r="A13" s="4" t="s">
        <v>745</v>
      </c>
      <c r="B13" s="5" t="n">
        <v>246</v>
      </c>
      <c r="C13" s="5" t="n">
        <v>251</v>
      </c>
      <c r="D13" s="5" t="n">
        <v>254</v>
      </c>
    </row>
    <row r="14" spans="1:4">
      <c r="A14" s="4" t="s">
        <v>746</v>
      </c>
      <c r="B14" s="4" t="s">
        <v>747</v>
      </c>
      <c r="C14" s="4" t="s">
        <v>731</v>
      </c>
      <c r="D14" s="4" t="s">
        <v>733</v>
      </c>
    </row>
    <row r="15" spans="1:4">
      <c r="A15" s="4" t="s">
        <v>748</v>
      </c>
      <c r="B15" s="4" t="s">
        <v>749</v>
      </c>
      <c r="C15" s="4" t="s">
        <v>735</v>
      </c>
      <c r="D15" s="4" t="s">
        <v>737</v>
      </c>
    </row>
    <row r="16" spans="1:4">
      <c r="A16" s="4" t="s">
        <v>750</v>
      </c>
      <c r="B16" s="5" t="n">
        <v>4</v>
      </c>
      <c r="C16" s="5" t="n">
        <v>5</v>
      </c>
      <c r="D16" s="5" t="n">
        <v>9</v>
      </c>
    </row>
    <row r="17" spans="1:4">
      <c r="A17" s="4" t="s">
        <v>751</v>
      </c>
      <c r="B17" s="4" t="s">
        <v>752</v>
      </c>
      <c r="C17" s="4" t="s">
        <v>604</v>
      </c>
      <c r="D17" s="4" t="s">
        <v>753</v>
      </c>
    </row>
    <row r="18" spans="1:4">
      <c r="A18" s="4" t="s">
        <v>754</v>
      </c>
      <c r="B18" s="4" t="s">
        <v>752</v>
      </c>
      <c r="C18" s="4" t="s">
        <v>755</v>
      </c>
      <c r="D18" s="4" t="s">
        <v>756</v>
      </c>
    </row>
    <row r="19" spans="1:4">
      <c r="A19" s="4" t="s">
        <v>757</v>
      </c>
      <c r="B19" s="5" t="n">
        <v>31</v>
      </c>
      <c r="C19" s="5" t="n">
        <v>33</v>
      </c>
      <c r="D19" s="5" t="n">
        <v>32</v>
      </c>
    </row>
    <row r="20" spans="1:4">
      <c r="A20" s="4" t="s">
        <v>758</v>
      </c>
      <c r="B20" s="5" t="n">
        <v>219</v>
      </c>
      <c r="C20" s="5" t="n">
        <v>223</v>
      </c>
      <c r="D20" s="5" t="n">
        <v>231</v>
      </c>
    </row>
    <row r="21" spans="1:4">
      <c r="A21" s="4" t="s">
        <v>759</v>
      </c>
      <c r="B21" s="5" t="n">
        <v>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7</v>
      </c>
      <c r="C1" s="2" t="s">
        <v>28</v>
      </c>
      <c r="D1" s="2" t="s">
        <v>29</v>
      </c>
    </row>
    <row r="2" spans="1:4">
      <c r="A2" s="3" t="s">
        <v>37</v>
      </c>
    </row>
    <row r="3" spans="1:4">
      <c r="A3" s="4" t="s">
        <v>728</v>
      </c>
      <c r="B3" s="5" t="n">
        <v>250</v>
      </c>
      <c r="C3" s="5" t="n">
        <v>256</v>
      </c>
      <c r="D3" s="5" t="n">
        <v>263</v>
      </c>
    </row>
    <row r="4" spans="1:4">
      <c r="A4" s="4" t="s">
        <v>761</v>
      </c>
      <c r="B4" s="5" t="n">
        <v>16</v>
      </c>
      <c r="C4" s="5" t="n">
        <v>16</v>
      </c>
      <c r="D4" s="5" t="n">
        <v>22</v>
      </c>
    </row>
    <row r="5" spans="1:4">
      <c r="A5" s="4" t="s">
        <v>762</v>
      </c>
      <c r="B5" s="5" t="n">
        <v>142</v>
      </c>
      <c r="C5" s="5" t="n">
        <v>153</v>
      </c>
      <c r="D5" s="5" t="n">
        <v>163</v>
      </c>
    </row>
    <row r="6" spans="1:4">
      <c r="A6" s="4" t="s">
        <v>763</v>
      </c>
      <c r="B6" s="5" t="n">
        <v>92</v>
      </c>
      <c r="C6" s="5" t="n">
        <v>87</v>
      </c>
      <c r="D6" s="5" t="n">
        <v>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7</v>
      </c>
      <c r="C2" s="2" t="s">
        <v>28</v>
      </c>
      <c r="D2" s="2" t="s">
        <v>29</v>
      </c>
    </row>
    <row r="3" spans="1:4">
      <c r="A3" s="3" t="s">
        <v>37</v>
      </c>
    </row>
    <row r="4" spans="1:4">
      <c r="A4" s="4" t="s">
        <v>765</v>
      </c>
      <c r="B4" s="5" t="n">
        <v>31</v>
      </c>
      <c r="C4" s="5" t="n">
        <v>26</v>
      </c>
      <c r="D4" s="5" t="n">
        <v>17</v>
      </c>
    </row>
    <row r="5" spans="1:4">
      <c r="A5" s="4" t="s">
        <v>766</v>
      </c>
      <c r="B5" s="5" t="n">
        <v>12</v>
      </c>
      <c r="C5" s="5" t="n">
        <v>9</v>
      </c>
      <c r="D5" s="5" t="n">
        <v>5</v>
      </c>
    </row>
    <row r="6" spans="1:4">
      <c r="A6" s="4" t="s">
        <v>767</v>
      </c>
      <c r="B6" s="5" t="n">
        <v>19</v>
      </c>
      <c r="C6" s="5" t="n">
        <v>17</v>
      </c>
      <c r="D6" s="5" t="n">
        <v>12</v>
      </c>
    </row>
    <row r="7" spans="1:4">
      <c r="A7" s="4" t="s">
        <v>768</v>
      </c>
      <c r="B7" s="5" t="n">
        <v>4</v>
      </c>
      <c r="C7" s="5" t="n">
        <v>2</v>
      </c>
      <c r="D7" s="5" t="n">
        <v>2</v>
      </c>
    </row>
    <row r="8" spans="1:4">
      <c r="A8" s="4" t="s">
        <v>769</v>
      </c>
      <c r="B8" s="5" t="n">
        <v>20</v>
      </c>
      <c r="C8" s="5" t="n">
        <v>17</v>
      </c>
      <c r="D8" s="5" t="n">
        <v>11</v>
      </c>
    </row>
    <row r="9" spans="1:4">
      <c r="A9" s="4" t="s">
        <v>770</v>
      </c>
      <c r="B9" s="5" t="n">
        <v>7</v>
      </c>
      <c r="C9" s="5" t="n">
        <v>7</v>
      </c>
      <c r="D9" s="5"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7</v>
      </c>
    </row>
    <row r="3" spans="1:2">
      <c r="A3" s="3" t="s">
        <v>148</v>
      </c>
    </row>
    <row r="4" spans="1:2">
      <c r="A4" s="4" t="s">
        <v>148</v>
      </c>
      <c r="B4" s="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1</v>
      </c>
      <c r="B1" s="2" t="s">
        <v>1</v>
      </c>
    </row>
    <row r="2" spans="1:4">
      <c r="B2" s="2" t="s">
        <v>27</v>
      </c>
      <c r="C2" s="2" t="s">
        <v>28</v>
      </c>
      <c r="D2" s="2" t="s">
        <v>29</v>
      </c>
    </row>
    <row r="3" spans="1:4">
      <c r="A3" s="3" t="s">
        <v>37</v>
      </c>
    </row>
    <row r="4" spans="1:4">
      <c r="A4" s="4" t="s">
        <v>772</v>
      </c>
      <c r="B4" s="4" t="s">
        <v>773</v>
      </c>
      <c r="C4" s="4" t="s">
        <v>774</v>
      </c>
      <c r="D4" s="4" t="s">
        <v>775</v>
      </c>
    </row>
    <row r="5" spans="1:4">
      <c r="A5" s="4" t="s">
        <v>776</v>
      </c>
      <c r="B5" s="4" t="s">
        <v>777</v>
      </c>
      <c r="C5" s="4" t="s">
        <v>778</v>
      </c>
      <c r="D5" s="4" t="s">
        <v>7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0</v>
      </c>
      <c r="B1" s="2" t="s">
        <v>1</v>
      </c>
    </row>
    <row r="2" spans="1:4">
      <c r="B2" s="2" t="s">
        <v>27</v>
      </c>
      <c r="C2" s="2" t="s">
        <v>28</v>
      </c>
      <c r="D2" s="2" t="s">
        <v>29</v>
      </c>
    </row>
    <row r="3" spans="1:4">
      <c r="A3" s="3" t="s">
        <v>37</v>
      </c>
    </row>
    <row r="4" spans="1:4">
      <c r="A4" s="4" t="s">
        <v>781</v>
      </c>
      <c r="B4" s="4" t="s">
        <v>782</v>
      </c>
      <c r="C4" s="4" t="s">
        <v>752</v>
      </c>
      <c r="D4" s="4" t="s">
        <v>752</v>
      </c>
    </row>
    <row r="5" spans="1:4">
      <c r="A5" s="4" t="s">
        <v>783</v>
      </c>
      <c r="B5" s="4" t="s">
        <v>602</v>
      </c>
      <c r="C5" s="4" t="s">
        <v>752</v>
      </c>
      <c r="D5" s="4" t="s">
        <v>752</v>
      </c>
    </row>
    <row r="6" spans="1:4">
      <c r="A6" s="4" t="s">
        <v>784</v>
      </c>
      <c r="B6" s="4" t="s">
        <v>785</v>
      </c>
      <c r="C6" s="4" t="s">
        <v>752</v>
      </c>
      <c r="D6" s="4" t="s">
        <v>752</v>
      </c>
    </row>
    <row r="7" spans="1:4">
      <c r="A7" s="4" t="s">
        <v>786</v>
      </c>
      <c r="B7" s="4" t="s">
        <v>787</v>
      </c>
      <c r="C7" s="4" t="s">
        <v>752</v>
      </c>
      <c r="D7" s="4" t="s">
        <v>752</v>
      </c>
    </row>
    <row r="8" spans="1:4">
      <c r="A8" s="4" t="s">
        <v>788</v>
      </c>
      <c r="B8" s="4" t="s">
        <v>789</v>
      </c>
      <c r="C8" s="4" t="s">
        <v>787</v>
      </c>
      <c r="D8" s="4" t="s">
        <v>790</v>
      </c>
    </row>
    <row r="9" spans="1:4">
      <c r="A9" s="4" t="s">
        <v>791</v>
      </c>
      <c r="B9" s="4" t="s">
        <v>792</v>
      </c>
      <c r="C9" s="4" t="s">
        <v>785</v>
      </c>
      <c r="D9" s="4" t="s">
        <v>793</v>
      </c>
    </row>
    <row r="10" spans="1:4">
      <c r="A10" s="4" t="s">
        <v>794</v>
      </c>
      <c r="B10" s="4" t="s">
        <v>747</v>
      </c>
      <c r="C10" s="4" t="s">
        <v>731</v>
      </c>
      <c r="D10" s="4" t="s">
        <v>732</v>
      </c>
    </row>
    <row r="11" spans="1:4">
      <c r="A11" s="4" t="s">
        <v>795</v>
      </c>
      <c r="B11" s="4" t="s">
        <v>749</v>
      </c>
      <c r="C11" s="4" t="s">
        <v>735</v>
      </c>
      <c r="D11" s="4" t="s">
        <v>736</v>
      </c>
    </row>
    <row r="12" spans="1:4">
      <c r="A12" s="4" t="s">
        <v>796</v>
      </c>
      <c r="B12" s="4" t="s">
        <v>756</v>
      </c>
      <c r="C12" s="4" t="s">
        <v>622</v>
      </c>
      <c r="D12" s="4" t="s">
        <v>622</v>
      </c>
    </row>
    <row r="13" spans="1:4">
      <c r="A13" s="4" t="s">
        <v>797</v>
      </c>
      <c r="B13" s="4" t="s">
        <v>753</v>
      </c>
      <c r="C13" s="4" t="s">
        <v>798</v>
      </c>
      <c r="D13" s="4" t="s">
        <v>798</v>
      </c>
    </row>
    <row r="14" spans="1:4">
      <c r="A14" s="4" t="s">
        <v>799</v>
      </c>
      <c r="B14" s="4" t="s">
        <v>594</v>
      </c>
      <c r="C14" s="4" t="s">
        <v>594</v>
      </c>
      <c r="D14" s="4" t="s">
        <v>5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7</v>
      </c>
      <c r="C2" s="2" t="s">
        <v>28</v>
      </c>
      <c r="D2" s="2" t="s">
        <v>29</v>
      </c>
    </row>
    <row r="3" spans="1:4">
      <c r="A3" s="3" t="s">
        <v>37</v>
      </c>
    </row>
    <row r="4" spans="1:4">
      <c r="A4" s="4" t="s">
        <v>801</v>
      </c>
      <c r="B4" s="4" t="s">
        <v>802</v>
      </c>
      <c r="C4" s="4" t="s">
        <v>803</v>
      </c>
      <c r="D4" s="4" t="s">
        <v>803</v>
      </c>
    </row>
    <row r="5" spans="1:4">
      <c r="A5" s="4" t="s">
        <v>804</v>
      </c>
      <c r="B5" s="5" t="n">
        <v>2</v>
      </c>
      <c r="C5" s="5" t="n">
        <v>3</v>
      </c>
      <c r="D5" s="5"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5</v>
      </c>
      <c r="B1" s="2" t="s">
        <v>1</v>
      </c>
    </row>
    <row r="2" spans="1:4">
      <c r="B2" s="2" t="s">
        <v>27</v>
      </c>
      <c r="C2" s="2" t="s">
        <v>28</v>
      </c>
      <c r="D2" s="2" t="s">
        <v>29</v>
      </c>
    </row>
    <row r="3" spans="1:4">
      <c r="A3" s="3" t="s">
        <v>38</v>
      </c>
    </row>
    <row r="4" spans="1:4">
      <c r="A4" s="4" t="s">
        <v>806</v>
      </c>
      <c r="B4" s="6" t="n">
        <v>-8</v>
      </c>
      <c r="C4" s="6" t="n">
        <v>-10</v>
      </c>
      <c r="D4" s="6" t="n">
        <v>-9</v>
      </c>
    </row>
    <row r="5" spans="1:4">
      <c r="A5" s="4" t="s">
        <v>807</v>
      </c>
      <c r="B5" s="5" t="n">
        <v>-144</v>
      </c>
      <c r="C5" s="5" t="n">
        <v>-141</v>
      </c>
      <c r="D5" s="5" t="n">
        <v>-79</v>
      </c>
    </row>
    <row r="6" spans="1:4">
      <c r="A6" s="4" t="s">
        <v>808</v>
      </c>
      <c r="B6" s="5" t="n">
        <v>-38</v>
      </c>
      <c r="C6" s="5" t="n">
        <v>-47</v>
      </c>
      <c r="D6" s="5" t="n">
        <v>-40</v>
      </c>
    </row>
    <row r="7" spans="1:4">
      <c r="A7" s="4" t="s">
        <v>809</v>
      </c>
      <c r="B7" s="5" t="n">
        <v>-32</v>
      </c>
      <c r="C7" s="5" t="n">
        <v>-28</v>
      </c>
      <c r="D7" s="5" t="n">
        <v>-27</v>
      </c>
    </row>
    <row r="8" spans="1:4">
      <c r="A8" s="4" t="s">
        <v>810</v>
      </c>
      <c r="B8" s="5" t="n">
        <v>-10</v>
      </c>
      <c r="C8" s="5" t="n">
        <v>-10</v>
      </c>
      <c r="D8" s="5" t="n">
        <v>-9</v>
      </c>
    </row>
    <row r="9" spans="1:4">
      <c r="A9" s="4" t="s">
        <v>811</v>
      </c>
      <c r="B9" s="6" t="n">
        <v>-232</v>
      </c>
      <c r="C9" s="6" t="n">
        <v>-236</v>
      </c>
      <c r="D9" s="6" t="n">
        <v>-1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7</v>
      </c>
      <c r="C2" s="2" t="s">
        <v>28</v>
      </c>
      <c r="D2" s="2" t="s">
        <v>29</v>
      </c>
    </row>
    <row r="3" spans="1:4">
      <c r="A3" s="3" t="s">
        <v>813</v>
      </c>
    </row>
    <row r="4" spans="1:4">
      <c r="A4" s="4" t="s">
        <v>814</v>
      </c>
      <c r="B4" s="6" t="n">
        <v>-31</v>
      </c>
      <c r="C4" s="6" t="n">
        <v>-27</v>
      </c>
      <c r="D4" s="6" t="n">
        <v>-26</v>
      </c>
    </row>
    <row r="5" spans="1:4">
      <c r="A5" s="3" t="s">
        <v>815</v>
      </c>
    </row>
    <row r="6" spans="1:4">
      <c r="A6" s="4" t="s">
        <v>816</v>
      </c>
      <c r="B6" s="5" t="n">
        <v>-120</v>
      </c>
      <c r="C6" s="5" t="n">
        <v>-151</v>
      </c>
      <c r="D6" s="5" t="n">
        <v>-171</v>
      </c>
    </row>
    <row r="7" spans="1:4">
      <c r="A7" s="4" t="s">
        <v>817</v>
      </c>
    </row>
    <row r="8" spans="1:4">
      <c r="A8" s="3" t="s">
        <v>815</v>
      </c>
    </row>
    <row r="9" spans="1:4">
      <c r="A9" s="4" t="s">
        <v>816</v>
      </c>
      <c r="B9" s="5" t="n">
        <v>-32</v>
      </c>
      <c r="C9" s="5" t="n">
        <v>-31</v>
      </c>
      <c r="D9" s="5" t="n">
        <v>-26</v>
      </c>
    </row>
    <row r="10" spans="1:4">
      <c r="A10" s="4" t="s">
        <v>818</v>
      </c>
    </row>
    <row r="11" spans="1:4">
      <c r="A11" s="3" t="s">
        <v>815</v>
      </c>
    </row>
    <row r="12" spans="1:4">
      <c r="A12" s="4" t="s">
        <v>816</v>
      </c>
      <c r="B12" s="6" t="n">
        <v>-88</v>
      </c>
      <c r="C12" s="6" t="n">
        <v>-120</v>
      </c>
      <c r="D12" s="6" t="n">
        <v>-1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7</v>
      </c>
      <c r="C2" s="2" t="s">
        <v>28</v>
      </c>
      <c r="D2" s="2" t="s">
        <v>29</v>
      </c>
    </row>
    <row r="3" spans="1:4">
      <c r="A3" s="3" t="s">
        <v>820</v>
      </c>
    </row>
    <row r="4" spans="1:4">
      <c r="A4" s="4" t="s">
        <v>821</v>
      </c>
      <c r="B4" s="6" t="n">
        <v>-8</v>
      </c>
      <c r="C4" s="6" t="n">
        <v>-10</v>
      </c>
      <c r="D4" s="6" t="n">
        <v>-10</v>
      </c>
    </row>
    <row r="5" spans="1:4">
      <c r="A5" s="4" t="s">
        <v>822</v>
      </c>
      <c r="B5" s="5" t="n">
        <v>0</v>
      </c>
      <c r="C5" s="5" t="n">
        <v>0</v>
      </c>
      <c r="D5" s="5" t="n">
        <v>0</v>
      </c>
    </row>
    <row r="6" spans="1:4">
      <c r="A6" s="4" t="s">
        <v>823</v>
      </c>
      <c r="B6" s="5" t="n">
        <v>0</v>
      </c>
      <c r="C6" s="5" t="n">
        <v>0</v>
      </c>
      <c r="D6" s="5" t="n">
        <v>0</v>
      </c>
    </row>
    <row r="7" spans="1:4">
      <c r="A7" s="4" t="s">
        <v>808</v>
      </c>
      <c r="B7" s="5" t="n">
        <v>-1</v>
      </c>
      <c r="C7" s="5" t="n">
        <v>-1</v>
      </c>
      <c r="D7" s="5" t="n">
        <v>-1</v>
      </c>
    </row>
    <row r="8" spans="1:4">
      <c r="A8" s="4" t="s">
        <v>103</v>
      </c>
      <c r="B8" s="6" t="n">
        <v>-9</v>
      </c>
      <c r="C8" s="6" t="n">
        <v>-11</v>
      </c>
      <c r="D8" s="6" t="n">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7</v>
      </c>
      <c r="C2" s="2" t="s">
        <v>28</v>
      </c>
      <c r="D2" s="2" t="s">
        <v>29</v>
      </c>
    </row>
    <row r="3" spans="1:4">
      <c r="A3" s="3" t="s">
        <v>153</v>
      </c>
    </row>
    <row r="4" spans="1:4">
      <c r="A4" s="4" t="s">
        <v>825</v>
      </c>
      <c r="B4" s="6" t="n">
        <v>22</v>
      </c>
      <c r="C4" s="6" t="n">
        <v>22</v>
      </c>
    </row>
    <row r="5" spans="1:4">
      <c r="A5" s="4" t="s">
        <v>215</v>
      </c>
      <c r="B5" s="5" t="n">
        <v>66</v>
      </c>
      <c r="C5" s="5" t="n">
        <v>101</v>
      </c>
    </row>
    <row r="6" spans="1:4">
      <c r="A6" s="4" t="s">
        <v>826</v>
      </c>
      <c r="B6" s="5" t="n">
        <v>88</v>
      </c>
      <c r="C6" s="5" t="n">
        <v>123</v>
      </c>
    </row>
    <row r="7" spans="1:4">
      <c r="A7" s="4" t="s">
        <v>827</v>
      </c>
      <c r="B7" s="6" t="n">
        <v>-45</v>
      </c>
      <c r="C7" s="6" t="n">
        <v>-46</v>
      </c>
      <c r="D7" s="6" t="n">
        <v>-98</v>
      </c>
    </row>
    <row r="8" spans="1:4">
      <c r="A8" s="4" t="s">
        <v>828</v>
      </c>
      <c r="B8" s="4" t="s">
        <v>8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30</v>
      </c>
      <c r="B1" s="2" t="s">
        <v>27</v>
      </c>
      <c r="C1" s="2" t="s">
        <v>28</v>
      </c>
    </row>
    <row r="2" spans="1:3">
      <c r="A2" s="3" t="s">
        <v>155</v>
      </c>
    </row>
    <row r="3" spans="1:3">
      <c r="A3" s="4" t="s">
        <v>831</v>
      </c>
      <c r="B3" s="6" t="n">
        <v>370</v>
      </c>
      <c r="C3" s="6" t="n">
        <v>464</v>
      </c>
    </row>
    <row r="4" spans="1:3">
      <c r="A4" s="4" t="s">
        <v>832</v>
      </c>
      <c r="B4" s="5" t="n">
        <v>333</v>
      </c>
      <c r="C4" s="5" t="n">
        <v>411</v>
      </c>
    </row>
    <row r="5" spans="1:3">
      <c r="A5" s="4" t="s">
        <v>833</v>
      </c>
      <c r="B5" s="5" t="n">
        <v>37</v>
      </c>
      <c r="C5" s="5" t="n">
        <v>53</v>
      </c>
    </row>
    <row r="6" spans="1:3">
      <c r="A6" s="4" t="s">
        <v>834</v>
      </c>
      <c r="B6" s="5" t="n">
        <v>370</v>
      </c>
      <c r="C6" s="5" t="n">
        <v>464</v>
      </c>
    </row>
    <row r="7" spans="1:3">
      <c r="A7" s="4" t="s">
        <v>817</v>
      </c>
    </row>
    <row r="8" spans="1:3">
      <c r="A8" s="3" t="s">
        <v>155</v>
      </c>
    </row>
    <row r="9" spans="1:3">
      <c r="A9" s="4" t="s">
        <v>831</v>
      </c>
      <c r="B9" s="5" t="n">
        <v>124</v>
      </c>
      <c r="C9" s="5" t="n">
        <v>122</v>
      </c>
    </row>
    <row r="10" spans="1:3">
      <c r="A10" s="4" t="s">
        <v>832</v>
      </c>
      <c r="B10" s="5" t="n">
        <v>107</v>
      </c>
      <c r="C10" s="5" t="n">
        <v>103</v>
      </c>
    </row>
    <row r="11" spans="1:3">
      <c r="A11" s="4" t="s">
        <v>818</v>
      </c>
    </row>
    <row r="12" spans="1:3">
      <c r="A12" s="3" t="s">
        <v>155</v>
      </c>
    </row>
    <row r="13" spans="1:3">
      <c r="A13" s="4" t="s">
        <v>831</v>
      </c>
      <c r="B13" s="5" t="n">
        <v>246</v>
      </c>
      <c r="C13" s="5" t="n">
        <v>319</v>
      </c>
    </row>
    <row r="14" spans="1:3">
      <c r="A14" s="4" t="s">
        <v>832</v>
      </c>
      <c r="B14" s="6" t="n">
        <v>226</v>
      </c>
      <c r="C14" s="5" t="n">
        <v>287</v>
      </c>
    </row>
    <row r="15" spans="1:3">
      <c r="A15" s="4" t="s">
        <v>835</v>
      </c>
    </row>
    <row r="16" spans="1:3">
      <c r="A16" s="3" t="s">
        <v>155</v>
      </c>
    </row>
    <row r="17" spans="1:3">
      <c r="A17" s="4" t="s">
        <v>831</v>
      </c>
      <c r="C17" s="5" t="n">
        <v>23</v>
      </c>
    </row>
    <row r="18" spans="1:3">
      <c r="A18" s="4" t="s">
        <v>832</v>
      </c>
      <c r="C18" s="6" t="n">
        <v>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7</v>
      </c>
      <c r="C2" s="2" t="s">
        <v>28</v>
      </c>
      <c r="D2" s="2" t="s">
        <v>29</v>
      </c>
    </row>
    <row r="3" spans="1:4">
      <c r="A3" s="3" t="s">
        <v>837</v>
      </c>
    </row>
    <row r="4" spans="1:4">
      <c r="A4" s="4" t="s">
        <v>838</v>
      </c>
      <c r="B4" s="6" t="n">
        <v>-59</v>
      </c>
      <c r="C4" s="6" t="n">
        <v>-23</v>
      </c>
      <c r="D4" s="6" t="n">
        <v>-33</v>
      </c>
    </row>
    <row r="5" spans="1:4">
      <c r="A5" s="4" t="s">
        <v>839</v>
      </c>
      <c r="B5" s="5" t="n">
        <v>110</v>
      </c>
      <c r="C5" s="5" t="n">
        <v>7</v>
      </c>
      <c r="D5" s="5" t="n">
        <v>279</v>
      </c>
    </row>
    <row r="6" spans="1:4">
      <c r="A6" s="4" t="s">
        <v>840</v>
      </c>
      <c r="B6" s="5" t="n">
        <v>51</v>
      </c>
      <c r="C6" s="5" t="n">
        <v>-16</v>
      </c>
      <c r="D6" s="5" t="n">
        <v>246</v>
      </c>
    </row>
    <row r="7" spans="1:4">
      <c r="A7" s="4" t="s">
        <v>841</v>
      </c>
      <c r="B7" s="5" t="n">
        <v>-47</v>
      </c>
      <c r="D7" s="5" t="n">
        <v>-202</v>
      </c>
    </row>
    <row r="8" spans="1:4">
      <c r="A8" s="4" t="s">
        <v>842</v>
      </c>
      <c r="B8" s="5" t="n">
        <v>46</v>
      </c>
      <c r="D8" s="5" t="n">
        <v>-9</v>
      </c>
    </row>
    <row r="9" spans="1:4">
      <c r="A9" s="4" t="s">
        <v>843</v>
      </c>
      <c r="D9" s="5" t="n">
        <v>206</v>
      </c>
    </row>
    <row r="10" spans="1:4">
      <c r="A10" s="4" t="s">
        <v>844</v>
      </c>
      <c r="B10" s="5" t="n">
        <v>1</v>
      </c>
      <c r="C10" s="5" t="n">
        <v>0</v>
      </c>
      <c r="D10" s="5" t="n">
        <v>1</v>
      </c>
    </row>
    <row r="11" spans="1:4">
      <c r="A11" s="4" t="s">
        <v>42</v>
      </c>
      <c r="B11" s="5" t="n">
        <v>51</v>
      </c>
      <c r="C11" s="5" t="n">
        <v>-16</v>
      </c>
      <c r="D11" s="5" t="n">
        <v>36</v>
      </c>
    </row>
    <row r="12" spans="1:4">
      <c r="A12" s="3" t="s">
        <v>845</v>
      </c>
    </row>
    <row r="13" spans="1:4">
      <c r="A13" s="4" t="s">
        <v>846</v>
      </c>
      <c r="B13" s="5" t="n">
        <v>-254</v>
      </c>
      <c r="C13" s="5" t="n">
        <v>-236</v>
      </c>
      <c r="D13" s="5" t="n">
        <v>-464</v>
      </c>
    </row>
    <row r="14" spans="1:4">
      <c r="A14" s="4" t="s">
        <v>842</v>
      </c>
      <c r="B14" s="5" t="n">
        <v>46</v>
      </c>
      <c r="D14" s="5" t="n">
        <v>-9</v>
      </c>
    </row>
    <row r="15" spans="1:4">
      <c r="A15" s="4" t="s">
        <v>840</v>
      </c>
      <c r="B15" s="5" t="n">
        <v>51</v>
      </c>
      <c r="C15" s="5" t="n">
        <v>-16</v>
      </c>
      <c r="D15" s="5" t="n">
        <v>246</v>
      </c>
    </row>
    <row r="16" spans="1:4">
      <c r="A16" s="4" t="s">
        <v>847</v>
      </c>
      <c r="B16" s="5" t="n">
        <v>2</v>
      </c>
      <c r="C16" s="5" t="n">
        <v>-2</v>
      </c>
      <c r="D16" s="5" t="n">
        <v>-9</v>
      </c>
    </row>
    <row r="17" spans="1:4">
      <c r="A17" s="4" t="s">
        <v>848</v>
      </c>
      <c r="B17" s="5" t="n">
        <v>-155</v>
      </c>
      <c r="C17" s="5" t="n">
        <v>-254</v>
      </c>
      <c r="D17" s="6" t="n">
        <v>-236</v>
      </c>
    </row>
    <row r="18" spans="1:4">
      <c r="A18" s="4" t="s">
        <v>849</v>
      </c>
      <c r="B18" s="5" t="n">
        <v>-60</v>
      </c>
    </row>
    <row r="19" spans="1:4">
      <c r="A19" s="4" t="s">
        <v>850</v>
      </c>
      <c r="B19" s="6" t="n">
        <v>-90</v>
      </c>
      <c r="C19" s="6" t="n">
        <v>-1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7</v>
      </c>
      <c r="C1" s="2" t="s">
        <v>28</v>
      </c>
    </row>
    <row r="2" spans="1:3">
      <c r="A2" s="3" t="s">
        <v>852</v>
      </c>
    </row>
    <row r="3" spans="1:3">
      <c r="A3" s="4" t="s">
        <v>853</v>
      </c>
      <c r="B3" s="6" t="n">
        <v>640</v>
      </c>
      <c r="C3" s="6" t="n">
        <v>3877</v>
      </c>
    </row>
    <row r="4" spans="1:3">
      <c r="A4" s="4" t="s">
        <v>854</v>
      </c>
    </row>
    <row r="5" spans="1:3">
      <c r="A5" s="3" t="s">
        <v>852</v>
      </c>
    </row>
    <row r="6" spans="1:3">
      <c r="A6" s="4" t="s">
        <v>853</v>
      </c>
      <c r="B6" s="5" t="n">
        <v>136</v>
      </c>
      <c r="C6" s="5" t="n">
        <v>55</v>
      </c>
    </row>
    <row r="7" spans="1:3">
      <c r="A7" s="4" t="s">
        <v>855</v>
      </c>
    </row>
    <row r="8" spans="1:3">
      <c r="A8" s="3" t="s">
        <v>852</v>
      </c>
    </row>
    <row r="9" spans="1:3">
      <c r="A9" s="4" t="s">
        <v>853</v>
      </c>
      <c r="B9" s="5" t="n">
        <v>10</v>
      </c>
      <c r="C9" s="5" t="n">
        <v>44</v>
      </c>
    </row>
    <row r="10" spans="1:3">
      <c r="A10" s="4" t="s">
        <v>856</v>
      </c>
    </row>
    <row r="11" spans="1:3">
      <c r="A11" s="3" t="s">
        <v>852</v>
      </c>
    </row>
    <row r="12" spans="1:3">
      <c r="A12" s="4" t="s">
        <v>853</v>
      </c>
      <c r="B12" s="5" t="n">
        <v>494</v>
      </c>
      <c r="C12" s="5" t="n">
        <v>3778</v>
      </c>
    </row>
    <row r="13" spans="1:3">
      <c r="A13" s="4" t="s">
        <v>857</v>
      </c>
    </row>
    <row r="14" spans="1:3">
      <c r="A14" s="3" t="s">
        <v>852</v>
      </c>
    </row>
    <row r="15" spans="1:3">
      <c r="A15" s="4" t="s">
        <v>853</v>
      </c>
      <c r="B15" s="5" t="n">
        <v>3</v>
      </c>
      <c r="C15" s="5" t="n">
        <v>38</v>
      </c>
    </row>
    <row r="16" spans="1:3">
      <c r="A16" s="4" t="s">
        <v>858</v>
      </c>
    </row>
    <row r="17" spans="1:3">
      <c r="A17" s="3" t="s">
        <v>852</v>
      </c>
    </row>
    <row r="18" spans="1:3">
      <c r="A18" s="4" t="s">
        <v>853</v>
      </c>
      <c r="B18" s="5" t="n">
        <v>3</v>
      </c>
      <c r="C18" s="5" t="n">
        <v>4</v>
      </c>
    </row>
    <row r="19" spans="1:3">
      <c r="A19" s="4" t="s">
        <v>859</v>
      </c>
    </row>
    <row r="20" spans="1:3">
      <c r="A20" s="3" t="s">
        <v>852</v>
      </c>
    </row>
    <row r="21" spans="1:3">
      <c r="A21" s="4" t="s">
        <v>853</v>
      </c>
      <c r="B21" s="6" t="n">
        <v>5</v>
      </c>
      <c r="C21"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28:36Z</dcterms:created>
  <dcterms:modified xmlns:dcterms="http://purl.org/dc/terms/" xmlns:xsi="http://www.w3.org/2001/XMLSchema-instance" xsi:type="dcterms:W3CDTF">2018-02-26T14:28:36Z</dcterms:modified>
</cp:coreProperties>
</file>